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ACQUISITIONS AND DIVESTITURE" sheetId="12" state="visible" r:id="rId12"/>
    <sheet xmlns:r="http://schemas.openxmlformats.org/officeDocument/2006/relationships" name="ASSETS AND LIABILITIES HELD FOR" sheetId="13" state="visible" r:id="rId13"/>
    <sheet xmlns:r="http://schemas.openxmlformats.org/officeDocument/2006/relationships" name="REVENUE" sheetId="14" state="visible" r:id="rId14"/>
    <sheet xmlns:r="http://schemas.openxmlformats.org/officeDocument/2006/relationships" name="GOODWILL" sheetId="15" state="visible" r:id="rId15"/>
    <sheet xmlns:r="http://schemas.openxmlformats.org/officeDocument/2006/relationships" name="RESTRUCTURING COSTS" sheetId="16" state="visible" r:id="rId16"/>
    <sheet xmlns:r="http://schemas.openxmlformats.org/officeDocument/2006/relationships" name="ACCOUNTS RECEIVABLE FACTORING A" sheetId="17" state="visible" r:id="rId17"/>
    <sheet xmlns:r="http://schemas.openxmlformats.org/officeDocument/2006/relationships" name="OTHER OPERATING EXPENSE, NET" sheetId="18" state="visible" r:id="rId18"/>
    <sheet xmlns:r="http://schemas.openxmlformats.org/officeDocument/2006/relationships" name="INVENTORIES" sheetId="19" state="visible" r:id="rId19"/>
    <sheet xmlns:r="http://schemas.openxmlformats.org/officeDocument/2006/relationships" name="OTHER CURRENT ASSETS" sheetId="20" state="visible" r:id="rId20"/>
    <sheet xmlns:r="http://schemas.openxmlformats.org/officeDocument/2006/relationships" name="NET PROPERTY" sheetId="21" state="visible" r:id="rId21"/>
    <sheet xmlns:r="http://schemas.openxmlformats.org/officeDocument/2006/relationships" name="OTHER ASSETS" sheetId="22" state="visible" r:id="rId22"/>
    <sheet xmlns:r="http://schemas.openxmlformats.org/officeDocument/2006/relationships" name="INVESTMENTS IN NON-CONSOLIDATED" sheetId="23" state="visible" r:id="rId23"/>
    <sheet xmlns:r="http://schemas.openxmlformats.org/officeDocument/2006/relationships" name="OTHER CURRENT LIABILITIES" sheetId="24" state="visible" r:id="rId24"/>
    <sheet xmlns:r="http://schemas.openxmlformats.org/officeDocument/2006/relationships" name="OTHER LIABILITIES" sheetId="25" state="visible" r:id="rId25"/>
    <sheet xmlns:r="http://schemas.openxmlformats.org/officeDocument/2006/relationships" name="LONG-TERM DEBT" sheetId="26" state="visible" r:id="rId26"/>
    <sheet xmlns:r="http://schemas.openxmlformats.org/officeDocument/2006/relationships" name="FINANCIAL INSTRUMENTS" sheetId="27" state="visible" r:id="rId27"/>
    <sheet xmlns:r="http://schemas.openxmlformats.org/officeDocument/2006/relationships" name="SHAREHOLDERS' EQUITY" sheetId="28" state="visible" r:id="rId28"/>
    <sheet xmlns:r="http://schemas.openxmlformats.org/officeDocument/2006/relationships" name="EQUITY BASED COMPENSATION" sheetId="29" state="visible" r:id="rId29"/>
    <sheet xmlns:r="http://schemas.openxmlformats.org/officeDocument/2006/relationships" name="RETIREMENT MEDICAL PLANS" sheetId="30" state="visible" r:id="rId30"/>
    <sheet xmlns:r="http://schemas.openxmlformats.org/officeDocument/2006/relationships" name="RETIREMENT PENSION PLANS" sheetId="31" state="visible" r:id="rId31"/>
    <sheet xmlns:r="http://schemas.openxmlformats.org/officeDocument/2006/relationships" name="INCOME TAXES" sheetId="32" state="visible" r:id="rId32"/>
    <sheet xmlns:r="http://schemas.openxmlformats.org/officeDocument/2006/relationships" name="CONTINGENCIES" sheetId="33" state="visible" r:id="rId33"/>
    <sheet xmlns:r="http://schemas.openxmlformats.org/officeDocument/2006/relationships" name="BUSINESS SEGMENT INFORMATION" sheetId="34" state="visible" r:id="rId34"/>
    <sheet xmlns:r="http://schemas.openxmlformats.org/officeDocument/2006/relationships" name="QUARTERLY FINANCIAL INFORMATION" sheetId="35" state="visible" r:id="rId35"/>
    <sheet xmlns:r="http://schemas.openxmlformats.org/officeDocument/2006/relationships" name="OPERATING CASH FLOWS AND OTHER " sheetId="36" state="visible" r:id="rId36"/>
    <sheet xmlns:r="http://schemas.openxmlformats.org/officeDocument/2006/relationships" name="SUPPLEMENTAL PARENT AND GUARANT"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DISCONTINUED OPERATIONS (Tables" sheetId="40" state="visible" r:id="rId40"/>
    <sheet xmlns:r="http://schemas.openxmlformats.org/officeDocument/2006/relationships" name="ACQUISITIONS AND DIVESTITURE (T" sheetId="41" state="visible" r:id="rId41"/>
    <sheet xmlns:r="http://schemas.openxmlformats.org/officeDocument/2006/relationships" name="REVENUE (Tables)" sheetId="42" state="visible" r:id="rId42"/>
    <sheet xmlns:r="http://schemas.openxmlformats.org/officeDocument/2006/relationships" name="GOODWILL (Tables)" sheetId="43" state="visible" r:id="rId43"/>
    <sheet xmlns:r="http://schemas.openxmlformats.org/officeDocument/2006/relationships" name="RESTRUCTURING COSTS (Tables)" sheetId="44" state="visible" r:id="rId44"/>
    <sheet xmlns:r="http://schemas.openxmlformats.org/officeDocument/2006/relationships" name="ACCOUNTS RECEIVABLE FACTORING_2" sheetId="45" state="visible" r:id="rId45"/>
    <sheet xmlns:r="http://schemas.openxmlformats.org/officeDocument/2006/relationships" name="INVENTORIES (Tables)" sheetId="46" state="visible" r:id="rId46"/>
    <sheet xmlns:r="http://schemas.openxmlformats.org/officeDocument/2006/relationships" name="OTHER CURRENT ASSETS (Tables)" sheetId="47" state="visible" r:id="rId47"/>
    <sheet xmlns:r="http://schemas.openxmlformats.org/officeDocument/2006/relationships" name="NET PROPERTY (Tables)" sheetId="48" state="visible" r:id="rId48"/>
    <sheet xmlns:r="http://schemas.openxmlformats.org/officeDocument/2006/relationships" name="OTHER ASSETS (Tables)" sheetId="49" state="visible" r:id="rId49"/>
    <sheet xmlns:r="http://schemas.openxmlformats.org/officeDocument/2006/relationships" name="INVESTMENTS IN NON-CONSOLIDAT_2" sheetId="50" state="visible" r:id="rId50"/>
    <sheet xmlns:r="http://schemas.openxmlformats.org/officeDocument/2006/relationships" name="OTHER CURRENT LIABILITIES (Tabl" sheetId="51" state="visible" r:id="rId51"/>
    <sheet xmlns:r="http://schemas.openxmlformats.org/officeDocument/2006/relationships" name="OTHER LIABILITIES (Tables)" sheetId="52" state="visible" r:id="rId52"/>
    <sheet xmlns:r="http://schemas.openxmlformats.org/officeDocument/2006/relationships" name="LONG-TERM DEBT (Tables)" sheetId="53" state="visible" r:id="rId53"/>
    <sheet xmlns:r="http://schemas.openxmlformats.org/officeDocument/2006/relationships" name="FINANCIAL INSTRUMENTS (Tables)" sheetId="54" state="visible" r:id="rId54"/>
    <sheet xmlns:r="http://schemas.openxmlformats.org/officeDocument/2006/relationships" name="SHAREHOLDERS' EQUITY (Tables)" sheetId="55" state="visible" r:id="rId55"/>
    <sheet xmlns:r="http://schemas.openxmlformats.org/officeDocument/2006/relationships" name="EQUITY BASED COMPENSATION (Tabl" sheetId="56" state="visible" r:id="rId56"/>
    <sheet xmlns:r="http://schemas.openxmlformats.org/officeDocument/2006/relationships" name="RETIREMENT MEDICAL PLANS (Table" sheetId="57" state="visible" r:id="rId57"/>
    <sheet xmlns:r="http://schemas.openxmlformats.org/officeDocument/2006/relationships" name="RETIREMENT PENSION PLANS (Table" sheetId="58" state="visible" r:id="rId58"/>
    <sheet xmlns:r="http://schemas.openxmlformats.org/officeDocument/2006/relationships" name="INCOME TAXES (Tables)" sheetId="59" state="visible" r:id="rId59"/>
    <sheet xmlns:r="http://schemas.openxmlformats.org/officeDocument/2006/relationships" name="CONTINGENCIES (Tables)" sheetId="60" state="visible" r:id="rId60"/>
    <sheet xmlns:r="http://schemas.openxmlformats.org/officeDocument/2006/relationships" name="BUSINESS SEGMENT INFORMATION (T" sheetId="61" state="visible" r:id="rId61"/>
    <sheet xmlns:r="http://schemas.openxmlformats.org/officeDocument/2006/relationships" name="QUARTERLY FINANCIAL INFORMATI_2" sheetId="62" state="visible" r:id="rId62"/>
    <sheet xmlns:r="http://schemas.openxmlformats.org/officeDocument/2006/relationships" name="OPERATING CASH FLOWS AND OTHE_2" sheetId="63" state="visible" r:id="rId63"/>
    <sheet xmlns:r="http://schemas.openxmlformats.org/officeDocument/2006/relationships" name="SUPPLEMENTAL PARENT AND GUARA_2"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DISCONTINUED OPERATIONS (Detail" sheetId="67" state="visible" r:id="rId67"/>
    <sheet xmlns:r="http://schemas.openxmlformats.org/officeDocument/2006/relationships" name="ACQUISITIONS AND DIVESTITURE - " sheetId="68" state="visible" r:id="rId68"/>
    <sheet xmlns:r="http://schemas.openxmlformats.org/officeDocument/2006/relationships" name="ACQUISITIONS AND DIVESTITURE _2" sheetId="69" state="visible" r:id="rId69"/>
    <sheet xmlns:r="http://schemas.openxmlformats.org/officeDocument/2006/relationships" name="ACQUISITIONS AND DIVESTITURE _3" sheetId="70" state="visible" r:id="rId70"/>
    <sheet xmlns:r="http://schemas.openxmlformats.org/officeDocument/2006/relationships" name="ASSETS AND LIABILITIES HELD F_2" sheetId="71" state="visible" r:id="rId71"/>
    <sheet xmlns:r="http://schemas.openxmlformats.org/officeDocument/2006/relationships" name="REVENUE (Details)" sheetId="72" state="visible" r:id="rId72"/>
    <sheet xmlns:r="http://schemas.openxmlformats.org/officeDocument/2006/relationships" name="GOODWILL (Details)" sheetId="73" state="visible" r:id="rId73"/>
    <sheet xmlns:r="http://schemas.openxmlformats.org/officeDocument/2006/relationships" name="RESTRUCTURING COSTS - Additiona" sheetId="74" state="visible" r:id="rId74"/>
    <sheet xmlns:r="http://schemas.openxmlformats.org/officeDocument/2006/relationships" name="RESTRUCTURING COSTS - Changes i" sheetId="75" state="visible" r:id="rId75"/>
    <sheet xmlns:r="http://schemas.openxmlformats.org/officeDocument/2006/relationships" name="RESTRUCTURING COSTS - Restructu" sheetId="76" state="visible" r:id="rId76"/>
    <sheet xmlns:r="http://schemas.openxmlformats.org/officeDocument/2006/relationships" name="ACCOUNTS RECEIVABLE FACTORING_3" sheetId="77" state="visible" r:id="rId77"/>
    <sheet xmlns:r="http://schemas.openxmlformats.org/officeDocument/2006/relationships" name="INVENTORIES (Details)" sheetId="78" state="visible" r:id="rId78"/>
    <sheet xmlns:r="http://schemas.openxmlformats.org/officeDocument/2006/relationships" name="OTHER CURRENT ASSETS (Details)" sheetId="79" state="visible" r:id="rId79"/>
    <sheet xmlns:r="http://schemas.openxmlformats.org/officeDocument/2006/relationships" name="NET PROPERTY - Additional Infor" sheetId="80" state="visible" r:id="rId80"/>
    <sheet xmlns:r="http://schemas.openxmlformats.org/officeDocument/2006/relationships" name="NET PROPERTY - Schedule of Net " sheetId="81" state="visible" r:id="rId81"/>
    <sheet xmlns:r="http://schemas.openxmlformats.org/officeDocument/2006/relationships" name="OTHER ASSETS (Details)" sheetId="82" state="visible" r:id="rId82"/>
    <sheet xmlns:r="http://schemas.openxmlformats.org/officeDocument/2006/relationships" name="INVESTMENTS IN NON-CONSOLIDAT_3" sheetId="83" state="visible" r:id="rId83"/>
    <sheet xmlns:r="http://schemas.openxmlformats.org/officeDocument/2006/relationships" name="INVESTMENTS IN NON-CONSOLIDAT_4" sheetId="84" state="visible" r:id="rId84"/>
    <sheet xmlns:r="http://schemas.openxmlformats.org/officeDocument/2006/relationships" name="INVESTMENTS IN NON-CONSOLIDAT_5" sheetId="85" state="visible" r:id="rId85"/>
    <sheet xmlns:r="http://schemas.openxmlformats.org/officeDocument/2006/relationships" name="INVESTMENTS IN NON-CONSOLIDAT_6" sheetId="86" state="visible" r:id="rId86"/>
    <sheet xmlns:r="http://schemas.openxmlformats.org/officeDocument/2006/relationships" name="INVESTMENTS IN NON-CONSOLIDAT_7" sheetId="87" state="visible" r:id="rId87"/>
    <sheet xmlns:r="http://schemas.openxmlformats.org/officeDocument/2006/relationships" name="INVESTMENTS IN NON-CONSOLIDAT_8" sheetId="88" state="visible" r:id="rId88"/>
    <sheet xmlns:r="http://schemas.openxmlformats.org/officeDocument/2006/relationships" name="OTHER CURRENT LIABILITIES - Sch" sheetId="89" state="visible" r:id="rId89"/>
    <sheet xmlns:r="http://schemas.openxmlformats.org/officeDocument/2006/relationships" name="OTHER CURRENT LIABILITIES - S_2" sheetId="90" state="visible" r:id="rId90"/>
    <sheet xmlns:r="http://schemas.openxmlformats.org/officeDocument/2006/relationships" name="OTHER LIABILITIES (Details)" sheetId="91" state="visible" r:id="rId91"/>
    <sheet xmlns:r="http://schemas.openxmlformats.org/officeDocument/2006/relationships" name="LONG-TERM DEBT - Summary of Lon" sheetId="92" state="visible" r:id="rId92"/>
    <sheet xmlns:r="http://schemas.openxmlformats.org/officeDocument/2006/relationships" name="LONG-TERM DEBT - Repurchase of " sheetId="93" state="visible" r:id="rId93"/>
    <sheet xmlns:r="http://schemas.openxmlformats.org/officeDocument/2006/relationships" name="LONG-TERM DEBT - Current Classi" sheetId="94" state="visible" r:id="rId94"/>
    <sheet xmlns:r="http://schemas.openxmlformats.org/officeDocument/2006/relationships" name="LONG-TERM DEBT - Revolving Cred" sheetId="95" state="visible" r:id="rId95"/>
    <sheet xmlns:r="http://schemas.openxmlformats.org/officeDocument/2006/relationships" name="LONG-TERM DEBT - 3.25 Percent C" sheetId="96" state="visible" r:id="rId96"/>
    <sheet xmlns:r="http://schemas.openxmlformats.org/officeDocument/2006/relationships" name="LONG-TERM DEBT - 6.25 Percent N" sheetId="97" state="visible" r:id="rId97"/>
    <sheet xmlns:r="http://schemas.openxmlformats.org/officeDocument/2006/relationships" name="LONG-TERM DEBT - 6.75 Percent N" sheetId="98" state="visible" r:id="rId98"/>
    <sheet xmlns:r="http://schemas.openxmlformats.org/officeDocument/2006/relationships" name="LONG-TERM DEBT - 7.875 Percent " sheetId="99" state="visible" r:id="rId99"/>
    <sheet xmlns:r="http://schemas.openxmlformats.org/officeDocument/2006/relationships" name="LONG-TERM DEBT - 4.0 Percent Co" sheetId="100" state="visible" r:id="rId100"/>
    <sheet xmlns:r="http://schemas.openxmlformats.org/officeDocument/2006/relationships" name="LONG-TERM DEBT - Summaries of C" sheetId="101" state="visible" r:id="rId101"/>
    <sheet xmlns:r="http://schemas.openxmlformats.org/officeDocument/2006/relationships" name="LONG-TERM DEBT - Debt Maturitie" sheetId="102" state="visible" r:id="rId102"/>
    <sheet xmlns:r="http://schemas.openxmlformats.org/officeDocument/2006/relationships" name="LONG-TERM DEBT - Capital Leases" sheetId="103" state="visible" r:id="rId103"/>
    <sheet xmlns:r="http://schemas.openxmlformats.org/officeDocument/2006/relationships" name="LONG-TERM DEBT - Letter of Cred" sheetId="104" state="visible" r:id="rId104"/>
    <sheet xmlns:r="http://schemas.openxmlformats.org/officeDocument/2006/relationships" name="LONG-TERM DEBT - Other (Details" sheetId="105" state="visible" r:id="rId105"/>
    <sheet xmlns:r="http://schemas.openxmlformats.org/officeDocument/2006/relationships" name="LONG-TERM DEBT - Operating Leas" sheetId="106" state="visible" r:id="rId106"/>
    <sheet xmlns:r="http://schemas.openxmlformats.org/officeDocument/2006/relationships" name="FINANCIAL INSTRUMENTS - Additio" sheetId="107" state="visible" r:id="rId107"/>
    <sheet xmlns:r="http://schemas.openxmlformats.org/officeDocument/2006/relationships" name="FINANCIAL INSTRUMENTS - The Imp" sheetId="108" state="visible" r:id="rId108"/>
    <sheet xmlns:r="http://schemas.openxmlformats.org/officeDocument/2006/relationships" name="FINANCIAL INSTRUMENTS - Fair Va" sheetId="109" state="visible" r:id="rId109"/>
    <sheet xmlns:r="http://schemas.openxmlformats.org/officeDocument/2006/relationships" name="FINANCIAL INSTRUMENTS - Offsett" sheetId="110" state="visible" r:id="rId110"/>
    <sheet xmlns:r="http://schemas.openxmlformats.org/officeDocument/2006/relationships" name="FINANCIAL INSTRUMENTS - Fair _2" sheetId="111" state="visible" r:id="rId111"/>
    <sheet xmlns:r="http://schemas.openxmlformats.org/officeDocument/2006/relationships" name="FINANCIAL INSTRUMENTS - Changes" sheetId="112" state="visible" r:id="rId112"/>
    <sheet xmlns:r="http://schemas.openxmlformats.org/officeDocument/2006/relationships" name="SHAREHOLDERS' EQUITY - Addition" sheetId="113" state="visible" r:id="rId113"/>
    <sheet xmlns:r="http://schemas.openxmlformats.org/officeDocument/2006/relationships" name="SHAREHOLDERS' EQUITY - Componen" sheetId="114" state="visible" r:id="rId114"/>
    <sheet xmlns:r="http://schemas.openxmlformats.org/officeDocument/2006/relationships" name="SHAREHOLDERS' EQUITY - Changes " sheetId="115" state="visible" r:id="rId115"/>
    <sheet xmlns:r="http://schemas.openxmlformats.org/officeDocument/2006/relationships" name="EQUITY BASED COMPENSATION - Add" sheetId="116" state="visible" r:id="rId116"/>
    <sheet xmlns:r="http://schemas.openxmlformats.org/officeDocument/2006/relationships" name="EQUITY BASED COMPENSATION - Rol" sheetId="117" state="visible" r:id="rId117"/>
    <sheet xmlns:r="http://schemas.openxmlformats.org/officeDocument/2006/relationships" name="RETIREMENT MEDICAL PLANS - Addi" sheetId="118" state="visible" r:id="rId118"/>
    <sheet xmlns:r="http://schemas.openxmlformats.org/officeDocument/2006/relationships" name="RETIREMENT MEDICAL PLANS - Reti" sheetId="119" state="visible" r:id="rId119"/>
    <sheet xmlns:r="http://schemas.openxmlformats.org/officeDocument/2006/relationships" name="RETIREMENT MEDICAL PLANS - Re_2" sheetId="120" state="visible" r:id="rId120"/>
    <sheet xmlns:r="http://schemas.openxmlformats.org/officeDocument/2006/relationships" name="RETIREMENT MEDICAL PLANS - Roll" sheetId="121" state="visible" r:id="rId121"/>
    <sheet xmlns:r="http://schemas.openxmlformats.org/officeDocument/2006/relationships" name="RETIREMENT MEDICAL PLANS - Re_3" sheetId="122" state="visible" r:id="rId122"/>
    <sheet xmlns:r="http://schemas.openxmlformats.org/officeDocument/2006/relationships" name="RETIREMENT MEDICAL PLANS - Amou" sheetId="123" state="visible" r:id="rId123"/>
    <sheet xmlns:r="http://schemas.openxmlformats.org/officeDocument/2006/relationships" name="RETIREMENT MEDICAL PLANS - Comp" sheetId="124" state="visible" r:id="rId124"/>
    <sheet xmlns:r="http://schemas.openxmlformats.org/officeDocument/2006/relationships" name="RETIREMENT MEDICAL PLANS - Re_4" sheetId="125" state="visible" r:id="rId125"/>
    <sheet xmlns:r="http://schemas.openxmlformats.org/officeDocument/2006/relationships" name="RETIREMENT MEDICAL PLANS - Re_5" sheetId="126" state="visible" r:id="rId126"/>
    <sheet xmlns:r="http://schemas.openxmlformats.org/officeDocument/2006/relationships" name="RETIREMENT PENSION PLANS - Addi" sheetId="127" state="visible" r:id="rId127"/>
    <sheet xmlns:r="http://schemas.openxmlformats.org/officeDocument/2006/relationships" name="RETIREMENT PENSION PLANS - Sche" sheetId="128" state="visible" r:id="rId128"/>
    <sheet xmlns:r="http://schemas.openxmlformats.org/officeDocument/2006/relationships" name="RETIREMENT PENSION PLANS - Roll" sheetId="129" state="visible" r:id="rId129"/>
    <sheet xmlns:r="http://schemas.openxmlformats.org/officeDocument/2006/relationships" name="RETIREMENT PENSION PLANS - Sc_2" sheetId="130" state="visible" r:id="rId130"/>
    <sheet xmlns:r="http://schemas.openxmlformats.org/officeDocument/2006/relationships" name="RETIREMENT PENSION PLANS - Sc_3" sheetId="131" state="visible" r:id="rId131"/>
    <sheet xmlns:r="http://schemas.openxmlformats.org/officeDocument/2006/relationships" name="RETIREMENT PENSION PLANS - Pens" sheetId="132" state="visible" r:id="rId132"/>
    <sheet xmlns:r="http://schemas.openxmlformats.org/officeDocument/2006/relationships" name="RETIREMENT PENSION PLANS - Sc_4" sheetId="133" state="visible" r:id="rId133"/>
    <sheet xmlns:r="http://schemas.openxmlformats.org/officeDocument/2006/relationships" name="RETIREMENT PENSION PLANS - Sc_5" sheetId="134" state="visible" r:id="rId134"/>
    <sheet xmlns:r="http://schemas.openxmlformats.org/officeDocument/2006/relationships" name="RETIREMENT PENSION PLANS - Pe_2" sheetId="135" state="visible" r:id="rId135"/>
    <sheet xmlns:r="http://schemas.openxmlformats.org/officeDocument/2006/relationships" name="RETIREMENT PENSION PLANS - Chan" sheetId="136" state="visible" r:id="rId136"/>
    <sheet xmlns:r="http://schemas.openxmlformats.org/officeDocument/2006/relationships" name="RETIREMENT PENSION PLANS - Pe_3" sheetId="137" state="visible" r:id="rId137"/>
    <sheet xmlns:r="http://schemas.openxmlformats.org/officeDocument/2006/relationships" name="INCOME TAXES - Components of In" sheetId="138" state="visible" r:id="rId138"/>
    <sheet xmlns:r="http://schemas.openxmlformats.org/officeDocument/2006/relationships" name="INCOME TAXES - Components of th" sheetId="139" state="visible" r:id="rId139"/>
    <sheet xmlns:r="http://schemas.openxmlformats.org/officeDocument/2006/relationships" name="INCOME TAXES - Summary of the T" sheetId="140" state="visible" r:id="rId140"/>
    <sheet xmlns:r="http://schemas.openxmlformats.org/officeDocument/2006/relationships" name="INCOME TAXES - Schedule of Net " sheetId="141" state="visible" r:id="rId141"/>
    <sheet xmlns:r="http://schemas.openxmlformats.org/officeDocument/2006/relationships" name="INCOME TAXES - Additional Infor" sheetId="142" state="visible" r:id="rId142"/>
    <sheet xmlns:r="http://schemas.openxmlformats.org/officeDocument/2006/relationships" name="INCOME TAXES - Tax Credit Carry" sheetId="143" state="visible" r:id="rId143"/>
    <sheet xmlns:r="http://schemas.openxmlformats.org/officeDocument/2006/relationships" name="INCOME TAXES - Income Tax (Bene" sheetId="144" state="visible" r:id="rId144"/>
    <sheet xmlns:r="http://schemas.openxmlformats.org/officeDocument/2006/relationships" name="INCOME TAXES - Reconciliation o" sheetId="145" state="visible" r:id="rId145"/>
    <sheet xmlns:r="http://schemas.openxmlformats.org/officeDocument/2006/relationships" name="CONTINGENCIES - Additional Info" sheetId="146" state="visible" r:id="rId146"/>
    <sheet xmlns:r="http://schemas.openxmlformats.org/officeDocument/2006/relationships" name="CONTINGENCIES - Environmental L" sheetId="147" state="visible" r:id="rId147"/>
    <sheet xmlns:r="http://schemas.openxmlformats.org/officeDocument/2006/relationships" name="CONTINGENCIES - Asbestos Relate" sheetId="148" state="visible" r:id="rId148"/>
    <sheet xmlns:r="http://schemas.openxmlformats.org/officeDocument/2006/relationships" name="BUSINESS SEGMENT INFORMATION - " sheetId="149" state="visible" r:id="rId149"/>
    <sheet xmlns:r="http://schemas.openxmlformats.org/officeDocument/2006/relationships" name="BUSINESS SEGMENT INFORMATION _2" sheetId="150" state="visible" r:id="rId150"/>
    <sheet xmlns:r="http://schemas.openxmlformats.org/officeDocument/2006/relationships" name="BUSINESS SEGMENT INFORMATION _3" sheetId="151" state="visible" r:id="rId151"/>
    <sheet xmlns:r="http://schemas.openxmlformats.org/officeDocument/2006/relationships" name="BUSINESS SEGMENT INFORMATION _4" sheetId="152" state="visible" r:id="rId152"/>
    <sheet xmlns:r="http://schemas.openxmlformats.org/officeDocument/2006/relationships" name="BUSINESS SEGMENT INFORMATION _5" sheetId="153" state="visible" r:id="rId153"/>
    <sheet xmlns:r="http://schemas.openxmlformats.org/officeDocument/2006/relationships" name="QUARTERLY FINANCIAL INFORMATI_3" sheetId="154" state="visible" r:id="rId154"/>
    <sheet xmlns:r="http://schemas.openxmlformats.org/officeDocument/2006/relationships" name="QUARTERLY FINANCIAL INFORMATI_4" sheetId="155" state="visible" r:id="rId155"/>
    <sheet xmlns:r="http://schemas.openxmlformats.org/officeDocument/2006/relationships" name="OPERATING CASH FLOWS AND OTHE_3" sheetId="156" state="visible" r:id="rId156"/>
    <sheet xmlns:r="http://schemas.openxmlformats.org/officeDocument/2006/relationships" name="OPERATING CASH FLOWS AND OTHE_4" sheetId="157" state="visible" r:id="rId157"/>
    <sheet xmlns:r="http://schemas.openxmlformats.org/officeDocument/2006/relationships" name="SUPPLEMENTAL PARENT AND GUARA_3" sheetId="158" state="visible" r:id="rId158"/>
    <sheet xmlns:r="http://schemas.openxmlformats.org/officeDocument/2006/relationships" name="SUPPLEMENTAL PARENT AND GUARA_4" sheetId="159" state="visible" r:id="rId159"/>
    <sheet xmlns:r="http://schemas.openxmlformats.org/officeDocument/2006/relationships" name="SUPPLEMENTAL PARENT AND GUARA_5" sheetId="160" state="visible" r:id="rId160"/>
    <sheet xmlns:r="http://schemas.openxmlformats.org/officeDocument/2006/relationships" name="SUPPLEMENTAL PARENT AND GUARA_6" sheetId="161" state="visible" r:id="rId161"/>
    <sheet xmlns:r="http://schemas.openxmlformats.org/officeDocument/2006/relationships" name="SUPPLEMENTAL PARENT AND GUARA_7" sheetId="162" state="visible" r:id="rId162"/>
  </sheets>
  <definedNames/>
  <calcPr calcId="124519" fullCalcOnLoad="1"/>
</workbook>
</file>

<file path=xl/sharedStrings.xml><?xml version="1.0" encoding="utf-8"?>
<sst xmlns="http://schemas.openxmlformats.org/spreadsheetml/2006/main" uniqueCount="1727">
  <si>
    <t>COVER PAGE - USD ($)</t>
  </si>
  <si>
    <t>12 Months Ended</t>
  </si>
  <si>
    <t>Sep. 30, 2019</t>
  </si>
  <si>
    <t>Nov. 12, 2019</t>
  </si>
  <si>
    <t>Mar. 31, 2019</t>
  </si>
  <si>
    <t>Cover page.</t>
  </si>
  <si>
    <t>Document Type</t>
  </si>
  <si>
    <t>10-K</t>
  </si>
  <si>
    <t>Document Annual Report</t>
  </si>
  <si>
    <t>true</t>
  </si>
  <si>
    <t>Document Period End Date</t>
  </si>
  <si>
    <t>Sep. 29,
		2019</t>
  </si>
  <si>
    <t>Document Transition Report</t>
  </si>
  <si>
    <t>false</t>
  </si>
  <si>
    <t>Entity File Number</t>
  </si>
  <si>
    <t>1-15983</t>
  </si>
  <si>
    <t>Entity Registrant Name</t>
  </si>
  <si>
    <t>MERITOR, INC.</t>
  </si>
  <si>
    <t>Entity Incorporation, State or Country Code</t>
  </si>
  <si>
    <t>IN</t>
  </si>
  <si>
    <t>Entity Tax Identification Number</t>
  </si>
  <si>
    <t>38-3354643</t>
  </si>
  <si>
    <t>Entity Address, Address Line One</t>
  </si>
  <si>
    <t>2135 West Maple Road</t>
  </si>
  <si>
    <t>Entity Address, City or Town</t>
  </si>
  <si>
    <t xml:space="preserve">Troy, </t>
  </si>
  <si>
    <t>Entity Address, State or Province</t>
  </si>
  <si>
    <t>MI</t>
  </si>
  <si>
    <t>Entity Address, Postal Zip Code</t>
  </si>
  <si>
    <t>48084-7186</t>
  </si>
  <si>
    <t>City Area Code</t>
  </si>
  <si>
    <t>248</t>
  </si>
  <si>
    <t>Local Phone Number</t>
  </si>
  <si>
    <t>435-1000</t>
  </si>
  <si>
    <t>Title of 12(b) Security</t>
  </si>
  <si>
    <t>Common Stock, $1 Par Value</t>
  </si>
  <si>
    <t>Trading Symbol</t>
  </si>
  <si>
    <t>MTO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Shell Company</t>
  </si>
  <si>
    <t>Entity Emerging Growth Company</t>
  </si>
  <si>
    <t>Entity Public Float</t>
  </si>
  <si>
    <t>Entity Common Stock, Shares Outstanding</t>
  </si>
  <si>
    <t>Amendment Flag</t>
  </si>
  <si>
    <t>Entity Central Index Key</t>
  </si>
  <si>
    <t>0001113256</t>
  </si>
  <si>
    <t>Current Fiscal Year End Date</t>
  </si>
  <si>
    <t>--09-30</t>
  </si>
  <si>
    <t>Document Fiscal Period Focus</t>
  </si>
  <si>
    <t>FY</t>
  </si>
  <si>
    <t>Document Fiscal Year Focus</t>
  </si>
  <si>
    <t>2019</t>
  </si>
  <si>
    <t>CONSOLIDATED STATEMENT OF OPERATIONS - USD ($) shares in Millions</t>
  </si>
  <si>
    <t>Sep. 30, 2018</t>
  </si>
  <si>
    <t>Sep. 30, 2017</t>
  </si>
  <si>
    <t>Income Statement [Abstract]</t>
  </si>
  <si>
    <t>Sales</t>
  </si>
  <si>
    <t>Cost of sales</t>
  </si>
  <si>
    <t>GROSS MARGIN</t>
  </si>
  <si>
    <t>Selling, general and administrative</t>
  </si>
  <si>
    <t>Restructuring costs</t>
  </si>
  <si>
    <t>Other operating expense, net</t>
  </si>
  <si>
    <t>OPERATING INCOME (LOSS)</t>
  </si>
  <si>
    <t>Other income (expense), net</t>
  </si>
  <si>
    <t>Gain on sale of equity investment</t>
  </si>
  <si>
    <t>Equity in earnings of affiliates</t>
  </si>
  <si>
    <t>Interest expense, net</t>
  </si>
  <si>
    <t>INCOME (LOSS) BEFORE INCOME TAXES</t>
  </si>
  <si>
    <t>Provision for income taxes</t>
  </si>
  <si>
    <t>INCOME FROM CONTINUING OPERATIONS</t>
  </si>
  <si>
    <t>INCOME (LOSS) FROM DISCONTINUED OPERATIONS, net of tax</t>
  </si>
  <si>
    <t>NET INCOME</t>
  </si>
  <si>
    <t>Less: Net income attributable to noncontrolling interests</t>
  </si>
  <si>
    <t>NET INCOME ATTRIBUTABLE TO MERITOR, INC.</t>
  </si>
  <si>
    <t>Net income from continuing operations</t>
  </si>
  <si>
    <t>Income (loss) from discontinued operations</t>
  </si>
  <si>
    <t>Net income</t>
  </si>
  <si>
    <t>BASIC EARNINGS (LOSS) PER SHARE</t>
  </si>
  <si>
    <t>Basic earnings (loss) per share from continuing operations (in dollars per share)</t>
  </si>
  <si>
    <t>Basic earnings (loss) per share from discontinued operations (in dollars per share)</t>
  </si>
  <si>
    <t>Basic earnings (loss) per share (in dollars per share)</t>
  </si>
  <si>
    <t>DILUTED EARNINGS (LOSS) PER SHARE</t>
  </si>
  <si>
    <t>Diluted earnings (loss) per share from continuing operations (in dollars per share)</t>
  </si>
  <si>
    <t>Diluted earnings (loss) per share from discontinued operations (in dollars per share)</t>
  </si>
  <si>
    <t>Diluted earnings (loss) per share (in dollars per share)</t>
  </si>
  <si>
    <t>Basic average common shares outstanding (in shares)</t>
  </si>
  <si>
    <t>Diluted average common shares outstanding (in shares)</t>
  </si>
  <si>
    <t>CONSOLIDATED STATEMENT OF COMPREHENSIVE INCOME - USD ($) $ in Millions</t>
  </si>
  <si>
    <t>Statement of Comprehensive Income [Abstract]</t>
  </si>
  <si>
    <t>Other comprehensive income:</t>
  </si>
  <si>
    <t>Foreign currency translation adjustments</t>
  </si>
  <si>
    <t>Pension and other postretirement benefit related adjustments (net of tax of $22, $6 and $147 for the year ended September 30, 2019, 2018 and 2017, respectively)</t>
  </si>
  <si>
    <t>Unrealized gain (loss) on cash flow hedges</t>
  </si>
  <si>
    <t>Total comprehensive income</t>
  </si>
  <si>
    <t>Less: Comprehensive income attributable to noncontrolling interest</t>
  </si>
  <si>
    <t>Comprehensive income attributable to Meritor, Inc.</t>
  </si>
  <si>
    <t>CONSOLIDATED STATEMENT OF COMPREHENSIVE INCOME (Parenthetical) - USD ($) $ in Millions</t>
  </si>
  <si>
    <t>Pension and other postretirement benefit, tax</t>
  </si>
  <si>
    <t>CONSOLIDATED BALANCE SHEET - USD ($) $ in Millions</t>
  </si>
  <si>
    <t>CURRENT ASSETS:</t>
  </si>
  <si>
    <t>Cash and cash equivalents</t>
  </si>
  <si>
    <t>Receivables, trade and other, net</t>
  </si>
  <si>
    <t>Inventories</t>
  </si>
  <si>
    <t>Other current assets</t>
  </si>
  <si>
    <t>TOTAL CURRENT ASSETS</t>
  </si>
  <si>
    <t>NET PROPERTY</t>
  </si>
  <si>
    <t>GOODWILL</t>
  </si>
  <si>
    <t>OTHER ASSETS</t>
  </si>
  <si>
    <t>TOTAL ASSETS</t>
  </si>
  <si>
    <t>CURRENT LIABILITIES:</t>
  </si>
  <si>
    <t>Short-term debt</t>
  </si>
  <si>
    <t>Accounts and notes payable</t>
  </si>
  <si>
    <t>Other current liabilities</t>
  </si>
  <si>
    <t>TOTAL CURRENT LIABILITIES</t>
  </si>
  <si>
    <t>LONG-TERM DEBT</t>
  </si>
  <si>
    <t>RETIREMENT BENEFITS</t>
  </si>
  <si>
    <t>OTHER LIABILITIES</t>
  </si>
  <si>
    <t>TOTAL LIABILITIES</t>
  </si>
  <si>
    <t>COMMITMENTS AND CONTINGENCIES (NOTE 25)</t>
  </si>
  <si>
    <t xml:space="preserve"> </t>
  </si>
  <si>
    <t>MEZZANINE EQUITY</t>
  </si>
  <si>
    <t>Convertible debt with cash settlement</t>
  </si>
  <si>
    <t>EQUITY:</t>
  </si>
  <si>
    <t>Common stock (September 30, 2019 and 2018, 104.1 and 102.2 shares issued and 81.4 and 84.9 shares outstanding, respectively)</t>
  </si>
  <si>
    <t>Additional paid-in capital</t>
  </si>
  <si>
    <t>Retained earnings</t>
  </si>
  <si>
    <t>Treasury stock, at cost (September 30, 2019 and September 30, 2018, 22.7 and 17.3 shares, respectively)</t>
  </si>
  <si>
    <t>Accumulated other comprehensive loss</t>
  </si>
  <si>
    <t>Total equity attributable to Meritor, Inc.</t>
  </si>
  <si>
    <t>Noncontrolling interests</t>
  </si>
  <si>
    <t>TOTAL EQUITY</t>
  </si>
  <si>
    <t>TOTAL LIABILITIES, MEZZANINE EQUITY AND EQUITY</t>
  </si>
  <si>
    <t>CONSOLIDATED BALANCE SHEET (Parenthetical) - shares shares in Millions</t>
  </si>
  <si>
    <t>Statement of Financial Position [Abstract]</t>
  </si>
  <si>
    <t>Common stock issued (in shares)</t>
  </si>
  <si>
    <t>Common stock outstanding (in shares)</t>
  </si>
  <si>
    <t>Treasury stock, at cost (in shares)</t>
  </si>
  <si>
    <t>CONSOLIDATED STATEMENT OF CASH FLOWS - USD ($) $ in Millions</t>
  </si>
  <si>
    <t>OPERATING ACTIVITIES</t>
  </si>
  <si>
    <t>CASH PROVIDED BY OPERATING ACTIVITIES (see Note 28)</t>
  </si>
  <si>
    <t>INVESTING ACTIVITIES</t>
  </si>
  <si>
    <t>Capital expenditures</t>
  </si>
  <si>
    <t>Proceeds from sale of equity method investment</t>
  </si>
  <si>
    <t>Cash paid for business acquisitions, net of cash acquired</t>
  </si>
  <si>
    <t>Cash paid for investment in Transportation Power, Inc.</t>
  </si>
  <si>
    <t>Other investing activities</t>
  </si>
  <si>
    <t>Net investing cash flows provided by (used for) continuing operations</t>
  </si>
  <si>
    <t>Net investing cash flows provided by discontinued operations</t>
  </si>
  <si>
    <t>CASH PROVIDED BY (USED FOR) INVESTING ACTIVITIES</t>
  </si>
  <si>
    <t>FINANCING ACTIVITIES</t>
  </si>
  <si>
    <t>Securitization</t>
  </si>
  <si>
    <t>Proceeds from debt issuances</t>
  </si>
  <si>
    <t>Term loan borrowings</t>
  </si>
  <si>
    <t>Redemption of notes</t>
  </si>
  <si>
    <t>Repayment of notes and term loan</t>
  </si>
  <si>
    <t>Deferred issuance costs</t>
  </si>
  <si>
    <t>Debt issuance costs</t>
  </si>
  <si>
    <t>Other financing activities</t>
  </si>
  <si>
    <t>Net change in debt</t>
  </si>
  <si>
    <t>Repurchase of common stock</t>
  </si>
  <si>
    <t>CASH PROVIDED BY (USED FOR) FINANCING ACTIVITIES</t>
  </si>
  <si>
    <t>EFFECT OF CHANGES IN CURRENCY EXCHANGE RATES ON CASH AND CASH EQUIVALENTS</t>
  </si>
  <si>
    <t>CHANGE IN CASH AND CASH EQUIVALENTS</t>
  </si>
  <si>
    <t>CASH AND CASH EQUIVALENTS AT BEGINNING OF YEAR</t>
  </si>
  <si>
    <t>CASH AND CASH EQUIVALENTS AT END OF YEAR</t>
  </si>
  <si>
    <t>CONSOLIDATED STATEMENT OF EQUITY (DEFICIT) - USD ($) $ in Millions</t>
  </si>
  <si>
    <t>Total</t>
  </si>
  <si>
    <t>Total Equity (Deficit) Attributable to Meritor, Inc.</t>
  </si>
  <si>
    <t>Common Stock</t>
  </si>
  <si>
    <t>Additional Paid-in Capital</t>
  </si>
  <si>
    <t>Retained Earnings (Accumulated Deficit)</t>
  </si>
  <si>
    <t>Treasury Stock</t>
  </si>
  <si>
    <t>Accumulated Other Comprehensive Loss</t>
  </si>
  <si>
    <t>Non-controlling Interests</t>
  </si>
  <si>
    <t>Beginning balance at Sep. 30, 2016</t>
  </si>
  <si>
    <t>Increase (Decrease) in Stockholders' Equity [Roll Forward]</t>
  </si>
  <si>
    <t>Comprehensive income (loss)</t>
  </si>
  <si>
    <t>Vesting of restricted stock</t>
  </si>
  <si>
    <t>Repurchase of convertible notes</t>
  </si>
  <si>
    <t>Issuance of convertible notes</t>
  </si>
  <si>
    <t>Equity based compensation expense</t>
  </si>
  <si>
    <t>Stock option exercises</t>
  </si>
  <si>
    <t>Convertible securities with cash settlement</t>
  </si>
  <si>
    <t>Non-controlling interest dividends</t>
  </si>
  <si>
    <t>Other</t>
  </si>
  <si>
    <t>Ending Balance at Sep. 30, 2017</t>
  </si>
  <si>
    <t>Ending Balance at Sep. 30, 2018</t>
  </si>
  <si>
    <t>Ending Balance at Sep. 30, 2019</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solidated Financial Statements are those of the company and its consolidated subsidiaries. The company’s fiscal year ends on the Sunday nearest September 30. The 2019 , 2018 and 2017 fiscal years ended on September 29, 2019 , September 30, 2018 and October 1, 2017 , respectively. All year and quarter references relate to the company’s fiscal year and fiscal quarters, unless otherwise stated. For ease of presentation, September 30 is used consistently throughout this report to represent the fiscal year end.</t>
  </si>
  <si>
    <t>SIGNIFICANT ACCOUNTING POLICIES</t>
  </si>
  <si>
    <t>Accounting Policies [Abstract]</t>
  </si>
  <si>
    <t>SIGNIFICANT ACCOUNTING POLICIES 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7 and 13), environmental liabilities (see Notes 16 and 17), product warranty liabilities (see Note 16), long-term incentive compensation plan obligations (see Note 21), retiree medical and pension obligations (see Notes 22 and 23), income taxes (see Note 24), and contingencies including asbestos (see Note 25). Concentration of Credit Risk 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s are generally due from medium- and heavy-duty truck OEMs, specialty vehicle manufacturers, aftermarket customers, and trailer producers. The company’s ten largest customers accounted for 77 percent , 75 percent and 74 percent of sales in fiscal years 2019 , 2018 and 2017 , respectively. Sales to the company's top three customers were 54 percent , 52 percent and 49 percent of total sales in fiscal years 2019 , 2018 and 2017 , respectively. At September 30, 2019 and 2018 , 26 percent and 23 percent of the company's trade accounts receivable were from the company's three largest customers. Consolidation and Joint Ventures 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are reported using the equity method of accounting (see Note 15). Foreign Currency 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Impairment of Long-Lived Assets Long-lived assets, excluding goodwill, to be held and used are reviewed for impairment whenever adverse events or changes in circumstances indicate a possible impairment. An impairment loss is recognized when a long-lived asset group is not recoverable, based on undiscounted cash flows over the remaining useful life of the primary asset of the group, and the long lived asset goup's carrying value exceeds the fair value. Long-lived assets held for sale are recorded at the lower of their carrying amount or estimated fair value less cost to sell. Allowance for Doubtful Accounts An allowance for uncollectible trade receivables is recorded when accounts are deemed uncollectible based on consideration of write-off history, aging analysis, and any specific, known troubled accounts. Earnings per Share Basic earnings (loss) per share is calculated using the weighted average number of shares outstanding during each period. The diluted earnings (loss) per share calculation includes the impact of restricted shares, restricted share units, performance share units, and convertible securities, if applicable. A reconciliation of basic average common shares outstanding to diluted average common shares outstanding is as follows (in millions): Year Ended September 30, 2019 2018 2017 Basic average common shares outstanding 83.2 87.5 88.0 Impact of restricted shares, restricted share units and performance share units 2.2 2.8 1.7 Impact of convertible notes 0.9 0.9 0.5 Diluted average common shares outstanding 86.3 91.2 90.2 In November 2018, the Board of Directors approved a grant of performance share units to all executives eligible to participate in the company's long-term incentive plan. Each performance share unit represents the right to receive one share of common stock or its cash equivalent upon achievement of certain performance and time vesting criteria. The fair value of each performance share unit was $16.50 , which was the company’s share price on the grant date of December 1, 2018.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was $16.50 , which was the company's share price on the grant date of December 1, 2018. The actual number of performance share units that will vest depends upon the company’s performance relative to the established performance metrics for the three -year performance period of October 1, 2018 to September 30, 2021,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5 million performance share units. In November 2017,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24.79 , which was the company’s share price on the grant date of December 1, 2017. The Board of Directors also approved a grant of 0.3 million restricted share units to these executives. The restricted share units vest at the earlier of three years from the date of grant or upon termination of employment with the company under certain circumstances. The fair value of each restricted share unit was $24.79 , which was the company's share price on the grant date of December 1, 2017. The actual number of performance share units that will vest depends upon the company’s performance relative to the established performance metrics for the three -year performance period of October 1, 2017 to September 30, 2020,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3 million performance share units. In November 2016,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2.77 , which was the company’s share price on the grant date of December 1, 2016.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2.77 , which was the company's share price on the grant date of December 1, 2016. The actual number of performance share units that vested depended upon the company’s performance relative to the established M2019 goals for the three -year performance period of October 1, 2016 to September 30, 2019, which was measured at the end of the performance period. For the years ended September 30, 2019 , 2018 and 2017 , the dilutive impact of previously issued restricted shares, restricted share units, and performance share units was 2.2 million , 2.8 million and 1.7 million , respectively. For the years ended September 30, 2019 , 2018 and 2017 , compensation cost related to restricted shares, restricted share units, performance share units and stock options was $18 million , $20 million and $19 million , respectively. For the fiscal years ended 2019, 2018 and 2017, 0.9 million , 0.9 million and 0.5 million shares, respectively, were included in the computation of diluted earnings per share because the average stock price exceeded the conversion price for the 7.875 percent convertible notes due 2026. Other Other significant accounting policies are included in the related notes, specifically, goodwill (Note 7), inventories (Note 11), property and depreciation (Note 13), capitalized software (Note 14), product warranties (Note 16), financial instruments (Note 19), equity based compensation (Note 21), retirement medical plans (Note 22), retirement pension plans (Note 23), income taxes (Note 24) and environmental and asbestos-related liabilities (Note 25). Accounting standards implemented during fiscal year 2019 In May 2014, the Financial Accounting Standards Board ("FASB") issued Accounting Standards Update ("ASU") 2014-09, Revenue from Contracts with Customers, followed by various related amendments (ASU 2016-08, ASU 2016-10, ASU 2016-11, ASU 2016-12, ASU 2016-20, ASU 2017-05, ASU 2017-06, ASU 2017-13, and ASU 2017-14) collectively referred to a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The company adopted Topic 606 in the first quarter of the fiscal year beginning October 1, 2018. As a result, the company has changed its accounting policy for revenue recognition as detailed below. The company applied Topic 606 using the modified retrospective approach (i.e., by recognizing the cumulative effect of initially applying Topic 606 as an adjustment to the opening balance of equity at October 1, 2018). Therefore, the comparative information for periods prior to our adoption date has not been adjusted and continues to be reported under Topic 605. There was no adjustment to the opening balance of equity at October 1, 2018 as there was no significant impact to previously recorded revenue or expense. The guidance has been applied to all existing contracts at the date of initial application. The adoption of Topic 606 had an immaterial impact on our Consolidated Balance Sheet, Consolidated Statement of Operations, and Consolidated Statement of Cash Flows but did require enhanced disclosures to meet the new disclosure requirements; those enhanced disclosures are included in Note 6. In March 2017, the FASB issued ASU 2017-07, Compensation—Retirement Benefits (Topic 715): Improving the Presentation of Net Periodic Pension Cost and Net Periodic Postretirement Benefit Cost. The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adopted this standard in the first quarter of fiscal year 2019. Amounts previously reflected in Operating Income were reclassified to Other income (expense) in accordance with the provisions of ASU 2017-07. For fiscal years 2018 and 2017, the non-service cost components of the net periodic pension and OPEB income were $25 million of income and $11 million of expense respectively, and are presented in other income. We used the practical expedient for retrospective presentation of the fiscal years 2018 and 2017 other expense components in this disclosure. In July 2018, the FASB issued ASU 2018-09, Codification Improvements. The amendments in this ASU result from the FASB’s standing project to address suggestions on the Accounting Standards Codification ("ASC") and to make other incremental improvements to GAAP. The amendments include changes to clarify the ASC or correct unintended application of guidance that is not expected to have a significant effect on current accounting practice or create a significant administrative cost to most entities. Some of the amendments in this ASU were effective upon issuance. Others have transition guidance with effective dates for annual periods beginning after December 15, 2018, for public business entities, or are conforming amendments that have been made to recently issued guidance that is not yet effective that may require application of the transition and effective date guidance in the original ASU. The company adopted certain amendments in this ASU in the first quarter of fiscal year 2019. Those certain amendments had effective dates for annual periods beginning after December 15, 2017, for public business entities. The amendments that were adopted in the first quarter of fiscal year 2019 did not have a material impact on the company's Consolidated Financial Statements. The company plans to implement the remaining amendments beginning October 1, 2019 and is currently evaluating the potential impact on its Consolidated Financial Statements. The company also adopted the following ASUs during fiscal year 2019, none of which had a material impact on the Consolidated Financial Statements or financial statement disclosures: ASU Effective Date 2016-01 Financial Instruments—Overall (Subtopic 825-10): Recognition and Measurement of Financial Assets and Financial Liabilities October 1, 2018 2016-15 Statement of Cash Flows (Topic 230): Classification of Certain Cash Receipts and Cash Payments (a consensus of the Emerging Issues Task Force) October 1, 2018 2016-16 Income Taxes (Topic 740): Intra-Entity Transfers of Assets Other Than Inventory October 1, 2018 2016-18 Statement of Cash Flows (Topic 230): Restricted Cash (a consensus of the FASB Emerging Issues Task Force) October 1, 2018 2017-01 Business Combinations (Topic 805): Clarifying the Definition of a Business October 1, 2018 2017-09 Compensation—Stock Compensation (Topic 718): Scope of Modification Accounting October 1, 2018 2018-03 Technical Corrections and Improvements to Financial Instruments—Overall (Subtopic 825-10): Recognition and Measurement of Financial Assets and Financial Liabilities October 1, 2018 2018-04 Investments—Debt Securities (Topic 320) and Regulated Operations (Topic 980): Amendments to SEC Paragraphs Pursuant to SEC Staff Accounting Bulletin No. 117 and SEC Release No. 33-9273 (SEC Update) October 1, 2018 Accounting standards to be implemented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guidance on its accounting policies and its Consolidated Financial Statements. The company plans to implement this standard using the additional and optional transition method as provided by ASU 2018-11. Please see discussion of ASU 2018-11 below.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guidance on its accounting policies and its Consolidated Financial Statements. In February 2018, the FASB issued ASU 2018-02, Income Statement—Reporting Comprehensive Income (Topic 220). The guidance in ASU 2018-02 allows an entity to elect to reclassify the stranded tax effects related to the Tax Cuts and Jobs Act of 2017 ("U.S. tax reform") from accumulated other comprehensive income into retained earnings. ASU 2018-02 is effective for fiscal years beginning after December 15, 2018, with early adoption permitted. The company is currently evaluating the potential impact of this new guidance on its Consolidated Financial Statements. In July 2018, the FASB issued ASU 2018-10, Codification Improvements to Topic 842. The amendments in this ASU affect narrow aspects of the guidance issued in ASU 2016-02, Leases (Topic 842), which is not yet effective. The effective date and transition requirements for this ASU are the same as those for ASU 2016-02 as described above.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solidated Financial Statements. In July 2018, the FASB issued ASU 2018-11, Leases (Topic 842): Targeted Improvements. The amendments in this ASU affect the guidance issued in ASU 2016-02, Leases (Topic 842), which is not yet effective. Th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also provide lessors with a practical expedient to not separate nonlease components from the associated lease component and, instead, to account for those components as a single component in certain circumstances. The effective date for this ASU are the same as those for ASU 2016-02 as described above.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solidated Financial Statements. Based on the company's lease portfolio, the company currently anticipates recognizing a lease liability and related right-of-use asset on its balance sheet between $75 million and $95 million , with an immaterial impact on it's income statement compared to the current lease accounting model. Additionally, the company is implementing an enterprise-wide lease management system to assist in the accounting and evaluating additional changes to it's processes and internal controls to ensure the company meets the standard’s reporting and disclosure requirements. In August 2018, the FASB issued ASU 2018-13, Fair Value Measurement (Topic 820): Disclosure Framework—Changes to the Disclosure Requirements for Fair Value Measurement. The amendments in this ASU add, modify, and eliminate certain disclosure requirements on fair value measurements in Topic 820. The amendments in this update are effective for all entities for fiscal years beginning after December 15, 2019, including interim periods within those fiscal years. Certain amendments should be applied prospectively for only the most recent interim or annual period presented in the initial fiscal year of adoption. Others should be applied retrospectively. Early adoption is permitted. An entity is permitted to early adopt any removed or modified disclosures upon issuance of this ASU and delay adoption of the additional disclosures until their effective date. The company is currently evaluating the potential impact of this new guidance on its Consolidated Financial Statements. In April 2019, the FASB issued ASU 2019-04, Codification Improvements to Topic 326, Financial Instruments—Credit Losses, Topic 815, Derivatives and Hedging, and Topic 825, Financial Instruments. The amendments in this ASU affect a variety of Topics in the Codification (ASU 2016-01, Financial Instruments - 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For the amendments in this ASU that are applicable to ASU 2016-01, which the company has adopted and did not have a material impact on the Consolidated Financial Statements, the effective date is the first quarter of fiscal year 2021 with early adoption permitted. For the amendments in this ASU that are applicable to ASU 2016-13, which the company has not yet adopted, the effective date is the first quarter of fiscal year 2021. For the amendments in this ASU that are applicable to ASU 2017-12, which the company has adopted, the effective date is the first quarter of fiscal year 2020 with early adoption permitted. The company has not yet adopted any of these amendments and is currently evaluating the potential impact of this new guidance on its Consolidated Financial Statements.</t>
  </si>
  <si>
    <t>DISCONTINUED OPERATIONS</t>
  </si>
  <si>
    <t>Discontinued Operations and Disposal Groups [Abstract]</t>
  </si>
  <si>
    <t>DISCONTINUED OPERATIONS Results of the discontinued operations are summarized as follows (in millions): Year Ended September 30, 2019 2018 2017 Sales $ — $ — $ — Litigation settlement — (2 ) — Other, net 1 (2 ) (1 ) Income (loss) before income taxes 1 (4 ) (1 ) Benefit from income taxes — 1 — Income (loss) from discontinued operations attributable to Meritor, Inc. $ 1 $ (3 ) $ (1 ) Loss from discontinued operations attributable to the company for the twelve months ended September 30, 2018 was primarily related to changes in estimates related to legal costs incurred in connection with a previously divested business.</t>
  </si>
  <si>
    <t>ACQUISITIONS AND DIVESTITURE</t>
  </si>
  <si>
    <t>Business Combinations [Abstract]</t>
  </si>
  <si>
    <t>ACQUISITIONS AND DIVESTITURE Acquisition of AxleTech Business On July 26, 2019, the company acquired 100 percent of the voting equity interest of the AxleTech group companies for approximately $179 million in cash, subject to certain purchase price adjustments. The company funded the acquisition with the term loan under the revolving credit agreement (see Note 18). The AxleTech acquisition was accounted for as a business combination. The addition of AxleTech enhances Meritor’s growth platform with the addition of a complementary product portfolio that includes a full line of independent suspensions, axles, braking solutions and drivetrain components across the off-highway, defense, specialty and aftermarket markets. AxleTech operates within Meritor’s Aftermarket, Industrial and Trailer segment. Pro forma financial information of the company is presented in the following table for the years ended September 30, 2019 and 2018 as if the AxleTech acquisition had occurred on October 1, 2017. The pro forma financial information is unaudited and is provided for informational purposes only and does not purport to be indicative of the results which would have actually been attained had the acquisition occurred on October 1, 2017 (in millions). Pro Forma Combined Year Ended September 30, 2019 2018 (Unaudited) Sales $ 4,590 $ 4,413 Net income attributable to Meritor, Inc. (1) $ 360 $ 121 (1) Fiscal year 2019 includes the sale of EV Systems Actual amounts of revenue and earnings included in the consolidated financial statements for the year ended September 30, 2019 were not material. The purchase price was allocated on a provisional basis as of July 26, 2019. Assets acquired and liabilities assumed were recorded at estimated fair values based on management's estimates, available information, and reasonable and supportable assumptions. Additionally, the Company is utilizing a third-party to assist with certain estimates of fair values.The provisional purchase price allocation, which is subject to change and may be subsequently adjusted to reflect final valuation results and other adjustments, is shown below (in millions). July 26, 2019 Purchase price $ 179 Assets acquired and liabilities assumed Cash 11 Receivables 37 Inventories 70 Identifiable intangible assets 46 Other assets 9 PP&amp;E 26 Accounts payable (33 ) Other liabilities (48 ) Identifiable net assets acquired 118 Goodwill resulting from the acquisition of AxleTech 61 $ 179 The company recorded provisional goodwill in the amount of $61 million for the excess of consideration paid over the fair value of the individual assets acquired and liabilities assumed. This recorded goodwill consists largely of the synergies and economies of scale expected from combining the operations of the company and AxleTech. All of the goodwill was provisionally assigned to the Aftermarket, Industrial and Trailer reportable segment. The assignment of goodwill to reporting units is not complete. The company incurred acquisition related costs of $6 million as of September 30, 2019, which were recorded as incurred and have been classified as selling, general, and administrative expenses in the Consolidated Statement of Operations for the year ended September 30, 2019. Acquisition of AAG Business On April 30, 2018, the company acquired substantially all of the assets of AA Gear &amp; Manufacturing, Inc. ("AAG") for a cash purchase price of approximately $35 million and the assumption of certain liabilities. AAG provides low-to-medium volume batch manufacturing for complex gear and shaft applications, as well as quick-turnaround prototyping solutions and emergency plant support. The AAG acquisition was accounted for as a business combination. Of the $35 million , $11 million was recorded in various tangible assets acquired and liabilities assumed, and $12 million related to amortizable intangibles and $12 million of goodwill were recorded. Acquisition of Fabco Business On August 31, 2017, the company acquired certain assets of Fabco Holdings, Inc. ("FABCO"), including the product portfolio and related technologies, for a cash purchase price of $34 million and the assumption of certain liabilities. The Fabco acquisition was accounted for as a business combination. As of September, 30, 2018, the company finalized all measurement period adjustments related to the Fabco acquisition. Since completion of initial estimates in the fourth quarter of fiscal year 2017, the company recorded a net $1 million measurement period adjustment to decrease the fair value of identifiable net assets acquired in the Fabco transaction, resulting in a corresponding $1 million increase to goodwill. These adjustment were made to reflect additional available information and updated valuation results, which included valuation of trademarks, technology and customer relationships. All goodwill resulting from the Fabco acquisition was assigned to the Aftermarket, Industrial and Trailer reportable segment (see Note 7). Estimated Fair Value As of September 30, 2017 Measurement Period Adjustments As of September 30, 2018 Purchase price $ 34 $ — $ 34 Assets acquired and liabilities assumed Receivables 5 — 5 Inventories 13 (1 ) 12 Property, plant and equipment 9 (2 ) 7 Intangible assets — 3 3 Accounts payable (6 ) — (6 ) Other current liabilities (6 ) (1 ) (7 ) Total identifiable net assets acquired 15 (1 ) 14 Goodwill resulting from the acquisition of Fabco 19 1 20 $ 34 $ — $ 34 Sale of Ownership Interest in Meritor WABCO JV In the fourth quarter of fiscal year 2017, Meritor, Inc. closed on the sale of its interest in Meritor WABCO Vehicle Control Systems ("Meritor WABCO") to a subsidiary of its joint venture partner, WABCO Holdings Inc. The total purchase price for the sale was $250 million . The Company also received a final partnership distribution of $8 million in the fourth quarter of fiscal year 2017, immediately prior to closing. The company remained the exclusive distributor of a certain range of WABCO Holdings Inc.’s aftermarket products in the United States and Canada and the non-exclusive distributor in Mexico for a period of up to 10 years following the completion of the transaction. The purchase agreement included a provision regarding certain future options of the parties to terminate, at certain points during the first three and a half years , the distribution arrangement at an exercise price of between $225 million and $265 million based on the earnings of the business. On September 13, 2019, Meritor exercised its option to terminate the distribution arrangement with WABCO, based on a WABCO change in control triggering event, in exchange for a payment of between $225 million and $265 million</t>
  </si>
  <si>
    <t>ASSETS AND LIABILITIES HELD FOR SALE</t>
  </si>
  <si>
    <t>Assets And Liabilities Held-For-Sale [Abstract]</t>
  </si>
  <si>
    <t>ASSETS AND LIABILITIES HELD FOR SALE As of September 30, 2019, there were $1 million of assets held for sale, all within the Aftermarket, Industrial and Trailer reporting segment. The company expects to sell the assets within one year. In fiscal year 2018, management approved plans to sell $2 million of property in various locations, of which $1 million was within the Aftermarket, Industrial and Trailer reporting segment and $1 million was within corporate locations. The assets met the criteria for presentation as held for sale as of September 30, 2019 and 2018. Meritor Huayang Vehicle Braking Company Ltd. During the first quarter of fiscal year 2017, management approved a plan to sell Meritor Huayang Vehicle Braking Company Ltd. within the Commercial Truck reporting segment. The company expected to sell the business within one year from management's approval of the plan. The business and its associated assets and liabilities met the criteria for presentation as held for sale as of September 30, 2017. Assets and liabilities held for sale are measured at the lower of the carrying value or fair value less costs to sell. Upon meeting the held for sale criteria, the company determined the carrying value of the business exceeded the fair value less costs to sell. As a result, an impairment charge of $3 million was recorded within other operating expense, net in the company’s Consolidated Statement of Operations during fiscal year 2017. On February 7, 2018, Meritor completed the sale of its equity interest in Meritor Huayang Vehicle Braking Company Ltd. All assets and liabilities of the business were transferred at closing.</t>
  </si>
  <si>
    <t>REVENUE</t>
  </si>
  <si>
    <t>Revenue from Contract with Customer [Abstract]</t>
  </si>
  <si>
    <t>REVENUE Revenue is measured based on the consideration to which the company expects to be entitled, and is presented net of any estimates of customer sales allowances, incentives, rebates, and return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s opposed to a distinct performance obligation, and are included in cost of sales. Nature of goods and services The following is a description of principal activities - separated by reportable segments - from which the company generates its revenue. The Commercial Truck segment supplies drivetrain systems and components, including axles, drivelines and braking and suspension systems, primarily for medium- and heavy-duty trucks and other applications in North America, South America, Europe and Asia Pacific. This segment also includes the company's aftermarket businesses in Asia Pacific and South America. The Aftermarket, Industrial and Trailer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It also supplies a variety of undercarriage products and systems for trailer applications in North America. Although the company may enter into long-term supply arrangements with its major customers, the prices and volumes are not fixed over the term of the arrangements and a contract does not exist under the scope of Topic 606 until prices and volumes are known. As such, individual customer releases or purchase orders represent the contract with the customer.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mpany has identified certain performance obligations related to brake pad fitting and axle dressing where it is acting as an agent and, therefore, recognizes revenue on a net basis for satisfaction of those performance obligations. The company recognizes revenue for the sale of goods at the point in time when the customer takes control of the goods. As such, revenue is recognized upon shipment of product and transfer of ownership to the customer. The amount of revenue recognized is based on the purchase order price and adjusted for variable consideration (i.e., customer sales allowances, incentives, rebates, and returns). Provisions for customer sales allowances, incentives, rebates, and returns are recorded as a reduction of sales at the time of revenue recognition based primarily on historical experience. The company’s payment terms with customers are customary and vary by customer and geography but typically range from 30 to 90 days. The company provides warranties on some of its products. The company records estimated product warranty costs at the time of shipment of products to customers (see Notes 16 and Note 17). Disaggregation of revenue In the following tables, revenue is disaggregated for each of our reportable segments by primary geographical market for the year ended September 30, 2019. Twelve Months Ended September 30, 2019 Primary Geographical Market Commercial Truck Aftermarket, Industrial and Trailer Total U.S. $ 1,569 $ 1,053 $ 2,622 Canada — 69 69 Mexico 200 49 249 Total North America 1,769 1,171 2,940 Sweden 276 — 276 Italy 218 16 234 United Kingdom 155 10 165 Other Europe 10 81 91 Total Europe 659 107 766 Brazil 248 — 248 China 153 — 153 India 197 — 197 Other Asia-Pacific 84 — 84 Total sales $ 3,110 $ 1,278 $ 4,388 Contract balances As of September 30, 2019 and September 30, 2018 , Trade receivables, net, which are included in Receivables, trade and other, net, on the Consolidated Balance Sheet, were $517 million and $566 million , respectively. For the year ended September 30, 2019 , the company had no material bad-debt expense and there were no material contract assets, contract liabilities or deferred contract costs recorded on the Consolidated Balance Sheet as of September 30, 2019 . Contract costs The company applies the practical expedient provided in Topic 606 and recognizes the incremental costs of obtaining contracts as an expense when incurred if the amortization period of the assets that the company otherwise would have recognized is one year or less. The costs which are not capitalized are included in cost of sales.</t>
  </si>
  <si>
    <t>Goodwill and Intangible Assets Disclosure [Abstract]</t>
  </si>
  <si>
    <t>GOODWILL In accordance with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nnual Impairment Analysis ASC Topic 350 allows entities to perform an initial qualitative evaluation to determine whether it is more likely than not that the fair value of a reporting unit is less than its carrying amount. The results of this qualitative assessment determine whether it is necessary to perform the quantitative impairment test. As allowed by the revised guidance, the company has elected to bypass the qualitative assessment for fiscal year 2019 and proceed directly to the quantitative impairment test. Excluding the qualitative evaluation discussed above, the quantitative goodwill impairment review is a comparison of the fair value of a reporting unit with its carrying amount. Estimates of fair value are primarily determined by using discounted cash flows and market multiples on earnings. If the carrying amount of a reporting unit exceeds its fair value, an impairment charge based on that difference will be recorded. The impairment charge will be limited to the amount of goodwill allocated to that reporting unit.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For fiscal year 2019, the fair value of all of the company’s reporting units exceeded their carrying values. Realignment of Reporting Units As discussed in Note 26, the company realigned its operations in the second quarter of fiscal year 2019, resulting in a change to its reportable segments. The company's reporting units did not change as a result of the change in reportable segments. The Commercial Truck segment contains one reporting unit. The Aftermarket, Industrial and Trailer segment contains five reporting units. Acquisition of AxleTech Business On July 26, 2019, the company acquired 100 percent of the voting equity interest of the AxleTech group companies for approximately $ 179 million in cash, subject to certain purchase price adjustments. The AxleTech acquisition was accounted for as a business combination. The company recorded a provisional amount of goodwill of $61 million for the excess of consideration paid over the fair value of the individual assets acquired and liabilities assumed, excluding identifiable intangible assets. This recorded goodwill consists largely of the synergies and economies of scale from combining the operations of the company and AxleTech. All of the goodwill was assigned to the Aftermarket, Industrial and Trailer reportable segment. Acquisition of AA Gear &amp; Manufacturing, Inc. Business On April 30, 2018, the company acquired substantially all of the assets of AAG for a cash purchase price of approximately $35 million and the assumption of certain liabilities. The AAG acquisition was accounted for as a business combination. The company recorded goodwill in the amount of $12 million for the excess of consideration paid over the fair value of the individual assets acquired and liabilities assumed. This recorded goodwill consists largely of the synergies and economies of scale expected from combining the operations of the company and AAG. All of the goodwill was assigned to the Aftermarket, Industrial and Trailer reportable segment. All goodwill recognized is expected to be deductible for income tax purposes over the next 15 years . Acquisition of Fabco Holdings, Inc. Business On August 31, 2017, the company acquired certain assets of Fabco, including its product portfolio and related technologies, for a cash purchase price of $34 million and the assumption of certain liabilities. The Fabco acquisition was accounted for as a business combination. As a result, we recorded goodwill in the amount of $20 million for the excess of consideration paid over the fair value of the individual assets acquired and liabilities assumed. This recorded goodwill consists largely of the synergies and economies of scale expected from combining the operations of the company and Fabco. All of the goodwill was assigned to the Aftermarket, Industrial and Trailer reportable segment. A summary of the changes in the carrying value of goodwill is presented below (in millions): Commercial Truck Aftermarket, Industrial and Trailer Total Goodwill (1) $ 269 $ 160 $ 429 Accumulated impairment losses (1) — (15 ) (15 ) Balance at September 30, 2017 (1) 269 145 414 Adjustment due to sale of a business (1) (1 ) — (1 ) Fabco measurement period adjustment (1) — 1 1 Goodwill acquired from acquisition (1) — 9 9 Foreign currency translation (1) (2 ) — (2 ) Balance at September 30, 2018 (1) 266 155 421 AAG measurement period adjustment (see Note 4) — 3 3 Goodwill acquired from acquisition (see Note 4) — 61 61 Foreign currency translation (5 ) (2 ) (7 ) Balance at September 30, 2019 $ 261 $ 217 $ 478 (1)</t>
  </si>
  <si>
    <t>RESTRUCTURING COSTS</t>
  </si>
  <si>
    <t>Restructuring and Related Activities [Abstract]</t>
  </si>
  <si>
    <t>RESTRUCTURING COSTS At September 30, 2019 and 2018 , $8 million and $4 million , respectively, of restructuring reserves primarily related to unpaid employee termination benefits remained in the Consolidated Balance Sheet. The following table summarizes changes in restructuring reserves (in millions): Employee Termination Benefits Plant Shutdown &amp; Other Total Balance at September 30, 2016 $ 15 $ 1 $ 16 Activity during the period: Charges to continuing operations 5 1 6 Cash payments – continuing operations (14 ) (1 ) (15 ) Other (1 ) — (1 ) Balance at September 30, 2017 5 1 6 Activity during the period: Charges to continuing operations 6 — 6 Cash payments – continuing operations (7 ) (1 ) (8 ) Balance at September 30, 2018 4 — 4 Activity during the period: Charges to continuing operations 8 — 8 Cash payments – continuing operations (5 ) — (5 ) Other 1 — 1 Total restructuring reserves, end of year 8 — 8 Less: non-current restructuring reserves — — — Restructuring reserves – current, at September 30, 2019 $ 8 $ — $ 8 Restructuring costs attributable to the company’s business segments during fiscal years 2019 , 2018 and 2017 are as follows (in millions): Commercial Truck Aftermarket, Industrial and Trailer Corporate Total Fiscal year 2019: Global Restructuring Program $ 4 $ 3 $ — $ 7 AxleTech — 3 — 3 Other (1 ) (1 ) — (2 ) Total restructuring costs $ 3 $ 5 $ — $ 8 Fiscal year 2018 (1) : Segment Realignment Program — 3 — 3 Other 1 1 1 3 Total restructuring costs $ 1 $ 4 $ 1 $ 6 Fiscal year 2017 (1) : Aftermarket actions — 4 — 4 Other 2 — — 2 Total restructuring costs $ 2 $ 4 $ — $ 6 (1) Fiscal years 2018 and 2017 have been recast to reflect reportable segment changes. Global Restructuring Programs: On September 27, 2019, the company approved and began executing a restructuring plan to reduce salaried and hourly headcount globally. This restructuring plan is intended to reduce labor costs in response to an anticipated decline in most global truck and trailer market volumes. With this restructuring plan, the company expects to incur approximately $20 million in employee severance costs in the aggregate across both of its reportable segments. During the fourth quarter of fiscal year 2019, the company incurred $4 million in restructuring costs in the Commercial Truck segment and $3 million in the Aftermarket, Industrial and Trailer segment. Restructuring actions associated with this plan are expected to be substantially complete by the end of the first quarter of fiscal year 2020. AxleTech: On July 29, 2019, shortly after acquiring AxleTech, the company approved a restructuring plan related to the integration of the business. This restructuring plan is intended to realize certain targeted synergies, primarily from the elimination of cost overlap. With this restructuring plan, the company expects to incur $11 million of total costs in the Aftermarket, Industrial and Trailer segment with approximately $7 million related to employee severance charges and approximately $4 million related to asset impairment. During the fourth quarter of fiscal year 2019, the company recorded $3 million of severance related restructuring costs in the Aftermarket, Industrial and Trailer segment. Restructuring associated with severance actions is expected to be substantially completed during fiscal year 2020. Segment Realignment Program: On March 12, 2018, the company announced a realignment of operations to further drive long-term strategic objectives while also assigning new responsibilities as part of its commitment to leadership development. As a part of this program, the company approved various labor restructuring actions in the Aftermarket, Industrial and Trailer segment. The company recorded $3 million of restructuring costs during fiscal year 2018, in connection with this program. These actions were substantially complete as of fiscal year 2018. Other Restructuring Actions: During fiscal year 2018, the company recorded restructuring costs of $3 million primarily associated with labor reduction programs in the Commercial Truck segment and Aftermarket, Industrial and Trailer segment. Fiscals 2017 &amp; 2016 Aftermarket Actions: During the third quarter of fiscal year 2016, the company approved various restructuring plans in the North American and European Aftermarket businesses. The company recorded $5 million of restructuring costs during the third quarter of fiscal year 2016 and $4 million</t>
  </si>
  <si>
    <t>ACCOUNTS RECEIVABLE FACTORING AND SECURITIZATION</t>
  </si>
  <si>
    <t>Accounts Receivable Factoring And Securitization [Abstract]</t>
  </si>
  <si>
    <t>ACCOUNTS RECEIVABLE FACTORING AND SECURITIZATION The company has a U.S. accounts receivable securitization facility with PNC Bank and participates in various accounts receivable factoring programs, primarily with Nordea Bank for trade receivables from AB Volvo as follows (in millions): Current Expiration Total Facility Size as of 9/30/19 Utilized as of 9/30/19 Utilized as of 9/30/18 EUR USD EUR USD EUR USD On-balance sheet arrangement: Committed U.S. accounts receivable securitization (1) December 2022 N/A $ 115 N/A $ 13 N/A $ 57 Total on-balance sheet arrangement: (1) N/A $ 115 N/A $ 13 N/A $ 57 Off-balance sheet arrangements: Committed Swedish factoring facility (2)(3) March 2020 € 155 $ 169 € 109 $ 119 € 136 $ 158 Committed U.S. factoring facility (2) February 2023 N/A 75 N/A 58 45 53 Uncommitted U.K. factoring facility February 2022 25 27 6 6 8 9 Uncommitted Italy factoring facility June 2022 30 33 21 23 24 28 Other uncommitted factoring facilities (4) None N/A N/A 18 20 11 12 Total off-balance sheet arrangements € 210 € 304 € 154 $ 226 € 224 $ 260 (1) Availability subject to adequate eligible accounts receivable available for sale. The utilized amount includes $4 million and $11 million of letters of credit as of September 30, 2019 and September 30, 2018, respectively. (2) Actual amounts may exceed the bank's commitment at the bank's discretion. (3) The facility is backed by a 364 -day liquidity commitment from Nordea Bank which extends through January 10, 2020. (4) There is no explicit facility size under the factoring agreement, but the counterparty approves the purchase of receivable tranches at its discretion. On-balance sheet arrangement U.S. Securitization Facility: As of September 30, 2018, the U.S. accounts receivables securitization facility with PNC bank had a facility size of $100 million . On September 16, 2019, the company entered into an amendment that increased the size of the facility to $115 million and extended its expiration date to December 2022. The maximum permitted priority debt-to-EBITDA ratio as of the last day of each fiscal quarter under the facility is 2.25 to 1.00 . This program is provided by PNC Bank, National Association, as Administrator and Purchaser, and the other Purchasers and Purchaser Agents party to the agreement from time to time (participating lenders).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solidated Balance Sheet. As of September 30, 2019 , $9 million was outstanding under this program, and $4 million was outstanding under related letters of credit. As of September 30, 2018 , $46 million was outstanding under this program, and $11 million was outstanding under related letters of credit. This securitization program contains a cross-default to the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in amounts exceeding the amounts shown as outstanding at fiscal year ends. Off-balance sheet arrangements Total costs associated with all of the off-balance sheet arrangements described above were $6 million in fiscal year 2019 and $5 million in both fiscal years 2018 and 2017 , and are included in selling, general and administrative expenses in the Consolidated Statement of Operations.</t>
  </si>
  <si>
    <t>OTHER OPERATING EXPENSE, NET</t>
  </si>
  <si>
    <t>Other Income and Expenses [Abstract]</t>
  </si>
  <si>
    <t>OTHER OPERATING EXPENSE, NET Other operating expense, net for fiscal year 2019 primarily relates to asset impairment. In fiscal years 2018 and 2017, this primarily relates to environmental remediation costs incurred by the company (see Note 25).</t>
  </si>
  <si>
    <t>INVENTORIES</t>
  </si>
  <si>
    <t>Inventory Disclosure [Abstract]</t>
  </si>
  <si>
    <t>INVENTORIES Inventories are stated at the lower of cost (using FIFO or average methods) or market (determined on the basis of estimated realizable values) and are summarized as follows (in millions): September 30, 2019 2018 Finished goods $ 153 $ 170 Work in process 39 41 Raw materials, parts and supplies 334 266 Total $ 526 $ 477</t>
  </si>
  <si>
    <t>OTHER CURRENT ASSETS</t>
  </si>
  <si>
    <t>Other Current Assets Disclosure [Abstract]</t>
  </si>
  <si>
    <t>OTHER CURRENT ASSETS Other current assets are summarized as follows (in millions): September 30, 2019 2018 Asbestos-related recoveries (see Note 25) $ 6 $ 16 Prepaid and other 25 30 Other current assets $ 31 $ 46</t>
  </si>
  <si>
    <t>Property, Plant and Equipment [Abstract]</t>
  </si>
  <si>
    <t>NET PROPERTY Property is stated at cost. Depreciation of property is based on estimated useful lives, generally using the straight-line method. Estimated useful lives for buildings and improvements range from 10 to 50 years and estimated useful lives for machinery and equipment range from 3 to 20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 Net property is summarized as follows (in millions): September 30, 2019 2018 Property at cost: Land and land improvements $ 31 $ 29 Buildings 224 228 Machinery and equipment 935 914 Company-owned tooling 136 130 Construction in progress 74 81 Total 1,400 1,382 Less: accumulated depreciation (885 ) (899 ) Net property $ 515 $ 483</t>
  </si>
  <si>
    <t>Other Assets, Noncurrent [Abstract]</t>
  </si>
  <si>
    <t>OTHER ASSETS Other assets are summarized as follows (in millions): September 30, 2019 2018 Investments in non-consolidated joint ventures (see Note 15) $ 110 $ 102 Asbestos-related recoveries (see Note 25) 55 76 Unamortized revolver debt issuance costs 7 7 Capitalized software costs, net (1) 20 26 Deferred income tax assets (see Note 24) 122 140 Assets for uncertain tax positions (see Note 24) 55 53 Prepaid pension costs (see Note 23) 149 152 Intangible assets (2) 50 18 Other 38 22 Other assets $ 606 $ 596 (1)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 (2) Primarily relates to customer relationships. As of September 30, 2019, the gross carrying value was $56 million and the accumulated amortization was $ 6 million . As of September 30, 2018, the gross carrying value was $22 million and the accumulated amortization was $4 million . The weighted average amortization periods for customer relationships is approximately 15 years. The company holds a variable interest in a joint venture that is a variable interest entity ("VI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September 30, 2019 and September 30, 2018, the company’s investment in the joint venture was $69 million and $63 million , respectively. AAG Business During fiscal year 2019, the company determined it had an impairment trigger related to its AAG business, and by performing the recoverability test, the company concluded that the undiscounted future cash flows could not recover the net assets of the business. The company then determined that the carrying value of the business exceeded its fair value. As a result, an impairment charge of $9 million was recorded within Other operating expense, net in the Aftermarket, Industrial and Trailer reportable segment. Earlier in fiscal year 2019, an unrelated $1 million of other long-lived asset impairment charges were recorded. TransPower Meritor completed $3 million strategic investments in Transportation Power, Inc. ("TransPower") in each of the first and third quarters of fiscal year 2019. Investments of $3 million in TransPower were also made in each of the first and third quarters of fiscal year 2018. The company holds a variable interest in TransPower, a VIE. TransPower develops electrical drive solutions and supplies integrated drive systems, full electric truck solutions and energy-storage subsystems to major manufacturers of trucks, school buses, refuse vehicles and terminal tractors. The company is not the primary beneficiary of TransPower, as other owners have control over the significant activities of TransPower, including the development of intellectual property and manufacturing. Therefore, the company does not consolidate TransPower. At September 30, 2019 and 2018, the company’s investment in TransPower was $12 million and $6 million , respectively, representing the company’s maximum exposure to loss.</t>
  </si>
  <si>
    <t>INVESTMENTS IN NON-CONSOLIDATED JOINT VENTURES</t>
  </si>
  <si>
    <t>Equity Method Investments and Joint Ventures [Abstract]</t>
  </si>
  <si>
    <t>INVESTMENTS IN NON-CONSOLIDATED JOINT VENTURES The company’s non-consolidated joint ventures and related direct ownership interest are as follows: September 30, 2019 2018 2017 Master Sistemas Automotivos Ltda. (Commercial Truck) 49 % 49 % 49 % Sistemas Automotrices de Mexico S.A. de C.V. (Commercial Truck) 50 % 50 % 50 % Ege Fren Sanayii ve Ticaret A.S. (Commercial Truck) 49 % 49 % 49 % Automotive Axles Limited (Commercial Truck) 36 % 36 % 36 % The company’s investments in non-consolidated joint ventures are as follows (in millions): September 30, 2019 2018 (1) Commercial Truck $ 110 $ 102 Aftermarket, Industrial and Trailer — — Total investments in non-consolidated joint ventures $ 110 $ 102 (1) Amounts for the year ended September 30, 2018 have been recast to reflect reportable segment changes. The company’s equity in earnings of non-consolidated joint ventures is as follows (in millions): Year Ended September 30, 2019 2018 (1) Commercial Truck $ 31 $ 27 Aftermarket, Industrial and Trailer — — Total equity in earnings of affiliates $ 31 $ 27 (1) Amounts for the year ended September 30, 2018 have been recast to reflect reportable segment changes. The summarized financial information presented below represents the combined accounts of the company’s non-consolidated joint ventures related to its continuing operations (in millions): September 30, 2019 2018 Current assets $ 427 $ 390 Non-current assets 211 163 Total assets $ 638 $ 553 Current liabilities $ 305 $ 282 Non-current liabilities 109 66 Total liabilities $ 414 $ 348 Year Ended September 30, 2019 2018 2017 Sales $ 1,231 $ 1,101 $ 1,156 Gross profit 147 154 200 Net income 63 59 101 Dividends received from the company’s non-consolidated joint ventures were $23 million in fiscal year 2019 , $17 million in fiscal year 2018 and $44 million in fiscal year 2017 . Dividends from Meritor WABCO were $36 million in fiscal year 2017, which includes a $8 million final partnership distribution received immediately prior to closing of the sale transaction on October 1, 2017. The company had sales to its non-consolidated joint ventures of approximately $9 million , $7 million and $2 million in fiscal years 2019 , 2018 and 2017 , respectively. These sales exclude sales of $193 million , $196 million and $138 million in fiscal years 2019 , 2018 and 2017 , respectively, to a joint venture in the company’s Commercial Truck segment, which are eliminated as the company purchases these components back after value add provided by the joint venture. The company had purchases from its non-consolidated joint ventures of approximately $940 million , $843 million and $787 million in fiscal years 2019 , 2018 and 2017 , respectively. Additionally, the company leases space and provides certain administrative and technical services to various non-consolidated joint ventures. The company collected $12 million , $11 million and $6 million for such leases and services during fiscal years 2019 , 2018 and 2017 , respectively. Amounts due from the company’s non-consolidated joint ventures were $34 million and $43 million at September 30, 2019 and 2018 , respectively, and are included in Receivables, trade and other, net in the Consolidated Balance Sheet. Amounts due to the company’s non-consolidated joint ventures were $80 million and $110 million at September 30, 2019 and 2018 , respectively, and are included in Accounts payable in the Consolidated Balance Sheet. The fair value of the company’s investment in its Automotive Axles Limited joint venture was approximately $75 million and $91 million at September 30, 2019 and 2018 , respectively, based on quoted market prices as this joint venture is listed and publicly traded on the Bombay Stock Exchange in India.</t>
  </si>
  <si>
    <t>OTHER CURRENT LIABILITIES</t>
  </si>
  <si>
    <t>Other Current Liabilities Disclosure [Abstract]</t>
  </si>
  <si>
    <t>OTHER CURRENT LIABILITIES Other current liabilities are summarized as follows (in millions): September 30, 2019 2018 Compensation and benefits $ 125 $ 122 Income taxes 24 27 Taxes other than income taxes 14 25 Accrued interest 11 11 Product warranties 18 19 Environmental reserves (see Note 25) 3 8 Restructuring (see Note 8) 8 3 Asbestos-related liabilities (see Note 25) 9 18 Indemnity obligations (see Note 25) 1 1 Other 72 56 Other current liabilities $ 285 $ 290 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s are recorded as other liabilities at the time an obligation is probable and can be reasonably estimated. Product warranties, including recall campaigns, not expected to be paid within one year are recorded as a non-current liability. A summary of the changes in product warranties is as follows (in millions): September 30, 2019 2018 2017 Total product warranties – beginning of year $ 54 $ 45 $ 44 Accruals for product warranties 23 22 14 Payments (20 ) (16 ) (17 ) Change in estimates and other (7 ) 3 4 Total product warranties – end of year 50 54 45 Less: non-current product warranties (see Note 17) (32 ) (35 ) (27 ) Product warranties – current $ 18 $ 19 $ 18</t>
  </si>
  <si>
    <t>Other Liabilities Disclosure [Abstract]</t>
  </si>
  <si>
    <t>OTHER LIABILITIES Other liabilities are summarized as follows (in millions): September 30, 2019 2018 Asbestos-related liabilities (see Note 25) $ 82 $ 193 Restructuring (see Note 8) — 1 Deferred income tax liabilities (see Note 24) 15 16 Liabilities for uncertain tax positions (see Note 24) 46 48 Product warranties (see Note 16) 32 35 Environmental (see Note 25) 12 9 Indemnity obligations (see Note 25) 7 9 Other 32 21 Other liabilities $ 226 $ 332</t>
  </si>
  <si>
    <t>Debt Disclosure [Abstract]</t>
  </si>
  <si>
    <t>LONG-TERM DEBT Long-Term Debt, net of discounts where applicable, is summarized as follows (in millions): September 30, 2019 2018 3.25 percent convertible notes due 2037 (1)(3) $ 319 $ 318 4.0 percent convertible notes due 2027 (1)(4) — 24 7.875 percent convertible notes due 2026 (1)(5) 23 22 Term loan 175 — 6.25 percent notes due 2024 (2)(6) 444 444 Capital lease obligation 7 7 Borrowings and securitization 9 46 Unamortized discount on convertible notes (7) (34 ) (37 ) Subtotal 943 824 Less: current maturities (41 ) (94 ) Long-term debt $ 902 $ 730 (1) The 3.25 percent, 4.0 percent and 7.875 percent convertible notes contain a put and call feature, which allows for earlier redemption beginning in 2025, 2019 and 2020, respectively. (2) The 6.25 percent notes contain a call option, which allows for early redemption by Meritor. (3) The 3.25 percent convertible notes due 2037 are presented net of $6 million and $7 million unamortized issuance costs as of September 30, 2019 and September 30, 2018 , respectively. (4) The 4.0 percent convertible notes due 2027 are presented net of unamortized issuance costs of an insignificant amount as of September 30, 2018 . (5) The 7.875 percent convertible notes due 2026 are presented net of unamortized issuance costs of an insignificant amount as of September 30, 2019 and September 30, 2018 , an d an insignificant amount and $1 million original issuance discount as of September 30, 2019 and September 30, 2018 , respectively. (6) The 6.25 percent notes due 2024 are presented net of $6 million unamortized issuance costs as of September 30, 2019 and September 30, 2018 . (7) The carrying amount of the equity component related to convertible debt. Repurchase of Debt Securities On February 15, 2019, the company redeemed $19 million aggregate principal amount outstanding of the company's 4.0 percent convertible notes due 2027 (the " 4.0 Percent Convertible Notes") at a price of 100 percent of the accreted principal amount, plus accrued and unpaid interest. On June 7, 2019, the company redeemed the remaining $5 million aggregate principal amount outstanding of the 4.0 Percent Convertible Notes at a price equal to 100 percent of the accreted principal amount, plus accrued and unpaid interest. On September 28, 2017, the company redeemed $100 million of the $275 million aggregate principal amount outstanding of the company's 6.75 percent notes due 2021 (the " 6.75 Percent Notes") at a price of $1,033.75 per $1,000 of principal amount, plus accrued and unpaid interest. As a result, a loss on debt extinguishment of $5 million was recorded in the Consolidated Statement of Operations within Interest expense, net. The redemption was made under the company's July 2016 debt repurchase authorization (see Note 20). On November 2, 2017, the company redeemed the remaining $175 million aggregate principal amount outstanding of the company's 6.75 Percent Notes at a price of $ 1,033.75 per $ 1,000 of principal amount, plus accrued and unpaid interest. The redemption resulted in a loss on debt extinguishment of approximately $8 million . The loss on debt extinguishment is included in Interest expense, net in the Consolidated Statement of Operations. The redemption was made pursuant to a special authorization from the Board of Directors in connection with the sale of the company's interest in Meritor WABCO in the fourth quarter of fiscal year 2017. The company used the net proceeds, after issuance costs and discounts, of approximately $317 million from the offering of the 3.25 percent convertible notes due 2037 (the " 3.25 Percent Convertible Notes") to acquire portions of its outstanding 7.875 percent convertible notes due 2026 (the " 7.875 Percent Convertible Notes") and its 4.0 Percent Convertible Notes in transactions that settled concurrently with the closing of the 3.25 Percent Convertible Note offering on September 22, 2017. In total, the company repurchased $117 million of the $140 million principal amount of its 7.875 Percent Convertible Notes and $119 million of the $143 million principal amount of its 4.0 Percent Convertible Notes. The 7.875 Percent Convertible Notes and 4.0 Percent Convertible Notes were repurchased at premiums equal to 130 percent and 16 percent , respectively, above their principal amount. These repurchases were accounted for as extinguishments of debt, and accordingly the company recognized a loss on debt extinguishment of $31 million in the aggregate ( $23 million with respect to the 7.875 Percent Convertible Notes and $8 million with respect to the 4.0 Percent Convertible Notes). The loss on extinguishment was recorded in the Consolidated Statement of Operations within Interest expense, net during fiscal year 2017. Current Classification of 7.875 Percent Convertible Notes The 7.875 Percent Convertible Notes were classified as current as of September 30, 2019 as the holders are entitled to convert all or a portion of their 7.875 Percent Convertible Notes at any time beginning October 1, 2019 and prior to the close of business on December 31, 2019 at a rate of 83.3333 shares of common stock per $1,000 principal amount at maturity of the 7.875 Percent Convertible Notes (representing a conversion price of approximately $12.00 per share). The 7.875 Percent Convertible Notes are convertible as the closing price of shares of the company's common stock for at least 20 trading days during the 30 consecutive trading-day period ending on September 30, 2019 was greater than 120 percent of the $12.00 conversion price associated with the 7.875 Percent Convertible Notes. The 7.875 Percent Convertible Notes were classified as current as of September 30, 2018 as the holders were entitled to convert all or a portion of their 7.875 Percent Convertible Notes at any time beginning October 1, 2018 and prior to the close of business on December 31, 2018 at a rate of 83.3333 shares of common stock per $1,000 principal amount at maturity of the 7.875 Percent Convertible Notes (representing a conversion price of approximately $12.00 per share). The 7.875 Percent Convertible Notes are convertible as the closing price of shares of the company's common stock for at least 20 trading days during the 30 consecutive trading-day period ending on September 28, 2018 was greater than 120 percent of the $12.00 conversion price associated with the 7.875 Percent Convertible Notes. The 7.875 Percent Convertible Notes surrendered for conversion, if any, would be settled in cash up to the principal amount at maturity of the 7.875 Percent Convertible Notes and cash, stock or a combination of cash and stock, at the company’s election, for the remainder of the conversion value of the 7.875 Percent Convertible Notes in excess of the principal amount at maturity and cash in lieu of any fractional shares, subject to and in accordance with the provisions of the indenture that governs the 7.875 Percent Convertible Notes. As a result of the 7.875 Percent Convertible Notes becoming currently convertible for cash up to the principal amount of $23 million at the holder's option, $1 million of permanent equity was reclassified as mezzanine equity as of September 30, 2018. Revolving Credit Facility On June 7, 2019, the company amended and restated its revolving credit facility. Pursuant to the revolving credit agreement, as amended, the company has a $625 million revolving credit facility and a $175 million term loan facility, which was utilized for the company's acquisition of AxleTech, that mature in June 2024 (with a springing maturity in November 2023 if the outstanding amount of the 6.25 percent notes due 2024 is greater than $75 million at that time). The availability under this facility is dependent upon various factors, including performance against certain financial covenants as highlighted below. The availability under the revolving credit facility is subject to a financial covenant based on the ratio of the company’s priority debt (consisting principally of amounts outstanding under the revolving credit facility, the U.S. accounts receivable securitization and factoring programs, and third-party non-working capital foreign debt) to EBITDA. The company is required to maintain a total priority-debt-to-EBITDA ratio, as defined in the agreement, of 2.25 to 1.00 or less as of the last day of each fiscal quarter throughout the term of the agreement. Borrowings under the revolving credit facility are subject to interest based on quoted LIBOR rates plus a margin and a commitment fee on undrawn amounts, both of which are based upon the company's current corporate credit rating. At September 30, 2019 , the margin over LIBOR rate was 200 basis points , and the commitment fee was 30 basis points . Overnight revolving credit loans are at the prime rate plus a margin of 100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9). No borrowings were outstanding under the revolving credit facility at September 30, 2019 and September 30, 2018 . The amended and extended revolving credit facility includes $100 million of availability for the issuance of letters of credit. At September 30, 2019 and September 30, 2018, there were no letters of credit outstanding under the revolving credit facility. Debt Securities In December 2017, the company filed a shelf registration statement with the SEC, registering an indeterminate amount of debt and/or equity securities that the company may offer in one or more offerings on terms to be determined at the time of sale. The December 2017 shelf registration statement superseded and replaced the shelf registration statement filed in December 2014, as amended. 3.25 Percent Convertible Notes On September 22, 2017, the company issued $325 million principal amount of the 3.25 Percent Convertible Notes. The 3.25 Percent Convertible Notes were sold in an underwritten offering to qualified institutional buyers in a private placement exempt from the registration requirements of the Securities Act of 1933, as amended. The 3.25 Percent Convertible Notes were issued in minimum denominations of $1,000 principal amount per note and multiples of $1,000 in excess thereof. Net proceeds received by the company, after issuance costs and discounts, were approximately $317 million . The company pays 3.25 percent cash interest per year on the principal amount of the 3.25 Percent Convertible Notes, payable semi-annually in arrears on April 15 and October 15 of each year, beginning April 15, 2018, to holders of record at the close of business on the preceding April 1 or October 1, respectively. Interest accrues on the principal amount of the 3.25 Percent Convertible Notes from and including the date the 3.25 Percent Convertible Notes were issued or from and including the last date in respect of which interest has been paid or provided for, as the case may be, to, but excluding, the next interest payment date. The 3.25 Percent Convertible Notes are fully and unconditionally guaranteed on a senior unsecured basis by the company’s wholly-owned subsidiaries that guarantee the company’s amended and restated revolving credit facility. The 3.25 Percent Convertible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The guarantee by each subsidiary guarantor will rank equally with existing and future senior unsecured indebtedness of such subsidiary and effectively junior to all of the existing and future secured indebtedness of such subsidiary, to the extent of the value of the assets securing such indebtedness. The 3.25 Percent Convertible Notes will be convertible into cash up to the principal amount of the 3.25 Percent Convertible Notes surrendered for conversion and the company will pay or deliver, as the case may be, cash, shares of the company’s common stock or a combination of cash and shares of the company’s common stock, at the company’s election, in respect of the remainder, if any, of the company’s conversion obligation in excess of the principal amount of the notes being converted. The initial conversion rate, subject to adjustment, is 25.0474 shares of common stock per $1,000 principal amount of the 3.25 Percent Convertible Notes (which represents an initial conversion price of $39.92 per share). Holders may convert their notes, at their option, only under the following circumstances prior to the close of business on the business day immediately preceding July 15, 2037, other than during the period from and including July 15, 2025 to the close of business on the business day immediately preceding October 15, 2025: • during any calendar quarter after the calendar quarter ending on December 31, 2017, if the closing sale price of the company’s common stock for 20 or more trading days (whether or not consecutive) during a period of 30 consecutive trading days ending on and including the last trading day of the immediately preceding calendar quarter equals or exceeds 130 percent of the applicable conversion price on each applicable trading day; • during the five business day period after any five consecutive trading day period in which the trading price per $1,000 principal amount of the 3.25 Percent Convertible Notes for each trading day during such five consecutive trading day period was less than 98 percent of the product of the closing price of the company’s common stock and the conversion rate on each such trading day; • if the company calls any of the 3.25 Percent Convertible Notes for redemption, at any time from the delivery of the redemption notice through the close of business on the scheduled trading day immediately preceding the redemption date; or • upon the occurrence of specified corporate transactions. During the period from and including July 15, 2025 to the close of business on the business day immediately preceding October 15, 2025, and on or after July 15, 2037 until the close of business on the business day immediately preceding the maturity date, holders may convert 3.25 Percent Convertible Notes at any time, regardless of the foregoing circumstances. On or after October 15, 2025, but prior to July 15, 2037, the company may redeem the 3.25 Percent Convertible Notes at the company’s option, in whole or in part, at a redemption price in cash equal to 100 percent of the principal amount of the 3.25 Percent Convertible Notes to be redeemed, plus accrued and unpaid interest to, but excluding, the redemption date. Further, holders may require the company to purchase all or a portion of their 3.25 Percent Convertible Notes at a purchase price in cash equal to 100 percent of the principal amount of the 3.25 Percent Convertible Notes to be purchased, plus accrued and unpaid interest to, but excluding, the repurchase date, on October 15, 2025 or upon certain fundamental changes. The maximum number of shares of common stock into which the 3.25 Percent Convertible Notes are convertible is approximately 8 million shares. Accounting guidance requires that cash-settled convertible debt, such as the 3.25 Percent Convertible Notes, be separated into debt and equity components at issuance and a value be assigned to each.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The company measures the debt component at fair value by utilizing a discounted cash flow model. This model utilizes observable inputs such as contractual repayment terms, benchmark forward yield curves, yield curves and quoted market prices of its own nonconvertible debt. The yield curves are acquired from an independent source that is widely used in the financial industry and reviewed internally by personnel with appropriate expertise in valuation methodologies. 6.25 Percent Notes On February 13, 2014, the company completed a public offering of debt securities consisting of the issuance of $225 million principal amount of 10 -year, 6.25 percent notes due 2024 (the "Initial 6.25 Percent Notes"). The offering and sale were made pursuant to the company's February 2012 shelf registration statement. The Initial 6.25 Percent Notes were issued under the company's indenture dated as of April 1, 1998, as supplemented. The Initial 6.25 Percent Notes were issued at 100 percent of their principal amount. The proceeds from the sale of the Initial 6.25 Percent Notes were $225 million and, together with cash on hand, were primarily used to repurchase $250 million principal amount of the company’s previously outstanding 10.625 percent notes due 2018. On June 11, 2015, the company completed a public offering of an additional $225 million aggregate principal amount of 6.25 percent notes due 2024 (the "Additional 6.25 Percent Notes") in an underwritten public offering pursuant to the company's December 2014 shelf registration statement. The proceeds from the sale of the Additional 6.25 Percent Notes were used to replenish available cash used to pay $179 million , including premium and fees, to repurchase $110 million principal amount at maturity of the company's 7.875 Percent Convertible Notes. The company used the remaining net proceeds to purchase an annuity to satisfy its obligations under the Canadian and German pension plans for its employees and for general corporate purposes. The Additional 6.25 Percent Notes constitute a further issuance of, and are fungible with, the $225 million aggregate principal amount of Initial 6.25 Percent Notes that the company issued on February 13, 2014 and form a single series with the Initial 6.25 Percent Notes (collectively, the " 6.25 Percent Notes"). The Additional 6.25 Percent Notes have terms identical to the Initial 6.25 Percent Notes, other than issue date and offering price, and have the same CUSIP number as the Initial 6.25 Percent Notes. Upon completion of the offering, the aggregate principal amount of outstanding 6.25 Percent Notes was $450 million . The 6.25 Percent Notes bear interest at a fixed rate of 6.25 percent per annum. The company pays interest on the 6.25 Percent Notes semi-annually in arrears on February 15 and August 15 of each year. The 6.25 Percent Notes constitute senior unsecured obligations of the company and rank equally in right of payment with existing and future senior unsecured indebtedness and effectively junior to existing and future secured indebtedness. The 6.25 Percent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Prior to February 15, 2019, the company could redeem, at its option, from time to time, the 6.25 Percent Notes, in whole or in part, at a redemption price equal to 100 percent of the principal amount of the 6.25 Percent Notes to be redeemed, plus an applicable make-whole premium (as defined in the indenture under which the 6.25 Percent Notes were issued) and any accrued and unpaid interest. On or after February 15, 2019, the company may redeem, at its option, from time to time, the 6.25 Percent Notes, in whole or in part, at the redemption prices (expressed as percentages of the principal amount of the 6.25 Percent Notes to be redeemed) set forth below, plus accrued and unpaid interest, if any, if redeemed during the 12-month period beginning on February 15 of the years indicated below: Year Redemption Price 2019 103.125% 2020 102.083% 2021 101.042% 2022 and thereafter 100.000% If a Change of Control (as defined in the indenture under which the 6.25 Percent Notes were issued) occurs, unless the company has exercised its right to redeem the 6.25 Percent Notes, each holder of 6.25 Percent Notes may require the company to repurchase some or all of such holder's 6.25 Percent Notes at a purchase price equal to 101 percent of the principal amount of the 6.25 Percent Notes to be repurchased, plus accrued and unpaid interest, if any. 6.75 Percent Notes On May 31, 2013, the company completed an offering of debt securities consisting of the issuance of $275 million principal amount of the 6.75 Percent Notes. The offering and sale were made pursuant to the company's February 2012 shelf registration statement. The 6.75 Percent Notes were issued under the company's indenture dated as of April 1, 1998, as supplemented. The 6.75 Percent Notes were issued at 100 percent of their principal amount. The proceeds from the sale of the 6.75 Percent Notes were $275 million and were primarily used to complete a cash tender offer for $167 million of the 8.125 percent notes due 2015. The 6.75 Percent Notes bore interest at a fixed rate of 6.75 percent per annum. The company paid interest on the 6.75 Percent Notes semi-annually in arrears on June 15 and December 15 of each year. The 6.75 Percent Notes constituted senior unsecured obligations of the company and ranked equally in right of payment with existing and future senior unsecured indebtedness and effectively junior to existing and future secured indebtedness to the extent of the security therefor. The 6.75 Percent Notes were guaranteed on a senior unsecured basis by each of the company's subsidiaries from time to time guaranteeing its senior secured credit facility. The guarantees ranked equally with existing and future senior unsecured indebtedness of the guarantors and were effectively subordinated to all of the existing and future secured indebtedness of the guarantors, to the extent of the value of the assets securing such indebtedness. Prior to June 15, 2016, the company could redeem, at its option, from time to time, the 6.75 Percent Notes, in whole or in part, at a redemption price equal to 100 percent of the principal amount of the 6.75 Percent Notes to be redeemed plus an applicable make-whole premium (as defined in the indenture under which the 6.75 Percent Notes were issued) and any accrued and unpaid interest. On or after June 15, 2016, the company could redeem, at its option, from time to time, the 6.75 Percent Notes, in whole or in part, at the redemption prices (expressed as percentages of the principal amount of the 6.75 Percent Notes to be redeemed) set forth below, plus accrued and unpaid interest, if any, had they been redeemed during the 12-month period beginning on June 15 of the years indicated below: Year Redemption Price 2016 105.063% 2017 103.375% 2018 101.688% 2019 and thereafter 100.000% Prior to June 15, 2016, the company could also redeem, at its option, from time to time, up to 35 percent of the aggregate principal amount of the 6.75 Percent Notes with the net cash proceeds of one or more public sales of the company's common stock at a redemption price equal to 106.75 percent of the principal amount, plus accrued and unpaid interest, if any, so long as at least 65 percent of the aggregate principal amount of 6.75 Percent Notes originally issued remained outstanding after each such redemption and notice of any such redemption was mailed within 90 days after any such sale of common stock. If a Change of Control (as defined in the indenture under which the 6.75 Percent Notes were issued) occurred, unless the company had exercised its right to redeem the 6.75 Percent Notes, each holder of 6.75 Percent Notes could have required the company to repurchase some or all of such holder's 6.75 Percent Notes at a purchase price equal to 101 percent of the principal amount of the 6.75 Percent Notes to be repurchased, plus accrued and unpaid interest, if any. As of September 30, 2018, the 6.75 Percent Notes were fully redeemed. As of September 30, 2017, $ 173 million principal amount of the 6.75 Percent Notes remained outstanding. 7.875 Percent Convertible Notes In December 2012, the company issued $250 million principal amount of 7.875 Percent Convertible Notes. The 7.875 Percent Convertible Notes were sold by the company to qualified institutional buyers in a private placement exempt from the registration requirements of the Securities Act of 1933, as amended. The 7.875 Percent Convertible Notes have an initial principal amount of $900 per note and will accrete to $1,000 per note on December 1, 2020 at an effective interest rate of 10.9 percent . Net proceeds received by the company, after issuance costs and discounts, were approximately $220 million . The company pays 7.875 percent cash interest on the principal amount of the 7.875 Percent Convertible Notes semi-annually in arrears on June 1 and December 1 of each year to holders of record at the close of business on the preceding May 15 and November 15, respectively, and at maturity to the holders that present the 7.875 Percent Convertible Notes for payment. Interest accrues on the principal amount thereof from and including the date the 7.875 Percent Convertible Notes were issued or from and including the last date in respect of which interest has been paid or provided for, as the case may be, to, but excluding, the next interest payment date. The 7.875 Percent Convertible Notes are fully and unconditionally guaranteed on a senior unsecured basis by certain of the company's subsidiaries. The 7.875 Percent Convertible Notes are senior unsecured obligations and rank equally in right of payment with all of the company's existing and future senior unsecured indebtedness and are junior to any of the company's existing and future secured indebtedness. The 7.875 Percent Convertible Notes will be convertible into cash up to the principal amount at maturity of the 7.875 Percent Convertible Note surrendered for conversion and, if applicable, shares of the company's common stock (subject to a conversion share cap as described below), based on an initial conversion rate, subject to adjustment, equivalent to 83.3333 shares per $1,000 principal amount at maturity of 7.875 Percent Convertible Notes (which represents an initial conversion price of $12.00 per share), only under the following circumstances: • prior to June 1, 2025, during any calendar quarter after the calendar quarter ending December 31, 2012, if the closing sale price of the company's common stock for 20 or more trading days in a period of 30 consecutive trading days ending on the last trading day of the immediately preceding calendar quarter exceeds 120 percent of the applicable conversion price in effect on the last trading day of the immediately preceding calendar quarter; • prior to June 1, 2025, during the five business day period after any five consecutive trading day period in which the trading price per $1,000 principal amount at maturity of 7.875 Percent Convertible Notes was equal to or less than 97 percent of the conversion value of the 7.875 Percent Convertible Notes on each trading day during such five consecutive trading day period; • prior to June 1, 2025, if the company has called the 7.875 Percent Convertible Notes for redemption; • prior to June 1, 2025, upon the occurrence of specified corporate transactions; or • at any time on or after June 1, 2025. On or after December 1, 2020, the company may redeem the 7.875 Percent Convertible Notes at its option, in whole or in part, at a redemption price in cash equal to 100 percent of the principal amount at maturity of the 7.875 Percent Convertible Notes to be redeemed, plus accrued and unpaid interest to, but excluding, the redemption date. Further, holders may require the company to purchase all or a portion of their 7.875 Percent Convertible Notes at a purchase price in cash equal to 100 percent of the principal amount at maturity of the 7.875 Percent Convertible Notes to be purchased, plus accrued and unpaid interest, on December 1, 2020 or upon certain fundamental changes. The maximum number of shares of common stock into which the 7.875 Percent Convertible Notes are convertible is approximately 2 million shares. The company used the net proceeds of approximately $220 million from the offering of the 7.875 Percent Convertible Notes (after discounts and issuance costs) and additional cash to acquire a portion of its outstanding 4.625 Percent Convertible Notes in transactions that settled concurrently with the closing of the 7.875 Percent Convertible Note offering. Approximately $245 million of $300 million principal amount of the 4.625 Percent Convertible Notes were repurchased for an aggregate purchase price of approximately $236 million (including accrued interest). Accounting guidance requires that cash-settled convertible debt, such as the 7.875 Percent Convertible Notes, be separated into debt and equity components at issuance and a value be assigned to each.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The company measures the debt component at fair value by utilizing a discounted cash flow model. This model utilizes observable inputs such as contractual repayment terms, benchmark forward yield curves, yield curves and quoted market prices of its own nonconvertible debt. The yield curves are acquired from an independent source that is widely used in the financial industry and reviewed internally by personnel with appropriate expertise in valuation methodologies. Approximately $23 million principal amount of the 7.875 Percent Convertible Notes remained outstanding as of September 30, 2019 and September 30, 2018 . 4.0 Percent Convertible Notes In February 2007, the company issued $200 million principal amount of 4.0 Percent Convertible Notes. The 4.0 Percent Convertible Notes bore cash interest at a rate of 4.0 percent per annum from the date of issuance through February 15, 2019, payable semi-annually in arrears on February 15 and August 15 of each year. After February 15, 2019, the principal amount of the notes was subject to accretion at a rate that provided holders with an aggregate annual yield to maturity of 4.0 percent. The 4.0 Percent Convertible Notes were convertible into shares of the company’s common stock at an initial conversion rate, subject to adjustment, equivalent to 37.4111 shares of common stock per $1,000 initial principal amount of notes, which represented an initial conversion price of approximately $26.73 per share. If converted, the accreted principal amount would be settled in cash and the remainder of the company’s conversion obligation, if any, in excess of such accreted principal amount would be settled in cash, shares of common stock, or a combination thereof, at the company’s election. Holders could convert their 4.0 Percent Convertible Notes at any time on or after February 15, 2025. The maximum number of shares of common stock into which the 4.0 Percent Convertible notes were convertible was approximately 1 million shares. Prior to February 15, 2025, holders could convert their notes only under the following circumstances: • during any calendar quarter, if the closing sale price of the company’s common stock for 20 or more trading days in a period of 30 consecutive trading days ending on the last trading day of the immediately preceding calendar quarter exceeded 120 percent of the applicable conversion price; • during the five business day period after any five consecutive trading day period in which the average trading price per $1,000 initial principal amount of notes was equal to or less than 97 percent of the average conversion value of the notes during such five consecutive trading day period; • upon the occurrence of specified corporate transactions; or • if the notes were called by the company for redemption. On or after February 15, 2019, the company could redeem the 4.0 Percent Convertible Notes, in whole or in part, for cash at a redemption price equal to 100 percent of the accrete</t>
  </si>
  <si>
    <t>FINANCIAL INSTRUMENTS</t>
  </si>
  <si>
    <t>Derivative Instruments and Hedging Activities Disclosure [Abstract]</t>
  </si>
  <si>
    <t>FINANCIAL INSTRUMENTS The company’s financial instruments include cash and cash equivalents, short-term debt, long-term debt, and foreign exchange forward and options contracts. The company uses derivatives for hedging and non-trading purposes in order to manage its foreign exchange rate exposures. Foreign Exchange Contracts As a result of the company’s substantial international operations, it is exposed to foreign currency risks that arise from normal business operations, including in connection with transactions that are denominated in foreign currencies. In addition, the company translates sales and financial results denominated in foreign currencies into U.S. dollars for purposes of its Consolidated Financial Statements. As a result, appreciation of the U.S. dollar against these foreign currencies generally will have a negative impact on reported revenues and operating income, while depreciation of the U.S. dollar against these foreign currencies will generally have a positive effect on reported revenues and operating income. The company has a foreign currency cash flow hedging program to reduce the company’s exposure to changes in exchange rates on foreign currency purchases and sales. The company uses foreign currency forward contracts to manage the company’s exposures arising from foreign currency exchange risk. Gains and losses on the underlying foreign currency exposures are partially offset with gains and losses on the foreign currency forward contracts. Under this foreign currency cash flow hedging program, the company has designated the foreign exchange contracts as cash flow hedges of underlying forecasted foreign currency purchases and sales. Changes in the fair value of these contracts are recorded in accumulated other comprehensive income (AOCI) in the Consolidated Balance Sheet and are recognized in operating income when the underlying forecasted transaction impacts earnings. The terms of these contracts generally require the company to place cash on deposit as collateral if the fair value of these contracts represents a liability for the company and exceeds the collateral threshold. The fair values of the foreign exchange derivative instruments and any related collateral cash deposits are presented on a net basis as the derivative contracts are subject to master netting arrangements. At September 30, 2019 , 2018 and 2017 , the notional amount of the company's foreign exchange contracts outstanding under its foreign currency cash flow hedging program was $110 million , $154 million , and $126 million , respectively. The company classifies the cash flows associated with these contracts in cash flows from operating activities in the Consolidated Statement of Cash Flows. This is consistent with the classification of the cash flows associated with the underlying hedged item. From time to time the company hedges against foreign currency exposure related to translations to U.S. dollars of financial results denominated in foreign currencies. Changes in fair value associated with these contracts are recorded in other income (expense), net, in the Consolidated Statement of Operations. The company also uses option contracts to mitigate foreign currency exposure on expected future foreign currency-denominated purchases. Changes in fair value associated with these contracts are recorded in cost of sales in the Consolidated Statement of Operations. The following table summarizes the impact of the company’s derivatives instruments on comprehensive income for fiscal years ended September 30 (in millions): Location of Gain (Loss) 2019 2018 2017 Derivatives designated as hedging instruments: Amount of gain (loss) recognized in AOCI AOCI $ 19 $ 3 $ (1 ) Amount of gain (loss) reclassified from AOCI into income Cost of Sales 4 (1 ) 1 Derivatives not designated as hedging instruments: Amount of gain (loss) recognized in income Cost of Sales — (2 ) 1 Derivatives not designated as hedging instruments: Amount of gain (loss) recognized in income Other Income (expense) 1 2 — Fair Value Fair values of financial instruments are summarized as follows (in millions): September 30, September 30, Carrying Value Fair Value Carrying Value Fair Value Cash and cash equivalents $ 108 $ 108 $ 115 $ 115 Short-term debt 41 60 94 116 Long-term debt 902 953 730 776 Foreign exchange forward contracts (other assets) — — 2 2 Cross-currency swap (others assets) 10 10 6 6 Cross-currency swaps (other liabilities) 5 5 — — Cash and cash equivalents — All highly liquid investments purchased with an original maturity of three months or less are considered to be cash equivalents. The carrying value approximates fair value because of the short maturity of these instruments.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18 months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changes in the fair value of the contracts are recorded in AOCI in the Consolidated Statement of Shareholders’ Equity and is recognized in operating income when the underlying forecasted transaction impacts earnings. Foreign currency option contracts — The company uses option contracts to mitigate foreign exchange exposure on expected future Indian Rupee-denominated purchases. As of September 30, 2019 and September 30, 2018 , the notional amount of the company's Indian rupee foreign exchange contracts outstanding was $92 million and $180 million , respectively. The company did not elect hedge accounting for these derivatives. Changes in fair value associated with these contracts are recorded in cost of sales in the Consolidated Statement of Operations. The company uses option contracts to mitigate foreign exchange exposure on expected future South Korean won-denominated purchases. As of September 30, 2019 and September 30, 2018 , the notional amount of the company’s South Korean won foreign exchange option contracts outstanding was $47 million and $41 million , respectively. The company did not elect hedge accounting for these derivatives. Changes in fair value associated with these contracts are recorded in cost of sales in the Consolidated Statement of Operations. The company uses foreign currency option contracts to mitigate foreign currency exposure on expected future Brazilian real-denominated purchases. As of September 30, 2019 , there were no Brazilian real foreign exchange option contracts outstanding. As of September 30, 2018 , the notional amount of the company's Brazilian real foreign exchange option contracts outstanding was $16 million . The company did not elect hedge accounting for these derivatives. Changes in fair value associated with these contracts are recorded in cost of sales in the Consolidated Statement of Operations. The company uses option contracts to mitigate the risk of volatility in the translation of euro earnings to U.S. dollars. As of September 30, 2019 , the the notional amount of the company's euro foreign exchange option contracts outstanding was $28 million . As of September 30, 2018 , there were no euro foreign exchange option contracts outstanding. These option contracts did not qualify for a hedge accounting election. Changes in fair value associated with these contracts are recorded in the Consolidated Statement of Operations in other income, net. The fair value of foreign exchange option contracts is based on third-party proprietary models, which incorporate inputs at varying unobservable weights of quoted spot rates, market volatility, forward rates and time utilizing market instruments with similar quality and maturity characteristics. Cross-currency swap contracts — The company uses cross-currency swap contracts to hedge a portion of its net investment in a foreign subsidiary against volatility in foreign exchange rates. These derivative instruments are designated and qualify as hedges of net investments in foreign operations using the spot method to assess effectiveness. Settlements and changes in fair values of the instruments are recognized in foreign currency translation adjustments, a component of other comprehensive income (loss) on the Consolidated Statement of Comprehensive Income (Loss), to offset the changes in the values of the net investments being hedged. In the third quarter of fiscal year 2018, the company entered into multiple cross-currency swaps with a combined notional amount of $225 million , which mature in May 2021. As of September 30, 2018, the notional amount of the company's cross-currency swap contracts outstanding was $225 million . These swaps hedged a portion of the net investment in a certain European subsidiary against volatility in the euro/U.S. dollar foreign exchange rate. In the third quarter of fiscal year 2019, the company unwound the cross-currency swaps and received proceeds of $19 million , $2 million of which related to net accrued interest receivable. The company also entered into new multiple cross-currency swaps with a combined notional amount of $225 million , with maturities in October 2022. As of September 30, 2019 , the notional amount of the company's cross-currency swap was $225 million . These swaps hedged a portion of the net investment in a certain European subsidiary against volatility in the euro/U.S. dollar foreign exchange rate. The fair value of cross-currency swap contracts is based on a model which incorporates observable inputs, including quoted spot rates, forward exchange rates and discounted future expected cash flows, utilizing market interest rates with similar quality and maturity characteristics. The following table reflects the offsetting of derivative assets and liabilities (in millions): September 30, 2019 September 30, 2018 Gross Gross Amounts Net Amounts Gross Gross Amounts Net Amounts Derivative Asset Foreign exchange forward contract — — — 2 — 2 Cross-currency swaps 10 — 10 6 — 6 Derivative Liabilities Foreign exchange forward contract — — — — — — Cross-currency swaps 5 — 5 — — — Fair Value 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September 30, 2019 is as follows (in millions): Level 1 Level 2 Level 3 Cash and cash equivalents $ 108 $ — $ — Foreign exchange forward contracts (asset) — — — Foreign exchange forward contracts (liability) — — — Foreign currency option/collar contracts (other assets) — — — Cross-currency swaps (other assets) — 10 — Cross-currency swaps (other liabilities) — 5 — Fair value of financial instruments by the valuation hierarchy at September 30, 2018 is as follows (in millions): Level 1 Level 2 Level 3 Cash and cash equivalents $ 115 $ — $ — Foreign exchange forward contracts (asset) — 2 — Foreign exchange forward contracts (liability) — — — Foreign currency option/collar contracts (other assets) — — — Cross-currency swap (other assets) — 6 — The tables below provide a reconciliation of changes in fair value of the Level 3 financial assets and liabilities measured at fair value in the Consolidated Balance Sheet for the twelve months ended September 30, 2019 and September 30, 2018 , respectively. No transfers of assets between any of the Levels occurred during these periods. Twelve months ended September 30, 2019 (in millions) Short-term foreign currency option contracts (asset) Long-term foreign currency option contracts (asset) Total Fair Value as of September 30, 2018 $ — $ — $ — Total unrealized gains (losses): Included in other income (1 ) — (1 ) Included in cost of sales 1 — 1 Total realized gains (losses): Included in other income 1 — 1 Included in cost of sales — — — Purchases, issuances, sales and settlements: Purchases — — — Settlements (1 ) — (1 ) Transfer in and / or out of Level 3 (1) — — — Reclass between short-term and long-term — — — Fair Value as of September 30, 2019 $ — $ — $ — (1) Transfers as of the last day of the reporting period Twelve months ended September 30, 2018 (in millions) Short-term foreign currency option/collar contracts (asset) Long-term foreign currency option/collar contracts (asset) Total Fair Value as of September 30, 2017 $ 2 $ 1 $ 3 Total unrealized gains (losses): Included in other income — — — Included in cost of sales (1 ) (1 ) (2 ) Total realized gains (losses): Included in other income 1 — 1 Included in cost of sales — — — Purchases, issuances, sales and settlements: Purchases — — — Settlements (2 ) — (2 ) Transfer in and / or out of Level 3 (1) — — — Reclass between short-term and long-term — — — Fair Value as of September 30, 2018 $ — $ — $ — (1) Transfers as of the last day of the reporting period</t>
  </si>
  <si>
    <t>SHAREHOLDERS' EQUITY</t>
  </si>
  <si>
    <t>Equity [Abstract]</t>
  </si>
  <si>
    <t xml:space="preserve">SHAREHOLDERS’ EQUITY There were no dividends declared or paid by the company in fiscal years 2019, 2018 or 2017. The payment of cash dividends and the amount of any dividend are subject to review and change at the discretion of the company's Board of Directors. Common Stock The company is authorized to issue 500 million shares of common stock, with a par value of $1 per share, and 30 million shares of Preferred Stock, without par value, of which 2 million shares are designated as Series A Junior Participating Preferred Stock ("Junior Preferred Stock"). No shares of Preferred Stock or Junior Preferred Stock have been issued. In the first quarter of fiscal year 2018, the company filed a shelf registration statement with the SEC, registering an indeterminate amount of debt and/or equity securities that may be offered in one or more offerings on terms to be determined at the time of sale. The company has reserved approximately 13 million shares of common stock in connection with its 2010 Long-Term Incentive Plan, as amended ("LTIP") for grants of non-qualified stock options, incentive stock options, stock appreciation rights, restricted stock, performance shares, restricted share units and stock awards to key employees and directors. At September 30, 2019 , there were 2.9 million shares available for future grants under the LTIP. Repurchase Authorizations On July 26, 2019, the Board of Directors authorized the repurchase of up to $250 million of the company’s common stock from time to time through open market purchases, privately negotiated transactions or otherwise, subject to compliance with legal and regulatory requirements and the company’s debt covenants. This authorization supersedes the remaining authority under the prior November 2018 equity repurchase authorization described below. During fiscal year 2019, the company repurchased 1.3 million shares of common stock for $25 million (including commission costs) pursuant to the common stock repurchase authorization. As of September 30, 2019 , the amount remaining available for repurchases was $225 million under this common stock repurchase authorization. On November 7, 2019, the Board of Directors increased the amount of this repurchase authorization to $325 million . On November 2, 2018, the Board of Directors authorized the repurchase of up to $200 million of the company's common stock and up to $100 million aggregate principal amount of any of the company's debt securities (including convertible debt securities), in each case from time to time through open market purchases, privately negotiated transactions or otherwise, subject to compliance with legal and regulatory requirements and the company's debt covenants. During fiscal year 2019, the company repurchased 4.0 million shares of common stock for $71 million (including commission costs) pursuant to the common stock repurchase authorization. As of September 30, 2019 , the amount remaining available for debt repurchases was $76 million under the debt repurchase authorization. This authorization superseded the remaining authority under the prior July 2016 repurchase authorizations. On July 21, 2016, the Board of Directors authorized the repurchase of up to $100 million of the company’s common stock and up to $150 million aggregate principal amount of any of the company’s debt securities (including convertible debt securities), in each case from time to time through open market purchases, privately negotiated transactions or otherwise, until September 30, 2019, subject to compliance with legal and regulatory requirements and the company's debt covenants. During fiscal year 2018, the company repurchased 4.5 million shares of common stock for $100 million (including commission costs), pursuant to the July 2016 common stock repurchase authorization. The repurchase program under the July 2016 authorization was complete as of September 30, 2018. The amount remaining available for repurchases under the debt repurchase authorization was $50 million as of September 30, 2018. There was an insignificant amount of common stock and $100 million in debt security repurchases that were made under these authorizations during fiscal year 2017. Accumulated Other Comprehensive Income (AOCI) The components of AOCI as reported in the Consolidated Balance Sheet and Statement of Equity (Deficit), and the changes in AOCI by components, net of tax, are as follows (in millions): Foreign Currency Translation Employee Benefit Related Adjustments Unrealized Income (Loss) on cash flow hedges Total Balance at September 30, 2018 $ (90 ) $ (476 ) $ — $ (566 ) Other comprehensive income (loss) before reclassification (17 ) (100 ) 2 (115 ) Amounts reclassified from accumulated other comprehensive income — 4 (4 ) — Net current-period other comprehensive income (loss) $ (17 ) $ (96 ) $ (2 ) $ (115 ) Balance at September 30, 2019 $ (107 ) $ (572 ) $ (2 ) $ (681 ) Details about Accumulated Other Comprehensive Income Components Amount Reclassified from Accumulated Other Comprehensive Income Affected Line Item in the Consolidated Statement of Operations Employee Benefit Related Adjustment Amortization of prior service costs $ (35 ) (a) Amortization of actuarial losses 39 (a) 4 Total before tax — Tax (benefit) expense $ 4 Net of tax Total reclassifications for the period $ 4 Net of tax (a) These accumulated other comprehensive income components are included in the computation of net periodic pension and retiree medical expense (see Notes 22 and 23 for additional details), which is recorded in other income (expense), net. Foreign Currency Translation Employee Benefit Related Adjustments Unrealized Income (Loss) on cash flow hedges Total Balance at September 30, 2017 $ (41 ) $ (500 ) $ (4 ) $ (545 ) Other comprehensive income (loss) before reclassification (49 ) 8 3 (38 ) Amounts reclassified from accumulated other comprehensive income — 16 1 17 Net current-period other comprehensive income (loss) $ (49 ) $ 24 $ 4 $ (21 ) Balance at September 30, 2018 $ (90 ) $ (476 ) $ — $ (566 ) Details about Accumulated Other Comprehensive Income Components Amount Reclassified from Accumulated Other Comprehensive Income Affected Line Item in the Consolidated Statement of Operations Employee Benefit Related Adjustment Amortization of prior service costs $ (35 ) (a) Amortization of actuarial losses $ 46 (a) Recognized prior service costs and actuarial losses due to settlement 6 (a) 17 Total before tax (1 ) Tax (benefit) expense $ 16 Net of tax Total reclassifications for the period $ 16 Net of tax (a) These accumulated other comprehensive income components are included in the computation of net periodic pension and retiree medical expense (see Notes 22 and 23 for additional details), which is recorded in other income (expense), net. Foreign Currency Translation Employee Benefit Related Adjustments Unrealized Income (Loss) on cash flow hedges Total Balance at September 30, 2016 $ (66 ) $ (740 ) $ (3 ) $ (809 ) Other comprehensive income (loss) before reclassification 25 200 (1 ) 224 Amounts reclassified from accumulated other comprehensive income — 40 — 40 Net current-period other comprehensive income (loss) $ 25 $ 240 $ (1 ) $ 264 Balance at September 30, 2017 $ (41 ) $ (500 ) $ (4 ) $ (545 ) Details about Accumulated Other Comprehensive Income Components Amount Reclassified from Accumulated Other Comprehensive Income Affected Line Item in the Consolidated Statement of Operations Employee Benefit Related Adjustment Amortization of prior service costs $ (5 ) (a) Amortization of actuarial losses 45 (a) 40 Total before tax (12 ) Tax (benefit) expense $ 28 Net of tax Total reclassifications for the period $ 28 Net of tax (a) These accumulated other comprehensive income components are included in the computation of net periodic pension and retiree medical expense (see Notes 22 and 23 for additional details), which is recorded in other income (expense), net. </t>
  </si>
  <si>
    <t>EQUITY BASED COMPENSATION</t>
  </si>
  <si>
    <t>Share-based Payment Arrangement [Abstract]</t>
  </si>
  <si>
    <t>EQUITY BASED COMPENSATION Stock Options Under the company’s incentive plans, stock options are typically granted at prices equal to the fair value on the grant date and have a maximum term of 10 years . Stock options generally vest over a three -year period from the grant date. There were 0.2 million stock options that were exercised in fiscal year 2017. No stock options were granted or exercised during fiscal year 2018. No stock options were granted in fiscal year 2017. There were no stock options outstanding as of September 30, 2019 and September 30, 2018. Stock-based compensation is measured at the grant date based on the fair value of the award and is generally recognized as expense ratably on a straight-line basis over the requisite service period, which is generally the vesting period of the respective award. No compensation cost is ultimately recognized for awards for which employees do not render the requisite service and that are forfeited. Compensation expense is recognized for the non-vested portion of previously issued stock options. No compensation expense associated with the expensing of stock options was recognized in fiscal years 2019, 2018 or 2017. Restricted Stock and Restricted Share Units The company has granted shares of restricted stock and restricted share units to certain employees and non-employee members of the Board of Directors in accordance with the existing plans. The company measures the grant date fair value of these stock-based awards at the market price of the company’s common stock as of the date of the grant. Employee awards typically vest at the end of three years and are subject to continued employment by the employee. Compensation cost associated with stock-based awards is recognized ratably over the vesting period. Cash dividends on the restricted stock, if any, are reinvested in additional shares of common stock during the vesting period. The following is a rollforward of the company’s non-vested restricted stock and restricted share units as of September 30, 2019 , and the activity during fiscal year 2019 is summarized as follows (shares in thousands): Number of Shares Weighted-Average Grant-Date Fair Value Balance at September 30, 2018 1,464 $ 14.59 Granted 523 17.24 Vested (563 ) 9.78 Forfeited (104 ) 16.86 Balance at September 30, 2019 1,320 17.55 In fiscal years 2019 , 2018 and 2017 , the company granted 0.5 million , 0.4 million , and 0.6 million shares of restricted stock and restricted share units, respectively. The grant date weighted average fair value of these restricted share units was $17.24 , $24.93 and $13.29 for shares of restricted stock and restricted share units granted in fiscal years 2019 , 2018 and 2017 , respectively. The number of non-vested restricted shares and restricted share units as of September 30, 2019 was 1.3 million . The per share weighted average fair value of these non-vested shares was $17.55 . As of September 30, 2019 , there was $7 million of total unrecognized compensation costs related to non-vested restricted shares and restricted share units. These costs are expected to be recognized over a weighted average period of 1.69 years. Total compensation expense recognized for restricted stock and restricted share units was $8 million , $8 million and $7 million in fiscal years 2019 , 2018 and 2017 , respectively. Performance Share Units The company has granted performance share units to all executives eligible to participate in the LTIP. The company measures the grant date fair value of these units-based awards at the market price of the company’s common stock as of the date of the grant. Compensation cost associated with these stock-based awards is recognized ratably over the vesting period. In November 2018, the Board of Directors approved a grant of performance share units to all executives eligible to participate in the LTIP. Each performance share unit represents the right to receive one share of common stock or its cash equivalent upon achievement of certain performance and time vesting criteria. The fair value of each performance share unit was $16.50 , which was the company’s share price on the grant date of December 1, 2018.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was $16.50 , which was the company's share price on the grant date of December 1, 2018. The actual number of performance share units that will vest depends upon the company’s performance relative to the established performance metrics for the three -year performance period of October 1, 2018 to September 30, 2021,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5 million performance share units. In November 2017, the Board of Directors approved a grant of performance share units to all executives eligible to participate in the LTIP. Each performance share unit represents the right to receive one share of common stock or its cash equivalent upon achievement of certain performance and time vesting criteria. The fair value of each performance share unit was $24.79 , which was the company’s share price on the grant date of December 1, 2017. The Board of Directors also approved a grant of 0.3 million restricted share units to these executives. The restricted share units vest at the earlier of three years from the date of grant or upon termination of employment with the company under certain circumstances. The fair value of each restricted share unit was $24.79 , which was the company's share price on the grant date of December 1, 2017. The actual number of performance share units that will vest depends upon the company’s performance relative to the established performance metrics for the three-year performance period of October 1, 2017 to September 30, 2020, measured at the end of the performance period. The actual number of performance share units that will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3 million performance share units. In November 2016, the Board of Directors approved a grant of performance share units to all executives eligible to participate in the LTIP. Each performance share unit represents the right to receive one share of common stock or its cash equivalent upon achievement of certain performance and time vesting criteria. The fair value of each performance share unit was $12.77 , which was the company’s share price on the grant date of December 1, 2016.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2.77 , which was the company's share price on the grant date of December 1, 2016. The actual number of performance share units that vested depended upon the company’s performance relative to the established M2019 goals for the three -year performance period of October 1, 2016 to September 30, 2019, which was measured at the end of the performance period. The following is a rollforward of the company’s non-vested performance share units as of September 30, 2019 , and the activity during fiscal year 2019 is summarized as follows (shares in thousands): Number of Shares Weighted-Average Grant-Date Fair Value Balance at September 30, 2018 1,612 $ 14.18 Granted 1,172 13.39 Vested (1,305 ) 10.23 Forfeited (154 ) 16.75 Balance at September 30, 2019 1,325 17.08 There were 1.2 million performance share units granted during fiscal 2019 which includes the performance achievement of 0.6 million performance share units related to the fiscal year 2016 to 2018 LTIP cycle. There were 1.3 million of non-vested performance shares as of September 30, 2019 . The per share weighted average fair value of the performance share units was $17.08 as of September 30, 2019 . For the years ended September 30, 2019 , 2018 and 2017 , compensation cost recognized related to the performance share units was $10 million , $14 million and $14 million , respectively. As of September 30, 2019 , there were $9 million of total unrecognized compensation costs related to non-vested performance share unit equity compensation arrangements. These costs are expected to be recognized over a weighted average period of 1.69 years .</t>
  </si>
  <si>
    <t>RETIREMENT MEDICAL PLANS</t>
  </si>
  <si>
    <t>Defined Benefit Plan, Postretirement Medical Plan with Prescription Drug Benefits [Abstract]</t>
  </si>
  <si>
    <t>RETIREMENT MEDICAL PLANS The company has retirement medical plans that cover certain of its U.S. and non-U.S. employees, including certain employees of divested businesses, and provide for medical payments to eligible employees and dependents upon retirement. These plans are unfunded. On September 8, 2017, the company determined to modify the benefits provided to certain former union employee retirees. Under these modifications, which may be amended at the company’s discretion at any time, the company expects to provide (i) each retiree over the age of 65 with a defined contribution of $4,000 annually and (ii) each retiree under the age of 65 with a level of benefits generally equivalent to those currently provided to the company’s active employees, in each case and as currently contemplated, for a period of seven years. These benefit modifications generated a $315 million prior service credit in September 2017, which will be amortized over the retirees’ average life expectancy, which is currently estimated to be 9 years . On September 23, 2019, the Company notified certain medical plan participants that it will amend the benefits provided to these former union employee retirees. Under these modifications, which may be amended at the company’s discretion at any time, the company reduced the defined contribution to $3,000 in 2020, decreasing by $600 each year thereafter until 2024. These benefit modifications generated a $15 million prior service credit in September 2019, which will be amortized over the retirees’ average life expectancy, which is currently estimated to be 9 years . The mortality assumptions for participants in the company’s U.S. plans incorporates future mortality improvements from tables published by the Society of Actuaries ("SOA").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specific mortality based on the study conducted by the actuary. . The company considers improvement scales released annually by the SOA The company’s retiree medical obligations were measured as of September 30, 2019 , 2018 , and 2017 . The following are the assumptions used in the measurement of the accumulated postretirement benefit obligation ("APBO") and retiree medical expense: 2019 2018 2017 Discount rate 2.98 % 4.05 % 3.32 % Health care cost trend rate 6.36 % 6.18 % 6.52 % Ultimate health care trend rate 4.69 % 4.63 % 4.65 % Year ultimate rate is reached 2028 2024 2024 The assumptions noted above are used to calculate the APBO for each fiscal year end and retiree medical expense for the subsequent fiscal year. The discount rate is used to calculate the present value of the APBO. This rate is determined based on high-quality fixed income investments that match the duration of expected retiree medical benefits. The company has used the corporate AA/Aa bond rate for this assumption. The health care cost trend rate represents the company’s expected annual rates of change in the cost of health care benefits. The company’s projection for fiscal year 2020 health care cost trend rate is 6.36 percent . The APBO as of the September 30, 2019 and 2018 measurement dates are summarized as follows (in millions): 2019 2018 Retirees $ 67 $ 86 Employees eligible to retire — — Total $ 67 $ 86 The following reconciles the change in APBO and the amounts included in the Consolidated Balance Sheet for years ended September 30, 2019 and 2018 , respectively (in millions): 2019 2018 APBO — beginning of year $ 86 $ 104 Interest cost 3 3 Actuarial (gain) loss 4 (5 ) Plan amendment (15 ) — Foreign currency rate changes — (1 ) Benefit payments (1) (11 ) (15 ) APBO — end of year 67 86 Retiree medical liability $ 67 $ 86 (1) Net of subsidies and rebates available under Employer Group Waiver Plan ("EGWP"). Actuarial losses(gains) relate to changes in the discount rate and other actuarial assumptions. In accordance with ASC Topic 715, "Compensation – Retirement Benefits", a portion of the actuarial losses is not subject to amortization. The actuarial losses that are subject to amortization are generally amortized over the average lifetime of inactive participants of approximately 9 years . The retiree medical liability is included in the Consolidated Balance Sheet as follows (in millions): September 30, 2019 2018 Current — included in compensation and benefits $ 11 $ 13 Long-term — included in retirement benefits 56 73 Retiree medical liability $ 67 $ 86 The following table summarizes the amounts included in AOCL net of tax related to retiree medical liabilities as of September 30, 2019 and 2018 and changes recognized in Other Comprehensive Income (Loss) net of tax for the years ended September 30, 2019 and 2018 . Net Actuarial Loss Prior Service Cost (Benefit) Total Balance at September 30, 2018 $ 76 $ (178 ) $ (102 ) Net actuarial loss for the year 4 — 4 Recognized prior service costs due to plan amendment — (15 ) (15 ) Amortization for the year (15 ) 35 20 Deferred tax impact 5 (7 ) (2 ) Balance at September 30, 2019 $ 70 $ (165 ) $ (95 ) Balance at September 30, 2017 $ 92 $ (203 ) $ (111 ) Net actuarial gain for the year (5 ) — (5 ) Amortization for the year (17 ) 35 18 Deferred tax impact 6 (10 ) (4 ) Balance at September 30, 2018 $ 76 $ (178 ) $ (102 ) The net actuarial loss and prior service benefit that are estimated to be amortized from AOCL into net periodic retiree medical income in fiscal year 2020 are $14 million and $36 million , respectively. The components of retiree medical expense for the years ended September 30 are as follows (in millions): 2019 2018 2017 Service cost $ — $ — $ — Interest cost 3 3 14 Amortization of: Prior service benefit (35 ) (35 ) (5 ) Actuarial losses 15 17 15 Retiree medical (income) expense $ (17 ) $ (15 ) $ 24 A one-percentage point change in the assumed health care cost trend rate for all years to, and including, the ultimate rate would have the following effects (in millions): 2019 2018 Effect on total service and interest cost 1% Increase $ — $ — 1% Decrease — — Effect on APBO 1% Increase 5 4 1% Decrease (4 ) (4 ) The company expects future benefit payments as follows (in millions): Gross Benefit Payments Gross Receipts (1) Fiscal 2020 $ 11 $ — Fiscal 2021 9 — Fiscal 2022 8 — Fiscal 2023 6 — Fiscal 2024 5 — Fiscal 2025 – 2029 14 1 (1) Consists of subsidies and rebates available under EGWP.</t>
  </si>
  <si>
    <t>RETIREMENT PENSION PLANS</t>
  </si>
  <si>
    <t>Retirement Benefits [Abstract]</t>
  </si>
  <si>
    <t>RETIREMENT PENSION PLANS The company sponsors defined benefit pension plans that cover certain of its U.S. and non-U.S. employees. Pension benefits for salaried employees are based on years of credited service and compensation. Pension benefits for hourly employees are based on years of service and specified benefit amounts. The company’s funding policy provides that annual contributions to the pension trusts will be at least equal to the minimum amounts required by ERISA in the U.S. and the actuarial recommendations or statutory requirements in other countries. The mortality assumptions for participants in the company’s U.S. plans incorporates future mortality improvements from tables published by the SOA.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 specific mortality based on the study conducted by the actuary. . On August 1, 2010, the company amended its defined benefit pension plan in the United Kingdom to cease the accrual of future benefits for all of its active plan participants. Subsequent to the freeze date, the company began making contributions to its defined contribution savings plan on behalf of the affected employees. The amount of the savings plan contribution is based on a percentage of the employees’ pay. These changes did not affect then-current retirees. The company began recording the impact of the plan freeze in the fourth quarter of fiscal year 2010. Subsequent to the plan freeze, accumulated actuarial losses are being amortized into net periodic pension expense over the average life expectancy of inactive plan participants of approximately 26 years rather than over their remaining average service life. The U.K. pension program provides participants with the election to receive a lump-sum settlement of their remaining pension benefit that, if accepted, would settle the company's obligation to them. The company recognized a $6 million settlement loss during the fourth quarter of fiscal year 2018 associated with these payouts. In April 2007, the company announced a freeze of its defined benefit pension plan for salaried and non-represented employees in the United States, effective January 1, 2008. The change affected approximately 3,800 employees including certain employees who continued to accrue benefits for an additional transition period, ending June 30, 2011. After these freeze dates, the company started making additional contributions to its defined contribution savings plan on behalf of the affected employees. The amount of the savings plan contribution is based on a percentage of the employees’ pay, with the contribution percentage increasing as a function of employees’ age. These changes do not affect plan participants who had retired prior to the freeze dates or represented employees. Accumulated actuarial losses are being amortized into net periodic pension expense over the average life expectancy of inactive plan participants of approximately 16 years. In June 2013, the company amended its U.S. Retirement Plan to allow all terminated vested participants with an accrued benefit of $5,000 or less to receive a full lump-sum distribution of their benefit. The lump-sum amounts were rolled into individual retirement accounts for those participants that had an accrued benefit of $1,000 to $5,000 who did not make an affirmative election to receive their benefits. For those participants with an accrued benefit of less than $1,000 , the benefits were automatically distributed to the participant. Effective October 2014, the company amended the U.S. Retirement Plan to include an additional distribution option in the form of a lump sum benefit from the plan. The majority of plan members are eligible for this distribution option following termination or when making their retirement payment election. The lump sum benefit equals the present value of a member's vested accrued benefit paid in one lump sum payment. The company’s pension obligations are measured as of September 30, 2019 , 2018 and 2017 . The U.S. plans include qualified and non-qualified pension plans. The company’s only significant remaining non-U.S. plan is located in the United Kingdom. The following are the significant assumptions used in the measurement of the projected benefit obligation ("PBO") and net periodic pension expense: U.S. Plans 2019 2018 2017 Discount rate 3.10% - 3.15% 4.30% 3.70% — 3.75% Assumed return on plan assets (beginning of the year) 7.75% 7.75% 7.75% U.K. Plan 2019 2018 2017 Discount rate 1.80% 2.90% 2.80% Assumed return on plan assets (beginning of the year) 6.00% 6.00% 6.00% The discount rate is used to calculate the present value of the PBO at the balance sheet date and net periodic pension expense for the subsequent fiscal year. The rate used reflects a rate of return on high-quality fixed income investments that match the duration of expected benefit payments. Generally, the company uses a portfolio of long-term corporate AA/Aa bonds that match the duration of the expected benefit payments, except for the company's U.K. pension plan which uses an annualized yield curve, to establish the discount rate for this assumption. The assumed return on plan assets is used to determine net periodic pension expense.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The return assumption is reviewed annually. The rate of compensation increase represents the long-term assumption for expected increases to salaries for pay-related plans. The accompanying disclosures include pension obligations associated with businesses classified as discontinued operations. The following table reconciles the change in the PBO, the change in plan assets and amounts included in the Consolidated Balance Sheet for the years ended September 30, 2019 and 2018 , respectively (in millions): 2019 2018 U.S. Non- U.S. Total U.S. Non- U.S. Total PBO — beginning of year $ 922 $ 554 $ 1,476 $ 1,036 $ 599 $ 1,635 Interest cost 37 16 53 38 16 54 Actuarial (gain) loss 122 111 233 (70 ) (9 ) (79 ) Prior service cost — 8 8 — — — Acquisitions — 1 1 — — — Settlements — (3 ) (3 ) — (18 ) (18 ) Benefit payments (75 ) (30 ) (105 ) (82 ) (19 ) (101 ) Foreign currency rate changes — (36 ) (36 ) — (15 ) (15 ) PBO — end of year $ 1,006 $ 621 $ 1,627 $ 922 $ 554 $ 1,476 Change in plan assets Fair value of assets — beginning of year $ 744 $ 702 $ 1,446 $ 821 $ 730 $ 1,551 Actual return on plan assets 67 139 206 — 32 32 Employer contributions 5 — 5 5 1 6 Settlements — (3 ) (3 ) — (22 ) (22 ) Benefit payments (75 ) (30 ) (105 ) (82 ) (19 ) (101 ) Foreign currency rate changes — (44 ) (44 ) — (20 ) (20 ) Fair value of assets — end of year $ 741 $ 764 $ 1,505 $ 744 $ 702 $ 1,446 Funded status $ (265 ) $ 143 $ (122 ) $ (178 ) $ 148 $ (30 ) Amounts included in the Consolidated Balance Sheet at September 30, 2019 and 2018 are comprised of the following (in millions): 2019 2018 U.S. Non-U.S. Total U.S. Non-U.S. Total Non-current assets $ — $ 149 $ 149 $ — $ 152 $ 152 Current liabilities (5 ) — (5 ) (5 ) — (5 ) Retirement benefits-non-current (260 ) (6 ) (266 ) (173 ) (4 ) (177 ) Net amount recognized $ (265 ) $ 143 $ (122 ) $ (178 ) $ 148 $ (30 ) The following tables summarize the amounts included in AOCL net of tax related to pension liabilities as of September 30, 2019 and 2018 and changes recognized in Other Comprehensive Income (Loss) net of tax for the year ended September 30, 2019 . Net Actuarial Loss U.S. Non-U.S. Total Balance at September 30, 2018 $ 394 $ 184 $ 578 Net actuarial loss for the year 113 20 133 Amortization for the year (20 ) (4 ) (24 ) Deferred tax impact (20 ) — (20 ) Balance at September 30, 2019 $ 467 $ 200 $ 667 Balance at September 30, 2017 $ 418 $ 193 $ 611 Net actuarial gain for the year (11 ) 3 (8 ) Amortization for the year (23 ) (6 ) (29 ) Deferred tax impact 10 — 10 Settlements — (6 ) (6 ) Balance at September 30, 2018 $ 394 $ 184 $ 578 The company estimates that $32 million of net actuarial losses will be amortized from AOCL into net periodic pension expense during fiscal year 2020 . The non-current portion of the pension liability is included in Retirement Benefits in the Consolidated Balance Sheet as follows (in millions): September 30, 2019 2018 Pension liability $ 266 $ 177 Retiree medical liability — long term (see Note 22) 56 73 Other 14 12 Total retirement benefits $ 336 $ 262 In accordance with FASB guidance, the PBO, accumulated benefit obligation ("ABO") and fair value of plan assets are required to be disclosed for all plans where the ABO is in excess of plan assets. The difference between the PBO and ABO is that the PBO includes projected compensation increases. Additional information is as follows (in millions): 2019 2018 ABO Exceeds Assets Assets Exceed ABO Total ABO Exceeds Assets Assets Exceed ABO Total PBO $ 1,012 $ 615 $ 1,627 $ 926 $ 550 $ 1,476 ABO 1,012 615 1,627 926 550 1,476 Plan Assets 741 764 1,505 744 702 1,446 The components of net periodic pension expense are as follows (in millions): 2019 2018 2017 Service cost $ — $ — $ — Interest cost 53 54 53 Assumed rate of return on plan assets (97 ) (99 ) (96 ) Amortization of — Actuarial losses 24 29 30 Settlement loss — 6 — Net periodic pension income $ (20 ) $ (10 ) $ (13 ) Disclosures on investment policies and strategies, categories of plan assets, fair value measurements of plan assets, and significant concentrations of risk are included below. Investment Policy and Strategy The company’s primary investment objective for its pension plan assets is to generate a total investment return sufficient to meet present and future benefit payments while minimizing the company’s cash contributions over the life of the plans. In order to accomplish this objective, the company maintains target allocations to identify and manage exposures. The target asset allocation ranges for the U.S. plan are 20 – 50 percent equity investments, 30 – 60 percent fixed income investments and 10 – 25 percent alternative investments. Alternative investments include private equities, real estate, hedge funds, diversified growth funds, and partnership interests. The target asset allocation ranges for the non-U.S. plans are 15 – 35 percent equity investments, 30 – 60 percent fixed income investments, 0 – 10 percent real estate and 10 – 30 percent alternative investments. Investment strategies and policies for the company’s pension plan assets reflect a balance of risk-reducing and return-seeking considerations. The objective of minimizing the volatility of assets relative to liabilities is addressed primarily through asset diversification. Assets are broadly diversified across several asset classes to achieve risk-adjusted returns that accomplish this objective. The majority of pension plan assets are externally managed through active managers. Managers are only permitted to invest within established asset classes and follow the strategies for which they have been appointed. The company uses investment guidelines and reviews asset returns and investment decisions made by the managers to ensure that they are in accordance with the company’s strategies. Concentration of Risk The company seeks to mitigate risks relative to performance of the plan assets. Assets are invested in various classes with different risk and return characteristics in order to ensure that they are sufficient to pay benefits. The company’s investment strategies incorporate a return-seeking approach through equity and alternative investments, while seeking to minimize the volatility of the plans’ assets relative to its liabilities through investments in fixed income securities. The significant areas of risk related to these strategies include equity, interest rate, and operating risk. A portion of plan assets is allocated to equity and alternative investments that are expected, over time, to earn higher returns. Within this return-seeking portfolio, asset diversification is utilized to reduce uncompensated risk. Plan assets are also allocated to fixed income investments, which seek to minimize interest rate risk volatility relative to pension liabilities. The fixed income portfolio partially matches the long-dated nature of the pension liabilities reducing interest rate risk. Interest rate decreases generally increase the value of fixed income assets, partially offsetting the related increase in the liabilities, while interest rate increases generally result in a decline in the value of fixed income assets while reducing the present value of the liabilities. Operating risks consist of the risks of inadequate diversification and weak controls. The company has established policies and procedures in order to mitigate this risk by monitoring investment manager performance, reviewing periodic compliance information, and ensuring that the plans’ managers invest in accordance with the company’s investment strategies. Fair Value of Investments The current FASB guidance provides a fair value hierarchy that prioritizes the inputs to valuation techniques used to measure fair value. The hierarchy gives the highest priority to unadjusted quoted prices in active markets for identical assets (Level 1) and the lowest priority to unobservable inputs (Level 3). The three levels of the fair value hierarchy are described below: • Level 1 inputs use quoted prices in active markets for identical assets that the Plan has the ability to access. • Level 2 inputs use other inputs that are observable, either directly or indirectly. These Level 2 inputs include quoted prices for similar asset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ollowing are descriptions, valuation methodologies and other information related to plan assets. Cash and cash equivalents : The fair value of cash and cash equivalents is valued at cost. Equity Securities : The overall equity category includes common and preferred stocks issued by U.S. and international companies as well as equity funds that invest in these instruments. All investments generally allow near-term (within 90 days of the measurement date) liquidity and are held in issues that are actively traded to facilitate transactions at minimum cost. The aggregate equity portfolio is diversified to avoid exposure to any investment strategy, single economic sector, industry group, or individual security.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Most of the equity investments allow daily redemptions, with some providing monthly liquidity or requiring a 30-day notice. Fixed Income Securities : The overall fixed income category includes U.S. dollar-denominated and international marketable bonds and convertible debt securities as well as fixed income funds that invest in these instruments. All assets generally allow near-term liquidity and are held in issues which are actively traded to facilitate transactions at minimum cost. The aggregate fixed income portfolio is diversified to avoid exposure to any investment strategy, maturity, issuer or credit quality.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U.S. fixed income securities typically offer daily liquidity, with only one investment allowing quarterly redemptions. International and emerging fixed income investment vehicles generally provide daily liquidity. Commingled Funds : The fair value of commingled funds is determined by a custodian. The custodian obtains valuations from underlying fund managers based on market quotes for the most liquid assets and alternative methods for assets that do not have sufficient trading activity to derive prices. The company and custodian review the methods used by the underlying managers to value the assets. Real Estat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For the component of the real estate portfolio under development, the investments are carried at cost, which approximates fair value, until they are completed and valued by a third-party appraiser. Due to the long-term nature of real estate investments, liquidity is provided on a quarterly basis. Futures Contracts : The plan enters into futures contracts in the normal course of its investing activities to manage market risk and to achieve overall investment portfolio objectives. The credit risk associated with these contracts is minimal as they are traded on organized exchanges and settled daily. The fair value of futures contracts is determined by direct quoted market prices. Cash margin for these futures contracts is included in Cash and Cash Equivalents in the leveling table. Alternatives/Partnerships/Private Equity : This category includes investments in private equity and hedge funds. Such investments may be made directly or through pooled funds, including fund of funds structures. The fair market value of the company’s interest in partnerships and private equity is valued by the fund managers. The valuation is based on the net present value of observable inputs (dividends, cash flows, earnings, etc.), which are discounted at applicable discount rates. The company and custodian review the methods used by the underlying managers to value the assets. Most of these investments offer quarterly redemption opportunities. Some partnerships and private equity investments, due to the nature of their investment strategy and underlying holdings, offer less frequent liquidity. When available, liquidity events are closely evaluated. 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of plan assets at September 30, 2019 by asset category is as follows (in millions): U.S. Plans 2019 Asset Category Level 1 Level 2 Level 3 Total Equity investments U.S. – Large cap $ 38 $ — $ — $ 38 U.S. – Small cap 15 — — 15 Private equity — — 19 19 International equity 21 — — 21 Equity investments measured at net asset value (1) — — — 154 Total equity investments $ 74 $ — $ 19 $ 247 Fixed income investments U.S. fixed income $ 3 $ 233 $ — $ 236 Emerging fixed income — 16 — 16 Partnerships fixed income 12 — — 12 Fixed income investments measured at net asset value (1) — — — 27 Total fixed income $ 15 $ 249 $ — $ 291 Alternatives – Partnerships — — 86 86 Alternatives – Partnerships measured at net asset value (1) — — — 78 Cash and cash equivalents — 39 — 39 Total assets at fair value $ 89 $ 288 $ 105 $ 741 Non-U.S. Plans 2019 Asset Category Level 1 Level 2 Level 3 Total Equity investments International equity $ 170 $ — $ — $ 170 Total equity investments $ 170 $ — $ — $ 170 Fixed income investments Other fixed income investments $ 6 $ 222 $ — $ 228 Fixed income investments measured at net asset value (1) — — — 189 Total fixed income $ 6 $ 222 $ — $ 417 Commingled funds — 3 — 3 Alternative investments measured at net asset value (1) — — — 124 Real estate measured at net asset value (1) — — — 38 Cash and cash equivalents — 12 — 12 Total assets at fair value $ 176 $ 237 $ — $ 764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fair value of plan assets at September 30, 2018 by asset category is as follows (in millions): U.S. Plans 2018 Asset Category Level 1 Level 2 Level 3 Total Equity investments U.S. – Large cap $ 51 $ — $ — $ 51 U.S. – Small cap 24 — — 24 Private equity — — 17 17 International equity 29 — — 29 Equity investments measured at net asset value (1) — — — 191 Total equity investments $ 104 $ — $ 17 $ 312 Fixed income investments U.S. fixed income $ 1 $ 164 $ — $ 165 Emerging fixed income — 20 — 20 Partnerships fixed income 13 — — 13 Fixed income investments measured at net asset value (1) — — — 34 Total fixed income $ 14 $ 184 $ — $ 232 Alternatives – Partnerships — — 83 83 Alternatives – Partnerships measured at net asset value (1) — — — 85 Cash and cash equivalents — 32 — 32 Total assets at fair value $ 118 $ 216 $ 100 $ 744 Non-U.S. Plans 2018 Asset Category Level 1 Level 2 Level 3 Total Equity investments International equity $ 171 $ — $ — $ 171 Total equity investments $ 171 $ — $ — $ 171 Fixed income investments Other fixed income investments $ 5 $ 145 $ — $ 150 Fixed income investments measured at net asset value (1) — — — 194 Total fixed income $ 5 $ 145 $ — $ 344 Commingled funds — 5 — 5 Alternative investments measured at net asset value (1) — — — 137 Real estate measured at net asset value (1) — — — 41 Cash and cash equivalents — 4 — 4 Total assets at fair value $ 176 $ 154 $ — $ 702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Unfunded Commitment As of September 30, 2019 , the U.S. plan had $13 million of unfunded investment commitments related to plan assets. The majority of this amount is attributed to partnership investments that the plan will invest in gradually over the course of several years. Non-U.S. plans currently do not have any unfunded commitments. The following table summarizes the changes in Level 3 pension plan assets measured at fair value on a recurring basis for the year ended September 30, 2019 (in millions): U.S. Plans 2019 Fair Value at October 1, 2018 Return on Plan Assets: Attributable to Assets Held at September 30, 2019 Purchases Settlements Net Transfers Into (Out of) Level 3 Fair Value at September 30, 2019 Asset Category Private equity $ 17 $ 2 $ — $ — $ — $ 19 Alternatives – Partnerships 83 4 — (1 ) — 86 Total Level 3 fair value $ 100 $ 6 $ — $ (1 ) $ — $ 105 The following table summarizes the changes in Level 3 pension plan assets measured at fair value on a recurring basis for the year ended September 30, 2018 (in millions): U.S. Plans 2018 Fair Value at October 1, 2017 Return on Plan Assets: Attributable to Assets Held at September 30, 2018 Purchases Settlements Net Transfers Into (Out of) Level 3 Fair Value at September 30, 2018 Asset Category Private equity $ 19 $ (3 ) $ 1 $ — $ — $ 17 Alternatives – Partnerships 77 6 — — — 83 Total Level 3 fair value $ 96 $ 3 $ 1 $ — $ — $ 100 Information about the expected cash flows for the U.S. and non-U.S. pension plans is as follows (in millions): U.S. Non U.S. Total Expected employer contributions: Fiscal 2020 $ 5 $ 1 $ 6 Expected benefit payments: Fiscal 2020 71 30 101 Fiscal 2021 70 30 100 Fiscal 2022 70 30 100 Fiscal 2023 67 30 97 Fiscal 2024 67 30 97 Fiscal 2025-2029 308 152 460 The company also sponsors certain defined contribution savings plans for eligible employees. Expense related to these plans, including company matching contributions, was $21 million , $21 million and $18 million for fiscal years 2019 , 2018 and 2017</t>
  </si>
  <si>
    <t>INCOME TAXES</t>
  </si>
  <si>
    <t>Income Tax Disclosure [Abstract]</t>
  </si>
  <si>
    <t>INCOME TAXES The income tax provisions were calculated based upon the following components of income before income taxes (in millions): 2019 2018 2017 U.S. income $ 194 $ 85 $ 252 Foreign income 183 193 129 Total $ 377 $ 278 $ 381 The components of the provision (benefit) for income taxes are summarized as follows (in millions): 2019 2018 2017 Current tax expense: U.S. $ 1 $ 24 $ 1 Foreign 40 51 11 State and local 1 — 2 Total current tax expense 42 75 14 Deferred tax expense (benefit): U.S. 34 76 28 Foreign 6 (5 ) 9 State and local — 3 1 Total deferred tax expense 40 74 38 Income tax expense $ 82 $ 149 $ 52 The deferred tax expense or benefit represents tax effects of current year deductions or items of income that will be recognized in future periods for tax purposes. The fiscal year 2018 deferred income tax expense in the U.S. was primarily attributable to the revaluation of deferred tax assets for the new effective tax rate and the utilization of the foreign tax credit related to the transition tax. The deferred income tax expense in the U.S. in fiscal year 2017 was primarily attributable to the tax effect of the gain on sale of equity investment, partially offset by the additional reversal of a valuation allowance. Net deferred income tax assets (liabilities) included in the Consolidated Balance Sheet consist of the tax effects of temporary differences related to the following (in millions): September 30, 2019 2018 Accrued compensation and benefits $ 19 $ 15 Accrued product warranties 11 11 Inventory costs 7 6 Receivables 8 8 Asbestos and environmental 8 28 Accrued retiree healthcare benefits 16 21 Retirement pension plans 59 41 Property 7 10 Loss and credit carryforwards 230 278 Other 18 19 Sub-total 383 437 Less: Valuation allowances (207 ) (236 ) Deferred income taxes - asset $ 176 $ 201 Taxes on undistributed income $ (10 ) $ (14 ) Intangible assets (51 ) (54 ) Debt basis difference (8 ) (9 ) Deferred income taxes - liability $ (69 ) $ (77 ) Net deferred income tax assets $ 107 $ 124 Net deferred income tax assets (liabilities) are included in the Consolidated Balance Sheet as follows (in millions): September 30, 2019 2018 Other assets (see Note 14) $ 122 $ 140 Other liabilities (see Note 17) (15 ) (16 ) Net deferred income taxes — asset $ 107 $ 124 Valuation Allowances In prior years, the company established valuation allowances against the net deferred tax assets of its 100% -owned subsidiaries in France, Germany, Brazil, the U.K. and certain other countries. In evaluating its ability to recover these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During the fourth quarter of fiscal year 2018, as a result of sustained profitability in Brazil evidenced by strong earnings history, future forecasted income, and additional positive evidence, the company determined it was more likely then not it would be able to realize the deferred tax assets in Brazil. Accordingly, the company reversed the valuation allowance, resulting in a non-cash income tax benefit of $9 million . As of September 30, 2019, the company continues to maintain the valuation allowances in France, Germany, the U.K. and certain other jurisdictions, as the company believes the negative evidence continues to outweigh the positive evidence that it will be able to recover these net deferred tax assets. If, in the future, the company generates taxable income on a sustained basis, its conclusion regarding the need for valuation allowances in these jurisdictions could change. The expiration periods for deferred tax assets related to net operating losses and tax credit carryforwards as of September 30, 2019 are included below (in millions). Also included are the associated valuation allowances on these deferred tax assets (in millions). Fiscal Year Expiration Periods 2020-2024 2025-2034 2035-2039 Indefinite Total Net Operating Losses and Tax Credit Carryforwards $ 14 $ 30 $ 11 $ 175 $ 230 Valuation Allowances on these Deferred Tax Assets $ 5 $ 11 $ — $ 172 $ 188 Realization of deferred tax assets representing net operating loss and tax credit carryforwards for which a valuation allowance has not been provided is dependent on generating sufficient taxable income prior to expiration of the loss carryforwards. Although realization is not assured, management believes it is more likely than not that such deferred tax assets will be realized. The amount of the deferred tax assets considered realizable, however, could be reduced in the near term if the company is unable to generate sufficient future taxable income during the carryforward period. The company’s provision (benefit) for income taxes was different from the provision for income taxes calculated at the U.S. statutory rate for the reasons set forth below (in millions): 2019 2018 2017 Expense for income taxes at statutory tax rate $ 79 $ 68 $ 133 State and local income taxes 3 2 14 Foreign income taxed at rates other than statutory 11 4 (9 ) Legislative changes 1 126 — Joint venture equity income (6 ) (6 ) (7 ) Correlated tax relief — — (7 ) U.S. tax impact on non-U.S. earnings — 4 8 Nondeductible expenses 16 8 10 Tax credits (11 ) (9 ) (14 ) Valuation allowances (7 ) (40 ) (56 ) Impact of capital loss — (1 ) (15 ) Other (4 ) (7 ) (5 ) Income tax expense $ 82 $ 149 $ 52 On December 22, 2017, the U.S. government enacted the U.S. tax reform. The U.S. tax reform made broad and complex changes to the U.S. tax code that affected the company's fiscal year ended September 30, 2018, including, but not limited to, reducing the U.S. federal corporate tax rate from 35 percent to 21 percent and requiring a one-time transition tax on deemed repatriated earnings of foreign subsidiaries. The SEC staff issued Staff Accounting Bulletin ("SAB") 118, which provides guidance on accounting for the tax effects of the U.S. tax reform. SAB 118 provides a measurement period that should not extend beyond one year from the U.S. tax reform enactment date for companies to complete the accounting under ASC 740. The company completed their accounting for the enactment date income tax effects of U.S. tax reform as of December 31, 2018. As reflected in the September 30, 2019 financial statements, the results of this accounting were a reduction to the estimated tax expense at September 30, 2018 from $89 million to $87 million for the refinement of the U.S. tax reform items. At September 30, 2019, $1,163 million of non-U.S. earnings are considered indefinitely reinvested in operations outside the U.S., for which deferred taxes have not been provided. Quantification of the deferred tax liability, if any, associated with permanently reinvested earnings is not practicable. Additionally, the company has accounted for the tax impacts related to the Global Intangible Low Tax Income ("GILTI"), Base Erosion Anti Abuse Tax ("BEAT") and Foreign Derived Intangible Income ("FDII") regimes as well as all other provisions of the U.S. tax reform that are effective in fiscal year 2019. The company has elected to treat GILTI as a period cost and, therefore, has not recognized deferred taxes for basis differences that may reverse as GILTI tax in future periods. The total amount of gross unrecognized tax benefits the company recorded in accordance with ASC Topic 740 as of September 30, 2019 was $276 million , of which $230 million represents the amount that, if recognized, would favorably affect the effective income tax rate in future periods. A reconciliation of the total amounts of unrecognized tax benefits at the beginning and end of the period is as follows (in millions): 2019 2018 2017 Balance at beginning of the period $ 261 $ 269 $ 243 Additions to tax positions recorded during the current year 11 — — Additions to tax positions recorded during the prior year 9 — 26 Reductions to tax position recorded in prior years — (6 ) — Reductions to tax positions due to lapse of statutory limits (4 ) (1 ) (2 ) Translation, other (1 ) (1 ) 2 Balance at end of the period $ 276 $ 261 $ 269 The company’s continuing practice is to recognize interest and penalties on uncertain tax positions in the provision for income taxes in the Consolidated Statement of Operations. At September 30, 2019 and 2018 , the company recorded assets of $12 million and $13 million , respectively, of interest on uncertain tax positions in the Consolidated Balance Sheet. In addition, penalties of $1 million were recorded as of September 30, 2019 and 2018 . The income tax expense related to interest was $1 million and income tax benefit of $4 million and $5 million for the fiscal years ended September 30, 2019 , 2018 and 2017, respectively. The income tax benefit related to penalties was immaterial in fiscal years ended September 30, 2019 , 2018 and 2017. The company files tax returns in multiple jurisdictions and is subject to examination by taxing authorities throughout the world. The company’s Canadian federal income tax returns for fiscal years 2015 and 2016 are currently under audit. The company's German subsidiary is currently under audit for fiscal years 2008 through 2013. The company's Indian subsidiary is currently under audit for fiscal years 2015 and 2016. The company's U.K. subsidiaries are under audit for fiscal years 2015 and 2016. In addition, the company is under audit in various state tax jurisdictions for various years. It is reasonably possible that audit settlements, the conclusion of current examinations or the expiration of the statute of limitations in several jurisdictions could change the company’s unrecognized tax benefits during the next twelve months. It is not possible to reasonably estimate the expected change to the total amount of unrecognized tax benefit in the next twelve months. In addition to the audits listed above, the company has open tax years primarily from 2001-2018 with various significant taxing jurisdictions, including the U.S., Brazil, Canada, China, Italy, Mexico, Sweden and the U.K. These open years contain matters that could be subject to differing interpretations of applicable tax laws and regulations as they relate to the amount, timing or inclusion of revenue and expenses or the sustainability of income tax credits for a given audit cycle. The company has recorded a tax benefit only for those positions that meet the more-likely-than-not standard.</t>
  </si>
  <si>
    <t>CONTINGENCIES</t>
  </si>
  <si>
    <t>Commitments and Contingencies Disclosure [Abstract]</t>
  </si>
  <si>
    <t>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the company is the only potentially responsible party, the company records a liability for the total probable and estimable costs of remediation before consideration of recovery from insurers or other third parties. The company has been designated as a potentially responsible party at ten Superfund sites, excluding sites as to which the company’s records disclose no involvement or as to which the company’s liability has been finally determined. Management estimates the total reasonably possible costs the company could incur for the remediation of Superfund sites at September 30, 2019 to be approximately $24 million , of which $11 million is probable and recorded as a liability. Included in reasonably possible amounts are estimates for certain remediation actions that may be required if current actions are deemed inadequate by the regulators. Environmental remediation costs recorded with respect to the Superfund were $2 million in fiscal year 2019 , $12 million in fiscal year 2018 and were not substantial in 2017 .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September 30, 2019 to be approximately $14 million , of which $4 million is probable and recorded as a liability. During fiscal years 2019 , 2018 and 2017 , the company recorded environmental remediation costs of $2 million , $2 million and $3 million , respectively, with respect to these matters, resulting from revised estimates to remediate these sites. Included in the company’s environmental liabilities are costs for on-going operation, maintenance and monitoring at environmental sites in which remediation has been put into place. This liability is discounted using discount rates in the range of 2.25 to 3.00 percent and is approximately $13 million at September 30, 2019 . The undiscounted estimate of these costs is approximately $15 million . The following are the components of the Superfund and non-Superfund environmental reserves (in millions): Superfund Sites Non-Superfund Sites Total Balance at September 30, 2018 $ 12 $ 5 $ 17 Payments and other (3 ) (3 ) (6 ) Accruals 2 2 4 Balance at September 30, 2019 $ 11 $ 4 $ 15 There were $3 million , $ 12 million , and $3 million of environmental remediation costs recognized in other operating expense in the Consolidated Statement of Operations in fiscal years 2019 , 2018 and 2017 , respectively. Environmental reserves are included in Other Current Liabilities (see Note 16) and Other Liabilities (see Note 17) in the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In April 2016, the company was served with several complaints filed against the company and other defendants in the United States District Court for the Northern District of Mississippi. The complaints were amended in July 2016. These complaints allege damages, including diminution of property value, concealment/fraud and emotional distress resulting from alleged environmental pollution in and around a neighborhood in Grenada, Mississippi. Rockwell owned and operated a facility near the neighborhood from 1965 to 1985. The company filed answers to the complaints in July 2016. In May 2017, the company was served with a complaint filed against the company and other defendants by the Mississippi Attorney General in the Chancery Court of Grenada County, Mississippi. The complaint alleged that operations at the above-referenced Grenada facility caused contamination of off-site groundwater and surface waters. Subsequently, the company removed this action to the United States District Court for the Northern District of Mississippi. However, plaintiffs’ motion to remand the case to the Chancery Court was granted in March 2018. In April, May and July 2018, the company was served with additional property damage, personal injury and wrongful death lawsuits naming the company and others as defendants, which were brought by current and former residents of the same neighborhood. The company has reached settlements with some but not all of the plaintiffs, and continues to vigorously defend itself while continuing settlement discussions in the unresolved matters. The company recorded an accrual in the second quarter of fiscal year 2019. Asbestos Maremont Corporation ("Maremont"), a subsidiary of Meritor, manufactured friction products containing asbestos from 1953 through 1977, when it sold its friction product business. Arvin Industries, Inc., a predecessor of the company, acquired Maremont in 1986. In the first quarter of fiscal year 2019, Maremont and its three wholly-owned subsidiaries, Maremont Exhaust Products, Inc., AVM, Inc., and Former Ride Control Operating Company, Inc., began to solicit votes from asbestos claimants in favor of a Joint Pre-Packaged Plan of Reorganization (the "Plan"). On January 18, 2019, the Plan was approved by voting asbestos claimants and, on January 22, 2019, Maremont and its subsidiaries voluntarily filed cases under Chapter 11 of the U.S. Bankruptcy Code in the U.S. Bankruptcy Court for the District of Delaware (the "Bankruptcy Court") seeking to implement the Plan through the Chapter 11 cases. Among other things, the Plan was intended to permanently resolve all current and future asbestos claims related to Maremont's historical asbestos-related activities through the creation of a trust pursuant to Section 524(g) of the U.S. Bankruptcy Code (the "524(g) Trust"). Meritor determined that the net amount of $51 million Maremont would be required to contribute to the 524(g) Trust according to the Plan represented Meritor's best estimate of Maremont's net asbestos liability. As a result, Meritor recognized $31 million of income related to remeasuring the Maremont net asbestos liability based on the terms of the Plan. As of January 22, 2019, Maremont and its subsidiaries were deconsolidated from the Consolidated Balance Sheet and the results of Maremont’s operations were eliminated from the company’s consolidated results of operations as Maremont became subject to the control of a court. Deconsolidation had an insignificant impact on the Consolidated Statement of Operations. The Plan was confirmed by the U.S. Bankruptcy Court for the District of Delaware on May 17, 2019 and approved by the United States District Court for the District of Delaware on June 27, 2019. On July 9, 2019, the company contributed $48 million , consisting of cash and repayment of a loan to Maremont, and Maremont funded the 524(g) Trust with such cash and its other assets, including its existing insurance policies. As a result, all current and future asbestos claims related to the Maremont’s historical asbestos-related activities have been channeled to the 524(g) Trust, which will process and satisfy all such claims going forward pursuant to its resolution and payment procedures. Pending and Future Claims as of September 2018: Previously, Maremont engaged a third-party advisor with extensive experience in assessing asbestos-related liabilities to conduct a study to estimate its potential undiscounted liability for pending and future asbestos-related claims. Management continuously monitored the underlying claims data and experience for the purpose of assessing the appropriateness of the assumptions used to estimate the liability. As of September 30, 2018 , the estimated range of equally likely possibilities of Maremont’s obligation for asbestos-related claims over the next 41 years was $107 million to $195 million . Based on the information contained in the actuarial study, and all other available information considered, Maremont concluded that no amount within the range of potential liability was more likely than any other and, therefore, recorded a liability at the low end of the range. Maremont recognized a liability for pending and future claims over the next 41 years of $107 million as of September 30, 2018 . Recoveries as of September 2018: Maremont had historically had insurance that reimburses a meaningful portion of the costs incurred defending against asbestos-related claims. The expected insurance receivable related to future asbestos-related liabilities was $24 million as of September 30, 2018 . Rockwell — ArvinMeritor, Inc. ("AM"), a predecessor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Rockwell had approximately 1,400 pending active asbestos claims in lawsuits that name AM, as a defendant at September 30, 2019 and 2018 .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Pending and Future Claims : The company engaged a third-party advisor with extensive experience in assessing asbestos-related liabilities to conduct a study to estimate its potential undiscounted liability for pending and future asbestos-related claims as of September 30, 2019 . On a continual basis, management monitors the underlying claims data and experience, for the purpose of assessing the appropriateness of the assumptions used to estimate the liability. As of September 30, 2019 , the estimated probable range of equally likely possibilities of the company’s obligation for asbestos-related claims over the next 40 years is $91 million to $181 million . Based on the information contained in the actuarial study, and all other available information considered, management concluded that no amount within the range of potential liability was more likely than any other and, therefore, recorded the low end of the range. The company recognized a liability for pending and future claims of $91 million as of September 30, 2019 and $103 million as of September 30, 2018 . The ultimate cost of resolving pending and future claims is estimated based on the history of claims and expenses for plaintiffs represented by law firms in jurisdictions with an established history with Rockwell. Recoveries: Rockwell has insurance coverage that management believes covers indemnity and defense costs, over and above self-insurance retentions, for a significant portion of these claims. In 2004, the company initiated litigation against certain of these carriers to enforce the insurance policies. During the fourth quarter of fiscal year 2016, the company executed settlement agreements with two of these carriers, thereby resolving the litigation against those particular carriers. Pursuant to the terms of one of those settlement agreements, in the fourth quarter of fiscal year 2016 the company received $32 million in cash from an insurer, of which $10 million was recognized as a reduction in asbestos expense, and $22 million was recorded as a liability to the insurance carrier as it is required to be returned to the carrier if additional asbestos liability is not ultimately incurred. During fiscal years 2018 and 2017, Rockwell recognized an additional $12 million and $10 million , respectively of the cash settlement proceeds as a reduction in asbestos expense. Pursuant to the terms of a second settlement agreement, in the fourth quarter of fiscal year 2016 the company recorded a $12 million receivable to reflect expected reimbursement of future defense and indemnity payments under a coverage-in-place arrangement with that insurer. During the fourth quarter of fiscal year 2018, the company entered into a settlement agreement to resolve additional disputed coverage resulting from asbestos claims. On September 15, 2018, the company received $3 million in cash and $28 million recorded as an insurance receivable related to this settlement. The insurance receivables for Rockwell’s asbestos-related liabilities totaled $61 million and $68 million as of September 30, 2019 and 2018 , respectively. Included in the September 30, 2018 amount is an increase to previous settlement receivables resulting from the extended forecast horizon which led to a balance of $40 million for those previous settlement receivables as of September 30, 2018 .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 jurisdiction and disease; legislative or regulatory developments; the company’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The Rockwell legacy asbestos-related reserves and corresponding asbestos-related recoveries are summarized as follows (in millions): September 30, 2019 2018 Pending and future claims $ 91 $ 103 Billed but unpaid claims 2 2 Asbestos-related liabilities $ 93 $ 105 Asbestos-related insurance recoveries $ 61 $ 68 Assumptions: The following assumptions were made by the company after consultation with consultants and are included in the study: • Pending and future claims were estimated for a 40 year period ending in fiscal year 2059; • The litigation environment remains consistent throughout the forecast horizon; • On a per claim basis, defense and indemnity costs for pending and future claims will be at the level consistent with the company’s recent experience. Indemnification The company has agreed to indemnify others in conjunction with certain transactions, primarily divestitures. These indemnities address a variety of matters, which may include environmental, tax, asbestos and employment-related matters, and the periods of indemnification vary in duration. The company is not aware of any other claims or other information that would give rise to material payments under such indemnities. Other</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In the second quarter of fiscal year 2019, the company realigned its operations resulting in a change to its operating and reportable segments. As of the second quarter of fiscal year 2019, the reportable segments are (1) Commercial Truck and (2) Aftermarket, Industrial and Trailer. Prior year reportable segment financial results have been recast for these changes. The company has two reportable segments at September 30, 2019 , as follows: • The Commercial Truck segment supplies drivetrain systems and components, including axles, drivelines and braking and suspension systems, primarily for medium- and heavy-duty trucks and other applications in North America, South America, Europe and Asia Pacific. This segment also includes the company's aftermarket businesses in Asia Pacific and South America. • The Aftermarket, Industrial and Trailer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It also supplies a variety of undercarriage products and systems for trailer applications in North America. Segment adjusted EBITDA is defined as income (loss) from continuing operations before interest expense, income taxes, depreciation and amortization, non-controlling interests in consolidated joint ventures, loss on sale of receivables, restructuring expense, asset impairment charges and other special items as determined by management. Segment adjusted EBITDA excludes unallocated legacy and corporate income (expense), net. The company uses segment adjusted EBITDA as the primary basis for the CODM to evaluate the performance of each of its reportable segments. The accounting policies of the segments are the same as those applied in the Consolidated Financial Statements, except for the use of segment adjusted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ftermarket, Industrial and Trailer Elims Total Fiscal year 2019 Sales: External Sales $ 3,110 $ 1,278 $ — $ 4,388 Intersegment Sales 142 35 (177 ) — Total Sales $ 3,252 $ 1,313 $ (177 ) $ 4,388 Fiscal year 2018 Sales (1) : External Sales $ 3,037 $ 1,141 $ — $ 4,178 Intersegment Sales 135 35 (170 ) — Total Sales $ 3,172 $ 1,176 $ (170 ) $ 4,178 Fiscal year 2017 Sales (1) : External Sales $ 2,347 $ 1,000 $ — $ 3,347 Intersegment Sales 122 32 (154 ) — Total Sales $ 2,469 $ 1,032 $ (154 ) $ 3,347 (1) Fiscal years 2018 and 2017 have been recast to reflect reportable segment changes. Segment adjusted EBITDA: 2019 2018 (2) 2017 (2) Commercial Truck $ 327 $ 337 $ 224 Aftermarket, Industrial and Trailer 190 150 126 Segment adjusted EBITDA 517 487 350 Unallocated legacy and corporate income (expense), net (1) 3 (13 ) (3 ) Interest expense, net (57 ) (67 ) (119 ) Gain on sale of equity investment — — 243 Provision for income taxes (82 ) (149 ) (52 ) Depreciation and amortization (87 ) (84 ) (75 ) Loss on sale of receivables (6 ) (5 ) (5 ) Restructuring costs (8 ) (6 ) (6 ) AxleTech transactions costs (3) (6 ) — — Asbestos related items (4) 31 (25 ) — Pension settlement loss (5) — (6 ) — Asset impairment charges (10 ) (3 ) (4 ) Noncontrolling interests (5 ) (9 ) (4 ) Income from continuing operations attributable to Meritor, Inc. $ 290 $ 120 $ 325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Fiscal years 2018 and 2017 have been recast to reflect reportable segment changes. (3) Represents transaction fees. (4) The year ended September 30, 2019 includes $31 million related to the remeasurement of the Maremont net asbestos liability based on the Plan. The year ended September 30, 2018 includes $25 million related to the change in estimate resulting from change in estimated forecast horizon and an asbestos insurance settlement. (5) The year ended September 30, 2018 includes $6 million related to the U.K. pension settlement loss. Depreciation and Amortization: 2019 2018 (1) 2017 (1) Commercial Truck $ 68 $ 68 $ 64 Aftermarket, Industrial and Trailer 19 16 11 Total depreciation and amortization $ 87 $ 84 $ 75 Capital Expenditures: 2019 2018 (1) 2017 (1) Commercial Truck $ 82 $ 83 $ 79 Aftermarket, Industrial and Trailer 21 21 16 Total capital expenditures $ 103 $ 104 $ 95 September 30, Segment Assets: 2019 2018 (2) Commercial Truck $ 1,659 $ 1,764 Aftermarket, Industrial and Trailer 815 589 Total segment assets 2,474 2,353 Corporate (3) 567 633 Less: Accounts receivable sold under off-balance sheet factoring programs (4) (226 ) (260 ) Total assets $ 2,815 $ 2,726 (1) Fiscal years 2018 and 2017 have been recast to reflect reportable segment changes. (2) Amounts as of September 30, 2018 have been recast to reflect reportable segment changes, including the reallocation of goodwill. (3) Corporate assets consist primarily of cash, deferred income taxes and prepaid pension costs. (4) At September 30, 2019 and September 30, 2018 , segments assets include $226 million and $260 million , respectively, of accounts receivable sold under off-balance sheet accounts receivable factoring programs (see Note 9). These sold receivables are included in segment assets as the CODM reviews segment assets inclusive of these balances. Sales by geographic area are based on the location of the selling unit. Information on the company’s geographic areas is summarized as follows (in millions): Sales by Geographic Area: 2019 2018 2017 U.S. $ 2,622 $ 2,289 $ 1,761 Canada 69 72 69 Mexico 249 221 234 Total North America 2,940 2,582 2,064 Sweden 276 311 273 Italy 234 243 210 United Kingdom 165 179 149 Other Europe 91 103 83 Total Europe 766 836 715 Brazil 248 224 168 China 153 196 127 India 197 231 184 Other Asia-Pacific 84 109 89 Total sales $ 4,388 $ 4,178 $ 3,347 Assets by Geographic Area: 2019 2018 U.S. $ 1,504 $ 1,350 Canada 39 36 Mexico 197 224 Total North America 1,740 1,610 Sweden 130 138 Italy 81 86 United Kingdom 241 263 Other Europe 173 171 Total Europe 625 658 Brazil 187 161 China 124 123 India 84 100 Other Asia-Pacific 55 74 Total $ 2,815 $ 2,726 Sales to AB Volvo represented approximately 22 percent , 23 percent and 22 percent of the company’s sales in fiscal years 2019 , 2018 and 2017 , respectively. Sales to Daimler AG represented approximately 19 percent , 17 percent and 17 percent of the company’s sales in fiscal years 2019 , 2018 and 2017 , respectively. Sales to PACCAR represented approximately 13 percent , 12 percent and 10 percent of the company's sales in fiscal years 2019 , 2018 and 2017 , respectively. Sales to Navistar represented approximately 10 percent , 9 percent and 9 percent of the company’s sales in fiscal years 2019 , 2018 and 2017 , respectively. No other customer comprised 10 percent or more of the company’s total sales in any of the three fiscal years ended September 30, 2019 .</t>
  </si>
  <si>
    <t>QUARTERLY FINANCIAL INFORMATION (UNAUDITED)</t>
  </si>
  <si>
    <t>Quarterly Financial Information Disclosure [Abstract]</t>
  </si>
  <si>
    <t>QUARTERLY FINANCIAL INFORMATION (UNAUDITED) The following is a condensed summary of the company’s unaudited quarterly results of continuing operations for fiscal years 2019 and 2018 . Per share amounts are based on the weighted average shares outstanding for that quarter. Earnings per share for the year may not equal the sum of the four fiscal quarters’ earnings per share due to changes in basic and diluted shares outstanding. 2019 Fiscal Quarters (Unaudited) First Second Third Fourth 2019 (In millions, except share related data) Sales $ 1,038 $ 1,156 $ 1,166 $ 1,028 $ 4,388 Cost of sales (897 ) (982 ) (987 ) (882 ) (3,748 ) Gross margin 141 174 179 146 640 Provision for income taxes (21 ) (27 ) (21 ) (13 ) (82 ) Net income 92 74 89 41 296 Net income from continuing operations attributable to Meritor, Inc. 90 73 85 42 290 Net income attributable to Meritor, Inc. 90 72 86 43 291 Basic earnings per share from continuing operations $ 1.06 $ 0.88 $ 1.02 $ 0.51 $ 3.49 Diluted earnings per share from continuing operations $ 1.03 $ 0.85 $ 0.99 $ 0.50 $ 3.36 The company recognized restructuring income and costs in its continuing operations during fiscal year 2019 as follows: an insignificant amount in the first quarter, $1 million of income in the second quarter, $1 million of income in the third quarter and $10 million of restructuring costs in the fourth quarter (see Note 8). During the first quarter of fiscal year 2019 a $31 million adjustment was made relating to the remeasurement of the Maremont asbestos liability based on the Plan. The year ended September 30, 2019 includes $12 million of non-cash tax benefit related to the one-time deemed repatriation of accumulated foreign earnings and a one-time net charge of $9 million recorded for an election made that will allow for a future tax-free repatriation of cash to the United States. 2018 Fiscal Quarters (Unaudited) (1) First Second Third Fourth 2018 (In millions, except share related data) Sales $ 903 $ 1,066 $ 1,129 $ 1,080 $ 4,178 Cost of sales (771 ) (895 ) (959 ) (928 ) (3,553 ) Gross margin 132 171 170 152 625 Provision for income taxes (83 ) (22 ) (26 ) (18 ) (149 ) Net income (loss) (34 ) 60 67 33 126 Net income (loss) from continuing operations attributable to Meritor, Inc. (35 ) 57 66 32 120 Net income (loss) attributable to Meritor, Inc. (36 ) 57 64 32 117 Basic earnings (loss) per share from continuing operations $ (0.40 ) $ 0.64 $ 0.76 $ 0.37 $ 1.37 Diluted earnings (loss) per share from continuing operations $ (0.40 ) $ 0.63 $ 0.73 $ 0.36 $ 1.31 (1) Amounts for the 2018 fiscal quarters have been recast for ASU 2017-07, Compensation Retirement Benefits (Topic 715). The company recognized restructuring costs in its continuing operations during fiscal year 2018 as follows: $2 million in the first quarter, $1 million in the second quarter, $3 million in the third quarter and no restructuring costs in the fourth quarter (see Note 8). During the fourth quarter of fiscal year 2018, the company recognized a $6 million loss associated with the UK pension settlement. During the fourth quarter of fiscal year 2018, the company recognized $25 million net expense, related to the change in estimate resulting from change in estimated forecast horizon and an asbestos insurance settlement. The year ended September 30, 2018 includes $57 million of non-cash tax expense related to the revaluation of the company's deferred tax assets and liabilities as a result of the U.S. tax reform, $26 million of non-cash tax expense related to the one-time deemed repatriation of accumulated foreign earnings and $6 million of non-cash tax expense related to other adjustments. During the fourth quarter of fiscal year 2018, the company recognized a $9 million reversal of a Brazil valuation allowance, partially offset by a $2 million increase in valuation allowances for certain U.S. state jurisdictions.</t>
  </si>
  <si>
    <t>OPERATING CASH FLOWS AND OTHER SUPPLEMENTAL FINANCIAL INFORMATION</t>
  </si>
  <si>
    <t>Operating Cash Flow Disclosure [Abstract]</t>
  </si>
  <si>
    <t>OPERATING CASH FLOWS AND OTHER SUPPLEMENTAL FINANCIAL INFORMATION Year Ended September 30, 2019 2018 2017 (in millions) OPERATING ACTIVITIES Net income $ 296 $ 126 $ 328 Less: Income (loss) from discontinued operations, net of tax 1 (3 ) (1 ) Income from continuing operations 295 129 329 Adjustments to income from continuing operations to arrive at cash provided by operating activities: Depreciation and amortization 87 84 75 Deferred income tax expense 40 74 38 Restructuring costs 8 6 6 Loss on debt extinguishment — 8 36 Asset impairment 10 3 4 Equity in earnings of affiliates (31 ) (27 ) (48 ) Stock compensation expense 18 20 19 Provision for doubtful accounts — (1 ) 1 Pension and retiree medical expense (income) (37 ) (31 ) 11 Pension settlement loss — 6 — Asbestos related liability remeasurement (31 ) — — Contribution to Maremont trust (48 ) — — Gain on sale of equity method investment — — (243 ) Dividends received from equity method investments 23 17 44 Pension and retiree medical contributions (16 ) (21 ) (38 ) Restructuring payments (5 ) (8 ) (15 ) Changes in off-balance sheet receivable securitization and factoring programs (18 ) 11 26 Changes in assets and liabilities, excluding effects of acquisitions, divestitures, foreign currency adjustments and discontinued operations: Receivables 80 (98 ) (160 ) Inventories 9 (112 ) (43 ) Accounts payable (103 ) 97 133 Other current assets and liabilities (3 ) 36 16 Other assets and liabilities (22 ) 59 (12 ) Operating cash flows provided by continuing operations 256 252 179 Operating cash flows used for discontinued operations — (1 ) (3 ) CASH PROVIDED BY OPERATING ACTIVITIES $ 256 $ 251 $ 176 September 30, 2019 2018 2017 (In millions) Balance sheet data: Allowance for doubtful accounts $ 3 $ 4 $ 5 Statement of operations data: Maintenance and repairs expense 55 52 46 Research, development and engineering expense 75 73 69 Depreciation expense 76 74 67 Rental expense 19 18 14 Interest income 4 3 3 Interest expense (61 ) (70 ) (122 ) Statement of cash flows data: Interest payments, net of receipts 41 49 75 Income tax payments, net of refunds 64 33 22 Non-cash investing activities - capital asset additions from capital leases — 4 —</t>
  </si>
  <si>
    <t>SUPPLEMENTAL PARENT AND GUARANTOR CONDENSED CONSOLIDATING FINANCIAL STATEMENTS</t>
  </si>
  <si>
    <t>Condensed Financial Information Disclosure [Abstract]</t>
  </si>
  <si>
    <t>SUPPLEMENTAL PARENT AND GUARANTOR CONDENSED CONSOLIDATING FINANCIAL STATEMENTS Article 3-10 of Regulation S-X (S-X Rule 3-10) requires that separate financial information for issuers and guarantors of registered securities be filed in certain circumstances. Certain of the company's 100% owned subsidiaries, as defined in the credit agreement (the "Guarantors") irrevocably and unconditionally guarantee amounts outstanding under the senior secured revolving credit facility on a joint and several basis. Similar subsidiary guarantees were provided for the benefit of the holders of the publicly-held notes outstanding under the company's indentures (see Note 18). Schedule I of Article 5-04 of Regulation S-X (S-X Rule 5-04) requires that condensed financial information of the registrant ("Parent") be filed when the restricted net assets of consolidated subsidiaries exceed 25 percent of consolidated net assets as of the end of the most recently completed fiscal year. As of September 30, 2019 , net assets of certain subsidiaries in China and India and certain unconsolidated subsidiaries that are restricted by law from transfer by cash dividends, loans or advances to Meritor, Inc did not exceed 25 percent of the consolidated net assets of Meritor, Inc. As of September 30, 2019 the amount of the net assets restricted from transfer by law was $73 million . In lieu of providing separate audited financial statements for the Parent and Guarantors, the company has included the accompanying Condensed Consolidating Financial Statements as permitted by S-X Rules 3-10 and 5-04.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 subsidiaries are combined in the Condensed Consolidating Financial Statements. MERITOR, INC. NOTES TO CONSOLIDATED FINANCIAL STATEMENTS CONDENSED CONSOLIDATING STATEMENT OF OPERATIONS (In millions) Fiscal Year Ended September 30, 2019 Parent Guarantors Non- Guarantors Elims Consolidated Sales External $ — $ 2,621 $ 1,767 $ — $ 4,388 Subsidiaries — 110 201 (311 ) — Total sales — 2,731 1,968 (311 ) 4,388 Cost of sales (65 ) (2,298 ) (1,696 ) 311 (3,748 ) GROSS MARGIN (65 ) 433 272 — 640 Selling, general and administrative (92 ) (127 ) (37 ) — (256 ) Restructuring costs — (6 ) (2 ) — (8 ) Other operating expense, net (3 ) (10 ) — — (13 ) OPERATING INCOME (LOSS) (160 ) 290 233 — 363 Other income (expense), net 50 36 (46 ) — 40 Equity in earnings of affiliates — 21 10 — 31 Interest income (expense), net (130 ) 47 26 — (57 ) INCOME (LOSS) BEFORE INCOME TAXES (240 ) 394 223 — 377 Benefit (provision) for income taxes 53 (84 ) (51 ) — (82 ) Equity income from continuing operations of subsidiaries 477 108 — (585 ) — INCOME FROM CONTINUING OPERATIONS 290 418 172 (585 ) 295 LOSS FROM DISCONTINUED OPERATIONS, net of tax 1 — — — 1 NET INCOME 291 418 172 (585 ) 296 Less: Net income attributable to noncontrolling interests — — (5 ) — (5 ) NET INCOME ATTRIBUTABLE TO MERITOR, INC. $ 291 $ 418 $ 167 $ (585 ) $ 291 MERITOR, INC. NOTES TO CONSOLIDATED FINANCIAL STATEMENTS CONDENSED CONSOLIDATING STATEMENT OF COMPREHENSIVE INCOME (LOSS) (In millions) Fiscal Year Ended September 30, 2019 Parent Guarantors Non- Guarantors Elims Consolidated Net income $ 291 $ 418 $ 172 $ (585 ) $ 296 Other comprehensive income, net of tax (115 ) (62 ) (64 ) 125 (116 ) Total comprehensive income 176 356 108 (460 ) 180 Less: Comprehensive income attributable to noncontrolling interests — — (4 ) — (4 ) Comprehensive income attributable to Meritor, Inc. $ 176 $ 356 $ 104 $ (460 ) $ 176 MERITOR, INC. NOTES TO CONSOLIDATED FINANCIAL STATEMENTS CONDENSED CONSOLIDATING STATEMENT OF OPERATIONS (In millions) Fiscal Year Ended September 30, 2018 (1) Parent Guarantors Non-Guarantors Elims Consolidated Sales External $ — $ 2,290 $ 1,888 $ — $ 4,178 Subsidiaries — 143 219 (362 ) — Total sales — 2,433 2,107 (362 ) 4,178 Cost of sales (74 ) (2,037 ) (1,804 ) 362 (3,553 ) GROSS MARGIN (74 ) 396 303 — 625 Selling, general and administrative (91 ) (104 ) (118 ) — (313 ) Restructuring costs (1 ) (3 ) (2 ) — (6 ) Other operating expense, net (14 ) (1 ) 1 — (14 ) OPERATING INCOME (LOSS) (180 ) 288 184 — 292 Other income (expense), net 77 17 (68 ) — 26 Equity in earnings of affiliates — 19 8 — 27 Interest income (expense), net (118 ) 29 22 — (67 ) INCOME (LOSS) BEFORE INCOME TAXES (221 ) 353 146 — 278 Benefit (provision) for income taxes (2 ) (81 ) (66 ) — (149 ) Equity income from continuing operations of subsidiaries 343 88 — (431 ) — INCOME FROM CONTINUING OPERATIONS 120 360 80 (431 ) 129 LOSS FROM DISCONTINUED OPERATIONS, net of tax (3 ) (1 ) (1 ) 2 (3 ) NET INCOME 117 359 79 (429 ) 126 Less: Net income attributable to noncontrolling interests — — (9 ) — (9 ) NET INCOME ATTRIBUTABLE TO MERITOR, INC. $ 117 $ 359 $ 70 $ (429 ) $ 117 (1) Prior period has been recast for ASU 2017-07, Compensation Retirement Benefits (Topic 715). MERITOR, INC. NOTES TO CONSOLIDATED FINANCIAL STATEMENTS CONDENSED CONSOLIDATING STATEMENT OF COMPREHENSIVE INCOME (LOSS) (In millions) Fiscal Year Ended September 30, 2018 (1) Parent Guarantors Non- Guarantors Elims Consolidated Net income $ 117 $ 359 $ 79 $ (429 ) $ 126 Other comprehensive income, net of tax (21 ) (42 ) (41 ) 81 (23 ) Total comprehensive income 96 317 38 (348 ) 103 Less: Comprehensive income attributable to noncontrolling interests — — (7 ) — (7 ) Comprehensive income attributable to Meritor, Inc. $ 96 $ 317 $ 31 $ (348 ) $ 96 (1) Prior period has been recast for ASU 2017-07, Compensation Retirement Benefits (Topic 715). MERITOR, INC. NOTES TO CONSOLIDATED FINANCIAL STATEMENTS CONDENSED CONSOLIDATING STATEMENT OF OPERATIONS (In millions) Fiscal Year Ended September 30, 2017 (1) Parent Guarantors Non- Guarantors Elims Consolidated Sales External $ — $ 1,762 $ 1,585 $ — $ 3,347 Subsidiaries — 123 149 (272 ) — Total sales — 1,885 1,734 (272 ) 3,347 Cost of sales (37 ) (1,583 ) (1,502 ) 272 (2,850 ) GROSS MARGIN (37 ) 302 232 — 497 Selling, general and administrative (82 ) (100 ) (84 ) — (266 ) Restructuring costs 2 (2 ) (6 ) — (6 ) Other operating expense, net (3 ) (1 ) (3 ) — (7 ) OPERATING INCOME (LOSS) (120 ) 199 139 — 218 Other income (expense), net 14 (11 ) (12 ) — (9 ) Gain on sale of equity investment — 243 — — 243 Equity in earnings of affiliates — 42 6 — 48 Interest income (expense), net (168 ) 35 14 — (119 ) INCOME (LOSS) BEFORE INCOME TAXES (274 ) 508 147 — 381 Benefit (provision) for income taxes 96 (126 ) (22 ) — (52 ) Equity income from continuing operations of subsidiaries 503 114 — (617 ) — INCOME FROM CONTINUING OPERATIONS 325 496 125 (617 ) 329 LOSS FROM DISCONTINUED OPERATIONS, net of tax (1 ) (1 ) (1 ) 2 (1 ) NET INCOME 324 495 124 (615 ) 328 Less: Net income attributable to noncontrolling interests — — (4 ) — (4 ) NET INCOME ATTRIBUTABLE TO MERITOR, INC. $ 324 $ 495 $ 120 $ (615 ) $ 324 (1) Prior period has been recast for ASU 2017-07, Compensation Retirement Benefits (Topic 715). MERITOR, INC. NOTES TO CONSOLIDATED FINANCIAL STATEMENTS CONDENSED CONSOLIDATING STATEMENT OF COMPREHENSIVE INCOME (LOSS) (In millions) Fiscal Year Ended September 30, 2017 (1) Parent Guarantors Non- Guarantors Elims Consolidated Net income $ 324 $ 495 $ 124 $ (615 ) $ 328 Other comprehensive income, net of tax 264 21 23 (44 ) 264 Total comprehensive income 588 516 147 (659 ) 592 Less: Comprehensive income attributable to noncontrolling interests — — (4 ) — (4 ) Comprehensive income attributable to Meritor, Inc. $ 588 $ 516 $ 143 $ (659 ) $ 588 (1) Prior period has been recast for ASU 2017-07, Compensation Retirement Benefits (Topic 715). MERITOR, INC. NOTES TO CONSOLIDATED FINANCIAL STATEMENTS CONDENSED CONSOLIDATING BALANCE SHEET (In millions) September 30, 2019 Parent Guarantors Non- Guarantors Elims Consolidated CURRENT ASSETS Cash and cash equivalents $ 4 $ 4 $ 100 $ — $ 108 Receivables, trade and other, net 3 92 456 — 551 Inventories — 292 234 — 526 Other current assets 6 10 15 — 31 TOTAL CURRENT ASSETS 13 398 805 — 1,216 NET PROPERTY 21 260 234 — 515 GOODWILL — 337 141 — 478 OTHER ASSETS 170 225 211 — 606 INVESTMENTS IN SUBSIDIARIES 4,432 899 — (5,331 ) — TOTAL ASSETS $ 4,636 $ 2,119 $ 1,391 $ (5,331 ) $ 2,815 CURRENT LIABILITIES Short-term debt $ 32 $ — $ 9 $ — $ 41 Accounts and notes payable 53 283 274 — 610 Other current liabilities 77 109 99 — 285 TOTAL CURRENT LIABILITIES 162 392 382 — 936 LONG-TERM DEBT 898 — 4 — 902 RETIREMENT BENEFITS 312 1 23 — 336 INTERCOMPANY PAYABLE (RECEIVABLE) 2,833 (3,005 ) 172 — — OTHER LIABILITIES 46 112 68 — 226 MEZZANINE EQUITY — — — — — EQUITY ATTRIBUTABLE TO MERITOR, INC. 385 4,619 712 (5,331 ) 385 NONCONTROLLING INTERESTS — — 30 — 30 TOTAL LIABILITIES, MEZZANINE EQUITY AND EQUITY $ 4,636 $ 2,119 $ 1,391 $ (5,331 ) $ 2,815 MERITOR, INC. NOTES TO CONSOLIDATED FINANCIAL STATEMENTS CONDENSED CONSOLIDATING BALANCE SHEET (In millions) September 30, 2018 Parent Guarantors Non- Guarantors Elims Consolidated CURRENT ASSETS Cash and cash equivalents $ 24 $ 6 $ 85 $ — $ 115 Receivables, trade and other, net 2 62 524 — 588 Inventories — 242 235 — 477 Other current assets 6 12 28 — 46 TOTAL CURRENT ASSETS 32 322 872 — 1,226 NET PROPERTY 24 241 218 — 483 GOODWILL — 250 171 — 421 OTHER ASSETS 179 182 235 — 596 INVESTMENTS IN SUBSIDIARIES 3,583 855 — (4,438 ) — TOTAL ASSETS $ 3,818 $ 1,850 $ 1,496 $ (4,438 ) $ 2,726 CURRENT LIABILITIES Short-term debt $ 47 $ — $ 47 $ — $ 94 Accounts and notes payable 64 297 339 — 700 Other current liabilities 77 71 142 — 290 TOTAL CURRENT LIABILITIES 188 368 528 — 1,084 LONG-TERM DEBT 726 — 4 — 730 RETIREMENT BENEFITS 241 — 21 — 262 INTERCOMPANY PAYABLE (RECEIVABLE) 2,325 (2,640 ) 315 — — OTHER LIABILITIES 50 124 158 — 332 MEZZANINE EQUITY 1 — — — 1 EQUITY ATTRIBUTABLE TO MERITOR, INC. 287 3,998 440 (4,438 ) 287 NONCONTROLLING INTERESTS — — 30 — 30 TOTAL LIABILITIES, MEZZANINE EQUITY AND EQUITY $ 3,818 $ 1,850 $ 1,496 $ (4,438 ) $ 2,726 MERITOR, INC. NOTES TO CONSOLIDATED FINANCIAL STATEMENTS CONDENSED CONSOLIDATING STATEMENT OF CASH FLOWS (In millions) Fiscal Year Ended September 30, 2019 Parent Guarantors Non- Guarantors Elims Consolidated CASH FLOWS PROVIDED BY OPERATING ACTIVITIES $ 91 $ 49 $ 116 $ — $ 256 INVESTING ACTIVITIES Capital expenditures (4 ) (50 ) (49 ) — (103 ) Cash paid for investment in Transportation Power, Inc. (6 ) — — — (6 ) Cash paid for business acquisitions, net of cash acquired (168 ) — — — (168 ) Other investing activities 6 — — — 6 CASH (USED FOR) INVESTING ACTIVITIES (172 ) (50 ) (49 ) — (271 ) FINANCING ACTIVITIES Securitization — — (38 ) — (38 ) Redemption of notes (24 ) — — — (24 ) Term loan borrowings 175 — — — 175 Intercompany advances 11 — (11 ) — — Repurchase of common stock (96 ) — — — (96 ) Deferred issuance costs (4 ) — — — (4 ) Other financing activities (1 ) (1 ) — — (2 ) CASH PROVIDED BY (USED FOR) FINANCING ACTIVITIES 61 (1 ) (49 ) — 11 EFFECT OF CHANGES IN CURRENCY EXCHANGE RATES ON CASH AND CASH EQUIVALENTS — — (3 ) — (3 ) CHANGE IN CASH AND CASH EQUIVALENTS (20 ) (2 ) 15 — (7 ) CASH AND CASH EQUIVALENTS AT BEGINNING OF YEAR 24 6 85 — 115 CASH AND CASH EQUIVALENTS AT END OF YEAR $ 4 $ 4 $ 100 $ — $ 108 MERITOR, INC. NOTES TO CONSOLIDATED FINANCIAL STATEMENTS CONDENSED CONSOLIDATING STATEMENT OF CASH FLOWS (In millions) Fiscal Year Ended September 30, 2018 Parent Guarantors Non- Guarantors Elims Consolidated CASH PROVIDED BY OPERATING ACTIVITIES $ 59 $ 55 $ 137 $ — $ 251 INVESTING ACTIVITIES Capital expenditures (10 ) (49 ) (45 ) — (104 ) Cash paid for business acquisitions, net of cash acquired (35 ) — — — (35 ) Cash paid for investment in Transportation Power, Inc. (6 ) — — — (6 ) Proceeds from sale of equity method investment 250 — — — 250 Other investing activities 4 — 2 — 6 CASH PROVIDED BY (USED FOR) INVESTING ACTIVITIES 203 (49 ) (43 ) — 111 FINANCING ACTIVITIES Securitization — — (43 ) — (43 ) Redemption of notes (181 ) — — — (181 ) Repurchase of common stock (100 ) — — — (100 ) Other financing activities (2 ) (3 ) — — (5 ) Intercompany advances 35 — (35 ) — — CASH USED FOR FINANCING ACTIVITIES (248 ) (3 ) (78 ) — (329 ) EFFECT OF CHANGES IN CURRENCY EXCHANGE RATES ON CASH AND CASH EQUIVALENTS — — (6 ) — (6 ) CHANGE IN CASH AND CASH EQUIVALENTS 14 3 10 — 27 CASH AND CASH EQUIVALENTS AT BEGINNING OF YEAR 10 3 75 — 88 CASH AND CASH EQUIVALENTS AT END OF YEAR $ 24 $ 6 $ 85 $ — $ 115 MERITOR, INC. NOTES TO CONSOLIDATED FINANCIAL STATEMENTS CONDENSED CONSOLIDATING STATEMENT OF CASH FLOWS (In millions) Fiscal Year Ended September 30, 2017 Parent Guarantors Non- Guarantors Elims Consolidated CASH FLOWS PROVIDED BY OPERATING ACTIVITIES $ 33 $ 85 $ 58 $ — $ 176 INVESTING ACTIVITIES Capital expenditures (9 ) (51 ) (35 ) — (95 ) Cash paid for business acquisitions, net of cash acquired — (32 ) (2 ) — (34 ) Net investing cash flows provided by discontinued operations — 2 — — 2 CASH USED FOR INVESTING ACTIVITIES (9 ) (81 ) (37 ) — (127 ) FINANCING ACTIVITIES Securitization — — 89 — 89 Proceeds from debt issuance 325 — — — 325 Redemption of notes (103 ) — — — (103 ) Repayment of notes and term loan (408 ) — — — (408 ) Other financing activities (1 ) (3 ) (9 ) — (13 ) Debt issuance costs (12 ) — — — (12 ) Intercompany advances 95 — (95 ) — — CASH USED FOR FINANCING ACTIVITIES (104 ) (3 ) (15 ) — (122 ) EFFECT OF CHANGES IN CURRENCY EXCHANGE RATES ON CASH AND CASH EQUIVALENTS — — 1 — 1 CHANGE IN CASH AND CASH EQUIVALENTS (80 ) 1 7 — (72 ) CASH AND CASH EQUIVALENTS AT BEGINNING OF YEAR 90 2 68 — 160 CASH AND CASH EQUIVALENTS AT END OF YEAR $ 10 $ 3 $ 75 $ — $ 88 Basis of Presentation Certain information and footnote disclosures normally included in financial statements prepared in conformity with GAAP have been condensed or omitted pursuant to the rules and regulations of the SEC. As of September 30, 2019 and 2018 , Parent-only obligations included $315 million and $248 million , respectively, of pension and retiree medical benefits (see Notes 22 and 23). All debt is debt of the Parent other than $13 million and $51 million at September 30, 2019 and 2018 , respectively, (see Note 18) and is primarily related to capital lease obligations and lines of credit. Cash dividends paid to the parent by subsidiaries and investments accounted for by the equity method were $29 million , $29 million and $1 million for 2019 , 2018 , and 2017 , respectively.</t>
  </si>
  <si>
    <t>SIGNIFICANT ACCOUNTING POLICIES (Policies)</t>
  </si>
  <si>
    <t>Use of Estimates</t>
  </si>
  <si>
    <t>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7 and 13), environmental liabilities (see Notes 16 and 17), product warranty liabilities (see Note 16), long-term incentive compensation plan obligations (see Note 21), retiree medical and pension obligations (see Notes 22 and 23), income taxes (see Note 24), and contingencies including asbestos (see Note 25).</t>
  </si>
  <si>
    <t>Concentration of Credit Risk</t>
  </si>
  <si>
    <t>Consolidation and Joint Ventures</t>
  </si>
  <si>
    <t xml:space="preserve">Consolidation and Joint Ventures </t>
  </si>
  <si>
    <t>Foreign Currency</t>
  </si>
  <si>
    <t xml:space="preserve">Foreign Currency 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t>
  </si>
  <si>
    <t>Impairment of Long-Lived Assets</t>
  </si>
  <si>
    <t xml:space="preserve">Impairment of Long-Lived Assets Long-lived assets, excluding goodwill, to be held and used are reviewed for impairment whenever adverse events or changes in circumstances indicate a possible impairment. An impairment loss is recognized when a long-lived asset group is not recoverable, based on undiscounted cash flows over the remaining useful life of the primary asset of the group, and the long lived asset goup's carrying value exceeds the fair value. </t>
  </si>
  <si>
    <t>Allowance for Doubtful Accounts</t>
  </si>
  <si>
    <t xml:space="preserve">Allowance for Doubtful Accounts </t>
  </si>
  <si>
    <t>Earnings per Share</t>
  </si>
  <si>
    <t xml:space="preserve">Earnings per Share </t>
  </si>
  <si>
    <t xml:space="preserve">Other Other significant accounting policies are included in the related notes, specifically, goodwill (Note 7), inventories (Note 11), property and depreciation (Note 13), capitalized software (Note 14), product warranties (Note 16), financial instruments (Note 19), equity based compensation (Note 21), retirement medical plans (Note 22), retirement pension plans (Note 23), income taxes (Note 24) and environmental and asbestos-related liabilities (Note 25). </t>
  </si>
  <si>
    <t>Accounting Standards Implemented and to be Implemented</t>
  </si>
  <si>
    <t>Accounting standards implemented during fiscal year 2019 In May 2014, the Financial Accounting Standards Board ("FASB") issued Accounting Standards Update ("ASU") 2014-09, Revenue from Contracts with Customers, followed by various related amendments (ASU 2016-08, ASU 2016-10, ASU 2016-11, ASU 2016-12, ASU 2016-20, ASU 2017-05, ASU 2017-06, ASU 2017-13, and ASU 2017-14) collectively referred to a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The company adopted Topic 606 in the first quarter of the fiscal year beginning October 1, 2018. As a result, the company has changed its accounting policy for revenue recognition as detailed below. The company applied Topic 606 using the modified retrospective approach (i.e., by recognizing the cumulative effect of initially applying Topic 606 as an adjustment to the opening balance of equity at October 1, 2018). Therefore, the comparative information for periods prior to our adoption date has not been adjusted and continues to be reported under Topic 605. There was no adjustment to the opening balance of equity at October 1, 2018 as there was no significant impact to previously recorded revenue or expense. The guidance has been applied to all existing contracts at the date of initial application. The adoption of Topic 606 had an immaterial impact on our Consolidated Balance Sheet, Consolidated Statement of Operations, and Consolidated Statement of Cash Flows but did require enhanced disclosures to meet the new disclosure requirements; those enhanced disclosures are included in Note 6. In March 2017, the FASB issued ASU 2017-07, Compensation—Retirement Benefits (Topic 715): Improving the Presentation of Net Periodic Pension Cost and Net Periodic Postretirement Benefit Cost. The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adopted this standard in the first quarter of fiscal year 2019. Amounts previously reflected in Operating Income were reclassified to Other income (expense) in accordance with the provisions of ASU 2017-07. For fiscal years 2018 and 2017, the non-service cost components of the net periodic pension and OPEB income were $25 million of income and $11 million of expense respectively, and are presented in other income. We used the practical expedient for retrospective presentation of the fiscal years 2018 and 2017 other expense components in this disclosure. In July 2018, the FASB issued ASU 2018-09, Codification Improvements. The amendments in this ASU result from the FASB’s standing project to address suggestions on the Accounting Standards Codification ("ASC") and to make other incremental improvements to GAAP. The amendments include changes to clarify the ASC or correct unintended application of guidance that is not expected to have a significant effect on current accounting practice or create a significant administrative cost to most entities. Some of the amendments in this ASU were effective upon issuance. Others have transition guidance with effective dates for annual periods beginning after December 15, 2018, for public business entities, or are conforming amendments that have been made to recently issued guidance that is not yet effective that may require application of the transition and effective date guidance in the original ASU. The company adopted certain amendments in this ASU in the first quarter of fiscal year 2019. Those certain amendments had effective dates for annual periods beginning after December 15, 2017, for public business entities. The amendments that were adopted in the first quarter of fiscal year 2019 did not have a material impact on the company's Consolidated Financial Statements. The company plans to implement the remaining amendments beginning October 1, 2019 and is currently evaluating the potential impact on its Consolidated Financial Statements. The company also adopted the following ASUs during fiscal year 2019, none of which had a material impact on the Consolidated Financial Statements or financial statement disclosures: ASU Effective Date 2016-01 Financial Instruments—Overall (Subtopic 825-10): Recognition and Measurement of Financial Assets and Financial Liabilities October 1, 2018 2016-15 Statement of Cash Flows (Topic 230): Classification of Certain Cash Receipts and Cash Payments (a consensus of the Emerging Issues Task Force) October 1, 2018 2016-16 Income Taxes (Topic 740): Intra-Entity Transfers of Assets Other Than Inventory October 1, 2018 2016-18 Statement of Cash Flows (Topic 230): Restricted Cash (a consensus of the FASB Emerging Issues Task Force) October 1, 2018 2017-01 Business Combinations (Topic 805): Clarifying the Definition of a Business October 1, 2018 2017-09 Compensation—Stock Compensation (Topic 718): Scope of Modification Accounting October 1, 2018 2018-03 Technical Corrections and Improvements to Financial Instruments—Overall (Subtopic 825-10): Recognition and Measurement of Financial Assets and Financial Liabilities October 1, 2018 2018-04 Investments—Debt Securities (Topic 320) and Regulated Operations (Topic 980): Amendments to SEC Paragraphs Pursuant to SEC Staff Accounting Bulletin No. 117 and SEC Release No. 33-9273 (SEC Update) October 1, 2018 Accounting standards to be implemented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guidance on its accounting policies and its Consolidated Financial Statements. The company plans to implement this standard using the additional and optional transition method as provided by ASU 2018-11. Please see discussion of ASU 2018-11 below.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guidance on its accounting policies and its Consolidated Financial Statements. In February 2018, the FASB issued ASU 2018-02, Income Statement—Reporting Comprehensive Income (Topic 220). The guidance in ASU 2018-02 allows an entity to elect to reclassify the stranded tax effects related to the Tax Cuts and Jobs Act of 2017 ("U.S. tax reform") from accumulated other comprehensive income into retained earnings. ASU 2018-02 is effective for fiscal years beginning after December 15, 2018, with early adoption permitted. The company is currently evaluating the potential impact of this new guidance on its Consolidated Financial Statements. In July 2018, the FASB issued ASU 2018-10, Codification Improvements to Topic 842. The amendments in this ASU affect narrow aspects of the guidance issued in ASU 2016-02, Leases (Topic 842), which is not yet effective. The effective date and transition requirements for this ASU are the same as those for ASU 2016-02 as described above.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solidated Financial Statements. In July 2018, the FASB issued ASU 2018-11, Leases (Topic 842): Targeted Improvements. The amendments in this ASU affect the guidance issued in ASU 2016-02, Leases (Topic 842), which is not yet effective. Th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also provide lessors with a practical expedient to not separate nonlease components from the associated lease component and, instead, to account for those components as a single component in certain circumstances. The effective date for this ASU are the same as those for ASU 2016-02 as described above.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solidated Financial Statements. Based on the company's lease portfolio, the company currently anticipates recognizing a lease liability and related right-of-use asset on its balance sheet between $75 million and $95 million , with an immaterial impact on it's income statement compared to the current lease accounting model. Additionally, the company is implementing an enterprise-wide lease management system to assist in the accounting and evaluating additional changes to it's processes and internal controls to ensure the company meets the standard’s reporting and disclosure requirements. In August 2018, the FASB issued ASU 2018-13, Fair Value Measurement (Topic 820): Disclosure Framework—Changes to the Disclosure Requirements for Fair Value Measurement. The amendments in this ASU add, modify, and eliminate certain disclosure requirements on fair value measurements in Topic 820. The amendments in this update are effective for all entities for fiscal years beginning after December 15, 2019, including interim periods within those fiscal years. Certain amendments should be applied prospectively for only the most recent interim or annual period presented in the initial fiscal year of adoption. Others should be applied retrospectively. Early adoption is permitted. An entity is permitted to early adopt any removed or modified disclosures upon issuance of this ASU and delay adoption of the additional disclosures until their effective date. The company is currently evaluating the potential impact of this new guidance on its Consolidated Financial Statements. In April 2019, the FASB issued ASU 2019-04, Codification Improvements to Topic 326, Financial Instruments—Credit Losses, Topic 815, Derivatives and Hedging, and Topic 825, Financial Instruments. The amendments in this ASU affect a variety of Topics in the Codification (ASU 2016-01, Financial Instruments - 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For the amendments in this ASU that are applicable to ASU 2016-01, which the company has adopted and did not have a material impact on the Consolidated Financial Statements, the effective date is the first quarter of fiscal year 2021 with early adoption permitted. For the amendments in this ASU that are applicable to ASU 2016-13, which the company has not yet adopted, the effective date is the first quarter of fiscal year 2021. For the amendments in this ASU that are applicable to ASU 2017-12, which the company has adopted, the effective date is the first quarter of fiscal year 2020 with early adoption permitted. The company has not yet adopted any of these amendments and is currently evaluating the potential impact of this new guidance on its Consolidated Financial Statements.</t>
  </si>
  <si>
    <t>Revenue and Contract Costs</t>
  </si>
  <si>
    <t>Contract costs The company applies the practical expedient provided in Topic 606 and recognizes the incremental costs of obtaining contracts as an expense when incurred if the amortization period of the assets that the company otherwise would have recognized is one year or less. The costs which are not capitalized are included in cost of sales. Revenue is measured based on the consideration to which the company expects to be entitled, and is presented net of any estimates of customer sales allowances, incentives, rebates, and return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s opposed to a distinct performance obligation, and are included in cost of sales. Nature of goods and services The following is a description of principal activities - separated by reportable segments - from which the company generates its revenue. The Commercial Truck segment supplies drivetrain systems and components, including axles, drivelines and braking and suspension systems, primarily for medium- and heavy-duty trucks and other applications in North America, South America, Europe and Asia Pacific. This segment also includes the company's aftermarket businesses in Asia Pacific and South America. The Aftermarket, Industrial and Trailer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It also supplies a variety of undercarriage products and systems for trailer applications in North America. Although the company may enter into long-term supply arrangements with its major customers, the prices and volumes are not fixed over the term of the arrangements and a contract does not exist under the scope of Topic 606 until prices and volumes are known. As such, individual customer releases or purchase orders represent the contract with the customer.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mpany has identified certain performance obligations related to brake pad fitting and axle dressing where it is acting as an agent and, therefore, recognizes revenue on a net basis for satisfaction of those performance obligations. The company recognizes revenue for the sale of goods at the point in time when the customer takes control of the goods. As such, revenue is recognized upon shipment of product and transfer of ownership to the customer. The amount of revenue recognized is based on the purchase order price and adjusted for variable consideration (i.e., customer sales allowances, incentives, rebates, and returns). Provisions for customer sales allowances, incentives, rebates, and returns are recorded as a reduction of sales at the time of revenue recognition based primarily on historical experience. The company’s payment terms with customers are customary and vary by customer and geography but typically range from 30 to 90 days. The company provides warranties on some of its products. The company records estimated product warranty costs at the time of shipment of products to customers (see Notes 16 and Note 17).</t>
  </si>
  <si>
    <t>Inventories are stated at the lower of cost (using FIFO or average methods) or market (determined on the basis of estimated realizable values)</t>
  </si>
  <si>
    <t>Net Property</t>
  </si>
  <si>
    <t>Property is stated at cost. Depreciation of property is based on estimated useful lives, generally using the straight-line method. Estimated useful lives for buildings and improvements range from 10 to 50 years and estimated useful lives for machinery and equipment range from 3 to 20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t>
  </si>
  <si>
    <t>Product Warranty</t>
  </si>
  <si>
    <t>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s are recorded as other liabilities at the time an obligation is probable and can be reasonably estimated. Product warranties, including recall campaigns, not expected to be paid within one year are recorded as a non-current liability.</t>
  </si>
  <si>
    <t>Fair Value Measurement</t>
  </si>
  <si>
    <t>Fair Value of Investments The current FASB guidance provides a fair value hierarchy that prioritizes the inputs to valuation techniques used to measure fair value. The hierarchy gives the highest priority to unadjusted quoted prices in active markets for identical assets (Level 1) and the lowest priority to unobservable inputs (Level 3). The three levels of the fair value hierarchy are described below: • Level 1 inputs use quoted prices in active markets for identical assets that the Plan has the ability to access. • Level 2 inputs use other inputs that are observable, either directly or indirectly. These Level 2 inputs include quoted prices for similar asset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ollowing are descriptions, valuation methodologies and other information related to plan assets. Cash and cash equivalents : The fair value of cash and cash equivalents is valued at cost. Equity Securities : The overall equity category includes common and preferred stocks issued by U.S. and international companies as well as equity funds that invest in these instruments. All investments generally allow near-term (within 90 days of the measurement date) liquidity and are held in issues that are actively traded to facilitate transactions at minimum cost. The aggregate equity portfolio is diversified to avoid exposure to any investment strategy, single economic sector, industry group, or individual security.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Most of the equity investments allow daily redemptions, with some providing monthly liquidity or requiring a 30-day notice. Fixed Income Securities : The overall fixed income category includes U.S. dollar-denominated and international marketable bonds and convertible debt securities as well as fixed income funds that invest in these instruments. All assets generally allow near-term liquidity and are held in issues which are actively traded to facilitate transactions at minimum cost. The aggregate fixed income portfolio is diversified to avoid exposure to any investment strategy, maturity, issuer or credit quality.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U.S. fixed income securities typically offer daily liquidity, with only one investment allowing quarterly redemptions. International and emerging fixed income investment vehicles generally provide daily liquidity. Commingled Funds : The fair value of commingled funds is determined by a custodian. The custodian obtains valuations from underlying fund managers based on market quotes for the most liquid assets and alternative methods for assets that do not have sufficient trading activity to derive prices. The company and custodian review the methods used by the underlying managers to value the assets. Real Estat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For the component of the real estate portfolio under development, the investments are carried at cost, which approximates fair value, until they are completed and valued by a third-party appraiser. Due to the long-term nature of real estate investments, liquidity is provided on a quarterly basis. Futures Contracts : The plan enters into futures contracts in the normal course of its investing activities to manage market risk and to achieve overall investment portfolio objectives. The credit risk associated with these contracts is minimal as they are traded on organized exchanges and settled daily. The fair value of futures contracts is determined by direct quoted market prices. Cash margin for these futures contracts is included in Cash and Cash Equivalents in the leveling table. Alternatives/Partnerships/Private Equity : This category includes investments in private equity and hedge funds. Such investments may be made directly or through pooled funds, including fund of funds structures. The fair market value of the company’s interest in partnerships and private equity is valued by the fund managers. The valuation is based on the net present value of observable inputs (dividends, cash flows, earnings, etc.), which are discounted at applicable discount rates. The company and custodian review the methods used by the underlying managers to value the assets. Most of these investments offer quarterly redemption opportunities. Some partnerships and private equity investments, due to the nature of their investment strategy and underlying holdings, offer less frequent liquidity. When available, liquidity events are closely evaluated. 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Environmental</t>
  </si>
  <si>
    <t xml:space="preserve">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t>
  </si>
  <si>
    <t>SIGNIFICANT ACCOUNTING POLICIES (Tables)</t>
  </si>
  <si>
    <t>Schedule of Reconciliation of Basic Average Common Shares Outstanding to Diluted Average Common Shares Outstanding</t>
  </si>
  <si>
    <t>A reconciliation of basic average common shares outstanding to diluted average common shares outstanding is as follows (in millions): Year Ended September 30, 2019 2018 2017 Basic average common shares outstanding 83.2 87.5 88.0 Impact of restricted shares, restricted share units and performance share units 2.2 2.8 1.7 Impact of convertible notes 0.9 0.9 0.5 Diluted average common shares outstanding 86.3 91.2 90.2</t>
  </si>
  <si>
    <t>Schedule of ASUs Adopted During the Period</t>
  </si>
  <si>
    <t>The company also adopted the following ASUs during fiscal year 2019, none of which had a material impact on the Consolidated Financial Statements or financial statement disclosures: ASU Effective Date 2016-01 Financial Instruments—Overall (Subtopic 825-10): Recognition and Measurement of Financial Assets and Financial Liabilities October 1, 2018 2016-15 Statement of Cash Flows (Topic 230): Classification of Certain Cash Receipts and Cash Payments (a consensus of the Emerging Issues Task Force) October 1, 2018 2016-16 Income Taxes (Topic 740): Intra-Entity Transfers of Assets Other Than Inventory October 1, 2018 2016-18 Statement of Cash Flows (Topic 230): Restricted Cash (a consensus of the FASB Emerging Issues Task Force) October 1, 2018 2017-01 Business Combinations (Topic 805): Clarifying the Definition of a Business October 1, 2018 2017-09 Compensation—Stock Compensation (Topic 718): Scope of Modification Accounting October 1, 2018 2018-03 Technical Corrections and Improvements to Financial Instruments—Overall (Subtopic 825-10): Recognition and Measurement of Financial Assets and Financial Liabilities October 1, 2018 2018-04 Investments—Debt Securities (Topic 320) and Regulated Operations (Topic 980): Amendments to SEC Paragraphs Pursuant to SEC Staff Accounting Bulletin No. 117 and SEC Release No. 33-9273 (SEC Update) October 1, 2018</t>
  </si>
  <si>
    <t>DISCONTINUED OPERATIONS (Tables)</t>
  </si>
  <si>
    <t>Summary of discontinued operations</t>
  </si>
  <si>
    <t>Results of the discontinued operations are summarized as follows (in millions): Year Ended September 30, 2019 2018 2017 Sales $ — $ — $ — Litigation settlement — (2 ) — Other, net 1 (2 ) (1 ) Income (loss) before income taxes 1 (4 ) (1 ) Benefit from income taxes — 1 — Income (loss) from discontinued operations attributable to Meritor, Inc. $ 1 $ (3 ) $ (1 )</t>
  </si>
  <si>
    <t>ACQUISITIONS AND DIVESTITURE (Tables)</t>
  </si>
  <si>
    <t>Schedule of Pro Forma Financial Information</t>
  </si>
  <si>
    <t>Pro forma financial information of the company is presented in the following table for the years ended September 30, 2019 and 2018 as if the AxleTech acquisition had occurred on October 1, 2017. The pro forma financial information is unaudited and is provided for informational purposes only and does not purport to be indicative of the results which would have actually been attained had the acquisition occurred on October 1, 2017 (in millions). Pro Forma Combined Year Ended September 30, 2019 2018 (Unaudited) Sales $ 4,590 $ 4,413 Net income attributable to Meritor, Inc. (1) $ 360 $ 121 (1) Fiscal year 2019 includes the sale of EV Systems</t>
  </si>
  <si>
    <t>Schedule of Purchase Price Allocation</t>
  </si>
  <si>
    <t>The provisional purchase price allocation, which is subject to change and may be subsequently adjusted to reflect final valuation results and other adjustments, is shown below (in millions). July 26, 2019 Purchase price $ 179 Assets acquired and liabilities assumed Cash 11 Receivables 37 Inventories 70 Identifiable intangible assets 46 Other assets 9 PP&amp;E 26 Accounts payable (33 ) Other liabilities (48 ) Identifiable net assets acquired 118 Goodwill resulting from the acquisition of AxleTech 61 $ 179 Estimated Fair Value As of September 30, 2017 Measurement Period Adjustments As of September 30, 2018 Purchase price $ 34 $ — $ 34 Assets acquired and liabilities assumed Receivables 5 — 5 Inventories 13 (1 ) 12 Property, plant and equipment 9 (2 ) 7 Intangible assets — 3 3 Accounts payable (6 ) — (6 ) Other current liabilities (6 ) (1 ) (7 ) Total identifiable net assets acquired 15 (1 ) 14 Goodwill resulting from the acquisition of Fabco 19 1 20 $ 34 $ — $ 34</t>
  </si>
  <si>
    <t>REVENUE (Tables)</t>
  </si>
  <si>
    <t>Disaggregation of revenue by operating segment</t>
  </si>
  <si>
    <t>In the following tables, revenue is disaggregated for each of our reportable segments by primary geographical market for the year ended September 30, 2019. Twelve Months Ended September 30, 2019 Primary Geographical Market Commercial Truck Aftermarket, Industrial and Trailer Total U.S. $ 1,569 $ 1,053 $ 2,622 Canada — 69 69 Mexico 200 49 249 Total North America 1,769 1,171 2,940 Sweden 276 — 276 Italy 218 16 234 United Kingdom 155 10 165 Other Europe 10 81 91 Total Europe 659 107 766 Brazil 248 — 248 China 153 — 153 India 197 — 197 Other Asia-Pacific 84 — 84 Total sales $ 3,110 $ 1,278 $ 4,388</t>
  </si>
  <si>
    <t>GOODWILL (Tables)</t>
  </si>
  <si>
    <t>Schedule of the Changes in the Carrying Value of Goodwill</t>
  </si>
  <si>
    <t xml:space="preserve">A summary of the changes in the carrying value of goodwill is presented below (in millions): Commercial Truck Aftermarket, Industrial and Trailer Total Goodwill (1) $ 269 $ 160 $ 429 Accumulated impairment losses (1) — (15 ) (15 ) Balance at September 30, 2017 (1) 269 145 414 Adjustment due to sale of a business (1) (1 ) — (1 ) Fabco measurement period adjustment (1) — 1 1 Goodwill acquired from acquisition (1) — 9 9 Foreign currency translation (1) (2 ) — (2 ) Balance at September 30, 2018 (1) 266 155 421 AAG measurement period adjustment (see Note 4) — 3 3 Goodwill acquired from acquisition (see Note 4) — 61 61 Foreign currency translation (5 ) (2 ) (7 ) Balance at September 30, 2019 $ 261 $ 217 $ 478 (1) Amounts have been recast to reflect reportable segment changes (see Note 26). </t>
  </si>
  <si>
    <t>RESTRUCTURING COSTS (Tables)</t>
  </si>
  <si>
    <t>Schedule of Changes in Restructuring Reserves</t>
  </si>
  <si>
    <t>The following table summarizes changes in restructuring reserves (in millions): Employee Termination Benefits Plant Shutdown &amp; Other Total Balance at September 30, 2016 $ 15 $ 1 $ 16 Activity during the period: Charges to continuing operations 5 1 6 Cash payments – continuing operations (14 ) (1 ) (15 ) Other (1 ) — (1 ) Balance at September 30, 2017 5 1 6 Activity during the period: Charges to continuing operations 6 — 6 Cash payments – continuing operations (7 ) (1 ) (8 ) Balance at September 30, 2018 4 — 4 Activity during the period: Charges to continuing operations 8 — 8 Cash payments – continuing operations (5 ) — (5 ) Other 1 — 1 Total restructuring reserves, end of year 8 — 8 Less: non-current restructuring reserves — — — Restructuring reserves – current, at September 30, 2019 $ 8 $ — $ 8</t>
  </si>
  <si>
    <t>Schedule of Restructuring Expense Recognized By Segment</t>
  </si>
  <si>
    <t>Restructuring costs attributable to the company’s business segments during fiscal years 2019 , 2018 and 2017 are as follows (in millions): Commercial Truck Aftermarket, Industrial and Trailer Corporate Total Fiscal year 2019: Global Restructuring Program $ 4 $ 3 $ — $ 7 AxleTech — 3 — 3 Other (1 ) (1 ) — (2 ) Total restructuring costs $ 3 $ 5 $ — $ 8 Fiscal year 2018 (1) : Segment Realignment Program — 3 — 3 Other 1 1 1 3 Total restructuring costs $ 1 $ 4 $ 1 $ 6 Fiscal year 2017 (1) : Aftermarket actions — 4 — 4 Other 2 — — 2 Total restructuring costs $ 2 $ 4 $ — $ 6 (1) Fiscal years 2018 and 2017 have been recast to reflect reportable segment changes.</t>
  </si>
  <si>
    <t>ACCOUNTS RECEIVABLE FACTORING AND SECURITIZATION (Tables)</t>
  </si>
  <si>
    <t>Schedule of Accounts Receivable Factoring and Securitization</t>
  </si>
  <si>
    <t>The company has a U.S. accounts receivable securitization facility with PNC Bank and participates in various accounts receivable factoring programs, primarily with Nordea Bank for trade receivables from AB Volvo as follows (in millions): Current Expiration Total Facility Size as of 9/30/19 Utilized as of 9/30/19 Utilized as of 9/30/18 EUR USD EUR USD EUR USD On-balance sheet arrangement: Committed U.S. accounts receivable securitization (1) December 2022 N/A $ 115 N/A $ 13 N/A $ 57 Total on-balance sheet arrangement: (1) N/A $ 115 N/A $ 13 N/A $ 57 Off-balance sheet arrangements: Committed Swedish factoring facility (2)(3) March 2020 € 155 $ 169 € 109 $ 119 € 136 $ 158 Committed U.S. factoring facility (2) February 2023 N/A 75 N/A 58 45 53 Uncommitted U.K. factoring facility February 2022 25 27 6 6 8 9 Uncommitted Italy factoring facility June 2022 30 33 21 23 24 28 Other uncommitted factoring facilities (4) None N/A N/A 18 20 11 12 Total off-balance sheet arrangements € 210 € 304 € 154 $ 226 € 224 $ 260 (1) Availability subject to adequate eligible accounts receivable available for sale. The utilized amount includes $4 million and $11 million of letters of credit as of September 30, 2019 and September 30, 2018, respectively. (2) Actual amounts may exceed the bank's commitment at the bank's discretion. (3) The facility is backed by a 364 -day liquidity commitment from Nordea Bank which extends through January 10, 2020. (4) There is no explicit facility size under the factoring agreement, but the counterparty approves the purchase of receivable tranches at its discretion.</t>
  </si>
  <si>
    <t>INVENTORIES (Tables)</t>
  </si>
  <si>
    <t>Schedule of Inventory</t>
  </si>
  <si>
    <t>Inventories are stated at the lower of cost (using FIFO or average methods) or market (determined on the basis of estimated realizable values) and are summarized as follows (in millions): September 30, 2019 2018 Finished goods $ 153 $ 170 Work in process 39 41 Raw materials, parts and supplies 334 266 Total $ 526 $ 477</t>
  </si>
  <si>
    <t>OTHER CURRENT ASSETS (Tables)</t>
  </si>
  <si>
    <t>Schedule of Other Current Assets</t>
  </si>
  <si>
    <t>Other current assets are summarized as follows (in millions): September 30, 2019 2018 Asbestos-related recoveries (see Note 25) $ 6 $ 16 Prepaid and other 25 30 Other current assets $ 31 $ 46</t>
  </si>
  <si>
    <t>NET PROPERTY (Tables)</t>
  </si>
  <si>
    <t>Schedule of Net Property</t>
  </si>
  <si>
    <t>Net property is summarized as follows (in millions): September 30, 2019 2018 Property at cost: Land and land improvements $ 31 $ 29 Buildings 224 228 Machinery and equipment 935 914 Company-owned tooling 136 130 Construction in progress 74 81 Total 1,400 1,382 Less: accumulated depreciation (885 ) (899 ) Net property $ 515 $ 483</t>
  </si>
  <si>
    <t>OTHER ASSETS (Tables)</t>
  </si>
  <si>
    <t>Schedule of Other Assets</t>
  </si>
  <si>
    <t>Other assets are summarized as follows (in millions): September 30, 2019 2018 Investments in non-consolidated joint ventures (see Note 15) $ 110 $ 102 Asbestos-related recoveries (see Note 25) 55 76 Unamortized revolver debt issuance costs 7 7 Capitalized software costs, net (1) 20 26 Deferred income tax assets (see Note 24) 122 140 Assets for uncertain tax positions (see Note 24) 55 53 Prepaid pension costs (see Note 23) 149 152 Intangible assets (2) 50 18 Other 38 22 Other assets $ 606 $ 596 (1)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 (2) Primarily relates to customer relationships. As of September 30, 2019, the gross carrying value was $56 million and the accumulated amortization was $ 6 million . As of September 30, 2018, the gross carrying value was $22 million and the accumulated amortization was $4 million . The weighted average amortization periods for customer relationships is approximately 15 years.</t>
  </si>
  <si>
    <t>INVESTMENTS IN NON-CONSOLIDATED JOINT VENTURES (Tables)</t>
  </si>
  <si>
    <t>Schedule of Non-Consolidated Joint Ventures and Direct Ownership Interests</t>
  </si>
  <si>
    <t>The company’s non-consolidated joint ventures and related direct ownership interest are as follows: September 30, 2019 2018 2017 Master Sistemas Automotivos Ltda. (Commercial Truck) 49 % 49 % 49 % Sistemas Automotrices de Mexico S.A. de C.V. (Commercial Truck) 50 % 50 % 50 % Ege Fren Sanayii ve Ticaret A.S. (Commercial Truck) 49 % 49 % 49 % Automotive Axles Limited (Commercial Truck) 36 % 36 % 36 %</t>
  </si>
  <si>
    <t>Schedule Of Investments In Non-Consolidated Joint Ventures</t>
  </si>
  <si>
    <t>The company’s investments in non-consolidated joint ventures are as follows (in millions): September 30, 2019 2018 (1) Commercial Truck $ 110 $ 102 Aftermarket, Industrial and Trailer — — Total investments in non-consolidated joint ventures $ 110 $ 102 (1) Amounts for the year ended September 30, 2018 have been recast to reflect reportable segment changes.</t>
  </si>
  <si>
    <t>Schedule of Equity in Earnings of Non-Consolidated Joint Ventures</t>
  </si>
  <si>
    <t>The company’s equity in earnings of non-consolidated joint ventures is as follows (in millions): Year Ended September 30, 2019 2018 (1) Commercial Truck $ 31 $ 27 Aftermarket, Industrial and Trailer — — Total equity in earnings of affiliates $ 31 $ 27 (1) Amounts for the year ended September 30, 2018 have been recast to reflect reportable segment changes.</t>
  </si>
  <si>
    <t>Summarized Balance Sheet Information Of Non-Consolidated Joint Ventures</t>
  </si>
  <si>
    <t>The summarized financial information presented below represents the combined accounts of the company’s non-consolidated joint ventures related to its continuing operations (in millions): September 30, 2019 2018 Current assets $ 427 $ 390 Non-current assets 211 163 Total assets $ 638 $ 553 Current liabilities $ 305 $ 282 Non-current liabilities 109 66 Total liabilities $ 414 $ 348</t>
  </si>
  <si>
    <t>Summarized Income Statement Information Of Non-Consolidated Joint Ventures</t>
  </si>
  <si>
    <t xml:space="preserve"> Year Ended September 30, 2019 2018 2017 Sales $ 1,231 $ 1,101 $ 1,156 Gross profit 147 154 200 Net income 63 59 101</t>
  </si>
  <si>
    <t>OTHER CURRENT LIABILITIES (Tables)</t>
  </si>
  <si>
    <t>Schedule Of Other Current Liabilities</t>
  </si>
  <si>
    <t>Other current liabilities are summarized as follows (in millions): September 30, 2019 2018 Compensation and benefits $ 125 $ 122 Income taxes 24 27 Taxes other than income taxes 14 25 Accrued interest 11 11 Product warranties 18 19 Environmental reserves (see Note 25) 3 8 Restructuring (see Note 8) 8 3 Asbestos-related liabilities (see Note 25) 9 18 Indemnity obligations (see Note 25) 1 1 Other 72 56 Other current liabilities $ 285 $ 290</t>
  </si>
  <si>
    <t>Schedule of Product Warranties</t>
  </si>
  <si>
    <t>A summary of the changes in product warranties is as follows (in millions): September 30, 2019 2018 2017 Total product warranties – beginning of year $ 54 $ 45 $ 44 Accruals for product warranties 23 22 14 Payments (20 ) (16 ) (17 ) Change in estimates and other (7 ) 3 4 Total product warranties – end of year 50 54 45 Less: non-current product warranties (see Note 17) (32 ) (35 ) (27 ) Product warranties – current $ 18 $ 19 $ 18</t>
  </si>
  <si>
    <t>OTHER LIABILITIES (Tables)</t>
  </si>
  <si>
    <t>Schedule Of Other Liabilities</t>
  </si>
  <si>
    <t>Other liabilities are summarized as follows (in millions): September 30, 2019 2018 Asbestos-related liabilities (see Note 25) $ 82 $ 193 Restructuring (see Note 8) — 1 Deferred income tax liabilities (see Note 24) 15 16 Liabilities for uncertain tax positions (see Note 24) 46 48 Product warranties (see Note 16) 32 35 Environmental (see Note 25) 12 9 Indemnity obligations (see Note 25) 7 9 Other 32 21 Other liabilities $ 226 $ 332</t>
  </si>
  <si>
    <t>LONG-TERM DEBT (Tables)</t>
  </si>
  <si>
    <t>Schedule of long-term debt instruments</t>
  </si>
  <si>
    <t>Long-Term Debt, net of discounts where applicable, is summarized as follows (in millions): September 30, 2019 2018 3.25 percent convertible notes due 2037 (1)(3) $ 319 $ 318 4.0 percent convertible notes due 2027 (1)(4) — 24 7.875 percent convertible notes due 2026 (1)(5) 23 22 Term loan 175 — 6.25 percent notes due 2024 (2)(6) 444 444 Capital lease obligation 7 7 Borrowings and securitization 9 46 Unamortized discount on convertible notes (7) (34 ) (37 ) Subtotal 943 824 Less: current maturities (41 ) (94 ) Long-term debt $ 902 $ 730 (1) The 3.25 percent, 4.0 percent and 7.875 percent convertible notes contain a put and call feature, which allows for earlier redemption beginning in 2025, 2019 and 2020, respectively. (2) The 6.25 percent notes contain a call option, which allows for early redemption by Meritor. (3) The 3.25 percent convertible notes due 2037 are presented net of $6 million and $7 million unamortized issuance costs as of September 30, 2019 and September 30, 2018 , respectively. (4) The 4.0 percent convertible notes due 2027 are presented net of unamortized issuance costs of an insignificant amount as of September 30, 2018 . (5) The 7.875 percent convertible notes due 2026 are presented net of unamortized issuance costs of an insignificant amount as of September 30, 2019 and September 30, 2018 , an d an insignificant amount and $1 million original issuance discount as of September 30, 2019 and September 30, 2018 , respectively. (6) The 6.25 percent notes due 2024 are presented net of $6 million unamortized issuance costs as of September 30, 2019 and September 30, 2018 . (7) The carrying amount of the equity component related to convertible debt.</t>
  </si>
  <si>
    <t>Debt instrument redemption summary</t>
  </si>
  <si>
    <t>On or after February 15, 2019, the company may redeem, at its option, from time to time, the 6.25 Percent Notes, in whole or in part, at the redemption prices (expressed as percentages of the principal amount of the 6.25 Percent Notes to be redeemed) set forth below, plus accrued and unpaid interest, if any, if redeemed during the 12-month period beginning on February 15 of the years indicated below: Year Redemption Price 2019 103.125% 2020 102.083% 2021 101.042% 2022 and thereafter 100.000% 6.75 Percent Notes, in whole or in part, at the redemption prices (expressed as percentages of the principal amount of the 6.75 Percent Notes to be redeemed) set forth below, plus accrued and unpaid interest, if any, had they been redeemed during the 12-month period beginning on June 15 of the years indicated below: Year Redemption Price 2016 105.063% 2017 103.375% 2018 101.688% 2019 and thereafter 100.000%</t>
  </si>
  <si>
    <t>Schedule of principle and unamortized discount on convertible notes</t>
  </si>
  <si>
    <t>The following table summarizes the principal amounts and related unamortized discount on all convertible notes (in millions): September 30, September 30, Principal amount of convertible notes $ 348 $ 372 Unamortized discount on convertible notes and issuance costs (40 ) (45 ) Net carrying value $ 308 $ 327</t>
  </si>
  <si>
    <t>Summary of convertible notes</t>
  </si>
  <si>
    <t>The following table summarizes other information related to the convertible notes: Convertible Notes 7.875% 3.25% Total amortization period for debt discount (in years): 8 8 Remaining amortization period for debt discount (in years): 1 6 Effective interest rates on convertible notes: 10.9 % 5.6 %</t>
  </si>
  <si>
    <t>Schedule of interest costs on convertible notes</t>
  </si>
  <si>
    <t>The following table summarizes interest costs recognized on convertible notes (in millions): Year Ended September 30, 2019 2018 2017 Contractual interest coupon $ 17 $ 17 $ 17 Amortization of debt discount 2 2 8 Repurchase of convertible notes — — 31 Total $ 19 $ 19 $ 56</t>
  </si>
  <si>
    <t>Schedule of long-term debt maturities</t>
  </si>
  <si>
    <t>As of September 30, 2019 , the company is contractually obligated to make payments as follows (in millions): Total 2020 2021 2022 2023 2024 (2) Thereafter (3) Total debt (1) $ 989 $ 10 $ 11 $ 19 $ 28 $ 573 $ 348 (1) Total debt excludes unamortized discount on convertible notes of $34 million , unamortized issuance costs of $12 million , and original issuance discount of an insignificant amount . (2) Includes the 6.25 Percent Notes, which contains a call feature that allows for early redemption (3) Includes the 3.25 Percent Convertible Notes and 7.875 Percent Convertible Notes, which contain a put and call feature that allows for earlier redemption beginning in 2025 and 2020, respectively.</t>
  </si>
  <si>
    <t>Future minimum lease payments for capital leases</t>
  </si>
  <si>
    <t>As of September 30, 2019, the future minimum lease payments for noncancelable capital leases with initial terms in excess of one year were as follows: Total 2020 2021 2022 2023 2024 Thereafter Capital lease obligation $ 8 $ 2 $ 3 $ 2 $ 1 $ — $ — Less: amounts representing interest (1 ) (1 ) — — — — — Principal on capital lease $ 7 $ 1 $ 3 $ 2 $ 1 $ — $ —</t>
  </si>
  <si>
    <t>FINANCIAL INSTRUMENTS (Tables)</t>
  </si>
  <si>
    <t>Summary of the impact of derivatives on comprehensive income</t>
  </si>
  <si>
    <t>The following table summarizes the impact of the company’s derivatives instruments on comprehensive income for fiscal years ended September 30 (in millions): Location of Gain (Loss) 2019 2018 2017 Derivatives designated as hedging instruments: Amount of gain (loss) recognized in AOCI AOCI $ 19 $ 3 $ (1 ) Amount of gain (loss) reclassified from AOCI into income Cost of Sales 4 (1 ) 1 Derivatives not designated as hedging instruments: Amount of gain (loss) recognized in income Cost of Sales — (2 ) 1 Derivatives not designated as hedging instruments: Amount of gain (loss) recognized in income Other Income (expense) 1 2 —</t>
  </si>
  <si>
    <t>Summary of fair value of financial instruments</t>
  </si>
  <si>
    <t>Fair values of financial instruments are summarized as follows (in millions): September 30, September 30, Carrying Value Fair Value Carrying Value Fair Value Cash and cash equivalents $ 108 $ 108 $ 115 $ 115 Short-term debt 41 60 94 116 Long-term debt 902 953 730 776 Foreign exchange forward contracts (other assets) — — 2 2 Cross-currency swap (others assets) 10 10 6 6 Cross-currency swaps (other liabilities) 5 5 — —</t>
  </si>
  <si>
    <t>Schedule of offsetting of derivative assets and liabilities</t>
  </si>
  <si>
    <t>The following table reflects the offsetting of derivative assets and liabilities (in millions): September 30, 2019 September 30, 2018 Gross Gross Amounts Net Amounts Gross Gross Amounts Net Amounts Derivative Asset Foreign exchange forward contract — — — 2 — 2 Cross-currency swaps 10 — 10 6 — 6 Derivative Liabilities Foreign exchange forward contract — — — — — — Cross-currency swaps 5 — 5 — — —</t>
  </si>
  <si>
    <t>Fair value of financial instruments by the valuation hierarchy</t>
  </si>
  <si>
    <t>Fair value of financial instruments by the valuation hierarchy at September 30, 2019 is as follows (in millions): Level 1 Level 2 Level 3 Cash and cash equivalents $ 108 $ — $ — Foreign exchange forward contracts (asset) — — — Foreign exchange forward contracts (liability) — — — Foreign currency option/collar contracts (other assets) — — — Cross-currency swaps (other assets) — 10 — Cross-currency swaps (other liabilities) — 5 — Fair value of financial instruments by the valuation hierarchy at September 30, 2018 is as follows (in millions): Level 1 Level 2 Level 3 Cash and cash equivalents $ 115 $ — $ — Foreign exchange forward contracts (asset) — 2 — Foreign exchange forward contracts (liability) — — — Foreign currency option/collar contracts (other assets) — — — Cross-currency swap (other assets) — 6 —</t>
  </si>
  <si>
    <t>Reconciliation of changes in fair value of Level 3 financial assets and liabilities</t>
  </si>
  <si>
    <t>The tables below provide a reconciliation of changes in fair value of the Level 3 financial assets and liabilities measured at fair value in the Consolidated Balance Sheet for the twelve months ended September 30, 2019 and September 30, 2018 , respectively. No transfers of assets between any of the Levels occurred during these periods. Twelve months ended September 30, 2019 (in millions) Short-term foreign currency option contracts (asset) Long-term foreign currency option contracts (asset) Total Fair Value as of September 30, 2018 $ — $ — $ — Total unrealized gains (losses): Included in other income (1 ) — (1 ) Included in cost of sales 1 — 1 Total realized gains (losses): Included in other income 1 — 1 Included in cost of sales — — — Purchases, issuances, sales and settlements: Purchases — — — Settlements (1 ) — (1 ) Transfer in and / or out of Level 3 (1) — — — Reclass between short-term and long-term — — — Fair Value as of September 30, 2019 $ — $ — $ — (1) Transfers as of the last day of the reporting period Twelve months ended September 30, 2018 (in millions) Short-term foreign currency option/collar contracts (asset) Long-term foreign currency option/collar contracts (asset) Total Fair Value as of September 30, 2017 $ 2 $ 1 $ 3 Total unrealized gains (losses): Included in other income — — — Included in cost of sales (1 ) (1 ) (2 ) Total realized gains (losses): Included in other income 1 — 1 Included in cost of sales — — — Purchases, issuances, sales and settlements: Purchases — — — Settlements (2 ) — (2 ) Transfer in and / or out of Level 3 (1) — — — Reclass between short-term and long-term — — — Fair Value as of September 30, 2018 $ — $ — $ — (1) Transfers as of the last day of the reporting period</t>
  </si>
  <si>
    <t>SHAREHOLDERS' EQUITY (Tables)</t>
  </si>
  <si>
    <t>Components of accumulated other comprehensive loss</t>
  </si>
  <si>
    <t>The components of AOCI as reported in the Consolidated Balance Sheet and Statement of Equity (Deficit), and the changes in AOCI by components, net of tax, are as follows (in millions): Foreign Currency Translation Employee Benefit Related Adjustments Unrealized Income (Loss) on cash flow hedges Total Balance at September 30, 2018 $ (90 ) $ (476 ) $ — $ (566 ) Other comprehensive income (loss) before reclassification (17 ) (100 ) 2 (115 ) Amounts reclassified from accumulated other comprehensive income — 4 (4 ) — Net current-period other comprehensive income (loss) $ (17 ) $ (96 ) $ (2 ) $ (115 ) Balance at September 30, 2019 $ (107 ) $ (572 ) $ (2 ) $ (681 ) Foreign Currency Translation Employee Benefit Related Adjustments Unrealized Income (Loss) on cash flow hedges Total Balance at September 30, 2016 $ (66 ) $ (740 ) $ (3 ) $ (809 ) Other comprehensive income (loss) before reclassification 25 200 (1 ) 224 Amounts reclassified from accumulated other comprehensive income — 40 — 40 Net current-period other comprehensive income (loss) $ 25 $ 240 $ (1 ) $ 264 Balance at September 30, 2017 $ (41 ) $ (500 ) $ (4 ) $ (545 ) Foreign Currency Translation Employee Benefit Related Adjustments Unrealized Income (Loss) on cash flow hedges Total Balance at September 30, 2017 $ (41 ) $ (500 ) $ (4 ) $ (545 ) Other comprehensive income (loss) before reclassification (49 ) 8 3 (38 ) Amounts reclassified from accumulated other comprehensive income — 16 1 17 Net current-period other comprehensive income (loss) $ (49 ) $ 24 $ 4 $ (21 ) Balance at September 30, 2018 $ (90 ) $ (476 ) $ — $ (566 )</t>
  </si>
  <si>
    <t>Changes in accumulated other comprehensive income</t>
  </si>
  <si>
    <t xml:space="preserve"> Details about Accumulated Other Comprehensive Income Components Amount Reclassified from Accumulated Other Comprehensive Income Affected Line Item in the Consolidated Statement of Operations Employee Benefit Related Adjustment Amortization of prior service costs $ (35 ) (a) Amortization of actuarial losses 39 (a) 4 Total before tax — Tax (benefit) expense $ 4 Net of tax Total reclassifications for the period $ 4 Net of tax (a) These accumulated other comprehensive income components are included in the computation of net periodic pension and retiree medical expense (see Notes 22 and 23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Amortization of prior service costs $ (35 ) (a) Amortization of actuarial losses $ 46 (a) Recognized prior service costs and actuarial losses due to settlement 6 (a) 17 Total before tax (1 ) Tax (benefit) expense $ 16 Net of tax Total reclassifications for the period $ 16 Net of tax (a) These accumulated other comprehensive income components are included in the computation of net periodic pension and retiree medical expense (see Notes 22 and 23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Amortization of prior service costs $ (5 ) (a) Amortization of actuarial losses 45 (a) 40 Total before tax (12 ) Tax (benefit) expense $ 28 Net of tax Total reclassifications for the period $ 28 Net of tax (a) These accumulated other comprehensive income components are included in the computation of net periodic pension and retiree medical expense (see Notes 22 and 23 for additional details), which is recorded in other income (expense), net. </t>
  </si>
  <si>
    <t>EQUITY BASED COMPENSATION (Tables)</t>
  </si>
  <si>
    <t>Rollforward of non-vested restricted stock, restricted share, and performance share units and activity</t>
  </si>
  <si>
    <t>The following is a rollforward of the company’s non-vested performance share units as of September 30, 2019 , and the activity during fiscal year 2019 is summarized as follows (shares in thousands): Number of Shares Weighted-Average Grant-Date Fair Value Balance at September 30, 2018 1,612 $ 14.18 Granted 1,172 13.39 Vested (1,305 ) 10.23 Forfeited (154 ) 16.75 Balance at September 30, 2019 1,325 17.08 The following is a rollforward of the company’s non-vested restricted stock and restricted share units as of September 30, 2019 , and the activity during fiscal year 2019 is summarized as follows (shares in thousands): Number of Shares Weighted-Average Grant-Date Fair Value Balance at September 30, 2018 1,464 $ 14.59 Granted 523 17.24 Vested (563 ) 9.78 Forfeited (104 ) 16.86 Balance at September 30, 2019 1,320 17.55</t>
  </si>
  <si>
    <t>RETIREMENT MEDICAL PLANS (Tables)</t>
  </si>
  <si>
    <t>Schedule Of Retiree Medical Liability Expense Assumptions</t>
  </si>
  <si>
    <t>The following are the assumptions used in the measurement of the accumulated postretirement benefit obligation ("APBO") and retiree medical expense: 2019 2018 2017 Discount rate 2.98 % 4.05 % 3.32 % Health care cost trend rate 6.36 % 6.18 % 6.52 % Ultimate health care trend rate 4.69 % 4.63 % 4.65 % Year ultimate rate is reached 2028 2024 2024</t>
  </si>
  <si>
    <t>Retiree Medical Liability Components As of Balance Sheet Date</t>
  </si>
  <si>
    <t>The APBO as of the September 30, 2019 and 2018 measurement dates are summarized as follows (in millions): 2019 2018 Retirees $ 67 $ 86 Employees eligible to retire — — Total $ 67 $ 86</t>
  </si>
  <si>
    <t>Rollforward Of Retiree Medical Liability</t>
  </si>
  <si>
    <t>The following reconciles the change in APBO and the amounts included in the Consolidated Balance Sheet for years ended September 30, 2019 and 2018 , respectively (in millions): 2019 2018 APBO — beginning of year $ 86 $ 104 Interest cost 3 3 Actuarial (gain) loss 4 (5 ) Plan amendment (15 ) — Foreign currency rate changes — (1 ) Benefit payments (1) (11 ) (15 ) APBO — end of year 67 86 Retiree medical liability $ 67 $ 86 (1) Net of subsidies and rebates available under Employer Group Waiver Plan ("EGWP").</t>
  </si>
  <si>
    <t>Schedule Of Retiree Medical Liability Current and Long Term Components</t>
  </si>
  <si>
    <t>The retiree medical liability is included in the Consolidated Balance Sheet as follows (in millions): September 30, 2019 2018 Current — included in compensation and benefits $ 11 $ 13 Long-term — included in retirement benefits 56 73 Retiree medical liability $ 67 $ 86</t>
  </si>
  <si>
    <t>Amount Of Retiree Medical Obligations Recorded In Accumulated Other Comprehensive Loss Net Of Tax</t>
  </si>
  <si>
    <t>The following table summarizes the amounts included in AOCL net of tax related to retiree medical liabilities as of September 30, 2019 and 2018 and changes recognized in Other Comprehensive Income (Loss) net of tax for the years ended September 30, 2019 and 2018 . Net Actuarial Loss Prior Service Cost (Benefit) Total Balance at September 30, 2018 $ 76 $ (178 ) $ (102 ) Net actuarial loss for the year 4 — 4 Recognized prior service costs due to plan amendment — (15 ) (15 ) Amortization for the year (15 ) 35 20 Deferred tax impact 5 (7 ) (2 ) Balance at September 30, 2019 $ 70 $ (165 ) $ (95 ) Balance at September 30, 2017 $ 92 $ (203 ) $ (111 ) Net actuarial gain for the year (5 ) — (5 ) Amortization for the year (17 ) 35 18 Deferred tax impact 6 (10 ) (4 ) Balance at September 30, 2018 $ 76 $ (178 ) $ (102 )</t>
  </si>
  <si>
    <t>Components Of Retiree Medical Expense</t>
  </si>
  <si>
    <t>The components of retiree medical expense for the years ended September 30 are as follows (in millions): 2019 2018 2017 Service cost $ — $ — $ — Interest cost 3 3 14 Amortization of: Prior service benefit (35 ) (35 ) (5 ) Actuarial losses 15 17 15 Retiree medical (income) expense $ (17 ) $ (15 ) $ 24</t>
  </si>
  <si>
    <t>Retiree Medical Plan Effect Of One Percentage Point Change In Assumed Health Care Cost Trend Rates</t>
  </si>
  <si>
    <t>A one-percentage point change in the assumed health care cost trend rate for all years to, and including, the ultimate rate would have the following effects (in millions): 2019 2018 Effect on total service and interest cost 1% Increase $ — $ — 1% Decrease — — Effect on APBO 1% Increase 5 4 1% Decrease (4 ) (4 )</t>
  </si>
  <si>
    <t>Retiree Medical Plan Estimated Future Benefit Payments</t>
  </si>
  <si>
    <t>The company expects future benefit payments as follows (in millions): Gross Benefit Payments Gross Receipts (1) Fiscal 2020 $ 11 $ — Fiscal 2021 9 — Fiscal 2022 8 — Fiscal 2023 6 — Fiscal 2024 5 — Fiscal 2025 – 2029 14 1 (1) Consists of subsidies and rebates available under EGWP.</t>
  </si>
  <si>
    <t>RETIREMENT PENSION PLANS (Tables)</t>
  </si>
  <si>
    <t>Schedule of US Pension Benefit Obligation Expense and Net Expense Assumptions</t>
  </si>
  <si>
    <t>The following are the significant assumptions used in the measurement of the projected benefit obligation ("PBO") and net periodic pension expense: U.S. Plans 2019 2018 2017 Discount rate 3.10% - 3.15% 4.30% 3.70% — 3.75% Assumed return on plan assets (beginning of the year) 7.75% 7.75% 7.75%</t>
  </si>
  <si>
    <t>Schedule of Non-US Pension Benefit Obligation Expense and Net Expense Assumptions</t>
  </si>
  <si>
    <t xml:space="preserve"> U.K. Plan 2019 2018 2017 Discount rate 1.80% 2.90% 2.80% Assumed return on plan assets (beginning of the year) 6.00% 6.00% 6.00%</t>
  </si>
  <si>
    <t>Rollforward of Pension Liability and Pension Plan Assets</t>
  </si>
  <si>
    <t>The following table reconciles the change in the PBO, the change in plan assets and amounts included in the Consolidated Balance Sheet for the years ended September 30, 2019 and 2018 , respectively (in millions): 2019 2018 U.S. Non- U.S. Total U.S. Non- U.S. Total PBO — beginning of year $ 922 $ 554 $ 1,476 $ 1,036 $ 599 $ 1,635 Interest cost 37 16 53 38 16 54 Actuarial (gain) loss 122 111 233 (70 ) (9 ) (79 ) Prior service cost — 8 8 — — — Acquisitions — 1 1 — — — Settlements — (3 ) (3 ) — (18 ) (18 ) Benefit payments (75 ) (30 ) (105 ) (82 ) (19 ) (101 ) Foreign currency rate changes — (36 ) (36 ) — (15 ) (15 ) PBO — end of year $ 1,006 $ 621 $ 1,627 $ 922 $ 554 $ 1,476 Change in plan assets Fair value of assets — beginning of year $ 744 $ 702 $ 1,446 $ 821 $ 730 $ 1,551 Actual return on plan assets 67 139 206 — 32 32 Employer contributions 5 — 5 5 1 6 Settlements — (3 ) (3 ) — (22 ) (22 ) Benefit payments (75 ) (30 ) (105 ) (82 ) (19 ) (101 ) Foreign currency rate changes — (44 ) (44 ) — (20 ) (20 ) Fair value of assets — end of year $ 741 $ 764 $ 1,505 $ 744 $ 702 $ 1,446 Funded status $ (265 ) $ 143 $ (122 ) $ (178 ) $ 148 $ (30 )</t>
  </si>
  <si>
    <t>Schedule of Balance Sheet Classification of Net Pension Liability</t>
  </si>
  <si>
    <t>Amounts included in the Consolidated Balance Sheet at September 30, 2019 and 2018 are comprised of the following (in millions): 2019 2018 U.S. Non-U.S. Total U.S. Non-U.S. Total Non-current assets $ — $ 149 $ 149 $ — $ 152 $ 152 Current liabilities (5 ) — (5 ) (5 ) — (5 ) Retirement benefits-non-current (260 ) (6 ) (266 ) (173 ) (4 ) (177 ) Net amount recognized $ (265 ) $ 143 $ (122 ) $ (178 ) $ 148 $ (30 )</t>
  </si>
  <si>
    <t>Schedule of Pension Costs Recognized in Other Comprehensive Loss</t>
  </si>
  <si>
    <t xml:space="preserve"> The following tables summarize the amounts included in AOCL net of tax related to pension liabilities as of September 30, 2019 and 2018 and changes recognized in Other Comprehensive Income (Loss) net of tax for the year ended September 30, 2019 . Net Actuarial Loss U.S. Non-U.S. Total Balance at September 30, 2018 $ 394 $ 184 $ 578 Net actuarial loss for the year 113 20 133 Amortization for the year (20 ) (4 ) (24 ) Deferred tax impact (20 ) — (20 ) Balance at September 30, 2019 $ 467 $ 200 $ 667 Balance at September 30, 2017 $ 418 $ 193 $ 611 Net actuarial gain for the year (11 ) 3 (8 ) Amortization for the year (23 ) (6 ) (29 ) Deferred tax impact 10 — 10 Settlements — (6 ) (6 ) Balance at September 30, 2018 $ 394 $ 184 $ 578</t>
  </si>
  <si>
    <t>Pension and Other Postretirement Benefits</t>
  </si>
  <si>
    <t>The non-current portion of the pension liability is included in Retirement Benefits in the Consolidated Balance Sheet as follows (in millions): September 30, 2019 2018 Pension liability $ 266 $ 177 Retiree medical liability — long term (see Note 22) 56 73 Other 14 12 Total retirement benefits $ 336 $ 262</t>
  </si>
  <si>
    <t>Schedule of Projected Benefit Obligation Accumulated Benefit Obligation and Plan Assets</t>
  </si>
  <si>
    <t>Additional information is as follows (in millions): 2019 2018 ABO Exceeds Assets Assets Exceed ABO Total ABO Exceeds Assets Assets Exceed ABO Total PBO $ 1,012 $ 615 $ 1,627 $ 926 $ 550 $ 1,476 ABO 1,012 615 1,627 926 550 1,476 Plan Assets 741 764 1,505 744 702 1,446</t>
  </si>
  <si>
    <t>Schedule of Net Periodic Pension Benefit Costs</t>
  </si>
  <si>
    <t>The components of net periodic pension expense are as follows (in millions): 2019 2018 2017 Service cost $ — $ — $ — Interest cost 53 54 53 Assumed rate of return on plan assets (97 ) (99 ) (96 ) Amortization of — Actuarial losses 24 29 30 Settlement loss — 6 — Net periodic pension income $ (20 ) $ (10 ) $ (13 )</t>
  </si>
  <si>
    <t>Pension Plan Investments Measured at Fair Value by Level Within Fair Value Hierarchy</t>
  </si>
  <si>
    <t xml:space="preserve">The fair value of plan assets at September 30, 2019 by asset category is as follows (in millions): U.S. Plans 2019 Asset Category Level 1 Level 2 Level 3 Total Equity investments U.S. – Large cap $ 38 $ — $ — $ 38 U.S. – Small cap 15 — — 15 Private equity — — 19 19 International equity 21 — — 21 Equity investments measured at net asset value (1) — — — 154 Total equity investments $ 74 $ — $ 19 $ 247 Fixed income investments U.S. fixed income $ 3 $ 233 $ — $ 236 Emerging fixed income — 16 — 16 Partnerships fixed income 12 — — 12 Fixed income investments measured at net asset value (1) — — — 27 Total fixed income $ 15 $ 249 $ — $ 291 Alternatives – Partnerships — — 86 86 Alternatives – Partnerships measured at net asset value (1) — — — 78 Cash and cash equivalents — 39 — 39 Total assets at fair value $ 89 $ 288 $ 105 $ 741 Non-U.S. Plans 2019 Asset Category Level 1 Level 2 Level 3 Total Equity investments International equity $ 170 $ — $ — $ 170 Total equity investments $ 170 $ — $ — $ 170 Fixed income investments Other fixed income investments $ 6 $ 222 $ — $ 228 Fixed income investments measured at net asset value (1) — — — 189 Total fixed income $ 6 $ 222 $ — $ 417 Commingled funds — 3 — 3 Alternative investments measured at net asset value (1) — — — 124 Real estate measured at net asset value (1) — — — 38 Cash and cash equivalents — 12 — 12 Total assets at fair value $ 176 $ 237 $ — $ 764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fair value of plan assets at September 30, 2018 by asset category is as follows (in millions): U.S. Plans 2018 Asset Category Level 1 Level 2 Level 3 Total Equity investments U.S. – Large cap $ 51 $ — $ — $ 51 U.S. – Small cap 24 — — 24 Private equity — — 17 17 International equity 29 — — 29 Equity investments measured at net asset value (1) — — — 191 Total equity investments $ 104 $ — $ 17 $ 312 Fixed income investments U.S. fixed income $ 1 $ 164 $ — $ 165 Emerging fixed income — 20 — 20 Partnerships fixed income 13 — — 13 Fixed income investments measured at net asset value (1) — — — 34 Total fixed income $ 14 $ 184 $ — $ 232 Alternatives – Partnerships — — 83 83 Alternatives – Partnerships measured at net asset value (1) — — — 85 Cash and cash equivalents — 32 — 32 Total assets at fair value $ 118 $ 216 $ 100 $ 744 Non-U.S. Plans 2018 Asset Category Level 1 Level 2 Level 3 Total Equity investments International equity $ 171 $ — $ — $ 171 Total equity investments $ 171 $ — $ — $ 171 Fixed income investments Other fixed income investments $ 5 $ 145 $ — $ 150 Fixed income investments measured at net asset value (1) — — — 194 Total fixed income $ 5 $ 145 $ — $ 344 Commingled funds — 5 — 5 Alternative investments measured at net asset value (1) — — — 137 Real estate measured at net asset value (1) — — — 41 Cash and cash equivalents — 4 — 4 Total assets at fair value $ 176 $ 154 $ — $ 702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
  </si>
  <si>
    <t>Changes in Level 3, Pension Plan Investments</t>
  </si>
  <si>
    <t>The following table summarizes the changes in Level 3 pension plan assets measured at fair value on a recurring basis for the year ended September 30, 2019 (in millions): U.S. Plans 2019 Fair Value at October 1, 2018 Return on Plan Assets: Attributable to Assets Held at September 30, 2019 Purchases Settlements Net Transfers Into (Out of) Level 3 Fair Value at September 30, 2019 Asset Category Private equity $ 17 $ 2 $ — $ — $ — $ 19 Alternatives – Partnerships 83 4 — (1 ) — 86 Total Level 3 fair value $ 100 $ 6 $ — $ (1 ) $ — $ 105 The following table summarizes the changes in Level 3 pension plan assets measured at fair value on a recurring basis for the year ended September 30, 2018 (in millions): U.S. Plans 2018 Fair Value at October 1, 2017 Return on Plan Assets: Attributable to Assets Held at September 30, 2018 Purchases Settlements Net Transfers Into (Out of) Level 3 Fair Value at September 30, 2018 Asset Category Private equity $ 19 $ (3 ) $ 1 $ — $ — $ 17 Alternatives – Partnerships 77 6 — — — 83 Total Level 3 fair value $ 96 $ 3 $ 1 $ — $ — $ 100</t>
  </si>
  <si>
    <t>Pension Plan Estimated Future Contributions and Benefit Payments</t>
  </si>
  <si>
    <t>Information about the expected cash flows for the U.S. and non-U.S. pension plans is as follows (in millions): U.S. Non U.S. Total Expected employer contributions: Fiscal 2020 $ 5 $ 1 $ 6 Expected benefit payments: Fiscal 2020 71 30 101 Fiscal 2021 70 30 100 Fiscal 2022 70 30 100 Fiscal 2023 67 30 97 Fiscal 2024 67 30 97 Fiscal 2025-2029 308 152 460</t>
  </si>
  <si>
    <t>INCOME TAXES (Tables)</t>
  </si>
  <si>
    <t>Components of Income Before Income Tax</t>
  </si>
  <si>
    <t>The income tax provisions were calculated based upon the following components of income before income taxes (in millions): 2019 2018 2017 U.S. income $ 194 $ 85 $ 252 Foreign income 183 193 129 Total $ 377 $ 278 $ 381</t>
  </si>
  <si>
    <t>Summary of Components of the Benefit (Provision) for Income Taxes</t>
  </si>
  <si>
    <t>The components of the provision (benefit) for income taxes are summarized as follows (in millions): 2019 2018 2017 Current tax expense: U.S. $ 1 $ 24 $ 1 Foreign 40 51 11 State and local 1 — 2 Total current tax expense 42 75 14 Deferred tax expense (benefit): U.S. 34 76 28 Foreign 6 (5 ) 9 State and local — 3 1 Total deferred tax expense 40 74 38 Income tax expense $ 82 $ 149 $ 52</t>
  </si>
  <si>
    <t>Summary of the Tax Effects of Temporary Differences</t>
  </si>
  <si>
    <t>Net deferred income tax assets (liabilities) included in the Consolidated Balance Sheet consist of the tax effects of temporary differences related to the following (in millions): September 30, 2019 2018 Accrued compensation and benefits $ 19 $ 15 Accrued product warranties 11 11 Inventory costs 7 6 Receivables 8 8 Asbestos and environmental 8 28 Accrued retiree healthcare benefits 16 21 Retirement pension plans 59 41 Property 7 10 Loss and credit carryforwards 230 278 Other 18 19 Sub-total 383 437 Less: Valuation allowances (207 ) (236 ) Deferred income taxes - asset $ 176 $ 201 Taxes on undistributed income $ (10 ) $ (14 ) Intangible assets (51 ) (54 ) Debt basis difference (8 ) (9 ) Deferred income taxes - liability $ (69 ) $ (77 ) Net deferred income tax assets $ 107 $ 124</t>
  </si>
  <si>
    <t>Schedule of Net Current and Non-Current Deferred Income Tax Assets (Liabilities)</t>
  </si>
  <si>
    <t>Net deferred income tax assets (liabilities) are included in the Consolidated Balance Sheet as follows (in millions): September 30, 2019 2018 Other assets (see Note 14) $ 122 $ 140 Other liabilities (see Note 17) (15 ) (16 ) Net deferred income taxes — asset $ 107 $ 124</t>
  </si>
  <si>
    <t>Summary of Tax Credit Carryforwards and Deferred Tax Assets</t>
  </si>
  <si>
    <t>The expiration periods for deferred tax assets related to net operating losses and tax credit carryforwards as of September 30, 2019 are included below (in millions). Also included are the associated valuation allowances on these deferred tax assets (in millions). Fiscal Year Expiration Periods 2020-2024 2025-2034 2035-2039 Indefinite Total Net Operating Losses and Tax Credit Carryforwards $ 14 $ 30 $ 11 $ 175 $ 230 Valuation Allowances on these Deferred Tax Assets $ 5 $ 11 $ — $ 172 $ 188</t>
  </si>
  <si>
    <t>Reconciliation of Income Tax (Benefit) Provision at the U.S Statutory Rate</t>
  </si>
  <si>
    <t>The company’s provision (benefit) for income taxes was different from the provision for income taxes calculated at the U.S. statutory rate for the reasons set forth below (in millions): 2019 2018 2017 Expense for income taxes at statutory tax rate $ 79 $ 68 $ 133 State and local income taxes 3 2 14 Foreign income taxed at rates other than statutory 11 4 (9 ) Legislative changes 1 126 — Joint venture equity income (6 ) (6 ) (7 ) Correlated tax relief — — (7 ) U.S. tax impact on non-U.S. earnings — 4 8 Nondeductible expenses 16 8 10 Tax credits (11 ) (9 ) (14 ) Valuation allowances (7 ) (40 ) (56 ) Impact of capital loss — (1 ) (15 ) Other (4 ) (7 ) (5 ) Income tax expense $ 82 $ 149 $ 52</t>
  </si>
  <si>
    <t>Reconciliation of Unrecognized Tax Benefits</t>
  </si>
  <si>
    <t>A reconciliation of the total amounts of unrecognized tax benefits at the beginning and end of the period is as follows (in millions): 2019 2018 2017 Balance at beginning of the period $ 261 $ 269 $ 243 Additions to tax positions recorded during the current year 11 — — Additions to tax positions recorded during the prior year 9 — 26 Reductions to tax position recorded in prior years — (6 ) — Reductions to tax positions due to lapse of statutory limits (4 ) (1 ) (2 ) Translation, other (1 ) (1 ) 2 Balance at end of the period $ 276 $ 261 $ 269</t>
  </si>
  <si>
    <t>CONTINGENCIES (Tables)</t>
  </si>
  <si>
    <t>Schedule of Environmental Loss Contingencies by Site</t>
  </si>
  <si>
    <t>The following are the components of the Superfund and non-Superfund environmental reserves (in millions): Superfund Sites Non-Superfund Sites Total Balance at September 30, 2018 $ 12 $ 5 $ 17 Payments and other (3 ) (3 ) (6 ) Accruals 2 2 4 Balance at September 30, 2019 $ 11 $ 4 $ 15</t>
  </si>
  <si>
    <t>Asbestos Related Reserves and Recoveries</t>
  </si>
  <si>
    <t>he Rockwell legacy asbestos-related reserves and corresponding asbestos-related recoveries are summarized as follows (in millions): September 30, 2019 2018 Pending and future claims $ 91 $ 103 Billed but unpaid claims 2 2 Asbestos-related liabilities $ 93 $ 105 Asbestos-related insurance recoveries $ 61 $ 68</t>
  </si>
  <si>
    <t>BUSINESS SEGMENT INFORMATION (Tables)</t>
  </si>
  <si>
    <t>Summary of Segment Information</t>
  </si>
  <si>
    <t>Segment information is summarized as follows (in millions): Commercial Truck Aftermarket, Industrial and Trailer Elims Total Fiscal year 2019 Sales: External Sales $ 3,110 $ 1,278 $ — $ 4,388 Intersegment Sales 142 35 (177 ) — Total Sales $ 3,252 $ 1,313 $ (177 ) $ 4,388 Fiscal year 2018 Sales (1) : External Sales $ 3,037 $ 1,141 $ — $ 4,178 Intersegment Sales 135 35 (170 ) — Total Sales $ 3,172 $ 1,176 $ (170 ) $ 4,178 Fiscal year 2017 Sales (1) : External Sales $ 2,347 $ 1,000 $ — $ 3,347 Intersegment Sales 122 32 (154 ) — Total Sales $ 2,469 $ 1,032 $ (154 ) $ 3,347 (1) Fiscal years 2018 and 2017 have been recast to reflect reportable segment changes.</t>
  </si>
  <si>
    <t>Segment Income Attributable to Parent</t>
  </si>
  <si>
    <t>Segment adjusted EBITDA: 2019 2018 (2) 2017 (2) Commercial Truck $ 327 $ 337 $ 224 Aftermarket, Industrial and Trailer 190 150 126 Segment adjusted EBITDA 517 487 350 Unallocated legacy and corporate income (expense), net (1) 3 (13 ) (3 ) Interest expense, net (57 ) (67 ) (119 ) Gain on sale of equity investment — — 243 Provision for income taxes (82 ) (149 ) (52 ) Depreciation and amortization (87 ) (84 ) (75 ) Loss on sale of receivables (6 ) (5 ) (5 ) Restructuring costs (8 ) (6 ) (6 ) AxleTech transactions costs (3) (6 ) — — Asbestos related items (4) 31 (25 ) — Pension settlement loss (5) — (6 ) — Asset impairment charges (10 ) (3 ) (4 ) Noncontrolling interests (5 ) (9 ) (4 ) Income from continuing operations attributable to Meritor, Inc. $ 290 $ 120 $ 325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Fiscal years 2018 and 2017 have been recast to reflect reportable segment changes. (3) Represents transaction fees. (4) The year ended September 30, 2019 includes $31 million related to the remeasurement of the Maremont net asbestos liability based on the Plan. The year ended September 30, 2018 includes $25 million related to the change in estimate resulting from change in estimated forecast horizon and an asbestos insurance settlement. (5) The year ended September 30, 2018 includes $6 million related to the U.K. pension settlement loss.</t>
  </si>
  <si>
    <t>Schedule of Segment Assets</t>
  </si>
  <si>
    <t xml:space="preserve">Depreciation and Amortization: 2019 2018 (1) 2017 (1) Commercial Truck $ 68 $ 68 $ 64 Aftermarket, Industrial and Trailer 19 16 11 Total depreciation and amortization $ 87 $ 84 $ 75 Capital Expenditures: 2019 2018 (1) 2017 (1) Commercial Truck $ 82 $ 83 $ 79 Aftermarket, Industrial and Trailer 21 21 16 Total capital expenditures $ 103 $ 104 $ 95 September 30, Segment Assets: 2019 2018 (2) Commercial Truck $ 1,659 $ 1,764 Aftermarket, Industrial and Trailer 815 589 Total segment assets 2,474 2,353 Corporate (3) 567 633 Less: Accounts receivable sold under off-balance sheet factoring programs (4) (226 ) (260 ) Total assets $ 2,815 $ 2,726 (1) Fiscal years 2018 and 2017 have been recast to reflect reportable segment changes. (2) Amounts as of September 30, 2018 have been recast to reflect reportable segment changes, including the reallocation of goodwill. (3) Corporate assets consist primarily of cash, deferred income taxes and prepaid pension costs. (4) At September 30, 2019 and September 30, 2018 , segments assets include $226 million and $260 million , respectively, of accounts receivable sold under off-balance sheet accounts receivable factoring programs (see Note 9). These sold receivables are included in segment assets as the CODM reviews segment assets inclusive of these balances. </t>
  </si>
  <si>
    <t>Schedule of Revenues and Assets by Geographical Areas</t>
  </si>
  <si>
    <t>Sales by geographic area are based on the location of the selling unit. Information on the company’s geographic areas is summarized as follows (in millions): Sales by Geographic Area: 2019 2018 2017 U.S. $ 2,622 $ 2,289 $ 1,761 Canada 69 72 69 Mexico 249 221 234 Total North America 2,940 2,582 2,064 Sweden 276 311 273 Italy 234 243 210 United Kingdom 165 179 149 Other Europe 91 103 83 Total Europe 766 836 715 Brazil 248 224 168 China 153 196 127 India 197 231 184 Other Asia-Pacific 84 109 89 Total sales $ 4,388 $ 4,178 $ 3,347 Assets by Geographic Area: 2019 2018 U.S. $ 1,504 $ 1,350 Canada 39 36 Mexico 197 224 Total North America 1,740 1,610 Sweden 130 138 Italy 81 86 United Kingdom 241 263 Other Europe 173 171 Total Europe 625 658 Brazil 187 161 China 124 123 India 84 100 Other Asia-Pacific 55 74 Total $ 2,815 $ 2,726</t>
  </si>
  <si>
    <t>QUARTERLY FINANCIAL INFORMATION (UNAUDITED) (Tables)</t>
  </si>
  <si>
    <t>Summary of Unaudited Quarterly Results</t>
  </si>
  <si>
    <t>The following is a condensed summary of the company’s unaudited quarterly results of continuing operations for fiscal years 2019 and 2018 . Per share amounts are based on the weighted average shares outstanding for that quarter. Earnings per share for the year may not equal the sum of the four fiscal quarters’ earnings per share due to changes in basic and diluted shares outstanding. 2019 Fiscal Quarters (Unaudited) First Second Third Fourth 2019 (In millions, except share related data) Sales $ 1,038 $ 1,156 $ 1,166 $ 1,028 $ 4,388 Cost of sales (897 ) (982 ) (987 ) (882 ) (3,748 ) Gross margin 141 174 179 146 640 Provision for income taxes (21 ) (27 ) (21 ) (13 ) (82 ) Net income 92 74 89 41 296 Net income from continuing operations attributable to Meritor, Inc. 90 73 85 42 290 Net income attributable to Meritor, Inc. 90 72 86 43 291 Basic earnings per share from continuing operations $ 1.06 $ 0.88 $ 1.02 $ 0.51 $ 3.49 Diluted earnings per share from continuing operations $ 1.03 $ 0.85 $ 0.99 $ 0.50 $ 3.36 2018 Fiscal Quarters (Unaudited) (1) First Second Third Fourth 2018 (In millions, except share related data) Sales $ 903 $ 1,066 $ 1,129 $ 1,080 $ 4,178 Cost of sales (771 ) (895 ) (959 ) (928 ) (3,553 ) Gross margin 132 171 170 152 625 Provision for income taxes (83 ) (22 ) (26 ) (18 ) (149 ) Net income (loss) (34 ) 60 67 33 126 Net income (loss) from continuing operations attributable to Meritor, Inc. (35 ) 57 66 32 120 Net income (loss) attributable to Meritor, Inc. (36 ) 57 64 32 117 Basic earnings (loss) per share from continuing operations $ (0.40 ) $ 0.64 $ 0.76 $ 0.37 $ 1.37 Diluted earnings (loss) per share from continuing operations $ (0.40 ) $ 0.63 $ 0.73 $ 0.36 $ 1.31 (1) Amounts for the 2018 fiscal quarters have been recast for ASU 2017-07, Compensation Retirement Benefits (Topic 715).</t>
  </si>
  <si>
    <t>OPERATING CASH FLOWS AND OTHER SUPPLEMENTAL FINANCIAL INFORMATION (Tables)</t>
  </si>
  <si>
    <t>Schedule of Operating Cash Flows</t>
  </si>
  <si>
    <t xml:space="preserve"> Year Ended September 30, 2019 2018 2017 (in millions) OPERATING ACTIVITIES Net income $ 296 $ 126 $ 328 Less: Income (loss) from discontinued operations, net of tax 1 (3 ) (1 ) Income from continuing operations 295 129 329 Adjustments to income from continuing operations to arrive at cash provided by operating activities: Depreciation and amortization 87 84 75 Deferred income tax expense 40 74 38 Restructuring costs 8 6 6 Loss on debt extinguishment — 8 36 Asset impairment 10 3 4 Equity in earnings of affiliates (31 ) (27 ) (48 ) Stock compensation expense 18 20 19 Provision for doubtful accounts — (1 ) 1 Pension and retiree medical expense (income) (37 ) (31 ) 11 Pension settlement loss — 6 — Asbestos related liability remeasurement (31 ) — — Contribution to Maremont trust (48 ) — — Gain on sale of equity method investment — — (243 ) Dividends received from equity method investments 23 17 44 Pension and retiree medical contributions (16 ) (21 ) (38 ) Restructuring payments (5 ) (8 ) (15 ) Changes in off-balance sheet receivable securitization and factoring programs (18 ) 11 26 Changes in assets and liabilities, excluding effects of acquisitions, divestitures, foreign currency adjustments and discontinued operations: Receivables 80 (98 ) (160 ) Inventories 9 (112 ) (43 ) Accounts payable (103 ) 97 133 Other current assets and liabilities (3 ) 36 16 Other assets and liabilities (22 ) 59 (12 ) Operating cash flows provided by continuing operations 256 252 179 Operating cash flows used for discontinued operations — (1 ) (3 ) CASH PROVIDED BY OPERATING ACTIVITIES $ 256 $ 251 $ 176</t>
  </si>
  <si>
    <t>Schedule of Supplemental Disclosures</t>
  </si>
  <si>
    <t xml:space="preserve"> September 30, 2019 2018 2017 (In millions) Balance sheet data: Allowance for doubtful accounts $ 3 $ 4 $ 5 Statement of operations data: Maintenance and repairs expense 55 52 46 Research, development and engineering expense 75 73 69 Depreciation expense 76 74 67 Rental expense 19 18 14 Interest income 4 3 3 Interest expense (61 ) (70 ) (122 ) Statement of cash flows data: Interest payments, net of receipts 41 49 75 Income tax payments, net of refunds 64 33 22 Non-cash investing activities - capital asset additions from capital leases — 4 —</t>
  </si>
  <si>
    <t>SUPPLEMENTAL PARENT AND GUARANTOR CONDENSED CONSOLIDATING FINANCIAL STATEMENTS (Tables)</t>
  </si>
  <si>
    <t>Schedule of Condensed Consolidating Statement of Operations</t>
  </si>
  <si>
    <t xml:space="preserve"> MERITOR, INC. NOTES TO CONSOLIDATED FINANCIAL STATEMENTS CONDENSED CONSOLIDATING STATEMENT OF OPERATIONS (In millions) Fiscal Year Ended September 30, 2018 (1) Parent Guarantors Non-Guarantors Elims Consolidated Sales External $ — $ 2,290 $ 1,888 $ — $ 4,178 Subsidiaries — 143 219 (362 ) — Total sales — 2,433 2,107 (362 ) 4,178 Cost of sales (74 ) (2,037 ) (1,804 ) 362 (3,553 ) GROSS MARGIN (74 ) 396 303 — 625 Selling, general and administrative (91 ) (104 ) (118 ) — (313 ) Restructuring costs (1 ) (3 ) (2 ) — (6 ) Other operating expense, net (14 ) (1 ) 1 — (14 ) OPERATING INCOME (LOSS) (180 ) 288 184 — 292 Other income (expense), net 77 17 (68 ) — 26 Equity in earnings of affiliates — 19 8 — 27 Interest income (expense), net (118 ) 29 22 — (67 ) INCOME (LOSS) BEFORE INCOME TAXES (221 ) 353 146 — 278 Benefit (provision) for income taxes (2 ) (81 ) (66 ) — (149 ) Equity income from continuing operations of subsidiaries 343 88 — (431 ) — INCOME FROM CONTINUING OPERATIONS 120 360 80 (431 ) 129 LOSS FROM DISCONTINUED OPERATIONS, net of tax (3 ) (1 ) (1 ) 2 (3 ) NET INCOME 117 359 79 (429 ) 126 Less: Net income attributable to noncontrolling interests — — (9 ) — (9 ) NET INCOME ATTRIBUTABLE TO MERITOR, INC. $ 117 $ 359 $ 70 $ (429 ) $ 117 (1) Prior period has been recast for ASU 2017-07, Compensation Retirement Benefits (Topic 715). MERITOR, INC. NOTES TO CONSOLIDATED FINANCIAL STATEMENTS CONDENSED CONSOLIDATING STATEMENT OF OPERATIONS (In millions) Fiscal Year Ended September 30, 2019 Parent Guarantors Non- Guarantors Elims Consolidated Sales External $ — $ 2,621 $ 1,767 $ — $ 4,388 Subsidiaries — 110 201 (311 ) — Total sales — 2,731 1,968 (311 ) 4,388 Cost of sales (65 ) (2,298 ) (1,696 ) 311 (3,748 ) GROSS MARGIN (65 ) 433 272 — 640 Selling, general and administrative (92 ) (127 ) (37 ) — (256 ) Restructuring costs — (6 ) (2 ) — (8 ) Other operating expense, net (3 ) (10 ) — — (13 ) OPERATING INCOME (LOSS) (160 ) 290 233 — 363 Other income (expense), net 50 36 (46 ) — 40 Equity in earnings of affiliates — 21 10 — 31 Interest income (expense), net (130 ) 47 26 — (57 ) INCOME (LOSS) BEFORE INCOME TAXES (240 ) 394 223 — 377 Benefit (provision) for income taxes 53 (84 ) (51 ) — (82 ) Equity income from continuing operations of subsidiaries 477 108 — (585 ) — INCOME FROM CONTINUING OPERATIONS 290 418 172 (585 ) 295 LOSS FROM DISCONTINUED OPERATIONS, net of tax 1 — — — 1 NET INCOME 291 418 172 (585 ) 296 Less: Net income attributable to noncontrolling interests — — (5 ) — (5 ) NET INCOME ATTRIBUTABLE TO MERITOR, INC. $ 291 $ 418 $ 167 $ (585 ) $ 291 MERITOR, INC. NOTES TO CONSOLIDATED FINANCIAL STATEMENTS CONDENSED CONSOLIDATING STATEMENT OF OPERATIONS (In millions) Fiscal Year Ended September 30, 2017 (1) Parent Guarantors Non- Guarantors Elims Consolidated Sales External $ — $ 1,762 $ 1,585 $ — $ 3,347 Subsidiaries — 123 149 (272 ) — Total sales — 1,885 1,734 (272 ) 3,347 Cost of sales (37 ) (1,583 ) (1,502 ) 272 (2,850 ) GROSS MARGIN (37 ) 302 232 — 497 Selling, general and administrative (82 ) (100 ) (84 ) — (266 ) Restructuring costs 2 (2 ) (6 ) — (6 ) Other operating expense, net (3 ) (1 ) (3 ) — (7 ) OPERATING INCOME (LOSS) (120 ) 199 139 — 218 Other income (expense), net 14 (11 ) (12 ) — (9 ) Gain on sale of equity investment — 243 — — 243 Equity in earnings of affiliates — 42 6 — 48 Interest income (expense), net (168 ) 35 14 — (119 ) INCOME (LOSS) BEFORE INCOME TAXES (274 ) 508 147 — 381 Benefit (provision) for income taxes 96 (126 ) (22 ) — (52 ) Equity income from continuing operations of subsidiaries 503 114 — (617 ) — INCOME FROM CONTINUING OPERATIONS 325 496 125 (617 ) 329 LOSS FROM DISCONTINUED OPERATIONS, net of tax (1 ) (1 ) (1 ) 2 (1 ) NET INCOME 324 495 124 (615 ) 328 Less: Net income attributable to noncontrolling interests — — (4 ) — (4 ) NET INCOME ATTRIBUTABLE TO MERITOR, INC. $ 324 $ 495 $ 120 $ (615 ) $ 324 (1) Prior period has been recast for ASU 2017-07, Compensation Retirement Benefits (Topic 715).</t>
  </si>
  <si>
    <t>Schedule of Condensed Consolidating Statement of Comprehensive Income (Loss)</t>
  </si>
  <si>
    <t xml:space="preserve"> MERITOR, INC. NOTES TO CONSOLIDATED FINANCIAL STATEMENTS CONDENSED CONSOLIDATING STATEMENT OF COMPREHENSIVE INCOME (LOSS) (In millions) Fiscal Year Ended September 30, 2019 Parent Guarantors Non- Guarantors Elims Consolidated Net income $ 291 $ 418 $ 172 $ (585 ) $ 296 Other comprehensive income, net of tax (115 ) (62 ) (64 ) 125 (116 ) Total comprehensive income 176 356 108 (460 ) 180 Less: Comprehensive income attributable to noncontrolling interests — — (4 ) — (4 ) Comprehensive income attributable to Meritor, Inc. $ 176 $ 356 $ 104 $ (460 ) $ 176 MERITOR, INC. NOTES TO CONSOLIDATED FINANCIAL STATEMENTS CONDENSED CONSOLIDATING STATEMENT OF COMPREHENSIVE INCOME (LOSS) (In millions) Fiscal Year Ended September 30, 2017 (1) Parent Guarantors Non- Guarantors Elims Consolidated Net income $ 324 $ 495 $ 124 $ (615 ) $ 328 Other comprehensive income, net of tax 264 21 23 (44 ) 264 Total comprehensive income 588 516 147 (659 ) 592 Less: Comprehensive income attributable to noncontrolling interests — — (4 ) — (4 ) Comprehensive income attributable to Meritor, Inc. $ 588 $ 516 $ 143 $ (659 ) $ 588 (1) Prior period has been recast for ASU 2017-07, Compensation Retirement Benefits (Topic 715). MERITOR, INC. NOTES TO CONSOLIDATED FINANCIAL STATEMENTS CONDENSED CONSOLIDATING STATEMENT OF COMPREHENSIVE INCOME (LOSS) (In millions) Fiscal Year Ended September 30, 2018 (1) Parent Guarantors Non- Guarantors Elims Consolidated Net income $ 117 $ 359 $ 79 $ (429 ) $ 126 Other comprehensive income, net of tax (21 ) (42 ) (41 ) 81 (23 ) Total comprehensive income 96 317 38 (348 ) 103 Less: Comprehensive income attributable to noncontrolling interests — — (7 ) — (7 ) Comprehensive income attributable to Meritor, Inc. $ 96 $ 317 $ 31 $ (348 ) $ 96 (1) Prior period has been recast for ASU 2017-07, Compensation Retirement Benefits (Topic 715).</t>
  </si>
  <si>
    <t>Schedule of Condensed Consolidating Balance Sheet</t>
  </si>
  <si>
    <t xml:space="preserve"> MERITOR, INC. NOTES TO CONSOLIDATED FINANCIAL STATEMENTS CONDENSED CONSOLIDATING BALANCE SHEET (In millions) September 30, 2019 Parent Guarantors Non- Guarantors Elims Consolidated CURRENT ASSETS Cash and cash equivalents $ 4 $ 4 $ 100 $ — $ 108 Receivables, trade and other, net 3 92 456 — 551 Inventories — 292 234 — 526 Other current assets 6 10 15 — 31 TOTAL CURRENT ASSETS 13 398 805 — 1,216 NET PROPERTY 21 260 234 — 515 GOODWILL — 337 141 — 478 OTHER ASSETS 170 225 211 — 606 INVESTMENTS IN SUBSIDIARIES 4,432 899 — (5,331 ) — TOTAL ASSETS $ 4,636 $ 2,119 $ 1,391 $ (5,331 ) $ 2,815 CURRENT LIABILITIES Short-term debt $ 32 $ — $ 9 $ — $ 41 Accounts and notes payable 53 283 274 — 610 Other current liabilities 77 109 99 — 285 TOTAL CURRENT LIABILITIES 162 392 382 — 936 LONG-TERM DEBT 898 — 4 — 902 RETIREMENT BENEFITS 312 1 23 — 336 INTERCOMPANY PAYABLE (RECEIVABLE) 2,833 (3,005 ) 172 — — OTHER LIABILITIES 46 112 68 — 226 MEZZANINE EQUITY — — — — — EQUITY ATTRIBUTABLE TO MERITOR, INC. 385 4,619 712 (5,331 ) 385 NONCONTROLLING INTERESTS — — 30 — 30 TOTAL LIABILITIES, MEZZANINE EQUITY AND EQUITY $ 4,636 $ 2,119 $ 1,391 $ (5,331 ) $ 2,815 MERITOR, INC. NOTES TO CONSOLIDATED FINANCIAL STATEMENTS CONDENSED CONSOLIDATING BALANCE SHEET (In millions) September 30, 2018 Parent Guarantors Non- Guarantors Elims Consolidated CURRENT ASSETS Cash and cash equivalents $ 24 $ 6 $ 85 $ — $ 115 Receivables, trade and other, net 2 62 524 — 588 Inventories — 242 235 — 477 Other current assets 6 12 28 — 46 TOTAL CURRENT ASSETS 32 322 872 — 1,226 NET PROPERTY 24 241 218 — 483 GOODWILL — 250 171 — 421 OTHER ASSETS 179 182 235 — 596 INVESTMENTS IN SUBSIDIARIES 3,583 855 — (4,438 ) — TOTAL ASSETS $ 3,818 $ 1,850 $ 1,496 $ (4,438 ) $ 2,726 CURRENT LIABILITIES Short-term debt $ 47 $ — $ 47 $ — $ 94 Accounts and notes payable 64 297 339 — 700 Other current liabilities 77 71 142 — 290 TOTAL CURRENT LIABILITIES 188 368 528 — 1,084 LONG-TERM DEBT 726 — 4 — 730 RETIREMENT BENEFITS 241 — 21 — 262 INTERCOMPANY PAYABLE (RECEIVABLE) 2,325 (2,640 ) 315 — — OTHER LIABILITIES 50 124 158 — 332 MEZZANINE EQUITY 1 — — — 1 EQUITY ATTRIBUTABLE TO MERITOR, INC. 287 3,998 440 (4,438 ) 287 NONCONTROLLING INTERESTS — — 30 — 30 TOTAL LIABILITIES, MEZZANINE EQUITY AND EQUITY $ 3,818 $ 1,850 $ 1,496 $ (4,438 ) $ 2,726</t>
  </si>
  <si>
    <t>Schedule of Condensed Consolidating Statement of Cash Flows</t>
  </si>
  <si>
    <t>MERITOR, INC. NOTES TO CONSOLIDATED FINANCIAL STATEMENTS CONDENSED CONSOLIDATING STATEMENT OF CASH FLOWS (In millions) Fiscal Year Ended September 30, 2019 Parent Guarantors Non- Guarantors Elims Consolidated CASH FLOWS PROVIDED BY OPERATING ACTIVITIES $ 91 $ 49 $ 116 $ — $ 256 INVESTING ACTIVITIES Capital expenditures (4 ) (50 ) (49 ) — (103 ) Cash paid for investment in Transportation Power, Inc. (6 ) — — — (6 ) Cash paid for business acquisitions, net of cash acquired (168 ) — — — (168 ) Other investing activities 6 — — — 6 CASH (USED FOR) INVESTING ACTIVITIES (172 ) (50 ) (49 ) — (271 ) FINANCING ACTIVITIES Securitization — — (38 ) — (38 ) Redemption of notes (24 ) — — — (24 ) Term loan borrowings 175 — — — 175 Intercompany advances 11 — (11 ) — — Repurchase of common stock (96 ) — — — (96 ) Deferred issuance costs (4 ) — — — (4 ) Other financing activities (1 ) (1 ) — — (2 ) CASH PROVIDED BY (USED FOR) FINANCING ACTIVITIES 61 (1 ) (49 ) — 11 EFFECT OF CHANGES IN CURRENCY EXCHANGE RATES ON CASH AND CASH EQUIVALENTS — — (3 ) — (3 ) CHANGE IN CASH AND CASH EQUIVALENTS (20 ) (2 ) 15 — (7 ) CASH AND CASH EQUIVALENTS AT BEGINNING OF YEAR 24 6 85 — 115 CASH AND CASH EQUIVALENTS AT END OF YEAR $ 4 $ 4 $ 100 $ — $ 108 MERITOR, INC. NOTES TO CONSOLIDATED FINANCIAL STATEMENTS CONDENSED CONSOLIDATING STATEMENT OF CASH FLOWS (In millions) Fiscal Year Ended September 30, 2018 Parent Guarantors Non- Guarantors Elims Consolidated CASH PROVIDED BY OPERATING ACTIVITIES $ 59 $ 55 $ 137 $ — $ 251 INVESTING ACTIVITIES Capital expenditures (10 ) (49 ) (45 ) — (104 ) Cash paid for business acquisitions, net of cash acquired (35 ) — — — (35 ) Cash paid for investment in Transportation Power, Inc. (6 ) — — — (6 ) Proceeds from sale of equity method investment 250 — — — 250 Other investing activities 4 — 2 — 6 CASH PROVIDED BY (USED FOR) INVESTING ACTIVITIES 203 (49 ) (43 ) — 111 FINANCING ACTIVITIES Securitization — — (43 ) — (43 ) Redemption of notes (181 ) — — — (181 ) Repurchase of common stock (100 ) — — — (100 ) Other financing activities (2 ) (3 ) — — (5 ) Intercompany advances 35 — (35 ) — — CASH USED FOR FINANCING ACTIVITIES (248 ) (3 ) (78 ) — (329 ) EFFECT OF CHANGES IN CURRENCY EXCHANGE RATES ON CASH AND CASH EQUIVALENTS — — (6 ) — (6 ) CHANGE IN CASH AND CASH EQUIVALENTS 14 3 10 — 27 CASH AND CASH EQUIVALENTS AT BEGINNING OF YEAR 10 3 75 — 88 CASH AND CASH EQUIVALENTS AT END OF YEAR $ 24 $ 6 $ 85 $ — $ 115 MERITOR, INC. NOTES TO CONSOLIDATED FINANCIAL STATEMENTS CONDENSED CONSOLIDATING STATEMENT OF CASH FLOWS (In millions) Fiscal Year Ended September 30, 2017 Parent Guarantors Non- Guarantors Elims Consolidated CASH FLOWS PROVIDED BY OPERATING ACTIVITIES $ 33 $ 85 $ 58 $ — $ 176 INVESTING ACTIVITIES Capital expenditures (9 ) (51 ) (35 ) — (95 ) Cash paid for business acquisitions, net of cash acquired — (32 ) (2 ) — (34 ) Net investing cash flows provided by discontinued operations — 2 — — 2 CASH USED FOR INVESTING ACTIVITIES (9 ) (81 ) (37 ) — (127 ) FINANCING ACTIVITIES Securitization — — 89 — 89 Proceeds from debt issuance 325 — — — 325 Redemption of notes (103 ) — — — (103 ) Repayment of notes and term loan (408 ) — — — (408 ) Other financing activities (1 ) (3 ) (9 ) — (13 ) Debt issuance costs (12 ) — — — (12 ) Intercompany advances 95 — (95 ) — — CASH USED FOR FINANCING ACTIVITIES (104 ) (3 ) (15 ) — (122 ) EFFECT OF CHANGES IN CURRENCY EXCHANGE RATES ON CASH AND CASH EQUIVALENTS — — 1 — 1 CHANGE IN CASH AND CASH EQUIVALENTS (80 ) 1 7 — (72 ) CASH AND CASH EQUIVALENTS AT BEGINNING OF YEAR 90 2 68 — 160 CASH AND CASH EQUIVALENTS AT END OF YEAR $ 10 $ 3 $ 75 $ — $ 88</t>
  </si>
  <si>
    <t>SIGNIFICANT ACCOUNTING POLICIES - Additional Information (Details) - USD ($) $ / shares in Units, $ in Millions</t>
  </si>
  <si>
    <t>Dec. 01, 2018</t>
  </si>
  <si>
    <t>Dec. 01, 2017</t>
  </si>
  <si>
    <t>Dec. 01, 2016</t>
  </si>
  <si>
    <t>Nov. 30, 2018</t>
  </si>
  <si>
    <t>Oct. 01, 2019</t>
  </si>
  <si>
    <t>Nov. 30, 2017</t>
  </si>
  <si>
    <t>Nov. 30, 2016</t>
  </si>
  <si>
    <t>Significant Accounting Policies [Line Items]</t>
  </si>
  <si>
    <t>Compensation costs recognized</t>
  </si>
  <si>
    <t>Impact of convertible notes (in shares)</t>
  </si>
  <si>
    <t>Non-service cost components of the net periodic pension and OPEB</t>
  </si>
  <si>
    <t>Convertible Notes | 7.875% convertible notes due 2026</t>
  </si>
  <si>
    <t>Stated interest rate</t>
  </si>
  <si>
    <t>7.875%</t>
  </si>
  <si>
    <t>Executive Officer</t>
  </si>
  <si>
    <t>Number of shares issuable per performance share unit (in shares)</t>
  </si>
  <si>
    <t>Restricted Stock Units (RSUs)</t>
  </si>
  <si>
    <t>Shares granted in period (in shares)</t>
  </si>
  <si>
    <t>Vesting term</t>
  </si>
  <si>
    <t>3 years</t>
  </si>
  <si>
    <t>Restricted Stock Units (RSUs) | Executive Officer</t>
  </si>
  <si>
    <t>Exercise price (usd per share)</t>
  </si>
  <si>
    <t>Performance Shares</t>
  </si>
  <si>
    <t>Performance Shares | Executive Officer</t>
  </si>
  <si>
    <t>Restricted Shares, Restricted Share Units and Performance Share Units</t>
  </si>
  <si>
    <t>Impact of instruments attributable to dilutive effect of share-based payment arrangements (in shares)</t>
  </si>
  <si>
    <t>Performance period of October 1, 2018 to September 30, 2021 | Performance Shares | Executive Officer</t>
  </si>
  <si>
    <t>Performance period</t>
  </si>
  <si>
    <t>Shares authorized for grant (in shares)</t>
  </si>
  <si>
    <t>Performance period of October 1, 2018 to September 30, 2021 | Performance Shares | Executive Officer | Minimum</t>
  </si>
  <si>
    <t>Performance-based vesting percentage</t>
  </si>
  <si>
    <t>0.00%</t>
  </si>
  <si>
    <t>Performance period of October 1, 2018 to September 30, 2021 | Performance Shares | Executive Officer | Maximum</t>
  </si>
  <si>
    <t>200.00%</t>
  </si>
  <si>
    <t>Performance period of October 1, 2018 to September 30, 2021 | Performance Shares | Executive Officer | Performance Objective One</t>
  </si>
  <si>
    <t>Award vesting rights percentage</t>
  </si>
  <si>
    <t>50.00%</t>
  </si>
  <si>
    <t>Performance period of October 1, 2018 to September 30, 2021 | Performance Shares | Executive Officer | Performance Objective Two</t>
  </si>
  <si>
    <t>Performance period of October 1, 2017 to September 30, 2020 | Performance Shares | Executive Officer</t>
  </si>
  <si>
    <t>Performance period of October 1, 2017 to September 30, 2020 | Performance Shares | Executive Officer | Minimum</t>
  </si>
  <si>
    <t>Performance period of October 1, 2017 to September 30, 2020 | Performance Shares | Executive Officer | Maximum</t>
  </si>
  <si>
    <t>Performance period of October 1, 2017 to September 30, 2020 | Performance Shares | Executive Officer | Performance Objective One</t>
  </si>
  <si>
    <t>Performance period of October 1, 2017 to September 30, 2020 | Performance Shares | Executive Officer | Performance Objective Two</t>
  </si>
  <si>
    <t>Performance period of October 1, 2016 to September 30, 2019 | Performance Shares | Executive Officer</t>
  </si>
  <si>
    <t>Ten Customers | Customer Concentration Risk | Sales</t>
  </si>
  <si>
    <t>Concentration risk from significant customers, percentage</t>
  </si>
  <si>
    <t>77.00%</t>
  </si>
  <si>
    <t>75.00%</t>
  </si>
  <si>
    <t>74.00%</t>
  </si>
  <si>
    <t>Three Customers | Customer Concentration Risk | Sales</t>
  </si>
  <si>
    <t>54.00%</t>
  </si>
  <si>
    <t>52.00%</t>
  </si>
  <si>
    <t>49.00%</t>
  </si>
  <si>
    <t>Three Customers | Customer Concentration Risk | Trade Accounts Receivable</t>
  </si>
  <si>
    <t>26.00%</t>
  </si>
  <si>
    <t>23.00%</t>
  </si>
  <si>
    <t>Accounting Standards Update 2017-07</t>
  </si>
  <si>
    <t>Forecast | Minimum</t>
  </si>
  <si>
    <t>Right-of-use asset</t>
  </si>
  <si>
    <t>Forecast | Maximum</t>
  </si>
  <si>
    <t>Subsequent Event | Forecast | Accounting Standards Update 2016-02 | Minimum</t>
  </si>
  <si>
    <t>Lease liability</t>
  </si>
  <si>
    <t>Subsequent Event | Forecast | Accounting Standards Update 2016-02 | Maximum</t>
  </si>
  <si>
    <t>SIGNIFICANT ACCOUNTING POLICIES - Reconciliation of Average Common Shares (Details) - shares shares in Millions</t>
  </si>
  <si>
    <t>Share-based Compensation Arrangement by Share-based Payment Award [Line Items]</t>
  </si>
  <si>
    <t>DISCONTINUED OPERATIONS (Details) - USD ($) $ in Millions</t>
  </si>
  <si>
    <t>Litigation settlement</t>
  </si>
  <si>
    <t>Other, net</t>
  </si>
  <si>
    <t>Income (loss) before income taxes</t>
  </si>
  <si>
    <t>Benefit from income taxes</t>
  </si>
  <si>
    <t>Income (loss) from discontinued operations attributable to Meritor, Inc.</t>
  </si>
  <si>
    <t>ACQUISITIONS AND DIVESTITURE - Additional Information (Details) - USD ($) $ in Millions</t>
  </si>
  <si>
    <t>Sep. 13, 2019</t>
  </si>
  <si>
    <t>Jul. 26, 2019</t>
  </si>
  <si>
    <t>Apr. 30, 2018</t>
  </si>
  <si>
    <t>Aug. 31, 2017</t>
  </si>
  <si>
    <t>Sep. 30, 2016</t>
  </si>
  <si>
    <t>Business Acquisition [Line Items]</t>
  </si>
  <si>
    <t>Goodwill</t>
  </si>
  <si>
    <t>Purchase price of sale</t>
  </si>
  <si>
    <t>Dividends received from equity method investments</t>
  </si>
  <si>
    <t>AxleTech</t>
  </si>
  <si>
    <t>Percentage of voting equity interest acquired</t>
  </si>
  <si>
    <t>100.00%</t>
  </si>
  <si>
    <t>Total purchase price</t>
  </si>
  <si>
    <t>Acquisition related costs incurred</t>
  </si>
  <si>
    <t>Various tangible assets acquired and liabilities assumed</t>
  </si>
  <si>
    <t>AA Gear &amp; Manufacturing, Inc.</t>
  </si>
  <si>
    <t>Amortizable intangibles acquired</t>
  </si>
  <si>
    <t>Fabco Holdings, Inc.</t>
  </si>
  <si>
    <t>Measurement period adjustment to net assets acquired</t>
  </si>
  <si>
    <t>Corresponding increase to goodwill</t>
  </si>
  <si>
    <t>Aftermarket, Industrial and Trailer</t>
  </si>
  <si>
    <t>WABCO Holdings Inc. | Meritor WABCO JV</t>
  </si>
  <si>
    <t>Minimum | WABCO Holdings Inc. | Meritor WABCO JV</t>
  </si>
  <si>
    <t>Distribution rights, term</t>
  </si>
  <si>
    <t>10 years</t>
  </si>
  <si>
    <t>Term for options to terminate</t>
  </si>
  <si>
    <t>3 years 6 months</t>
  </si>
  <si>
    <t>Contract termination expense</t>
  </si>
  <si>
    <t>Maximum | WABCO Holdings Inc. | Meritor WABCO JV</t>
  </si>
  <si>
    <t>ACQUISITIONS AND DIVESTITURE - Pro Forma Financial Information (Details) - USD ($) $ in Millions</t>
  </si>
  <si>
    <t>Net income attributable to Meritor, Inc.</t>
  </si>
  <si>
    <t>ACQUISITIONS AND DIVESTITURE - Purchase Price Allocation (Details) - USD ($) $ in Millions</t>
  </si>
  <si>
    <t>Assets acquired and liabilities assumed</t>
  </si>
  <si>
    <t>Purchase price</t>
  </si>
  <si>
    <t>Cash</t>
  </si>
  <si>
    <t>Receivables, net</t>
  </si>
  <si>
    <t>Inventories, net</t>
  </si>
  <si>
    <t>Intangible assets</t>
  </si>
  <si>
    <t>Other assets</t>
  </si>
  <si>
    <t>Property, plant and equipment</t>
  </si>
  <si>
    <t>Accounts payable</t>
  </si>
  <si>
    <t>Total identifiable net assets acquired</t>
  </si>
  <si>
    <t>Total assets acquired, goodwill, and liabilities assumed</t>
  </si>
  <si>
    <t>Measurement Period Adjustments</t>
  </si>
  <si>
    <t>Receivables</t>
  </si>
  <si>
    <t>Goodwill resulting from the acquisitions</t>
  </si>
  <si>
    <t>ASSETS AND LIABILITIES HELD FOR SALE (Details) - USD ($) $ in Millions</t>
  </si>
  <si>
    <t>Long Lived Assets Held-for-sale [Line Items]</t>
  </si>
  <si>
    <t>Property in various locations up for sell</t>
  </si>
  <si>
    <t>Impairment charge on assets held for sale</t>
  </si>
  <si>
    <t>Corporate</t>
  </si>
  <si>
    <t>REVENUE (Details) - USD ($) $ in Millions</t>
  </si>
  <si>
    <t>3 Months Ended</t>
  </si>
  <si>
    <t>Jun. 30, 2019</t>
  </si>
  <si>
    <t>Dec. 31, 2018</t>
  </si>
  <si>
    <t>Jun. 30, 2018</t>
  </si>
  <si>
    <t>Mar. 31, 2018</t>
  </si>
  <si>
    <t>Dec. 31, 2017</t>
  </si>
  <si>
    <t>Disaggregation of Revenue [Line Items]</t>
  </si>
  <si>
    <t>Trade receivables, net</t>
  </si>
  <si>
    <t>U.S.</t>
  </si>
  <si>
    <t>Canada</t>
  </si>
  <si>
    <t>Mexico</t>
  </si>
  <si>
    <t>Total North America</t>
  </si>
  <si>
    <t>Sweden</t>
  </si>
  <si>
    <t>Italy</t>
  </si>
  <si>
    <t>United Kingdom</t>
  </si>
  <si>
    <t>Other Europe</t>
  </si>
  <si>
    <t>Total Europe</t>
  </si>
  <si>
    <t>Brazil</t>
  </si>
  <si>
    <t>China</t>
  </si>
  <si>
    <t>India</t>
  </si>
  <si>
    <t>Other Asia-Pacific</t>
  </si>
  <si>
    <t>Commercial Truck</t>
  </si>
  <si>
    <t>Commercial Truck | U.S.</t>
  </si>
  <si>
    <t>Commercial Truck | Canada</t>
  </si>
  <si>
    <t>Commercial Truck | Mexico</t>
  </si>
  <si>
    <t>Commercial Truck | Total North America</t>
  </si>
  <si>
    <t>Commercial Truck | Sweden</t>
  </si>
  <si>
    <t>Commercial Truck | Italy</t>
  </si>
  <si>
    <t>Commercial Truck | United Kingdom</t>
  </si>
  <si>
    <t>Commercial Truck | Other Europe</t>
  </si>
  <si>
    <t>Commercial Truck | Total Europe</t>
  </si>
  <si>
    <t>Commercial Truck | Brazil</t>
  </si>
  <si>
    <t>Commercial Truck | China</t>
  </si>
  <si>
    <t>Commercial Truck | India</t>
  </si>
  <si>
    <t>Commercial Truck | Other Asia-Pacific</t>
  </si>
  <si>
    <t>Aftermarket, Industrial and Trailer | U.S.</t>
  </si>
  <si>
    <t>Aftermarket, Industrial and Trailer | Canada</t>
  </si>
  <si>
    <t>Aftermarket, Industrial and Trailer | Mexico</t>
  </si>
  <si>
    <t>Aftermarket, Industrial and Trailer | Total North America</t>
  </si>
  <si>
    <t>Aftermarket, Industrial and Trailer | Sweden</t>
  </si>
  <si>
    <t>Aftermarket, Industrial and Trailer | Italy</t>
  </si>
  <si>
    <t>Aftermarket, Industrial and Trailer | United Kingdom</t>
  </si>
  <si>
    <t>Aftermarket, Industrial and Trailer | Other Europe</t>
  </si>
  <si>
    <t>Aftermarket, Industrial and Trailer | Total Europe</t>
  </si>
  <si>
    <t>Aftermarket, Industrial and Trailer | Brazil</t>
  </si>
  <si>
    <t>Aftermarket, Industrial and Trailer | China</t>
  </si>
  <si>
    <t>Aftermarket, Industrial and Trailer | India</t>
  </si>
  <si>
    <t>Aftermarket, Industrial and Trailer | Other Asia-Pacific</t>
  </si>
  <si>
    <t>GOODWILL (Details) $ in Millions</t>
  </si>
  <si>
    <t>Jul. 26, 2019USD ($)</t>
  </si>
  <si>
    <t>Sep. 30, 2018USD ($)</t>
  </si>
  <si>
    <t>Apr. 30, 2018USD ($)</t>
  </si>
  <si>
    <t>Sep. 30, 2017USD ($)</t>
  </si>
  <si>
    <t>Aug. 31, 2017USD ($)</t>
  </si>
  <si>
    <t>Sep. 30, 2019USD ($)unit</t>
  </si>
  <si>
    <t>Goodwill [Line Items]</t>
  </si>
  <si>
    <t>Goodwill [Roll Forward]</t>
  </si>
  <si>
    <t>Goodwill, beginning balance</t>
  </si>
  <si>
    <t>Accumulated impairment losses</t>
  </si>
  <si>
    <t>Adjustment due to sale of a business</t>
  </si>
  <si>
    <t>Measurement period adjustments</t>
  </si>
  <si>
    <t>Goodwill acquired from acquisition</t>
  </si>
  <si>
    <t>Foreign currency translation</t>
  </si>
  <si>
    <t>Goodwill, ending balance</t>
  </si>
  <si>
    <t>Number of reporting units | unit</t>
  </si>
  <si>
    <t>AA Gear &amp; Manufacturing, Inc. | Aftermarket, Industrial and Trailer</t>
  </si>
  <si>
    <t>Expected deductible tax period</t>
  </si>
  <si>
    <t>15 years</t>
  </si>
  <si>
    <t>RESTRUCTURING COSTS - Additional Information (Details) - USD ($)</t>
  </si>
  <si>
    <t>Sep. 27, 2019</t>
  </si>
  <si>
    <t>Jul. 29, 2019</t>
  </si>
  <si>
    <t>Restructuring Cost and Reserve [Line Items]</t>
  </si>
  <si>
    <t>Restructuring reserve</t>
  </si>
  <si>
    <t>Global Restructuring Program</t>
  </si>
  <si>
    <t>Global Restructuring Program | Commercial Truck</t>
  </si>
  <si>
    <t>Global Restructuring Program | Aftermarket, Industrial and Trailer</t>
  </si>
  <si>
    <t>Segment Realignment Program</t>
  </si>
  <si>
    <t>Segment Realignment Program | Commercial Truck</t>
  </si>
  <si>
    <t>Segment Realignment Program | Aftermarket, Industrial and Trailer</t>
  </si>
  <si>
    <t>Other | Commercial Truck</t>
  </si>
  <si>
    <t>Other | Aftermarket, Industrial and Trailer</t>
  </si>
  <si>
    <t>Other | Commercial Truck and Aftermarket, Industrial and Trailer Segments</t>
  </si>
  <si>
    <t>Aftermarket actions</t>
  </si>
  <si>
    <t>Aftermarket actions | Commercial Truck</t>
  </si>
  <si>
    <t>Aftermarket actions | Aftermarket, Industrial and Trailer</t>
  </si>
  <si>
    <t>AxleTech | Aftermarket, Industrial and Trailer</t>
  </si>
  <si>
    <t>Restructuring costs expected to incur</t>
  </si>
  <si>
    <t>Employee Termination Benefits</t>
  </si>
  <si>
    <t>Employee Termination Benefits | Global Restructuring Program</t>
  </si>
  <si>
    <t>Employee Termination Benefits | AxleTech | Aftermarket, Industrial and Trailer</t>
  </si>
  <si>
    <t>Lease Termination | AxleTech | Aftermarket, Industrial and Trailer</t>
  </si>
  <si>
    <t>RESTRUCTURING COSTS - Changes in Restructuring Reserves (Details) - USD ($)</t>
  </si>
  <si>
    <t>Restructuring Reserve [Roll Forward]</t>
  </si>
  <si>
    <t>Restructuring reserve, period start</t>
  </si>
  <si>
    <t>Charges to continuing operations</t>
  </si>
  <si>
    <t>Cash payments – continuing operations</t>
  </si>
  <si>
    <t>Restructuring reserve, period end</t>
  </si>
  <si>
    <t>Less: non-current restructuring reserves</t>
  </si>
  <si>
    <t>Restructuring reserves – current</t>
  </si>
  <si>
    <t>Plant Shutdown &amp; Other</t>
  </si>
  <si>
    <t>RESTRUCTURING COSTS - Restructuring Expense Recognized By Segment (Details) - USD ($)</t>
  </si>
  <si>
    <t>Global Restructuring Program | Corporate</t>
  </si>
  <si>
    <t>AxleTech | Corporate</t>
  </si>
  <si>
    <t>AxleTech | Commercial Truck</t>
  </si>
  <si>
    <t>Segment Realignment Program | Corporate</t>
  </si>
  <si>
    <t>Aftermarket actions | Corporate</t>
  </si>
  <si>
    <t>Other | Corporate</t>
  </si>
  <si>
    <t>ACCOUNTS RECEIVABLE FACTORING AND SECURITIZATION (Details) € in Millions</t>
  </si>
  <si>
    <t>Sep. 16, 2019USD ($)</t>
  </si>
  <si>
    <t>Sep. 30, 2019USD ($)</t>
  </si>
  <si>
    <t>Sep. 30, 2019EUR (€)</t>
  </si>
  <si>
    <t>Sep. 30, 2018EUR (€)</t>
  </si>
  <si>
    <t>Accounts Receivable Factoring and Securitization [Line Items]</t>
  </si>
  <si>
    <t>Maximum limit for securitization financing arrangement</t>
  </si>
  <si>
    <t>Utilization of securitization financing arrangement</t>
  </si>
  <si>
    <t>Maximum limit for sale of eligible trade receivables</t>
  </si>
  <si>
    <t>Utilization of accounts receivable factoring facility under arrangement</t>
  </si>
  <si>
    <t>Costs associated with off-balance sheet factoring arrangements</t>
  </si>
  <si>
    <t>Committed U.S. Accounts Receivable Securitization</t>
  </si>
  <si>
    <t>Amount outstanding, letters of credit</t>
  </si>
  <si>
    <t>Required ratio of total priority debt to EBITDA through period end</t>
  </si>
  <si>
    <t>Outstanding balance under accounts receivable securitization program</t>
  </si>
  <si>
    <t>Committed Swedish Factoring Facility</t>
  </si>
  <si>
    <t>Days of liquidity</t>
  </si>
  <si>
    <t>364 days</t>
  </si>
  <si>
    <t>Committed U.S Factoring Facility</t>
  </si>
  <si>
    <t>Uncommitted U.K. Factoring Facility</t>
  </si>
  <si>
    <t>Uncommitted Italy Factoring Facility</t>
  </si>
  <si>
    <t>Other Uncommitted Factoring Facilities</t>
  </si>
  <si>
    <t>Letter of Credit | Committed U.S. Accounts Receivable Securitization</t>
  </si>
  <si>
    <t>INVENTORIES (Details) - USD ($) $ in Millions</t>
  </si>
  <si>
    <t>Finished goods</t>
  </si>
  <si>
    <t>Work in process</t>
  </si>
  <si>
    <t>Raw materials, parts and supplies</t>
  </si>
  <si>
    <t>OTHER CURRENT ASSETS (Details) - USD ($) $ in Millions</t>
  </si>
  <si>
    <t>Asbestos-related recoveries (see Note 25)</t>
  </si>
  <si>
    <t>Prepaid and other</t>
  </si>
  <si>
    <t>NET PROPERTY - Additional Information (Details)</t>
  </si>
  <si>
    <t>Minimum | Buildings</t>
  </si>
  <si>
    <t>Property, Plant and Equipment [Line Items]</t>
  </si>
  <si>
    <t>Estimated useful lives of property (in years)</t>
  </si>
  <si>
    <t>Minimum | Machinery and equipment</t>
  </si>
  <si>
    <t>Maximum | Buildings</t>
  </si>
  <si>
    <t>50 years</t>
  </si>
  <si>
    <t>Maximum | Machinery and equipment</t>
  </si>
  <si>
    <t>20 years</t>
  </si>
  <si>
    <t>Maximum | Company-owned tooling</t>
  </si>
  <si>
    <t>NET PROPERTY - Schedule of Net Property (Details) - USD ($) $ in Millions</t>
  </si>
  <si>
    <t>Property, gross</t>
  </si>
  <si>
    <t>Less: accumulated depreciation</t>
  </si>
  <si>
    <t>Net property</t>
  </si>
  <si>
    <t>Land and land improvements</t>
  </si>
  <si>
    <t>Buildings</t>
  </si>
  <si>
    <t>Machinery and equipment</t>
  </si>
  <si>
    <t>Company-owned tooling</t>
  </si>
  <si>
    <t>Construction in progress</t>
  </si>
  <si>
    <t>OTHER ASSETS (Details) - USD ($) $ in Millions</t>
  </si>
  <si>
    <t>Investments in non-consolidated joint ventures (see Note 15)</t>
  </si>
  <si>
    <t>Unamortized revolver debt issuance costs</t>
  </si>
  <si>
    <t>Capitalized software costs, net</t>
  </si>
  <si>
    <t>Deferred income tax assets (see Note 24)</t>
  </si>
  <si>
    <t>Assets for uncertain tax positions (see Note 24)</t>
  </si>
  <si>
    <t>Prepaid pension costs (see Note 23)</t>
  </si>
  <si>
    <t>Finite-Lived Intangible Assets [Line Items]</t>
  </si>
  <si>
    <t>Investments in non-consolidated joint ventures</t>
  </si>
  <si>
    <t>Asset impairment</t>
  </si>
  <si>
    <t>Customer Relationships</t>
  </si>
  <si>
    <t>Accumulated amortization</t>
  </si>
  <si>
    <t>Weighted average amortization period</t>
  </si>
  <si>
    <t>Corporate Joint Venture</t>
  </si>
  <si>
    <t>Variable Interest Entity, Not Primary Beneficiary</t>
  </si>
  <si>
    <t>Investment owned at cost</t>
  </si>
  <si>
    <t>Other long-lived asset impairment</t>
  </si>
  <si>
    <t>Aftermarket, Industrial and Trailer | AA Gear &amp; Manufacturing, Inc.</t>
  </si>
  <si>
    <t>INVESTMENTS IN NON-CONSOLIDATED JOINT VENTURES - Non-Consolidated Joint Ventures and Direct Ownership Interests (Details)</t>
  </si>
  <si>
    <t>Schedule of Equity Method Investments [Line Items]</t>
  </si>
  <si>
    <t>Non-consolidated joint ventures and related direct ownership interest</t>
  </si>
  <si>
    <t>Master Sistemas Automotivos Ltda. (Commercial Truck)</t>
  </si>
  <si>
    <t>Sistemas Automotrices de Mexico S.A. de C.V. (Commercial Truck)</t>
  </si>
  <si>
    <t>Ege Fren Sanayii ve Ticaret A.S. (Commercial Truck)</t>
  </si>
  <si>
    <t>Automotive Axles Limited (Commercial Truck)</t>
  </si>
  <si>
    <t>36.00%</t>
  </si>
  <si>
    <t>INVESTMENTS IN NON-CONSOLIDATED JOINT VENTURES - Investments In Non-Consolidated Joint Ventures (Details) - USD ($) $ in Millions</t>
  </si>
  <si>
    <t>Segment Reporting Information [Line Items]</t>
  </si>
  <si>
    <t>INVESTMENTS IN NON-CONSOLIDATED JOINT VENTURES - Equity in Earnings of Non-Consolidated Joint Ventures (Details) - USD ($) $ in Millions</t>
  </si>
  <si>
    <t>INVESTMENTS IN NON-CONSOLIDATED JOINT VENTURES - Balance Sheet Information Of Non-Consolidated Joint Ventures (Details) - USD ($) $ in Millions</t>
  </si>
  <si>
    <t>Equity Method Investment, Summarized Financial Information, Assets [Abstract]</t>
  </si>
  <si>
    <t>Current assets</t>
  </si>
  <si>
    <t>Non-current assets</t>
  </si>
  <si>
    <t>Total assets</t>
  </si>
  <si>
    <t>Equity Method Investment, Summarized Financial Information, Liabilities [Abstract]</t>
  </si>
  <si>
    <t>Current liabilities</t>
  </si>
  <si>
    <t>Non-current liabilities</t>
  </si>
  <si>
    <t>Total liabilities</t>
  </si>
  <si>
    <t>INVESTMENTS IN NON-CONSOLIDATED JOINT VENTURES - Income Statement Information Of Non-Consolidated Joint Ventures (Details) - USD ($) $ in Millions</t>
  </si>
  <si>
    <t>Equity Method Investment, Summarized Financial Information, Income Statement [Abstract]</t>
  </si>
  <si>
    <t>Gross profit</t>
  </si>
  <si>
    <t>INVESTMENTS IN NON-CONSOLIDATED JOINT VENTURES - Additional Information (Details) - USD ($) $ in Millions</t>
  </si>
  <si>
    <t>Dividends/Distributions received from the company's non-consolidated joint ventures</t>
  </si>
  <si>
    <t>Sales to non-consolidated joint ventures</t>
  </si>
  <si>
    <t>Sales excluded from non-consolidated joint ventures through intercompany eliminations</t>
  </si>
  <si>
    <t>Purchases from non-consolidated joint ventures</t>
  </si>
  <si>
    <t>Lease and services payments from non-consolidated joint ventures</t>
  </si>
  <si>
    <t>Amounts due from non-consolidated joint ventures</t>
  </si>
  <si>
    <t>Amounts due to non-consolidated joint ventures</t>
  </si>
  <si>
    <t>Fair value of investment</t>
  </si>
  <si>
    <t>Meritor WABCO JV | WABCO Holdings Inc.</t>
  </si>
  <si>
    <t>OTHER CURRENT LIABILITIES - Schedule of Other Current Liabilities (Details) - USD ($) $ in Millions</t>
  </si>
  <si>
    <t>Compensation and benefits</t>
  </si>
  <si>
    <t>Income taxes</t>
  </si>
  <si>
    <t>Taxes other than income taxes</t>
  </si>
  <si>
    <t>Accrued interest</t>
  </si>
  <si>
    <t>Product warranties</t>
  </si>
  <si>
    <t>Environmental reserves (see Note 25)</t>
  </si>
  <si>
    <t>Restructuring (see Note 8)</t>
  </si>
  <si>
    <t>Asbestos-related liabilities (see Note 25)</t>
  </si>
  <si>
    <t>Indemnity obligations (see Note 25)</t>
  </si>
  <si>
    <t>OTHER CURRENT LIABILITIES - Schedule of Product Warranties (Details) - USD ($) $ in Millions</t>
  </si>
  <si>
    <t>Other Liabilities, Current [Roll Forward]</t>
  </si>
  <si>
    <t>Total product warranties - beginning of year</t>
  </si>
  <si>
    <t>Accruals for product warranties</t>
  </si>
  <si>
    <t>Payments</t>
  </si>
  <si>
    <t>Change in estimates and other</t>
  </si>
  <si>
    <t>Total product warranties - end of year</t>
  </si>
  <si>
    <t>Less: non-current product warranties (see Note 17)</t>
  </si>
  <si>
    <t>OTHER LIABILITIES (Details) - USD ($) $ in Millions</t>
  </si>
  <si>
    <t>Deferred income tax liabilities (see Note 24)</t>
  </si>
  <si>
    <t>Liabilities for uncertain tax positions (see Note 24)</t>
  </si>
  <si>
    <t>Product warranties (see Note 16)</t>
  </si>
  <si>
    <t>Environmental (see Note 25)</t>
  </si>
  <si>
    <t>Other liabilities</t>
  </si>
  <si>
    <t>LONG-TERM DEBT - Summary of Long-Term Debt (Details) - USD ($) $ in Millions</t>
  </si>
  <si>
    <t>Sep. 22, 2017</t>
  </si>
  <si>
    <t>Debt Instrument [Line Items]</t>
  </si>
  <si>
    <t>Capital lease obligation</t>
  </si>
  <si>
    <t>Borrowings and securitization</t>
  </si>
  <si>
    <t>Subtotal</t>
  </si>
  <si>
    <t>Less: current maturities</t>
  </si>
  <si>
    <t>Long-term debt</t>
  </si>
  <si>
    <t>Unamortized issuance costs</t>
  </si>
  <si>
    <t>6.25% notes due 2024</t>
  </si>
  <si>
    <t>6.25%</t>
  </si>
  <si>
    <t>Unamortized discount on convertible notes</t>
  </si>
  <si>
    <t>Convertible Notes</t>
  </si>
  <si>
    <t>Convertible Notes | 3.25% convertible notes due 2037</t>
  </si>
  <si>
    <t>Debt</t>
  </si>
  <si>
    <t>3.25%</t>
  </si>
  <si>
    <t>Convertible Notes | 4.00% convertible notes due 2027</t>
  </si>
  <si>
    <t>4.00%</t>
  </si>
  <si>
    <t>Senior Notes | 6.25% notes due 2024</t>
  </si>
  <si>
    <t>Term loan | Line of Credit | Amended Revolving Credit Facility</t>
  </si>
  <si>
    <t>LONG-TERM DEBT - Repurchase of Debt Securities (Details) - USD ($)</t>
  </si>
  <si>
    <t>Jun. 07, 2019</t>
  </si>
  <si>
    <t>Feb. 15, 2019</t>
  </si>
  <si>
    <t>Nov. 02, 2017</t>
  </si>
  <si>
    <t>Sep. 28, 2017</t>
  </si>
  <si>
    <t>May 31, 2013</t>
  </si>
  <si>
    <t>Jun. 11, 2015</t>
  </si>
  <si>
    <t>Dec. 31, 2012</t>
  </si>
  <si>
    <t>Feb. 28, 2007</t>
  </si>
  <si>
    <t>Repurchased principal amount of debt</t>
  </si>
  <si>
    <t>Redemption price percentage</t>
  </si>
  <si>
    <t>Extinguishment of debt, amount</t>
  </si>
  <si>
    <t>Debt instrument, face amount</t>
  </si>
  <si>
    <t>Net loss on debt extinguishment</t>
  </si>
  <si>
    <t>Repurchase price percentage</t>
  </si>
  <si>
    <t>16.00%</t>
  </si>
  <si>
    <t>130.00%</t>
  </si>
  <si>
    <t>Convertible Notes | 7.875% and 4.00% convertible notes</t>
  </si>
  <si>
    <t>Senior Notes | 6.75% notes due 2021</t>
  </si>
  <si>
    <t>6.75%</t>
  </si>
  <si>
    <t>Redemption premium</t>
  </si>
  <si>
    <t>LONG-TERM DEBT - Current Classification of Notes (Details) - Convertible Notes - 7.875% convertible notes due 2026 $ / shares in Units, $ in Millions</t>
  </si>
  <si>
    <t>Sep. 30, 2019USD ($)trading_day$ / shares$ / noteshares</t>
  </si>
  <si>
    <t>Dec. 31, 2012$ / shares$ / note</t>
  </si>
  <si>
    <t>Shares issuable upon conversion (in shares) | shares</t>
  </si>
  <si>
    <t>Initial principal amount per note (in dollars per note) | $ / note</t>
  </si>
  <si>
    <t>Conversion price (in dollars per share) | $ / shares</t>
  </si>
  <si>
    <t>Threshold trading days | trading_day</t>
  </si>
  <si>
    <t>Threshold consecutive trading days | trading_day</t>
  </si>
  <si>
    <t>Threshold percentage of stock price trigger</t>
  </si>
  <si>
    <t>120.00%</t>
  </si>
  <si>
    <t>Carrying amount of equity component | $</t>
  </si>
  <si>
    <t>Permanent equity reclassified to mezzanine | $</t>
  </si>
  <si>
    <t>LONG-TERM DEBT - Revolving Credit Facility (Details)</t>
  </si>
  <si>
    <t>Nov. 30, 2023USD ($)</t>
  </si>
  <si>
    <t>Jun. 07, 2019USD ($)</t>
  </si>
  <si>
    <t>Revolving Credit Facility</t>
  </si>
  <si>
    <t>Amount outstanding</t>
  </si>
  <si>
    <t>Revolving Credit Facility | LIBOR</t>
  </si>
  <si>
    <t>Basis spread on variable rate</t>
  </si>
  <si>
    <t>Unused capacity, commitment fee percentage</t>
  </si>
  <si>
    <t>30.00%</t>
  </si>
  <si>
    <t>Revolving Credit Facility | Amended Revolving Credit Facility</t>
  </si>
  <si>
    <t>Maximum borrowing capacity</t>
  </si>
  <si>
    <t>Maximum limit on issuance of letters of credit</t>
  </si>
  <si>
    <t>Revolving Credit Facility | Overnight Revolving Credit Loans | Prime Rate</t>
  </si>
  <si>
    <t>Triggering Event One | Revolving Credit Facility</t>
  </si>
  <si>
    <t>Term Loan Facility | Line of Credit | Amended Revolving Credit Facility</t>
  </si>
  <si>
    <t>Forecast | 6.25% notes due 2024</t>
  </si>
  <si>
    <t>LONG-TERM DEBT - 3.25 Percent Convertible Notes (Details)</t>
  </si>
  <si>
    <t>Sep. 22, 2017USD ($)dtrading_day$ / shares$ / noteshares</t>
  </si>
  <si>
    <t>Sep. 30, 2019USD ($)shares</t>
  </si>
  <si>
    <t>Proceeds from debt issuances | $</t>
  </si>
  <si>
    <t>3.25% convertible notes due 2037 | Convertible Notes</t>
  </si>
  <si>
    <t>Debt instrument, face amount | $</t>
  </si>
  <si>
    <t>Subsequent principal amount (in dollars per note) | $ / note</t>
  </si>
  <si>
    <t>Maximum number of common stock convertible notes are convertible into (in shares) | shares</t>
  </si>
  <si>
    <t>3.25% convertible notes due 2037 | Convertible Notes | Redemption period one</t>
  </si>
  <si>
    <t>3.25% convertible notes due 2037 | Convertible Notes | Conversion Condition One</t>
  </si>
  <si>
    <t>3.25% convertible notes due 2037 | Convertible Notes | Conversion Condition Two</t>
  </si>
  <si>
    <t>98.00%</t>
  </si>
  <si>
    <t>Threshold number of business days | d</t>
  </si>
  <si>
    <t>LONG-TERM DEBT - 6.25 Percent Notes (Details) - USD ($)</t>
  </si>
  <si>
    <t>Feb. 13, 2014</t>
  </si>
  <si>
    <t>Proceeds from debt issuance</t>
  </si>
  <si>
    <t>Debt term</t>
  </si>
  <si>
    <t>Issuance price of principle</t>
  </si>
  <si>
    <t>10000.00%</t>
  </si>
  <si>
    <t>Senior Notes | 6.25% notes due 2024 | Redemption period one</t>
  </si>
  <si>
    <t>103.125%</t>
  </si>
  <si>
    <t>Senior Notes | 6.25% notes due 2024 | Redemption period two</t>
  </si>
  <si>
    <t>102.083%</t>
  </si>
  <si>
    <t>Senior Notes | 6.25% notes due 2024 | Redemption period three</t>
  </si>
  <si>
    <t>101.042%</t>
  </si>
  <si>
    <t>Senior Notes | 6.25% notes due 2024 | Redemption period four</t>
  </si>
  <si>
    <t>Senior Notes | 6.25% notes due 2024 | Change in control</t>
  </si>
  <si>
    <t>101.00%</t>
  </si>
  <si>
    <t>Senior Notes | 10.625% notes due 2018</t>
  </si>
  <si>
    <t>1062.50%</t>
  </si>
  <si>
    <t>Promissory Notes | 6.25% notes due 2024</t>
  </si>
  <si>
    <t>Repayments of convertible debt</t>
  </si>
  <si>
    <t>LONG-TERM DEBT - 6.75 Percent Notes (Details) - USD ($)</t>
  </si>
  <si>
    <t>8.125% notes due 2015</t>
  </si>
  <si>
    <t>8.125%</t>
  </si>
  <si>
    <t>Percentage of principal that may be redeemed</t>
  </si>
  <si>
    <t>35.00%</t>
  </si>
  <si>
    <t>Percentage of principal outstanding</t>
  </si>
  <si>
    <t>65.00%</t>
  </si>
  <si>
    <t>Senior Notes | 6.75% notes due 2021 | Redemption period one</t>
  </si>
  <si>
    <t>105.063%</t>
  </si>
  <si>
    <t>Senior Notes | 6.75% notes due 2021 | Redemption period two</t>
  </si>
  <si>
    <t>103.375%</t>
  </si>
  <si>
    <t>Senior Notes | 6.75% notes due 2021 | Redemption period three</t>
  </si>
  <si>
    <t>101.688%</t>
  </si>
  <si>
    <t>Senior Notes | 6.75% notes due 2021 | Redemption period four</t>
  </si>
  <si>
    <t>Senior Notes | 6.75% notes due 2021 | Equity clawback</t>
  </si>
  <si>
    <t>106.75%</t>
  </si>
  <si>
    <t>Senior Notes | 6.75% notes due 2021 | Change in control</t>
  </si>
  <si>
    <t>Senior Notes | 8.125% notes due 2015</t>
  </si>
  <si>
    <t>LONG-TERM DEBT - 7.875 Percent Convertible Notes (Details) - Convertible Notes</t>
  </si>
  <si>
    <t>1 Months Ended</t>
  </si>
  <si>
    <t>Dec. 31, 2012USD ($)$ / shares$ / noteshares</t>
  </si>
  <si>
    <t>Sep. 30, 2019USD ($)dtrading_day$ / shares$ / noteshares</t>
  </si>
  <si>
    <t>Sep. 22, 2017USD ($)</t>
  </si>
  <si>
    <t>Apr. 15, 2016</t>
  </si>
  <si>
    <t>Jun. 11, 2015USD ($)</t>
  </si>
  <si>
    <t>7.875% convertible notes due 2026</t>
  </si>
  <si>
    <t>Face principal amount per note</t>
  </si>
  <si>
    <t>Effective interest rates on convertible notes</t>
  </si>
  <si>
    <t>10.90%</t>
  </si>
  <si>
    <t>Proceeds from convertible debt</t>
  </si>
  <si>
    <t>Equivalent shares of common stock per 1000 principal amount of convertible notes (in shares) | shares</t>
  </si>
  <si>
    <t>Redemption price</t>
  </si>
  <si>
    <t>Debt outstanding, gross</t>
  </si>
  <si>
    <t>7.875% convertible notes due 2026 | Triggering Event One</t>
  </si>
  <si>
    <t>7.875% convertible notes due 2026 | Triggering Event Two</t>
  </si>
  <si>
    <t>Threshold trading days | d</t>
  </si>
  <si>
    <t>97.00%</t>
  </si>
  <si>
    <t>4.625% convertible notes due 2026</t>
  </si>
  <si>
    <t>462.50%</t>
  </si>
  <si>
    <t>Convertible note repurchase price</t>
  </si>
  <si>
    <t>LONG-TERM DEBT - 4.0 Percent Convertible Notes (Details) - Convertible Notes - 4.00% convertible notes due 2027</t>
  </si>
  <si>
    <t>Sep. 30, 2019dtrading_day$ / shares$ / noteshares</t>
  </si>
  <si>
    <t>Feb. 28, 2007USD ($)</t>
  </si>
  <si>
    <t>Redemption option price</t>
  </si>
  <si>
    <t>Debt outstanding, gross | $</t>
  </si>
  <si>
    <t>Triggering Event One</t>
  </si>
  <si>
    <t>Triggering Event Two</t>
  </si>
  <si>
    <t>LONG-TERM DEBT - Summaries of Convertible Notes (Details) - USD ($) $ in Millions</t>
  </si>
  <si>
    <t>Principal amount of convertible notes</t>
  </si>
  <si>
    <t>Unamortized discount on convertible notes and issuance costs</t>
  </si>
  <si>
    <t>Net carrying value</t>
  </si>
  <si>
    <t>Contractual interest coupon</t>
  </si>
  <si>
    <t>Amortization of debt discount</t>
  </si>
  <si>
    <t>Convertible Notes | 7.875%</t>
  </si>
  <si>
    <t>Total amortization period for debt discount (in years)</t>
  </si>
  <si>
    <t>8 years</t>
  </si>
  <si>
    <t>Remaining amortization period for debt discount (in years)</t>
  </si>
  <si>
    <t>1 year</t>
  </si>
  <si>
    <t>Convertible Notes | 3.25%</t>
  </si>
  <si>
    <t>6 years</t>
  </si>
  <si>
    <t>5.60%</t>
  </si>
  <si>
    <t>LONG-TERM DEBT - Debt Maturities (Details) - USD ($) $ in Millions</t>
  </si>
  <si>
    <t>Long-term debt by fiscal year maturity [Abstract]</t>
  </si>
  <si>
    <t>Unamortized issuance costs, fair value of equity component</t>
  </si>
  <si>
    <t>Convertible Notes | Debt maturities at Principal Amount</t>
  </si>
  <si>
    <t>Long-term debt, total</t>
  </si>
  <si>
    <t>2020</t>
  </si>
  <si>
    <t>2021</t>
  </si>
  <si>
    <t>2022</t>
  </si>
  <si>
    <t>2023</t>
  </si>
  <si>
    <t>2024</t>
  </si>
  <si>
    <t>Thereafter</t>
  </si>
  <si>
    <t>LONG-TERM DEBT - Capital Leases (Details) - USD ($) $ in Millions</t>
  </si>
  <si>
    <t>Capital Leased Assets [Line Items]</t>
  </si>
  <si>
    <t>Capital lease term</t>
  </si>
  <si>
    <t>Future Minimum Payments Due by Fiscal Year Maturity</t>
  </si>
  <si>
    <t>Capital lease obligation, Total</t>
  </si>
  <si>
    <t>Capital lease obligation, 2020</t>
  </si>
  <si>
    <t>Capital lease obligation, 2021</t>
  </si>
  <si>
    <t>Capital lease obligation, 2022</t>
  </si>
  <si>
    <t>Capital lease obligation, 2023</t>
  </si>
  <si>
    <t>Capital lease obligation, 2024</t>
  </si>
  <si>
    <t>Capital lease obligation, Thereafter</t>
  </si>
  <si>
    <t>Less: amounts representing interest, Total</t>
  </si>
  <si>
    <t>Less: amounts representing interest, 2020</t>
  </si>
  <si>
    <t>Less: amounts representing interest, 2021</t>
  </si>
  <si>
    <t>Less: amounts representing interest, 2022</t>
  </si>
  <si>
    <t>Less: amounts representing interest, 2023</t>
  </si>
  <si>
    <t>Less: amounts representing interest, 2024</t>
  </si>
  <si>
    <t>Less: amounts representing interest, Thereafter</t>
  </si>
  <si>
    <t>Principal on capital lease, Total</t>
  </si>
  <si>
    <t>Principal on capital lease, 2020</t>
  </si>
  <si>
    <t>Principal on capital lease, 2021</t>
  </si>
  <si>
    <t>Principal on capital lease, 2022</t>
  </si>
  <si>
    <t>Principal on capital lease, 2023</t>
  </si>
  <si>
    <t>Principal on capital lease, 2024</t>
  </si>
  <si>
    <t>Principal on capital lease, Thereafter</t>
  </si>
  <si>
    <t>Other Capital Lease Arrangements</t>
  </si>
  <si>
    <t>Amount outstanding under capital leases</t>
  </si>
  <si>
    <t>LONG-TERM DEBT - Letter of Credit Facilities (Details) - USD ($) $ in Millions</t>
  </si>
  <si>
    <t>Feb. 21, 2014</t>
  </si>
  <si>
    <t>Standby Letters of Credit</t>
  </si>
  <si>
    <t>Other Letters of Credit Arrangements</t>
  </si>
  <si>
    <t>LONG-TERM DEBT - Other (Details) - China - Notes Payable to Banks - Other Export Financing Arrangements - USD ($) $ in Millions</t>
  </si>
  <si>
    <t>Debt default, amount</t>
  </si>
  <si>
    <t>LONG-TERM DEBT - Operating Leases (Details) $ in Millions</t>
  </si>
  <si>
    <t>Future Minimum Lease Payments Under Operating Leases</t>
  </si>
  <si>
    <t>FINANCIAL INSTRUMENTS - Additional Information (Details) - USD ($)</t>
  </si>
  <si>
    <t>Foreign Exchange Forward</t>
  </si>
  <si>
    <t>Derivative [Line Items]</t>
  </si>
  <si>
    <t>Term of derivative contract</t>
  </si>
  <si>
    <t>18 years</t>
  </si>
  <si>
    <t>Cross-currency swap</t>
  </si>
  <si>
    <t>Notional amount of foreign exchange contracts outstanding</t>
  </si>
  <si>
    <t>Proceeds derivative instruments</t>
  </si>
  <si>
    <t>Accrued interest receivable, net</t>
  </si>
  <si>
    <t>India, Rupees | Foreign Currency Option Contracts</t>
  </si>
  <si>
    <t>South Korean Won | Foreign Currency Option Contracts</t>
  </si>
  <si>
    <t>Brazilian Real | Foreign Currency Option Contracts</t>
  </si>
  <si>
    <t>Euro Member Countries, Euro | Foreign Currency Option Contracts</t>
  </si>
  <si>
    <t>Cash Flow Hedging | Designated as Hedging Instrument</t>
  </si>
  <si>
    <t>FINANCIAL INSTRUMENTS - The Impact of Derivatives on Comprehensive Income (Details) - USD ($) $ in Millions</t>
  </si>
  <si>
    <t>Designated as Hedging Instrument</t>
  </si>
  <si>
    <t>Derivative Instruments, Gain (Loss) [Line Items]</t>
  </si>
  <si>
    <t>Amount of gain (loss) recognized in AOCI</t>
  </si>
  <si>
    <t>Designated as Hedging Instrument | Cost of Sales</t>
  </si>
  <si>
    <t>Amount of gain (loss) reclassified from AOCI into income</t>
  </si>
  <si>
    <t>Not Designated as Hedging Instrument | Cost of Sales</t>
  </si>
  <si>
    <t>Amount of gain (loss) recognized in income</t>
  </si>
  <si>
    <t>Not Designated as Hedging Instrument | Other Income (expense)</t>
  </si>
  <si>
    <t>FINANCIAL INSTRUMENTS - Fair Value of Financial Instruments (Details) - USD ($) $ in Millions</t>
  </si>
  <si>
    <t>Carrying Value</t>
  </si>
  <si>
    <t>Fair Value</t>
  </si>
  <si>
    <t>Foreign Exchange Forward | Carrying Value</t>
  </si>
  <si>
    <t>Foreign contracts and cross-currency swaps (other assets)</t>
  </si>
  <si>
    <t>Foreign Exchange Forward | Fair Value</t>
  </si>
  <si>
    <t>Cross-currency swap | Carrying Value</t>
  </si>
  <si>
    <t>Foreign contracts and cross-currency swaps (other liabilities)</t>
  </si>
  <si>
    <t>Cross-currency swap | Fair Value</t>
  </si>
  <si>
    <t>FINANCIAL INSTRUMENTS - Offsetting of Derivative Assets and Liabilities (Details) - USD ($) $ in Millions</t>
  </si>
  <si>
    <t>Offsetting Derivative Asset</t>
  </si>
  <si>
    <t>Gross Amounts Recognized</t>
  </si>
  <si>
    <t>Gross Amounts Offset</t>
  </si>
  <si>
    <t>Net Amounts Reported</t>
  </si>
  <si>
    <t>Offsetting Derivative Liabilities</t>
  </si>
  <si>
    <t>FINANCIAL INSTRUMENTS - Fair Value of Financial Instruments by the Valuation Hierarchy (Details) - USD ($) $ in Millions</t>
  </si>
  <si>
    <t>Level 1</t>
  </si>
  <si>
    <t>Derivatives, Fair Value [Line Items]</t>
  </si>
  <si>
    <t>Level 2</t>
  </si>
  <si>
    <t>Level 3</t>
  </si>
  <si>
    <t>Foreign Exchange Forward | Level 1</t>
  </si>
  <si>
    <t>Foreign Exchange Forward | Level 2</t>
  </si>
  <si>
    <t>Foreign Exchange Forward | Level 3</t>
  </si>
  <si>
    <t>Foreign Currency Option Contracts | Level 1</t>
  </si>
  <si>
    <t>Foreign Currency Option Contracts | Level 2</t>
  </si>
  <si>
    <t>Foreign Currency Option Contracts | Level 3</t>
  </si>
  <si>
    <t>Cross-currency swap | Level 1</t>
  </si>
  <si>
    <t>Cross-currency swap | Level 2</t>
  </si>
  <si>
    <t>Cross-currency swap | Level 3</t>
  </si>
  <si>
    <t>FINANCIAL INSTRUMENTS - Changes in Fair Value of Level 3 Financial Assets and Liabilities (Details) - Level 3 - USD ($) $ in Millions</t>
  </si>
  <si>
    <t>Fair Value, Net Derivative Asset (Liability) Measured on Recurring Basis, Unobservable Input Reconciliation [Roll Forward]</t>
  </si>
  <si>
    <t>Fair Value, beginning balance</t>
  </si>
  <si>
    <t>Purchases, issuances, sales and settlements:</t>
  </si>
  <si>
    <t>Purchases</t>
  </si>
  <si>
    <t>Settlements</t>
  </si>
  <si>
    <t>Transfer in and / or out of Level 3</t>
  </si>
  <si>
    <t>Reclass between short-term and long-term</t>
  </si>
  <si>
    <t>Fair Value, ending balance</t>
  </si>
  <si>
    <t>Foreign Currency Option Contracts | Other Current Assets</t>
  </si>
  <si>
    <t>Foreign Currency Option Contracts | Other Noncurrent Assets</t>
  </si>
  <si>
    <t>Other Income</t>
  </si>
  <si>
    <t>Total unrealized gains (losses)</t>
  </si>
  <si>
    <t>Total realized gains (losses)</t>
  </si>
  <si>
    <t>Other Income | Foreign Currency Option Contracts | Other Current Assets</t>
  </si>
  <si>
    <t>Other Income | Foreign Currency Option Contracts | Other Noncurrent Assets</t>
  </si>
  <si>
    <t>Cost of Sales</t>
  </si>
  <si>
    <t>Cost of Sales | Foreign Currency Option Contracts | Other Current Assets</t>
  </si>
  <si>
    <t>Cost of Sales | Foreign Currency Option Contracts | Other Noncurrent Assets</t>
  </si>
  <si>
    <t>SHAREHOLDERS' EQUITY - Additional Information (Details) - USD ($)</t>
  </si>
  <si>
    <t>Nov. 07, 2019</t>
  </si>
  <si>
    <t>Nov. 02, 2018</t>
  </si>
  <si>
    <t>Jul. 21, 2016</t>
  </si>
  <si>
    <t>Class of Stock [Line Items]</t>
  </si>
  <si>
    <t>Dividends declared or paid</t>
  </si>
  <si>
    <t>Common stock authorized (in shares)</t>
  </si>
  <si>
    <t>Common stock par value (in dollars per share)</t>
  </si>
  <si>
    <t>Preferred stock authorized (in shares)</t>
  </si>
  <si>
    <t>Common stock reserved for issuance under long-term incentive plan (in shares)</t>
  </si>
  <si>
    <t>Common stock available for future grants under long-term incentive plan (in shares)</t>
  </si>
  <si>
    <t>Treasury stock acquired during period (in shares)</t>
  </si>
  <si>
    <t>Debt Securities</t>
  </si>
  <si>
    <t>Remaining authorized stock repurchase amount</t>
  </si>
  <si>
    <t>Remaining authorized debt repurchase amount</t>
  </si>
  <si>
    <t>Series A Junior Preferred Stock</t>
  </si>
  <si>
    <t>Preferred stock issued (in shares)</t>
  </si>
  <si>
    <t>Repurchase Program, July 2019 | Common Stock</t>
  </si>
  <si>
    <t>Stock repurchase, authorized amount</t>
  </si>
  <si>
    <t>Common stock repurchased (in shares)</t>
  </si>
  <si>
    <t>Value of common stock repurchased</t>
  </si>
  <si>
    <t>Repurchase Progam, November 2018 | Debt Securities</t>
  </si>
  <si>
    <t>Repurchase program, authorized amount</t>
  </si>
  <si>
    <t>Repurchase Progam, November 2018 | Common Stock</t>
  </si>
  <si>
    <t>Repurchase Program, July 2016 | Debt Securities</t>
  </si>
  <si>
    <t>Repurchase Program, July 2016 | Common Stock</t>
  </si>
  <si>
    <t>Subsequent Event | Repurchase Program, November 2019 | Common Stock</t>
  </si>
  <si>
    <t>SHAREHOLDERS' EQUITY - Components of Accumulated Other Comprehensive Loss (Details) - USD ($) $ in Millions</t>
  </si>
  <si>
    <t>Accumulated Other Comprehensive Income (Loss), Net Of Tax [Roll Forward]</t>
  </si>
  <si>
    <t>Beginning balance</t>
  </si>
  <si>
    <t>Other comprehensive income (loss) before reclassification</t>
  </si>
  <si>
    <t>Amounts reclassified from accumulated other comprehensive income</t>
  </si>
  <si>
    <t>Net current-period other comprehensive income (loss)</t>
  </si>
  <si>
    <t>Ending balance</t>
  </si>
  <si>
    <t>Foreign Currency Translation</t>
  </si>
  <si>
    <t>Employee Benefit Related Adjustments</t>
  </si>
  <si>
    <t>Unrealized Income (Loss) on cash flow hedges</t>
  </si>
  <si>
    <t>SHAREHOLDERS' EQUITY - Changes in Accumulated Other Comprehensive Income (Details) - USD ($) $ in Millions</t>
  </si>
  <si>
    <t>Accumulated Other Comprehensive Income (Loss) [Line Items]</t>
  </si>
  <si>
    <t>Tax (benefit) expense</t>
  </si>
  <si>
    <t>Amount Reclassified from Accumulated Other Comprehensive Income</t>
  </si>
  <si>
    <t>Amount Reclassified from Accumulated Other Comprehensive Income | Employee Benefit Related Adjustments</t>
  </si>
  <si>
    <t>Amortization of prior service (credits) costs</t>
  </si>
  <si>
    <t>Amortization of actuarial losses</t>
  </si>
  <si>
    <t>Recognized prior service costs and actuarial losses due to settlement</t>
  </si>
  <si>
    <t>EQUITY BASED COMPENSATION - Additional Information (Details) - USD ($)</t>
  </si>
  <si>
    <t>Compensation expense recognized for share based payments</t>
  </si>
  <si>
    <t>Stock Options</t>
  </si>
  <si>
    <t>Stock options expiration period</t>
  </si>
  <si>
    <t>Stock options exercised (in shares)</t>
  </si>
  <si>
    <t>Options granted (in shares)</t>
  </si>
  <si>
    <t>Number of options outstanding (in shares)</t>
  </si>
  <si>
    <t>Weighted average grant-date fair value non-vested restricted shares and share units granted during period (usd per share)</t>
  </si>
  <si>
    <t>Restricted Stock and Restricted Stock Units</t>
  </si>
  <si>
    <t>Equity instruments other than options outstanding (in shares)</t>
  </si>
  <si>
    <t>Weighted average fair value (usd per share)</t>
  </si>
  <si>
    <t>Total unrecognized compensation costs related to non-vested equity compensation arrangements</t>
  </si>
  <si>
    <t>Weighted average period for compensation cost recognition</t>
  </si>
  <si>
    <t>1 year 8 months 8 days</t>
  </si>
  <si>
    <t>Granted (in shares)</t>
  </si>
  <si>
    <t>Performance Shares | Fiscal Year 2016 To 2018 LTIP Cycle</t>
  </si>
  <si>
    <t>Performance Shares | Executive Officer | Performance period of October 1, 2018 to September 30, 2021</t>
  </si>
  <si>
    <t>Performance Shares | Executive Officer | Performance period of October 1, 2018 to September 30, 2021 | Minimum</t>
  </si>
  <si>
    <t>Performance Shares | Executive Officer | Performance period of October 1, 2018 to September 30, 2021 | Maximum</t>
  </si>
  <si>
    <t>Performance Shares | Executive Officer | Performance period of October 1, 2018 to September 30, 2021 | Performance Objective One</t>
  </si>
  <si>
    <t>Performance Shares | Executive Officer | Performance period of October 1, 2018 to September 30, 2021 | Performance Objective Two</t>
  </si>
  <si>
    <t>Performance Shares | Executive Officer | Performance period of October 1, 2017 to September 30, 2020</t>
  </si>
  <si>
    <t>Performance Shares | Executive Officer | Performance period of October 1, 2017 to September 30, 2020 | Minimum</t>
  </si>
  <si>
    <t>Performance Shares | Executive Officer | Performance period of October 1, 2017 to September 30, 2020 | Maximum</t>
  </si>
  <si>
    <t>Performance Shares | Executive Officer | Performance period of October 1, 2017 to September 30, 2020 | Performance Objective One</t>
  </si>
  <si>
    <t>Performance Shares | Executive Officer | Performance period of October 1, 2017 to September 30, 2020 | Performance Objective Two</t>
  </si>
  <si>
    <t>Performance Shares | Executive Officer | Performance period of October 1, 2016 to September 30, 2019</t>
  </si>
  <si>
    <t>EQUITY BASED COMPENSATION - Rollforward of Restricted Stock, Restricted Share, and Performance Share Units and Activity (Details) shares in Thousands</t>
  </si>
  <si>
    <t>Sep. 30, 2019$ / sharesshares</t>
  </si>
  <si>
    <t>Share-based Compensation Arrangement by Share-based Payment Award, Equity Instruments Other than Options, Nonvested, Number of Shares [Roll Forward]</t>
  </si>
  <si>
    <t>Beginning balance (in shares) | shares</t>
  </si>
  <si>
    <t>Granted (in shares) | shares</t>
  </si>
  <si>
    <t>Vested (in shares) | shares</t>
  </si>
  <si>
    <t>Forfeited (in shares) | shares</t>
  </si>
  <si>
    <t>Ending balance (in shares) | shares</t>
  </si>
  <si>
    <t>Weighted-Average Grant-Date Fair Value</t>
  </si>
  <si>
    <t>Non-vested - beginning of year, weighted-average grant-day fair value (usd per share) | $ / shares</t>
  </si>
  <si>
    <t>Granted, weighted-average grant-day fair value (usd per share) | $ / shares</t>
  </si>
  <si>
    <t>Vested, weighted-average grant-day fair value (usd per share) | $ / shares</t>
  </si>
  <si>
    <t>Forfeited, weighted-average grant-day fair value (usd per share) | $ / shares</t>
  </si>
  <si>
    <t>Non-vested - end of year, weighted-average grant-day fair value (usd per share) | $ / shares</t>
  </si>
  <si>
    <t>RETIREMENT MEDICAL PLANS - Additional Information (Details) - USD ($)</t>
  </si>
  <si>
    <t>Sep. 23, 2019</t>
  </si>
  <si>
    <t>Sep. 08, 2017</t>
  </si>
  <si>
    <t>Defined Benefit Plans and Other Postretirement Benefit Plans Table Text Block [Line Items]</t>
  </si>
  <si>
    <t>Health care cost trend rate (weighted average)</t>
  </si>
  <si>
    <t>6.36%</t>
  </si>
  <si>
    <t>Net actuarial loss estimated to be amortized from accumulated other comprehensive loss</t>
  </si>
  <si>
    <t>The prior service benefit estimated to be amortized from accumulated other comprehensive loss to periodic benefits cost</t>
  </si>
  <si>
    <t>Postemployment Retirement Benefits</t>
  </si>
  <si>
    <t>Annual defined contribution per retiree</t>
  </si>
  <si>
    <t>Average remaining service period of active participants</t>
  </si>
  <si>
    <t>7 years</t>
  </si>
  <si>
    <t>Prior service credit to be amortized</t>
  </si>
  <si>
    <t>Average period of amortization, inactive plan participants</t>
  </si>
  <si>
    <t>9 years</t>
  </si>
  <si>
    <t>Annual decrease in contribution</t>
  </si>
  <si>
    <t>U.S. Retiree Medical Plan</t>
  </si>
  <si>
    <t>6.52%</t>
  </si>
  <si>
    <t>6.18%</t>
  </si>
  <si>
    <t>RETIREMENT MEDICAL PLANS - Retiree Medical Liability Expense Assumptions (Details)</t>
  </si>
  <si>
    <t>Assumptions Used In Measurement of Retiree Medical Liability and Expense</t>
  </si>
  <si>
    <t>Discount rate</t>
  </si>
  <si>
    <t>2.98%</t>
  </si>
  <si>
    <t>4.05%</t>
  </si>
  <si>
    <t>3.32%</t>
  </si>
  <si>
    <t>Ultimate health care trend rate</t>
  </si>
  <si>
    <t>4.69%</t>
  </si>
  <si>
    <t>4.63%</t>
  </si>
  <si>
    <t>4.65%</t>
  </si>
  <si>
    <t>Year ultimate rate is reached</t>
  </si>
  <si>
    <t>2028</t>
  </si>
  <si>
    <t>RETIREMENT MEDICAL PLANS - Retiree Medical Liability Components As of Balance Sheet Date (Details) - USD ($) $ in Millions</t>
  </si>
  <si>
    <t>Benefit obligation</t>
  </si>
  <si>
    <t>U.S. Retiree Medical Plan | Retirees</t>
  </si>
  <si>
    <t>U.S. Retiree Medical Plan | Employees eligible to retire</t>
  </si>
  <si>
    <t>RETIREMENT MEDICAL PLANS - Rollforward Of Retiree Medical Liability (Details) - USD ($) $ in Millions</t>
  </si>
  <si>
    <t>Defined Benefit Plan, Change in Benefit Obligation [Roll Forward]</t>
  </si>
  <si>
    <t>Beginning of year</t>
  </si>
  <si>
    <t>Actuarial (gain) loss</t>
  </si>
  <si>
    <t>End of year</t>
  </si>
  <si>
    <t>Interest cost</t>
  </si>
  <si>
    <t>Plan amendment</t>
  </si>
  <si>
    <t>Foreign currency rate changes</t>
  </si>
  <si>
    <t>Benefit payments</t>
  </si>
  <si>
    <t>Retiree medical liability</t>
  </si>
  <si>
    <t>RETIREMENT MEDICAL PLANS - Retiree Medical Liability Current and Long Term Components (Details) - USD ($) $ in Millions</t>
  </si>
  <si>
    <t>Retiree Medical Liability Current And Long Term Components</t>
  </si>
  <si>
    <t>Long-term — included in retirement benefits</t>
  </si>
  <si>
    <t>Current — included in compensation and benefits</t>
  </si>
  <si>
    <t>RETIREMENT MEDICAL PLANS - Amount Of Retiree Medical Obligations Recorded In Accumulated Other Comprehensive Loss Net Of Tax (Details) - U.S. Retiree Medical Plan - USD ($) $ in Millions</t>
  </si>
  <si>
    <t>Balance, beginning</t>
  </si>
  <si>
    <t>Net actuarial (gain) loss for the year</t>
  </si>
  <si>
    <t>Recognized prior service costs due to plan amendment</t>
  </si>
  <si>
    <t>Amortization for the year</t>
  </si>
  <si>
    <t>Deferred tax impact</t>
  </si>
  <si>
    <t>Balance, ending</t>
  </si>
  <si>
    <t>Net Actuarial Loss</t>
  </si>
  <si>
    <t>Prior Service Cost (Benefit)</t>
  </si>
  <si>
    <t>RETIREMENT MEDICAL PLANS - Components Of Retiree Medical Expense (Details) - U.S. Retiree Medical Plan - USD ($) $ in Millions</t>
  </si>
  <si>
    <t>Service cost</t>
  </si>
  <si>
    <t>Amortization of - Prior service cost (benefit)</t>
  </si>
  <si>
    <t>Actuarial losses</t>
  </si>
  <si>
    <t>Net periodic expense (income)</t>
  </si>
  <si>
    <t>RETIREMENT MEDICAL PLANS - Retiree Medical Plan Effect Of One Percentage Point Change In Assumed Health Care Cost Trend Rates (Details) - USD ($) $ in Millions</t>
  </si>
  <si>
    <t>Retiree Medical Plan Effect Of One Percentage Point Change In Assumed Health Care Cost Trend Rates [Abstract]</t>
  </si>
  <si>
    <t>Effect on total service and interest cost 1% increase</t>
  </si>
  <si>
    <t>Effect on total service and interest cost 1% decrease</t>
  </si>
  <si>
    <t>Effect on APBO 1% increase</t>
  </si>
  <si>
    <t>Effect on APBO 1% decrease</t>
  </si>
  <si>
    <t>RETIREMENT MEDICAL PLANS - Retiree Medical Plan Estimated Future Benefit Payments (Details) - U.S. Retiree Medical Plan $ in Millions</t>
  </si>
  <si>
    <t>Gross Benefit Payments</t>
  </si>
  <si>
    <t>Fiscal 2020</t>
  </si>
  <si>
    <t>Fiscal 2021</t>
  </si>
  <si>
    <t>Fiscal 2022</t>
  </si>
  <si>
    <t>Fiscal 2023</t>
  </si>
  <si>
    <t>Fiscal 2024</t>
  </si>
  <si>
    <t>Fiscal 2025 – 2029</t>
  </si>
  <si>
    <t>Gross Receipts</t>
  </si>
  <si>
    <t>RETIREMENT PENSION PLANS - Additional Information (Details)</t>
  </si>
  <si>
    <t>Jan. 02, 2008employee</t>
  </si>
  <si>
    <t>Jun. 30, 2013USD ($)</t>
  </si>
  <si>
    <t>Net actuarial loss (gain) for the year</t>
  </si>
  <si>
    <t>Defined contribution savings plan expense</t>
  </si>
  <si>
    <t>Pension Plan</t>
  </si>
  <si>
    <t>Pension Plan | Non-U.S. Plans</t>
  </si>
  <si>
    <t>26 years</t>
  </si>
  <si>
    <t>Pension Plan | Non-U.S. Plans | Minimum | Fixed Income Investments</t>
  </si>
  <si>
    <t>Target asset allocation</t>
  </si>
  <si>
    <t>Pension Plan | Non-U.S. Plans | Minimum | Alternative investments measured at net asset value</t>
  </si>
  <si>
    <t>10.00%</t>
  </si>
  <si>
    <t>Pension Plan | Non-U.S. Plans | Minimum | Equity Securities</t>
  </si>
  <si>
    <t>15.00%</t>
  </si>
  <si>
    <t>Pension Plan | Non-U.S. Plans | Minimum | Real estate measured at net asset value</t>
  </si>
  <si>
    <t>Pension Plan | Non-U.S. Plans | Maximum | Fixed Income Investments</t>
  </si>
  <si>
    <t>60.00%</t>
  </si>
  <si>
    <t>Pension Plan | Non-U.S. Plans | Maximum | Alternative investments measured at net asset value</t>
  </si>
  <si>
    <t>Pension Plan | Non-U.S. Plans | Maximum | Equity Securities</t>
  </si>
  <si>
    <t>Pension Plan | Non-U.S. Plans | Maximum | Real estate measured at net asset value</t>
  </si>
  <si>
    <t>Pension Plan | U.S. Plans</t>
  </si>
  <si>
    <t>16 years</t>
  </si>
  <si>
    <t>Number of employees earning service for an additional transition period (ending June 30, 2011) | employee</t>
  </si>
  <si>
    <t>Lump sum distribution - maximum</t>
  </si>
  <si>
    <t>Lump sum distribution - minimum</t>
  </si>
  <si>
    <t>Unfunded investment commitments</t>
  </si>
  <si>
    <t>Pension Plan | U.S. Plans | Minimum | Equity Investments</t>
  </si>
  <si>
    <t>20.00%</t>
  </si>
  <si>
    <t>Pension Plan | U.S. Plans | Minimum | Fixed Income Investments</t>
  </si>
  <si>
    <t>Pension Plan | U.S. Plans | Minimum | Alternative investments measured at net asset value</t>
  </si>
  <si>
    <t>Pension Plan | U.S. Plans | Maximum | Equity Investments</t>
  </si>
  <si>
    <t>Pension Plan | U.S. Plans | Maximum | Fixed Income Investments</t>
  </si>
  <si>
    <t>Pension Plan | U.S. Plans | Maximum | Alternative investments measured at net asset value</t>
  </si>
  <si>
    <t>25.00%</t>
  </si>
  <si>
    <t>RETIREMENT PENSION PLANS - Schedule of US and Non-US Pension Benefit Obligation Expense and Net Expense Assumptions (Details) - Pension Plan</t>
  </si>
  <si>
    <t>U.S. Plans</t>
  </si>
  <si>
    <t>4.30%</t>
  </si>
  <si>
    <t>Assumed return on plan assets (beginning of the year)</t>
  </si>
  <si>
    <t>7.75%</t>
  </si>
  <si>
    <t>U.S. Plans | Minimum</t>
  </si>
  <si>
    <t>3.10%</t>
  </si>
  <si>
    <t>3.70%</t>
  </si>
  <si>
    <t>U.S. Plans | Maximum</t>
  </si>
  <si>
    <t>3.15%</t>
  </si>
  <si>
    <t>3.75%</t>
  </si>
  <si>
    <t>U.K. Plan</t>
  </si>
  <si>
    <t>1.80%</t>
  </si>
  <si>
    <t>2.90%</t>
  </si>
  <si>
    <t>2.80%</t>
  </si>
  <si>
    <t>6.00%</t>
  </si>
  <si>
    <t>RETIREMENT PENSION PLANS - Rollforward of Pension Liability and Pension Plan Assets (Details) - USD ($) $ in Millions</t>
  </si>
  <si>
    <t>Change in PBO</t>
  </si>
  <si>
    <t>Change in plan assets</t>
  </si>
  <si>
    <t>Fair value of assets - beginning of year</t>
  </si>
  <si>
    <t>Fair value of assets - end of year</t>
  </si>
  <si>
    <t>Prior service cost</t>
  </si>
  <si>
    <t>Acquisitions</t>
  </si>
  <si>
    <t>Actual return on plan assets</t>
  </si>
  <si>
    <t>Employer contributions</t>
  </si>
  <si>
    <t>Funded status</t>
  </si>
  <si>
    <t>U.S. | Pension Plan</t>
  </si>
  <si>
    <t>Non-U.S. | Pension Plan</t>
  </si>
  <si>
    <t>RETIREMENT PENSION PLANS - Schedule of Balance Sheet Classification of Net Pension Liability (Details) - USD ($) $ in Millions</t>
  </si>
  <si>
    <t>Retirement benefits-non-current</t>
  </si>
  <si>
    <t>Net amount recognized</t>
  </si>
  <si>
    <t>RETIREMENT PENSION PLANS - Schedule of Pension Costs Recognized in Other Comprehensive Loss (Details) - Net Actuarial Loss - USD ($) $ in Millions</t>
  </si>
  <si>
    <t>Net actuarial loss for the year</t>
  </si>
  <si>
    <t>Non-U.S.</t>
  </si>
  <si>
    <t>RETIREMENT PENSION PLANS - Pension and Other Postretirement Benefits (Details) - USD ($) $ in Millions</t>
  </si>
  <si>
    <t>Pension liability</t>
  </si>
  <si>
    <t>Retiree medical liability — long term (see Note 22)</t>
  </si>
  <si>
    <t>Total retirement benefits</t>
  </si>
  <si>
    <t>RETIREMENT PENSION PLANS - Schedule of Projected Benefit Obligation Accumulated Benefit Obligation and Plan Assets (Details) - USD ($) $ in Millions</t>
  </si>
  <si>
    <t>ABO Exceeds Assets, PBO</t>
  </si>
  <si>
    <t>ABO Exceeds Assets, ABO</t>
  </si>
  <si>
    <t>ABO Exceeds Assets, Plan Assets</t>
  </si>
  <si>
    <t>Assets Exceed ABO, PBO</t>
  </si>
  <si>
    <t>Assets Exceed ABO, ABO</t>
  </si>
  <si>
    <t>Assets Exceed ABO, Plan Assets</t>
  </si>
  <si>
    <t>PBO</t>
  </si>
  <si>
    <t>ABO</t>
  </si>
  <si>
    <t>Total assets at fair value</t>
  </si>
  <si>
    <t>RETIREMENT PENSION PLANS - Schedule of Net Periodic Pension Benefit Costs (Details) - USD ($) $ in Millions</t>
  </si>
  <si>
    <t>Settlement loss</t>
  </si>
  <si>
    <t>Assumed rate of return on plan assets</t>
  </si>
  <si>
    <t>Amortization of - Actuarial losses</t>
  </si>
  <si>
    <t>RETIREMENT PENSION PLANS - Pension Plan Investments Measured at Fair Value by Level Within Fair Value Hierarchy (Details) - USD ($) $ in Millions</t>
  </si>
  <si>
    <t>Pension Plan | U.S. Plans | U.S. – Large cap</t>
  </si>
  <si>
    <t>Pension Plan | U.S. Plans | U.S. – Small cap</t>
  </si>
  <si>
    <t>Pension Plan | U.S. Plans | Private equity</t>
  </si>
  <si>
    <t>Pension Plan | U.S. Plans | International equity</t>
  </si>
  <si>
    <t>Pension Plan | U.S. Plans | Equity investments measured at net asset value</t>
  </si>
  <si>
    <t>Pension Plan | U.S. Plans | Total equity investments</t>
  </si>
  <si>
    <t>Pension Plan | U.S. Plans | U.S. fixed income</t>
  </si>
  <si>
    <t>Pension Plan | U.S. Plans | Emerging fixed income</t>
  </si>
  <si>
    <t>Pension Plan | U.S. Plans | Partnerships fixed income</t>
  </si>
  <si>
    <t>Pension Plan | U.S. Plans | Fixed income investments measured at net asset value</t>
  </si>
  <si>
    <t>Pension Plan | U.S. Plans | Total fixed income</t>
  </si>
  <si>
    <t>Pension Plan | U.S. Plans | Alternatives – Partnerships</t>
  </si>
  <si>
    <t>Pension Plan | U.S. Plans | Alternatives – Partnerships measured at net asset value</t>
  </si>
  <si>
    <t>Pension Plan | U.S. Plans | Cash and cash equivalents</t>
  </si>
  <si>
    <t>Pension Plan | U.S. Plans | Level 1</t>
  </si>
  <si>
    <t>Pension Plan | U.S. Plans | Level 1 | U.S. – Large cap</t>
  </si>
  <si>
    <t>Pension Plan | U.S. Plans | Level 1 | U.S. – Small cap</t>
  </si>
  <si>
    <t>Pension Plan | U.S. Plans | Level 1 | Private equity</t>
  </si>
  <si>
    <t>Pension Plan | U.S. Plans | Level 1 | International equity</t>
  </si>
  <si>
    <t>Pension Plan | U.S. Plans | Level 1 | Equity investments measured at net asset value</t>
  </si>
  <si>
    <t>Pension Plan | U.S. Plans | Level 1 | Total equity investments</t>
  </si>
  <si>
    <t>Pension Plan | U.S. Plans | Level 1 | U.S. fixed income</t>
  </si>
  <si>
    <t>Pension Plan | U.S. Plans | Level 1 | Emerging fixed income</t>
  </si>
  <si>
    <t>Pension Plan | U.S. Plans | Level 1 | Partnerships fixed income</t>
  </si>
  <si>
    <t>Pension Plan | U.S. Plans | Level 1 | Fixed income investments measured at net asset value</t>
  </si>
  <si>
    <t>Pension Plan | U.S. Plans | Level 1 | Total fixed income</t>
  </si>
  <si>
    <t>Pension Plan | U.S. Plans | Level 1 | Alternatives – Partnerships</t>
  </si>
  <si>
    <t>Pension Plan | U.S. Plans | Level 1 | Alternatives – Partnerships measured at net asset value</t>
  </si>
  <si>
    <t>Pension Plan | U.S. Plans | Level 1 | Cash and cash equivalents</t>
  </si>
  <si>
    <t>Pension Plan | U.S. Plans | Level 2</t>
  </si>
  <si>
    <t>Pension Plan | U.S. Plans | Level 2 | U.S. – Large cap</t>
  </si>
  <si>
    <t>Pension Plan | U.S. Plans | Level 2 | U.S. – Small cap</t>
  </si>
  <si>
    <t>Pension Plan | U.S. Plans | Level 2 | Private equity</t>
  </si>
  <si>
    <t>Pension Plan | U.S. Plans | Level 2 | International equity</t>
  </si>
  <si>
    <t>Pension Plan | U.S. Plans | Level 2 | Equity investments measured at net asset value</t>
  </si>
  <si>
    <t>Pension Plan | U.S. Plans | Level 2 | Total equity investments</t>
  </si>
  <si>
    <t>Pension Plan | U.S. Plans | Level 2 | U.S. fixed income</t>
  </si>
  <si>
    <t>Pension Plan | U.S. Plans | Level 2 | Emerging fixed income</t>
  </si>
  <si>
    <t>Pension Plan | U.S. Plans | Level 2 | Partnerships fixed income</t>
  </si>
  <si>
    <t>Pension Plan | U.S. Plans | Level 2 | Fixed income investments measured at net asset value</t>
  </si>
  <si>
    <t>Pension Plan | U.S. Plans | Level 2 | Total fixed income</t>
  </si>
  <si>
    <t>Pension Plan | U.S. Plans | Level 2 | Alternatives – Partnerships</t>
  </si>
  <si>
    <t>Pension Plan | U.S. Plans | Level 2 | Alternatives – Partnerships measured at net asset value</t>
  </si>
  <si>
    <t>Pension Plan | U.S. Plans | Level 2 | Cash and cash equivalents</t>
  </si>
  <si>
    <t>Pension Plan | U.S. Plans | Level 3</t>
  </si>
  <si>
    <t>Pension Plan | U.S. Plans | Level 3 | U.S. – Large cap</t>
  </si>
  <si>
    <t>Pension Plan | U.S. Plans | Level 3 | U.S. – Small cap</t>
  </si>
  <si>
    <t>Pension Plan | U.S. Plans | Level 3 | Private equity</t>
  </si>
  <si>
    <t>Pension Plan | U.S. Plans | Level 3 | International equity</t>
  </si>
  <si>
    <t>Pension Plan | U.S. Plans | Level 3 | Equity investments measured at net asset value</t>
  </si>
  <si>
    <t>Pension Plan | U.S. Plans | Level 3 | Total equity investments</t>
  </si>
  <si>
    <t>Pension Plan | U.S. Plans | Level 3 | U.S. fixed income</t>
  </si>
  <si>
    <t>Pension Plan | U.S. Plans | Level 3 | Emerging fixed income</t>
  </si>
  <si>
    <t>Pension Plan | U.S. Plans | Level 3 | Partnerships fixed income</t>
  </si>
  <si>
    <t>Pension Plan | U.S. Plans | Level 3 | Fixed income investments measured at net asset value</t>
  </si>
  <si>
    <t>Pension Plan | U.S. Plans | Level 3 | Total fixed income</t>
  </si>
  <si>
    <t>Pension Plan | U.S. Plans | Level 3 | Alternatives – Partnerships</t>
  </si>
  <si>
    <t>Pension Plan | U.S. Plans | Level 3 | Alternatives – Partnerships measured at net asset value</t>
  </si>
  <si>
    <t>Pension Plan | U.S. Plans | Level 3 | Cash and cash equivalents</t>
  </si>
  <si>
    <t>Pension Plan | Non-U.S. Plans | International equity</t>
  </si>
  <si>
    <t>Pension Plan | Non-U.S. Plans | Total equity investments</t>
  </si>
  <si>
    <t>Pension Plan | Non-U.S. Plans | Other fixed income investments</t>
  </si>
  <si>
    <t>Pension Plan | Non-U.S. Plans | Fixed income investments measured at net asset value</t>
  </si>
  <si>
    <t>Pension Plan | Non-U.S. Plans | Total fixed income</t>
  </si>
  <si>
    <t>Pension Plan | Non-U.S. Plans | Commingled funds</t>
  </si>
  <si>
    <t>Pension Plan | Non-U.S. Plans | Alternative investments measured at net asset value</t>
  </si>
  <si>
    <t>Pension Plan | Non-U.S. Plans | Real estate measured at net asset value</t>
  </si>
  <si>
    <t>Pension Plan | Non-U.S. Plans | Cash and cash equivalents</t>
  </si>
  <si>
    <t>Pension Plan | Non-U.S. Plans | Level 1</t>
  </si>
  <si>
    <t>Pension Plan | Non-U.S. Plans | Level 1 | International equity</t>
  </si>
  <si>
    <t>Pension Plan | Non-U.S. Plans | Level 1 | Total equity investments</t>
  </si>
  <si>
    <t>Pension Plan | Non-U.S. Plans | Level 1 | Other fixed income investments</t>
  </si>
  <si>
    <t>Pension Plan | Non-U.S. Plans | Level 1 | Fixed income investments measured at net asset value</t>
  </si>
  <si>
    <t>Pension Plan | Non-U.S. Plans | Level 1 | Total fixed income</t>
  </si>
  <si>
    <t>Pension Plan | Non-U.S. Plans | Level 1 | Commingled funds</t>
  </si>
  <si>
    <t>Pension Plan | Non-U.S. Plans | Level 1 | Alternative investments measured at net asset value</t>
  </si>
  <si>
    <t>Pension Plan | Non-U.S. Plans | Level 1 | Real estate measured at net asset value</t>
  </si>
  <si>
    <t>Pension Plan | Non-U.S. Plans | Level 1 | Cash and cash equivalents</t>
  </si>
  <si>
    <t>Pension Plan | Non-U.S. Plans | Level 2</t>
  </si>
  <si>
    <t>Pension Plan | Non-U.S. Plans | Level 2 | International equity</t>
  </si>
  <si>
    <t>Pension Plan | Non-U.S. Plans | Level 2 | Total equity investments</t>
  </si>
  <si>
    <t>Pension Plan | Non-U.S. Plans | Level 2 | Other fixed income investments</t>
  </si>
  <si>
    <t>Pension Plan | Non-U.S. Plans | Level 2 | Fixed income investments measured at net asset value</t>
  </si>
  <si>
    <t>Pension Plan | Non-U.S. Plans | Level 2 | Total fixed income</t>
  </si>
  <si>
    <t>Pension Plan | Non-U.S. Plans | Level 2 | Commingled funds</t>
  </si>
  <si>
    <t>Pension Plan | Non-U.S. Plans | Level 2 | Alternative investments measured at net asset value</t>
  </si>
  <si>
    <t>Pension Plan | Non-U.S. Plans | Level 2 | Real estate measured at net asset value</t>
  </si>
  <si>
    <t>Pension Plan | Non-U.S. Plans | Level 2 | Cash and cash equivalents</t>
  </si>
  <si>
    <t>Pension Plan | Non-U.S. Plans | Level 3</t>
  </si>
  <si>
    <t>Pension Plan | Non-U.S. Plans | Level 3 | International equity</t>
  </si>
  <si>
    <t>Pension Plan | Non-U.S. Plans | Level 3 | Total equity investments</t>
  </si>
  <si>
    <t>Pension Plan | Non-U.S. Plans | Level 3 | Other fixed income investments</t>
  </si>
  <si>
    <t>Pension Plan | Non-U.S. Plans | Level 3 | Fixed income investments measured at net asset value</t>
  </si>
  <si>
    <t>Pension Plan | Non-U.S. Plans | Level 3 | Total fixed income</t>
  </si>
  <si>
    <t>Pension Plan | Non-U.S. Plans | Level 3 | Commingled funds</t>
  </si>
  <si>
    <t>Pension Plan | Non-U.S. Plans | Level 3 | Alternative investments measured at net asset value</t>
  </si>
  <si>
    <t>Pension Plan | Non-U.S. Plans | Level 3 | Real estate measured at net asset value</t>
  </si>
  <si>
    <t>Pension Plan | Non-U.S. Plans | Level 3 | Cash and cash equivalents</t>
  </si>
  <si>
    <t>RETIREMENT PENSION PLANS - Changes in Level 3, Pension Plan Investments (Details) - Pension Plan - USD ($) $ in Millions</t>
  </si>
  <si>
    <t>Defined Benefit Plan, Change in Fair Value of Plan Assets [Roll Forward]</t>
  </si>
  <si>
    <t>Return on Plan Assets: Attributable to Assets Held at Period End</t>
  </si>
  <si>
    <t>Fair Value, beginning of period</t>
  </si>
  <si>
    <t>Net Transfers Into (Out of) Level 3</t>
  </si>
  <si>
    <t>Fair Value, end of period</t>
  </si>
  <si>
    <t>Level 3 | Private equity</t>
  </si>
  <si>
    <t>Level 3 | Alternatives – Partnerships</t>
  </si>
  <si>
    <t>RETIREMENT PENSION PLANS - Pension Plan Estimated Future Contributions and Benefit Payments (Details) - Pension Plan $ in Millions</t>
  </si>
  <si>
    <t>Expected employer contributions:</t>
  </si>
  <si>
    <t>Expected employer contributions, Fiscal 2018</t>
  </si>
  <si>
    <t>Expected benefit payments:</t>
  </si>
  <si>
    <t>INCOME TAXES - Components of Income Before Income Tax (Details) - USD ($) $ in Millions</t>
  </si>
  <si>
    <t>U.S. income</t>
  </si>
  <si>
    <t>Foreign income</t>
  </si>
  <si>
    <t>INCOME TAXES - Components of the Benefit (Provision) for Income Taxes (Details) - USD ($) $ in Millions</t>
  </si>
  <si>
    <t>Current tax expense:</t>
  </si>
  <si>
    <t>Foreign</t>
  </si>
  <si>
    <t>State and local</t>
  </si>
  <si>
    <t>Total current tax expense</t>
  </si>
  <si>
    <t>Deferred tax expense (benefit):</t>
  </si>
  <si>
    <t>Total deferred tax expense</t>
  </si>
  <si>
    <t>Income tax expense</t>
  </si>
  <si>
    <t>INCOME TAXES - Summary of the Tax Effects of Temporary Differences (Details) - USD ($) $ in Millions</t>
  </si>
  <si>
    <t>Accrued compensation and benefits</t>
  </si>
  <si>
    <t>Accrued product warranties</t>
  </si>
  <si>
    <t>Inventory costs</t>
  </si>
  <si>
    <t>Accrued retiree healthcare benefits</t>
  </si>
  <si>
    <t>Retirement pension plans</t>
  </si>
  <si>
    <t>Property</t>
  </si>
  <si>
    <t>Loss and credit carryforwards</t>
  </si>
  <si>
    <t>Sub-total</t>
  </si>
  <si>
    <t>Less: Valuation allowances</t>
  </si>
  <si>
    <t>Deferred income taxes - asset</t>
  </si>
  <si>
    <t>Taxes on undistributed income</t>
  </si>
  <si>
    <t>Debt basis difference</t>
  </si>
  <si>
    <t>Deferred income taxes - liability</t>
  </si>
  <si>
    <t>Net deferred income tax assets</t>
  </si>
  <si>
    <t>INCOME TAXES - Schedule of Net Current and Non-Current Deferred Income Tax Assets (Liabilities) (Details) - USD ($) $ in Millions</t>
  </si>
  <si>
    <t>Other assets (see Note 14)</t>
  </si>
  <si>
    <t>Other liabilities (see Note 17)</t>
  </si>
  <si>
    <t>INCOME TAXES - Additional Information (Details) - USD ($)</t>
  </si>
  <si>
    <t>Income Tax [Line Items]</t>
  </si>
  <si>
    <t>Subsidiary, ownership percentage</t>
  </si>
  <si>
    <t>Estimated tax expense for refinement of tax reform items</t>
  </si>
  <si>
    <t>Undistributed earnings in foreign subsidiaries on which income taxes have not been provided</t>
  </si>
  <si>
    <t>Gross unrecognized tax benefits</t>
  </si>
  <si>
    <t>Unrecognized tax benefits that would impact effective tax rate</t>
  </si>
  <si>
    <t>Interest on uncertain tax positions accrued</t>
  </si>
  <si>
    <t>Penalties on uncertain tax positions accrued</t>
  </si>
  <si>
    <t>Income tax penalties and interest expense</t>
  </si>
  <si>
    <t>Non-cash income tax benefit for the reversal of valuation allowances</t>
  </si>
  <si>
    <t>INCOME TAXES - Tax Credit Carryforwards and Deferred Tax Assets (Details) $ in Millions</t>
  </si>
  <si>
    <t>Operating Loss Carryforwards [Line Items]</t>
  </si>
  <si>
    <t>Net Operating Losses and Tax Credit Carryforwards</t>
  </si>
  <si>
    <t>Valuation Allowances on these Deferred Tax Assets</t>
  </si>
  <si>
    <t>2020-2024</t>
  </si>
  <si>
    <t>2025-2034</t>
  </si>
  <si>
    <t>2035-2039</t>
  </si>
  <si>
    <t>Indefinite</t>
  </si>
  <si>
    <t>INCOME TAXES - Income Tax (Benefit) Provision at the U.S Statutory Rate (Details) - USD ($) $ in Millions</t>
  </si>
  <si>
    <t>Expense for income taxes at statutory tax rate</t>
  </si>
  <si>
    <t>State and local income taxes</t>
  </si>
  <si>
    <t>Foreign income taxed at rates other than statutory</t>
  </si>
  <si>
    <t>Legislative changes</t>
  </si>
  <si>
    <t>Joint venture equity income</t>
  </si>
  <si>
    <t>Correlated tax relief</t>
  </si>
  <si>
    <t>U.S. tax impact on non-U.S. earnings</t>
  </si>
  <si>
    <t>Nondeductible expenses</t>
  </si>
  <si>
    <t>Tax credits</t>
  </si>
  <si>
    <t>Valuation allowances</t>
  </si>
  <si>
    <t>Impact of capital loss</t>
  </si>
  <si>
    <t>INCOME TAXES - Reconciliation of Unrecognized Tax Benefits (Details) - USD ($) $ in Millions</t>
  </si>
  <si>
    <t>Reconciliation of Unrecognized Tax Benefits, Excluding Amounts Pertaining to Examined Tax Returns [Roll Forward]</t>
  </si>
  <si>
    <t>Unrecognized tax benefits, beginning balance</t>
  </si>
  <si>
    <t>Additions to tax positions recorded during the current year</t>
  </si>
  <si>
    <t>Additions to tax positions recorded during the prior year</t>
  </si>
  <si>
    <t>Reductions to tax position recorded in prior years</t>
  </si>
  <si>
    <t>Reductions to tax positions due to lapse of statutory limits</t>
  </si>
  <si>
    <t>Translation, other</t>
  </si>
  <si>
    <t>Unrecognized tax benefits, ending balance</t>
  </si>
  <si>
    <t>CONTINGENCIES - Additional Information (Details) $ in Millions</t>
  </si>
  <si>
    <t>Jul. 09, 2019USD ($)</t>
  </si>
  <si>
    <t>Jan. 22, 2019USD ($)</t>
  </si>
  <si>
    <t>Sep. 15, 2018USD ($)</t>
  </si>
  <si>
    <t>Sep. 30, 2016USD ($)</t>
  </si>
  <si>
    <t>Sep. 30, 2019USD ($)siteclaim</t>
  </si>
  <si>
    <t>Sep. 30, 2018USD ($)claim</t>
  </si>
  <si>
    <t>Loss Contingencies [Line Items]</t>
  </si>
  <si>
    <t>Environmental contingencies accrued</t>
  </si>
  <si>
    <t>Estimated environmental liabilities for ongoing operations, maintenance and monitoring discounted amount</t>
  </si>
  <si>
    <t>Estimated environmental liabilities for ongoing operations, maintenance and monitoring undiscounted amount</t>
  </si>
  <si>
    <t>Income (loss) related to remeasuring net asbestos liability</t>
  </si>
  <si>
    <t>Super Fund</t>
  </si>
  <si>
    <t>Number of superfund sites | site</t>
  </si>
  <si>
    <t>Minimum</t>
  </si>
  <si>
    <t>Environmental liabilities discounted rate</t>
  </si>
  <si>
    <t>2.25%</t>
  </si>
  <si>
    <t>Maximum</t>
  </si>
  <si>
    <t>3.00%</t>
  </si>
  <si>
    <t>Maremont Asbestos</t>
  </si>
  <si>
    <t>Net amount of damages sought</t>
  </si>
  <si>
    <t>Company contributions to trust in management of asbestos claims</t>
  </si>
  <si>
    <t>Period for settlement</t>
  </si>
  <si>
    <t>41 years</t>
  </si>
  <si>
    <t>Asbestos-related insurance recoveries</t>
  </si>
  <si>
    <t>Maremont Asbestos | Minimum</t>
  </si>
  <si>
    <t>Possible claims</t>
  </si>
  <si>
    <t>Maremont Asbestos | Maximum</t>
  </si>
  <si>
    <t>Rockwell Asbestos</t>
  </si>
  <si>
    <t>40 years</t>
  </si>
  <si>
    <t>Number of pending asbestos-related claims | claim</t>
  </si>
  <si>
    <t>Period for incurring loss</t>
  </si>
  <si>
    <t>Insurance receivable</t>
  </si>
  <si>
    <t>Gain recognized associated with annual valuation</t>
  </si>
  <si>
    <t>Rockwell Asbestos | Minimum</t>
  </si>
  <si>
    <t>Rockwell Asbestos | Maximum</t>
  </si>
  <si>
    <t>Superfund Sites</t>
  </si>
  <si>
    <t>Environmental costs reasonably possible</t>
  </si>
  <si>
    <t>Environmental remediation costs</t>
  </si>
  <si>
    <t>Non-Superfund Sites</t>
  </si>
  <si>
    <t>Other Income (expense)</t>
  </si>
  <si>
    <t>Insurance Settlement | Rockwell Asbestos</t>
  </si>
  <si>
    <t>Litigation settlement expense</t>
  </si>
  <si>
    <t>Loss contingency accrual</t>
  </si>
  <si>
    <t>CONTINGENCIES - Environmental Loss Contingencies by Site (Details) $ in Millions</t>
  </si>
  <si>
    <t>Accrual for Environmental Loss Contingencies [Roll Forward]</t>
  </si>
  <si>
    <t>Environmental Contingencies, beginning balance</t>
  </si>
  <si>
    <t>Payments and other</t>
  </si>
  <si>
    <t>Accruals</t>
  </si>
  <si>
    <t>Environmental Contingencies, ending balance</t>
  </si>
  <si>
    <t>CONTINGENCIES - Asbestos Related Reserves and Recoveries (Details) - USD ($) $ in Millions</t>
  </si>
  <si>
    <t>Asbestos-related liabilities</t>
  </si>
  <si>
    <t>Pending and future claims</t>
  </si>
  <si>
    <t>Billed but unpaid claims</t>
  </si>
  <si>
    <t>BUSINESS SEGMENT INFORMATION - Additional Information (Details) - segment</t>
  </si>
  <si>
    <t>Revenues from External Customers and Long-Lived Assets [Line Items]</t>
  </si>
  <si>
    <t>Number of reportable segments</t>
  </si>
  <si>
    <t>AB Volvo</t>
  </si>
  <si>
    <t>Percentage of sales to major customers</t>
  </si>
  <si>
    <t>22.00%</t>
  </si>
  <si>
    <t>Daimler AG</t>
  </si>
  <si>
    <t>19.00%</t>
  </si>
  <si>
    <t>17.00%</t>
  </si>
  <si>
    <t>PACCAR</t>
  </si>
  <si>
    <t>13.00%</t>
  </si>
  <si>
    <t>12.00%</t>
  </si>
  <si>
    <t>Revenue from Contract with Customer Benchmark | Customer Concentration Risk | Navistar</t>
  </si>
  <si>
    <t>9.00%</t>
  </si>
  <si>
    <t>BUSINESS SEGMENT INFORMATION - Summary of Segment Information (Details) - USD ($) $ in Millions</t>
  </si>
  <si>
    <t>Total sales</t>
  </si>
  <si>
    <t>Operating Segments</t>
  </si>
  <si>
    <t>Operating Segments | Commercial Truck</t>
  </si>
  <si>
    <t>Operating Segments | Aftermarket, Industrial and Trailer</t>
  </si>
  <si>
    <t>Elims</t>
  </si>
  <si>
    <t>Elims | Commercial Truck</t>
  </si>
  <si>
    <t>Elims | Aftermarket, Industrial and Trailer</t>
  </si>
  <si>
    <t>BUSINESS SEGMENT INFORMATION - Segment Income Attributable to Parent (Details) - USD ($)</t>
  </si>
  <si>
    <t>Jan. 22, 2019</t>
  </si>
  <si>
    <t>Depreciation and amortization</t>
  </si>
  <si>
    <t>Pension settlement loss</t>
  </si>
  <si>
    <t>Asset impairment charges</t>
  </si>
  <si>
    <t>Income from continuing operations attributable to Meritor, Inc.</t>
  </si>
  <si>
    <t>Asbestos related liability remeasurement</t>
  </si>
  <si>
    <t>Segment adjusted EBITDA</t>
  </si>
  <si>
    <t>Segment Reconciling Items</t>
  </si>
  <si>
    <t>Unallocated legacy and corporate income (expense), net</t>
  </si>
  <si>
    <t>Loss on sale of receivables</t>
  </si>
  <si>
    <t>AxleTech transactions costs</t>
  </si>
  <si>
    <t>Asbestos related items</t>
  </si>
  <si>
    <t>U.K. Plan | Pension Plan</t>
  </si>
  <si>
    <t>Maremont Asbestos | Segment Reconciling Items</t>
  </si>
  <si>
    <t>BUSINESS SEGMENT INFORMATION - Schedule of Segment Assets (Details) - USD ($) $ in Millions</t>
  </si>
  <si>
    <t>Total depreciation and amortization</t>
  </si>
  <si>
    <t>Total capital expenditures</t>
  </si>
  <si>
    <t>Less: Accounts receivable sold under off-balance sheet factoring programs (4)</t>
  </si>
  <si>
    <t>BUSINESS SEGMENT INFORMATION - Schedule of Revenues and Assets by Geographical Areas (Details) - USD ($) $ in Millions</t>
  </si>
  <si>
    <t>Total assets excluding discontinued operations</t>
  </si>
  <si>
    <t>QUARTERLY FINANCIAL INFORMATION (UNAUDITED) - Summary of Unaudited Quarterly Results (Details) - USD ($) $ / shares in Units, $ in Millions</t>
  </si>
  <si>
    <t>Gross margin</t>
  </si>
  <si>
    <t>QUARTERLY FINANCIAL INFORMATION (UNAUDITED) - Additional Information (Details) - USD ($)</t>
  </si>
  <si>
    <t>Quarterly Financial Information [Line Items]</t>
  </si>
  <si>
    <t>Repatriation of foreign earnings</t>
  </si>
  <si>
    <t>Transition tax charge to income</t>
  </si>
  <si>
    <t>Other tax adjustments</t>
  </si>
  <si>
    <t>Reversal of valuation allowance</t>
  </si>
  <si>
    <t>Increase in valuation allowance</t>
  </si>
  <si>
    <t>Non-U.S. Plans | Pension Plan</t>
  </si>
  <si>
    <t>OPERATING CASH FLOWS AND OTHER SUPPLEMENTAL FINANCIAL INFORMATION - Schedule of Operating Cash Flows (Details) - USD ($) $ in Millions</t>
  </si>
  <si>
    <t>Less: Income (loss) from discontinued operations, net of tax</t>
  </si>
  <si>
    <t>Income from continuing operations</t>
  </si>
  <si>
    <t>Adjustments to income from continuing operations to arrive at cash provided by operating activities:</t>
  </si>
  <si>
    <t>Deferred income tax expense</t>
  </si>
  <si>
    <t>Loss on debt extinguishment</t>
  </si>
  <si>
    <t>Stock compensation expense</t>
  </si>
  <si>
    <t>Provision for doubtful accounts</t>
  </si>
  <si>
    <t>Pension and retiree medical expense (income)</t>
  </si>
  <si>
    <t>Contribution to Maremont trust</t>
  </si>
  <si>
    <t>Gain on sale of equity method investment</t>
  </si>
  <si>
    <t>Pension and retiree medical contributions</t>
  </si>
  <si>
    <t>Restructuring payments</t>
  </si>
  <si>
    <t>Changes in off-balance sheet receivable securitization and factoring programs</t>
  </si>
  <si>
    <t>Changes in assets and liabilities, excluding effects of acquisitions, divestitures, foreign currency adjustments and discontinued operations:</t>
  </si>
  <si>
    <t>Other current assets and liabilities</t>
  </si>
  <si>
    <t>Other assets and liabilities</t>
  </si>
  <si>
    <t>Operating cash flows provided by continuing operations</t>
  </si>
  <si>
    <t>Operating cash flows used for discontinued operations</t>
  </si>
  <si>
    <t>CASH PROVIDED BY OPERATING ACTIVITIES</t>
  </si>
  <si>
    <t>OPERATING CASH FLOWS AND OTHER SUPPLEMENTAL FINANCIAL INFORMATION - Schedule of Supplemental Disclosures (Details) - USD ($) $ in Millions</t>
  </si>
  <si>
    <t>Balance sheet data:</t>
  </si>
  <si>
    <t>Allowance for doubtful accounts</t>
  </si>
  <si>
    <t>Statement of operations data:</t>
  </si>
  <si>
    <t>Maintenance and repairs expense</t>
  </si>
  <si>
    <t>Research, development and engineering expense</t>
  </si>
  <si>
    <t>Depreciation expense</t>
  </si>
  <si>
    <t>Rental expense</t>
  </si>
  <si>
    <t>Interest income</t>
  </si>
  <si>
    <t>Interest expense</t>
  </si>
  <si>
    <t>Statement of cash flows data:</t>
  </si>
  <si>
    <t>Interest payments, net of receipts</t>
  </si>
  <si>
    <t>Income tax payments, net of refunds</t>
  </si>
  <si>
    <t>Non-cash investing activities - capital asset additions from capital leases</t>
  </si>
  <si>
    <t>SUPPLEMENTAL PARENT AND GUARANTOR CONDENSED CONSOLIDATING FINANCIAL STATEMENTS - Additional Information (Details) - USD ($) $ in Millions</t>
  </si>
  <si>
    <t>Condensed Financial Statements, Captions [Line Items]</t>
  </si>
  <si>
    <t>Ownership percentage</t>
  </si>
  <si>
    <t>Threshold for reporting consolidating financial statements</t>
  </si>
  <si>
    <t>Minimum amount of subsidiary restricted assets that exceed consolidated net assets, as a percentage</t>
  </si>
  <si>
    <t>Amount of restricted net assets for consolidated and unconsolidated subsidiaries</t>
  </si>
  <si>
    <t>Parent</t>
  </si>
  <si>
    <t>Pension and Retiree Medical Liabilities</t>
  </si>
  <si>
    <t>Proceeds from consolidated subsidiaries and equity method investments</t>
  </si>
  <si>
    <t>Subsidiaries</t>
  </si>
  <si>
    <t>Debt and capital lease obligations</t>
  </si>
  <si>
    <t>SUPPLEMENTAL PARENT AND GUARANTOR CONDENSED CONSOLIDATING FINANCIAL STATEMENTS - Statement of Operations (Details) - USD ($)</t>
  </si>
  <si>
    <t>Interest income (expense), net</t>
  </si>
  <si>
    <t>Equity income from continuing operations of subsidiaries</t>
  </si>
  <si>
    <t>Guarantors</t>
  </si>
  <si>
    <t>Non- Guarantors</t>
  </si>
  <si>
    <t>Reportable Legal Entities | Parent</t>
  </si>
  <si>
    <t>Reportable Legal Entities | Guarantors</t>
  </si>
  <si>
    <t>Reportable Legal Entities | Non- Guarantors</t>
  </si>
  <si>
    <t>Elims | Parent</t>
  </si>
  <si>
    <t>Elims | Guarantors</t>
  </si>
  <si>
    <t>Elims | Non- Guarantors</t>
  </si>
  <si>
    <t>SUPPLEMENTAL PARENT AND GUARANTOR CONDENSED CONSOLIDATING FINANCIAL STATEMENTS - Comprehensive Income (Loss) (Details) - USD ($) $ in Millions</t>
  </si>
  <si>
    <t>Condensed Statement of Income Captions [Line Items]</t>
  </si>
  <si>
    <t>Other comprehensive income, net of tax</t>
  </si>
  <si>
    <t>SUPPLEMENTAL PARENT AND GUARANTOR CONDENSED CONSOLIDATING FINANCIAL STATEMENTS - Balance Sheet (Details) - USD ($) $ in Millions</t>
  </si>
  <si>
    <t>CURRENT ASSETS</t>
  </si>
  <si>
    <t>INVESTMENTS IN SUBSIDIARIES</t>
  </si>
  <si>
    <t>CURRENT LIABILITIES</t>
  </si>
  <si>
    <t>INTERCOMPANY PAYABLE (RECEIVABLE)</t>
  </si>
  <si>
    <t>EQUITY ATTRIBUTABLE TO MERITOR, INC.</t>
  </si>
  <si>
    <t>NONCONTROLLING INTERESTS</t>
  </si>
  <si>
    <t>SUPPLEMENTAL PARENT AND GUARANTOR CONDENSED CONSOLIDATING FINANCIAL STATEMENTS - Cash Flows (Details) - USD ($) $ in Millions</t>
  </si>
  <si>
    <t>Condensed Cash Flow Statements, Captions [Line Items]</t>
  </si>
  <si>
    <t>Intercompany advanc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61010508</v>
      </c>
    </row>
    <row r="30" spans="1:4">
      <c r="A30" s="4" t="s">
        <v>52</v>
      </c>
      <c r="C30" s="6" t="n">
        <v>78123347</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983</v>
      </c>
      <c r="B1" s="2" t="s">
        <v>1</v>
      </c>
    </row>
    <row r="2" spans="1:4">
      <c r="B2" s="2" t="s">
        <v>984</v>
      </c>
      <c r="C2" s="2" t="s">
        <v>661</v>
      </c>
      <c r="D2" s="2" t="s">
        <v>985</v>
      </c>
    </row>
    <row r="3" spans="1:4">
      <c r="A3" s="3" t="s">
        <v>844</v>
      </c>
    </row>
    <row r="4" spans="1:4">
      <c r="A4" s="4" t="s">
        <v>499</v>
      </c>
      <c r="B4" s="4" t="s">
        <v>859</v>
      </c>
    </row>
    <row r="5" spans="1:4">
      <c r="A5" s="4" t="s">
        <v>916</v>
      </c>
      <c r="D5" s="5" t="n">
        <v>200000000</v>
      </c>
    </row>
    <row r="6" spans="1:4">
      <c r="A6" s="4" t="s">
        <v>973</v>
      </c>
      <c r="B6" s="11" t="n">
        <v>37.4111</v>
      </c>
    </row>
    <row r="7" spans="1:4">
      <c r="A7" s="4" t="s">
        <v>887</v>
      </c>
      <c r="B7" s="6" t="n">
        <v>1000</v>
      </c>
    </row>
    <row r="8" spans="1:4">
      <c r="A8" s="4" t="s">
        <v>888</v>
      </c>
      <c r="B8" s="7" t="n">
        <v>26.73</v>
      </c>
    </row>
    <row r="9" spans="1:4">
      <c r="A9" s="4" t="s">
        <v>918</v>
      </c>
      <c r="B9" s="6" t="n">
        <v>1000000</v>
      </c>
    </row>
    <row r="10" spans="1:4">
      <c r="A10" s="4" t="s">
        <v>986</v>
      </c>
      <c r="B10" s="4" t="s">
        <v>570</v>
      </c>
    </row>
    <row r="11" spans="1:4">
      <c r="A11" s="4" t="s">
        <v>974</v>
      </c>
      <c r="B11" s="4" t="s">
        <v>570</v>
      </c>
    </row>
    <row r="12" spans="1:4">
      <c r="A12" s="4" t="s">
        <v>987</v>
      </c>
      <c r="C12" s="5" t="n">
        <v>24000000</v>
      </c>
    </row>
    <row r="13" spans="1:4">
      <c r="A13" s="4" t="s">
        <v>988</v>
      </c>
    </row>
    <row r="14" spans="1:4">
      <c r="A14" s="3" t="s">
        <v>844</v>
      </c>
    </row>
    <row r="15" spans="1:4">
      <c r="A15" s="4" t="s">
        <v>978</v>
      </c>
      <c r="B15" s="6" t="n">
        <v>20</v>
      </c>
    </row>
    <row r="16" spans="1:4">
      <c r="A16" s="4" t="s">
        <v>890</v>
      </c>
      <c r="B16" s="6" t="n">
        <v>30</v>
      </c>
    </row>
    <row r="17" spans="1:4">
      <c r="A17" s="4" t="s">
        <v>891</v>
      </c>
      <c r="B17" s="4" t="s">
        <v>892</v>
      </c>
    </row>
    <row r="18" spans="1:4">
      <c r="A18" s="4" t="s">
        <v>989</v>
      </c>
    </row>
    <row r="19" spans="1:4">
      <c r="A19" s="3" t="s">
        <v>844</v>
      </c>
    </row>
    <row r="20" spans="1:4">
      <c r="A20" s="4" t="s">
        <v>978</v>
      </c>
      <c r="B20" s="6" t="n">
        <v>5</v>
      </c>
    </row>
    <row r="21" spans="1:4">
      <c r="A21" s="4" t="s">
        <v>890</v>
      </c>
      <c r="B21" s="6" t="n">
        <v>5</v>
      </c>
    </row>
    <row r="22" spans="1:4">
      <c r="A22" s="4" t="s">
        <v>891</v>
      </c>
      <c r="B22" s="4" t="s">
        <v>97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3</v>
      </c>
      <c r="D2" s="2" t="s">
        <v>64</v>
      </c>
    </row>
    <row r="3" spans="1:4">
      <c r="A3" s="3" t="s">
        <v>844</v>
      </c>
    </row>
    <row r="4" spans="1:4">
      <c r="A4" s="4" t="s">
        <v>188</v>
      </c>
      <c r="B4" s="5" t="n">
        <v>0</v>
      </c>
      <c r="C4" s="5" t="n">
        <v>8</v>
      </c>
      <c r="D4" s="5" t="n">
        <v>36</v>
      </c>
    </row>
    <row r="5" spans="1:4">
      <c r="A5" s="4" t="s">
        <v>854</v>
      </c>
    </row>
    <row r="6" spans="1:4">
      <c r="A6" s="3" t="s">
        <v>844</v>
      </c>
    </row>
    <row r="7" spans="1:4">
      <c r="A7" s="4" t="s">
        <v>991</v>
      </c>
      <c r="B7" s="6" t="n">
        <v>348</v>
      </c>
      <c r="C7" s="6" t="n">
        <v>372</v>
      </c>
    </row>
    <row r="8" spans="1:4">
      <c r="A8" s="4" t="s">
        <v>992</v>
      </c>
      <c r="B8" s="6" t="n">
        <v>-40</v>
      </c>
      <c r="C8" s="6" t="n">
        <v>-45</v>
      </c>
    </row>
    <row r="9" spans="1:4">
      <c r="A9" s="4" t="s">
        <v>993</v>
      </c>
      <c r="B9" s="6" t="n">
        <v>308</v>
      </c>
      <c r="C9" s="6" t="n">
        <v>327</v>
      </c>
    </row>
    <row r="10" spans="1:4">
      <c r="A10" s="4" t="s">
        <v>994</v>
      </c>
      <c r="B10" s="6" t="n">
        <v>17</v>
      </c>
      <c r="C10" s="6" t="n">
        <v>17</v>
      </c>
      <c r="D10" s="6" t="n">
        <v>17</v>
      </c>
    </row>
    <row r="11" spans="1:4">
      <c r="A11" s="4" t="s">
        <v>995</v>
      </c>
      <c r="B11" s="6" t="n">
        <v>2</v>
      </c>
      <c r="C11" s="6" t="n">
        <v>2</v>
      </c>
      <c r="D11" s="6" t="n">
        <v>8</v>
      </c>
    </row>
    <row r="12" spans="1:4">
      <c r="A12" s="4" t="s">
        <v>188</v>
      </c>
      <c r="B12" s="6" t="n">
        <v>0</v>
      </c>
      <c r="C12" s="6" t="n">
        <v>0</v>
      </c>
      <c r="D12" s="6" t="n">
        <v>31</v>
      </c>
    </row>
    <row r="13" spans="1:4">
      <c r="A13" s="4" t="s">
        <v>176</v>
      </c>
      <c r="B13" s="5" t="n">
        <v>19</v>
      </c>
      <c r="C13" s="5" t="n">
        <v>19</v>
      </c>
      <c r="D13" s="5" t="n">
        <v>56</v>
      </c>
    </row>
    <row r="14" spans="1:4">
      <c r="A14" s="4" t="s">
        <v>996</v>
      </c>
    </row>
    <row r="15" spans="1:4">
      <c r="A15" s="3" t="s">
        <v>844</v>
      </c>
    </row>
    <row r="16" spans="1:4">
      <c r="A16" s="4" t="s">
        <v>997</v>
      </c>
      <c r="B16" s="4" t="s">
        <v>998</v>
      </c>
    </row>
    <row r="17" spans="1:4">
      <c r="A17" s="4" t="s">
        <v>999</v>
      </c>
      <c r="B17" s="4" t="s">
        <v>1000</v>
      </c>
    </row>
    <row r="18" spans="1:4">
      <c r="A18" s="4" t="s">
        <v>970</v>
      </c>
      <c r="B18" s="4" t="s">
        <v>971</v>
      </c>
    </row>
    <row r="19" spans="1:4">
      <c r="A19" s="4" t="s">
        <v>1001</v>
      </c>
    </row>
    <row r="20" spans="1:4">
      <c r="A20" s="3" t="s">
        <v>844</v>
      </c>
    </row>
    <row r="21" spans="1:4">
      <c r="A21" s="4" t="s">
        <v>997</v>
      </c>
      <c r="B21" s="4" t="s">
        <v>998</v>
      </c>
    </row>
    <row r="22" spans="1:4">
      <c r="A22" s="4" t="s">
        <v>999</v>
      </c>
      <c r="B22" s="4" t="s">
        <v>1002</v>
      </c>
    </row>
    <row r="23" spans="1:4">
      <c r="A23" s="4" t="s">
        <v>970</v>
      </c>
      <c r="B23" s="4" t="s">
        <v>10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004</v>
      </c>
      <c r="B1" s="2" t="s">
        <v>2</v>
      </c>
      <c r="C1" s="2" t="s">
        <v>63</v>
      </c>
      <c r="D1" s="2" t="s">
        <v>843</v>
      </c>
    </row>
    <row r="2" spans="1:4">
      <c r="A2" s="3" t="s">
        <v>1005</v>
      </c>
    </row>
    <row r="3" spans="1:4">
      <c r="A3" s="4" t="s">
        <v>850</v>
      </c>
      <c r="B3" s="5" t="n">
        <v>7</v>
      </c>
      <c r="C3" s="5" t="n">
        <v>7</v>
      </c>
    </row>
    <row r="4" spans="1:4">
      <c r="A4" s="4" t="s">
        <v>851</v>
      </c>
    </row>
    <row r="5" spans="1:4">
      <c r="A5" s="3" t="s">
        <v>1005</v>
      </c>
    </row>
    <row r="6" spans="1:4">
      <c r="A6" s="4" t="s">
        <v>499</v>
      </c>
      <c r="B6" s="4" t="s">
        <v>852</v>
      </c>
    </row>
    <row r="7" spans="1:4">
      <c r="A7" s="4" t="s">
        <v>854</v>
      </c>
    </row>
    <row r="8" spans="1:4">
      <c r="A8" s="3" t="s">
        <v>1005</v>
      </c>
    </row>
    <row r="9" spans="1:4">
      <c r="A9" s="4" t="s">
        <v>1006</v>
      </c>
      <c r="B9" s="5" t="n">
        <v>34</v>
      </c>
    </row>
    <row r="10" spans="1:4">
      <c r="A10" s="4" t="s">
        <v>850</v>
      </c>
      <c r="B10" s="6" t="n">
        <v>12</v>
      </c>
    </row>
    <row r="11" spans="1:4">
      <c r="A11" s="4" t="s">
        <v>1007</v>
      </c>
    </row>
    <row r="12" spans="1:4">
      <c r="A12" s="3" t="s">
        <v>1005</v>
      </c>
    </row>
    <row r="13" spans="1:4">
      <c r="A13" s="4" t="s">
        <v>1008</v>
      </c>
      <c r="B13" s="6" t="n">
        <v>989</v>
      </c>
    </row>
    <row r="14" spans="1:4">
      <c r="A14" s="4" t="s">
        <v>1009</v>
      </c>
      <c r="B14" s="6" t="n">
        <v>10</v>
      </c>
    </row>
    <row r="15" spans="1:4">
      <c r="A15" s="4" t="s">
        <v>1010</v>
      </c>
      <c r="B15" s="6" t="n">
        <v>11</v>
      </c>
    </row>
    <row r="16" spans="1:4">
      <c r="A16" s="4" t="s">
        <v>1011</v>
      </c>
      <c r="B16" s="6" t="n">
        <v>19</v>
      </c>
    </row>
    <row r="17" spans="1:4">
      <c r="A17" s="4" t="s">
        <v>1012</v>
      </c>
      <c r="B17" s="6" t="n">
        <v>28</v>
      </c>
    </row>
    <row r="18" spans="1:4">
      <c r="A18" s="4" t="s">
        <v>1013</v>
      </c>
      <c r="B18" s="6" t="n">
        <v>573</v>
      </c>
    </row>
    <row r="19" spans="1:4">
      <c r="A19" s="4" t="s">
        <v>1014</v>
      </c>
      <c r="B19" s="6" t="n">
        <v>348</v>
      </c>
    </row>
    <row r="20" spans="1:4">
      <c r="A20" s="4" t="s">
        <v>855</v>
      </c>
    </row>
    <row r="21" spans="1:4">
      <c r="A21" s="3" t="s">
        <v>1005</v>
      </c>
    </row>
    <row r="22" spans="1:4">
      <c r="A22" s="4" t="s">
        <v>1008</v>
      </c>
      <c r="B22" s="6" t="n">
        <v>319</v>
      </c>
      <c r="C22" s="6" t="n">
        <v>318</v>
      </c>
    </row>
    <row r="23" spans="1:4">
      <c r="A23" s="4" t="s">
        <v>850</v>
      </c>
      <c r="B23" s="5" t="n">
        <v>6</v>
      </c>
      <c r="C23" s="6" t="n">
        <v>7</v>
      </c>
    </row>
    <row r="24" spans="1:4">
      <c r="A24" s="4" t="s">
        <v>499</v>
      </c>
      <c r="B24" s="4" t="s">
        <v>857</v>
      </c>
    </row>
    <row r="25" spans="1:4">
      <c r="A25" s="4" t="s">
        <v>858</v>
      </c>
    </row>
    <row r="26" spans="1:4">
      <c r="A26" s="3" t="s">
        <v>1005</v>
      </c>
    </row>
    <row r="27" spans="1:4">
      <c r="A27" s="4" t="s">
        <v>1008</v>
      </c>
      <c r="B27" s="5" t="n">
        <v>0</v>
      </c>
      <c r="C27" s="6" t="n">
        <v>24</v>
      </c>
      <c r="D27" s="5" t="n">
        <v>143</v>
      </c>
    </row>
    <row r="28" spans="1:4">
      <c r="A28" s="4" t="s">
        <v>499</v>
      </c>
      <c r="B28" s="4" t="s">
        <v>859</v>
      </c>
    </row>
    <row r="29" spans="1:4">
      <c r="A29" s="4" t="s">
        <v>498</v>
      </c>
    </row>
    <row r="30" spans="1:4">
      <c r="A30" s="3" t="s">
        <v>1005</v>
      </c>
    </row>
    <row r="31" spans="1:4">
      <c r="A31" s="4" t="s">
        <v>1008</v>
      </c>
      <c r="B31" s="5" t="n">
        <v>23</v>
      </c>
      <c r="C31" s="6" t="n">
        <v>22</v>
      </c>
      <c r="D31" s="5" t="n">
        <v>140</v>
      </c>
    </row>
    <row r="32" spans="1:4">
      <c r="A32" s="4" t="s">
        <v>499</v>
      </c>
      <c r="B32" s="4" t="s">
        <v>500</v>
      </c>
    </row>
    <row r="33" spans="1:4">
      <c r="A33" s="4" t="s">
        <v>860</v>
      </c>
    </row>
    <row r="34" spans="1:4">
      <c r="A34" s="3" t="s">
        <v>1005</v>
      </c>
    </row>
    <row r="35" spans="1:4">
      <c r="A35" s="4" t="s">
        <v>1008</v>
      </c>
      <c r="B35" s="5" t="n">
        <v>444</v>
      </c>
      <c r="C35" s="6" t="n">
        <v>444</v>
      </c>
    </row>
    <row r="36" spans="1:4">
      <c r="A36" s="4" t="s">
        <v>850</v>
      </c>
      <c r="B36" s="5" t="n">
        <v>6</v>
      </c>
      <c r="C36" s="5" t="n">
        <v>6</v>
      </c>
    </row>
    <row r="37" spans="1:4">
      <c r="A37" s="4" t="s">
        <v>499</v>
      </c>
      <c r="B37" s="4" t="s">
        <v>8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15</v>
      </c>
      <c r="B1" s="2" t="s">
        <v>1</v>
      </c>
    </row>
    <row r="2" spans="1:3">
      <c r="B2" s="2" t="s">
        <v>2</v>
      </c>
      <c r="C2" s="2" t="s">
        <v>63</v>
      </c>
    </row>
    <row r="3" spans="1:3">
      <c r="A3" s="3" t="s">
        <v>1016</v>
      </c>
    </row>
    <row r="4" spans="1:3">
      <c r="A4" s="4" t="s">
        <v>1017</v>
      </c>
      <c r="B4" s="4" t="s">
        <v>1000</v>
      </c>
    </row>
    <row r="5" spans="1:3">
      <c r="A5" s="3" t="s">
        <v>1018</v>
      </c>
    </row>
    <row r="6" spans="1:3">
      <c r="A6" s="4" t="s">
        <v>1019</v>
      </c>
      <c r="B6" s="5" t="n">
        <v>8</v>
      </c>
    </row>
    <row r="7" spans="1:3">
      <c r="A7" s="4" t="s">
        <v>1020</v>
      </c>
      <c r="B7" s="6" t="n">
        <v>2</v>
      </c>
    </row>
    <row r="8" spans="1:3">
      <c r="A8" s="4" t="s">
        <v>1021</v>
      </c>
      <c r="B8" s="6" t="n">
        <v>3</v>
      </c>
    </row>
    <row r="9" spans="1:3">
      <c r="A9" s="4" t="s">
        <v>1022</v>
      </c>
      <c r="B9" s="6" t="n">
        <v>2</v>
      </c>
    </row>
    <row r="10" spans="1:3">
      <c r="A10" s="4" t="s">
        <v>1023</v>
      </c>
      <c r="B10" s="6" t="n">
        <v>1</v>
      </c>
    </row>
    <row r="11" spans="1:3">
      <c r="A11" s="4" t="s">
        <v>1024</v>
      </c>
      <c r="B11" s="6" t="n">
        <v>0</v>
      </c>
    </row>
    <row r="12" spans="1:3">
      <c r="A12" s="4" t="s">
        <v>1025</v>
      </c>
      <c r="B12" s="6" t="n">
        <v>0</v>
      </c>
    </row>
    <row r="13" spans="1:3">
      <c r="A13" s="4" t="s">
        <v>1026</v>
      </c>
      <c r="B13" s="6" t="n">
        <v>-1</v>
      </c>
    </row>
    <row r="14" spans="1:3">
      <c r="A14" s="4" t="s">
        <v>1027</v>
      </c>
      <c r="B14" s="6" t="n">
        <v>-1</v>
      </c>
    </row>
    <row r="15" spans="1:3">
      <c r="A15" s="4" t="s">
        <v>1028</v>
      </c>
      <c r="B15" s="6" t="n">
        <v>0</v>
      </c>
    </row>
    <row r="16" spans="1:3">
      <c r="A16" s="4" t="s">
        <v>1029</v>
      </c>
      <c r="B16" s="6" t="n">
        <v>0</v>
      </c>
    </row>
    <row r="17" spans="1:3">
      <c r="A17" s="4" t="s">
        <v>1030</v>
      </c>
      <c r="B17" s="6" t="n">
        <v>0</v>
      </c>
    </row>
    <row r="18" spans="1:3">
      <c r="A18" s="4" t="s">
        <v>1031</v>
      </c>
      <c r="B18" s="6" t="n">
        <v>0</v>
      </c>
    </row>
    <row r="19" spans="1:3">
      <c r="A19" s="4" t="s">
        <v>1032</v>
      </c>
      <c r="B19" s="6" t="n">
        <v>0</v>
      </c>
    </row>
    <row r="20" spans="1:3">
      <c r="A20" s="4" t="s">
        <v>1033</v>
      </c>
      <c r="B20" s="6" t="n">
        <v>7</v>
      </c>
    </row>
    <row r="21" spans="1:3">
      <c r="A21" s="4" t="s">
        <v>1034</v>
      </c>
      <c r="B21" s="6" t="n">
        <v>1</v>
      </c>
    </row>
    <row r="22" spans="1:3">
      <c r="A22" s="4" t="s">
        <v>1035</v>
      </c>
      <c r="B22" s="6" t="n">
        <v>3</v>
      </c>
    </row>
    <row r="23" spans="1:3">
      <c r="A23" s="4" t="s">
        <v>1036</v>
      </c>
      <c r="B23" s="6" t="n">
        <v>2</v>
      </c>
    </row>
    <row r="24" spans="1:3">
      <c r="A24" s="4" t="s">
        <v>1037</v>
      </c>
      <c r="B24" s="6" t="n">
        <v>1</v>
      </c>
    </row>
    <row r="25" spans="1:3">
      <c r="A25" s="4" t="s">
        <v>1038</v>
      </c>
      <c r="B25" s="6" t="n">
        <v>0</v>
      </c>
    </row>
    <row r="26" spans="1:3">
      <c r="A26" s="4" t="s">
        <v>1039</v>
      </c>
      <c r="B26" s="6" t="n">
        <v>0</v>
      </c>
    </row>
    <row r="27" spans="1:3">
      <c r="A27" s="4" t="s">
        <v>1040</v>
      </c>
    </row>
    <row r="28" spans="1:3">
      <c r="A28" s="3" t="s">
        <v>1016</v>
      </c>
    </row>
    <row r="29" spans="1:3">
      <c r="A29" s="4" t="s">
        <v>1041</v>
      </c>
      <c r="B29" s="5" t="n">
        <v>7</v>
      </c>
      <c r="C29" s="5" t="n">
        <v>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42</v>
      </c>
      <c r="B1" s="2" t="s">
        <v>2</v>
      </c>
      <c r="C1" s="2" t="s">
        <v>63</v>
      </c>
      <c r="D1" s="2" t="s">
        <v>1043</v>
      </c>
    </row>
    <row r="2" spans="1:4">
      <c r="A2" s="4" t="s">
        <v>1044</v>
      </c>
    </row>
    <row r="3" spans="1:4">
      <c r="A3" s="3" t="s">
        <v>844</v>
      </c>
    </row>
    <row r="4" spans="1:4">
      <c r="A4" s="4" t="s">
        <v>906</v>
      </c>
      <c r="D4" s="5" t="n">
        <v>25</v>
      </c>
    </row>
    <row r="5" spans="1:4">
      <c r="A5" s="4" t="s">
        <v>730</v>
      </c>
      <c r="B5" s="5" t="n">
        <v>1</v>
      </c>
    </row>
    <row r="6" spans="1:4">
      <c r="A6" s="4" t="s">
        <v>1045</v>
      </c>
    </row>
    <row r="7" spans="1:4">
      <c r="A7" s="3" t="s">
        <v>844</v>
      </c>
    </row>
    <row r="8" spans="1:4">
      <c r="A8" s="4" t="s">
        <v>730</v>
      </c>
      <c r="B8" s="5" t="n">
        <v>12</v>
      </c>
      <c r="C8" s="5" t="n">
        <v>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63</v>
      </c>
    </row>
    <row r="2" spans="1:3">
      <c r="A2" s="3" t="s">
        <v>844</v>
      </c>
    </row>
    <row r="3" spans="1:3">
      <c r="A3" s="4" t="s">
        <v>1047</v>
      </c>
      <c r="B3" s="5" t="n">
        <v>35</v>
      </c>
    </row>
    <row r="4" spans="1:3">
      <c r="A4" s="4" t="s">
        <v>849</v>
      </c>
      <c r="B4" s="5" t="n">
        <v>30</v>
      </c>
      <c r="C4" s="5" t="n">
        <v>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1048</v>
      </c>
      <c r="B1" s="2" t="s">
        <v>720</v>
      </c>
    </row>
    <row r="2" spans="1:2">
      <c r="A2" s="3" t="s">
        <v>1049</v>
      </c>
    </row>
    <row r="3" spans="1:2">
      <c r="A3" s="4" t="s">
        <v>1009</v>
      </c>
      <c r="B3" s="5" t="n">
        <v>18</v>
      </c>
    </row>
    <row r="4" spans="1:2">
      <c r="A4" s="4" t="s">
        <v>1010</v>
      </c>
      <c r="B4" s="6" t="n">
        <v>15</v>
      </c>
    </row>
    <row r="5" spans="1:2">
      <c r="A5" s="4" t="s">
        <v>1011</v>
      </c>
      <c r="B5" s="6" t="n">
        <v>14</v>
      </c>
    </row>
    <row r="6" spans="1:2">
      <c r="A6" s="4" t="s">
        <v>1012</v>
      </c>
      <c r="B6" s="6" t="n">
        <v>13</v>
      </c>
    </row>
    <row r="7" spans="1:2">
      <c r="A7" s="4" t="s">
        <v>1013</v>
      </c>
      <c r="B7" s="6" t="n">
        <v>13</v>
      </c>
    </row>
    <row r="8" spans="1:2">
      <c r="A8" s="4" t="s">
        <v>1014</v>
      </c>
      <c r="B8" s="5" t="n">
        <v>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1050</v>
      </c>
      <c r="B1" s="2" t="s">
        <v>611</v>
      </c>
      <c r="C1" s="2" t="s">
        <v>1</v>
      </c>
    </row>
    <row r="2" spans="1:6">
      <c r="B2" s="2" t="s">
        <v>612</v>
      </c>
      <c r="C2" s="2" t="s">
        <v>2</v>
      </c>
      <c r="D2" s="2" t="s">
        <v>63</v>
      </c>
      <c r="E2" s="2" t="s">
        <v>614</v>
      </c>
      <c r="F2" s="2" t="s">
        <v>64</v>
      </c>
    </row>
    <row r="3" spans="1:6">
      <c r="A3" s="4" t="s">
        <v>1051</v>
      </c>
    </row>
    <row r="4" spans="1:6">
      <c r="A4" s="3" t="s">
        <v>1052</v>
      </c>
    </row>
    <row r="5" spans="1:6">
      <c r="A5" s="4" t="s">
        <v>1053</v>
      </c>
      <c r="C5" s="4" t="s">
        <v>1054</v>
      </c>
    </row>
    <row r="6" spans="1:6">
      <c r="A6" s="4" t="s">
        <v>1055</v>
      </c>
    </row>
    <row r="7" spans="1:6">
      <c r="A7" s="3" t="s">
        <v>1052</v>
      </c>
    </row>
    <row r="8" spans="1:6">
      <c r="A8" s="4" t="s">
        <v>1056</v>
      </c>
      <c r="B8" s="5" t="n">
        <v>225000000</v>
      </c>
      <c r="C8" s="5" t="n">
        <v>225000000</v>
      </c>
      <c r="D8" s="5" t="n">
        <v>225000000</v>
      </c>
      <c r="E8" s="5" t="n">
        <v>225000000</v>
      </c>
    </row>
    <row r="9" spans="1:6">
      <c r="A9" s="4" t="s">
        <v>1057</v>
      </c>
      <c r="B9" s="6" t="n">
        <v>19000000</v>
      </c>
    </row>
    <row r="10" spans="1:6">
      <c r="A10" s="4" t="s">
        <v>1058</v>
      </c>
      <c r="B10" s="5" t="n">
        <v>2000000</v>
      </c>
    </row>
    <row r="11" spans="1:6">
      <c r="A11" s="4" t="s">
        <v>1059</v>
      </c>
    </row>
    <row r="12" spans="1:6">
      <c r="A12" s="3" t="s">
        <v>1052</v>
      </c>
    </row>
    <row r="13" spans="1:6">
      <c r="A13" s="4" t="s">
        <v>1056</v>
      </c>
      <c r="C13" s="6" t="n">
        <v>92000000</v>
      </c>
      <c r="D13" s="6" t="n">
        <v>180000000</v>
      </c>
    </row>
    <row r="14" spans="1:6">
      <c r="A14" s="4" t="s">
        <v>1060</v>
      </c>
    </row>
    <row r="15" spans="1:6">
      <c r="A15" s="3" t="s">
        <v>1052</v>
      </c>
    </row>
    <row r="16" spans="1:6">
      <c r="A16" s="4" t="s">
        <v>1056</v>
      </c>
      <c r="C16" s="6" t="n">
        <v>47000000</v>
      </c>
      <c r="D16" s="6" t="n">
        <v>41000000</v>
      </c>
    </row>
    <row r="17" spans="1:6">
      <c r="A17" s="4" t="s">
        <v>1061</v>
      </c>
    </row>
    <row r="18" spans="1:6">
      <c r="A18" s="3" t="s">
        <v>1052</v>
      </c>
    </row>
    <row r="19" spans="1:6">
      <c r="A19" s="4" t="s">
        <v>1056</v>
      </c>
      <c r="C19" s="6" t="n">
        <v>0</v>
      </c>
      <c r="D19" s="6" t="n">
        <v>16000000</v>
      </c>
    </row>
    <row r="20" spans="1:6">
      <c r="A20" s="4" t="s">
        <v>1062</v>
      </c>
    </row>
    <row r="21" spans="1:6">
      <c r="A21" s="3" t="s">
        <v>1052</v>
      </c>
    </row>
    <row r="22" spans="1:6">
      <c r="A22" s="4" t="s">
        <v>1056</v>
      </c>
      <c r="C22" s="6" t="n">
        <v>28000000</v>
      </c>
      <c r="D22" s="6" t="n">
        <v>0</v>
      </c>
    </row>
    <row r="23" spans="1:6">
      <c r="A23" s="4" t="s">
        <v>1063</v>
      </c>
    </row>
    <row r="24" spans="1:6">
      <c r="A24" s="3" t="s">
        <v>1052</v>
      </c>
    </row>
    <row r="25" spans="1:6">
      <c r="A25" s="4" t="s">
        <v>1056</v>
      </c>
      <c r="C25" s="5" t="n">
        <v>110000000</v>
      </c>
      <c r="D25" s="5" t="n">
        <v>154000000</v>
      </c>
      <c r="F25" s="5" t="n">
        <v>1260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3</v>
      </c>
      <c r="D2" s="2" t="s">
        <v>64</v>
      </c>
    </row>
    <row r="3" spans="1:4">
      <c r="A3" s="4" t="s">
        <v>1065</v>
      </c>
    </row>
    <row r="4" spans="1:4">
      <c r="A4" s="3" t="s">
        <v>1066</v>
      </c>
    </row>
    <row r="5" spans="1:4">
      <c r="A5" s="4" t="s">
        <v>1067</v>
      </c>
      <c r="B5" s="5" t="n">
        <v>19</v>
      </c>
      <c r="C5" s="5" t="n">
        <v>3</v>
      </c>
      <c r="D5" s="5" t="n">
        <v>-1</v>
      </c>
    </row>
    <row r="6" spans="1:4">
      <c r="A6" s="4" t="s">
        <v>1068</v>
      </c>
    </row>
    <row r="7" spans="1:4">
      <c r="A7" s="3" t="s">
        <v>1066</v>
      </c>
    </row>
    <row r="8" spans="1:4">
      <c r="A8" s="4" t="s">
        <v>1069</v>
      </c>
      <c r="B8" s="6" t="n">
        <v>4</v>
      </c>
      <c r="C8" s="6" t="n">
        <v>-1</v>
      </c>
      <c r="D8" s="6" t="n">
        <v>1</v>
      </c>
    </row>
    <row r="9" spans="1:4">
      <c r="A9" s="4" t="s">
        <v>1070</v>
      </c>
    </row>
    <row r="10" spans="1:4">
      <c r="A10" s="3" t="s">
        <v>1066</v>
      </c>
    </row>
    <row r="11" spans="1:4">
      <c r="A11" s="4" t="s">
        <v>1071</v>
      </c>
      <c r="B11" s="6" t="n">
        <v>0</v>
      </c>
      <c r="C11" s="6" t="n">
        <v>-2</v>
      </c>
      <c r="D11" s="6" t="n">
        <v>1</v>
      </c>
    </row>
    <row r="12" spans="1:4">
      <c r="A12" s="4" t="s">
        <v>1072</v>
      </c>
    </row>
    <row r="13" spans="1:4">
      <c r="A13" s="3" t="s">
        <v>1066</v>
      </c>
    </row>
    <row r="14" spans="1:4">
      <c r="A14" s="4" t="s">
        <v>1071</v>
      </c>
      <c r="B14" s="5" t="n">
        <v>1</v>
      </c>
      <c r="C14" s="5" t="n">
        <v>2</v>
      </c>
      <c r="D14"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63</v>
      </c>
    </row>
    <row r="2" spans="1:3">
      <c r="A2" s="4" t="s">
        <v>1074</v>
      </c>
    </row>
    <row r="3" spans="1:3">
      <c r="A3" s="3" t="s">
        <v>1075</v>
      </c>
    </row>
    <row r="4" spans="1:3">
      <c r="A4" s="4" t="s">
        <v>110</v>
      </c>
      <c r="B4" s="5" t="n">
        <v>108</v>
      </c>
      <c r="C4" s="5" t="n">
        <v>115</v>
      </c>
    </row>
    <row r="5" spans="1:3">
      <c r="A5" s="4" t="s">
        <v>120</v>
      </c>
      <c r="B5" s="6" t="n">
        <v>41</v>
      </c>
      <c r="C5" s="6" t="n">
        <v>94</v>
      </c>
    </row>
    <row r="6" spans="1:3">
      <c r="A6" s="4" t="s">
        <v>849</v>
      </c>
      <c r="B6" s="6" t="n">
        <v>902</v>
      </c>
      <c r="C6" s="6" t="n">
        <v>730</v>
      </c>
    </row>
    <row r="7" spans="1:3">
      <c r="A7" s="4" t="s">
        <v>1075</v>
      </c>
    </row>
    <row r="8" spans="1:3">
      <c r="A8" s="3" t="s">
        <v>1075</v>
      </c>
    </row>
    <row r="9" spans="1:3">
      <c r="A9" s="4" t="s">
        <v>110</v>
      </c>
      <c r="B9" s="6" t="n">
        <v>108</v>
      </c>
      <c r="C9" s="6" t="n">
        <v>115</v>
      </c>
    </row>
    <row r="10" spans="1:3">
      <c r="A10" s="4" t="s">
        <v>120</v>
      </c>
      <c r="B10" s="6" t="n">
        <v>60</v>
      </c>
      <c r="C10" s="6" t="n">
        <v>116</v>
      </c>
    </row>
    <row r="11" spans="1:3">
      <c r="A11" s="4" t="s">
        <v>849</v>
      </c>
      <c r="B11" s="6" t="n">
        <v>953</v>
      </c>
      <c r="C11" s="6" t="n">
        <v>776</v>
      </c>
    </row>
    <row r="12" spans="1:3">
      <c r="A12" s="4" t="s">
        <v>1076</v>
      </c>
    </row>
    <row r="13" spans="1:3">
      <c r="A13" s="3" t="s">
        <v>1075</v>
      </c>
    </row>
    <row r="14" spans="1:3">
      <c r="A14" s="4" t="s">
        <v>1077</v>
      </c>
      <c r="B14" s="6" t="n">
        <v>0</v>
      </c>
      <c r="C14" s="6" t="n">
        <v>2</v>
      </c>
    </row>
    <row r="15" spans="1:3">
      <c r="A15" s="4" t="s">
        <v>1078</v>
      </c>
    </row>
    <row r="16" spans="1:3">
      <c r="A16" s="3" t="s">
        <v>1075</v>
      </c>
    </row>
    <row r="17" spans="1:3">
      <c r="A17" s="4" t="s">
        <v>1077</v>
      </c>
      <c r="B17" s="6" t="n">
        <v>0</v>
      </c>
      <c r="C17" s="6" t="n">
        <v>2</v>
      </c>
    </row>
    <row r="18" spans="1:3">
      <c r="A18" s="4" t="s">
        <v>1079</v>
      </c>
    </row>
    <row r="19" spans="1:3">
      <c r="A19" s="3" t="s">
        <v>1075</v>
      </c>
    </row>
    <row r="20" spans="1:3">
      <c r="A20" s="4" t="s">
        <v>1077</v>
      </c>
      <c r="B20" s="6" t="n">
        <v>10</v>
      </c>
      <c r="C20" s="6" t="n">
        <v>6</v>
      </c>
    </row>
    <row r="21" spans="1:3">
      <c r="A21" s="4" t="s">
        <v>1080</v>
      </c>
      <c r="B21" s="6" t="n">
        <v>5</v>
      </c>
      <c r="C21" s="6" t="n">
        <v>0</v>
      </c>
    </row>
    <row r="22" spans="1:3">
      <c r="A22" s="4" t="s">
        <v>1081</v>
      </c>
    </row>
    <row r="23" spans="1:3">
      <c r="A23" s="3" t="s">
        <v>1075</v>
      </c>
    </row>
    <row r="24" spans="1:3">
      <c r="A24" s="4" t="s">
        <v>1077</v>
      </c>
      <c r="B24" s="6" t="n">
        <v>10</v>
      </c>
      <c r="C24" s="6" t="n">
        <v>6</v>
      </c>
    </row>
    <row r="25" spans="1:3">
      <c r="A25" s="4" t="s">
        <v>1080</v>
      </c>
      <c r="B25" s="5" t="n">
        <v>5</v>
      </c>
      <c r="C25"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63</v>
      </c>
    </row>
    <row r="2" spans="1:3">
      <c r="A2" s="4" t="s">
        <v>1051</v>
      </c>
    </row>
    <row r="3" spans="1:3">
      <c r="A3" s="3" t="s">
        <v>1083</v>
      </c>
    </row>
    <row r="4" spans="1:3">
      <c r="A4" s="4" t="s">
        <v>1084</v>
      </c>
      <c r="B4" s="5" t="n">
        <v>0</v>
      </c>
      <c r="C4" s="5" t="n">
        <v>2</v>
      </c>
    </row>
    <row r="5" spans="1:3">
      <c r="A5" s="4" t="s">
        <v>1085</v>
      </c>
      <c r="B5" s="6" t="n">
        <v>0</v>
      </c>
      <c r="C5" s="6" t="n">
        <v>0</v>
      </c>
    </row>
    <row r="6" spans="1:3">
      <c r="A6" s="4" t="s">
        <v>1086</v>
      </c>
      <c r="B6" s="6" t="n">
        <v>0</v>
      </c>
      <c r="C6" s="6" t="n">
        <v>2</v>
      </c>
    </row>
    <row r="7" spans="1:3">
      <c r="A7" s="3" t="s">
        <v>1087</v>
      </c>
    </row>
    <row r="8" spans="1:3">
      <c r="A8" s="4" t="s">
        <v>1084</v>
      </c>
      <c r="B8" s="6" t="n">
        <v>0</v>
      </c>
      <c r="C8" s="6" t="n">
        <v>0</v>
      </c>
    </row>
    <row r="9" spans="1:3">
      <c r="A9" s="4" t="s">
        <v>1085</v>
      </c>
      <c r="B9" s="6" t="n">
        <v>0</v>
      </c>
      <c r="C9" s="6" t="n">
        <v>0</v>
      </c>
    </row>
    <row r="10" spans="1:3">
      <c r="A10" s="4" t="s">
        <v>1086</v>
      </c>
      <c r="B10" s="6" t="n">
        <v>0</v>
      </c>
      <c r="C10" s="6" t="n">
        <v>0</v>
      </c>
    </row>
    <row r="11" spans="1:3">
      <c r="A11" s="4" t="s">
        <v>1055</v>
      </c>
    </row>
    <row r="12" spans="1:3">
      <c r="A12" s="3" t="s">
        <v>1083</v>
      </c>
    </row>
    <row r="13" spans="1:3">
      <c r="A13" s="4" t="s">
        <v>1084</v>
      </c>
      <c r="B13" s="6" t="n">
        <v>10</v>
      </c>
      <c r="C13" s="6" t="n">
        <v>6</v>
      </c>
    </row>
    <row r="14" spans="1:3">
      <c r="A14" s="4" t="s">
        <v>1085</v>
      </c>
      <c r="B14" s="6" t="n">
        <v>0</v>
      </c>
      <c r="C14" s="6" t="n">
        <v>0</v>
      </c>
    </row>
    <row r="15" spans="1:3">
      <c r="A15" s="4" t="s">
        <v>1086</v>
      </c>
      <c r="B15" s="6" t="n">
        <v>10</v>
      </c>
      <c r="C15" s="6" t="n">
        <v>6</v>
      </c>
    </row>
    <row r="16" spans="1:3">
      <c r="A16" s="3" t="s">
        <v>1087</v>
      </c>
    </row>
    <row r="17" spans="1:3">
      <c r="A17" s="4" t="s">
        <v>1084</v>
      </c>
      <c r="B17" s="6" t="n">
        <v>5</v>
      </c>
      <c r="C17" s="6" t="n">
        <v>0</v>
      </c>
    </row>
    <row r="18" spans="1:3">
      <c r="A18" s="4" t="s">
        <v>1085</v>
      </c>
      <c r="B18" s="6" t="n">
        <v>0</v>
      </c>
      <c r="C18" s="6" t="n">
        <v>0</v>
      </c>
    </row>
    <row r="19" spans="1:3">
      <c r="A19" s="4" t="s">
        <v>1086</v>
      </c>
      <c r="B19" s="5" t="n">
        <v>5</v>
      </c>
      <c r="C19"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63</v>
      </c>
    </row>
    <row r="2" spans="1:3">
      <c r="A2" s="4" t="s">
        <v>1089</v>
      </c>
    </row>
    <row r="3" spans="1:3">
      <c r="A3" s="3" t="s">
        <v>1090</v>
      </c>
    </row>
    <row r="4" spans="1:3">
      <c r="A4" s="4" t="s">
        <v>110</v>
      </c>
      <c r="B4" s="5" t="n">
        <v>108</v>
      </c>
      <c r="C4" s="5" t="n">
        <v>115</v>
      </c>
    </row>
    <row r="5" spans="1:3">
      <c r="A5" s="4" t="s">
        <v>1091</v>
      </c>
    </row>
    <row r="6" spans="1:3">
      <c r="A6" s="3" t="s">
        <v>1090</v>
      </c>
    </row>
    <row r="7" spans="1:3">
      <c r="A7" s="4" t="s">
        <v>110</v>
      </c>
      <c r="B7" s="6" t="n">
        <v>0</v>
      </c>
      <c r="C7" s="6" t="n">
        <v>0</v>
      </c>
    </row>
    <row r="8" spans="1:3">
      <c r="A8" s="4" t="s">
        <v>1092</v>
      </c>
    </row>
    <row r="9" spans="1:3">
      <c r="A9" s="3" t="s">
        <v>1090</v>
      </c>
    </row>
    <row r="10" spans="1:3">
      <c r="A10" s="4" t="s">
        <v>110</v>
      </c>
      <c r="B10" s="6" t="n">
        <v>0</v>
      </c>
      <c r="C10" s="6" t="n">
        <v>0</v>
      </c>
    </row>
    <row r="11" spans="1:3">
      <c r="A11" s="4" t="s">
        <v>1093</v>
      </c>
    </row>
    <row r="12" spans="1:3">
      <c r="A12" s="3" t="s">
        <v>1090</v>
      </c>
    </row>
    <row r="13" spans="1:3">
      <c r="A13" s="4" t="s">
        <v>1077</v>
      </c>
      <c r="B13" s="6" t="n">
        <v>0</v>
      </c>
      <c r="C13" s="6" t="n">
        <v>0</v>
      </c>
    </row>
    <row r="14" spans="1:3">
      <c r="A14" s="4" t="s">
        <v>1080</v>
      </c>
      <c r="B14" s="6" t="n">
        <v>0</v>
      </c>
      <c r="C14" s="6" t="n">
        <v>0</v>
      </c>
    </row>
    <row r="15" spans="1:3">
      <c r="A15" s="4" t="s">
        <v>1094</v>
      </c>
    </row>
    <row r="16" spans="1:3">
      <c r="A16" s="3" t="s">
        <v>1090</v>
      </c>
    </row>
    <row r="17" spans="1:3">
      <c r="A17" s="4" t="s">
        <v>1077</v>
      </c>
      <c r="B17" s="6" t="n">
        <v>0</v>
      </c>
      <c r="C17" s="6" t="n">
        <v>2</v>
      </c>
    </row>
    <row r="18" spans="1:3">
      <c r="A18" s="4" t="s">
        <v>1080</v>
      </c>
      <c r="B18" s="6" t="n">
        <v>0</v>
      </c>
      <c r="C18" s="6" t="n">
        <v>0</v>
      </c>
    </row>
    <row r="19" spans="1:3">
      <c r="A19" s="4" t="s">
        <v>1095</v>
      </c>
    </row>
    <row r="20" spans="1:3">
      <c r="A20" s="3" t="s">
        <v>1090</v>
      </c>
    </row>
    <row r="21" spans="1:3">
      <c r="A21" s="4" t="s">
        <v>1077</v>
      </c>
      <c r="B21" s="6" t="n">
        <v>0</v>
      </c>
      <c r="C21" s="6" t="n">
        <v>0</v>
      </c>
    </row>
    <row r="22" spans="1:3">
      <c r="A22" s="4" t="s">
        <v>1080</v>
      </c>
      <c r="B22" s="6" t="n">
        <v>0</v>
      </c>
      <c r="C22" s="6" t="n">
        <v>0</v>
      </c>
    </row>
    <row r="23" spans="1:3">
      <c r="A23" s="4" t="s">
        <v>1096</v>
      </c>
    </row>
    <row r="24" spans="1:3">
      <c r="A24" s="3" t="s">
        <v>1090</v>
      </c>
    </row>
    <row r="25" spans="1:3">
      <c r="A25" s="4" t="s">
        <v>1077</v>
      </c>
      <c r="B25" s="6" t="n">
        <v>0</v>
      </c>
      <c r="C25" s="6" t="n">
        <v>0</v>
      </c>
    </row>
    <row r="26" spans="1:3">
      <c r="A26" s="4" t="s">
        <v>1097</v>
      </c>
    </row>
    <row r="27" spans="1:3">
      <c r="A27" s="3" t="s">
        <v>1090</v>
      </c>
    </row>
    <row r="28" spans="1:3">
      <c r="A28" s="4" t="s">
        <v>1077</v>
      </c>
      <c r="B28" s="6" t="n">
        <v>0</v>
      </c>
      <c r="C28" s="6" t="n">
        <v>0</v>
      </c>
    </row>
    <row r="29" spans="1:3">
      <c r="A29" s="4" t="s">
        <v>1098</v>
      </c>
    </row>
    <row r="30" spans="1:3">
      <c r="A30" s="3" t="s">
        <v>1090</v>
      </c>
    </row>
    <row r="31" spans="1:3">
      <c r="A31" s="4" t="s">
        <v>1077</v>
      </c>
      <c r="B31" s="6" t="n">
        <v>0</v>
      </c>
      <c r="C31" s="6" t="n">
        <v>0</v>
      </c>
    </row>
    <row r="32" spans="1:3">
      <c r="A32" s="4" t="s">
        <v>1099</v>
      </c>
    </row>
    <row r="33" spans="1:3">
      <c r="A33" s="3" t="s">
        <v>1090</v>
      </c>
    </row>
    <row r="34" spans="1:3">
      <c r="A34" s="4" t="s">
        <v>1077</v>
      </c>
      <c r="B34" s="6" t="n">
        <v>0</v>
      </c>
      <c r="C34" s="6" t="n">
        <v>0</v>
      </c>
    </row>
    <row r="35" spans="1:3">
      <c r="A35" s="4" t="s">
        <v>1080</v>
      </c>
      <c r="B35" s="6" t="n">
        <v>0</v>
      </c>
    </row>
    <row r="36" spans="1:3">
      <c r="A36" s="4" t="s">
        <v>1100</v>
      </c>
    </row>
    <row r="37" spans="1:3">
      <c r="A37" s="3" t="s">
        <v>1090</v>
      </c>
    </row>
    <row r="38" spans="1:3">
      <c r="A38" s="4" t="s">
        <v>1077</v>
      </c>
      <c r="B38" s="6" t="n">
        <v>10</v>
      </c>
      <c r="C38" s="6" t="n">
        <v>6</v>
      </c>
    </row>
    <row r="39" spans="1:3">
      <c r="A39" s="4" t="s">
        <v>1080</v>
      </c>
      <c r="B39" s="6" t="n">
        <v>5</v>
      </c>
    </row>
    <row r="40" spans="1:3">
      <c r="A40" s="4" t="s">
        <v>1101</v>
      </c>
    </row>
    <row r="41" spans="1:3">
      <c r="A41" s="3" t="s">
        <v>1090</v>
      </c>
    </row>
    <row r="42" spans="1:3">
      <c r="A42" s="4" t="s">
        <v>1077</v>
      </c>
      <c r="B42" s="6" t="n">
        <v>0</v>
      </c>
      <c r="C42" s="5" t="n">
        <v>0</v>
      </c>
    </row>
    <row r="43" spans="1:3">
      <c r="A43" s="4" t="s">
        <v>1080</v>
      </c>
      <c r="B43"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v>
      </c>
      <c r="C2" s="2" t="s">
        <v>63</v>
      </c>
    </row>
    <row r="3" spans="1:3">
      <c r="A3" s="3" t="s">
        <v>1103</v>
      </c>
    </row>
    <row r="4" spans="1:3">
      <c r="A4" s="4" t="s">
        <v>1104</v>
      </c>
      <c r="B4" s="5" t="n">
        <v>0</v>
      </c>
      <c r="C4" s="5" t="n">
        <v>3</v>
      </c>
    </row>
    <row r="5" spans="1:3">
      <c r="A5" s="3" t="s">
        <v>1105</v>
      </c>
    </row>
    <row r="6" spans="1:3">
      <c r="A6" s="4" t="s">
        <v>1106</v>
      </c>
      <c r="B6" s="6" t="n">
        <v>0</v>
      </c>
      <c r="C6" s="6" t="n">
        <v>0</v>
      </c>
    </row>
    <row r="7" spans="1:3">
      <c r="A7" s="4" t="s">
        <v>1107</v>
      </c>
      <c r="B7" s="6" t="n">
        <v>-1</v>
      </c>
      <c r="C7" s="6" t="n">
        <v>-2</v>
      </c>
    </row>
    <row r="8" spans="1:3">
      <c r="A8" s="4" t="s">
        <v>1108</v>
      </c>
      <c r="B8" s="6" t="n">
        <v>0</v>
      </c>
      <c r="C8" s="6" t="n">
        <v>0</v>
      </c>
    </row>
    <row r="9" spans="1:3">
      <c r="A9" s="4" t="s">
        <v>1109</v>
      </c>
      <c r="B9" s="6" t="n">
        <v>0</v>
      </c>
      <c r="C9" s="6" t="n">
        <v>0</v>
      </c>
    </row>
    <row r="10" spans="1:3">
      <c r="A10" s="4" t="s">
        <v>1110</v>
      </c>
      <c r="B10" s="6" t="n">
        <v>0</v>
      </c>
      <c r="C10" s="6" t="n">
        <v>0</v>
      </c>
    </row>
    <row r="11" spans="1:3">
      <c r="A11" s="4" t="s">
        <v>1111</v>
      </c>
    </row>
    <row r="12" spans="1:3">
      <c r="A12" s="3" t="s">
        <v>1103</v>
      </c>
    </row>
    <row r="13" spans="1:3">
      <c r="A13" s="4" t="s">
        <v>1104</v>
      </c>
      <c r="B13" s="6" t="n">
        <v>0</v>
      </c>
      <c r="C13" s="6" t="n">
        <v>2</v>
      </c>
    </row>
    <row r="14" spans="1:3">
      <c r="A14" s="3" t="s">
        <v>1105</v>
      </c>
    </row>
    <row r="15" spans="1:3">
      <c r="A15" s="4" t="s">
        <v>1106</v>
      </c>
      <c r="B15" s="6" t="n">
        <v>0</v>
      </c>
      <c r="C15" s="6" t="n">
        <v>0</v>
      </c>
    </row>
    <row r="16" spans="1:3">
      <c r="A16" s="4" t="s">
        <v>1107</v>
      </c>
      <c r="B16" s="6" t="n">
        <v>-1</v>
      </c>
      <c r="C16" s="6" t="n">
        <v>-2</v>
      </c>
    </row>
    <row r="17" spans="1:3">
      <c r="A17" s="4" t="s">
        <v>1108</v>
      </c>
      <c r="B17" s="6" t="n">
        <v>0</v>
      </c>
      <c r="C17" s="6" t="n">
        <v>0</v>
      </c>
    </row>
    <row r="18" spans="1:3">
      <c r="A18" s="4" t="s">
        <v>1109</v>
      </c>
      <c r="B18" s="6" t="n">
        <v>0</v>
      </c>
      <c r="C18" s="6" t="n">
        <v>0</v>
      </c>
    </row>
    <row r="19" spans="1:3">
      <c r="A19" s="4" t="s">
        <v>1110</v>
      </c>
      <c r="B19" s="6" t="n">
        <v>0</v>
      </c>
      <c r="C19" s="6" t="n">
        <v>0</v>
      </c>
    </row>
    <row r="20" spans="1:3">
      <c r="A20" s="4" t="s">
        <v>1112</v>
      </c>
    </row>
    <row r="21" spans="1:3">
      <c r="A21" s="3" t="s">
        <v>1103</v>
      </c>
    </row>
    <row r="22" spans="1:3">
      <c r="A22" s="4" t="s">
        <v>1104</v>
      </c>
      <c r="B22" s="6" t="n">
        <v>0</v>
      </c>
      <c r="C22" s="6" t="n">
        <v>1</v>
      </c>
    </row>
    <row r="23" spans="1:3">
      <c r="A23" s="3" t="s">
        <v>1105</v>
      </c>
    </row>
    <row r="24" spans="1:3">
      <c r="A24" s="4" t="s">
        <v>1106</v>
      </c>
      <c r="B24" s="6" t="n">
        <v>0</v>
      </c>
      <c r="C24" s="6" t="n">
        <v>0</v>
      </c>
    </row>
    <row r="25" spans="1:3">
      <c r="A25" s="4" t="s">
        <v>1107</v>
      </c>
      <c r="B25" s="6" t="n">
        <v>0</v>
      </c>
      <c r="C25" s="6" t="n">
        <v>0</v>
      </c>
    </row>
    <row r="26" spans="1:3">
      <c r="A26" s="4" t="s">
        <v>1108</v>
      </c>
      <c r="B26" s="6" t="n">
        <v>0</v>
      </c>
      <c r="C26" s="6" t="n">
        <v>0</v>
      </c>
    </row>
    <row r="27" spans="1:3">
      <c r="A27" s="4" t="s">
        <v>1109</v>
      </c>
      <c r="B27" s="6" t="n">
        <v>0</v>
      </c>
      <c r="C27" s="6" t="n">
        <v>0</v>
      </c>
    </row>
    <row r="28" spans="1:3">
      <c r="A28" s="4" t="s">
        <v>1110</v>
      </c>
      <c r="B28" s="6" t="n">
        <v>0</v>
      </c>
      <c r="C28" s="6" t="n">
        <v>0</v>
      </c>
    </row>
    <row r="29" spans="1:3">
      <c r="A29" s="4" t="s">
        <v>1113</v>
      </c>
    </row>
    <row r="30" spans="1:3">
      <c r="A30" s="3" t="s">
        <v>1103</v>
      </c>
    </row>
    <row r="31" spans="1:3">
      <c r="A31" s="4" t="s">
        <v>1114</v>
      </c>
      <c r="B31" s="6" t="n">
        <v>-1</v>
      </c>
      <c r="C31" s="6" t="n">
        <v>0</v>
      </c>
    </row>
    <row r="32" spans="1:3">
      <c r="A32" s="4" t="s">
        <v>1115</v>
      </c>
      <c r="B32" s="6" t="n">
        <v>1</v>
      </c>
      <c r="C32" s="6" t="n">
        <v>1</v>
      </c>
    </row>
    <row r="33" spans="1:3">
      <c r="A33" s="4" t="s">
        <v>1116</v>
      </c>
    </row>
    <row r="34" spans="1:3">
      <c r="A34" s="3" t="s">
        <v>1103</v>
      </c>
    </row>
    <row r="35" spans="1:3">
      <c r="A35" s="4" t="s">
        <v>1114</v>
      </c>
      <c r="B35" s="6" t="n">
        <v>-1</v>
      </c>
      <c r="C35" s="6" t="n">
        <v>0</v>
      </c>
    </row>
    <row r="36" spans="1:3">
      <c r="A36" s="4" t="s">
        <v>1115</v>
      </c>
      <c r="B36" s="6" t="n">
        <v>1</v>
      </c>
      <c r="C36" s="6" t="n">
        <v>1</v>
      </c>
    </row>
    <row r="37" spans="1:3">
      <c r="A37" s="4" t="s">
        <v>1117</v>
      </c>
    </row>
    <row r="38" spans="1:3">
      <c r="A38" s="3" t="s">
        <v>1103</v>
      </c>
    </row>
    <row r="39" spans="1:3">
      <c r="A39" s="4" t="s">
        <v>1114</v>
      </c>
      <c r="B39" s="6" t="n">
        <v>0</v>
      </c>
      <c r="C39" s="6" t="n">
        <v>0</v>
      </c>
    </row>
    <row r="40" spans="1:3">
      <c r="A40" s="4" t="s">
        <v>1115</v>
      </c>
      <c r="B40" s="6" t="n">
        <v>0</v>
      </c>
      <c r="C40" s="6" t="n">
        <v>0</v>
      </c>
    </row>
    <row r="41" spans="1:3">
      <c r="A41" s="4" t="s">
        <v>1118</v>
      </c>
    </row>
    <row r="42" spans="1:3">
      <c r="A42" s="3" t="s">
        <v>1103</v>
      </c>
    </row>
    <row r="43" spans="1:3">
      <c r="A43" s="4" t="s">
        <v>1114</v>
      </c>
      <c r="B43" s="6" t="n">
        <v>1</v>
      </c>
      <c r="C43" s="6" t="n">
        <v>-2</v>
      </c>
    </row>
    <row r="44" spans="1:3">
      <c r="A44" s="4" t="s">
        <v>1115</v>
      </c>
      <c r="B44" s="6" t="n">
        <v>0</v>
      </c>
      <c r="C44" s="6" t="n">
        <v>0</v>
      </c>
    </row>
    <row r="45" spans="1:3">
      <c r="A45" s="4" t="s">
        <v>1119</v>
      </c>
    </row>
    <row r="46" spans="1:3">
      <c r="A46" s="3" t="s">
        <v>1103</v>
      </c>
    </row>
    <row r="47" spans="1:3">
      <c r="A47" s="4" t="s">
        <v>1114</v>
      </c>
      <c r="B47" s="6" t="n">
        <v>1</v>
      </c>
      <c r="C47" s="6" t="n">
        <v>-1</v>
      </c>
    </row>
    <row r="48" spans="1:3">
      <c r="A48" s="4" t="s">
        <v>1115</v>
      </c>
      <c r="B48" s="6" t="n">
        <v>0</v>
      </c>
      <c r="C48" s="6" t="n">
        <v>0</v>
      </c>
    </row>
    <row r="49" spans="1:3">
      <c r="A49" s="4" t="s">
        <v>1120</v>
      </c>
    </row>
    <row r="50" spans="1:3">
      <c r="A50" s="3" t="s">
        <v>1103</v>
      </c>
    </row>
    <row r="51" spans="1:3">
      <c r="A51" s="4" t="s">
        <v>1114</v>
      </c>
      <c r="B51" s="6" t="n">
        <v>0</v>
      </c>
      <c r="C51" s="6" t="n">
        <v>-1</v>
      </c>
    </row>
    <row r="52" spans="1:3">
      <c r="A52" s="4" t="s">
        <v>1115</v>
      </c>
      <c r="B52" s="5" t="n">
        <v>0</v>
      </c>
      <c r="C52" s="5"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21</v>
      </c>
      <c r="B1" s="2" t="s">
        <v>1</v>
      </c>
    </row>
    <row r="2" spans="1:9">
      <c r="B2" s="2" t="s">
        <v>2</v>
      </c>
      <c r="C2" s="2" t="s">
        <v>63</v>
      </c>
      <c r="D2" s="2" t="s">
        <v>64</v>
      </c>
      <c r="E2" s="2" t="s">
        <v>1122</v>
      </c>
      <c r="F2" s="2" t="s">
        <v>560</v>
      </c>
      <c r="G2" s="2" t="s">
        <v>612</v>
      </c>
      <c r="H2" s="2" t="s">
        <v>1123</v>
      </c>
      <c r="I2" s="2" t="s">
        <v>1124</v>
      </c>
    </row>
    <row r="3" spans="1:9">
      <c r="A3" s="3" t="s">
        <v>1125</v>
      </c>
    </row>
    <row r="4" spans="1:9">
      <c r="A4" s="4" t="s">
        <v>1126</v>
      </c>
      <c r="B4" s="5" t="n">
        <v>0</v>
      </c>
      <c r="C4" s="5" t="n">
        <v>0</v>
      </c>
      <c r="D4" s="5" t="n">
        <v>0</v>
      </c>
    </row>
    <row r="5" spans="1:9">
      <c r="A5" s="4" t="s">
        <v>1127</v>
      </c>
      <c r="B5" s="6" t="n">
        <v>500000000</v>
      </c>
    </row>
    <row r="6" spans="1:9">
      <c r="A6" s="4" t="s">
        <v>1128</v>
      </c>
      <c r="B6" s="5" t="n">
        <v>1</v>
      </c>
    </row>
    <row r="7" spans="1:9">
      <c r="A7" s="4" t="s">
        <v>1129</v>
      </c>
      <c r="B7" s="6" t="n">
        <v>30000000</v>
      </c>
    </row>
    <row r="8" spans="1:9">
      <c r="A8" s="4" t="s">
        <v>1130</v>
      </c>
      <c r="B8" s="6" t="n">
        <v>13000000</v>
      </c>
    </row>
    <row r="9" spans="1:9">
      <c r="A9" s="4" t="s">
        <v>1131</v>
      </c>
      <c r="B9" s="6" t="n">
        <v>2900000</v>
      </c>
    </row>
    <row r="10" spans="1:9">
      <c r="A10" s="4" t="s">
        <v>1132</v>
      </c>
      <c r="C10" s="6" t="n">
        <v>4500000</v>
      </c>
    </row>
    <row r="11" spans="1:9">
      <c r="A11" s="4" t="s">
        <v>169</v>
      </c>
      <c r="B11" s="5" t="n">
        <v>96000000</v>
      </c>
      <c r="C11" s="5" t="n">
        <v>100000000</v>
      </c>
    </row>
    <row r="12" spans="1:9">
      <c r="A12" s="4" t="s">
        <v>1133</v>
      </c>
    </row>
    <row r="13" spans="1:9">
      <c r="A13" s="3" t="s">
        <v>1125</v>
      </c>
    </row>
    <row r="14" spans="1:9">
      <c r="A14" s="4" t="s">
        <v>1134</v>
      </c>
      <c r="C14" s="5" t="n">
        <v>50000000</v>
      </c>
    </row>
    <row r="15" spans="1:9">
      <c r="A15" s="4" t="s">
        <v>1135</v>
      </c>
      <c r="G15" s="5" t="n">
        <v>76000000</v>
      </c>
    </row>
    <row r="16" spans="1:9">
      <c r="A16" s="4" t="s">
        <v>871</v>
      </c>
      <c r="D16" s="5" t="n">
        <v>100000000</v>
      </c>
    </row>
    <row r="17" spans="1:9">
      <c r="A17" s="4" t="s">
        <v>1136</v>
      </c>
    </row>
    <row r="18" spans="1:9">
      <c r="A18" s="3" t="s">
        <v>1125</v>
      </c>
    </row>
    <row r="19" spans="1:9">
      <c r="A19" s="4" t="s">
        <v>1129</v>
      </c>
      <c r="B19" s="6" t="n">
        <v>2000000</v>
      </c>
    </row>
    <row r="20" spans="1:9">
      <c r="A20" s="4" t="s">
        <v>1137</v>
      </c>
      <c r="B20" s="6" t="n">
        <v>0</v>
      </c>
    </row>
    <row r="21" spans="1:9">
      <c r="A21" s="4" t="s">
        <v>1138</v>
      </c>
    </row>
    <row r="22" spans="1:9">
      <c r="A22" s="3" t="s">
        <v>1125</v>
      </c>
    </row>
    <row r="23" spans="1:9">
      <c r="A23" s="4" t="s">
        <v>1139</v>
      </c>
      <c r="F23" s="5" t="n">
        <v>250000000</v>
      </c>
    </row>
    <row r="24" spans="1:9">
      <c r="A24" s="4" t="s">
        <v>1140</v>
      </c>
      <c r="B24" s="6" t="n">
        <v>1300000</v>
      </c>
    </row>
    <row r="25" spans="1:9">
      <c r="A25" s="4" t="s">
        <v>1141</v>
      </c>
      <c r="B25" s="5" t="n">
        <v>25000000</v>
      </c>
    </row>
    <row r="26" spans="1:9">
      <c r="A26" s="4" t="s">
        <v>1134</v>
      </c>
      <c r="B26" s="5" t="n">
        <v>225000000</v>
      </c>
    </row>
    <row r="27" spans="1:9">
      <c r="A27" s="4" t="s">
        <v>1142</v>
      </c>
    </row>
    <row r="28" spans="1:9">
      <c r="A28" s="3" t="s">
        <v>1125</v>
      </c>
    </row>
    <row r="29" spans="1:9">
      <c r="A29" s="4" t="s">
        <v>1143</v>
      </c>
      <c r="H29" s="5" t="n">
        <v>100000000</v>
      </c>
    </row>
    <row r="30" spans="1:9">
      <c r="A30" s="4" t="s">
        <v>1144</v>
      </c>
    </row>
    <row r="31" spans="1:9">
      <c r="A31" s="3" t="s">
        <v>1125</v>
      </c>
    </row>
    <row r="32" spans="1:9">
      <c r="A32" s="4" t="s">
        <v>1139</v>
      </c>
      <c r="H32" s="5" t="n">
        <v>200000000</v>
      </c>
    </row>
    <row r="33" spans="1:9">
      <c r="A33" s="4" t="s">
        <v>1140</v>
      </c>
      <c r="B33" s="6" t="n">
        <v>4000000</v>
      </c>
    </row>
    <row r="34" spans="1:9">
      <c r="A34" s="4" t="s">
        <v>1141</v>
      </c>
      <c r="B34" s="5" t="n">
        <v>71000000</v>
      </c>
    </row>
    <row r="35" spans="1:9">
      <c r="A35" s="4" t="s">
        <v>1145</v>
      </c>
    </row>
    <row r="36" spans="1:9">
      <c r="A36" s="3" t="s">
        <v>1125</v>
      </c>
    </row>
    <row r="37" spans="1:9">
      <c r="A37" s="4" t="s">
        <v>1143</v>
      </c>
      <c r="I37" s="5" t="n">
        <v>150000000</v>
      </c>
    </row>
    <row r="38" spans="1:9">
      <c r="A38" s="4" t="s">
        <v>1146</v>
      </c>
    </row>
    <row r="39" spans="1:9">
      <c r="A39" s="3" t="s">
        <v>1125</v>
      </c>
    </row>
    <row r="40" spans="1:9">
      <c r="A40" s="4" t="s">
        <v>1139</v>
      </c>
      <c r="I40" s="5" t="n">
        <v>100000000</v>
      </c>
    </row>
    <row r="41" spans="1:9">
      <c r="A41" s="4" t="s">
        <v>1147</v>
      </c>
    </row>
    <row r="42" spans="1:9">
      <c r="A42" s="3" t="s">
        <v>1125</v>
      </c>
    </row>
    <row r="43" spans="1:9">
      <c r="A43" s="4" t="s">
        <v>1139</v>
      </c>
      <c r="E43" s="5" t="n">
        <v>325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3</v>
      </c>
      <c r="D2" s="2" t="s">
        <v>64</v>
      </c>
    </row>
    <row r="3" spans="1:4">
      <c r="A3" s="3" t="s">
        <v>1149</v>
      </c>
    </row>
    <row r="4" spans="1:4">
      <c r="A4" s="4" t="s">
        <v>1150</v>
      </c>
      <c r="B4" s="5" t="n">
        <v>-566</v>
      </c>
      <c r="C4" s="5" t="n">
        <v>-545</v>
      </c>
      <c r="D4" s="5" t="n">
        <v>-809</v>
      </c>
    </row>
    <row r="5" spans="1:4">
      <c r="A5" s="4" t="s">
        <v>1151</v>
      </c>
      <c r="B5" s="6" t="n">
        <v>-115</v>
      </c>
      <c r="C5" s="6" t="n">
        <v>-38</v>
      </c>
      <c r="D5" s="6" t="n">
        <v>224</v>
      </c>
    </row>
    <row r="6" spans="1:4">
      <c r="A6" s="4" t="s">
        <v>1152</v>
      </c>
      <c r="B6" s="6" t="n">
        <v>0</v>
      </c>
      <c r="C6" s="6" t="n">
        <v>17</v>
      </c>
      <c r="D6" s="6" t="n">
        <v>40</v>
      </c>
    </row>
    <row r="7" spans="1:4">
      <c r="A7" s="4" t="s">
        <v>1153</v>
      </c>
      <c r="B7" s="6" t="n">
        <v>-115</v>
      </c>
      <c r="C7" s="6" t="n">
        <v>-21</v>
      </c>
      <c r="D7" s="6" t="n">
        <v>264</v>
      </c>
    </row>
    <row r="8" spans="1:4">
      <c r="A8" s="4" t="s">
        <v>1154</v>
      </c>
      <c r="B8" s="6" t="n">
        <v>-681</v>
      </c>
      <c r="C8" s="6" t="n">
        <v>-566</v>
      </c>
      <c r="D8" s="6" t="n">
        <v>-545</v>
      </c>
    </row>
    <row r="9" spans="1:4">
      <c r="A9" s="4" t="s">
        <v>1155</v>
      </c>
    </row>
    <row r="10" spans="1:4">
      <c r="A10" s="3" t="s">
        <v>1149</v>
      </c>
    </row>
    <row r="11" spans="1:4">
      <c r="A11" s="4" t="s">
        <v>1150</v>
      </c>
      <c r="B11" s="6" t="n">
        <v>-90</v>
      </c>
      <c r="C11" s="6" t="n">
        <v>-41</v>
      </c>
      <c r="D11" s="6" t="n">
        <v>-66</v>
      </c>
    </row>
    <row r="12" spans="1:4">
      <c r="A12" s="4" t="s">
        <v>1151</v>
      </c>
      <c r="B12" s="6" t="n">
        <v>-17</v>
      </c>
      <c r="C12" s="6" t="n">
        <v>-49</v>
      </c>
      <c r="D12" s="6" t="n">
        <v>25</v>
      </c>
    </row>
    <row r="13" spans="1:4">
      <c r="A13" s="4" t="s">
        <v>1152</v>
      </c>
      <c r="B13" s="6" t="n">
        <v>0</v>
      </c>
      <c r="C13" s="6" t="n">
        <v>0</v>
      </c>
      <c r="D13" s="6" t="n">
        <v>0</v>
      </c>
    </row>
    <row r="14" spans="1:4">
      <c r="A14" s="4" t="s">
        <v>1153</v>
      </c>
      <c r="B14" s="6" t="n">
        <v>-17</v>
      </c>
      <c r="C14" s="6" t="n">
        <v>-49</v>
      </c>
      <c r="D14" s="6" t="n">
        <v>25</v>
      </c>
    </row>
    <row r="15" spans="1:4">
      <c r="A15" s="4" t="s">
        <v>1154</v>
      </c>
      <c r="B15" s="6" t="n">
        <v>-107</v>
      </c>
      <c r="C15" s="6" t="n">
        <v>-90</v>
      </c>
      <c r="D15" s="6" t="n">
        <v>-41</v>
      </c>
    </row>
    <row r="16" spans="1:4">
      <c r="A16" s="4" t="s">
        <v>1156</v>
      </c>
    </row>
    <row r="17" spans="1:4">
      <c r="A17" s="3" t="s">
        <v>1149</v>
      </c>
    </row>
    <row r="18" spans="1:4">
      <c r="A18" s="4" t="s">
        <v>1150</v>
      </c>
      <c r="B18" s="6" t="n">
        <v>-476</v>
      </c>
      <c r="C18" s="6" t="n">
        <v>-500</v>
      </c>
      <c r="D18" s="6" t="n">
        <v>-740</v>
      </c>
    </row>
    <row r="19" spans="1:4">
      <c r="A19" s="4" t="s">
        <v>1151</v>
      </c>
      <c r="B19" s="6" t="n">
        <v>-100</v>
      </c>
      <c r="C19" s="6" t="n">
        <v>8</v>
      </c>
      <c r="D19" s="6" t="n">
        <v>200</v>
      </c>
    </row>
    <row r="20" spans="1:4">
      <c r="A20" s="4" t="s">
        <v>1152</v>
      </c>
      <c r="B20" s="6" t="n">
        <v>4</v>
      </c>
      <c r="C20" s="6" t="n">
        <v>16</v>
      </c>
      <c r="D20" s="6" t="n">
        <v>40</v>
      </c>
    </row>
    <row r="21" spans="1:4">
      <c r="A21" s="4" t="s">
        <v>1153</v>
      </c>
      <c r="B21" s="6" t="n">
        <v>-96</v>
      </c>
      <c r="C21" s="6" t="n">
        <v>24</v>
      </c>
      <c r="D21" s="6" t="n">
        <v>240</v>
      </c>
    </row>
    <row r="22" spans="1:4">
      <c r="A22" s="4" t="s">
        <v>1154</v>
      </c>
      <c r="B22" s="6" t="n">
        <v>-572</v>
      </c>
      <c r="C22" s="6" t="n">
        <v>-476</v>
      </c>
      <c r="D22" s="6" t="n">
        <v>-500</v>
      </c>
    </row>
    <row r="23" spans="1:4">
      <c r="A23" s="4" t="s">
        <v>1157</v>
      </c>
    </row>
    <row r="24" spans="1:4">
      <c r="A24" s="3" t="s">
        <v>1149</v>
      </c>
    </row>
    <row r="25" spans="1:4">
      <c r="A25" s="4" t="s">
        <v>1150</v>
      </c>
      <c r="B25" s="6" t="n">
        <v>0</v>
      </c>
      <c r="C25" s="6" t="n">
        <v>-4</v>
      </c>
      <c r="D25" s="6" t="n">
        <v>-3</v>
      </c>
    </row>
    <row r="26" spans="1:4">
      <c r="A26" s="4" t="s">
        <v>1151</v>
      </c>
      <c r="B26" s="6" t="n">
        <v>2</v>
      </c>
      <c r="C26" s="6" t="n">
        <v>3</v>
      </c>
      <c r="D26" s="6" t="n">
        <v>-1</v>
      </c>
    </row>
    <row r="27" spans="1:4">
      <c r="A27" s="4" t="s">
        <v>1152</v>
      </c>
      <c r="B27" s="6" t="n">
        <v>-4</v>
      </c>
      <c r="C27" s="6" t="n">
        <v>1</v>
      </c>
      <c r="D27" s="6" t="n">
        <v>0</v>
      </c>
    </row>
    <row r="28" spans="1:4">
      <c r="A28" s="4" t="s">
        <v>1153</v>
      </c>
      <c r="B28" s="6" t="n">
        <v>-2</v>
      </c>
      <c r="C28" s="6" t="n">
        <v>4</v>
      </c>
      <c r="D28" s="6" t="n">
        <v>-1</v>
      </c>
    </row>
    <row r="29" spans="1:4">
      <c r="A29" s="4" t="s">
        <v>1154</v>
      </c>
      <c r="B29" s="5" t="n">
        <v>-2</v>
      </c>
      <c r="C29" s="5" t="n">
        <v>0</v>
      </c>
      <c r="D29" s="5" t="n">
        <v>-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611</v>
      </c>
      <c r="J1" s="2" t="s">
        <v>1</v>
      </c>
    </row>
    <row r="2" spans="1:12">
      <c r="B2" s="2" t="s">
        <v>2</v>
      </c>
      <c r="C2" s="2" t="s">
        <v>612</v>
      </c>
      <c r="D2" s="2" t="s">
        <v>4</v>
      </c>
      <c r="E2" s="2" t="s">
        <v>613</v>
      </c>
      <c r="F2" s="2" t="s">
        <v>63</v>
      </c>
      <c r="G2" s="2" t="s">
        <v>614</v>
      </c>
      <c r="H2" s="2" t="s">
        <v>615</v>
      </c>
      <c r="I2" s="2" t="s">
        <v>616</v>
      </c>
      <c r="J2" s="2" t="s">
        <v>2</v>
      </c>
      <c r="K2" s="2" t="s">
        <v>63</v>
      </c>
      <c r="L2" s="2" t="s">
        <v>64</v>
      </c>
    </row>
    <row r="3" spans="1:12">
      <c r="A3" s="3" t="s">
        <v>1159</v>
      </c>
    </row>
    <row r="4" spans="1:12">
      <c r="A4" s="4" t="s">
        <v>77</v>
      </c>
      <c r="J4" s="5" t="n">
        <v>377</v>
      </c>
      <c r="K4" s="5" t="n">
        <v>278</v>
      </c>
      <c r="L4" s="5" t="n">
        <v>381</v>
      </c>
    </row>
    <row r="5" spans="1:12">
      <c r="A5" s="4" t="s">
        <v>1160</v>
      </c>
      <c r="B5" s="5" t="n">
        <v>-13</v>
      </c>
      <c r="C5" s="5" t="n">
        <v>-21</v>
      </c>
      <c r="D5" s="5" t="n">
        <v>-27</v>
      </c>
      <c r="E5" s="5" t="n">
        <v>-21</v>
      </c>
      <c r="F5" s="5" t="n">
        <v>-18</v>
      </c>
      <c r="G5" s="5" t="n">
        <v>-26</v>
      </c>
      <c r="H5" s="5" t="n">
        <v>-22</v>
      </c>
      <c r="I5" s="5" t="n">
        <v>-83</v>
      </c>
      <c r="J5" s="6" t="n">
        <v>-82</v>
      </c>
      <c r="K5" s="6" t="n">
        <v>-149</v>
      </c>
      <c r="L5" s="6" t="n">
        <v>-52</v>
      </c>
    </row>
    <row r="6" spans="1:12">
      <c r="A6" s="4" t="s">
        <v>79</v>
      </c>
      <c r="J6" s="6" t="n">
        <v>295</v>
      </c>
      <c r="K6" s="6" t="n">
        <v>129</v>
      </c>
      <c r="L6" s="6" t="n">
        <v>329</v>
      </c>
    </row>
    <row r="7" spans="1:12">
      <c r="A7" s="4" t="s">
        <v>81</v>
      </c>
      <c r="B7" s="5" t="n">
        <v>41</v>
      </c>
      <c r="C7" s="5" t="n">
        <v>89</v>
      </c>
      <c r="D7" s="5" t="n">
        <v>74</v>
      </c>
      <c r="E7" s="5" t="n">
        <v>92</v>
      </c>
      <c r="F7" s="5" t="n">
        <v>33</v>
      </c>
      <c r="G7" s="5" t="n">
        <v>67</v>
      </c>
      <c r="H7" s="5" t="n">
        <v>60</v>
      </c>
      <c r="I7" s="5" t="n">
        <v>-34</v>
      </c>
      <c r="J7" s="6" t="n">
        <v>296</v>
      </c>
      <c r="K7" s="6" t="n">
        <v>126</v>
      </c>
      <c r="L7" s="6" t="n">
        <v>328</v>
      </c>
    </row>
    <row r="8" spans="1:12">
      <c r="A8" s="4" t="s">
        <v>1161</v>
      </c>
    </row>
    <row r="9" spans="1:12">
      <c r="A9" s="3" t="s">
        <v>1159</v>
      </c>
    </row>
    <row r="10" spans="1:12">
      <c r="A10" s="4" t="s">
        <v>81</v>
      </c>
      <c r="J10" s="6" t="n">
        <v>4</v>
      </c>
      <c r="K10" s="6" t="n">
        <v>16</v>
      </c>
      <c r="L10" s="6" t="n">
        <v>28</v>
      </c>
    </row>
    <row r="11" spans="1:12">
      <c r="A11" s="4" t="s">
        <v>1162</v>
      </c>
    </row>
    <row r="12" spans="1:12">
      <c r="A12" s="3" t="s">
        <v>1159</v>
      </c>
    </row>
    <row r="13" spans="1:12">
      <c r="A13" s="4" t="s">
        <v>1163</v>
      </c>
      <c r="J13" s="6" t="n">
        <v>-35</v>
      </c>
      <c r="K13" s="6" t="n">
        <v>-35</v>
      </c>
      <c r="L13" s="6" t="n">
        <v>-5</v>
      </c>
    </row>
    <row r="14" spans="1:12">
      <c r="A14" s="4" t="s">
        <v>1164</v>
      </c>
      <c r="J14" s="6" t="n">
        <v>39</v>
      </c>
      <c r="K14" s="6" t="n">
        <v>46</v>
      </c>
      <c r="L14" s="6" t="n">
        <v>45</v>
      </c>
    </row>
    <row r="15" spans="1:12">
      <c r="A15" s="4" t="s">
        <v>1165</v>
      </c>
      <c r="K15" s="6" t="n">
        <v>6</v>
      </c>
    </row>
    <row r="16" spans="1:12">
      <c r="A16" s="4" t="s">
        <v>77</v>
      </c>
      <c r="J16" s="6" t="n">
        <v>4</v>
      </c>
      <c r="K16" s="6" t="n">
        <v>17</v>
      </c>
      <c r="L16" s="6" t="n">
        <v>40</v>
      </c>
    </row>
    <row r="17" spans="1:12">
      <c r="A17" s="4" t="s">
        <v>1160</v>
      </c>
      <c r="J17" s="6" t="n">
        <v>0</v>
      </c>
      <c r="K17" s="6" t="n">
        <v>-1</v>
      </c>
      <c r="L17" s="6" t="n">
        <v>-12</v>
      </c>
    </row>
    <row r="18" spans="1:12">
      <c r="A18" s="4" t="s">
        <v>79</v>
      </c>
      <c r="J18" s="5" t="n">
        <v>4</v>
      </c>
      <c r="K18" s="5" t="n">
        <v>16</v>
      </c>
      <c r="L18" s="5" t="n">
        <v>2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 customWidth="1" max="9" min="9" width="14"/>
    <col customWidth="1" max="10" min="10" width="14"/>
  </cols>
  <sheetData>
    <row r="1" spans="1:10">
      <c r="A1" s="1" t="s">
        <v>1166</v>
      </c>
      <c r="B1" s="2" t="s">
        <v>487</v>
      </c>
      <c r="C1" s="2" t="s">
        <v>488</v>
      </c>
      <c r="D1" s="2" t="s">
        <v>489</v>
      </c>
      <c r="E1" s="2" t="s">
        <v>490</v>
      </c>
      <c r="F1" s="2" t="s">
        <v>2</v>
      </c>
      <c r="G1" s="2" t="s">
        <v>63</v>
      </c>
      <c r="H1" s="2" t="s">
        <v>64</v>
      </c>
      <c r="I1" s="2" t="s">
        <v>492</v>
      </c>
      <c r="J1" s="2" t="s">
        <v>493</v>
      </c>
    </row>
    <row r="2" spans="1:10">
      <c r="A2" s="3" t="s">
        <v>551</v>
      </c>
    </row>
    <row r="3" spans="1:10">
      <c r="A3" s="4" t="s">
        <v>1167</v>
      </c>
      <c r="F3" s="5" t="n">
        <v>18000000</v>
      </c>
      <c r="G3" s="5" t="n">
        <v>20000000</v>
      </c>
      <c r="H3" s="5" t="n">
        <v>19000000</v>
      </c>
    </row>
    <row r="4" spans="1:10">
      <c r="A4" s="4" t="s">
        <v>501</v>
      </c>
    </row>
    <row r="5" spans="1:10">
      <c r="A5" s="3" t="s">
        <v>551</v>
      </c>
    </row>
    <row r="6" spans="1:10">
      <c r="A6" s="4" t="s">
        <v>502</v>
      </c>
      <c r="B6" s="6" t="n">
        <v>1</v>
      </c>
      <c r="I6" s="6" t="n">
        <v>1</v>
      </c>
      <c r="J6" s="6" t="n">
        <v>1</v>
      </c>
    </row>
    <row r="7" spans="1:10">
      <c r="A7" s="4" t="s">
        <v>1168</v>
      </c>
    </row>
    <row r="8" spans="1:10">
      <c r="A8" s="3" t="s">
        <v>551</v>
      </c>
    </row>
    <row r="9" spans="1:10">
      <c r="A9" s="4" t="s">
        <v>1169</v>
      </c>
      <c r="F9" s="4" t="s">
        <v>583</v>
      </c>
    </row>
    <row r="10" spans="1:10">
      <c r="A10" s="4" t="s">
        <v>505</v>
      </c>
      <c r="F10" s="4" t="s">
        <v>506</v>
      </c>
    </row>
    <row r="11" spans="1:10">
      <c r="A11" s="4" t="s">
        <v>1170</v>
      </c>
      <c r="G11" s="6" t="n">
        <v>0</v>
      </c>
      <c r="H11" s="6" t="n">
        <v>200000</v>
      </c>
    </row>
    <row r="12" spans="1:10">
      <c r="A12" s="4" t="s">
        <v>1171</v>
      </c>
      <c r="G12" s="6" t="n">
        <v>0</v>
      </c>
      <c r="H12" s="6" t="n">
        <v>0</v>
      </c>
    </row>
    <row r="13" spans="1:10">
      <c r="A13" s="4" t="s">
        <v>1172</v>
      </c>
      <c r="F13" s="6" t="n">
        <v>0</v>
      </c>
    </row>
    <row r="14" spans="1:10">
      <c r="A14" s="4" t="s">
        <v>1167</v>
      </c>
      <c r="F14" s="5" t="n">
        <v>0</v>
      </c>
      <c r="G14" s="5" t="n">
        <v>0</v>
      </c>
      <c r="H14" s="5" t="n">
        <v>0</v>
      </c>
    </row>
    <row r="15" spans="1:10">
      <c r="A15" s="4" t="s">
        <v>503</v>
      </c>
    </row>
    <row r="16" spans="1:10">
      <c r="A16" s="3" t="s">
        <v>551</v>
      </c>
    </row>
    <row r="17" spans="1:10">
      <c r="A17" s="4" t="s">
        <v>505</v>
      </c>
      <c r="F17" s="4" t="s">
        <v>506</v>
      </c>
    </row>
    <row r="18" spans="1:10">
      <c r="A18" s="4" t="s">
        <v>504</v>
      </c>
      <c r="F18" s="6" t="n">
        <v>500000</v>
      </c>
      <c r="G18" s="6" t="n">
        <v>400000</v>
      </c>
      <c r="H18" s="6" t="n">
        <v>600000</v>
      </c>
    </row>
    <row r="19" spans="1:10">
      <c r="A19" s="4" t="s">
        <v>1173</v>
      </c>
      <c r="F19" s="7" t="n">
        <v>17.24</v>
      </c>
      <c r="G19" s="7" t="n">
        <v>24.93</v>
      </c>
      <c r="H19" s="7" t="n">
        <v>13.29</v>
      </c>
    </row>
    <row r="20" spans="1:10">
      <c r="A20" s="4" t="s">
        <v>507</v>
      </c>
    </row>
    <row r="21" spans="1:10">
      <c r="A21" s="3" t="s">
        <v>551</v>
      </c>
    </row>
    <row r="22" spans="1:10">
      <c r="A22" s="4" t="s">
        <v>505</v>
      </c>
      <c r="B22" s="4" t="s">
        <v>506</v>
      </c>
      <c r="C22" s="4" t="s">
        <v>506</v>
      </c>
      <c r="D22" s="4" t="s">
        <v>506</v>
      </c>
    </row>
    <row r="23" spans="1:10">
      <c r="A23" s="4" t="s">
        <v>504</v>
      </c>
      <c r="C23" s="6" t="n">
        <v>300000</v>
      </c>
      <c r="D23" s="6" t="n">
        <v>500000</v>
      </c>
      <c r="E23" s="6" t="n">
        <v>400000</v>
      </c>
    </row>
    <row r="24" spans="1:10">
      <c r="A24" s="4" t="s">
        <v>508</v>
      </c>
      <c r="C24" s="7" t="n">
        <v>24.79</v>
      </c>
      <c r="D24" s="7" t="n">
        <v>12.77</v>
      </c>
    </row>
    <row r="25" spans="1:10">
      <c r="A25" s="4" t="s">
        <v>1174</v>
      </c>
    </row>
    <row r="26" spans="1:10">
      <c r="A26" s="3" t="s">
        <v>551</v>
      </c>
    </row>
    <row r="27" spans="1:10">
      <c r="A27" s="4" t="s">
        <v>1167</v>
      </c>
      <c r="F27" s="5" t="n">
        <v>8000000</v>
      </c>
      <c r="G27" s="5" t="n">
        <v>8000000</v>
      </c>
      <c r="H27" s="5" t="n">
        <v>7000000</v>
      </c>
    </row>
    <row r="28" spans="1:10">
      <c r="A28" s="4" t="s">
        <v>1173</v>
      </c>
      <c r="F28" s="7" t="n">
        <v>17.24</v>
      </c>
    </row>
    <row r="29" spans="1:10">
      <c r="A29" s="4" t="s">
        <v>1175</v>
      </c>
      <c r="F29" s="6" t="n">
        <v>1320000</v>
      </c>
      <c r="G29" s="6" t="n">
        <v>1464000</v>
      </c>
    </row>
    <row r="30" spans="1:10">
      <c r="A30" s="4" t="s">
        <v>1176</v>
      </c>
      <c r="F30" s="7" t="n">
        <v>17.55</v>
      </c>
      <c r="G30" s="7" t="n">
        <v>14.59</v>
      </c>
    </row>
    <row r="31" spans="1:10">
      <c r="A31" s="4" t="s">
        <v>1177</v>
      </c>
      <c r="F31" s="5" t="n">
        <v>7000000</v>
      </c>
    </row>
    <row r="32" spans="1:10">
      <c r="A32" s="4" t="s">
        <v>1178</v>
      </c>
      <c r="F32" s="4" t="s">
        <v>1179</v>
      </c>
    </row>
    <row r="33" spans="1:10">
      <c r="A33" s="4" t="s">
        <v>1180</v>
      </c>
      <c r="F33" s="6" t="n">
        <v>523000</v>
      </c>
    </row>
    <row r="34" spans="1:10">
      <c r="A34" s="4" t="s">
        <v>509</v>
      </c>
    </row>
    <row r="35" spans="1:10">
      <c r="A35" s="3" t="s">
        <v>551</v>
      </c>
    </row>
    <row r="36" spans="1:10">
      <c r="A36" s="4" t="s">
        <v>1167</v>
      </c>
      <c r="F36" s="5" t="n">
        <v>10000000</v>
      </c>
      <c r="G36" s="5" t="n">
        <v>14000000</v>
      </c>
      <c r="H36" s="5" t="n">
        <v>14000000</v>
      </c>
    </row>
    <row r="37" spans="1:10">
      <c r="A37" s="4" t="s">
        <v>1173</v>
      </c>
      <c r="F37" s="7" t="n">
        <v>13.39</v>
      </c>
    </row>
    <row r="38" spans="1:10">
      <c r="A38" s="4" t="s">
        <v>1175</v>
      </c>
      <c r="F38" s="6" t="n">
        <v>1325000</v>
      </c>
      <c r="G38" s="6" t="n">
        <v>1612000</v>
      </c>
    </row>
    <row r="39" spans="1:10">
      <c r="A39" s="4" t="s">
        <v>1176</v>
      </c>
      <c r="F39" s="7" t="n">
        <v>17.08</v>
      </c>
      <c r="G39" s="7" t="n">
        <v>14.18</v>
      </c>
    </row>
    <row r="40" spans="1:10">
      <c r="A40" s="4" t="s">
        <v>1177</v>
      </c>
      <c r="F40" s="5" t="n">
        <v>9000000</v>
      </c>
    </row>
    <row r="41" spans="1:10">
      <c r="A41" s="4" t="s">
        <v>1178</v>
      </c>
      <c r="F41" s="4" t="s">
        <v>1179</v>
      </c>
    </row>
    <row r="42" spans="1:10">
      <c r="A42" s="4" t="s">
        <v>1180</v>
      </c>
      <c r="F42" s="6" t="n">
        <v>1172000</v>
      </c>
    </row>
    <row r="43" spans="1:10">
      <c r="A43" s="4" t="s">
        <v>1181</v>
      </c>
    </row>
    <row r="44" spans="1:10">
      <c r="A44" s="3" t="s">
        <v>551</v>
      </c>
    </row>
    <row r="45" spans="1:10">
      <c r="A45" s="4" t="s">
        <v>1180</v>
      </c>
      <c r="F45" s="6" t="n">
        <v>600000</v>
      </c>
    </row>
    <row r="46" spans="1:10">
      <c r="A46" s="4" t="s">
        <v>510</v>
      </c>
    </row>
    <row r="47" spans="1:10">
      <c r="A47" s="3" t="s">
        <v>551</v>
      </c>
    </row>
    <row r="48" spans="1:10">
      <c r="A48" s="4" t="s">
        <v>508</v>
      </c>
      <c r="B48" s="7" t="n">
        <v>16.5</v>
      </c>
      <c r="C48" s="7" t="n">
        <v>24.79</v>
      </c>
      <c r="D48" s="7" t="n">
        <v>12.77</v>
      </c>
    </row>
    <row r="49" spans="1:10">
      <c r="A49" s="4" t="s">
        <v>1182</v>
      </c>
    </row>
    <row r="50" spans="1:10">
      <c r="A50" s="3" t="s">
        <v>551</v>
      </c>
    </row>
    <row r="51" spans="1:10">
      <c r="A51" s="4" t="s">
        <v>515</v>
      </c>
      <c r="E51" s="6" t="n">
        <v>500000</v>
      </c>
    </row>
    <row r="52" spans="1:10">
      <c r="A52" s="4" t="s">
        <v>514</v>
      </c>
      <c r="B52" s="4" t="s">
        <v>506</v>
      </c>
    </row>
    <row r="53" spans="1:10">
      <c r="A53" s="4" t="s">
        <v>1183</v>
      </c>
    </row>
    <row r="54" spans="1:10">
      <c r="A54" s="3" t="s">
        <v>551</v>
      </c>
    </row>
    <row r="55" spans="1:10">
      <c r="A55" s="4" t="s">
        <v>517</v>
      </c>
      <c r="F55" s="4" t="s">
        <v>518</v>
      </c>
    </row>
    <row r="56" spans="1:10">
      <c r="A56" s="4" t="s">
        <v>1184</v>
      </c>
    </row>
    <row r="57" spans="1:10">
      <c r="A57" s="3" t="s">
        <v>551</v>
      </c>
    </row>
    <row r="58" spans="1:10">
      <c r="A58" s="4" t="s">
        <v>517</v>
      </c>
      <c r="F58" s="4" t="s">
        <v>520</v>
      </c>
    </row>
    <row r="59" spans="1:10">
      <c r="A59" s="4" t="s">
        <v>1185</v>
      </c>
    </row>
    <row r="60" spans="1:10">
      <c r="A60" s="3" t="s">
        <v>551</v>
      </c>
    </row>
    <row r="61" spans="1:10">
      <c r="A61" s="4" t="s">
        <v>522</v>
      </c>
      <c r="F61" s="4" t="s">
        <v>523</v>
      </c>
    </row>
    <row r="62" spans="1:10">
      <c r="A62" s="4" t="s">
        <v>1186</v>
      </c>
    </row>
    <row r="63" spans="1:10">
      <c r="A63" s="3" t="s">
        <v>551</v>
      </c>
    </row>
    <row r="64" spans="1:10">
      <c r="A64" s="4" t="s">
        <v>522</v>
      </c>
      <c r="F64" s="4" t="s">
        <v>523</v>
      </c>
    </row>
    <row r="65" spans="1:10">
      <c r="A65" s="4" t="s">
        <v>1187</v>
      </c>
    </row>
    <row r="66" spans="1:10">
      <c r="A66" s="3" t="s">
        <v>551</v>
      </c>
    </row>
    <row r="67" spans="1:10">
      <c r="A67" s="4" t="s">
        <v>515</v>
      </c>
      <c r="C67" s="6" t="n">
        <v>300000</v>
      </c>
    </row>
    <row r="68" spans="1:10">
      <c r="A68" s="4" t="s">
        <v>514</v>
      </c>
      <c r="C68" s="4" t="s">
        <v>506</v>
      </c>
      <c r="F68" s="4" t="s">
        <v>506</v>
      </c>
    </row>
    <row r="69" spans="1:10">
      <c r="A69" s="4" t="s">
        <v>1188</v>
      </c>
    </row>
    <row r="70" spans="1:10">
      <c r="A70" s="3" t="s">
        <v>551</v>
      </c>
    </row>
    <row r="71" spans="1:10">
      <c r="A71" s="4" t="s">
        <v>517</v>
      </c>
      <c r="F71" s="4" t="s">
        <v>518</v>
      </c>
    </row>
    <row r="72" spans="1:10">
      <c r="A72" s="4" t="s">
        <v>1189</v>
      </c>
    </row>
    <row r="73" spans="1:10">
      <c r="A73" s="3" t="s">
        <v>551</v>
      </c>
    </row>
    <row r="74" spans="1:10">
      <c r="A74" s="4" t="s">
        <v>517</v>
      </c>
      <c r="F74" s="4" t="s">
        <v>520</v>
      </c>
    </row>
    <row r="75" spans="1:10">
      <c r="A75" s="4" t="s">
        <v>1190</v>
      </c>
    </row>
    <row r="76" spans="1:10">
      <c r="A76" s="3" t="s">
        <v>551</v>
      </c>
    </row>
    <row r="77" spans="1:10">
      <c r="A77" s="4" t="s">
        <v>522</v>
      </c>
      <c r="F77" s="4" t="s">
        <v>523</v>
      </c>
    </row>
    <row r="78" spans="1:10">
      <c r="A78" s="4" t="s">
        <v>1191</v>
      </c>
    </row>
    <row r="79" spans="1:10">
      <c r="A79" s="3" t="s">
        <v>551</v>
      </c>
    </row>
    <row r="80" spans="1:10">
      <c r="A80" s="4" t="s">
        <v>522</v>
      </c>
      <c r="F80" s="4" t="s">
        <v>523</v>
      </c>
    </row>
    <row r="81" spans="1:10">
      <c r="A81" s="4" t="s">
        <v>1192</v>
      </c>
    </row>
    <row r="82" spans="1:10">
      <c r="A82" s="3" t="s">
        <v>551</v>
      </c>
    </row>
    <row r="83" spans="1:10">
      <c r="A83" s="4" t="s">
        <v>514</v>
      </c>
      <c r="D83" s="4" t="s">
        <v>50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193</v>
      </c>
      <c r="B1" s="2" t="s">
        <v>1</v>
      </c>
    </row>
    <row r="2" spans="1:2">
      <c r="B2" s="2" t="s">
        <v>1194</v>
      </c>
    </row>
    <row r="3" spans="1:2">
      <c r="A3" s="4" t="s">
        <v>1174</v>
      </c>
    </row>
    <row r="4" spans="1:2">
      <c r="A4" s="3" t="s">
        <v>1195</v>
      </c>
    </row>
    <row r="5" spans="1:2">
      <c r="A5" s="4" t="s">
        <v>1196</v>
      </c>
      <c r="B5" s="6" t="n">
        <v>1464</v>
      </c>
    </row>
    <row r="6" spans="1:2">
      <c r="A6" s="4" t="s">
        <v>1197</v>
      </c>
      <c r="B6" s="6" t="n">
        <v>523</v>
      </c>
    </row>
    <row r="7" spans="1:2">
      <c r="A7" s="4" t="s">
        <v>1198</v>
      </c>
      <c r="B7" s="6" t="n">
        <v>-563</v>
      </c>
    </row>
    <row r="8" spans="1:2">
      <c r="A8" s="4" t="s">
        <v>1199</v>
      </c>
      <c r="B8" s="6" t="n">
        <v>-104</v>
      </c>
    </row>
    <row r="9" spans="1:2">
      <c r="A9" s="4" t="s">
        <v>1200</v>
      </c>
      <c r="B9" s="6" t="n">
        <v>1320</v>
      </c>
    </row>
    <row r="10" spans="1:2">
      <c r="A10" s="3" t="s">
        <v>1201</v>
      </c>
    </row>
    <row r="11" spans="1:2">
      <c r="A11" s="4" t="s">
        <v>1202</v>
      </c>
      <c r="B11" s="7" t="n">
        <v>14.59</v>
      </c>
    </row>
    <row r="12" spans="1:2">
      <c r="A12" s="4" t="s">
        <v>1203</v>
      </c>
      <c r="B12" s="8" t="n">
        <v>17.24</v>
      </c>
    </row>
    <row r="13" spans="1:2">
      <c r="A13" s="4" t="s">
        <v>1204</v>
      </c>
      <c r="B13" s="8" t="n">
        <v>9.779999999999999</v>
      </c>
    </row>
    <row r="14" spans="1:2">
      <c r="A14" s="4" t="s">
        <v>1205</v>
      </c>
      <c r="B14" s="8" t="n">
        <v>16.86</v>
      </c>
    </row>
    <row r="15" spans="1:2">
      <c r="A15" s="4" t="s">
        <v>1206</v>
      </c>
      <c r="B15" s="7" t="n">
        <v>17.55</v>
      </c>
    </row>
    <row r="16" spans="1:2">
      <c r="A16" s="4" t="s">
        <v>509</v>
      </c>
    </row>
    <row r="17" spans="1:2">
      <c r="A17" s="3" t="s">
        <v>1195</v>
      </c>
    </row>
    <row r="18" spans="1:2">
      <c r="A18" s="4" t="s">
        <v>1196</v>
      </c>
      <c r="B18" s="6" t="n">
        <v>1612</v>
      </c>
    </row>
    <row r="19" spans="1:2">
      <c r="A19" s="4" t="s">
        <v>1197</v>
      </c>
      <c r="B19" s="6" t="n">
        <v>1172</v>
      </c>
    </row>
    <row r="20" spans="1:2">
      <c r="A20" s="4" t="s">
        <v>1198</v>
      </c>
      <c r="B20" s="6" t="n">
        <v>-1305</v>
      </c>
    </row>
    <row r="21" spans="1:2">
      <c r="A21" s="4" t="s">
        <v>1199</v>
      </c>
      <c r="B21" s="6" t="n">
        <v>-154</v>
      </c>
    </row>
    <row r="22" spans="1:2">
      <c r="A22" s="4" t="s">
        <v>1200</v>
      </c>
      <c r="B22" s="6" t="n">
        <v>1325</v>
      </c>
    </row>
    <row r="23" spans="1:2">
      <c r="A23" s="3" t="s">
        <v>1201</v>
      </c>
    </row>
    <row r="24" spans="1:2">
      <c r="A24" s="4" t="s">
        <v>1202</v>
      </c>
      <c r="B24" s="7" t="n">
        <v>14.18</v>
      </c>
    </row>
    <row r="25" spans="1:2">
      <c r="A25" s="4" t="s">
        <v>1203</v>
      </c>
      <c r="B25" s="8" t="n">
        <v>13.39</v>
      </c>
    </row>
    <row r="26" spans="1:2">
      <c r="A26" s="4" t="s">
        <v>1204</v>
      </c>
      <c r="B26" s="8" t="n">
        <v>10.23</v>
      </c>
    </row>
    <row r="27" spans="1:2">
      <c r="A27" s="4" t="s">
        <v>1205</v>
      </c>
      <c r="B27" s="8" t="n">
        <v>16.75</v>
      </c>
    </row>
    <row r="28" spans="1:2">
      <c r="A28" s="4" t="s">
        <v>1206</v>
      </c>
      <c r="B28" s="7" t="n">
        <v>17.0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7</v>
      </c>
      <c r="B1" s="2" t="s">
        <v>1208</v>
      </c>
      <c r="C1" s="2" t="s">
        <v>1209</v>
      </c>
      <c r="D1" s="2" t="s">
        <v>2</v>
      </c>
      <c r="E1" s="2" t="s">
        <v>64</v>
      </c>
      <c r="F1" s="2" t="s">
        <v>2</v>
      </c>
      <c r="G1" s="2" t="s">
        <v>63</v>
      </c>
    </row>
    <row r="2" spans="1:7">
      <c r="A2" s="3" t="s">
        <v>1210</v>
      </c>
    </row>
    <row r="3" spans="1:7">
      <c r="A3" s="4" t="s">
        <v>1211</v>
      </c>
      <c r="D3" s="4" t="s">
        <v>1212</v>
      </c>
      <c r="F3" s="4" t="s">
        <v>1212</v>
      </c>
    </row>
    <row r="4" spans="1:7">
      <c r="A4" s="4" t="s">
        <v>1213</v>
      </c>
      <c r="D4" s="5" t="n">
        <v>-14000000</v>
      </c>
      <c r="F4" s="5" t="n">
        <v>-14000000</v>
      </c>
    </row>
    <row r="5" spans="1:7">
      <c r="A5" s="4" t="s">
        <v>1214</v>
      </c>
      <c r="D5" s="6" t="n">
        <v>36000000</v>
      </c>
      <c r="F5" s="5" t="n">
        <v>36000000</v>
      </c>
    </row>
    <row r="6" spans="1:7">
      <c r="A6" s="4" t="s">
        <v>1215</v>
      </c>
    </row>
    <row r="7" spans="1:7">
      <c r="A7" s="3" t="s">
        <v>1210</v>
      </c>
    </row>
    <row r="8" spans="1:7">
      <c r="A8" s="4" t="s">
        <v>1216</v>
      </c>
      <c r="B8" s="5" t="n">
        <v>3000</v>
      </c>
      <c r="C8" s="5" t="n">
        <v>4000</v>
      </c>
    </row>
    <row r="9" spans="1:7">
      <c r="A9" s="4" t="s">
        <v>1217</v>
      </c>
      <c r="C9" s="4" t="s">
        <v>1218</v>
      </c>
    </row>
    <row r="10" spans="1:7">
      <c r="A10" s="4" t="s">
        <v>1219</v>
      </c>
      <c r="D10" s="5" t="n">
        <v>15000000</v>
      </c>
      <c r="E10" s="5" t="n">
        <v>315000000</v>
      </c>
    </row>
    <row r="11" spans="1:7">
      <c r="A11" s="4" t="s">
        <v>1220</v>
      </c>
      <c r="B11" s="4" t="s">
        <v>1221</v>
      </c>
      <c r="C11" s="4" t="s">
        <v>1221</v>
      </c>
    </row>
    <row r="12" spans="1:7">
      <c r="A12" s="4" t="s">
        <v>1222</v>
      </c>
      <c r="B12" s="5" t="n">
        <v>600</v>
      </c>
    </row>
    <row r="13" spans="1:7">
      <c r="A13" s="4" t="s">
        <v>1223</v>
      </c>
    </row>
    <row r="14" spans="1:7">
      <c r="A14" s="3" t="s">
        <v>1210</v>
      </c>
    </row>
    <row r="15" spans="1:7">
      <c r="A15" s="4" t="s">
        <v>1220</v>
      </c>
      <c r="F15" s="4" t="s">
        <v>1221</v>
      </c>
    </row>
    <row r="16" spans="1:7">
      <c r="A16" s="4" t="s">
        <v>1211</v>
      </c>
      <c r="D16" s="4" t="s">
        <v>1212</v>
      </c>
      <c r="E16" s="4" t="s">
        <v>1224</v>
      </c>
      <c r="F16" s="4" t="s">
        <v>1212</v>
      </c>
      <c r="G16" s="4" t="s">
        <v>122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63</v>
      </c>
      <c r="D2" s="2" t="s">
        <v>64</v>
      </c>
    </row>
    <row r="3" spans="1:4">
      <c r="A3" s="3" t="s">
        <v>1227</v>
      </c>
    </row>
    <row r="4" spans="1:4">
      <c r="A4" s="4" t="s">
        <v>1211</v>
      </c>
      <c r="B4" s="4" t="s">
        <v>1212</v>
      </c>
    </row>
    <row r="5" spans="1:4">
      <c r="A5" s="4" t="s">
        <v>1223</v>
      </c>
    </row>
    <row r="6" spans="1:4">
      <c r="A6" s="3" t="s">
        <v>1227</v>
      </c>
    </row>
    <row r="7" spans="1:4">
      <c r="A7" s="4" t="s">
        <v>1228</v>
      </c>
      <c r="B7" s="4" t="s">
        <v>1229</v>
      </c>
      <c r="C7" s="4" t="s">
        <v>1230</v>
      </c>
      <c r="D7" s="4" t="s">
        <v>1231</v>
      </c>
    </row>
    <row r="8" spans="1:4">
      <c r="A8" s="4" t="s">
        <v>1211</v>
      </c>
      <c r="B8" s="4" t="s">
        <v>1212</v>
      </c>
      <c r="C8" s="4" t="s">
        <v>1225</v>
      </c>
      <c r="D8" s="4" t="s">
        <v>1224</v>
      </c>
    </row>
    <row r="9" spans="1:4">
      <c r="A9" s="4" t="s">
        <v>1232</v>
      </c>
      <c r="B9" s="4" t="s">
        <v>1233</v>
      </c>
      <c r="C9" s="4" t="s">
        <v>1234</v>
      </c>
      <c r="D9" s="4" t="s">
        <v>1235</v>
      </c>
    </row>
    <row r="10" spans="1:4">
      <c r="A10" s="4" t="s">
        <v>1236</v>
      </c>
      <c r="B10" s="4" t="s">
        <v>1237</v>
      </c>
      <c r="C10" s="4" t="s">
        <v>1013</v>
      </c>
      <c r="D10" s="4" t="s">
        <v>10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8</v>
      </c>
      <c r="B1" s="2" t="s">
        <v>2</v>
      </c>
      <c r="C1" s="2" t="s">
        <v>63</v>
      </c>
      <c r="D1" s="2" t="s">
        <v>64</v>
      </c>
    </row>
    <row r="2" spans="1:4">
      <c r="A2" s="3" t="s">
        <v>1210</v>
      </c>
    </row>
    <row r="3" spans="1:4">
      <c r="A3" s="4" t="s">
        <v>1239</v>
      </c>
      <c r="B3" s="5" t="n">
        <v>1627</v>
      </c>
      <c r="C3" s="5" t="n">
        <v>1476</v>
      </c>
    </row>
    <row r="4" spans="1:4">
      <c r="A4" s="4" t="s">
        <v>1223</v>
      </c>
    </row>
    <row r="5" spans="1:4">
      <c r="A5" s="3" t="s">
        <v>1210</v>
      </c>
    </row>
    <row r="6" spans="1:4">
      <c r="A6" s="4" t="s">
        <v>1239</v>
      </c>
      <c r="B6" s="6" t="n">
        <v>67</v>
      </c>
      <c r="C6" s="6" t="n">
        <v>86</v>
      </c>
      <c r="D6" s="5" t="n">
        <v>104</v>
      </c>
    </row>
    <row r="7" spans="1:4">
      <c r="A7" s="4" t="s">
        <v>1240</v>
      </c>
    </row>
    <row r="8" spans="1:4">
      <c r="A8" s="3" t="s">
        <v>1210</v>
      </c>
    </row>
    <row r="9" spans="1:4">
      <c r="A9" s="4" t="s">
        <v>1239</v>
      </c>
      <c r="B9" s="6" t="n">
        <v>67</v>
      </c>
      <c r="C9" s="6" t="n">
        <v>86</v>
      </c>
    </row>
    <row r="10" spans="1:4">
      <c r="A10" s="4" t="s">
        <v>1241</v>
      </c>
    </row>
    <row r="11" spans="1:4">
      <c r="A11" s="3" t="s">
        <v>1210</v>
      </c>
    </row>
    <row r="12" spans="1:4">
      <c r="A12" s="4" t="s">
        <v>1239</v>
      </c>
      <c r="B12" s="5" t="n">
        <v>0</v>
      </c>
      <c r="C12"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63</v>
      </c>
      <c r="D2" s="2" t="s">
        <v>64</v>
      </c>
    </row>
    <row r="3" spans="1:4">
      <c r="A3" s="3" t="s">
        <v>1243</v>
      </c>
    </row>
    <row r="4" spans="1:4">
      <c r="A4" s="4" t="s">
        <v>1244</v>
      </c>
      <c r="B4" s="5" t="n">
        <v>1476</v>
      </c>
    </row>
    <row r="5" spans="1:4">
      <c r="A5" s="4" t="s">
        <v>1245</v>
      </c>
      <c r="B5" s="6" t="n">
        <v>32</v>
      </c>
    </row>
    <row r="6" spans="1:4">
      <c r="A6" s="4" t="s">
        <v>1246</v>
      </c>
      <c r="B6" s="6" t="n">
        <v>1627</v>
      </c>
      <c r="C6" s="5" t="n">
        <v>1476</v>
      </c>
    </row>
    <row r="7" spans="1:4">
      <c r="A7" s="4" t="s">
        <v>1223</v>
      </c>
    </row>
    <row r="8" spans="1:4">
      <c r="A8" s="3" t="s">
        <v>1243</v>
      </c>
    </row>
    <row r="9" spans="1:4">
      <c r="A9" s="4" t="s">
        <v>1244</v>
      </c>
      <c r="B9" s="6" t="n">
        <v>86</v>
      </c>
      <c r="C9" s="6" t="n">
        <v>104</v>
      </c>
    </row>
    <row r="10" spans="1:4">
      <c r="A10" s="4" t="s">
        <v>1247</v>
      </c>
      <c r="B10" s="6" t="n">
        <v>3</v>
      </c>
      <c r="C10" s="6" t="n">
        <v>3</v>
      </c>
      <c r="D10" s="5" t="n">
        <v>14</v>
      </c>
    </row>
    <row r="11" spans="1:4">
      <c r="A11" s="4" t="s">
        <v>1245</v>
      </c>
      <c r="B11" s="6" t="n">
        <v>4</v>
      </c>
      <c r="C11" s="6" t="n">
        <v>-5</v>
      </c>
    </row>
    <row r="12" spans="1:4">
      <c r="A12" s="4" t="s">
        <v>1248</v>
      </c>
      <c r="B12" s="6" t="n">
        <v>-15</v>
      </c>
      <c r="C12" s="6" t="n">
        <v>0</v>
      </c>
    </row>
    <row r="13" spans="1:4">
      <c r="A13" s="4" t="s">
        <v>1249</v>
      </c>
      <c r="B13" s="6" t="n">
        <v>0</v>
      </c>
      <c r="C13" s="6" t="n">
        <v>-1</v>
      </c>
    </row>
    <row r="14" spans="1:4">
      <c r="A14" s="4" t="s">
        <v>1250</v>
      </c>
      <c r="B14" s="6" t="n">
        <v>-11</v>
      </c>
      <c r="C14" s="6" t="n">
        <v>-15</v>
      </c>
    </row>
    <row r="15" spans="1:4">
      <c r="A15" s="4" t="s">
        <v>1246</v>
      </c>
      <c r="B15" s="6" t="n">
        <v>67</v>
      </c>
      <c r="C15" s="6" t="n">
        <v>86</v>
      </c>
      <c r="D15" s="5" t="n">
        <v>104</v>
      </c>
    </row>
    <row r="16" spans="1:4">
      <c r="A16" s="4" t="s">
        <v>1251</v>
      </c>
      <c r="B16" s="5" t="n">
        <v>67</v>
      </c>
      <c r="C16" s="5" t="n">
        <v>8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63</v>
      </c>
    </row>
    <row r="2" spans="1:3">
      <c r="A2" s="3" t="s">
        <v>1253</v>
      </c>
    </row>
    <row r="3" spans="1:3">
      <c r="A3" s="4" t="s">
        <v>1254</v>
      </c>
      <c r="B3" s="5" t="n">
        <v>336</v>
      </c>
      <c r="C3" s="5" t="n">
        <v>262</v>
      </c>
    </row>
    <row r="4" spans="1:3">
      <c r="A4" s="4" t="s">
        <v>1223</v>
      </c>
    </row>
    <row r="5" spans="1:3">
      <c r="A5" s="3" t="s">
        <v>1253</v>
      </c>
    </row>
    <row r="6" spans="1:3">
      <c r="A6" s="4" t="s">
        <v>1255</v>
      </c>
      <c r="B6" s="6" t="n">
        <v>11</v>
      </c>
      <c r="C6" s="6" t="n">
        <v>13</v>
      </c>
    </row>
    <row r="7" spans="1:3">
      <c r="A7" s="4" t="s">
        <v>1254</v>
      </c>
      <c r="B7" s="6" t="n">
        <v>56</v>
      </c>
      <c r="C7" s="6" t="n">
        <v>73</v>
      </c>
    </row>
    <row r="8" spans="1:3">
      <c r="A8" s="4" t="s">
        <v>1251</v>
      </c>
      <c r="B8" s="5" t="n">
        <v>67</v>
      </c>
      <c r="C8" s="5" t="n">
        <v>8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v>
      </c>
      <c r="C2" s="2" t="s">
        <v>63</v>
      </c>
    </row>
    <row r="3" spans="1:3">
      <c r="A3" s="3" t="s">
        <v>1210</v>
      </c>
    </row>
    <row r="4" spans="1:3">
      <c r="A4" s="4" t="s">
        <v>1257</v>
      </c>
      <c r="B4" s="5" t="n">
        <v>-102</v>
      </c>
      <c r="C4" s="5" t="n">
        <v>-111</v>
      </c>
    </row>
    <row r="5" spans="1:3">
      <c r="A5" s="4" t="s">
        <v>1258</v>
      </c>
      <c r="B5" s="6" t="n">
        <v>4</v>
      </c>
      <c r="C5" s="6" t="n">
        <v>-5</v>
      </c>
    </row>
    <row r="6" spans="1:3">
      <c r="A6" s="4" t="s">
        <v>1259</v>
      </c>
      <c r="B6" s="6" t="n">
        <v>-15</v>
      </c>
    </row>
    <row r="7" spans="1:3">
      <c r="A7" s="4" t="s">
        <v>1260</v>
      </c>
      <c r="B7" s="6" t="n">
        <v>20</v>
      </c>
      <c r="C7" s="6" t="n">
        <v>18</v>
      </c>
    </row>
    <row r="8" spans="1:3">
      <c r="A8" s="4" t="s">
        <v>1261</v>
      </c>
      <c r="B8" s="6" t="n">
        <v>-2</v>
      </c>
      <c r="C8" s="6" t="n">
        <v>-4</v>
      </c>
    </row>
    <row r="9" spans="1:3">
      <c r="A9" s="4" t="s">
        <v>1262</v>
      </c>
      <c r="B9" s="6" t="n">
        <v>-95</v>
      </c>
      <c r="C9" s="6" t="n">
        <v>-102</v>
      </c>
    </row>
    <row r="10" spans="1:3">
      <c r="A10" s="4" t="s">
        <v>1263</v>
      </c>
    </row>
    <row r="11" spans="1:3">
      <c r="A11" s="3" t="s">
        <v>1210</v>
      </c>
    </row>
    <row r="12" spans="1:3">
      <c r="A12" s="4" t="s">
        <v>1257</v>
      </c>
      <c r="B12" s="6" t="n">
        <v>76</v>
      </c>
      <c r="C12" s="6" t="n">
        <v>92</v>
      </c>
    </row>
    <row r="13" spans="1:3">
      <c r="A13" s="4" t="s">
        <v>1258</v>
      </c>
      <c r="B13" s="6" t="n">
        <v>4</v>
      </c>
      <c r="C13" s="6" t="n">
        <v>-5</v>
      </c>
    </row>
    <row r="14" spans="1:3">
      <c r="A14" s="4" t="s">
        <v>1259</v>
      </c>
      <c r="B14" s="6" t="n">
        <v>0</v>
      </c>
    </row>
    <row r="15" spans="1:3">
      <c r="A15" s="4" t="s">
        <v>1260</v>
      </c>
      <c r="B15" s="6" t="n">
        <v>-15</v>
      </c>
      <c r="C15" s="6" t="n">
        <v>-17</v>
      </c>
    </row>
    <row r="16" spans="1:3">
      <c r="A16" s="4" t="s">
        <v>1261</v>
      </c>
      <c r="B16" s="6" t="n">
        <v>5</v>
      </c>
      <c r="C16" s="6" t="n">
        <v>6</v>
      </c>
    </row>
    <row r="17" spans="1:3">
      <c r="A17" s="4" t="s">
        <v>1262</v>
      </c>
      <c r="B17" s="6" t="n">
        <v>70</v>
      </c>
      <c r="C17" s="6" t="n">
        <v>76</v>
      </c>
    </row>
    <row r="18" spans="1:3">
      <c r="A18" s="4" t="s">
        <v>1264</v>
      </c>
    </row>
    <row r="19" spans="1:3">
      <c r="A19" s="3" t="s">
        <v>1210</v>
      </c>
    </row>
    <row r="20" spans="1:3">
      <c r="A20" s="4" t="s">
        <v>1257</v>
      </c>
      <c r="B20" s="6" t="n">
        <v>-178</v>
      </c>
      <c r="C20" s="6" t="n">
        <v>-203</v>
      </c>
    </row>
    <row r="21" spans="1:3">
      <c r="A21" s="4" t="s">
        <v>1258</v>
      </c>
      <c r="B21" s="6" t="n">
        <v>0</v>
      </c>
      <c r="C21" s="6" t="n">
        <v>0</v>
      </c>
    </row>
    <row r="22" spans="1:3">
      <c r="A22" s="4" t="s">
        <v>1259</v>
      </c>
      <c r="B22" s="6" t="n">
        <v>-15</v>
      </c>
    </row>
    <row r="23" spans="1:3">
      <c r="A23" s="4" t="s">
        <v>1260</v>
      </c>
      <c r="B23" s="6" t="n">
        <v>35</v>
      </c>
      <c r="C23" s="6" t="n">
        <v>35</v>
      </c>
    </row>
    <row r="24" spans="1:3">
      <c r="A24" s="4" t="s">
        <v>1261</v>
      </c>
      <c r="B24" s="6" t="n">
        <v>-7</v>
      </c>
      <c r="C24" s="6" t="n">
        <v>-10</v>
      </c>
    </row>
    <row r="25" spans="1:3">
      <c r="A25" s="4" t="s">
        <v>1262</v>
      </c>
      <c r="B25" s="5" t="n">
        <v>-165</v>
      </c>
      <c r="C25" s="5" t="n">
        <v>-17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63</v>
      </c>
      <c r="D2" s="2" t="s">
        <v>64</v>
      </c>
    </row>
    <row r="3" spans="1:4">
      <c r="A3" s="3" t="s">
        <v>1210</v>
      </c>
    </row>
    <row r="4" spans="1:4">
      <c r="A4" s="4" t="s">
        <v>1266</v>
      </c>
      <c r="B4" s="5" t="n">
        <v>0</v>
      </c>
      <c r="C4" s="5" t="n">
        <v>0</v>
      </c>
      <c r="D4" s="5" t="n">
        <v>0</v>
      </c>
    </row>
    <row r="5" spans="1:4">
      <c r="A5" s="4" t="s">
        <v>1247</v>
      </c>
      <c r="B5" s="6" t="n">
        <v>3</v>
      </c>
      <c r="C5" s="6" t="n">
        <v>3</v>
      </c>
      <c r="D5" s="6" t="n">
        <v>14</v>
      </c>
    </row>
    <row r="6" spans="1:4">
      <c r="A6" s="4" t="s">
        <v>1267</v>
      </c>
      <c r="B6" s="6" t="n">
        <v>-35</v>
      </c>
      <c r="C6" s="6" t="n">
        <v>-35</v>
      </c>
      <c r="D6" s="6" t="n">
        <v>-5</v>
      </c>
    </row>
    <row r="7" spans="1:4">
      <c r="A7" s="4" t="s">
        <v>1268</v>
      </c>
      <c r="B7" s="6" t="n">
        <v>15</v>
      </c>
      <c r="C7" s="6" t="n">
        <v>17</v>
      </c>
      <c r="D7" s="6" t="n">
        <v>15</v>
      </c>
    </row>
    <row r="8" spans="1:4">
      <c r="A8" s="4" t="s">
        <v>1269</v>
      </c>
      <c r="B8" s="5" t="n">
        <v>-17</v>
      </c>
      <c r="C8" s="5" t="n">
        <v>-15</v>
      </c>
      <c r="D8" s="5" t="n">
        <v>2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63</v>
      </c>
    </row>
    <row r="3" spans="1:3">
      <c r="A3" s="3" t="s">
        <v>1271</v>
      </c>
    </row>
    <row r="4" spans="1:3">
      <c r="A4" s="4" t="s">
        <v>1272</v>
      </c>
      <c r="B4" s="5" t="n">
        <v>0</v>
      </c>
      <c r="C4" s="5" t="n">
        <v>0</v>
      </c>
    </row>
    <row r="5" spans="1:3">
      <c r="A5" s="4" t="s">
        <v>1273</v>
      </c>
      <c r="B5" s="6" t="n">
        <v>0</v>
      </c>
      <c r="C5" s="6" t="n">
        <v>0</v>
      </c>
    </row>
    <row r="6" spans="1:3">
      <c r="A6" s="4" t="s">
        <v>1274</v>
      </c>
      <c r="B6" s="6" t="n">
        <v>5</v>
      </c>
      <c r="C6" s="6" t="n">
        <v>4</v>
      </c>
    </row>
    <row r="7" spans="1:3">
      <c r="A7" s="4" t="s">
        <v>1275</v>
      </c>
      <c r="B7" s="5" t="n">
        <v>-4</v>
      </c>
      <c r="C7" s="5" t="n">
        <v>-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76</v>
      </c>
      <c r="B1" s="2" t="s">
        <v>720</v>
      </c>
    </row>
    <row r="2" spans="1:2">
      <c r="A2" s="3" t="s">
        <v>1277</v>
      </c>
    </row>
    <row r="3" spans="1:2">
      <c r="A3" s="4" t="s">
        <v>1278</v>
      </c>
      <c r="B3" s="5" t="n">
        <v>11</v>
      </c>
    </row>
    <row r="4" spans="1:2">
      <c r="A4" s="4" t="s">
        <v>1279</v>
      </c>
      <c r="B4" s="6" t="n">
        <v>9</v>
      </c>
    </row>
    <row r="5" spans="1:2">
      <c r="A5" s="4" t="s">
        <v>1280</v>
      </c>
      <c r="B5" s="6" t="n">
        <v>8</v>
      </c>
    </row>
    <row r="6" spans="1:2">
      <c r="A6" s="4" t="s">
        <v>1281</v>
      </c>
      <c r="B6" s="6" t="n">
        <v>6</v>
      </c>
    </row>
    <row r="7" spans="1:2">
      <c r="A7" s="4" t="s">
        <v>1282</v>
      </c>
      <c r="B7" s="6" t="n">
        <v>5</v>
      </c>
    </row>
    <row r="8" spans="1:2">
      <c r="A8" s="4" t="s">
        <v>1283</v>
      </c>
      <c r="B8" s="6" t="n">
        <v>14</v>
      </c>
    </row>
    <row r="9" spans="1:2">
      <c r="A9" s="3" t="s">
        <v>1284</v>
      </c>
    </row>
    <row r="10" spans="1:2">
      <c r="A10" s="4" t="s">
        <v>1278</v>
      </c>
      <c r="B10" s="6" t="n">
        <v>0</v>
      </c>
    </row>
    <row r="11" spans="1:2">
      <c r="A11" s="4" t="s">
        <v>1279</v>
      </c>
      <c r="B11" s="6" t="n">
        <v>0</v>
      </c>
    </row>
    <row r="12" spans="1:2">
      <c r="A12" s="4" t="s">
        <v>1280</v>
      </c>
      <c r="B12" s="6" t="n">
        <v>0</v>
      </c>
    </row>
    <row r="13" spans="1:2">
      <c r="A13" s="4" t="s">
        <v>1281</v>
      </c>
      <c r="B13" s="6" t="n">
        <v>0</v>
      </c>
    </row>
    <row r="14" spans="1:2">
      <c r="A14" s="4" t="s">
        <v>1282</v>
      </c>
      <c r="B14" s="6" t="n">
        <v>0</v>
      </c>
    </row>
    <row r="15" spans="1:2">
      <c r="A15" s="4" t="s">
        <v>1283</v>
      </c>
      <c r="B15" s="5" t="n">
        <v>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1285</v>
      </c>
      <c r="B1" s="2" t="s">
        <v>1286</v>
      </c>
      <c r="C1" s="2" t="s">
        <v>720</v>
      </c>
      <c r="D1" s="2" t="s">
        <v>661</v>
      </c>
      <c r="E1" s="2" t="s">
        <v>720</v>
      </c>
      <c r="F1" s="2" t="s">
        <v>661</v>
      </c>
      <c r="G1" s="2" t="s">
        <v>663</v>
      </c>
      <c r="H1" s="2" t="s">
        <v>1287</v>
      </c>
    </row>
    <row r="2" spans="1:8">
      <c r="A2" s="3" t="s">
        <v>1210</v>
      </c>
    </row>
    <row r="3" spans="1:8">
      <c r="A3" s="4" t="s">
        <v>1107</v>
      </c>
      <c r="E3" s="5" t="n">
        <v>0</v>
      </c>
      <c r="F3" s="5" t="n">
        <v>6000000</v>
      </c>
      <c r="G3" s="5" t="n">
        <v>0</v>
      </c>
    </row>
    <row r="4" spans="1:8">
      <c r="A4" s="4" t="s">
        <v>1288</v>
      </c>
      <c r="E4" s="6" t="n">
        <v>32000000</v>
      </c>
    </row>
    <row r="5" spans="1:8">
      <c r="A5" s="4" t="s">
        <v>1289</v>
      </c>
      <c r="E5" s="6" t="n">
        <v>21000000</v>
      </c>
      <c r="F5" s="6" t="n">
        <v>21000000</v>
      </c>
      <c r="G5" s="6" t="n">
        <v>18000000</v>
      </c>
    </row>
    <row r="6" spans="1:8">
      <c r="A6" s="4" t="s">
        <v>1290</v>
      </c>
    </row>
    <row r="7" spans="1:8">
      <c r="A7" s="3" t="s">
        <v>1210</v>
      </c>
    </row>
    <row r="8" spans="1:8">
      <c r="A8" s="4" t="s">
        <v>1107</v>
      </c>
      <c r="E8" s="6" t="n">
        <v>0</v>
      </c>
      <c r="F8" s="6" t="n">
        <v>6000000</v>
      </c>
      <c r="G8" s="5" t="n">
        <v>0</v>
      </c>
    </row>
    <row r="9" spans="1:8">
      <c r="A9" s="4" t="s">
        <v>1288</v>
      </c>
      <c r="E9" s="5" t="n">
        <v>233000000</v>
      </c>
      <c r="F9" s="6" t="n">
        <v>-79000000</v>
      </c>
    </row>
    <row r="10" spans="1:8">
      <c r="A10" s="4" t="s">
        <v>1291</v>
      </c>
    </row>
    <row r="11" spans="1:8">
      <c r="A11" s="3" t="s">
        <v>1210</v>
      </c>
    </row>
    <row r="12" spans="1:8">
      <c r="A12" s="4" t="s">
        <v>1220</v>
      </c>
      <c r="E12" s="4" t="s">
        <v>1292</v>
      </c>
    </row>
    <row r="13" spans="1:8">
      <c r="A13" s="4" t="s">
        <v>1107</v>
      </c>
      <c r="C13" s="5" t="n">
        <v>6000000</v>
      </c>
      <c r="D13" s="5" t="n">
        <v>6000000</v>
      </c>
      <c r="F13" s="6" t="n">
        <v>6000000</v>
      </c>
    </row>
    <row r="14" spans="1:8">
      <c r="A14" s="4" t="s">
        <v>1288</v>
      </c>
      <c r="E14" s="5" t="n">
        <v>111000000</v>
      </c>
      <c r="F14" s="6" t="n">
        <v>-9000000</v>
      </c>
    </row>
    <row r="15" spans="1:8">
      <c r="A15" s="4" t="s">
        <v>1293</v>
      </c>
    </row>
    <row r="16" spans="1:8">
      <c r="A16" s="3" t="s">
        <v>1210</v>
      </c>
    </row>
    <row r="17" spans="1:8">
      <c r="A17" s="4" t="s">
        <v>1294</v>
      </c>
      <c r="C17" s="4" t="s">
        <v>903</v>
      </c>
      <c r="E17" s="4" t="s">
        <v>903</v>
      </c>
    </row>
    <row r="18" spans="1:8">
      <c r="A18" s="4" t="s">
        <v>1295</v>
      </c>
    </row>
    <row r="19" spans="1:8">
      <c r="A19" s="3" t="s">
        <v>1210</v>
      </c>
    </row>
    <row r="20" spans="1:8">
      <c r="A20" s="4" t="s">
        <v>1294</v>
      </c>
      <c r="C20" s="4" t="s">
        <v>1296</v>
      </c>
      <c r="E20" s="4" t="s">
        <v>1296</v>
      </c>
    </row>
    <row r="21" spans="1:8">
      <c r="A21" s="4" t="s">
        <v>1297</v>
      </c>
    </row>
    <row r="22" spans="1:8">
      <c r="A22" s="3" t="s">
        <v>1210</v>
      </c>
    </row>
    <row r="23" spans="1:8">
      <c r="A23" s="4" t="s">
        <v>1294</v>
      </c>
      <c r="C23" s="4" t="s">
        <v>1298</v>
      </c>
      <c r="E23" s="4" t="s">
        <v>1298</v>
      </c>
    </row>
    <row r="24" spans="1:8">
      <c r="A24" s="4" t="s">
        <v>1299</v>
      </c>
    </row>
    <row r="25" spans="1:8">
      <c r="A25" s="3" t="s">
        <v>1210</v>
      </c>
    </row>
    <row r="26" spans="1:8">
      <c r="A26" s="4" t="s">
        <v>1294</v>
      </c>
      <c r="C26" s="4" t="s">
        <v>518</v>
      </c>
      <c r="E26" s="4" t="s">
        <v>518</v>
      </c>
    </row>
    <row r="27" spans="1:8">
      <c r="A27" s="4" t="s">
        <v>1300</v>
      </c>
    </row>
    <row r="28" spans="1:8">
      <c r="A28" s="3" t="s">
        <v>1210</v>
      </c>
    </row>
    <row r="29" spans="1:8">
      <c r="A29" s="4" t="s">
        <v>1294</v>
      </c>
      <c r="C29" s="4" t="s">
        <v>1301</v>
      </c>
      <c r="E29" s="4" t="s">
        <v>1301</v>
      </c>
    </row>
    <row r="30" spans="1:8">
      <c r="A30" s="4" t="s">
        <v>1302</v>
      </c>
    </row>
    <row r="31" spans="1:8">
      <c r="A31" s="3" t="s">
        <v>1210</v>
      </c>
    </row>
    <row r="32" spans="1:8">
      <c r="A32" s="4" t="s">
        <v>1294</v>
      </c>
      <c r="C32" s="4" t="s">
        <v>903</v>
      </c>
      <c r="E32" s="4" t="s">
        <v>903</v>
      </c>
    </row>
    <row r="33" spans="1:8">
      <c r="A33" s="4" t="s">
        <v>1303</v>
      </c>
    </row>
    <row r="34" spans="1:8">
      <c r="A34" s="3" t="s">
        <v>1210</v>
      </c>
    </row>
    <row r="35" spans="1:8">
      <c r="A35" s="4" t="s">
        <v>1294</v>
      </c>
      <c r="C35" s="4" t="s">
        <v>947</v>
      </c>
      <c r="E35" s="4" t="s">
        <v>947</v>
      </c>
    </row>
    <row r="36" spans="1:8">
      <c r="A36" s="4" t="s">
        <v>1304</v>
      </c>
    </row>
    <row r="37" spans="1:8">
      <c r="A37" s="3" t="s">
        <v>1210</v>
      </c>
    </row>
    <row r="38" spans="1:8">
      <c r="A38" s="4" t="s">
        <v>1294</v>
      </c>
      <c r="C38" s="4" t="s">
        <v>1296</v>
      </c>
      <c r="E38" s="4" t="s">
        <v>1296</v>
      </c>
    </row>
    <row r="39" spans="1:8">
      <c r="A39" s="4" t="s">
        <v>1305</v>
      </c>
    </row>
    <row r="40" spans="1:8">
      <c r="A40" s="3" t="s">
        <v>1210</v>
      </c>
    </row>
    <row r="41" spans="1:8">
      <c r="A41" s="4" t="s">
        <v>1220</v>
      </c>
      <c r="E41" s="4" t="s">
        <v>1306</v>
      </c>
    </row>
    <row r="42" spans="1:8">
      <c r="A42" s="4" t="s">
        <v>1307</v>
      </c>
      <c r="B42" s="6" t="n">
        <v>3800</v>
      </c>
    </row>
    <row r="43" spans="1:8">
      <c r="A43" s="4" t="s">
        <v>1308</v>
      </c>
      <c r="H43" s="5" t="n">
        <v>5000</v>
      </c>
    </row>
    <row r="44" spans="1:8">
      <c r="A44" s="4" t="s">
        <v>1309</v>
      </c>
      <c r="H44" s="5" t="n">
        <v>1000</v>
      </c>
    </row>
    <row r="45" spans="1:8">
      <c r="A45" s="4" t="s">
        <v>1288</v>
      </c>
      <c r="E45" s="5" t="n">
        <v>122000000</v>
      </c>
      <c r="F45" s="5" t="n">
        <v>-70000000</v>
      </c>
    </row>
    <row r="46" spans="1:8">
      <c r="A46" s="4" t="s">
        <v>1310</v>
      </c>
      <c r="C46" s="5" t="n">
        <v>13000000</v>
      </c>
      <c r="E46" s="5" t="n">
        <v>13000000</v>
      </c>
    </row>
    <row r="47" spans="1:8">
      <c r="A47" s="4" t="s">
        <v>1311</v>
      </c>
    </row>
    <row r="48" spans="1:8">
      <c r="A48" s="3" t="s">
        <v>1210</v>
      </c>
    </row>
    <row r="49" spans="1:8">
      <c r="A49" s="4" t="s">
        <v>1294</v>
      </c>
      <c r="C49" s="4" t="s">
        <v>1312</v>
      </c>
      <c r="E49" s="4" t="s">
        <v>1312</v>
      </c>
    </row>
    <row r="50" spans="1:8">
      <c r="A50" s="4" t="s">
        <v>1313</v>
      </c>
    </row>
    <row r="51" spans="1:8">
      <c r="A51" s="3" t="s">
        <v>1210</v>
      </c>
    </row>
    <row r="52" spans="1:8">
      <c r="A52" s="4" t="s">
        <v>1294</v>
      </c>
      <c r="C52" s="4" t="s">
        <v>903</v>
      </c>
      <c r="E52" s="4" t="s">
        <v>903</v>
      </c>
    </row>
    <row r="53" spans="1:8">
      <c r="A53" s="4" t="s">
        <v>1314</v>
      </c>
    </row>
    <row r="54" spans="1:8">
      <c r="A54" s="3" t="s">
        <v>1210</v>
      </c>
    </row>
    <row r="55" spans="1:8">
      <c r="A55" s="4" t="s">
        <v>1294</v>
      </c>
      <c r="C55" s="4" t="s">
        <v>1296</v>
      </c>
      <c r="E55" s="4" t="s">
        <v>1296</v>
      </c>
    </row>
    <row r="56" spans="1:8">
      <c r="A56" s="4" t="s">
        <v>1315</v>
      </c>
    </row>
    <row r="57" spans="1:8">
      <c r="A57" s="3" t="s">
        <v>1210</v>
      </c>
    </row>
    <row r="58" spans="1:8">
      <c r="A58" s="4" t="s">
        <v>1294</v>
      </c>
      <c r="C58" s="4" t="s">
        <v>523</v>
      </c>
      <c r="E58" s="4" t="s">
        <v>523</v>
      </c>
    </row>
    <row r="59" spans="1:8">
      <c r="A59" s="4" t="s">
        <v>1316</v>
      </c>
    </row>
    <row r="60" spans="1:8">
      <c r="A60" s="3" t="s">
        <v>1210</v>
      </c>
    </row>
    <row r="61" spans="1:8">
      <c r="A61" s="4" t="s">
        <v>1294</v>
      </c>
      <c r="C61" s="4" t="s">
        <v>1301</v>
      </c>
      <c r="E61" s="4" t="s">
        <v>1301</v>
      </c>
    </row>
    <row r="62" spans="1:8">
      <c r="A62" s="4" t="s">
        <v>1317</v>
      </c>
    </row>
    <row r="63" spans="1:8">
      <c r="A63" s="3" t="s">
        <v>1210</v>
      </c>
    </row>
    <row r="64" spans="1:8">
      <c r="A64" s="4" t="s">
        <v>1294</v>
      </c>
      <c r="C64" s="4" t="s">
        <v>1318</v>
      </c>
      <c r="E64" s="4" t="s">
        <v>131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63</v>
      </c>
      <c r="D2" s="2" t="s">
        <v>64</v>
      </c>
    </row>
    <row r="3" spans="1:4">
      <c r="A3" s="4" t="s">
        <v>1320</v>
      </c>
    </row>
    <row r="4" spans="1:4">
      <c r="A4" s="3" t="s">
        <v>1210</v>
      </c>
    </row>
    <row r="5" spans="1:4">
      <c r="A5" s="4" t="s">
        <v>1228</v>
      </c>
      <c r="C5" s="4" t="s">
        <v>1321</v>
      </c>
    </row>
    <row r="6" spans="1:4">
      <c r="A6" s="4" t="s">
        <v>1322</v>
      </c>
      <c r="B6" s="4" t="s">
        <v>1323</v>
      </c>
      <c r="C6" s="4" t="s">
        <v>1323</v>
      </c>
      <c r="D6" s="4" t="s">
        <v>1323</v>
      </c>
    </row>
    <row r="7" spans="1:4">
      <c r="A7" s="4" t="s">
        <v>1324</v>
      </c>
    </row>
    <row r="8" spans="1:4">
      <c r="A8" s="3" t="s">
        <v>1210</v>
      </c>
    </row>
    <row r="9" spans="1:4">
      <c r="A9" s="4" t="s">
        <v>1228</v>
      </c>
      <c r="B9" s="4" t="s">
        <v>1325</v>
      </c>
      <c r="D9" s="4" t="s">
        <v>1326</v>
      </c>
    </row>
    <row r="10" spans="1:4">
      <c r="A10" s="4" t="s">
        <v>1327</v>
      </c>
    </row>
    <row r="11" spans="1:4">
      <c r="A11" s="3" t="s">
        <v>1210</v>
      </c>
    </row>
    <row r="12" spans="1:4">
      <c r="A12" s="4" t="s">
        <v>1228</v>
      </c>
      <c r="B12" s="4" t="s">
        <v>1328</v>
      </c>
      <c r="D12" s="4" t="s">
        <v>1329</v>
      </c>
    </row>
    <row r="13" spans="1:4">
      <c r="A13" s="4" t="s">
        <v>1330</v>
      </c>
    </row>
    <row r="14" spans="1:4">
      <c r="A14" s="3" t="s">
        <v>1210</v>
      </c>
    </row>
    <row r="15" spans="1:4">
      <c r="A15" s="4" t="s">
        <v>1228</v>
      </c>
      <c r="B15" s="4" t="s">
        <v>1331</v>
      </c>
      <c r="C15" s="4" t="s">
        <v>1332</v>
      </c>
      <c r="D15" s="4" t="s">
        <v>1333</v>
      </c>
    </row>
    <row r="16" spans="1:4">
      <c r="A16" s="4" t="s">
        <v>1322</v>
      </c>
      <c r="B16" s="4" t="s">
        <v>1334</v>
      </c>
      <c r="C16" s="4" t="s">
        <v>1334</v>
      </c>
      <c r="D16" s="4" t="s">
        <v>133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63</v>
      </c>
      <c r="D2" s="2" t="s">
        <v>64</v>
      </c>
    </row>
    <row r="3" spans="1:4">
      <c r="A3" s="3" t="s">
        <v>1336</v>
      </c>
    </row>
    <row r="4" spans="1:4">
      <c r="A4" s="4" t="s">
        <v>1244</v>
      </c>
      <c r="B4" s="5" t="n">
        <v>1476</v>
      </c>
    </row>
    <row r="5" spans="1:4">
      <c r="A5" s="4" t="s">
        <v>1245</v>
      </c>
      <c r="B5" s="6" t="n">
        <v>32</v>
      </c>
    </row>
    <row r="6" spans="1:4">
      <c r="A6" s="4" t="s">
        <v>1246</v>
      </c>
      <c r="B6" s="6" t="n">
        <v>1627</v>
      </c>
      <c r="C6" s="5" t="n">
        <v>1476</v>
      </c>
    </row>
    <row r="7" spans="1:4">
      <c r="A7" s="3" t="s">
        <v>1337</v>
      </c>
    </row>
    <row r="8" spans="1:4">
      <c r="A8" s="4" t="s">
        <v>1338</v>
      </c>
      <c r="B8" s="6" t="n">
        <v>1446</v>
      </c>
    </row>
    <row r="9" spans="1:4">
      <c r="A9" s="4" t="s">
        <v>1339</v>
      </c>
      <c r="B9" s="6" t="n">
        <v>1505</v>
      </c>
      <c r="C9" s="6" t="n">
        <v>1446</v>
      </c>
    </row>
    <row r="10" spans="1:4">
      <c r="A10" s="4" t="s">
        <v>1290</v>
      </c>
    </row>
    <row r="11" spans="1:4">
      <c r="A11" s="3" t="s">
        <v>1336</v>
      </c>
    </row>
    <row r="12" spans="1:4">
      <c r="A12" s="4" t="s">
        <v>1244</v>
      </c>
      <c r="B12" s="6" t="n">
        <v>1476</v>
      </c>
      <c r="C12" s="6" t="n">
        <v>1635</v>
      </c>
    </row>
    <row r="13" spans="1:4">
      <c r="A13" s="4" t="s">
        <v>1247</v>
      </c>
      <c r="B13" s="6" t="n">
        <v>53</v>
      </c>
      <c r="C13" s="6" t="n">
        <v>54</v>
      </c>
      <c r="D13" s="5" t="n">
        <v>53</v>
      </c>
    </row>
    <row r="14" spans="1:4">
      <c r="A14" s="4" t="s">
        <v>1245</v>
      </c>
      <c r="B14" s="6" t="n">
        <v>233</v>
      </c>
      <c r="C14" s="6" t="n">
        <v>-79</v>
      </c>
    </row>
    <row r="15" spans="1:4">
      <c r="A15" s="4" t="s">
        <v>1340</v>
      </c>
      <c r="B15" s="6" t="n">
        <v>8</v>
      </c>
      <c r="C15" s="6" t="n">
        <v>0</v>
      </c>
    </row>
    <row r="16" spans="1:4">
      <c r="A16" s="4" t="s">
        <v>1341</v>
      </c>
      <c r="B16" s="6" t="n">
        <v>1</v>
      </c>
      <c r="C16" s="6" t="n">
        <v>0</v>
      </c>
    </row>
    <row r="17" spans="1:4">
      <c r="A17" s="4" t="s">
        <v>1107</v>
      </c>
      <c r="B17" s="6" t="n">
        <v>-3</v>
      </c>
      <c r="C17" s="6" t="n">
        <v>-18</v>
      </c>
    </row>
    <row r="18" spans="1:4">
      <c r="A18" s="4" t="s">
        <v>1250</v>
      </c>
      <c r="B18" s="6" t="n">
        <v>-105</v>
      </c>
      <c r="C18" s="6" t="n">
        <v>-101</v>
      </c>
    </row>
    <row r="19" spans="1:4">
      <c r="A19" s="4" t="s">
        <v>1249</v>
      </c>
      <c r="B19" s="6" t="n">
        <v>-36</v>
      </c>
      <c r="C19" s="6" t="n">
        <v>-15</v>
      </c>
    </row>
    <row r="20" spans="1:4">
      <c r="A20" s="4" t="s">
        <v>1246</v>
      </c>
      <c r="B20" s="6" t="n">
        <v>1627</v>
      </c>
      <c r="C20" s="6" t="n">
        <v>1476</v>
      </c>
      <c r="D20" s="6" t="n">
        <v>1635</v>
      </c>
    </row>
    <row r="21" spans="1:4">
      <c r="A21" s="3" t="s">
        <v>1337</v>
      </c>
    </row>
    <row r="22" spans="1:4">
      <c r="A22" s="4" t="s">
        <v>1338</v>
      </c>
      <c r="B22" s="6" t="n">
        <v>1446</v>
      </c>
      <c r="C22" s="6" t="n">
        <v>1551</v>
      </c>
    </row>
    <row r="23" spans="1:4">
      <c r="A23" s="4" t="s">
        <v>1342</v>
      </c>
      <c r="B23" s="6" t="n">
        <v>206</v>
      </c>
      <c r="C23" s="6" t="n">
        <v>32</v>
      </c>
    </row>
    <row r="24" spans="1:4">
      <c r="A24" s="4" t="s">
        <v>1343</v>
      </c>
      <c r="B24" s="6" t="n">
        <v>5</v>
      </c>
      <c r="C24" s="6" t="n">
        <v>6</v>
      </c>
    </row>
    <row r="25" spans="1:4">
      <c r="A25" s="4" t="s">
        <v>1107</v>
      </c>
      <c r="B25" s="6" t="n">
        <v>-3</v>
      </c>
      <c r="C25" s="6" t="n">
        <v>-22</v>
      </c>
    </row>
    <row r="26" spans="1:4">
      <c r="A26" s="4" t="s">
        <v>1250</v>
      </c>
      <c r="B26" s="6" t="n">
        <v>-105</v>
      </c>
      <c r="C26" s="6" t="n">
        <v>-101</v>
      </c>
    </row>
    <row r="27" spans="1:4">
      <c r="A27" s="4" t="s">
        <v>1249</v>
      </c>
      <c r="B27" s="6" t="n">
        <v>-44</v>
      </c>
      <c r="C27" s="6" t="n">
        <v>-20</v>
      </c>
    </row>
    <row r="28" spans="1:4">
      <c r="A28" s="4" t="s">
        <v>1339</v>
      </c>
      <c r="B28" s="6" t="n">
        <v>1505</v>
      </c>
      <c r="C28" s="6" t="n">
        <v>1446</v>
      </c>
      <c r="D28" s="6" t="n">
        <v>1551</v>
      </c>
    </row>
    <row r="29" spans="1:4">
      <c r="A29" s="4" t="s">
        <v>1344</v>
      </c>
      <c r="B29" s="6" t="n">
        <v>-122</v>
      </c>
      <c r="C29" s="6" t="n">
        <v>-30</v>
      </c>
    </row>
    <row r="30" spans="1:4">
      <c r="A30" s="4" t="s">
        <v>1345</v>
      </c>
    </row>
    <row r="31" spans="1:4">
      <c r="A31" s="3" t="s">
        <v>1336</v>
      </c>
    </row>
    <row r="32" spans="1:4">
      <c r="A32" s="4" t="s">
        <v>1244</v>
      </c>
      <c r="B32" s="6" t="n">
        <v>922</v>
      </c>
      <c r="C32" s="6" t="n">
        <v>1036</v>
      </c>
    </row>
    <row r="33" spans="1:4">
      <c r="A33" s="4" t="s">
        <v>1247</v>
      </c>
      <c r="B33" s="6" t="n">
        <v>37</v>
      </c>
      <c r="C33" s="6" t="n">
        <v>38</v>
      </c>
    </row>
    <row r="34" spans="1:4">
      <c r="A34" s="4" t="s">
        <v>1245</v>
      </c>
      <c r="B34" s="6" t="n">
        <v>122</v>
      </c>
      <c r="C34" s="6" t="n">
        <v>-70</v>
      </c>
    </row>
    <row r="35" spans="1:4">
      <c r="A35" s="4" t="s">
        <v>1340</v>
      </c>
      <c r="B35" s="6" t="n">
        <v>0</v>
      </c>
      <c r="C35" s="6" t="n">
        <v>0</v>
      </c>
    </row>
    <row r="36" spans="1:4">
      <c r="A36" s="4" t="s">
        <v>1341</v>
      </c>
      <c r="B36" s="6" t="n">
        <v>0</v>
      </c>
      <c r="C36" s="6" t="n">
        <v>0</v>
      </c>
    </row>
    <row r="37" spans="1:4">
      <c r="A37" s="4" t="s">
        <v>1107</v>
      </c>
      <c r="B37" s="6" t="n">
        <v>0</v>
      </c>
      <c r="C37" s="6" t="n">
        <v>0</v>
      </c>
    </row>
    <row r="38" spans="1:4">
      <c r="A38" s="4" t="s">
        <v>1250</v>
      </c>
      <c r="B38" s="6" t="n">
        <v>-75</v>
      </c>
      <c r="C38" s="6" t="n">
        <v>-82</v>
      </c>
    </row>
    <row r="39" spans="1:4">
      <c r="A39" s="4" t="s">
        <v>1249</v>
      </c>
      <c r="B39" s="6" t="n">
        <v>0</v>
      </c>
      <c r="C39" s="6" t="n">
        <v>0</v>
      </c>
    </row>
    <row r="40" spans="1:4">
      <c r="A40" s="4" t="s">
        <v>1246</v>
      </c>
      <c r="B40" s="6" t="n">
        <v>1006</v>
      </c>
      <c r="C40" s="6" t="n">
        <v>922</v>
      </c>
      <c r="D40" s="6" t="n">
        <v>1036</v>
      </c>
    </row>
    <row r="41" spans="1:4">
      <c r="A41" s="3" t="s">
        <v>1337</v>
      </c>
    </row>
    <row r="42" spans="1:4">
      <c r="A42" s="4" t="s">
        <v>1338</v>
      </c>
      <c r="B42" s="6" t="n">
        <v>744</v>
      </c>
      <c r="C42" s="6" t="n">
        <v>821</v>
      </c>
    </row>
    <row r="43" spans="1:4">
      <c r="A43" s="4" t="s">
        <v>1342</v>
      </c>
      <c r="B43" s="6" t="n">
        <v>67</v>
      </c>
      <c r="C43" s="6" t="n">
        <v>0</v>
      </c>
    </row>
    <row r="44" spans="1:4">
      <c r="A44" s="4" t="s">
        <v>1343</v>
      </c>
      <c r="B44" s="6" t="n">
        <v>5</v>
      </c>
      <c r="C44" s="6" t="n">
        <v>5</v>
      </c>
    </row>
    <row r="45" spans="1:4">
      <c r="A45" s="4" t="s">
        <v>1107</v>
      </c>
      <c r="B45" s="6" t="n">
        <v>0</v>
      </c>
      <c r="C45" s="6" t="n">
        <v>0</v>
      </c>
    </row>
    <row r="46" spans="1:4">
      <c r="A46" s="4" t="s">
        <v>1250</v>
      </c>
      <c r="B46" s="6" t="n">
        <v>-75</v>
      </c>
      <c r="C46" s="6" t="n">
        <v>-82</v>
      </c>
    </row>
    <row r="47" spans="1:4">
      <c r="A47" s="4" t="s">
        <v>1249</v>
      </c>
      <c r="B47" s="6" t="n">
        <v>0</v>
      </c>
      <c r="C47" s="6" t="n">
        <v>0</v>
      </c>
    </row>
    <row r="48" spans="1:4">
      <c r="A48" s="4" t="s">
        <v>1339</v>
      </c>
      <c r="B48" s="6" t="n">
        <v>741</v>
      </c>
      <c r="C48" s="6" t="n">
        <v>744</v>
      </c>
      <c r="D48" s="6" t="n">
        <v>821</v>
      </c>
    </row>
    <row r="49" spans="1:4">
      <c r="A49" s="4" t="s">
        <v>1344</v>
      </c>
      <c r="B49" s="6" t="n">
        <v>-265</v>
      </c>
      <c r="C49" s="6" t="n">
        <v>-178</v>
      </c>
    </row>
    <row r="50" spans="1:4">
      <c r="A50" s="4" t="s">
        <v>1346</v>
      </c>
    </row>
    <row r="51" spans="1:4">
      <c r="A51" s="3" t="s">
        <v>1336</v>
      </c>
    </row>
    <row r="52" spans="1:4">
      <c r="A52" s="4" t="s">
        <v>1244</v>
      </c>
      <c r="B52" s="6" t="n">
        <v>554</v>
      </c>
      <c r="C52" s="6" t="n">
        <v>599</v>
      </c>
    </row>
    <row r="53" spans="1:4">
      <c r="A53" s="4" t="s">
        <v>1247</v>
      </c>
      <c r="B53" s="6" t="n">
        <v>16</v>
      </c>
      <c r="C53" s="6" t="n">
        <v>16</v>
      </c>
    </row>
    <row r="54" spans="1:4">
      <c r="A54" s="4" t="s">
        <v>1245</v>
      </c>
      <c r="B54" s="6" t="n">
        <v>111</v>
      </c>
      <c r="C54" s="6" t="n">
        <v>-9</v>
      </c>
    </row>
    <row r="55" spans="1:4">
      <c r="A55" s="4" t="s">
        <v>1340</v>
      </c>
      <c r="B55" s="6" t="n">
        <v>8</v>
      </c>
      <c r="C55" s="6" t="n">
        <v>0</v>
      </c>
    </row>
    <row r="56" spans="1:4">
      <c r="A56" s="4" t="s">
        <v>1341</v>
      </c>
      <c r="B56" s="6" t="n">
        <v>1</v>
      </c>
      <c r="C56" s="6" t="n">
        <v>0</v>
      </c>
    </row>
    <row r="57" spans="1:4">
      <c r="A57" s="4" t="s">
        <v>1107</v>
      </c>
      <c r="B57" s="6" t="n">
        <v>-3</v>
      </c>
      <c r="C57" s="6" t="n">
        <v>-18</v>
      </c>
    </row>
    <row r="58" spans="1:4">
      <c r="A58" s="4" t="s">
        <v>1250</v>
      </c>
      <c r="B58" s="6" t="n">
        <v>-30</v>
      </c>
      <c r="C58" s="6" t="n">
        <v>-19</v>
      </c>
    </row>
    <row r="59" spans="1:4">
      <c r="A59" s="4" t="s">
        <v>1249</v>
      </c>
      <c r="B59" s="6" t="n">
        <v>-36</v>
      </c>
      <c r="C59" s="6" t="n">
        <v>-15</v>
      </c>
    </row>
    <row r="60" spans="1:4">
      <c r="A60" s="4" t="s">
        <v>1246</v>
      </c>
      <c r="B60" s="6" t="n">
        <v>621</v>
      </c>
      <c r="C60" s="6" t="n">
        <v>554</v>
      </c>
      <c r="D60" s="6" t="n">
        <v>599</v>
      </c>
    </row>
    <row r="61" spans="1:4">
      <c r="A61" s="3" t="s">
        <v>1337</v>
      </c>
    </row>
    <row r="62" spans="1:4">
      <c r="A62" s="4" t="s">
        <v>1338</v>
      </c>
      <c r="B62" s="6" t="n">
        <v>702</v>
      </c>
      <c r="C62" s="6" t="n">
        <v>730</v>
      </c>
    </row>
    <row r="63" spans="1:4">
      <c r="A63" s="4" t="s">
        <v>1342</v>
      </c>
      <c r="B63" s="6" t="n">
        <v>139</v>
      </c>
      <c r="C63" s="6" t="n">
        <v>32</v>
      </c>
    </row>
    <row r="64" spans="1:4">
      <c r="A64" s="4" t="s">
        <v>1343</v>
      </c>
      <c r="B64" s="6" t="n">
        <v>0</v>
      </c>
      <c r="C64" s="6" t="n">
        <v>1</v>
      </c>
    </row>
    <row r="65" spans="1:4">
      <c r="A65" s="4" t="s">
        <v>1107</v>
      </c>
      <c r="B65" s="6" t="n">
        <v>-3</v>
      </c>
      <c r="C65" s="6" t="n">
        <v>-22</v>
      </c>
    </row>
    <row r="66" spans="1:4">
      <c r="A66" s="4" t="s">
        <v>1250</v>
      </c>
      <c r="B66" s="6" t="n">
        <v>-30</v>
      </c>
      <c r="C66" s="6" t="n">
        <v>-19</v>
      </c>
    </row>
    <row r="67" spans="1:4">
      <c r="A67" s="4" t="s">
        <v>1249</v>
      </c>
      <c r="B67" s="6" t="n">
        <v>-44</v>
      </c>
      <c r="C67" s="6" t="n">
        <v>-20</v>
      </c>
    </row>
    <row r="68" spans="1:4">
      <c r="A68" s="4" t="s">
        <v>1339</v>
      </c>
      <c r="B68" s="6" t="n">
        <v>764</v>
      </c>
      <c r="C68" s="6" t="n">
        <v>702</v>
      </c>
      <c r="D68" s="5" t="n">
        <v>730</v>
      </c>
    </row>
    <row r="69" spans="1:4">
      <c r="A69" s="4" t="s">
        <v>1344</v>
      </c>
      <c r="B69" s="5" t="n">
        <v>143</v>
      </c>
      <c r="C69" s="5" t="n">
        <v>1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63</v>
      </c>
    </row>
    <row r="2" spans="1:3">
      <c r="A2" s="3" t="s">
        <v>1210</v>
      </c>
    </row>
    <row r="3" spans="1:3">
      <c r="A3" s="4" t="s">
        <v>1348</v>
      </c>
      <c r="B3" s="5" t="n">
        <v>-336</v>
      </c>
      <c r="C3" s="5" t="n">
        <v>-262</v>
      </c>
    </row>
    <row r="4" spans="1:3">
      <c r="A4" s="4" t="s">
        <v>1290</v>
      </c>
    </row>
    <row r="5" spans="1:3">
      <c r="A5" s="3" t="s">
        <v>1210</v>
      </c>
    </row>
    <row r="6" spans="1:3">
      <c r="A6" s="4" t="s">
        <v>799</v>
      </c>
      <c r="B6" s="6" t="n">
        <v>149</v>
      </c>
      <c r="C6" s="6" t="n">
        <v>152</v>
      </c>
    </row>
    <row r="7" spans="1:3">
      <c r="A7" s="4" t="s">
        <v>802</v>
      </c>
      <c r="B7" s="6" t="n">
        <v>-5</v>
      </c>
      <c r="C7" s="6" t="n">
        <v>-5</v>
      </c>
    </row>
    <row r="8" spans="1:3">
      <c r="A8" s="4" t="s">
        <v>1348</v>
      </c>
      <c r="B8" s="6" t="n">
        <v>-266</v>
      </c>
      <c r="C8" s="6" t="n">
        <v>-177</v>
      </c>
    </row>
    <row r="9" spans="1:3">
      <c r="A9" s="4" t="s">
        <v>1349</v>
      </c>
      <c r="B9" s="6" t="n">
        <v>-122</v>
      </c>
      <c r="C9" s="6" t="n">
        <v>-30</v>
      </c>
    </row>
    <row r="10" spans="1:3">
      <c r="A10" s="4" t="s">
        <v>1345</v>
      </c>
    </row>
    <row r="11" spans="1:3">
      <c r="A11" s="3" t="s">
        <v>1210</v>
      </c>
    </row>
    <row r="12" spans="1:3">
      <c r="A12" s="4" t="s">
        <v>799</v>
      </c>
      <c r="B12" s="6" t="n">
        <v>0</v>
      </c>
      <c r="C12" s="6" t="n">
        <v>0</v>
      </c>
    </row>
    <row r="13" spans="1:3">
      <c r="A13" s="4" t="s">
        <v>802</v>
      </c>
      <c r="B13" s="6" t="n">
        <v>-5</v>
      </c>
      <c r="C13" s="6" t="n">
        <v>-5</v>
      </c>
    </row>
    <row r="14" spans="1:3">
      <c r="A14" s="4" t="s">
        <v>1348</v>
      </c>
      <c r="B14" s="6" t="n">
        <v>-260</v>
      </c>
      <c r="C14" s="6" t="n">
        <v>-173</v>
      </c>
    </row>
    <row r="15" spans="1:3">
      <c r="A15" s="4" t="s">
        <v>1349</v>
      </c>
      <c r="B15" s="6" t="n">
        <v>-265</v>
      </c>
      <c r="C15" s="6" t="n">
        <v>-178</v>
      </c>
    </row>
    <row r="16" spans="1:3">
      <c r="A16" s="4" t="s">
        <v>1346</v>
      </c>
    </row>
    <row r="17" spans="1:3">
      <c r="A17" s="3" t="s">
        <v>1210</v>
      </c>
    </row>
    <row r="18" spans="1:3">
      <c r="A18" s="4" t="s">
        <v>799</v>
      </c>
      <c r="B18" s="6" t="n">
        <v>149</v>
      </c>
      <c r="C18" s="6" t="n">
        <v>152</v>
      </c>
    </row>
    <row r="19" spans="1:3">
      <c r="A19" s="4" t="s">
        <v>802</v>
      </c>
      <c r="B19" s="6" t="n">
        <v>0</v>
      </c>
      <c r="C19" s="6" t="n">
        <v>0</v>
      </c>
    </row>
    <row r="20" spans="1:3">
      <c r="A20" s="4" t="s">
        <v>1348</v>
      </c>
      <c r="B20" s="6" t="n">
        <v>-6</v>
      </c>
      <c r="C20" s="6" t="n">
        <v>-4</v>
      </c>
    </row>
    <row r="21" spans="1:3">
      <c r="A21" s="4" t="s">
        <v>1349</v>
      </c>
      <c r="B21" s="5" t="n">
        <v>143</v>
      </c>
      <c r="C21" s="5" t="n">
        <v>14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2</v>
      </c>
      <c r="C2" s="2" t="s">
        <v>63</v>
      </c>
    </row>
    <row r="3" spans="1:3">
      <c r="A3" s="3" t="s">
        <v>1149</v>
      </c>
    </row>
    <row r="4" spans="1:3">
      <c r="A4" s="4" t="s">
        <v>1107</v>
      </c>
      <c r="C4" s="5" t="n">
        <v>-6</v>
      </c>
    </row>
    <row r="5" spans="1:3">
      <c r="A5" s="4" t="s">
        <v>1290</v>
      </c>
    </row>
    <row r="6" spans="1:3">
      <c r="A6" s="3" t="s">
        <v>1149</v>
      </c>
    </row>
    <row r="7" spans="1:3">
      <c r="A7" s="4" t="s">
        <v>1257</v>
      </c>
      <c r="B7" s="5" t="n">
        <v>578</v>
      </c>
      <c r="C7" s="6" t="n">
        <v>611</v>
      </c>
    </row>
    <row r="8" spans="1:3">
      <c r="A8" s="4" t="s">
        <v>1351</v>
      </c>
      <c r="B8" s="6" t="n">
        <v>133</v>
      </c>
      <c r="C8" s="6" t="n">
        <v>-8</v>
      </c>
    </row>
    <row r="9" spans="1:3">
      <c r="A9" s="4" t="s">
        <v>1260</v>
      </c>
      <c r="B9" s="6" t="n">
        <v>-24</v>
      </c>
      <c r="C9" s="6" t="n">
        <v>-29</v>
      </c>
    </row>
    <row r="10" spans="1:3">
      <c r="A10" s="4" t="s">
        <v>1261</v>
      </c>
      <c r="B10" s="6" t="n">
        <v>-20</v>
      </c>
      <c r="C10" s="6" t="n">
        <v>10</v>
      </c>
    </row>
    <row r="11" spans="1:3">
      <c r="A11" s="4" t="s">
        <v>1262</v>
      </c>
      <c r="B11" s="6" t="n">
        <v>667</v>
      </c>
      <c r="C11" s="6" t="n">
        <v>578</v>
      </c>
    </row>
    <row r="12" spans="1:3">
      <c r="A12" s="4" t="s">
        <v>619</v>
      </c>
    </row>
    <row r="13" spans="1:3">
      <c r="A13" s="3" t="s">
        <v>1149</v>
      </c>
    </row>
    <row r="14" spans="1:3">
      <c r="A14" s="4" t="s">
        <v>1107</v>
      </c>
      <c r="C14" s="6" t="n">
        <v>0</v>
      </c>
    </row>
    <row r="15" spans="1:3">
      <c r="A15" s="4" t="s">
        <v>1345</v>
      </c>
    </row>
    <row r="16" spans="1:3">
      <c r="A16" s="3" t="s">
        <v>1149</v>
      </c>
    </row>
    <row r="17" spans="1:3">
      <c r="A17" s="4" t="s">
        <v>1257</v>
      </c>
      <c r="B17" s="6" t="n">
        <v>394</v>
      </c>
      <c r="C17" s="6" t="n">
        <v>418</v>
      </c>
    </row>
    <row r="18" spans="1:3">
      <c r="A18" s="4" t="s">
        <v>1351</v>
      </c>
      <c r="B18" s="6" t="n">
        <v>113</v>
      </c>
      <c r="C18" s="6" t="n">
        <v>-11</v>
      </c>
    </row>
    <row r="19" spans="1:3">
      <c r="A19" s="4" t="s">
        <v>1260</v>
      </c>
      <c r="B19" s="6" t="n">
        <v>-20</v>
      </c>
      <c r="C19" s="6" t="n">
        <v>-23</v>
      </c>
    </row>
    <row r="20" spans="1:3">
      <c r="A20" s="4" t="s">
        <v>1261</v>
      </c>
      <c r="B20" s="6" t="n">
        <v>-20</v>
      </c>
      <c r="C20" s="6" t="n">
        <v>10</v>
      </c>
    </row>
    <row r="21" spans="1:3">
      <c r="A21" s="4" t="s">
        <v>1262</v>
      </c>
      <c r="B21" s="6" t="n">
        <v>467</v>
      </c>
      <c r="C21" s="6" t="n">
        <v>394</v>
      </c>
    </row>
    <row r="22" spans="1:3">
      <c r="A22" s="4" t="s">
        <v>1352</v>
      </c>
    </row>
    <row r="23" spans="1:3">
      <c r="A23" s="3" t="s">
        <v>1149</v>
      </c>
    </row>
    <row r="24" spans="1:3">
      <c r="A24" s="4" t="s">
        <v>1107</v>
      </c>
      <c r="C24" s="6" t="n">
        <v>-6</v>
      </c>
    </row>
    <row r="25" spans="1:3">
      <c r="A25" s="4" t="s">
        <v>1346</v>
      </c>
    </row>
    <row r="26" spans="1:3">
      <c r="A26" s="3" t="s">
        <v>1149</v>
      </c>
    </row>
    <row r="27" spans="1:3">
      <c r="A27" s="4" t="s">
        <v>1257</v>
      </c>
      <c r="B27" s="6" t="n">
        <v>184</v>
      </c>
      <c r="C27" s="6" t="n">
        <v>193</v>
      </c>
    </row>
    <row r="28" spans="1:3">
      <c r="A28" s="4" t="s">
        <v>1351</v>
      </c>
      <c r="B28" s="6" t="n">
        <v>20</v>
      </c>
      <c r="C28" s="6" t="n">
        <v>3</v>
      </c>
    </row>
    <row r="29" spans="1:3">
      <c r="A29" s="4" t="s">
        <v>1260</v>
      </c>
      <c r="B29" s="6" t="n">
        <v>-4</v>
      </c>
      <c r="C29" s="6" t="n">
        <v>-6</v>
      </c>
    </row>
    <row r="30" spans="1:3">
      <c r="A30" s="4" t="s">
        <v>1261</v>
      </c>
      <c r="B30" s="6" t="n">
        <v>0</v>
      </c>
      <c r="C30" s="6" t="n">
        <v>0</v>
      </c>
    </row>
    <row r="31" spans="1:3">
      <c r="A31" s="4" t="s">
        <v>1262</v>
      </c>
      <c r="B31" s="5" t="n">
        <v>200</v>
      </c>
      <c r="C31" s="5" t="n">
        <v>184</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63</v>
      </c>
    </row>
    <row r="2" spans="1:3">
      <c r="A2" s="3" t="s">
        <v>260</v>
      </c>
    </row>
    <row r="3" spans="1:3">
      <c r="A3" s="4" t="s">
        <v>1354</v>
      </c>
      <c r="B3" s="5" t="n">
        <v>266</v>
      </c>
      <c r="C3" s="5" t="n">
        <v>177</v>
      </c>
    </row>
    <row r="4" spans="1:3">
      <c r="A4" s="4" t="s">
        <v>1355</v>
      </c>
      <c r="B4" s="6" t="n">
        <v>56</v>
      </c>
      <c r="C4" s="6" t="n">
        <v>73</v>
      </c>
    </row>
    <row r="5" spans="1:3">
      <c r="A5" s="4" t="s">
        <v>194</v>
      </c>
      <c r="B5" s="6" t="n">
        <v>14</v>
      </c>
      <c r="C5" s="6" t="n">
        <v>12</v>
      </c>
    </row>
    <row r="6" spans="1:3">
      <c r="A6" s="4" t="s">
        <v>1356</v>
      </c>
      <c r="B6" s="5" t="n">
        <v>336</v>
      </c>
      <c r="C6" s="5" t="n">
        <v>26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63</v>
      </c>
    </row>
    <row r="2" spans="1:3">
      <c r="A2" s="3" t="s">
        <v>260</v>
      </c>
    </row>
    <row r="3" spans="1:3">
      <c r="A3" s="4" t="s">
        <v>1358</v>
      </c>
      <c r="B3" s="5" t="n">
        <v>1012</v>
      </c>
      <c r="C3" s="5" t="n">
        <v>926</v>
      </c>
    </row>
    <row r="4" spans="1:3">
      <c r="A4" s="4" t="s">
        <v>1359</v>
      </c>
      <c r="B4" s="6" t="n">
        <v>1012</v>
      </c>
      <c r="C4" s="6" t="n">
        <v>926</v>
      </c>
    </row>
    <row r="5" spans="1:3">
      <c r="A5" s="4" t="s">
        <v>1360</v>
      </c>
      <c r="B5" s="6" t="n">
        <v>741</v>
      </c>
      <c r="C5" s="6" t="n">
        <v>744</v>
      </c>
    </row>
    <row r="6" spans="1:3">
      <c r="A6" s="4" t="s">
        <v>1361</v>
      </c>
      <c r="B6" s="6" t="n">
        <v>615</v>
      </c>
      <c r="C6" s="6" t="n">
        <v>550</v>
      </c>
    </row>
    <row r="7" spans="1:3">
      <c r="A7" s="4" t="s">
        <v>1362</v>
      </c>
      <c r="B7" s="6" t="n">
        <v>615</v>
      </c>
      <c r="C7" s="6" t="n">
        <v>550</v>
      </c>
    </row>
    <row r="8" spans="1:3">
      <c r="A8" s="4" t="s">
        <v>1363</v>
      </c>
      <c r="B8" s="6" t="n">
        <v>764</v>
      </c>
      <c r="C8" s="6" t="n">
        <v>702</v>
      </c>
    </row>
    <row r="9" spans="1:3">
      <c r="A9" s="4" t="s">
        <v>1364</v>
      </c>
      <c r="B9" s="6" t="n">
        <v>1627</v>
      </c>
      <c r="C9" s="6" t="n">
        <v>1476</v>
      </c>
    </row>
    <row r="10" spans="1:3">
      <c r="A10" s="4" t="s">
        <v>1365</v>
      </c>
      <c r="B10" s="6" t="n">
        <v>1627</v>
      </c>
      <c r="C10" s="6" t="n">
        <v>1476</v>
      </c>
    </row>
    <row r="11" spans="1:3">
      <c r="A11" s="4" t="s">
        <v>1366</v>
      </c>
      <c r="B11" s="5" t="n">
        <v>1505</v>
      </c>
      <c r="C11" s="5" t="n">
        <v>144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63</v>
      </c>
      <c r="D2" s="2" t="s">
        <v>64</v>
      </c>
    </row>
    <row r="3" spans="1:4">
      <c r="A3" s="3" t="s">
        <v>1210</v>
      </c>
    </row>
    <row r="4" spans="1:4">
      <c r="A4" s="4" t="s">
        <v>1368</v>
      </c>
      <c r="B4" s="5" t="n">
        <v>0</v>
      </c>
      <c r="C4" s="5" t="n">
        <v>6</v>
      </c>
      <c r="D4" s="5" t="n">
        <v>0</v>
      </c>
    </row>
    <row r="5" spans="1:4">
      <c r="A5" s="4" t="s">
        <v>1290</v>
      </c>
    </row>
    <row r="6" spans="1:4">
      <c r="A6" s="3" t="s">
        <v>1210</v>
      </c>
    </row>
    <row r="7" spans="1:4">
      <c r="A7" s="4" t="s">
        <v>1266</v>
      </c>
      <c r="B7" s="6" t="n">
        <v>0</v>
      </c>
      <c r="C7" s="6" t="n">
        <v>0</v>
      </c>
      <c r="D7" s="6" t="n">
        <v>0</v>
      </c>
    </row>
    <row r="8" spans="1:4">
      <c r="A8" s="4" t="s">
        <v>1247</v>
      </c>
      <c r="B8" s="6" t="n">
        <v>53</v>
      </c>
      <c r="C8" s="6" t="n">
        <v>54</v>
      </c>
      <c r="D8" s="6" t="n">
        <v>53</v>
      </c>
    </row>
    <row r="9" spans="1:4">
      <c r="A9" s="4" t="s">
        <v>1369</v>
      </c>
      <c r="B9" s="6" t="n">
        <v>-97</v>
      </c>
      <c r="C9" s="6" t="n">
        <v>-99</v>
      </c>
      <c r="D9" s="6" t="n">
        <v>-96</v>
      </c>
    </row>
    <row r="10" spans="1:4">
      <c r="A10" s="4" t="s">
        <v>1370</v>
      </c>
      <c r="B10" s="6" t="n">
        <v>24</v>
      </c>
      <c r="C10" s="6" t="n">
        <v>29</v>
      </c>
      <c r="D10" s="6" t="n">
        <v>30</v>
      </c>
    </row>
    <row r="11" spans="1:4">
      <c r="A11" s="4" t="s">
        <v>1368</v>
      </c>
      <c r="B11" s="6" t="n">
        <v>0</v>
      </c>
      <c r="C11" s="6" t="n">
        <v>6</v>
      </c>
      <c r="D11" s="6" t="n">
        <v>0</v>
      </c>
    </row>
    <row r="12" spans="1:4">
      <c r="A12" s="4" t="s">
        <v>1269</v>
      </c>
      <c r="B12" s="5" t="n">
        <v>-20</v>
      </c>
      <c r="C12" s="5" t="n">
        <v>-10</v>
      </c>
      <c r="D12" s="5" t="n">
        <v>-1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1</v>
      </c>
      <c r="B1" s="2" t="s">
        <v>2</v>
      </c>
      <c r="C1" s="2" t="s">
        <v>63</v>
      </c>
      <c r="D1" s="2" t="s">
        <v>64</v>
      </c>
    </row>
    <row r="2" spans="1:4">
      <c r="A2" s="3" t="s">
        <v>1210</v>
      </c>
    </row>
    <row r="3" spans="1:4">
      <c r="A3" s="4" t="s">
        <v>1366</v>
      </c>
      <c r="B3" s="5" t="n">
        <v>1505</v>
      </c>
      <c r="C3" s="5" t="n">
        <v>1446</v>
      </c>
    </row>
    <row r="4" spans="1:4">
      <c r="A4" s="4" t="s">
        <v>1290</v>
      </c>
    </row>
    <row r="5" spans="1:4">
      <c r="A5" s="3" t="s">
        <v>1210</v>
      </c>
    </row>
    <row r="6" spans="1:4">
      <c r="A6" s="4" t="s">
        <v>1366</v>
      </c>
      <c r="B6" s="6" t="n">
        <v>1505</v>
      </c>
      <c r="C6" s="6" t="n">
        <v>1446</v>
      </c>
      <c r="D6" s="5" t="n">
        <v>1551</v>
      </c>
    </row>
    <row r="7" spans="1:4">
      <c r="A7" s="4" t="s">
        <v>1305</v>
      </c>
    </row>
    <row r="8" spans="1:4">
      <c r="A8" s="3" t="s">
        <v>1210</v>
      </c>
    </row>
    <row r="9" spans="1:4">
      <c r="A9" s="4" t="s">
        <v>1366</v>
      </c>
      <c r="B9" s="6" t="n">
        <v>741</v>
      </c>
      <c r="C9" s="6" t="n">
        <v>744</v>
      </c>
      <c r="D9" s="6" t="n">
        <v>821</v>
      </c>
    </row>
    <row r="10" spans="1:4">
      <c r="A10" s="4" t="s">
        <v>1372</v>
      </c>
    </row>
    <row r="11" spans="1:4">
      <c r="A11" s="3" t="s">
        <v>1210</v>
      </c>
    </row>
    <row r="12" spans="1:4">
      <c r="A12" s="4" t="s">
        <v>1366</v>
      </c>
      <c r="B12" s="6" t="n">
        <v>38</v>
      </c>
      <c r="C12" s="6" t="n">
        <v>51</v>
      </c>
    </row>
    <row r="13" spans="1:4">
      <c r="A13" s="4" t="s">
        <v>1373</v>
      </c>
    </row>
    <row r="14" spans="1:4">
      <c r="A14" s="3" t="s">
        <v>1210</v>
      </c>
    </row>
    <row r="15" spans="1:4">
      <c r="A15" s="4" t="s">
        <v>1366</v>
      </c>
      <c r="B15" s="6" t="n">
        <v>15</v>
      </c>
      <c r="C15" s="6" t="n">
        <v>24</v>
      </c>
    </row>
    <row r="16" spans="1:4">
      <c r="A16" s="4" t="s">
        <v>1374</v>
      </c>
    </row>
    <row r="17" spans="1:4">
      <c r="A17" s="3" t="s">
        <v>1210</v>
      </c>
    </row>
    <row r="18" spans="1:4">
      <c r="A18" s="4" t="s">
        <v>1366</v>
      </c>
      <c r="B18" s="6" t="n">
        <v>19</v>
      </c>
      <c r="C18" s="6" t="n">
        <v>17</v>
      </c>
    </row>
    <row r="19" spans="1:4">
      <c r="A19" s="4" t="s">
        <v>1375</v>
      </c>
    </row>
    <row r="20" spans="1:4">
      <c r="A20" s="3" t="s">
        <v>1210</v>
      </c>
    </row>
    <row r="21" spans="1:4">
      <c r="A21" s="4" t="s">
        <v>1366</v>
      </c>
      <c r="B21" s="6" t="n">
        <v>21</v>
      </c>
      <c r="C21" s="6" t="n">
        <v>29</v>
      </c>
    </row>
    <row r="22" spans="1:4">
      <c r="A22" s="4" t="s">
        <v>1376</v>
      </c>
    </row>
    <row r="23" spans="1:4">
      <c r="A23" s="3" t="s">
        <v>1210</v>
      </c>
    </row>
    <row r="24" spans="1:4">
      <c r="A24" s="4" t="s">
        <v>1366</v>
      </c>
      <c r="B24" s="6" t="n">
        <v>154</v>
      </c>
      <c r="C24" s="6" t="n">
        <v>191</v>
      </c>
    </row>
    <row r="25" spans="1:4">
      <c r="A25" s="4" t="s">
        <v>1377</v>
      </c>
    </row>
    <row r="26" spans="1:4">
      <c r="A26" s="3" t="s">
        <v>1210</v>
      </c>
    </row>
    <row r="27" spans="1:4">
      <c r="A27" s="4" t="s">
        <v>1366</v>
      </c>
      <c r="B27" s="6" t="n">
        <v>247</v>
      </c>
      <c r="C27" s="6" t="n">
        <v>312</v>
      </c>
    </row>
    <row r="28" spans="1:4">
      <c r="A28" s="4" t="s">
        <v>1378</v>
      </c>
    </row>
    <row r="29" spans="1:4">
      <c r="A29" s="3" t="s">
        <v>1210</v>
      </c>
    </row>
    <row r="30" spans="1:4">
      <c r="A30" s="4" t="s">
        <v>1366</v>
      </c>
      <c r="B30" s="6" t="n">
        <v>236</v>
      </c>
      <c r="C30" s="6" t="n">
        <v>165</v>
      </c>
    </row>
    <row r="31" spans="1:4">
      <c r="A31" s="4" t="s">
        <v>1379</v>
      </c>
    </row>
    <row r="32" spans="1:4">
      <c r="A32" s="3" t="s">
        <v>1210</v>
      </c>
    </row>
    <row r="33" spans="1:4">
      <c r="A33" s="4" t="s">
        <v>1366</v>
      </c>
      <c r="B33" s="6" t="n">
        <v>16</v>
      </c>
      <c r="C33" s="6" t="n">
        <v>20</v>
      </c>
    </row>
    <row r="34" spans="1:4">
      <c r="A34" s="4" t="s">
        <v>1380</v>
      </c>
    </row>
    <row r="35" spans="1:4">
      <c r="A35" s="3" t="s">
        <v>1210</v>
      </c>
    </row>
    <row r="36" spans="1:4">
      <c r="A36" s="4" t="s">
        <v>1366</v>
      </c>
      <c r="B36" s="6" t="n">
        <v>12</v>
      </c>
      <c r="C36" s="6" t="n">
        <v>13</v>
      </c>
    </row>
    <row r="37" spans="1:4">
      <c r="A37" s="4" t="s">
        <v>1381</v>
      </c>
    </row>
    <row r="38" spans="1:4">
      <c r="A38" s="3" t="s">
        <v>1210</v>
      </c>
    </row>
    <row r="39" spans="1:4">
      <c r="A39" s="4" t="s">
        <v>1366</v>
      </c>
      <c r="B39" s="6" t="n">
        <v>27</v>
      </c>
      <c r="C39" s="6" t="n">
        <v>34</v>
      </c>
    </row>
    <row r="40" spans="1:4">
      <c r="A40" s="4" t="s">
        <v>1382</v>
      </c>
    </row>
    <row r="41" spans="1:4">
      <c r="A41" s="3" t="s">
        <v>1210</v>
      </c>
    </row>
    <row r="42" spans="1:4">
      <c r="A42" s="4" t="s">
        <v>1366</v>
      </c>
      <c r="B42" s="6" t="n">
        <v>291</v>
      </c>
      <c r="C42" s="6" t="n">
        <v>232</v>
      </c>
    </row>
    <row r="43" spans="1:4">
      <c r="A43" s="4" t="s">
        <v>1383</v>
      </c>
    </row>
    <row r="44" spans="1:4">
      <c r="A44" s="3" t="s">
        <v>1210</v>
      </c>
    </row>
    <row r="45" spans="1:4">
      <c r="A45" s="4" t="s">
        <v>1366</v>
      </c>
      <c r="B45" s="6" t="n">
        <v>86</v>
      </c>
      <c r="C45" s="6" t="n">
        <v>83</v>
      </c>
    </row>
    <row r="46" spans="1:4">
      <c r="A46" s="4" t="s">
        <v>1384</v>
      </c>
    </row>
    <row r="47" spans="1:4">
      <c r="A47" s="3" t="s">
        <v>1210</v>
      </c>
    </row>
    <row r="48" spans="1:4">
      <c r="A48" s="4" t="s">
        <v>1366</v>
      </c>
      <c r="B48" s="6" t="n">
        <v>78</v>
      </c>
      <c r="C48" s="6" t="n">
        <v>85</v>
      </c>
    </row>
    <row r="49" spans="1:4">
      <c r="A49" s="4" t="s">
        <v>1385</v>
      </c>
    </row>
    <row r="50" spans="1:4">
      <c r="A50" s="3" t="s">
        <v>1210</v>
      </c>
    </row>
    <row r="51" spans="1:4">
      <c r="A51" s="4" t="s">
        <v>1366</v>
      </c>
      <c r="B51" s="6" t="n">
        <v>39</v>
      </c>
      <c r="C51" s="6" t="n">
        <v>32</v>
      </c>
    </row>
    <row r="52" spans="1:4">
      <c r="A52" s="4" t="s">
        <v>1386</v>
      </c>
    </row>
    <row r="53" spans="1:4">
      <c r="A53" s="3" t="s">
        <v>1210</v>
      </c>
    </row>
    <row r="54" spans="1:4">
      <c r="A54" s="4" t="s">
        <v>1366</v>
      </c>
      <c r="B54" s="6" t="n">
        <v>89</v>
      </c>
      <c r="C54" s="6" t="n">
        <v>118</v>
      </c>
    </row>
    <row r="55" spans="1:4">
      <c r="A55" s="4" t="s">
        <v>1387</v>
      </c>
    </row>
    <row r="56" spans="1:4">
      <c r="A56" s="3" t="s">
        <v>1210</v>
      </c>
    </row>
    <row r="57" spans="1:4">
      <c r="A57" s="4" t="s">
        <v>1366</v>
      </c>
      <c r="B57" s="6" t="n">
        <v>38</v>
      </c>
      <c r="C57" s="6" t="n">
        <v>51</v>
      </c>
    </row>
    <row r="58" spans="1:4">
      <c r="A58" s="4" t="s">
        <v>1388</v>
      </c>
    </row>
    <row r="59" spans="1:4">
      <c r="A59" s="3" t="s">
        <v>1210</v>
      </c>
    </row>
    <row r="60" spans="1:4">
      <c r="A60" s="4" t="s">
        <v>1366</v>
      </c>
      <c r="B60" s="6" t="n">
        <v>15</v>
      </c>
      <c r="C60" s="6" t="n">
        <v>24</v>
      </c>
    </row>
    <row r="61" spans="1:4">
      <c r="A61" s="4" t="s">
        <v>1389</v>
      </c>
    </row>
    <row r="62" spans="1:4">
      <c r="A62" s="3" t="s">
        <v>1210</v>
      </c>
    </row>
    <row r="63" spans="1:4">
      <c r="A63" s="4" t="s">
        <v>1366</v>
      </c>
      <c r="B63" s="6" t="n">
        <v>0</v>
      </c>
      <c r="C63" s="6" t="n">
        <v>0</v>
      </c>
    </row>
    <row r="64" spans="1:4">
      <c r="A64" s="4" t="s">
        <v>1390</v>
      </c>
    </row>
    <row r="65" spans="1:4">
      <c r="A65" s="3" t="s">
        <v>1210</v>
      </c>
    </row>
    <row r="66" spans="1:4">
      <c r="A66" s="4" t="s">
        <v>1366</v>
      </c>
      <c r="B66" s="6" t="n">
        <v>21</v>
      </c>
      <c r="C66" s="6" t="n">
        <v>29</v>
      </c>
    </row>
    <row r="67" spans="1:4">
      <c r="A67" s="4" t="s">
        <v>1391</v>
      </c>
    </row>
    <row r="68" spans="1:4">
      <c r="A68" s="3" t="s">
        <v>1210</v>
      </c>
    </row>
    <row r="69" spans="1:4">
      <c r="A69" s="4" t="s">
        <v>1366</v>
      </c>
      <c r="B69" s="6" t="n">
        <v>0</v>
      </c>
      <c r="C69" s="6" t="n">
        <v>0</v>
      </c>
    </row>
    <row r="70" spans="1:4">
      <c r="A70" s="4" t="s">
        <v>1392</v>
      </c>
    </row>
    <row r="71" spans="1:4">
      <c r="A71" s="3" t="s">
        <v>1210</v>
      </c>
    </row>
    <row r="72" spans="1:4">
      <c r="A72" s="4" t="s">
        <v>1366</v>
      </c>
      <c r="B72" s="6" t="n">
        <v>74</v>
      </c>
      <c r="C72" s="6" t="n">
        <v>104</v>
      </c>
    </row>
    <row r="73" spans="1:4">
      <c r="A73" s="4" t="s">
        <v>1393</v>
      </c>
    </row>
    <row r="74" spans="1:4">
      <c r="A74" s="3" t="s">
        <v>1210</v>
      </c>
    </row>
    <row r="75" spans="1:4">
      <c r="A75" s="4" t="s">
        <v>1366</v>
      </c>
      <c r="B75" s="6" t="n">
        <v>3</v>
      </c>
      <c r="C75" s="6" t="n">
        <v>1</v>
      </c>
    </row>
    <row r="76" spans="1:4">
      <c r="A76" s="4" t="s">
        <v>1394</v>
      </c>
    </row>
    <row r="77" spans="1:4">
      <c r="A77" s="3" t="s">
        <v>1210</v>
      </c>
    </row>
    <row r="78" spans="1:4">
      <c r="A78" s="4" t="s">
        <v>1366</v>
      </c>
      <c r="B78" s="6" t="n">
        <v>0</v>
      </c>
      <c r="C78" s="6" t="n">
        <v>0</v>
      </c>
    </row>
    <row r="79" spans="1:4">
      <c r="A79" s="4" t="s">
        <v>1395</v>
      </c>
    </row>
    <row r="80" spans="1:4">
      <c r="A80" s="3" t="s">
        <v>1210</v>
      </c>
    </row>
    <row r="81" spans="1:4">
      <c r="A81" s="4" t="s">
        <v>1366</v>
      </c>
      <c r="B81" s="6" t="n">
        <v>12</v>
      </c>
      <c r="C81" s="6" t="n">
        <v>13</v>
      </c>
    </row>
    <row r="82" spans="1:4">
      <c r="A82" s="4" t="s">
        <v>1396</v>
      </c>
    </row>
    <row r="83" spans="1:4">
      <c r="A83" s="3" t="s">
        <v>1210</v>
      </c>
    </row>
    <row r="84" spans="1:4">
      <c r="A84" s="4" t="s">
        <v>1366</v>
      </c>
      <c r="B84" s="6" t="n">
        <v>0</v>
      </c>
      <c r="C84" s="6" t="n">
        <v>0</v>
      </c>
    </row>
    <row r="85" spans="1:4">
      <c r="A85" s="4" t="s">
        <v>1397</v>
      </c>
    </row>
    <row r="86" spans="1:4">
      <c r="A86" s="3" t="s">
        <v>1210</v>
      </c>
    </row>
    <row r="87" spans="1:4">
      <c r="A87" s="4" t="s">
        <v>1366</v>
      </c>
      <c r="B87" s="6" t="n">
        <v>15</v>
      </c>
      <c r="C87" s="6" t="n">
        <v>14</v>
      </c>
    </row>
    <row r="88" spans="1:4">
      <c r="A88" s="4" t="s">
        <v>1398</v>
      </c>
    </row>
    <row r="89" spans="1:4">
      <c r="A89" s="3" t="s">
        <v>1210</v>
      </c>
    </row>
    <row r="90" spans="1:4">
      <c r="A90" s="4" t="s">
        <v>1366</v>
      </c>
      <c r="B90" s="6" t="n">
        <v>0</v>
      </c>
      <c r="C90" s="6" t="n">
        <v>0</v>
      </c>
    </row>
    <row r="91" spans="1:4">
      <c r="A91" s="4" t="s">
        <v>1399</v>
      </c>
    </row>
    <row r="92" spans="1:4">
      <c r="A92" s="3" t="s">
        <v>1210</v>
      </c>
    </row>
    <row r="93" spans="1:4">
      <c r="A93" s="4" t="s">
        <v>1366</v>
      </c>
      <c r="B93" s="6" t="n">
        <v>0</v>
      </c>
      <c r="C93" s="6" t="n">
        <v>0</v>
      </c>
    </row>
    <row r="94" spans="1:4">
      <c r="A94" s="4" t="s">
        <v>1400</v>
      </c>
    </row>
    <row r="95" spans="1:4">
      <c r="A95" s="3" t="s">
        <v>1210</v>
      </c>
    </row>
    <row r="96" spans="1:4">
      <c r="A96" s="4" t="s">
        <v>1366</v>
      </c>
      <c r="B96" s="6" t="n">
        <v>0</v>
      </c>
      <c r="C96" s="6" t="n">
        <v>0</v>
      </c>
    </row>
    <row r="97" spans="1:4">
      <c r="A97" s="4" t="s">
        <v>1401</v>
      </c>
    </row>
    <row r="98" spans="1:4">
      <c r="A98" s="3" t="s">
        <v>1210</v>
      </c>
    </row>
    <row r="99" spans="1:4">
      <c r="A99" s="4" t="s">
        <v>1366</v>
      </c>
      <c r="B99" s="6" t="n">
        <v>288</v>
      </c>
      <c r="C99" s="6" t="n">
        <v>216</v>
      </c>
    </row>
    <row r="100" spans="1:4">
      <c r="A100" s="4" t="s">
        <v>1402</v>
      </c>
    </row>
    <row r="101" spans="1:4">
      <c r="A101" s="3" t="s">
        <v>1210</v>
      </c>
    </row>
    <row r="102" spans="1:4">
      <c r="A102" s="4" t="s">
        <v>1366</v>
      </c>
      <c r="B102" s="6" t="n">
        <v>0</v>
      </c>
      <c r="C102" s="6" t="n">
        <v>0</v>
      </c>
    </row>
    <row r="103" spans="1:4">
      <c r="A103" s="4" t="s">
        <v>1403</v>
      </c>
    </row>
    <row r="104" spans="1:4">
      <c r="A104" s="3" t="s">
        <v>1210</v>
      </c>
    </row>
    <row r="105" spans="1:4">
      <c r="A105" s="4" t="s">
        <v>1366</v>
      </c>
      <c r="B105" s="6" t="n">
        <v>0</v>
      </c>
      <c r="C105" s="6" t="n">
        <v>0</v>
      </c>
    </row>
    <row r="106" spans="1:4">
      <c r="A106" s="4" t="s">
        <v>1404</v>
      </c>
    </row>
    <row r="107" spans="1:4">
      <c r="A107" s="3" t="s">
        <v>1210</v>
      </c>
    </row>
    <row r="108" spans="1:4">
      <c r="A108" s="4" t="s">
        <v>1366</v>
      </c>
      <c r="B108" s="6" t="n">
        <v>0</v>
      </c>
      <c r="C108" s="6" t="n">
        <v>0</v>
      </c>
    </row>
    <row r="109" spans="1:4">
      <c r="A109" s="4" t="s">
        <v>1405</v>
      </c>
    </row>
    <row r="110" spans="1:4">
      <c r="A110" s="3" t="s">
        <v>1210</v>
      </c>
    </row>
    <row r="111" spans="1:4">
      <c r="A111" s="4" t="s">
        <v>1366</v>
      </c>
      <c r="B111" s="6" t="n">
        <v>0</v>
      </c>
      <c r="C111" s="6" t="n">
        <v>0</v>
      </c>
    </row>
    <row r="112" spans="1:4">
      <c r="A112" s="4" t="s">
        <v>1406</v>
      </c>
    </row>
    <row r="113" spans="1:4">
      <c r="A113" s="3" t="s">
        <v>1210</v>
      </c>
    </row>
    <row r="114" spans="1:4">
      <c r="A114" s="4" t="s">
        <v>1366</v>
      </c>
      <c r="B114" s="6" t="n">
        <v>0</v>
      </c>
      <c r="C114" s="6" t="n">
        <v>0</v>
      </c>
    </row>
    <row r="115" spans="1:4">
      <c r="A115" s="4" t="s">
        <v>1407</v>
      </c>
    </row>
    <row r="116" spans="1:4">
      <c r="A116" s="3" t="s">
        <v>1210</v>
      </c>
    </row>
    <row r="117" spans="1:4">
      <c r="A117" s="4" t="s">
        <v>1366</v>
      </c>
      <c r="B117" s="6" t="n">
        <v>0</v>
      </c>
      <c r="C117" s="6" t="n">
        <v>0</v>
      </c>
    </row>
    <row r="118" spans="1:4">
      <c r="A118" s="4" t="s">
        <v>1408</v>
      </c>
    </row>
    <row r="119" spans="1:4">
      <c r="A119" s="3" t="s">
        <v>1210</v>
      </c>
    </row>
    <row r="120" spans="1:4">
      <c r="A120" s="4" t="s">
        <v>1366</v>
      </c>
      <c r="B120" s="6" t="n">
        <v>233</v>
      </c>
      <c r="C120" s="6" t="n">
        <v>164</v>
      </c>
    </row>
    <row r="121" spans="1:4">
      <c r="A121" s="4" t="s">
        <v>1409</v>
      </c>
    </row>
    <row r="122" spans="1:4">
      <c r="A122" s="3" t="s">
        <v>1210</v>
      </c>
    </row>
    <row r="123" spans="1:4">
      <c r="A123" s="4" t="s">
        <v>1366</v>
      </c>
      <c r="B123" s="6" t="n">
        <v>16</v>
      </c>
      <c r="C123" s="6" t="n">
        <v>20</v>
      </c>
    </row>
    <row r="124" spans="1:4">
      <c r="A124" s="4" t="s">
        <v>1410</v>
      </c>
    </row>
    <row r="125" spans="1:4">
      <c r="A125" s="3" t="s">
        <v>1210</v>
      </c>
    </row>
    <row r="126" spans="1:4">
      <c r="A126" s="4" t="s">
        <v>1366</v>
      </c>
      <c r="B126" s="6" t="n">
        <v>0</v>
      </c>
      <c r="C126" s="6" t="n">
        <v>0</v>
      </c>
    </row>
    <row r="127" spans="1:4">
      <c r="A127" s="4" t="s">
        <v>1411</v>
      </c>
    </row>
    <row r="128" spans="1:4">
      <c r="A128" s="3" t="s">
        <v>1210</v>
      </c>
    </row>
    <row r="129" spans="1:4">
      <c r="A129" s="4" t="s">
        <v>1366</v>
      </c>
      <c r="B129" s="6" t="n">
        <v>0</v>
      </c>
      <c r="C129" s="6" t="n">
        <v>0</v>
      </c>
    </row>
    <row r="130" spans="1:4">
      <c r="A130" s="4" t="s">
        <v>1412</v>
      </c>
    </row>
    <row r="131" spans="1:4">
      <c r="A131" s="3" t="s">
        <v>1210</v>
      </c>
    </row>
    <row r="132" spans="1:4">
      <c r="A132" s="4" t="s">
        <v>1366</v>
      </c>
      <c r="B132" s="6" t="n">
        <v>249</v>
      </c>
      <c r="C132" s="6" t="n">
        <v>184</v>
      </c>
    </row>
    <row r="133" spans="1:4">
      <c r="A133" s="4" t="s">
        <v>1413</v>
      </c>
    </row>
    <row r="134" spans="1:4">
      <c r="A134" s="3" t="s">
        <v>1210</v>
      </c>
    </row>
    <row r="135" spans="1:4">
      <c r="A135" s="4" t="s">
        <v>1366</v>
      </c>
      <c r="B135" s="6" t="n">
        <v>0</v>
      </c>
      <c r="C135" s="6" t="n">
        <v>0</v>
      </c>
    </row>
    <row r="136" spans="1:4">
      <c r="A136" s="4" t="s">
        <v>1414</v>
      </c>
    </row>
    <row r="137" spans="1:4">
      <c r="A137" s="3" t="s">
        <v>1210</v>
      </c>
    </row>
    <row r="138" spans="1:4">
      <c r="A138" s="4" t="s">
        <v>1366</v>
      </c>
      <c r="B138" s="6" t="n">
        <v>0</v>
      </c>
      <c r="C138" s="6" t="n">
        <v>0</v>
      </c>
    </row>
    <row r="139" spans="1:4">
      <c r="A139" s="4" t="s">
        <v>1415</v>
      </c>
    </row>
    <row r="140" spans="1:4">
      <c r="A140" s="3" t="s">
        <v>1210</v>
      </c>
    </row>
    <row r="141" spans="1:4">
      <c r="A141" s="4" t="s">
        <v>1366</v>
      </c>
      <c r="B141" s="6" t="n">
        <v>39</v>
      </c>
      <c r="C141" s="6" t="n">
        <v>32</v>
      </c>
    </row>
    <row r="142" spans="1:4">
      <c r="A142" s="4" t="s">
        <v>1416</v>
      </c>
    </row>
    <row r="143" spans="1:4">
      <c r="A143" s="3" t="s">
        <v>1210</v>
      </c>
    </row>
    <row r="144" spans="1:4">
      <c r="A144" s="4" t="s">
        <v>1366</v>
      </c>
      <c r="B144" s="6" t="n">
        <v>105</v>
      </c>
      <c r="C144" s="6" t="n">
        <v>100</v>
      </c>
    </row>
    <row r="145" spans="1:4">
      <c r="A145" s="4" t="s">
        <v>1417</v>
      </c>
    </row>
    <row r="146" spans="1:4">
      <c r="A146" s="3" t="s">
        <v>1210</v>
      </c>
    </row>
    <row r="147" spans="1:4">
      <c r="A147" s="4" t="s">
        <v>1366</v>
      </c>
      <c r="B147" s="6" t="n">
        <v>0</v>
      </c>
      <c r="C147" s="6" t="n">
        <v>0</v>
      </c>
    </row>
    <row r="148" spans="1:4">
      <c r="A148" s="4" t="s">
        <v>1418</v>
      </c>
    </row>
    <row r="149" spans="1:4">
      <c r="A149" s="3" t="s">
        <v>1210</v>
      </c>
    </row>
    <row r="150" spans="1:4">
      <c r="A150" s="4" t="s">
        <v>1366</v>
      </c>
      <c r="B150" s="6" t="n">
        <v>0</v>
      </c>
      <c r="C150" s="6" t="n">
        <v>0</v>
      </c>
    </row>
    <row r="151" spans="1:4">
      <c r="A151" s="4" t="s">
        <v>1419</v>
      </c>
    </row>
    <row r="152" spans="1:4">
      <c r="A152" s="3" t="s">
        <v>1210</v>
      </c>
    </row>
    <row r="153" spans="1:4">
      <c r="A153" s="4" t="s">
        <v>1366</v>
      </c>
      <c r="B153" s="6" t="n">
        <v>19</v>
      </c>
      <c r="C153" s="6" t="n">
        <v>17</v>
      </c>
    </row>
    <row r="154" spans="1:4">
      <c r="A154" s="4" t="s">
        <v>1420</v>
      </c>
    </row>
    <row r="155" spans="1:4">
      <c r="A155" s="3" t="s">
        <v>1210</v>
      </c>
    </row>
    <row r="156" spans="1:4">
      <c r="A156" s="4" t="s">
        <v>1366</v>
      </c>
      <c r="B156" s="6" t="n">
        <v>0</v>
      </c>
      <c r="C156" s="6" t="n">
        <v>0</v>
      </c>
    </row>
    <row r="157" spans="1:4">
      <c r="A157" s="4" t="s">
        <v>1421</v>
      </c>
    </row>
    <row r="158" spans="1:4">
      <c r="A158" s="3" t="s">
        <v>1210</v>
      </c>
    </row>
    <row r="159" spans="1:4">
      <c r="A159" s="4" t="s">
        <v>1366</v>
      </c>
      <c r="B159" s="6" t="n">
        <v>0</v>
      </c>
      <c r="C159" s="6" t="n">
        <v>0</v>
      </c>
    </row>
    <row r="160" spans="1:4">
      <c r="A160" s="4" t="s">
        <v>1422</v>
      </c>
    </row>
    <row r="161" spans="1:4">
      <c r="A161" s="3" t="s">
        <v>1210</v>
      </c>
    </row>
    <row r="162" spans="1:4">
      <c r="A162" s="4" t="s">
        <v>1366</v>
      </c>
      <c r="B162" s="6" t="n">
        <v>19</v>
      </c>
      <c r="C162" s="6" t="n">
        <v>17</v>
      </c>
    </row>
    <row r="163" spans="1:4">
      <c r="A163" s="4" t="s">
        <v>1423</v>
      </c>
    </row>
    <row r="164" spans="1:4">
      <c r="A164" s="3" t="s">
        <v>1210</v>
      </c>
    </row>
    <row r="165" spans="1:4">
      <c r="A165" s="4" t="s">
        <v>1366</v>
      </c>
      <c r="B165" s="6" t="n">
        <v>0</v>
      </c>
      <c r="C165" s="6" t="n">
        <v>0</v>
      </c>
    </row>
    <row r="166" spans="1:4">
      <c r="A166" s="4" t="s">
        <v>1424</v>
      </c>
    </row>
    <row r="167" spans="1:4">
      <c r="A167" s="3" t="s">
        <v>1210</v>
      </c>
    </row>
    <row r="168" spans="1:4">
      <c r="A168" s="4" t="s">
        <v>1366</v>
      </c>
      <c r="B168" s="6" t="n">
        <v>0</v>
      </c>
      <c r="C168" s="6" t="n">
        <v>0</v>
      </c>
    </row>
    <row r="169" spans="1:4">
      <c r="A169" s="4" t="s">
        <v>1425</v>
      </c>
    </row>
    <row r="170" spans="1:4">
      <c r="A170" s="3" t="s">
        <v>1210</v>
      </c>
    </row>
    <row r="171" spans="1:4">
      <c r="A171" s="4" t="s">
        <v>1366</v>
      </c>
      <c r="B171" s="6" t="n">
        <v>0</v>
      </c>
      <c r="C171" s="6" t="n">
        <v>0</v>
      </c>
    </row>
    <row r="172" spans="1:4">
      <c r="A172" s="4" t="s">
        <v>1426</v>
      </c>
    </row>
    <row r="173" spans="1:4">
      <c r="A173" s="3" t="s">
        <v>1210</v>
      </c>
    </row>
    <row r="174" spans="1:4">
      <c r="A174" s="4" t="s">
        <v>1366</v>
      </c>
      <c r="B174" s="6" t="n">
        <v>0</v>
      </c>
      <c r="C174" s="6" t="n">
        <v>0</v>
      </c>
    </row>
    <row r="175" spans="1:4">
      <c r="A175" s="4" t="s">
        <v>1427</v>
      </c>
    </row>
    <row r="176" spans="1:4">
      <c r="A176" s="3" t="s">
        <v>1210</v>
      </c>
    </row>
    <row r="177" spans="1:4">
      <c r="A177" s="4" t="s">
        <v>1366</v>
      </c>
      <c r="B177" s="6" t="n">
        <v>0</v>
      </c>
      <c r="C177" s="6" t="n">
        <v>0</v>
      </c>
    </row>
    <row r="178" spans="1:4">
      <c r="A178" s="4" t="s">
        <v>1428</v>
      </c>
    </row>
    <row r="179" spans="1:4">
      <c r="A179" s="3" t="s">
        <v>1210</v>
      </c>
    </row>
    <row r="180" spans="1:4">
      <c r="A180" s="4" t="s">
        <v>1366</v>
      </c>
      <c r="B180" s="6" t="n">
        <v>86</v>
      </c>
      <c r="C180" s="6" t="n">
        <v>83</v>
      </c>
    </row>
    <row r="181" spans="1:4">
      <c r="A181" s="4" t="s">
        <v>1429</v>
      </c>
    </row>
    <row r="182" spans="1:4">
      <c r="A182" s="3" t="s">
        <v>1210</v>
      </c>
    </row>
    <row r="183" spans="1:4">
      <c r="A183" s="4" t="s">
        <v>1366</v>
      </c>
      <c r="B183" s="6" t="n">
        <v>0</v>
      </c>
      <c r="C183" s="6" t="n">
        <v>0</v>
      </c>
    </row>
    <row r="184" spans="1:4">
      <c r="A184" s="4" t="s">
        <v>1430</v>
      </c>
    </row>
    <row r="185" spans="1:4">
      <c r="A185" s="3" t="s">
        <v>1210</v>
      </c>
    </row>
    <row r="186" spans="1:4">
      <c r="A186" s="4" t="s">
        <v>1366</v>
      </c>
      <c r="B186" s="6" t="n">
        <v>0</v>
      </c>
      <c r="C186" s="6" t="n">
        <v>0</v>
      </c>
    </row>
    <row r="187" spans="1:4">
      <c r="A187" s="4" t="s">
        <v>1291</v>
      </c>
    </row>
    <row r="188" spans="1:4">
      <c r="A188" s="3" t="s">
        <v>1210</v>
      </c>
    </row>
    <row r="189" spans="1:4">
      <c r="A189" s="4" t="s">
        <v>1366</v>
      </c>
      <c r="B189" s="6" t="n">
        <v>764</v>
      </c>
      <c r="C189" s="6" t="n">
        <v>702</v>
      </c>
      <c r="D189" s="5" t="n">
        <v>730</v>
      </c>
    </row>
    <row r="190" spans="1:4">
      <c r="A190" s="4" t="s">
        <v>1431</v>
      </c>
    </row>
    <row r="191" spans="1:4">
      <c r="A191" s="3" t="s">
        <v>1210</v>
      </c>
    </row>
    <row r="192" spans="1:4">
      <c r="A192" s="4" t="s">
        <v>1366</v>
      </c>
      <c r="B192" s="6" t="n">
        <v>170</v>
      </c>
      <c r="C192" s="6" t="n">
        <v>171</v>
      </c>
    </row>
    <row r="193" spans="1:4">
      <c r="A193" s="4" t="s">
        <v>1432</v>
      </c>
    </row>
    <row r="194" spans="1:4">
      <c r="A194" s="3" t="s">
        <v>1210</v>
      </c>
    </row>
    <row r="195" spans="1:4">
      <c r="A195" s="4" t="s">
        <v>1366</v>
      </c>
      <c r="B195" s="6" t="n">
        <v>170</v>
      </c>
      <c r="C195" s="6" t="n">
        <v>171</v>
      </c>
    </row>
    <row r="196" spans="1:4">
      <c r="A196" s="4" t="s">
        <v>1433</v>
      </c>
    </row>
    <row r="197" spans="1:4">
      <c r="A197" s="3" t="s">
        <v>1210</v>
      </c>
    </row>
    <row r="198" spans="1:4">
      <c r="A198" s="4" t="s">
        <v>1366</v>
      </c>
      <c r="B198" s="6" t="n">
        <v>228</v>
      </c>
      <c r="C198" s="6" t="n">
        <v>150</v>
      </c>
    </row>
    <row r="199" spans="1:4">
      <c r="A199" s="4" t="s">
        <v>1434</v>
      </c>
    </row>
    <row r="200" spans="1:4">
      <c r="A200" s="3" t="s">
        <v>1210</v>
      </c>
    </row>
    <row r="201" spans="1:4">
      <c r="A201" s="4" t="s">
        <v>1366</v>
      </c>
      <c r="B201" s="6" t="n">
        <v>189</v>
      </c>
      <c r="C201" s="6" t="n">
        <v>194</v>
      </c>
    </row>
    <row r="202" spans="1:4">
      <c r="A202" s="4" t="s">
        <v>1435</v>
      </c>
    </row>
    <row r="203" spans="1:4">
      <c r="A203" s="3" t="s">
        <v>1210</v>
      </c>
    </row>
    <row r="204" spans="1:4">
      <c r="A204" s="4" t="s">
        <v>1366</v>
      </c>
      <c r="B204" s="6" t="n">
        <v>417</v>
      </c>
      <c r="C204" s="6" t="n">
        <v>344</v>
      </c>
    </row>
    <row r="205" spans="1:4">
      <c r="A205" s="4" t="s">
        <v>1436</v>
      </c>
    </row>
    <row r="206" spans="1:4">
      <c r="A206" s="3" t="s">
        <v>1210</v>
      </c>
    </row>
    <row r="207" spans="1:4">
      <c r="A207" s="4" t="s">
        <v>1366</v>
      </c>
      <c r="B207" s="6" t="n">
        <v>3</v>
      </c>
      <c r="C207" s="6" t="n">
        <v>5</v>
      </c>
    </row>
    <row r="208" spans="1:4">
      <c r="A208" s="4" t="s">
        <v>1437</v>
      </c>
    </row>
    <row r="209" spans="1:4">
      <c r="A209" s="3" t="s">
        <v>1210</v>
      </c>
    </row>
    <row r="210" spans="1:4">
      <c r="A210" s="4" t="s">
        <v>1366</v>
      </c>
      <c r="B210" s="6" t="n">
        <v>124</v>
      </c>
      <c r="C210" s="6" t="n">
        <v>137</v>
      </c>
    </row>
    <row r="211" spans="1:4">
      <c r="A211" s="4" t="s">
        <v>1438</v>
      </c>
    </row>
    <row r="212" spans="1:4">
      <c r="A212" s="3" t="s">
        <v>1210</v>
      </c>
    </row>
    <row r="213" spans="1:4">
      <c r="A213" s="4" t="s">
        <v>1366</v>
      </c>
      <c r="B213" s="6" t="n">
        <v>38</v>
      </c>
      <c r="C213" s="6" t="n">
        <v>41</v>
      </c>
    </row>
    <row r="214" spans="1:4">
      <c r="A214" s="4" t="s">
        <v>1439</v>
      </c>
    </row>
    <row r="215" spans="1:4">
      <c r="A215" s="3" t="s">
        <v>1210</v>
      </c>
    </row>
    <row r="216" spans="1:4">
      <c r="A216" s="4" t="s">
        <v>1366</v>
      </c>
      <c r="B216" s="6" t="n">
        <v>12</v>
      </c>
      <c r="C216" s="6" t="n">
        <v>4</v>
      </c>
    </row>
    <row r="217" spans="1:4">
      <c r="A217" s="4" t="s">
        <v>1440</v>
      </c>
    </row>
    <row r="218" spans="1:4">
      <c r="A218" s="3" t="s">
        <v>1210</v>
      </c>
    </row>
    <row r="219" spans="1:4">
      <c r="A219" s="4" t="s">
        <v>1366</v>
      </c>
      <c r="B219" s="6" t="n">
        <v>176</v>
      </c>
      <c r="C219" s="6" t="n">
        <v>176</v>
      </c>
    </row>
    <row r="220" spans="1:4">
      <c r="A220" s="4" t="s">
        <v>1441</v>
      </c>
    </row>
    <row r="221" spans="1:4">
      <c r="A221" s="3" t="s">
        <v>1210</v>
      </c>
    </row>
    <row r="222" spans="1:4">
      <c r="A222" s="4" t="s">
        <v>1366</v>
      </c>
      <c r="B222" s="6" t="n">
        <v>170</v>
      </c>
      <c r="C222" s="6" t="n">
        <v>171</v>
      </c>
    </row>
    <row r="223" spans="1:4">
      <c r="A223" s="4" t="s">
        <v>1442</v>
      </c>
    </row>
    <row r="224" spans="1:4">
      <c r="A224" s="3" t="s">
        <v>1210</v>
      </c>
    </row>
    <row r="225" spans="1:4">
      <c r="A225" s="4" t="s">
        <v>1366</v>
      </c>
      <c r="B225" s="6" t="n">
        <v>170</v>
      </c>
      <c r="C225" s="6" t="n">
        <v>171</v>
      </c>
    </row>
    <row r="226" spans="1:4">
      <c r="A226" s="4" t="s">
        <v>1443</v>
      </c>
    </row>
    <row r="227" spans="1:4">
      <c r="A227" s="3" t="s">
        <v>1210</v>
      </c>
    </row>
    <row r="228" spans="1:4">
      <c r="A228" s="4" t="s">
        <v>1366</v>
      </c>
      <c r="B228" s="6" t="n">
        <v>6</v>
      </c>
      <c r="C228" s="6" t="n">
        <v>5</v>
      </c>
    </row>
    <row r="229" spans="1:4">
      <c r="A229" s="4" t="s">
        <v>1444</v>
      </c>
    </row>
    <row r="230" spans="1:4">
      <c r="A230" s="3" t="s">
        <v>1210</v>
      </c>
    </row>
    <row r="231" spans="1:4">
      <c r="A231" s="4" t="s">
        <v>1366</v>
      </c>
      <c r="B231" s="6" t="n">
        <v>0</v>
      </c>
      <c r="C231" s="6" t="n">
        <v>0</v>
      </c>
    </row>
    <row r="232" spans="1:4">
      <c r="A232" s="4" t="s">
        <v>1445</v>
      </c>
    </row>
    <row r="233" spans="1:4">
      <c r="A233" s="3" t="s">
        <v>1210</v>
      </c>
    </row>
    <row r="234" spans="1:4">
      <c r="A234" s="4" t="s">
        <v>1366</v>
      </c>
      <c r="B234" s="6" t="n">
        <v>6</v>
      </c>
      <c r="C234" s="6" t="n">
        <v>5</v>
      </c>
    </row>
    <row r="235" spans="1:4">
      <c r="A235" s="4" t="s">
        <v>1446</v>
      </c>
    </row>
    <row r="236" spans="1:4">
      <c r="A236" s="3" t="s">
        <v>1210</v>
      </c>
    </row>
    <row r="237" spans="1:4">
      <c r="A237" s="4" t="s">
        <v>1366</v>
      </c>
      <c r="B237" s="6" t="n">
        <v>0</v>
      </c>
      <c r="C237" s="6" t="n">
        <v>0</v>
      </c>
    </row>
    <row r="238" spans="1:4">
      <c r="A238" s="4" t="s">
        <v>1447</v>
      </c>
    </row>
    <row r="239" spans="1:4">
      <c r="A239" s="3" t="s">
        <v>1210</v>
      </c>
    </row>
    <row r="240" spans="1:4">
      <c r="A240" s="4" t="s">
        <v>1366</v>
      </c>
      <c r="B240" s="6" t="n">
        <v>0</v>
      </c>
      <c r="C240" s="6" t="n">
        <v>0</v>
      </c>
    </row>
    <row r="241" spans="1:4">
      <c r="A241" s="4" t="s">
        <v>1448</v>
      </c>
    </row>
    <row r="242" spans="1:4">
      <c r="A242" s="3" t="s">
        <v>1210</v>
      </c>
    </row>
    <row r="243" spans="1:4">
      <c r="A243" s="4" t="s">
        <v>1366</v>
      </c>
      <c r="B243" s="6" t="n">
        <v>0</v>
      </c>
      <c r="C243" s="6" t="n">
        <v>0</v>
      </c>
    </row>
    <row r="244" spans="1:4">
      <c r="A244" s="4" t="s">
        <v>1449</v>
      </c>
    </row>
    <row r="245" spans="1:4">
      <c r="A245" s="3" t="s">
        <v>1210</v>
      </c>
    </row>
    <row r="246" spans="1:4">
      <c r="A246" s="4" t="s">
        <v>1366</v>
      </c>
      <c r="B246" s="6" t="n">
        <v>0</v>
      </c>
      <c r="C246" s="6" t="n">
        <v>0</v>
      </c>
    </row>
    <row r="247" spans="1:4">
      <c r="A247" s="4" t="s">
        <v>1450</v>
      </c>
    </row>
    <row r="248" spans="1:4">
      <c r="A248" s="3" t="s">
        <v>1210</v>
      </c>
    </row>
    <row r="249" spans="1:4">
      <c r="A249" s="4" t="s">
        <v>1366</v>
      </c>
      <c r="B249" s="6" t="n">
        <v>237</v>
      </c>
      <c r="C249" s="6" t="n">
        <v>154</v>
      </c>
    </row>
    <row r="250" spans="1:4">
      <c r="A250" s="4" t="s">
        <v>1451</v>
      </c>
    </row>
    <row r="251" spans="1:4">
      <c r="A251" s="3" t="s">
        <v>1210</v>
      </c>
    </row>
    <row r="252" spans="1:4">
      <c r="A252" s="4" t="s">
        <v>1366</v>
      </c>
      <c r="B252" s="6" t="n">
        <v>0</v>
      </c>
      <c r="C252" s="6" t="n">
        <v>0</v>
      </c>
    </row>
    <row r="253" spans="1:4">
      <c r="A253" s="4" t="s">
        <v>1452</v>
      </c>
    </row>
    <row r="254" spans="1:4">
      <c r="A254" s="3" t="s">
        <v>1210</v>
      </c>
    </row>
    <row r="255" spans="1:4">
      <c r="A255" s="4" t="s">
        <v>1366</v>
      </c>
      <c r="B255" s="6" t="n">
        <v>0</v>
      </c>
      <c r="C255" s="6" t="n">
        <v>0</v>
      </c>
    </row>
    <row r="256" spans="1:4">
      <c r="A256" s="4" t="s">
        <v>1453</v>
      </c>
    </row>
    <row r="257" spans="1:4">
      <c r="A257" s="3" t="s">
        <v>1210</v>
      </c>
    </row>
    <row r="258" spans="1:4">
      <c r="A258" s="4" t="s">
        <v>1366</v>
      </c>
      <c r="B258" s="6" t="n">
        <v>222</v>
      </c>
      <c r="C258" s="6" t="n">
        <v>145</v>
      </c>
    </row>
    <row r="259" spans="1:4">
      <c r="A259" s="4" t="s">
        <v>1454</v>
      </c>
    </row>
    <row r="260" spans="1:4">
      <c r="A260" s="3" t="s">
        <v>1210</v>
      </c>
    </row>
    <row r="261" spans="1:4">
      <c r="A261" s="4" t="s">
        <v>1366</v>
      </c>
      <c r="B261" s="6" t="n">
        <v>0</v>
      </c>
      <c r="C261" s="6" t="n">
        <v>0</v>
      </c>
    </row>
    <row r="262" spans="1:4">
      <c r="A262" s="4" t="s">
        <v>1455</v>
      </c>
    </row>
    <row r="263" spans="1:4">
      <c r="A263" s="3" t="s">
        <v>1210</v>
      </c>
    </row>
    <row r="264" spans="1:4">
      <c r="A264" s="4" t="s">
        <v>1366</v>
      </c>
      <c r="B264" s="6" t="n">
        <v>222</v>
      </c>
      <c r="C264" s="6" t="n">
        <v>145</v>
      </c>
    </row>
    <row r="265" spans="1:4">
      <c r="A265" s="4" t="s">
        <v>1456</v>
      </c>
    </row>
    <row r="266" spans="1:4">
      <c r="A266" s="3" t="s">
        <v>1210</v>
      </c>
    </row>
    <row r="267" spans="1:4">
      <c r="A267" s="4" t="s">
        <v>1366</v>
      </c>
      <c r="B267" s="6" t="n">
        <v>3</v>
      </c>
      <c r="C267" s="6" t="n">
        <v>5</v>
      </c>
    </row>
    <row r="268" spans="1:4">
      <c r="A268" s="4" t="s">
        <v>1457</v>
      </c>
    </row>
    <row r="269" spans="1:4">
      <c r="A269" s="3" t="s">
        <v>1210</v>
      </c>
    </row>
    <row r="270" spans="1:4">
      <c r="A270" s="4" t="s">
        <v>1366</v>
      </c>
      <c r="B270" s="6" t="n">
        <v>0</v>
      </c>
      <c r="C270" s="6" t="n">
        <v>0</v>
      </c>
    </row>
    <row r="271" spans="1:4">
      <c r="A271" s="4" t="s">
        <v>1458</v>
      </c>
    </row>
    <row r="272" spans="1:4">
      <c r="A272" s="3" t="s">
        <v>1210</v>
      </c>
    </row>
    <row r="273" spans="1:4">
      <c r="A273" s="4" t="s">
        <v>1366</v>
      </c>
      <c r="B273" s="6" t="n">
        <v>0</v>
      </c>
      <c r="C273" s="6" t="n">
        <v>0</v>
      </c>
    </row>
    <row r="274" spans="1:4">
      <c r="A274" s="4" t="s">
        <v>1459</v>
      </c>
    </row>
    <row r="275" spans="1:4">
      <c r="A275" s="3" t="s">
        <v>1210</v>
      </c>
    </row>
    <row r="276" spans="1:4">
      <c r="A276" s="4" t="s">
        <v>1366</v>
      </c>
      <c r="B276" s="6" t="n">
        <v>12</v>
      </c>
      <c r="C276" s="6" t="n">
        <v>4</v>
      </c>
    </row>
    <row r="277" spans="1:4">
      <c r="A277" s="4" t="s">
        <v>1460</v>
      </c>
    </row>
    <row r="278" spans="1:4">
      <c r="A278" s="3" t="s">
        <v>1210</v>
      </c>
    </row>
    <row r="279" spans="1:4">
      <c r="A279" s="4" t="s">
        <v>1366</v>
      </c>
      <c r="B279" s="6" t="n">
        <v>0</v>
      </c>
      <c r="C279" s="6" t="n">
        <v>0</v>
      </c>
    </row>
    <row r="280" spans="1:4">
      <c r="A280" s="4" t="s">
        <v>1461</v>
      </c>
    </row>
    <row r="281" spans="1:4">
      <c r="A281" s="3" t="s">
        <v>1210</v>
      </c>
    </row>
    <row r="282" spans="1:4">
      <c r="A282" s="4" t="s">
        <v>1366</v>
      </c>
      <c r="B282" s="6" t="n">
        <v>0</v>
      </c>
      <c r="C282" s="6" t="n">
        <v>0</v>
      </c>
    </row>
    <row r="283" spans="1:4">
      <c r="A283" s="4" t="s">
        <v>1462</v>
      </c>
    </row>
    <row r="284" spans="1:4">
      <c r="A284" s="3" t="s">
        <v>1210</v>
      </c>
    </row>
    <row r="285" spans="1:4">
      <c r="A285" s="4" t="s">
        <v>1366</v>
      </c>
      <c r="B285" s="6" t="n">
        <v>0</v>
      </c>
      <c r="C285" s="6" t="n">
        <v>0</v>
      </c>
    </row>
    <row r="286" spans="1:4">
      <c r="A286" s="4" t="s">
        <v>1463</v>
      </c>
    </row>
    <row r="287" spans="1:4">
      <c r="A287" s="3" t="s">
        <v>1210</v>
      </c>
    </row>
    <row r="288" spans="1:4">
      <c r="A288" s="4" t="s">
        <v>1366</v>
      </c>
      <c r="B288" s="6" t="n">
        <v>0</v>
      </c>
      <c r="C288" s="6" t="n">
        <v>0</v>
      </c>
    </row>
    <row r="289" spans="1:4">
      <c r="A289" s="4" t="s">
        <v>1464</v>
      </c>
    </row>
    <row r="290" spans="1:4">
      <c r="A290" s="3" t="s">
        <v>1210</v>
      </c>
    </row>
    <row r="291" spans="1:4">
      <c r="A291" s="4" t="s">
        <v>1366</v>
      </c>
      <c r="B291" s="6" t="n">
        <v>0</v>
      </c>
      <c r="C291" s="6" t="n">
        <v>0</v>
      </c>
    </row>
    <row r="292" spans="1:4">
      <c r="A292" s="4" t="s">
        <v>1465</v>
      </c>
    </row>
    <row r="293" spans="1:4">
      <c r="A293" s="3" t="s">
        <v>1210</v>
      </c>
    </row>
    <row r="294" spans="1:4">
      <c r="A294" s="4" t="s">
        <v>1366</v>
      </c>
      <c r="B294" s="6" t="n">
        <v>0</v>
      </c>
      <c r="C294" s="6" t="n">
        <v>0</v>
      </c>
    </row>
    <row r="295" spans="1:4">
      <c r="A295" s="4" t="s">
        <v>1466</v>
      </c>
    </row>
    <row r="296" spans="1:4">
      <c r="A296" s="3" t="s">
        <v>1210</v>
      </c>
    </row>
    <row r="297" spans="1:4">
      <c r="A297" s="4" t="s">
        <v>1366</v>
      </c>
      <c r="B297" s="6" t="n">
        <v>0</v>
      </c>
      <c r="C297" s="6" t="n">
        <v>0</v>
      </c>
    </row>
    <row r="298" spans="1:4">
      <c r="A298" s="4" t="s">
        <v>1467</v>
      </c>
    </row>
    <row r="299" spans="1:4">
      <c r="A299" s="3" t="s">
        <v>1210</v>
      </c>
    </row>
    <row r="300" spans="1:4">
      <c r="A300" s="4" t="s">
        <v>1366</v>
      </c>
      <c r="B300" s="6" t="n">
        <v>0</v>
      </c>
      <c r="C300" s="6" t="n">
        <v>0</v>
      </c>
    </row>
    <row r="301" spans="1:4">
      <c r="A301" s="4" t="s">
        <v>1468</v>
      </c>
    </row>
    <row r="302" spans="1:4">
      <c r="A302" s="3" t="s">
        <v>1210</v>
      </c>
    </row>
    <row r="303" spans="1:4">
      <c r="A303" s="4" t="s">
        <v>1366</v>
      </c>
      <c r="B303" s="6" t="n">
        <v>0</v>
      </c>
      <c r="C303" s="6" t="n">
        <v>0</v>
      </c>
    </row>
    <row r="304" spans="1:4">
      <c r="A304" s="4" t="s">
        <v>1469</v>
      </c>
    </row>
    <row r="305" spans="1:4">
      <c r="A305" s="3" t="s">
        <v>1210</v>
      </c>
    </row>
    <row r="306" spans="1:4">
      <c r="A306" s="4" t="s">
        <v>1366</v>
      </c>
      <c r="B306" s="5" t="n">
        <v>0</v>
      </c>
      <c r="C306" s="5"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2</v>
      </c>
      <c r="C2" s="2" t="s">
        <v>63</v>
      </c>
    </row>
    <row r="3" spans="1:3">
      <c r="A3" s="3" t="s">
        <v>1471</v>
      </c>
    </row>
    <row r="4" spans="1:3">
      <c r="A4" s="4" t="s">
        <v>1472</v>
      </c>
      <c r="B4" s="5" t="n">
        <v>206</v>
      </c>
      <c r="C4" s="5" t="n">
        <v>32</v>
      </c>
    </row>
    <row r="5" spans="1:3">
      <c r="A5" s="4" t="s">
        <v>1092</v>
      </c>
    </row>
    <row r="6" spans="1:3">
      <c r="A6" s="3" t="s">
        <v>1471</v>
      </c>
    </row>
    <row r="7" spans="1:3">
      <c r="A7" s="4" t="s">
        <v>1473</v>
      </c>
      <c r="B7" s="6" t="n">
        <v>100</v>
      </c>
      <c r="C7" s="6" t="n">
        <v>96</v>
      </c>
    </row>
    <row r="8" spans="1:3">
      <c r="A8" s="4" t="s">
        <v>1472</v>
      </c>
      <c r="B8" s="6" t="n">
        <v>6</v>
      </c>
      <c r="C8" s="6" t="n">
        <v>3</v>
      </c>
    </row>
    <row r="9" spans="1:3">
      <c r="A9" s="4" t="s">
        <v>1106</v>
      </c>
      <c r="B9" s="6" t="n">
        <v>0</v>
      </c>
      <c r="C9" s="6" t="n">
        <v>1</v>
      </c>
    </row>
    <row r="10" spans="1:3">
      <c r="A10" s="4" t="s">
        <v>1107</v>
      </c>
      <c r="B10" s="6" t="n">
        <v>-1</v>
      </c>
      <c r="C10" s="6" t="n">
        <v>0</v>
      </c>
    </row>
    <row r="11" spans="1:3">
      <c r="A11" s="4" t="s">
        <v>1474</v>
      </c>
      <c r="B11" s="6" t="n">
        <v>0</v>
      </c>
      <c r="C11" s="6" t="n">
        <v>0</v>
      </c>
    </row>
    <row r="12" spans="1:3">
      <c r="A12" s="4" t="s">
        <v>1475</v>
      </c>
      <c r="B12" s="6" t="n">
        <v>105</v>
      </c>
      <c r="C12" s="6" t="n">
        <v>100</v>
      </c>
    </row>
    <row r="13" spans="1:3">
      <c r="A13" s="4" t="s">
        <v>1476</v>
      </c>
    </row>
    <row r="14" spans="1:3">
      <c r="A14" s="3" t="s">
        <v>1471</v>
      </c>
    </row>
    <row r="15" spans="1:3">
      <c r="A15" s="4" t="s">
        <v>1473</v>
      </c>
      <c r="B15" s="6" t="n">
        <v>17</v>
      </c>
      <c r="C15" s="6" t="n">
        <v>19</v>
      </c>
    </row>
    <row r="16" spans="1:3">
      <c r="A16" s="4" t="s">
        <v>1472</v>
      </c>
      <c r="B16" s="6" t="n">
        <v>2</v>
      </c>
      <c r="C16" s="6" t="n">
        <v>-3</v>
      </c>
    </row>
    <row r="17" spans="1:3">
      <c r="A17" s="4" t="s">
        <v>1106</v>
      </c>
      <c r="B17" s="6" t="n">
        <v>0</v>
      </c>
      <c r="C17" s="6" t="n">
        <v>1</v>
      </c>
    </row>
    <row r="18" spans="1:3">
      <c r="A18" s="4" t="s">
        <v>1107</v>
      </c>
      <c r="B18" s="6" t="n">
        <v>0</v>
      </c>
      <c r="C18" s="6" t="n">
        <v>0</v>
      </c>
    </row>
    <row r="19" spans="1:3">
      <c r="A19" s="4" t="s">
        <v>1474</v>
      </c>
      <c r="B19" s="6" t="n">
        <v>0</v>
      </c>
      <c r="C19" s="6" t="n">
        <v>0</v>
      </c>
    </row>
    <row r="20" spans="1:3">
      <c r="A20" s="4" t="s">
        <v>1475</v>
      </c>
      <c r="B20" s="6" t="n">
        <v>19</v>
      </c>
      <c r="C20" s="6" t="n">
        <v>17</v>
      </c>
    </row>
    <row r="21" spans="1:3">
      <c r="A21" s="4" t="s">
        <v>1477</v>
      </c>
    </row>
    <row r="22" spans="1:3">
      <c r="A22" s="3" t="s">
        <v>1471</v>
      </c>
    </row>
    <row r="23" spans="1:3">
      <c r="A23" s="4" t="s">
        <v>1473</v>
      </c>
      <c r="B23" s="6" t="n">
        <v>83</v>
      </c>
      <c r="C23" s="6" t="n">
        <v>77</v>
      </c>
    </row>
    <row r="24" spans="1:3">
      <c r="A24" s="4" t="s">
        <v>1472</v>
      </c>
      <c r="B24" s="6" t="n">
        <v>4</v>
      </c>
      <c r="C24" s="6" t="n">
        <v>6</v>
      </c>
    </row>
    <row r="25" spans="1:3">
      <c r="A25" s="4" t="s">
        <v>1106</v>
      </c>
      <c r="B25" s="6" t="n">
        <v>0</v>
      </c>
      <c r="C25" s="6" t="n">
        <v>0</v>
      </c>
    </row>
    <row r="26" spans="1:3">
      <c r="A26" s="4" t="s">
        <v>1107</v>
      </c>
      <c r="B26" s="6" t="n">
        <v>-1</v>
      </c>
      <c r="C26" s="6" t="n">
        <v>0</v>
      </c>
    </row>
    <row r="27" spans="1:3">
      <c r="A27" s="4" t="s">
        <v>1474</v>
      </c>
      <c r="B27" s="6" t="n">
        <v>0</v>
      </c>
      <c r="C27" s="6" t="n">
        <v>0</v>
      </c>
    </row>
    <row r="28" spans="1:3">
      <c r="A28" s="4" t="s">
        <v>1475</v>
      </c>
      <c r="B28" s="5" t="n">
        <v>86</v>
      </c>
      <c r="C28" s="5" t="n">
        <v>8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478</v>
      </c>
      <c r="B1" s="2" t="s">
        <v>720</v>
      </c>
    </row>
    <row r="2" spans="1:2">
      <c r="A2" s="3" t="s">
        <v>1479</v>
      </c>
    </row>
    <row r="3" spans="1:2">
      <c r="A3" s="4" t="s">
        <v>1480</v>
      </c>
      <c r="B3" s="5" t="n">
        <v>6</v>
      </c>
    </row>
    <row r="4" spans="1:2">
      <c r="A4" s="3" t="s">
        <v>1481</v>
      </c>
    </row>
    <row r="5" spans="1:2">
      <c r="A5" s="4" t="s">
        <v>1278</v>
      </c>
      <c r="B5" s="6" t="n">
        <v>101</v>
      </c>
    </row>
    <row r="6" spans="1:2">
      <c r="A6" s="4" t="s">
        <v>1279</v>
      </c>
      <c r="B6" s="6" t="n">
        <v>100</v>
      </c>
    </row>
    <row r="7" spans="1:2">
      <c r="A7" s="4" t="s">
        <v>1280</v>
      </c>
      <c r="B7" s="6" t="n">
        <v>100</v>
      </c>
    </row>
    <row r="8" spans="1:2">
      <c r="A8" s="4" t="s">
        <v>1281</v>
      </c>
      <c r="B8" s="6" t="n">
        <v>97</v>
      </c>
    </row>
    <row r="9" spans="1:2">
      <c r="A9" s="4" t="s">
        <v>1282</v>
      </c>
      <c r="B9" s="6" t="n">
        <v>97</v>
      </c>
    </row>
    <row r="10" spans="1:2">
      <c r="A10" s="4" t="s">
        <v>1283</v>
      </c>
      <c r="B10" s="6" t="n">
        <v>460</v>
      </c>
    </row>
    <row r="11" spans="1:2">
      <c r="A11" s="4" t="s">
        <v>1320</v>
      </c>
    </row>
    <row r="12" spans="1:2">
      <c r="A12" s="3" t="s">
        <v>1479</v>
      </c>
    </row>
    <row r="13" spans="1:2">
      <c r="A13" s="4" t="s">
        <v>1480</v>
      </c>
      <c r="B13" s="6" t="n">
        <v>5</v>
      </c>
    </row>
    <row r="14" spans="1:2">
      <c r="A14" s="3" t="s">
        <v>1481</v>
      </c>
    </row>
    <row r="15" spans="1:2">
      <c r="A15" s="4" t="s">
        <v>1278</v>
      </c>
      <c r="B15" s="6" t="n">
        <v>71</v>
      </c>
    </row>
    <row r="16" spans="1:2">
      <c r="A16" s="4" t="s">
        <v>1279</v>
      </c>
      <c r="B16" s="6" t="n">
        <v>70</v>
      </c>
    </row>
    <row r="17" spans="1:2">
      <c r="A17" s="4" t="s">
        <v>1280</v>
      </c>
      <c r="B17" s="6" t="n">
        <v>70</v>
      </c>
    </row>
    <row r="18" spans="1:2">
      <c r="A18" s="4" t="s">
        <v>1281</v>
      </c>
      <c r="B18" s="6" t="n">
        <v>67</v>
      </c>
    </row>
    <row r="19" spans="1:2">
      <c r="A19" s="4" t="s">
        <v>1282</v>
      </c>
      <c r="B19" s="6" t="n">
        <v>67</v>
      </c>
    </row>
    <row r="20" spans="1:2">
      <c r="A20" s="4" t="s">
        <v>1283</v>
      </c>
      <c r="B20" s="6" t="n">
        <v>308</v>
      </c>
    </row>
    <row r="21" spans="1:2">
      <c r="A21" s="4" t="s">
        <v>1352</v>
      </c>
    </row>
    <row r="22" spans="1:2">
      <c r="A22" s="3" t="s">
        <v>1479</v>
      </c>
    </row>
    <row r="23" spans="1:2">
      <c r="A23" s="4" t="s">
        <v>1480</v>
      </c>
      <c r="B23" s="6" t="n">
        <v>1</v>
      </c>
    </row>
    <row r="24" spans="1:2">
      <c r="A24" s="3" t="s">
        <v>1481</v>
      </c>
    </row>
    <row r="25" spans="1:2">
      <c r="A25" s="4" t="s">
        <v>1278</v>
      </c>
      <c r="B25" s="6" t="n">
        <v>30</v>
      </c>
    </row>
    <row r="26" spans="1:2">
      <c r="A26" s="4" t="s">
        <v>1279</v>
      </c>
      <c r="B26" s="6" t="n">
        <v>30</v>
      </c>
    </row>
    <row r="27" spans="1:2">
      <c r="A27" s="4" t="s">
        <v>1280</v>
      </c>
      <c r="B27" s="6" t="n">
        <v>30</v>
      </c>
    </row>
    <row r="28" spans="1:2">
      <c r="A28" s="4" t="s">
        <v>1281</v>
      </c>
      <c r="B28" s="6" t="n">
        <v>30</v>
      </c>
    </row>
    <row r="29" spans="1:2">
      <c r="A29" s="4" t="s">
        <v>1282</v>
      </c>
      <c r="B29" s="6" t="n">
        <v>30</v>
      </c>
    </row>
    <row r="30" spans="1:2">
      <c r="A30" s="4" t="s">
        <v>1283</v>
      </c>
      <c r="B30" s="5" t="n">
        <v>15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63</v>
      </c>
      <c r="D2" s="2" t="s">
        <v>64</v>
      </c>
    </row>
    <row r="3" spans="1:4">
      <c r="A3" s="3" t="s">
        <v>263</v>
      </c>
    </row>
    <row r="4" spans="1:4">
      <c r="A4" s="4" t="s">
        <v>1483</v>
      </c>
      <c r="B4" s="5" t="n">
        <v>194</v>
      </c>
      <c r="C4" s="5" t="n">
        <v>85</v>
      </c>
      <c r="D4" s="5" t="n">
        <v>252</v>
      </c>
    </row>
    <row r="5" spans="1:4">
      <c r="A5" s="4" t="s">
        <v>1484</v>
      </c>
      <c r="B5" s="6" t="n">
        <v>183</v>
      </c>
      <c r="C5" s="6" t="n">
        <v>193</v>
      </c>
      <c r="D5" s="6" t="n">
        <v>129</v>
      </c>
    </row>
    <row r="6" spans="1:4">
      <c r="A6" s="4" t="s">
        <v>77</v>
      </c>
      <c r="B6" s="5" t="n">
        <v>377</v>
      </c>
      <c r="C6" s="5" t="n">
        <v>278</v>
      </c>
      <c r="D6" s="5" t="n">
        <v>38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5</v>
      </c>
      <c r="B1" s="2" t="s">
        <v>611</v>
      </c>
      <c r="J1" s="2" t="s">
        <v>1</v>
      </c>
    </row>
    <row r="2" spans="1:12">
      <c r="B2" s="2" t="s">
        <v>2</v>
      </c>
      <c r="C2" s="2" t="s">
        <v>612</v>
      </c>
      <c r="D2" s="2" t="s">
        <v>4</v>
      </c>
      <c r="E2" s="2" t="s">
        <v>613</v>
      </c>
      <c r="F2" s="2" t="s">
        <v>63</v>
      </c>
      <c r="G2" s="2" t="s">
        <v>614</v>
      </c>
      <c r="H2" s="2" t="s">
        <v>615</v>
      </c>
      <c r="I2" s="2" t="s">
        <v>616</v>
      </c>
      <c r="J2" s="2" t="s">
        <v>2</v>
      </c>
      <c r="K2" s="2" t="s">
        <v>63</v>
      </c>
      <c r="L2" s="2" t="s">
        <v>64</v>
      </c>
    </row>
    <row r="3" spans="1:12">
      <c r="A3" s="3" t="s">
        <v>1486</v>
      </c>
    </row>
    <row r="4" spans="1:12">
      <c r="A4" s="4" t="s">
        <v>619</v>
      </c>
      <c r="J4" s="5" t="n">
        <v>1</v>
      </c>
      <c r="K4" s="5" t="n">
        <v>24</v>
      </c>
      <c r="L4" s="5" t="n">
        <v>1</v>
      </c>
    </row>
    <row r="5" spans="1:12">
      <c r="A5" s="4" t="s">
        <v>1487</v>
      </c>
      <c r="J5" s="6" t="n">
        <v>40</v>
      </c>
      <c r="K5" s="6" t="n">
        <v>51</v>
      </c>
      <c r="L5" s="6" t="n">
        <v>11</v>
      </c>
    </row>
    <row r="6" spans="1:12">
      <c r="A6" s="4" t="s">
        <v>1488</v>
      </c>
      <c r="J6" s="6" t="n">
        <v>1</v>
      </c>
      <c r="K6" s="6" t="n">
        <v>0</v>
      </c>
      <c r="L6" s="6" t="n">
        <v>2</v>
      </c>
    </row>
    <row r="7" spans="1:12">
      <c r="A7" s="4" t="s">
        <v>1489</v>
      </c>
      <c r="J7" s="6" t="n">
        <v>42</v>
      </c>
      <c r="K7" s="6" t="n">
        <v>75</v>
      </c>
      <c r="L7" s="6" t="n">
        <v>14</v>
      </c>
    </row>
    <row r="8" spans="1:12">
      <c r="A8" s="3" t="s">
        <v>1490</v>
      </c>
    </row>
    <row r="9" spans="1:12">
      <c r="A9" s="4" t="s">
        <v>619</v>
      </c>
      <c r="J9" s="6" t="n">
        <v>34</v>
      </c>
      <c r="K9" s="6" t="n">
        <v>76</v>
      </c>
      <c r="L9" s="6" t="n">
        <v>28</v>
      </c>
    </row>
    <row r="10" spans="1:12">
      <c r="A10" s="4" t="s">
        <v>1487</v>
      </c>
      <c r="J10" s="6" t="n">
        <v>6</v>
      </c>
      <c r="K10" s="6" t="n">
        <v>-5</v>
      </c>
      <c r="L10" s="6" t="n">
        <v>9</v>
      </c>
    </row>
    <row r="11" spans="1:12">
      <c r="A11" s="4" t="s">
        <v>1488</v>
      </c>
      <c r="J11" s="6" t="n">
        <v>0</v>
      </c>
      <c r="K11" s="6" t="n">
        <v>3</v>
      </c>
      <c r="L11" s="6" t="n">
        <v>1</v>
      </c>
    </row>
    <row r="12" spans="1:12">
      <c r="A12" s="4" t="s">
        <v>1491</v>
      </c>
      <c r="J12" s="6" t="n">
        <v>40</v>
      </c>
      <c r="K12" s="6" t="n">
        <v>74</v>
      </c>
      <c r="L12" s="6" t="n">
        <v>38</v>
      </c>
    </row>
    <row r="13" spans="1:12">
      <c r="A13" s="4" t="s">
        <v>1492</v>
      </c>
      <c r="B13" s="5" t="n">
        <v>13</v>
      </c>
      <c r="C13" s="5" t="n">
        <v>21</v>
      </c>
      <c r="D13" s="5" t="n">
        <v>27</v>
      </c>
      <c r="E13" s="5" t="n">
        <v>21</v>
      </c>
      <c r="F13" s="5" t="n">
        <v>18</v>
      </c>
      <c r="G13" s="5" t="n">
        <v>26</v>
      </c>
      <c r="H13" s="5" t="n">
        <v>22</v>
      </c>
      <c r="I13" s="5" t="n">
        <v>83</v>
      </c>
      <c r="J13" s="5" t="n">
        <v>82</v>
      </c>
      <c r="K13" s="5" t="n">
        <v>149</v>
      </c>
      <c r="L13" s="5" t="n">
        <v>5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v>
      </c>
      <c r="C1" s="2" t="s">
        <v>63</v>
      </c>
    </row>
    <row r="2" spans="1:3">
      <c r="A2" s="3" t="s">
        <v>263</v>
      </c>
    </row>
    <row r="3" spans="1:3">
      <c r="A3" s="4" t="s">
        <v>1494</v>
      </c>
      <c r="B3" s="5" t="n">
        <v>19</v>
      </c>
      <c r="C3" s="5" t="n">
        <v>15</v>
      </c>
    </row>
    <row r="4" spans="1:3">
      <c r="A4" s="4" t="s">
        <v>1495</v>
      </c>
      <c r="B4" s="6" t="n">
        <v>11</v>
      </c>
      <c r="C4" s="6" t="n">
        <v>11</v>
      </c>
    </row>
    <row r="5" spans="1:3">
      <c r="A5" s="4" t="s">
        <v>1496</v>
      </c>
      <c r="B5" s="6" t="n">
        <v>7</v>
      </c>
      <c r="C5" s="6" t="n">
        <v>6</v>
      </c>
    </row>
    <row r="6" spans="1:3">
      <c r="A6" s="4" t="s">
        <v>603</v>
      </c>
      <c r="B6" s="6" t="n">
        <v>8</v>
      </c>
      <c r="C6" s="6" t="n">
        <v>8</v>
      </c>
    </row>
    <row r="7" spans="1:3">
      <c r="A7" s="4" t="s">
        <v>306</v>
      </c>
      <c r="B7" s="6" t="n">
        <v>8</v>
      </c>
      <c r="C7" s="6" t="n">
        <v>28</v>
      </c>
    </row>
    <row r="8" spans="1:3">
      <c r="A8" s="4" t="s">
        <v>1497</v>
      </c>
      <c r="B8" s="6" t="n">
        <v>16</v>
      </c>
      <c r="C8" s="6" t="n">
        <v>21</v>
      </c>
    </row>
    <row r="9" spans="1:3">
      <c r="A9" s="4" t="s">
        <v>1498</v>
      </c>
      <c r="B9" s="6" t="n">
        <v>59</v>
      </c>
      <c r="C9" s="6" t="n">
        <v>41</v>
      </c>
    </row>
    <row r="10" spans="1:3">
      <c r="A10" s="4" t="s">
        <v>1499</v>
      </c>
      <c r="B10" s="6" t="n">
        <v>7</v>
      </c>
      <c r="C10" s="6" t="n">
        <v>10</v>
      </c>
    </row>
    <row r="11" spans="1:3">
      <c r="A11" s="4" t="s">
        <v>1500</v>
      </c>
      <c r="B11" s="6" t="n">
        <v>230</v>
      </c>
      <c r="C11" s="6" t="n">
        <v>278</v>
      </c>
    </row>
    <row r="12" spans="1:3">
      <c r="A12" s="4" t="s">
        <v>194</v>
      </c>
      <c r="B12" s="6" t="n">
        <v>18</v>
      </c>
      <c r="C12" s="6" t="n">
        <v>19</v>
      </c>
    </row>
    <row r="13" spans="1:3">
      <c r="A13" s="4" t="s">
        <v>1501</v>
      </c>
      <c r="B13" s="6" t="n">
        <v>383</v>
      </c>
      <c r="C13" s="6" t="n">
        <v>437</v>
      </c>
    </row>
    <row r="14" spans="1:3">
      <c r="A14" s="4" t="s">
        <v>1502</v>
      </c>
      <c r="B14" s="6" t="n">
        <v>-207</v>
      </c>
      <c r="C14" s="6" t="n">
        <v>-236</v>
      </c>
    </row>
    <row r="15" spans="1:3">
      <c r="A15" s="4" t="s">
        <v>1503</v>
      </c>
      <c r="B15" s="6" t="n">
        <v>176</v>
      </c>
      <c r="C15" s="6" t="n">
        <v>201</v>
      </c>
    </row>
    <row r="16" spans="1:3">
      <c r="A16" s="4" t="s">
        <v>1504</v>
      </c>
      <c r="B16" s="6" t="n">
        <v>-10</v>
      </c>
      <c r="C16" s="6" t="n">
        <v>-14</v>
      </c>
    </row>
    <row r="17" spans="1:3">
      <c r="A17" s="4" t="s">
        <v>596</v>
      </c>
      <c r="B17" s="6" t="n">
        <v>-51</v>
      </c>
      <c r="C17" s="6" t="n">
        <v>-54</v>
      </c>
    </row>
    <row r="18" spans="1:3">
      <c r="A18" s="4" t="s">
        <v>1505</v>
      </c>
      <c r="B18" s="6" t="n">
        <v>-8</v>
      </c>
      <c r="C18" s="6" t="n">
        <v>-9</v>
      </c>
    </row>
    <row r="19" spans="1:3">
      <c r="A19" s="4" t="s">
        <v>1506</v>
      </c>
      <c r="B19" s="6" t="n">
        <v>-69</v>
      </c>
      <c r="C19" s="6" t="n">
        <v>-77</v>
      </c>
    </row>
    <row r="20" spans="1:3">
      <c r="A20" s="4" t="s">
        <v>1507</v>
      </c>
      <c r="B20" s="5" t="n">
        <v>107</v>
      </c>
      <c r="C20" s="5" t="n">
        <v>12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v>
      </c>
      <c r="C1" s="2" t="s">
        <v>63</v>
      </c>
    </row>
    <row r="2" spans="1:3">
      <c r="A2" s="3" t="s">
        <v>263</v>
      </c>
    </row>
    <row r="3" spans="1:3">
      <c r="A3" s="4" t="s">
        <v>1509</v>
      </c>
      <c r="B3" s="5" t="n">
        <v>122</v>
      </c>
      <c r="C3" s="5" t="n">
        <v>140</v>
      </c>
    </row>
    <row r="4" spans="1:3">
      <c r="A4" s="4" t="s">
        <v>1510</v>
      </c>
      <c r="B4" s="6" t="n">
        <v>-15</v>
      </c>
      <c r="C4" s="6" t="n">
        <v>-16</v>
      </c>
    </row>
    <row r="5" spans="1:3">
      <c r="A5" s="4" t="s">
        <v>1507</v>
      </c>
      <c r="B5" s="5" t="n">
        <v>107</v>
      </c>
      <c r="C5" s="5" t="n">
        <v>12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511</v>
      </c>
      <c r="B1" s="2" t="s">
        <v>611</v>
      </c>
      <c r="C1" s="2" t="s">
        <v>1</v>
      </c>
    </row>
    <row r="2" spans="1:6">
      <c r="B2" s="2" t="s">
        <v>63</v>
      </c>
      <c r="C2" s="2" t="s">
        <v>2</v>
      </c>
      <c r="D2" s="2" t="s">
        <v>63</v>
      </c>
      <c r="E2" s="2" t="s">
        <v>64</v>
      </c>
      <c r="F2" s="2" t="s">
        <v>563</v>
      </c>
    </row>
    <row r="3" spans="1:6">
      <c r="A3" s="3" t="s">
        <v>1512</v>
      </c>
    </row>
    <row r="4" spans="1:6">
      <c r="A4" s="4" t="s">
        <v>1513</v>
      </c>
      <c r="C4" s="4" t="s">
        <v>570</v>
      </c>
    </row>
    <row r="5" spans="1:6">
      <c r="A5" s="4" t="s">
        <v>1514</v>
      </c>
      <c r="C5" s="5" t="n">
        <v>87000000</v>
      </c>
      <c r="D5" s="5" t="n">
        <v>89000000</v>
      </c>
    </row>
    <row r="6" spans="1:6">
      <c r="A6" s="4" t="s">
        <v>1515</v>
      </c>
      <c r="C6" s="6" t="n">
        <v>0</v>
      </c>
      <c r="D6" s="6" t="n">
        <v>1163000000</v>
      </c>
    </row>
    <row r="7" spans="1:6">
      <c r="A7" s="4" t="s">
        <v>1516</v>
      </c>
      <c r="B7" s="5" t="n">
        <v>261000000</v>
      </c>
      <c r="C7" s="6" t="n">
        <v>276000000</v>
      </c>
      <c r="D7" s="6" t="n">
        <v>261000000</v>
      </c>
      <c r="E7" s="5" t="n">
        <v>269000000</v>
      </c>
      <c r="F7" s="5" t="n">
        <v>243000000</v>
      </c>
    </row>
    <row r="8" spans="1:6">
      <c r="A8" s="4" t="s">
        <v>1517</v>
      </c>
      <c r="C8" s="6" t="n">
        <v>230000000</v>
      </c>
    </row>
    <row r="9" spans="1:6">
      <c r="A9" s="4" t="s">
        <v>1518</v>
      </c>
      <c r="B9" s="6" t="n">
        <v>13000000</v>
      </c>
      <c r="C9" s="6" t="n">
        <v>12000000</v>
      </c>
      <c r="D9" s="6" t="n">
        <v>13000000</v>
      </c>
    </row>
    <row r="10" spans="1:6">
      <c r="A10" s="4" t="s">
        <v>1519</v>
      </c>
      <c r="B10" s="6" t="n">
        <v>1000000</v>
      </c>
      <c r="C10" s="6" t="n">
        <v>1000000</v>
      </c>
      <c r="D10" s="6" t="n">
        <v>1000000</v>
      </c>
    </row>
    <row r="11" spans="1:6">
      <c r="A11" s="4" t="s">
        <v>1520</v>
      </c>
      <c r="C11" s="5" t="n">
        <v>1000000</v>
      </c>
      <c r="D11" s="5" t="n">
        <v>4000000</v>
      </c>
      <c r="E11" s="5" t="n">
        <v>5000000</v>
      </c>
    </row>
    <row r="12" spans="1:6">
      <c r="A12" s="4" t="s">
        <v>628</v>
      </c>
    </row>
    <row r="13" spans="1:6">
      <c r="A13" s="3" t="s">
        <v>1512</v>
      </c>
    </row>
    <row r="14" spans="1:6">
      <c r="A14" s="4" t="s">
        <v>1521</v>
      </c>
      <c r="B14" s="5" t="n">
        <v>9000000</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522</v>
      </c>
      <c r="B1" s="2" t="s">
        <v>720</v>
      </c>
    </row>
    <row r="2" spans="1:2">
      <c r="A2" s="3" t="s">
        <v>1523</v>
      </c>
    </row>
    <row r="3" spans="1:2">
      <c r="A3" s="4" t="s">
        <v>1524</v>
      </c>
      <c r="B3" s="5" t="n">
        <v>230</v>
      </c>
    </row>
    <row r="4" spans="1:2">
      <c r="A4" s="4" t="s">
        <v>1525</v>
      </c>
      <c r="B4" s="6" t="n">
        <v>188</v>
      </c>
    </row>
    <row r="5" spans="1:2">
      <c r="A5" s="4" t="s">
        <v>1526</v>
      </c>
    </row>
    <row r="6" spans="1:2">
      <c r="A6" s="3" t="s">
        <v>1523</v>
      </c>
    </row>
    <row r="7" spans="1:2">
      <c r="A7" s="4" t="s">
        <v>1524</v>
      </c>
      <c r="B7" s="6" t="n">
        <v>14</v>
      </c>
    </row>
    <row r="8" spans="1:2">
      <c r="A8" s="4" t="s">
        <v>1525</v>
      </c>
      <c r="B8" s="6" t="n">
        <v>5</v>
      </c>
    </row>
    <row r="9" spans="1:2">
      <c r="A9" s="4" t="s">
        <v>1527</v>
      </c>
    </row>
    <row r="10" spans="1:2">
      <c r="A10" s="3" t="s">
        <v>1523</v>
      </c>
    </row>
    <row r="11" spans="1:2">
      <c r="A11" s="4" t="s">
        <v>1524</v>
      </c>
      <c r="B11" s="6" t="n">
        <v>30</v>
      </c>
    </row>
    <row r="12" spans="1:2">
      <c r="A12" s="4" t="s">
        <v>1525</v>
      </c>
      <c r="B12" s="6" t="n">
        <v>11</v>
      </c>
    </row>
    <row r="13" spans="1:2">
      <c r="A13" s="4" t="s">
        <v>1528</v>
      </c>
    </row>
    <row r="14" spans="1:2">
      <c r="A14" s="3" t="s">
        <v>1523</v>
      </c>
    </row>
    <row r="15" spans="1:2">
      <c r="A15" s="4" t="s">
        <v>1524</v>
      </c>
      <c r="B15" s="6" t="n">
        <v>11</v>
      </c>
    </row>
    <row r="16" spans="1:2">
      <c r="A16" s="4" t="s">
        <v>1525</v>
      </c>
      <c r="B16" s="6" t="n">
        <v>0</v>
      </c>
    </row>
    <row r="17" spans="1:2">
      <c r="A17" s="4" t="s">
        <v>1529</v>
      </c>
    </row>
    <row r="18" spans="1:2">
      <c r="A18" s="3" t="s">
        <v>1523</v>
      </c>
    </row>
    <row r="19" spans="1:2">
      <c r="A19" s="4" t="s">
        <v>1524</v>
      </c>
      <c r="B19" s="6" t="n">
        <v>175</v>
      </c>
    </row>
    <row r="20" spans="1:2">
      <c r="A20" s="4" t="s">
        <v>1525</v>
      </c>
      <c r="B20" s="5" t="n">
        <v>17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0</v>
      </c>
      <c r="B1" s="2" t="s">
        <v>611</v>
      </c>
      <c r="J1" s="2" t="s">
        <v>1</v>
      </c>
    </row>
    <row r="2" spans="1:12">
      <c r="B2" s="2" t="s">
        <v>2</v>
      </c>
      <c r="C2" s="2" t="s">
        <v>612</v>
      </c>
      <c r="D2" s="2" t="s">
        <v>4</v>
      </c>
      <c r="E2" s="2" t="s">
        <v>613</v>
      </c>
      <c r="F2" s="2" t="s">
        <v>63</v>
      </c>
      <c r="G2" s="2" t="s">
        <v>614</v>
      </c>
      <c r="H2" s="2" t="s">
        <v>615</v>
      </c>
      <c r="I2" s="2" t="s">
        <v>616</v>
      </c>
      <c r="J2" s="2" t="s">
        <v>2</v>
      </c>
      <c r="K2" s="2" t="s">
        <v>63</v>
      </c>
      <c r="L2" s="2" t="s">
        <v>64</v>
      </c>
    </row>
    <row r="3" spans="1:12">
      <c r="A3" s="3" t="s">
        <v>263</v>
      </c>
    </row>
    <row r="4" spans="1:12">
      <c r="A4" s="4" t="s">
        <v>1531</v>
      </c>
      <c r="J4" s="5" t="n">
        <v>79</v>
      </c>
      <c r="K4" s="5" t="n">
        <v>68</v>
      </c>
      <c r="L4" s="5" t="n">
        <v>133</v>
      </c>
    </row>
    <row r="5" spans="1:12">
      <c r="A5" s="4" t="s">
        <v>1532</v>
      </c>
      <c r="J5" s="6" t="n">
        <v>3</v>
      </c>
      <c r="K5" s="6" t="n">
        <v>2</v>
      </c>
      <c r="L5" s="6" t="n">
        <v>14</v>
      </c>
    </row>
    <row r="6" spans="1:12">
      <c r="A6" s="4" t="s">
        <v>1533</v>
      </c>
      <c r="J6" s="6" t="n">
        <v>11</v>
      </c>
      <c r="K6" s="6" t="n">
        <v>4</v>
      </c>
      <c r="L6" s="6" t="n">
        <v>-9</v>
      </c>
    </row>
    <row r="7" spans="1:12">
      <c r="A7" s="4" t="s">
        <v>1534</v>
      </c>
      <c r="J7" s="6" t="n">
        <v>1</v>
      </c>
      <c r="K7" s="6" t="n">
        <v>126</v>
      </c>
      <c r="L7" s="6" t="n">
        <v>0</v>
      </c>
    </row>
    <row r="8" spans="1:12">
      <c r="A8" s="4" t="s">
        <v>1535</v>
      </c>
      <c r="J8" s="6" t="n">
        <v>-6</v>
      </c>
      <c r="K8" s="6" t="n">
        <v>-6</v>
      </c>
      <c r="L8" s="6" t="n">
        <v>-7</v>
      </c>
    </row>
    <row r="9" spans="1:12">
      <c r="A9" s="4" t="s">
        <v>1536</v>
      </c>
      <c r="J9" s="6" t="n">
        <v>0</v>
      </c>
      <c r="K9" s="6" t="n">
        <v>0</v>
      </c>
      <c r="L9" s="6" t="n">
        <v>-7</v>
      </c>
    </row>
    <row r="10" spans="1:12">
      <c r="A10" s="4" t="s">
        <v>1537</v>
      </c>
      <c r="J10" s="6" t="n">
        <v>0</v>
      </c>
      <c r="K10" s="6" t="n">
        <v>4</v>
      </c>
      <c r="L10" s="6" t="n">
        <v>8</v>
      </c>
    </row>
    <row r="11" spans="1:12">
      <c r="A11" s="4" t="s">
        <v>1538</v>
      </c>
      <c r="J11" s="6" t="n">
        <v>16</v>
      </c>
      <c r="K11" s="6" t="n">
        <v>8</v>
      </c>
      <c r="L11" s="6" t="n">
        <v>10</v>
      </c>
    </row>
    <row r="12" spans="1:12">
      <c r="A12" s="4" t="s">
        <v>1539</v>
      </c>
      <c r="J12" s="6" t="n">
        <v>-11</v>
      </c>
      <c r="K12" s="6" t="n">
        <v>-9</v>
      </c>
      <c r="L12" s="6" t="n">
        <v>-14</v>
      </c>
    </row>
    <row r="13" spans="1:12">
      <c r="A13" s="4" t="s">
        <v>1540</v>
      </c>
      <c r="J13" s="6" t="n">
        <v>-7</v>
      </c>
      <c r="K13" s="6" t="n">
        <v>-40</v>
      </c>
      <c r="L13" s="6" t="n">
        <v>-56</v>
      </c>
    </row>
    <row r="14" spans="1:12">
      <c r="A14" s="4" t="s">
        <v>1541</v>
      </c>
      <c r="J14" s="6" t="n">
        <v>0</v>
      </c>
      <c r="K14" s="6" t="n">
        <v>-1</v>
      </c>
      <c r="L14" s="6" t="n">
        <v>-15</v>
      </c>
    </row>
    <row r="15" spans="1:12">
      <c r="A15" s="4" t="s">
        <v>194</v>
      </c>
      <c r="J15" s="6" t="n">
        <v>-4</v>
      </c>
      <c r="K15" s="6" t="n">
        <v>-7</v>
      </c>
      <c r="L15" s="6" t="n">
        <v>-5</v>
      </c>
    </row>
    <row r="16" spans="1:12">
      <c r="A16" s="4" t="s">
        <v>1492</v>
      </c>
      <c r="B16" s="5" t="n">
        <v>13</v>
      </c>
      <c r="C16" s="5" t="n">
        <v>21</v>
      </c>
      <c r="D16" s="5" t="n">
        <v>27</v>
      </c>
      <c r="E16" s="5" t="n">
        <v>21</v>
      </c>
      <c r="F16" s="5" t="n">
        <v>18</v>
      </c>
      <c r="G16" s="5" t="n">
        <v>26</v>
      </c>
      <c r="H16" s="5" t="n">
        <v>22</v>
      </c>
      <c r="I16" s="5" t="n">
        <v>83</v>
      </c>
      <c r="J16" s="5" t="n">
        <v>82</v>
      </c>
      <c r="K16" s="5" t="n">
        <v>149</v>
      </c>
      <c r="L16" s="5" t="n">
        <v>52</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63</v>
      </c>
      <c r="D2" s="2" t="s">
        <v>64</v>
      </c>
    </row>
    <row r="3" spans="1:4">
      <c r="A3" s="3" t="s">
        <v>1543</v>
      </c>
    </row>
    <row r="4" spans="1:4">
      <c r="A4" s="4" t="s">
        <v>1544</v>
      </c>
      <c r="B4" s="5" t="n">
        <v>261</v>
      </c>
      <c r="C4" s="5" t="n">
        <v>269</v>
      </c>
      <c r="D4" s="5" t="n">
        <v>243</v>
      </c>
    </row>
    <row r="5" spans="1:4">
      <c r="A5" s="4" t="s">
        <v>1545</v>
      </c>
      <c r="B5" s="6" t="n">
        <v>11</v>
      </c>
      <c r="C5" s="6" t="n">
        <v>0</v>
      </c>
      <c r="D5" s="6" t="n">
        <v>0</v>
      </c>
    </row>
    <row r="6" spans="1:4">
      <c r="A6" s="4" t="s">
        <v>1546</v>
      </c>
      <c r="B6" s="6" t="n">
        <v>9</v>
      </c>
      <c r="C6" s="6" t="n">
        <v>0</v>
      </c>
      <c r="D6" s="6" t="n">
        <v>26</v>
      </c>
    </row>
    <row r="7" spans="1:4">
      <c r="A7" s="4" t="s">
        <v>1547</v>
      </c>
      <c r="B7" s="6" t="n">
        <v>0</v>
      </c>
      <c r="C7" s="6" t="n">
        <v>-6</v>
      </c>
      <c r="D7" s="6" t="n">
        <v>0</v>
      </c>
    </row>
    <row r="8" spans="1:4">
      <c r="A8" s="4" t="s">
        <v>1548</v>
      </c>
      <c r="B8" s="6" t="n">
        <v>-4</v>
      </c>
      <c r="C8" s="6" t="n">
        <v>-1</v>
      </c>
      <c r="D8" s="6" t="n">
        <v>-2</v>
      </c>
    </row>
    <row r="9" spans="1:4">
      <c r="A9" s="4" t="s">
        <v>1549</v>
      </c>
      <c r="B9" s="6" t="n">
        <v>-1</v>
      </c>
      <c r="C9" s="6" t="n">
        <v>-1</v>
      </c>
      <c r="D9" s="6" t="n">
        <v>2</v>
      </c>
    </row>
    <row r="10" spans="1:4">
      <c r="A10" s="4" t="s">
        <v>1550</v>
      </c>
      <c r="B10" s="5" t="n">
        <v>276</v>
      </c>
      <c r="C10" s="5" t="n">
        <v>261</v>
      </c>
      <c r="D10" s="5" t="n">
        <v>26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6"/>
    <col customWidth="1" max="8" min="8" width="21"/>
  </cols>
  <sheetData>
    <row r="1" spans="1:8">
      <c r="A1" s="1" t="s">
        <v>1551</v>
      </c>
      <c r="B1" s="2" t="s">
        <v>1552</v>
      </c>
      <c r="C1" s="2" t="s">
        <v>1553</v>
      </c>
      <c r="D1" s="2" t="s">
        <v>1554</v>
      </c>
      <c r="E1" s="2" t="s">
        <v>1555</v>
      </c>
      <c r="F1" s="2" t="s">
        <v>1556</v>
      </c>
      <c r="G1" s="2" t="s">
        <v>1557</v>
      </c>
      <c r="H1" s="2" t="s">
        <v>663</v>
      </c>
    </row>
    <row r="2" spans="1:8">
      <c r="A2" s="3" t="s">
        <v>1558</v>
      </c>
    </row>
    <row r="3" spans="1:8">
      <c r="A3" s="4" t="s">
        <v>1559</v>
      </c>
      <c r="F3" s="5" t="n">
        <v>15</v>
      </c>
      <c r="G3" s="5" t="n">
        <v>17</v>
      </c>
    </row>
    <row r="4" spans="1:8">
      <c r="A4" s="4" t="s">
        <v>1560</v>
      </c>
      <c r="F4" s="6" t="n">
        <v>13</v>
      </c>
    </row>
    <row r="5" spans="1:8">
      <c r="A5" s="4" t="s">
        <v>1561</v>
      </c>
      <c r="F5" s="6" t="n">
        <v>15</v>
      </c>
    </row>
    <row r="6" spans="1:8">
      <c r="A6" s="4" t="s">
        <v>1562</v>
      </c>
      <c r="F6" s="6" t="n">
        <v>31</v>
      </c>
      <c r="G6" s="6" t="n">
        <v>0</v>
      </c>
      <c r="H6" s="5" t="n">
        <v>0</v>
      </c>
    </row>
    <row r="7" spans="1:8">
      <c r="A7" s="4" t="s">
        <v>553</v>
      </c>
      <c r="F7" s="5" t="n">
        <v>0</v>
      </c>
      <c r="G7" s="5" t="n">
        <v>2</v>
      </c>
      <c r="H7" s="6" t="n">
        <v>0</v>
      </c>
    </row>
    <row r="8" spans="1:8">
      <c r="A8" s="4" t="s">
        <v>1563</v>
      </c>
    </row>
    <row r="9" spans="1:8">
      <c r="A9" s="3" t="s">
        <v>1558</v>
      </c>
    </row>
    <row r="10" spans="1:8">
      <c r="A10" s="4" t="s">
        <v>1564</v>
      </c>
      <c r="F10" s="6" t="n">
        <v>10</v>
      </c>
    </row>
    <row r="11" spans="1:8">
      <c r="A11" s="4" t="s">
        <v>1565</v>
      </c>
    </row>
    <row r="12" spans="1:8">
      <c r="A12" s="3" t="s">
        <v>1558</v>
      </c>
    </row>
    <row r="13" spans="1:8">
      <c r="A13" s="4" t="s">
        <v>1566</v>
      </c>
      <c r="F13" s="4" t="s">
        <v>1567</v>
      </c>
    </row>
    <row r="14" spans="1:8">
      <c r="A14" s="4" t="s">
        <v>1568</v>
      </c>
    </row>
    <row r="15" spans="1:8">
      <c r="A15" s="3" t="s">
        <v>1558</v>
      </c>
    </row>
    <row r="16" spans="1:8">
      <c r="A16" s="4" t="s">
        <v>1566</v>
      </c>
      <c r="F16" s="4" t="s">
        <v>1569</v>
      </c>
    </row>
    <row r="17" spans="1:8">
      <c r="A17" s="4" t="s">
        <v>1570</v>
      </c>
    </row>
    <row r="18" spans="1:8">
      <c r="A18" s="3" t="s">
        <v>1558</v>
      </c>
    </row>
    <row r="19" spans="1:8">
      <c r="A19" s="4" t="s">
        <v>1571</v>
      </c>
      <c r="C19" s="5" t="n">
        <v>51</v>
      </c>
    </row>
    <row r="20" spans="1:8">
      <c r="A20" s="4" t="s">
        <v>1562</v>
      </c>
      <c r="C20" s="5" t="n">
        <v>31</v>
      </c>
    </row>
    <row r="21" spans="1:8">
      <c r="A21" s="4" t="s">
        <v>1572</v>
      </c>
      <c r="B21" s="5" t="n">
        <v>48</v>
      </c>
    </row>
    <row r="22" spans="1:8">
      <c r="A22" s="4" t="s">
        <v>1573</v>
      </c>
      <c r="G22" s="4" t="s">
        <v>1574</v>
      </c>
    </row>
    <row r="23" spans="1:8">
      <c r="A23" s="4" t="s">
        <v>1575</v>
      </c>
      <c r="G23" s="5" t="n">
        <v>24</v>
      </c>
    </row>
    <row r="24" spans="1:8">
      <c r="A24" s="4" t="s">
        <v>1576</v>
      </c>
    </row>
    <row r="25" spans="1:8">
      <c r="A25" s="3" t="s">
        <v>1558</v>
      </c>
    </row>
    <row r="26" spans="1:8">
      <c r="A26" s="4" t="s">
        <v>1577</v>
      </c>
      <c r="G26" s="6" t="n">
        <v>107</v>
      </c>
    </row>
    <row r="27" spans="1:8">
      <c r="A27" s="4" t="s">
        <v>1578</v>
      </c>
    </row>
    <row r="28" spans="1:8">
      <c r="A28" s="3" t="s">
        <v>1558</v>
      </c>
    </row>
    <row r="29" spans="1:8">
      <c r="A29" s="4" t="s">
        <v>1577</v>
      </c>
      <c r="G29" s="6" t="n">
        <v>195</v>
      </c>
    </row>
    <row r="30" spans="1:8">
      <c r="A30" s="4" t="s">
        <v>1579</v>
      </c>
    </row>
    <row r="31" spans="1:8">
      <c r="A31" s="3" t="s">
        <v>1558</v>
      </c>
    </row>
    <row r="32" spans="1:8">
      <c r="A32" s="4" t="s">
        <v>1559</v>
      </c>
      <c r="F32" s="5" t="n">
        <v>93</v>
      </c>
      <c r="G32" s="6" t="n">
        <v>105</v>
      </c>
    </row>
    <row r="33" spans="1:8">
      <c r="A33" s="4" t="s">
        <v>1573</v>
      </c>
      <c r="F33" s="4" t="s">
        <v>1580</v>
      </c>
    </row>
    <row r="34" spans="1:8">
      <c r="A34" s="4" t="s">
        <v>1577</v>
      </c>
      <c r="F34" s="5" t="n">
        <v>91</v>
      </c>
      <c r="G34" s="6" t="n">
        <v>103</v>
      </c>
    </row>
    <row r="35" spans="1:8">
      <c r="A35" s="4" t="s">
        <v>1575</v>
      </c>
      <c r="F35" s="5" t="n">
        <v>61</v>
      </c>
      <c r="G35" s="5" t="n">
        <v>68</v>
      </c>
    </row>
    <row r="36" spans="1:8">
      <c r="A36" s="4" t="s">
        <v>1581</v>
      </c>
      <c r="F36" s="6" t="n">
        <v>1400</v>
      </c>
      <c r="G36" s="6" t="n">
        <v>1400</v>
      </c>
    </row>
    <row r="37" spans="1:8">
      <c r="A37" s="4" t="s">
        <v>1582</v>
      </c>
      <c r="F37" s="4" t="s">
        <v>1580</v>
      </c>
    </row>
    <row r="38" spans="1:8">
      <c r="A38" s="4" t="s">
        <v>553</v>
      </c>
      <c r="D38" s="5" t="n">
        <v>3</v>
      </c>
    </row>
    <row r="39" spans="1:8">
      <c r="A39" s="4" t="s">
        <v>1583</v>
      </c>
      <c r="D39" s="5" t="n">
        <v>28</v>
      </c>
    </row>
    <row r="40" spans="1:8">
      <c r="A40" s="4" t="s">
        <v>1584</v>
      </c>
      <c r="G40" s="5" t="n">
        <v>40</v>
      </c>
    </row>
    <row r="41" spans="1:8">
      <c r="A41" s="4" t="s">
        <v>1585</v>
      </c>
    </row>
    <row r="42" spans="1:8">
      <c r="A42" s="3" t="s">
        <v>1558</v>
      </c>
    </row>
    <row r="43" spans="1:8">
      <c r="A43" s="4" t="s">
        <v>1577</v>
      </c>
      <c r="F43" s="5" t="n">
        <v>91</v>
      </c>
    </row>
    <row r="44" spans="1:8">
      <c r="A44" s="4" t="s">
        <v>1586</v>
      </c>
    </row>
    <row r="45" spans="1:8">
      <c r="A45" s="3" t="s">
        <v>1558</v>
      </c>
    </row>
    <row r="46" spans="1:8">
      <c r="A46" s="4" t="s">
        <v>1577</v>
      </c>
      <c r="F46" s="6" t="n">
        <v>181</v>
      </c>
    </row>
    <row r="47" spans="1:8">
      <c r="A47" s="4" t="s">
        <v>1587</v>
      </c>
    </row>
    <row r="48" spans="1:8">
      <c r="A48" s="3" t="s">
        <v>1558</v>
      </c>
    </row>
    <row r="49" spans="1:8">
      <c r="A49" s="4" t="s">
        <v>1588</v>
      </c>
      <c r="F49" s="6" t="n">
        <v>24</v>
      </c>
    </row>
    <row r="50" spans="1:8">
      <c r="A50" s="4" t="s">
        <v>1559</v>
      </c>
      <c r="F50" s="6" t="n">
        <v>11</v>
      </c>
      <c r="G50" s="6" t="n">
        <v>12</v>
      </c>
    </row>
    <row r="51" spans="1:8">
      <c r="A51" s="4" t="s">
        <v>1589</v>
      </c>
      <c r="F51" s="6" t="n">
        <v>2</v>
      </c>
      <c r="G51" s="6" t="n">
        <v>12</v>
      </c>
    </row>
    <row r="52" spans="1:8">
      <c r="A52" s="4" t="s">
        <v>1590</v>
      </c>
    </row>
    <row r="53" spans="1:8">
      <c r="A53" s="3" t="s">
        <v>1558</v>
      </c>
    </row>
    <row r="54" spans="1:8">
      <c r="A54" s="4" t="s">
        <v>1588</v>
      </c>
      <c r="F54" s="6" t="n">
        <v>14</v>
      </c>
    </row>
    <row r="55" spans="1:8">
      <c r="A55" s="4" t="s">
        <v>1559</v>
      </c>
      <c r="F55" s="6" t="n">
        <v>4</v>
      </c>
      <c r="G55" s="6" t="n">
        <v>5</v>
      </c>
    </row>
    <row r="56" spans="1:8">
      <c r="A56" s="4" t="s">
        <v>1589</v>
      </c>
      <c r="F56" s="6" t="n">
        <v>2</v>
      </c>
      <c r="G56" s="6" t="n">
        <v>2</v>
      </c>
      <c r="H56" s="6" t="n">
        <v>3</v>
      </c>
    </row>
    <row r="57" spans="1:8">
      <c r="A57" s="4" t="s">
        <v>1591</v>
      </c>
    </row>
    <row r="58" spans="1:8">
      <c r="A58" s="3" t="s">
        <v>1558</v>
      </c>
    </row>
    <row r="59" spans="1:8">
      <c r="A59" s="4" t="s">
        <v>1589</v>
      </c>
      <c r="F59" s="5" t="n">
        <v>3</v>
      </c>
      <c r="G59" s="6" t="n">
        <v>12</v>
      </c>
      <c r="H59" s="6" t="n">
        <v>3</v>
      </c>
    </row>
    <row r="60" spans="1:8">
      <c r="A60" s="4" t="s">
        <v>1592</v>
      </c>
    </row>
    <row r="61" spans="1:8">
      <c r="A61" s="3" t="s">
        <v>1558</v>
      </c>
    </row>
    <row r="62" spans="1:8">
      <c r="A62" s="4" t="s">
        <v>553</v>
      </c>
      <c r="E62" s="5" t="n">
        <v>32</v>
      </c>
    </row>
    <row r="63" spans="1:8">
      <c r="A63" s="4" t="s">
        <v>1593</v>
      </c>
      <c r="E63" s="6" t="n">
        <v>10</v>
      </c>
      <c r="G63" s="5" t="n">
        <v>12</v>
      </c>
      <c r="H63" s="5" t="n">
        <v>10</v>
      </c>
    </row>
    <row r="64" spans="1:8">
      <c r="A64" s="4" t="s">
        <v>1594</v>
      </c>
      <c r="E64" s="6" t="n">
        <v>22</v>
      </c>
    </row>
    <row r="65" spans="1:8">
      <c r="A65" s="4" t="s">
        <v>1583</v>
      </c>
      <c r="E65" s="5" t="n">
        <v>1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95</v>
      </c>
      <c r="B1" s="2" t="s">
        <v>1</v>
      </c>
    </row>
    <row r="2" spans="1:2">
      <c r="B2" s="2" t="s">
        <v>720</v>
      </c>
    </row>
    <row r="3" spans="1:2">
      <c r="A3" s="3" t="s">
        <v>1596</v>
      </c>
    </row>
    <row r="4" spans="1:2">
      <c r="A4" s="4" t="s">
        <v>1597</v>
      </c>
      <c r="B4" s="5" t="n">
        <v>17</v>
      </c>
    </row>
    <row r="5" spans="1:2">
      <c r="A5" s="4" t="s">
        <v>1598</v>
      </c>
      <c r="B5" s="6" t="n">
        <v>-6</v>
      </c>
    </row>
    <row r="6" spans="1:2">
      <c r="A6" s="4" t="s">
        <v>1599</v>
      </c>
      <c r="B6" s="6" t="n">
        <v>4</v>
      </c>
    </row>
    <row r="7" spans="1:2">
      <c r="A7" s="4" t="s">
        <v>1600</v>
      </c>
      <c r="B7" s="6" t="n">
        <v>15</v>
      </c>
    </row>
    <row r="8" spans="1:2">
      <c r="A8" s="4" t="s">
        <v>1587</v>
      </c>
    </row>
    <row r="9" spans="1:2">
      <c r="A9" s="3" t="s">
        <v>1596</v>
      </c>
    </row>
    <row r="10" spans="1:2">
      <c r="A10" s="4" t="s">
        <v>1597</v>
      </c>
      <c r="B10" s="6" t="n">
        <v>12</v>
      </c>
    </row>
    <row r="11" spans="1:2">
      <c r="A11" s="4" t="s">
        <v>1598</v>
      </c>
      <c r="B11" s="6" t="n">
        <v>-3</v>
      </c>
    </row>
    <row r="12" spans="1:2">
      <c r="A12" s="4" t="s">
        <v>1599</v>
      </c>
      <c r="B12" s="6" t="n">
        <v>2</v>
      </c>
    </row>
    <row r="13" spans="1:2">
      <c r="A13" s="4" t="s">
        <v>1600</v>
      </c>
      <c r="B13" s="6" t="n">
        <v>11</v>
      </c>
    </row>
    <row r="14" spans="1:2">
      <c r="A14" s="4" t="s">
        <v>1590</v>
      </c>
    </row>
    <row r="15" spans="1:2">
      <c r="A15" s="3" t="s">
        <v>1596</v>
      </c>
    </row>
    <row r="16" spans="1:2">
      <c r="A16" s="4" t="s">
        <v>1597</v>
      </c>
      <c r="B16" s="6" t="n">
        <v>5</v>
      </c>
    </row>
    <row r="17" spans="1:2">
      <c r="A17" s="4" t="s">
        <v>1598</v>
      </c>
      <c r="B17" s="6" t="n">
        <v>-3</v>
      </c>
    </row>
    <row r="18" spans="1:2">
      <c r="A18" s="4" t="s">
        <v>1599</v>
      </c>
      <c r="B18" s="6" t="n">
        <v>2</v>
      </c>
    </row>
    <row r="19" spans="1:2">
      <c r="A19" s="4" t="s">
        <v>1600</v>
      </c>
      <c r="B19" s="5" t="n">
        <v>4</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v>
      </c>
      <c r="C1" s="2" t="s">
        <v>63</v>
      </c>
    </row>
    <row r="2" spans="1:3">
      <c r="A2" s="3" t="s">
        <v>1558</v>
      </c>
    </row>
    <row r="3" spans="1:3">
      <c r="A3" s="4" t="s">
        <v>1602</v>
      </c>
      <c r="B3" s="5" t="n">
        <v>15</v>
      </c>
      <c r="C3" s="5" t="n">
        <v>17</v>
      </c>
    </row>
    <row r="4" spans="1:3">
      <c r="A4" s="4" t="s">
        <v>1570</v>
      </c>
    </row>
    <row r="5" spans="1:3">
      <c r="A5" s="3" t="s">
        <v>1558</v>
      </c>
    </row>
    <row r="6" spans="1:3">
      <c r="A6" s="4" t="s">
        <v>1575</v>
      </c>
      <c r="C6" s="6" t="n">
        <v>24</v>
      </c>
    </row>
    <row r="7" spans="1:3">
      <c r="A7" s="4" t="s">
        <v>1579</v>
      </c>
    </row>
    <row r="8" spans="1:3">
      <c r="A8" s="3" t="s">
        <v>1558</v>
      </c>
    </row>
    <row r="9" spans="1:3">
      <c r="A9" s="4" t="s">
        <v>1603</v>
      </c>
      <c r="B9" s="6" t="n">
        <v>91</v>
      </c>
      <c r="C9" s="6" t="n">
        <v>103</v>
      </c>
    </row>
    <row r="10" spans="1:3">
      <c r="A10" s="4" t="s">
        <v>1604</v>
      </c>
      <c r="B10" s="6" t="n">
        <v>2</v>
      </c>
      <c r="C10" s="6" t="n">
        <v>2</v>
      </c>
    </row>
    <row r="11" spans="1:3">
      <c r="A11" s="4" t="s">
        <v>1602</v>
      </c>
      <c r="B11" s="6" t="n">
        <v>93</v>
      </c>
      <c r="C11" s="6" t="n">
        <v>105</v>
      </c>
    </row>
    <row r="12" spans="1:3">
      <c r="A12" s="4" t="s">
        <v>1575</v>
      </c>
      <c r="B12" s="5" t="n">
        <v>61</v>
      </c>
      <c r="C12" s="5" t="n">
        <v>6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63</v>
      </c>
      <c r="D2" s="2" t="s">
        <v>64</v>
      </c>
    </row>
    <row r="3" spans="1:4">
      <c r="A3" s="3" t="s">
        <v>1606</v>
      </c>
    </row>
    <row r="4" spans="1:4">
      <c r="A4" s="4" t="s">
        <v>1607</v>
      </c>
      <c r="B4" s="6" t="n">
        <v>2</v>
      </c>
    </row>
    <row r="5" spans="1:4">
      <c r="A5" s="4" t="s">
        <v>1608</v>
      </c>
    </row>
    <row r="6" spans="1:4">
      <c r="A6" s="3" t="s">
        <v>1606</v>
      </c>
    </row>
    <row r="7" spans="1:4">
      <c r="A7" s="4" t="s">
        <v>1609</v>
      </c>
      <c r="B7" s="4" t="s">
        <v>1610</v>
      </c>
      <c r="C7" s="4" t="s">
        <v>542</v>
      </c>
      <c r="D7" s="4" t="s">
        <v>1610</v>
      </c>
    </row>
    <row r="8" spans="1:4">
      <c r="A8" s="4" t="s">
        <v>1611</v>
      </c>
    </row>
    <row r="9" spans="1:4">
      <c r="A9" s="3" t="s">
        <v>1606</v>
      </c>
    </row>
    <row r="10" spans="1:4">
      <c r="A10" s="4" t="s">
        <v>1609</v>
      </c>
      <c r="B10" s="4" t="s">
        <v>1612</v>
      </c>
      <c r="C10" s="4" t="s">
        <v>1613</v>
      </c>
      <c r="D10" s="4" t="s">
        <v>1613</v>
      </c>
    </row>
    <row r="11" spans="1:4">
      <c r="A11" s="4" t="s">
        <v>1614</v>
      </c>
    </row>
    <row r="12" spans="1:4">
      <c r="A12" s="3" t="s">
        <v>1606</v>
      </c>
    </row>
    <row r="13" spans="1:4">
      <c r="A13" s="4" t="s">
        <v>1609</v>
      </c>
      <c r="B13" s="4" t="s">
        <v>1615</v>
      </c>
      <c r="C13" s="4" t="s">
        <v>1616</v>
      </c>
      <c r="D13" s="4" t="s">
        <v>1296</v>
      </c>
    </row>
    <row r="14" spans="1:4">
      <c r="A14" s="4" t="s">
        <v>1617</v>
      </c>
    </row>
    <row r="15" spans="1:4">
      <c r="A15" s="3" t="s">
        <v>1606</v>
      </c>
    </row>
    <row r="16" spans="1:4">
      <c r="A16" s="4" t="s">
        <v>1609</v>
      </c>
      <c r="B16" s="4" t="s">
        <v>1296</v>
      </c>
      <c r="C16" s="4" t="s">
        <v>1618</v>
      </c>
      <c r="D16" s="4" t="s">
        <v>161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216</v>
      </c>
    </row>
    <row r="4" spans="1:2">
      <c r="A4" s="4" t="s">
        <v>116</v>
      </c>
      <c r="B4" s="4" t="s">
        <v>21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9</v>
      </c>
      <c r="B1" s="2" t="s">
        <v>611</v>
      </c>
      <c r="J1" s="2" t="s">
        <v>1</v>
      </c>
    </row>
    <row r="2" spans="1:12">
      <c r="B2" s="2" t="s">
        <v>2</v>
      </c>
      <c r="C2" s="2" t="s">
        <v>612</v>
      </c>
      <c r="D2" s="2" t="s">
        <v>4</v>
      </c>
      <c r="E2" s="2" t="s">
        <v>613</v>
      </c>
      <c r="F2" s="2" t="s">
        <v>63</v>
      </c>
      <c r="G2" s="2" t="s">
        <v>614</v>
      </c>
      <c r="H2" s="2" t="s">
        <v>615</v>
      </c>
      <c r="I2" s="2" t="s">
        <v>616</v>
      </c>
      <c r="J2" s="2" t="s">
        <v>2</v>
      </c>
      <c r="K2" s="2" t="s">
        <v>63</v>
      </c>
      <c r="L2" s="2" t="s">
        <v>64</v>
      </c>
    </row>
    <row r="3" spans="1:12">
      <c r="A3" s="3" t="s">
        <v>794</v>
      </c>
    </row>
    <row r="4" spans="1:12">
      <c r="A4" s="4" t="s">
        <v>1620</v>
      </c>
      <c r="B4" s="5" t="n">
        <v>1028</v>
      </c>
      <c r="C4" s="5" t="n">
        <v>1166</v>
      </c>
      <c r="D4" s="5" t="n">
        <v>1156</v>
      </c>
      <c r="E4" s="5" t="n">
        <v>1038</v>
      </c>
      <c r="F4" s="5" t="n">
        <v>1080</v>
      </c>
      <c r="G4" s="5" t="n">
        <v>1129</v>
      </c>
      <c r="H4" s="5" t="n">
        <v>1066</v>
      </c>
      <c r="I4" s="5" t="n">
        <v>903</v>
      </c>
      <c r="J4" s="5" t="n">
        <v>4388</v>
      </c>
      <c r="K4" s="5" t="n">
        <v>4178</v>
      </c>
      <c r="L4" s="5" t="n">
        <v>3347</v>
      </c>
    </row>
    <row r="5" spans="1:12">
      <c r="A5" s="4" t="s">
        <v>632</v>
      </c>
    </row>
    <row r="6" spans="1:12">
      <c r="A6" s="3" t="s">
        <v>794</v>
      </c>
    </row>
    <row r="7" spans="1:12">
      <c r="A7" s="4" t="s">
        <v>1620</v>
      </c>
      <c r="J7" s="6" t="n">
        <v>3110</v>
      </c>
      <c r="K7" s="6" t="n">
        <v>3037</v>
      </c>
      <c r="L7" s="6" t="n">
        <v>2347</v>
      </c>
    </row>
    <row r="8" spans="1:12">
      <c r="A8" s="4" t="s">
        <v>579</v>
      </c>
    </row>
    <row r="9" spans="1:12">
      <c r="A9" s="3" t="s">
        <v>794</v>
      </c>
    </row>
    <row r="10" spans="1:12">
      <c r="A10" s="4" t="s">
        <v>1620</v>
      </c>
      <c r="J10" s="6" t="n">
        <v>1278</v>
      </c>
      <c r="K10" s="6" t="n">
        <v>1141</v>
      </c>
      <c r="L10" s="6" t="n">
        <v>1000</v>
      </c>
    </row>
    <row r="11" spans="1:12">
      <c r="A11" s="4" t="s">
        <v>1621</v>
      </c>
    </row>
    <row r="12" spans="1:12">
      <c r="A12" s="3" t="s">
        <v>794</v>
      </c>
    </row>
    <row r="13" spans="1:12">
      <c r="A13" s="4" t="s">
        <v>1620</v>
      </c>
      <c r="J13" s="6" t="n">
        <v>4388</v>
      </c>
      <c r="K13" s="6" t="n">
        <v>4178</v>
      </c>
      <c r="L13" s="6" t="n">
        <v>3347</v>
      </c>
    </row>
    <row r="14" spans="1:12">
      <c r="A14" s="4" t="s">
        <v>1622</v>
      </c>
    </row>
    <row r="15" spans="1:12">
      <c r="A15" s="3" t="s">
        <v>794</v>
      </c>
    </row>
    <row r="16" spans="1:12">
      <c r="A16" s="4" t="s">
        <v>1620</v>
      </c>
      <c r="J16" s="6" t="n">
        <v>3252</v>
      </c>
      <c r="K16" s="6" t="n">
        <v>3172</v>
      </c>
      <c r="L16" s="6" t="n">
        <v>2469</v>
      </c>
    </row>
    <row r="17" spans="1:12">
      <c r="A17" s="4" t="s">
        <v>1623</v>
      </c>
    </row>
    <row r="18" spans="1:12">
      <c r="A18" s="3" t="s">
        <v>794</v>
      </c>
    </row>
    <row r="19" spans="1:12">
      <c r="A19" s="4" t="s">
        <v>1620</v>
      </c>
      <c r="J19" s="6" t="n">
        <v>1313</v>
      </c>
      <c r="K19" s="6" t="n">
        <v>1176</v>
      </c>
      <c r="L19" s="6" t="n">
        <v>1032</v>
      </c>
    </row>
    <row r="20" spans="1:12">
      <c r="A20" s="4" t="s">
        <v>1624</v>
      </c>
    </row>
    <row r="21" spans="1:12">
      <c r="A21" s="3" t="s">
        <v>794</v>
      </c>
    </row>
    <row r="22" spans="1:12">
      <c r="A22" s="4" t="s">
        <v>1620</v>
      </c>
      <c r="J22" s="6" t="n">
        <v>-177</v>
      </c>
      <c r="K22" s="6" t="n">
        <v>-170</v>
      </c>
      <c r="L22" s="6" t="n">
        <v>-154</v>
      </c>
    </row>
    <row r="23" spans="1:12">
      <c r="A23" s="4" t="s">
        <v>1625</v>
      </c>
    </row>
    <row r="24" spans="1:12">
      <c r="A24" s="3" t="s">
        <v>794</v>
      </c>
    </row>
    <row r="25" spans="1:12">
      <c r="A25" s="4" t="s">
        <v>1620</v>
      </c>
      <c r="J25" s="6" t="n">
        <v>142</v>
      </c>
      <c r="K25" s="6" t="n">
        <v>135</v>
      </c>
      <c r="L25" s="6" t="n">
        <v>122</v>
      </c>
    </row>
    <row r="26" spans="1:12">
      <c r="A26" s="4" t="s">
        <v>1626</v>
      </c>
    </row>
    <row r="27" spans="1:12">
      <c r="A27" s="3" t="s">
        <v>794</v>
      </c>
    </row>
    <row r="28" spans="1:12">
      <c r="A28" s="4" t="s">
        <v>1620</v>
      </c>
      <c r="J28" s="5" t="n">
        <v>35</v>
      </c>
      <c r="K28" s="5" t="n">
        <v>35</v>
      </c>
      <c r="L28" s="5" t="n">
        <v>32</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27</v>
      </c>
      <c r="B1" s="2" t="s">
        <v>1628</v>
      </c>
      <c r="C1" s="2" t="s">
        <v>2</v>
      </c>
      <c r="D1" s="2" t="s">
        <v>612</v>
      </c>
      <c r="E1" s="2" t="s">
        <v>4</v>
      </c>
      <c r="F1" s="2" t="s">
        <v>613</v>
      </c>
      <c r="G1" s="2" t="s">
        <v>63</v>
      </c>
      <c r="H1" s="2" t="s">
        <v>614</v>
      </c>
      <c r="I1" s="2" t="s">
        <v>615</v>
      </c>
      <c r="J1" s="2" t="s">
        <v>616</v>
      </c>
      <c r="K1" s="2" t="s">
        <v>2</v>
      </c>
      <c r="L1" s="2" t="s">
        <v>63</v>
      </c>
      <c r="M1" s="2" t="s">
        <v>64</v>
      </c>
    </row>
    <row r="2" spans="1:13">
      <c r="A2" s="3" t="s">
        <v>794</v>
      </c>
    </row>
    <row r="3" spans="1:13">
      <c r="A3" s="4" t="s">
        <v>76</v>
      </c>
      <c r="K3" s="5" t="n">
        <v>-57000000</v>
      </c>
      <c r="L3" s="5" t="n">
        <v>-67000000</v>
      </c>
      <c r="M3" s="5" t="n">
        <v>-119000000</v>
      </c>
    </row>
    <row r="4" spans="1:13">
      <c r="A4" s="4" t="s">
        <v>74</v>
      </c>
      <c r="K4" s="6" t="n">
        <v>0</v>
      </c>
      <c r="L4" s="6" t="n">
        <v>0</v>
      </c>
      <c r="M4" s="6" t="n">
        <v>243000000</v>
      </c>
    </row>
    <row r="5" spans="1:13">
      <c r="A5" s="4" t="s">
        <v>78</v>
      </c>
      <c r="C5" s="5" t="n">
        <v>-13000000</v>
      </c>
      <c r="D5" s="5" t="n">
        <v>-21000000</v>
      </c>
      <c r="E5" s="5" t="n">
        <v>-27000000</v>
      </c>
      <c r="F5" s="5" t="n">
        <v>-21000000</v>
      </c>
      <c r="G5" s="5" t="n">
        <v>-18000000</v>
      </c>
      <c r="H5" s="5" t="n">
        <v>-26000000</v>
      </c>
      <c r="I5" s="5" t="n">
        <v>-22000000</v>
      </c>
      <c r="J5" s="5" t="n">
        <v>-83000000</v>
      </c>
      <c r="K5" s="6" t="n">
        <v>-82000000</v>
      </c>
      <c r="L5" s="6" t="n">
        <v>-149000000</v>
      </c>
      <c r="M5" s="6" t="n">
        <v>-52000000</v>
      </c>
    </row>
    <row r="6" spans="1:13">
      <c r="A6" s="4" t="s">
        <v>1629</v>
      </c>
      <c r="K6" s="6" t="n">
        <v>-87000000</v>
      </c>
      <c r="L6" s="6" t="n">
        <v>-84000000</v>
      </c>
      <c r="M6" s="6" t="n">
        <v>-75000000</v>
      </c>
    </row>
    <row r="7" spans="1:13">
      <c r="A7" s="4" t="s">
        <v>70</v>
      </c>
      <c r="C7" s="6" t="n">
        <v>-10000000</v>
      </c>
      <c r="D7" s="6" t="n">
        <v>-1000000</v>
      </c>
      <c r="E7" s="6" t="n">
        <v>-1000000</v>
      </c>
      <c r="G7" s="6" t="n">
        <v>0</v>
      </c>
      <c r="H7" s="6" t="n">
        <v>-3000000</v>
      </c>
      <c r="I7" s="6" t="n">
        <v>-1000000</v>
      </c>
      <c r="J7" s="6" t="n">
        <v>-2000000</v>
      </c>
      <c r="K7" s="6" t="n">
        <v>-8000000</v>
      </c>
      <c r="L7" s="6" t="n">
        <v>-6000000</v>
      </c>
      <c r="M7" s="6" t="n">
        <v>-6000000</v>
      </c>
    </row>
    <row r="8" spans="1:13">
      <c r="A8" s="4" t="s">
        <v>1630</v>
      </c>
      <c r="K8" s="6" t="n">
        <v>0</v>
      </c>
      <c r="L8" s="6" t="n">
        <v>-6000000</v>
      </c>
      <c r="M8" s="6" t="n">
        <v>0</v>
      </c>
    </row>
    <row r="9" spans="1:13">
      <c r="A9" s="4" t="s">
        <v>1631</v>
      </c>
      <c r="K9" s="6" t="n">
        <v>-10000000</v>
      </c>
      <c r="L9" s="6" t="n">
        <v>-3000000</v>
      </c>
      <c r="M9" s="6" t="n">
        <v>-4000000</v>
      </c>
    </row>
    <row r="10" spans="1:13">
      <c r="A10" s="4" t="s">
        <v>139</v>
      </c>
      <c r="K10" s="6" t="n">
        <v>-5000000</v>
      </c>
      <c r="L10" s="6" t="n">
        <v>-9000000</v>
      </c>
      <c r="M10" s="6" t="n">
        <v>-4000000</v>
      </c>
    </row>
    <row r="11" spans="1:13">
      <c r="A11" s="4" t="s">
        <v>1632</v>
      </c>
      <c r="C11" s="6" t="n">
        <v>42000000</v>
      </c>
      <c r="D11" s="5" t="n">
        <v>85000000</v>
      </c>
      <c r="E11" s="5" t="n">
        <v>73000000</v>
      </c>
      <c r="F11" s="6" t="n">
        <v>90000000</v>
      </c>
      <c r="G11" s="6" t="n">
        <v>32000000</v>
      </c>
      <c r="H11" s="5" t="n">
        <v>66000000</v>
      </c>
      <c r="I11" s="5" t="n">
        <v>57000000</v>
      </c>
      <c r="J11" s="5" t="n">
        <v>-35000000</v>
      </c>
      <c r="K11" s="6" t="n">
        <v>290000000</v>
      </c>
      <c r="L11" s="6" t="n">
        <v>120000000</v>
      </c>
      <c r="M11" s="6" t="n">
        <v>325000000</v>
      </c>
    </row>
    <row r="12" spans="1:13">
      <c r="A12" s="4" t="s">
        <v>1633</v>
      </c>
      <c r="K12" s="6" t="n">
        <v>31000000</v>
      </c>
      <c r="L12" s="6" t="n">
        <v>0</v>
      </c>
      <c r="M12" s="6" t="n">
        <v>0</v>
      </c>
    </row>
    <row r="13" spans="1:13">
      <c r="A13" s="4" t="s">
        <v>632</v>
      </c>
    </row>
    <row r="14" spans="1:13">
      <c r="A14" s="3" t="s">
        <v>794</v>
      </c>
    </row>
    <row r="15" spans="1:13">
      <c r="A15" s="4" t="s">
        <v>1629</v>
      </c>
      <c r="K15" s="6" t="n">
        <v>-68000000</v>
      </c>
      <c r="L15" s="6" t="n">
        <v>-68000000</v>
      </c>
      <c r="M15" s="6" t="n">
        <v>-64000000</v>
      </c>
    </row>
    <row r="16" spans="1:13">
      <c r="A16" s="4" t="s">
        <v>70</v>
      </c>
      <c r="K16" s="6" t="n">
        <v>-3000000</v>
      </c>
      <c r="L16" s="6" t="n">
        <v>-1000000</v>
      </c>
      <c r="M16" s="6" t="n">
        <v>-2000000</v>
      </c>
    </row>
    <row r="17" spans="1:13">
      <c r="A17" s="4" t="s">
        <v>579</v>
      </c>
    </row>
    <row r="18" spans="1:13">
      <c r="A18" s="3" t="s">
        <v>794</v>
      </c>
    </row>
    <row r="19" spans="1:13">
      <c r="A19" s="4" t="s">
        <v>1629</v>
      </c>
      <c r="K19" s="6" t="n">
        <v>-19000000</v>
      </c>
      <c r="L19" s="6" t="n">
        <v>-16000000</v>
      </c>
      <c r="M19" s="6" t="n">
        <v>-11000000</v>
      </c>
    </row>
    <row r="20" spans="1:13">
      <c r="A20" s="4" t="s">
        <v>70</v>
      </c>
      <c r="K20" s="6" t="n">
        <v>-5000000</v>
      </c>
      <c r="L20" s="6" t="n">
        <v>-4000000</v>
      </c>
      <c r="M20" s="6" t="n">
        <v>-4000000</v>
      </c>
    </row>
    <row r="21" spans="1:13">
      <c r="A21" s="4" t="s">
        <v>1621</v>
      </c>
    </row>
    <row r="22" spans="1:13">
      <c r="A22" s="3" t="s">
        <v>794</v>
      </c>
    </row>
    <row r="23" spans="1:13">
      <c r="A23" s="4" t="s">
        <v>1634</v>
      </c>
      <c r="K23" s="6" t="n">
        <v>517000000</v>
      </c>
      <c r="L23" s="6" t="n">
        <v>487000000</v>
      </c>
      <c r="M23" s="6" t="n">
        <v>350000000</v>
      </c>
    </row>
    <row r="24" spans="1:13">
      <c r="A24" s="4" t="s">
        <v>1622</v>
      </c>
    </row>
    <row r="25" spans="1:13">
      <c r="A25" s="3" t="s">
        <v>794</v>
      </c>
    </row>
    <row r="26" spans="1:13">
      <c r="A26" s="4" t="s">
        <v>1634</v>
      </c>
      <c r="K26" s="6" t="n">
        <v>327000000</v>
      </c>
      <c r="L26" s="6" t="n">
        <v>337000000</v>
      </c>
      <c r="M26" s="6" t="n">
        <v>224000000</v>
      </c>
    </row>
    <row r="27" spans="1:13">
      <c r="A27" s="4" t="s">
        <v>1623</v>
      </c>
    </row>
    <row r="28" spans="1:13">
      <c r="A28" s="3" t="s">
        <v>794</v>
      </c>
    </row>
    <row r="29" spans="1:13">
      <c r="A29" s="4" t="s">
        <v>1634</v>
      </c>
      <c r="K29" s="6" t="n">
        <v>190000000</v>
      </c>
      <c r="L29" s="6" t="n">
        <v>150000000</v>
      </c>
      <c r="M29" s="6" t="n">
        <v>126000000</v>
      </c>
    </row>
    <row r="30" spans="1:13">
      <c r="A30" s="4" t="s">
        <v>1635</v>
      </c>
    </row>
    <row r="31" spans="1:13">
      <c r="A31" s="3" t="s">
        <v>794</v>
      </c>
    </row>
    <row r="32" spans="1:13">
      <c r="A32" s="4" t="s">
        <v>1636</v>
      </c>
      <c r="K32" s="6" t="n">
        <v>3000000</v>
      </c>
      <c r="L32" s="6" t="n">
        <v>-13000000</v>
      </c>
      <c r="M32" s="6" t="n">
        <v>-3000000</v>
      </c>
    </row>
    <row r="33" spans="1:13">
      <c r="A33" s="4" t="s">
        <v>76</v>
      </c>
      <c r="K33" s="6" t="n">
        <v>-57000000</v>
      </c>
      <c r="L33" s="6" t="n">
        <v>-67000000</v>
      </c>
      <c r="M33" s="6" t="n">
        <v>-119000000</v>
      </c>
    </row>
    <row r="34" spans="1:13">
      <c r="A34" s="4" t="s">
        <v>74</v>
      </c>
      <c r="K34" s="6" t="n">
        <v>0</v>
      </c>
      <c r="L34" s="6" t="n">
        <v>0</v>
      </c>
      <c r="M34" s="6" t="n">
        <v>243000000</v>
      </c>
    </row>
    <row r="35" spans="1:13">
      <c r="A35" s="4" t="s">
        <v>78</v>
      </c>
      <c r="K35" s="6" t="n">
        <v>-82000000</v>
      </c>
      <c r="L35" s="6" t="n">
        <v>-149000000</v>
      </c>
      <c r="M35" s="6" t="n">
        <v>-52000000</v>
      </c>
    </row>
    <row r="36" spans="1:13">
      <c r="A36" s="4" t="s">
        <v>1629</v>
      </c>
      <c r="K36" s="6" t="n">
        <v>-87000000</v>
      </c>
      <c r="L36" s="6" t="n">
        <v>-84000000</v>
      </c>
      <c r="M36" s="6" t="n">
        <v>-75000000</v>
      </c>
    </row>
    <row r="37" spans="1:13">
      <c r="A37" s="4" t="s">
        <v>1637</v>
      </c>
      <c r="K37" s="6" t="n">
        <v>-6000000</v>
      </c>
      <c r="L37" s="6" t="n">
        <v>-5000000</v>
      </c>
      <c r="M37" s="6" t="n">
        <v>-5000000</v>
      </c>
    </row>
    <row r="38" spans="1:13">
      <c r="A38" s="4" t="s">
        <v>70</v>
      </c>
      <c r="K38" s="6" t="n">
        <v>-8000000</v>
      </c>
      <c r="L38" s="6" t="n">
        <v>-6000000</v>
      </c>
      <c r="M38" s="6" t="n">
        <v>-6000000</v>
      </c>
    </row>
    <row r="39" spans="1:13">
      <c r="A39" s="4" t="s">
        <v>1638</v>
      </c>
      <c r="K39" s="6" t="n">
        <v>-6000000</v>
      </c>
      <c r="L39" s="6" t="n">
        <v>0</v>
      </c>
      <c r="M39" s="6" t="n">
        <v>0</v>
      </c>
    </row>
    <row r="40" spans="1:13">
      <c r="A40" s="4" t="s">
        <v>1639</v>
      </c>
      <c r="G40" s="6" t="n">
        <v>-25000000</v>
      </c>
      <c r="K40" s="6" t="n">
        <v>31000000</v>
      </c>
      <c r="L40" s="6" t="n">
        <v>-25000000</v>
      </c>
      <c r="M40" s="6" t="n">
        <v>0</v>
      </c>
    </row>
    <row r="41" spans="1:13">
      <c r="A41" s="4" t="s">
        <v>1630</v>
      </c>
      <c r="K41" s="6" t="n">
        <v>0</v>
      </c>
      <c r="L41" s="6" t="n">
        <v>-6000000</v>
      </c>
      <c r="M41" s="6" t="n">
        <v>0</v>
      </c>
    </row>
    <row r="42" spans="1:13">
      <c r="A42" s="4" t="s">
        <v>1631</v>
      </c>
      <c r="K42" s="6" t="n">
        <v>-10000000</v>
      </c>
      <c r="L42" s="6" t="n">
        <v>-3000000</v>
      </c>
      <c r="M42" s="6" t="n">
        <v>-4000000</v>
      </c>
    </row>
    <row r="43" spans="1:13">
      <c r="A43" s="4" t="s">
        <v>139</v>
      </c>
      <c r="K43" s="6" t="n">
        <v>-5000000</v>
      </c>
      <c r="L43" s="6" t="n">
        <v>-9000000</v>
      </c>
      <c r="M43" s="6" t="n">
        <v>-4000000</v>
      </c>
    </row>
    <row r="44" spans="1:13">
      <c r="A44" s="4" t="s">
        <v>1290</v>
      </c>
    </row>
    <row r="45" spans="1:13">
      <c r="A45" s="3" t="s">
        <v>794</v>
      </c>
    </row>
    <row r="46" spans="1:13">
      <c r="A46" s="4" t="s">
        <v>1630</v>
      </c>
      <c r="K46" s="6" t="n">
        <v>0</v>
      </c>
      <c r="L46" s="6" t="n">
        <v>-6000000</v>
      </c>
      <c r="M46" s="5" t="n">
        <v>0</v>
      </c>
    </row>
    <row r="47" spans="1:13">
      <c r="A47" s="4" t="s">
        <v>1640</v>
      </c>
    </row>
    <row r="48" spans="1:13">
      <c r="A48" s="3" t="s">
        <v>794</v>
      </c>
    </row>
    <row r="49" spans="1:13">
      <c r="A49" s="4" t="s">
        <v>1630</v>
      </c>
      <c r="C49" s="5" t="n">
        <v>-6000000</v>
      </c>
      <c r="G49" s="5" t="n">
        <v>-6000000</v>
      </c>
      <c r="L49" s="5" t="n">
        <v>-6000000</v>
      </c>
    </row>
    <row r="50" spans="1:13">
      <c r="A50" s="4" t="s">
        <v>1570</v>
      </c>
    </row>
    <row r="51" spans="1:13">
      <c r="A51" s="3" t="s">
        <v>794</v>
      </c>
    </row>
    <row r="52" spans="1:13">
      <c r="A52" s="4" t="s">
        <v>1633</v>
      </c>
      <c r="B52" s="5" t="n">
        <v>31000000</v>
      </c>
    </row>
    <row r="53" spans="1:13">
      <c r="A53" s="4" t="s">
        <v>1641</v>
      </c>
    </row>
    <row r="54" spans="1:13">
      <c r="A54" s="3" t="s">
        <v>794</v>
      </c>
    </row>
    <row r="55" spans="1:13">
      <c r="A55" s="4" t="s">
        <v>1633</v>
      </c>
      <c r="F55" s="5" t="n">
        <v>31000000</v>
      </c>
      <c r="K55" s="5" t="n">
        <v>31000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63</v>
      </c>
      <c r="D2" s="2" t="s">
        <v>64</v>
      </c>
    </row>
    <row r="3" spans="1:4">
      <c r="A3" s="3" t="s">
        <v>794</v>
      </c>
    </row>
    <row r="4" spans="1:4">
      <c r="A4" s="4" t="s">
        <v>1643</v>
      </c>
      <c r="B4" s="5" t="n">
        <v>87</v>
      </c>
      <c r="C4" s="5" t="n">
        <v>84</v>
      </c>
      <c r="D4" s="5" t="n">
        <v>75</v>
      </c>
    </row>
    <row r="5" spans="1:4">
      <c r="A5" s="4" t="s">
        <v>1644</v>
      </c>
      <c r="B5" s="6" t="n">
        <v>103</v>
      </c>
      <c r="C5" s="6" t="n">
        <v>104</v>
      </c>
      <c r="D5" s="6" t="n">
        <v>95</v>
      </c>
    </row>
    <row r="6" spans="1:4">
      <c r="A6" s="4" t="s">
        <v>118</v>
      </c>
      <c r="B6" s="6" t="n">
        <v>2815</v>
      </c>
      <c r="C6" s="6" t="n">
        <v>2726</v>
      </c>
    </row>
    <row r="7" spans="1:4">
      <c r="A7" s="4" t="s">
        <v>632</v>
      </c>
    </row>
    <row r="8" spans="1:4">
      <c r="A8" s="3" t="s">
        <v>794</v>
      </c>
    </row>
    <row r="9" spans="1:4">
      <c r="A9" s="4" t="s">
        <v>1643</v>
      </c>
      <c r="B9" s="6" t="n">
        <v>68</v>
      </c>
      <c r="C9" s="6" t="n">
        <v>68</v>
      </c>
      <c r="D9" s="6" t="n">
        <v>64</v>
      </c>
    </row>
    <row r="10" spans="1:4">
      <c r="A10" s="4" t="s">
        <v>1644</v>
      </c>
      <c r="B10" s="6" t="n">
        <v>82</v>
      </c>
      <c r="C10" s="6" t="n">
        <v>83</v>
      </c>
      <c r="D10" s="6" t="n">
        <v>79</v>
      </c>
    </row>
    <row r="11" spans="1:4">
      <c r="A11" s="4" t="s">
        <v>579</v>
      </c>
    </row>
    <row r="12" spans="1:4">
      <c r="A12" s="3" t="s">
        <v>794</v>
      </c>
    </row>
    <row r="13" spans="1:4">
      <c r="A13" s="4" t="s">
        <v>1643</v>
      </c>
      <c r="B13" s="6" t="n">
        <v>19</v>
      </c>
      <c r="C13" s="6" t="n">
        <v>16</v>
      </c>
      <c r="D13" s="6" t="n">
        <v>11</v>
      </c>
    </row>
    <row r="14" spans="1:4">
      <c r="A14" s="4" t="s">
        <v>1644</v>
      </c>
      <c r="B14" s="6" t="n">
        <v>21</v>
      </c>
      <c r="C14" s="6" t="n">
        <v>21</v>
      </c>
      <c r="D14" s="6" t="n">
        <v>16</v>
      </c>
    </row>
    <row r="15" spans="1:4">
      <c r="A15" s="4" t="s">
        <v>1621</v>
      </c>
    </row>
    <row r="16" spans="1:4">
      <c r="A16" s="3" t="s">
        <v>794</v>
      </c>
    </row>
    <row r="17" spans="1:4">
      <c r="A17" s="4" t="s">
        <v>118</v>
      </c>
      <c r="B17" s="6" t="n">
        <v>2474</v>
      </c>
      <c r="C17" s="6" t="n">
        <v>2353</v>
      </c>
    </row>
    <row r="18" spans="1:4">
      <c r="A18" s="4" t="s">
        <v>1622</v>
      </c>
    </row>
    <row r="19" spans="1:4">
      <c r="A19" s="3" t="s">
        <v>794</v>
      </c>
    </row>
    <row r="20" spans="1:4">
      <c r="A20" s="4" t="s">
        <v>118</v>
      </c>
      <c r="B20" s="6" t="n">
        <v>1659</v>
      </c>
      <c r="C20" s="6" t="n">
        <v>1764</v>
      </c>
    </row>
    <row r="21" spans="1:4">
      <c r="A21" s="4" t="s">
        <v>1623</v>
      </c>
    </row>
    <row r="22" spans="1:4">
      <c r="A22" s="3" t="s">
        <v>794</v>
      </c>
    </row>
    <row r="23" spans="1:4">
      <c r="A23" s="4" t="s">
        <v>118</v>
      </c>
      <c r="B23" s="6" t="n">
        <v>815</v>
      </c>
      <c r="C23" s="6" t="n">
        <v>589</v>
      </c>
    </row>
    <row r="24" spans="1:4">
      <c r="A24" s="4" t="s">
        <v>609</v>
      </c>
    </row>
    <row r="25" spans="1:4">
      <c r="A25" s="3" t="s">
        <v>794</v>
      </c>
    </row>
    <row r="26" spans="1:4">
      <c r="A26" s="4" t="s">
        <v>118</v>
      </c>
      <c r="B26" s="6" t="n">
        <v>567</v>
      </c>
      <c r="C26" s="6" t="n">
        <v>633</v>
      </c>
    </row>
    <row r="27" spans="1:4">
      <c r="A27" s="4" t="s">
        <v>1635</v>
      </c>
    </row>
    <row r="28" spans="1:4">
      <c r="A28" s="3" t="s">
        <v>794</v>
      </c>
    </row>
    <row r="29" spans="1:4">
      <c r="A29" s="4" t="s">
        <v>1643</v>
      </c>
      <c r="B29" s="6" t="n">
        <v>87</v>
      </c>
      <c r="C29" s="6" t="n">
        <v>84</v>
      </c>
      <c r="D29" s="5" t="n">
        <v>75</v>
      </c>
    </row>
    <row r="30" spans="1:4">
      <c r="A30" s="4" t="s">
        <v>1645</v>
      </c>
      <c r="B30" s="5" t="n">
        <v>-226</v>
      </c>
      <c r="C30" s="5" t="n">
        <v>-26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6</v>
      </c>
      <c r="B1" s="2" t="s">
        <v>611</v>
      </c>
      <c r="J1" s="2" t="s">
        <v>1</v>
      </c>
    </row>
    <row r="2" spans="1:12">
      <c r="B2" s="2" t="s">
        <v>2</v>
      </c>
      <c r="C2" s="2" t="s">
        <v>612</v>
      </c>
      <c r="D2" s="2" t="s">
        <v>4</v>
      </c>
      <c r="E2" s="2" t="s">
        <v>613</v>
      </c>
      <c r="F2" s="2" t="s">
        <v>63</v>
      </c>
      <c r="G2" s="2" t="s">
        <v>614</v>
      </c>
      <c r="H2" s="2" t="s">
        <v>615</v>
      </c>
      <c r="I2" s="2" t="s">
        <v>616</v>
      </c>
      <c r="J2" s="2" t="s">
        <v>2</v>
      </c>
      <c r="K2" s="2" t="s">
        <v>63</v>
      </c>
      <c r="L2" s="2" t="s">
        <v>64</v>
      </c>
    </row>
    <row r="3" spans="1:12">
      <c r="A3" s="3" t="s">
        <v>1606</v>
      </c>
    </row>
    <row r="4" spans="1:12">
      <c r="A4" s="4" t="s">
        <v>1620</v>
      </c>
      <c r="B4" s="5" t="n">
        <v>1028</v>
      </c>
      <c r="C4" s="5" t="n">
        <v>1166</v>
      </c>
      <c r="D4" s="5" t="n">
        <v>1156</v>
      </c>
      <c r="E4" s="5" t="n">
        <v>1038</v>
      </c>
      <c r="F4" s="5" t="n">
        <v>1080</v>
      </c>
      <c r="G4" s="5" t="n">
        <v>1129</v>
      </c>
      <c r="H4" s="5" t="n">
        <v>1066</v>
      </c>
      <c r="I4" s="5" t="n">
        <v>903</v>
      </c>
      <c r="J4" s="5" t="n">
        <v>4388</v>
      </c>
      <c r="K4" s="5" t="n">
        <v>4178</v>
      </c>
      <c r="L4" s="5" t="n">
        <v>3347</v>
      </c>
    </row>
    <row r="5" spans="1:12">
      <c r="A5" s="4" t="s">
        <v>1647</v>
      </c>
      <c r="B5" s="6" t="n">
        <v>2815</v>
      </c>
      <c r="F5" s="6" t="n">
        <v>2726</v>
      </c>
      <c r="J5" s="6" t="n">
        <v>2815</v>
      </c>
      <c r="K5" s="6" t="n">
        <v>2726</v>
      </c>
    </row>
    <row r="6" spans="1:12">
      <c r="A6" s="4" t="s">
        <v>619</v>
      </c>
    </row>
    <row r="7" spans="1:12">
      <c r="A7" s="3" t="s">
        <v>1606</v>
      </c>
    </row>
    <row r="8" spans="1:12">
      <c r="A8" s="4" t="s">
        <v>1620</v>
      </c>
      <c r="J8" s="6" t="n">
        <v>2622</v>
      </c>
      <c r="K8" s="6" t="n">
        <v>2289</v>
      </c>
      <c r="L8" s="6" t="n">
        <v>1761</v>
      </c>
    </row>
    <row r="9" spans="1:12">
      <c r="A9" s="4" t="s">
        <v>1647</v>
      </c>
      <c r="B9" s="6" t="n">
        <v>1504</v>
      </c>
      <c r="F9" s="6" t="n">
        <v>1350</v>
      </c>
      <c r="J9" s="6" t="n">
        <v>1504</v>
      </c>
      <c r="K9" s="6" t="n">
        <v>1350</v>
      </c>
    </row>
    <row r="10" spans="1:12">
      <c r="A10" s="4" t="s">
        <v>620</v>
      </c>
    </row>
    <row r="11" spans="1:12">
      <c r="A11" s="3" t="s">
        <v>1606</v>
      </c>
    </row>
    <row r="12" spans="1:12">
      <c r="A12" s="4" t="s">
        <v>1620</v>
      </c>
      <c r="J12" s="6" t="n">
        <v>69</v>
      </c>
      <c r="K12" s="6" t="n">
        <v>72</v>
      </c>
      <c r="L12" s="6" t="n">
        <v>69</v>
      </c>
    </row>
    <row r="13" spans="1:12">
      <c r="A13" s="4" t="s">
        <v>1647</v>
      </c>
      <c r="B13" s="6" t="n">
        <v>39</v>
      </c>
      <c r="F13" s="6" t="n">
        <v>36</v>
      </c>
      <c r="J13" s="6" t="n">
        <v>39</v>
      </c>
      <c r="K13" s="6" t="n">
        <v>36</v>
      </c>
    </row>
    <row r="14" spans="1:12">
      <c r="A14" s="4" t="s">
        <v>621</v>
      </c>
    </row>
    <row r="15" spans="1:12">
      <c r="A15" s="3" t="s">
        <v>1606</v>
      </c>
    </row>
    <row r="16" spans="1:12">
      <c r="A16" s="4" t="s">
        <v>1620</v>
      </c>
      <c r="J16" s="6" t="n">
        <v>249</v>
      </c>
      <c r="K16" s="6" t="n">
        <v>221</v>
      </c>
      <c r="L16" s="6" t="n">
        <v>234</v>
      </c>
    </row>
    <row r="17" spans="1:12">
      <c r="A17" s="4" t="s">
        <v>1647</v>
      </c>
      <c r="B17" s="6" t="n">
        <v>197</v>
      </c>
      <c r="F17" s="6" t="n">
        <v>224</v>
      </c>
      <c r="J17" s="6" t="n">
        <v>197</v>
      </c>
      <c r="K17" s="6" t="n">
        <v>224</v>
      </c>
    </row>
    <row r="18" spans="1:12">
      <c r="A18" s="4" t="s">
        <v>622</v>
      </c>
    </row>
    <row r="19" spans="1:12">
      <c r="A19" s="3" t="s">
        <v>1606</v>
      </c>
    </row>
    <row r="20" spans="1:12">
      <c r="A20" s="4" t="s">
        <v>1620</v>
      </c>
      <c r="J20" s="6" t="n">
        <v>2940</v>
      </c>
      <c r="K20" s="6" t="n">
        <v>2582</v>
      </c>
      <c r="L20" s="6" t="n">
        <v>2064</v>
      </c>
    </row>
    <row r="21" spans="1:12">
      <c r="A21" s="4" t="s">
        <v>1647</v>
      </c>
      <c r="B21" s="6" t="n">
        <v>1740</v>
      </c>
      <c r="F21" s="6" t="n">
        <v>1610</v>
      </c>
      <c r="J21" s="6" t="n">
        <v>1740</v>
      </c>
      <c r="K21" s="6" t="n">
        <v>1610</v>
      </c>
    </row>
    <row r="22" spans="1:12">
      <c r="A22" s="4" t="s">
        <v>623</v>
      </c>
    </row>
    <row r="23" spans="1:12">
      <c r="A23" s="3" t="s">
        <v>1606</v>
      </c>
    </row>
    <row r="24" spans="1:12">
      <c r="A24" s="4" t="s">
        <v>1620</v>
      </c>
      <c r="J24" s="6" t="n">
        <v>276</v>
      </c>
      <c r="K24" s="6" t="n">
        <v>311</v>
      </c>
      <c r="L24" s="6" t="n">
        <v>273</v>
      </c>
    </row>
    <row r="25" spans="1:12">
      <c r="A25" s="4" t="s">
        <v>1647</v>
      </c>
      <c r="B25" s="6" t="n">
        <v>130</v>
      </c>
      <c r="F25" s="6" t="n">
        <v>138</v>
      </c>
      <c r="J25" s="6" t="n">
        <v>130</v>
      </c>
      <c r="K25" s="6" t="n">
        <v>138</v>
      </c>
    </row>
    <row r="26" spans="1:12">
      <c r="A26" s="4" t="s">
        <v>624</v>
      </c>
    </row>
    <row r="27" spans="1:12">
      <c r="A27" s="3" t="s">
        <v>1606</v>
      </c>
    </row>
    <row r="28" spans="1:12">
      <c r="A28" s="4" t="s">
        <v>1620</v>
      </c>
      <c r="J28" s="6" t="n">
        <v>234</v>
      </c>
      <c r="K28" s="6" t="n">
        <v>243</v>
      </c>
      <c r="L28" s="6" t="n">
        <v>210</v>
      </c>
    </row>
    <row r="29" spans="1:12">
      <c r="A29" s="4" t="s">
        <v>1647</v>
      </c>
      <c r="B29" s="6" t="n">
        <v>81</v>
      </c>
      <c r="F29" s="6" t="n">
        <v>86</v>
      </c>
      <c r="J29" s="6" t="n">
        <v>81</v>
      </c>
      <c r="K29" s="6" t="n">
        <v>86</v>
      </c>
    </row>
    <row r="30" spans="1:12">
      <c r="A30" s="4" t="s">
        <v>625</v>
      </c>
    </row>
    <row r="31" spans="1:12">
      <c r="A31" s="3" t="s">
        <v>1606</v>
      </c>
    </row>
    <row r="32" spans="1:12">
      <c r="A32" s="4" t="s">
        <v>1620</v>
      </c>
      <c r="J32" s="6" t="n">
        <v>165</v>
      </c>
      <c r="K32" s="6" t="n">
        <v>179</v>
      </c>
      <c r="L32" s="6" t="n">
        <v>149</v>
      </c>
    </row>
    <row r="33" spans="1:12">
      <c r="A33" s="4" t="s">
        <v>1647</v>
      </c>
      <c r="B33" s="6" t="n">
        <v>241</v>
      </c>
      <c r="F33" s="6" t="n">
        <v>263</v>
      </c>
      <c r="J33" s="6" t="n">
        <v>241</v>
      </c>
      <c r="K33" s="6" t="n">
        <v>263</v>
      </c>
    </row>
    <row r="34" spans="1:12">
      <c r="A34" s="4" t="s">
        <v>626</v>
      </c>
    </row>
    <row r="35" spans="1:12">
      <c r="A35" s="3" t="s">
        <v>1606</v>
      </c>
    </row>
    <row r="36" spans="1:12">
      <c r="A36" s="4" t="s">
        <v>1620</v>
      </c>
      <c r="J36" s="6" t="n">
        <v>91</v>
      </c>
      <c r="K36" s="6" t="n">
        <v>103</v>
      </c>
      <c r="L36" s="6" t="n">
        <v>83</v>
      </c>
    </row>
    <row r="37" spans="1:12">
      <c r="A37" s="4" t="s">
        <v>1647</v>
      </c>
      <c r="B37" s="6" t="n">
        <v>173</v>
      </c>
      <c r="F37" s="6" t="n">
        <v>171</v>
      </c>
      <c r="J37" s="6" t="n">
        <v>173</v>
      </c>
      <c r="K37" s="6" t="n">
        <v>171</v>
      </c>
    </row>
    <row r="38" spans="1:12">
      <c r="A38" s="4" t="s">
        <v>627</v>
      </c>
    </row>
    <row r="39" spans="1:12">
      <c r="A39" s="3" t="s">
        <v>1606</v>
      </c>
    </row>
    <row r="40" spans="1:12">
      <c r="A40" s="4" t="s">
        <v>1620</v>
      </c>
      <c r="J40" s="6" t="n">
        <v>766</v>
      </c>
      <c r="K40" s="6" t="n">
        <v>836</v>
      </c>
      <c r="L40" s="6" t="n">
        <v>715</v>
      </c>
    </row>
    <row r="41" spans="1:12">
      <c r="A41" s="4" t="s">
        <v>1647</v>
      </c>
      <c r="B41" s="6" t="n">
        <v>625</v>
      </c>
      <c r="F41" s="6" t="n">
        <v>658</v>
      </c>
      <c r="J41" s="6" t="n">
        <v>625</v>
      </c>
      <c r="K41" s="6" t="n">
        <v>658</v>
      </c>
    </row>
    <row r="42" spans="1:12">
      <c r="A42" s="4" t="s">
        <v>628</v>
      </c>
    </row>
    <row r="43" spans="1:12">
      <c r="A43" s="3" t="s">
        <v>1606</v>
      </c>
    </row>
    <row r="44" spans="1:12">
      <c r="A44" s="4" t="s">
        <v>1620</v>
      </c>
      <c r="J44" s="6" t="n">
        <v>248</v>
      </c>
      <c r="K44" s="6" t="n">
        <v>224</v>
      </c>
      <c r="L44" s="6" t="n">
        <v>168</v>
      </c>
    </row>
    <row r="45" spans="1:12">
      <c r="A45" s="4" t="s">
        <v>1647</v>
      </c>
      <c r="B45" s="6" t="n">
        <v>187</v>
      </c>
      <c r="F45" s="6" t="n">
        <v>161</v>
      </c>
      <c r="J45" s="6" t="n">
        <v>187</v>
      </c>
      <c r="K45" s="6" t="n">
        <v>161</v>
      </c>
    </row>
    <row r="46" spans="1:12">
      <c r="A46" s="4" t="s">
        <v>629</v>
      </c>
    </row>
    <row r="47" spans="1:12">
      <c r="A47" s="3" t="s">
        <v>1606</v>
      </c>
    </row>
    <row r="48" spans="1:12">
      <c r="A48" s="4" t="s">
        <v>1620</v>
      </c>
      <c r="J48" s="6" t="n">
        <v>153</v>
      </c>
      <c r="K48" s="6" t="n">
        <v>196</v>
      </c>
      <c r="L48" s="6" t="n">
        <v>127</v>
      </c>
    </row>
    <row r="49" spans="1:12">
      <c r="A49" s="4" t="s">
        <v>1647</v>
      </c>
      <c r="B49" s="6" t="n">
        <v>124</v>
      </c>
      <c r="F49" s="6" t="n">
        <v>123</v>
      </c>
      <c r="J49" s="6" t="n">
        <v>124</v>
      </c>
      <c r="K49" s="6" t="n">
        <v>123</v>
      </c>
    </row>
    <row r="50" spans="1:12">
      <c r="A50" s="4" t="s">
        <v>630</v>
      </c>
    </row>
    <row r="51" spans="1:12">
      <c r="A51" s="3" t="s">
        <v>1606</v>
      </c>
    </row>
    <row r="52" spans="1:12">
      <c r="A52" s="4" t="s">
        <v>1620</v>
      </c>
      <c r="J52" s="6" t="n">
        <v>197</v>
      </c>
      <c r="K52" s="6" t="n">
        <v>231</v>
      </c>
      <c r="L52" s="6" t="n">
        <v>184</v>
      </c>
    </row>
    <row r="53" spans="1:12">
      <c r="A53" s="4" t="s">
        <v>1647</v>
      </c>
      <c r="B53" s="6" t="n">
        <v>84</v>
      </c>
      <c r="F53" s="6" t="n">
        <v>100</v>
      </c>
      <c r="J53" s="6" t="n">
        <v>84</v>
      </c>
      <c r="K53" s="6" t="n">
        <v>100</v>
      </c>
    </row>
    <row r="54" spans="1:12">
      <c r="A54" s="4" t="s">
        <v>631</v>
      </c>
    </row>
    <row r="55" spans="1:12">
      <c r="A55" s="3" t="s">
        <v>1606</v>
      </c>
    </row>
    <row r="56" spans="1:12">
      <c r="A56" s="4" t="s">
        <v>1620</v>
      </c>
      <c r="J56" s="6" t="n">
        <v>84</v>
      </c>
      <c r="K56" s="6" t="n">
        <v>109</v>
      </c>
      <c r="L56" s="5" t="n">
        <v>89</v>
      </c>
    </row>
    <row r="57" spans="1:12">
      <c r="A57" s="4" t="s">
        <v>1647</v>
      </c>
      <c r="B57" s="5" t="n">
        <v>55</v>
      </c>
      <c r="F57" s="5" t="n">
        <v>74</v>
      </c>
      <c r="J57" s="5" t="n">
        <v>55</v>
      </c>
      <c r="K57" s="5" t="n">
        <v>74</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611</v>
      </c>
      <c r="J1" s="2" t="s">
        <v>1</v>
      </c>
    </row>
    <row r="2" spans="1:12">
      <c r="B2" s="2" t="s">
        <v>2</v>
      </c>
      <c r="C2" s="2" t="s">
        <v>612</v>
      </c>
      <c r="D2" s="2" t="s">
        <v>4</v>
      </c>
      <c r="E2" s="2" t="s">
        <v>613</v>
      </c>
      <c r="F2" s="2" t="s">
        <v>63</v>
      </c>
      <c r="G2" s="2" t="s">
        <v>614</v>
      </c>
      <c r="H2" s="2" t="s">
        <v>615</v>
      </c>
      <c r="I2" s="2" t="s">
        <v>616</v>
      </c>
      <c r="J2" s="2" t="s">
        <v>2</v>
      </c>
      <c r="K2" s="2" t="s">
        <v>63</v>
      </c>
      <c r="L2" s="2" t="s">
        <v>64</v>
      </c>
    </row>
    <row r="3" spans="1:12">
      <c r="A3" s="3" t="s">
        <v>272</v>
      </c>
    </row>
    <row r="4" spans="1:12">
      <c r="A4" s="4" t="s">
        <v>66</v>
      </c>
      <c r="B4" s="5" t="n">
        <v>1028</v>
      </c>
      <c r="C4" s="5" t="n">
        <v>1166</v>
      </c>
      <c r="D4" s="5" t="n">
        <v>1156</v>
      </c>
      <c r="E4" s="5" t="n">
        <v>1038</v>
      </c>
      <c r="F4" s="5" t="n">
        <v>1080</v>
      </c>
      <c r="G4" s="5" t="n">
        <v>1129</v>
      </c>
      <c r="H4" s="5" t="n">
        <v>1066</v>
      </c>
      <c r="I4" s="5" t="n">
        <v>903</v>
      </c>
      <c r="J4" s="5" t="n">
        <v>4388</v>
      </c>
      <c r="K4" s="5" t="n">
        <v>4178</v>
      </c>
      <c r="L4" s="5" t="n">
        <v>3347</v>
      </c>
    </row>
    <row r="5" spans="1:12">
      <c r="A5" s="4" t="s">
        <v>67</v>
      </c>
      <c r="B5" s="6" t="n">
        <v>-882</v>
      </c>
      <c r="C5" s="6" t="n">
        <v>-987</v>
      </c>
      <c r="D5" s="6" t="n">
        <v>-982</v>
      </c>
      <c r="E5" s="6" t="n">
        <v>-897</v>
      </c>
      <c r="F5" s="6" t="n">
        <v>-928</v>
      </c>
      <c r="G5" s="6" t="n">
        <v>-959</v>
      </c>
      <c r="H5" s="6" t="n">
        <v>-895</v>
      </c>
      <c r="I5" s="6" t="n">
        <v>-771</v>
      </c>
      <c r="J5" s="6" t="n">
        <v>-3748</v>
      </c>
      <c r="K5" s="6" t="n">
        <v>-3553</v>
      </c>
      <c r="L5" s="6" t="n">
        <v>-2850</v>
      </c>
    </row>
    <row r="6" spans="1:12">
      <c r="A6" s="4" t="s">
        <v>1649</v>
      </c>
      <c r="B6" s="6" t="n">
        <v>146</v>
      </c>
      <c r="C6" s="6" t="n">
        <v>179</v>
      </c>
      <c r="D6" s="6" t="n">
        <v>174</v>
      </c>
      <c r="E6" s="6" t="n">
        <v>141</v>
      </c>
      <c r="F6" s="6" t="n">
        <v>152</v>
      </c>
      <c r="G6" s="6" t="n">
        <v>170</v>
      </c>
      <c r="H6" s="6" t="n">
        <v>171</v>
      </c>
      <c r="I6" s="6" t="n">
        <v>132</v>
      </c>
      <c r="J6" s="6" t="n">
        <v>640</v>
      </c>
      <c r="K6" s="6" t="n">
        <v>625</v>
      </c>
      <c r="L6" s="6" t="n">
        <v>497</v>
      </c>
    </row>
    <row r="7" spans="1:12">
      <c r="A7" s="4" t="s">
        <v>78</v>
      </c>
      <c r="B7" s="6" t="n">
        <v>-13</v>
      </c>
      <c r="C7" s="6" t="n">
        <v>-21</v>
      </c>
      <c r="D7" s="6" t="n">
        <v>-27</v>
      </c>
      <c r="E7" s="6" t="n">
        <v>-21</v>
      </c>
      <c r="F7" s="6" t="n">
        <v>-18</v>
      </c>
      <c r="G7" s="6" t="n">
        <v>-26</v>
      </c>
      <c r="H7" s="6" t="n">
        <v>-22</v>
      </c>
      <c r="I7" s="6" t="n">
        <v>-83</v>
      </c>
      <c r="J7" s="6" t="n">
        <v>-82</v>
      </c>
      <c r="K7" s="6" t="n">
        <v>-149</v>
      </c>
      <c r="L7" s="6" t="n">
        <v>-52</v>
      </c>
    </row>
    <row r="8" spans="1:12">
      <c r="A8" s="4" t="s">
        <v>86</v>
      </c>
      <c r="B8" s="6" t="n">
        <v>41</v>
      </c>
      <c r="C8" s="6" t="n">
        <v>89</v>
      </c>
      <c r="D8" s="6" t="n">
        <v>74</v>
      </c>
      <c r="E8" s="6" t="n">
        <v>92</v>
      </c>
      <c r="F8" s="6" t="n">
        <v>33</v>
      </c>
      <c r="G8" s="6" t="n">
        <v>67</v>
      </c>
      <c r="H8" s="6" t="n">
        <v>60</v>
      </c>
      <c r="I8" s="6" t="n">
        <v>-34</v>
      </c>
      <c r="J8" s="6" t="n">
        <v>296</v>
      </c>
      <c r="K8" s="6" t="n">
        <v>126</v>
      </c>
      <c r="L8" s="6" t="n">
        <v>328</v>
      </c>
    </row>
    <row r="9" spans="1:12">
      <c r="A9" s="4" t="s">
        <v>1632</v>
      </c>
      <c r="B9" s="6" t="n">
        <v>42</v>
      </c>
      <c r="C9" s="6" t="n">
        <v>85</v>
      </c>
      <c r="D9" s="6" t="n">
        <v>73</v>
      </c>
      <c r="E9" s="6" t="n">
        <v>90</v>
      </c>
      <c r="F9" s="6" t="n">
        <v>32</v>
      </c>
      <c r="G9" s="6" t="n">
        <v>66</v>
      </c>
      <c r="H9" s="6" t="n">
        <v>57</v>
      </c>
      <c r="I9" s="6" t="n">
        <v>-35</v>
      </c>
      <c r="J9" s="6" t="n">
        <v>290</v>
      </c>
      <c r="K9" s="6" t="n">
        <v>120</v>
      </c>
      <c r="L9" s="6" t="n">
        <v>325</v>
      </c>
    </row>
    <row r="10" spans="1:12">
      <c r="A10" s="4" t="s">
        <v>83</v>
      </c>
      <c r="B10" s="5" t="n">
        <v>43</v>
      </c>
      <c r="C10" s="5" t="n">
        <v>86</v>
      </c>
      <c r="D10" s="5" t="n">
        <v>72</v>
      </c>
      <c r="E10" s="5" t="n">
        <v>90</v>
      </c>
      <c r="F10" s="5" t="n">
        <v>32</v>
      </c>
      <c r="G10" s="5" t="n">
        <v>64</v>
      </c>
      <c r="H10" s="5" t="n">
        <v>57</v>
      </c>
      <c r="I10" s="5" t="n">
        <v>-36</v>
      </c>
      <c r="J10" s="5" t="n">
        <v>291</v>
      </c>
      <c r="K10" s="5" t="n">
        <v>117</v>
      </c>
      <c r="L10" s="5" t="n">
        <v>324</v>
      </c>
    </row>
    <row r="11" spans="1:12">
      <c r="A11" s="4" t="s">
        <v>88</v>
      </c>
      <c r="B11" s="7" t="n">
        <v>0.51</v>
      </c>
      <c r="C11" s="7" t="n">
        <v>1.02</v>
      </c>
      <c r="D11" s="7" t="n">
        <v>0.88</v>
      </c>
      <c r="E11" s="7" t="n">
        <v>1.06</v>
      </c>
      <c r="F11" s="7" t="n">
        <v>0.37</v>
      </c>
      <c r="G11" s="7" t="n">
        <v>0.76</v>
      </c>
      <c r="H11" s="7" t="n">
        <v>0.64</v>
      </c>
      <c r="I11" s="7" t="n">
        <v>-0.4</v>
      </c>
      <c r="J11" s="7" t="n">
        <v>3.49</v>
      </c>
      <c r="K11" s="7" t="n">
        <v>1.37</v>
      </c>
      <c r="L11" s="7" t="n">
        <v>3.69</v>
      </c>
    </row>
    <row r="12" spans="1:12">
      <c r="A12" s="4" t="s">
        <v>92</v>
      </c>
      <c r="B12" s="7" t="n">
        <v>0.5</v>
      </c>
      <c r="C12" s="7" t="n">
        <v>0.99</v>
      </c>
      <c r="D12" s="7" t="n">
        <v>0.85</v>
      </c>
      <c r="E12" s="7" t="n">
        <v>1.03</v>
      </c>
      <c r="F12" s="7" t="n">
        <v>0.36</v>
      </c>
      <c r="G12" s="7" t="n">
        <v>0.73</v>
      </c>
      <c r="H12" s="7" t="n">
        <v>0.63</v>
      </c>
      <c r="I12" s="7" t="n">
        <v>-0.4</v>
      </c>
      <c r="J12" s="7" t="n">
        <v>3.36</v>
      </c>
      <c r="K12" s="7" t="n">
        <v>1.31</v>
      </c>
      <c r="L12" s="7" t="n">
        <v>3.6</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50</v>
      </c>
      <c r="B1" s="2" t="s">
        <v>1628</v>
      </c>
      <c r="C1" s="2" t="s">
        <v>2</v>
      </c>
      <c r="D1" s="2" t="s">
        <v>612</v>
      </c>
      <c r="E1" s="2" t="s">
        <v>4</v>
      </c>
      <c r="F1" s="2" t="s">
        <v>613</v>
      </c>
      <c r="G1" s="2" t="s">
        <v>63</v>
      </c>
      <c r="H1" s="2" t="s">
        <v>614</v>
      </c>
      <c r="I1" s="2" t="s">
        <v>615</v>
      </c>
      <c r="J1" s="2" t="s">
        <v>616</v>
      </c>
      <c r="K1" s="2" t="s">
        <v>2</v>
      </c>
      <c r="L1" s="2" t="s">
        <v>63</v>
      </c>
      <c r="M1" s="2" t="s">
        <v>64</v>
      </c>
    </row>
    <row r="2" spans="1:13">
      <c r="A2" s="3" t="s">
        <v>1651</v>
      </c>
    </row>
    <row r="3" spans="1:13">
      <c r="A3" s="4" t="s">
        <v>70</v>
      </c>
      <c r="C3" s="5" t="n">
        <v>10000000</v>
      </c>
      <c r="D3" s="5" t="n">
        <v>1000000</v>
      </c>
      <c r="E3" s="5" t="n">
        <v>1000000</v>
      </c>
      <c r="G3" s="5" t="n">
        <v>0</v>
      </c>
      <c r="H3" s="5" t="n">
        <v>3000000</v>
      </c>
      <c r="I3" s="5" t="n">
        <v>1000000</v>
      </c>
      <c r="J3" s="5" t="n">
        <v>2000000</v>
      </c>
      <c r="K3" s="5" t="n">
        <v>8000000</v>
      </c>
      <c r="L3" s="5" t="n">
        <v>6000000</v>
      </c>
      <c r="M3" s="5" t="n">
        <v>6000000</v>
      </c>
    </row>
    <row r="4" spans="1:13">
      <c r="A4" s="4" t="s">
        <v>1633</v>
      </c>
      <c r="K4" s="6" t="n">
        <v>31000000</v>
      </c>
      <c r="L4" s="6" t="n">
        <v>0</v>
      </c>
      <c r="M4" s="6" t="n">
        <v>0</v>
      </c>
    </row>
    <row r="5" spans="1:13">
      <c r="A5" s="4" t="s">
        <v>1652</v>
      </c>
      <c r="K5" s="6" t="n">
        <v>12000000</v>
      </c>
      <c r="L5" s="6" t="n">
        <v>26000000</v>
      </c>
    </row>
    <row r="6" spans="1:13">
      <c r="A6" s="4" t="s">
        <v>1653</v>
      </c>
      <c r="K6" s="6" t="n">
        <v>9000000</v>
      </c>
      <c r="L6" s="6" t="n">
        <v>57000000</v>
      </c>
    </row>
    <row r="7" spans="1:13">
      <c r="A7" s="4" t="s">
        <v>1107</v>
      </c>
      <c r="K7" s="6" t="n">
        <v>0</v>
      </c>
      <c r="L7" s="6" t="n">
        <v>6000000</v>
      </c>
      <c r="M7" s="6" t="n">
        <v>0</v>
      </c>
    </row>
    <row r="8" spans="1:13">
      <c r="A8" s="4" t="s">
        <v>1654</v>
      </c>
      <c r="L8" s="6" t="n">
        <v>6000000</v>
      </c>
    </row>
    <row r="9" spans="1:13">
      <c r="A9" s="4" t="s">
        <v>1290</v>
      </c>
    </row>
    <row r="10" spans="1:13">
      <c r="A10" s="3" t="s">
        <v>1651</v>
      </c>
    </row>
    <row r="11" spans="1:13">
      <c r="A11" s="4" t="s">
        <v>1107</v>
      </c>
      <c r="K11" s="6" t="n">
        <v>0</v>
      </c>
      <c r="L11" s="6" t="n">
        <v>6000000</v>
      </c>
      <c r="M11" s="6" t="n">
        <v>0</v>
      </c>
    </row>
    <row r="12" spans="1:13">
      <c r="A12" s="4" t="s">
        <v>628</v>
      </c>
    </row>
    <row r="13" spans="1:13">
      <c r="A13" s="3" t="s">
        <v>1651</v>
      </c>
    </row>
    <row r="14" spans="1:13">
      <c r="A14" s="4" t="s">
        <v>1655</v>
      </c>
      <c r="G14" s="6" t="n">
        <v>9000000</v>
      </c>
    </row>
    <row r="15" spans="1:13">
      <c r="A15" s="4" t="s">
        <v>619</v>
      </c>
    </row>
    <row r="16" spans="1:13">
      <c r="A16" s="3" t="s">
        <v>1651</v>
      </c>
    </row>
    <row r="17" spans="1:13">
      <c r="A17" s="4" t="s">
        <v>1656</v>
      </c>
      <c r="G17" s="6" t="n">
        <v>2000000</v>
      </c>
    </row>
    <row r="18" spans="1:13">
      <c r="A18" s="4" t="s">
        <v>1635</v>
      </c>
    </row>
    <row r="19" spans="1:13">
      <c r="A19" s="3" t="s">
        <v>1651</v>
      </c>
    </row>
    <row r="20" spans="1:13">
      <c r="A20" s="4" t="s">
        <v>70</v>
      </c>
      <c r="K20" s="6" t="n">
        <v>8000000</v>
      </c>
      <c r="L20" s="6" t="n">
        <v>6000000</v>
      </c>
      <c r="M20" s="6" t="n">
        <v>6000000</v>
      </c>
    </row>
    <row r="21" spans="1:13">
      <c r="A21" s="4" t="s">
        <v>1107</v>
      </c>
      <c r="K21" s="6" t="n">
        <v>0</v>
      </c>
      <c r="L21" s="6" t="n">
        <v>6000000</v>
      </c>
      <c r="M21" s="6" t="n">
        <v>0</v>
      </c>
    </row>
    <row r="22" spans="1:13">
      <c r="A22" s="4" t="s">
        <v>1639</v>
      </c>
      <c r="G22" s="6" t="n">
        <v>25000000</v>
      </c>
      <c r="K22" s="6" t="n">
        <v>-31000000</v>
      </c>
      <c r="L22" s="6" t="n">
        <v>25000000</v>
      </c>
      <c r="M22" s="5" t="n">
        <v>0</v>
      </c>
    </row>
    <row r="23" spans="1:13">
      <c r="A23" s="4" t="s">
        <v>1657</v>
      </c>
    </row>
    <row r="24" spans="1:13">
      <c r="A24" s="3" t="s">
        <v>1651</v>
      </c>
    </row>
    <row r="25" spans="1:13">
      <c r="A25" s="4" t="s">
        <v>1107</v>
      </c>
      <c r="C25" s="5" t="n">
        <v>6000000</v>
      </c>
      <c r="G25" s="5" t="n">
        <v>6000000</v>
      </c>
      <c r="L25" s="5" t="n">
        <v>6000000</v>
      </c>
    </row>
    <row r="26" spans="1:13">
      <c r="A26" s="4" t="s">
        <v>1570</v>
      </c>
    </row>
    <row r="27" spans="1:13">
      <c r="A27" s="3" t="s">
        <v>1651</v>
      </c>
    </row>
    <row r="28" spans="1:13">
      <c r="A28" s="4" t="s">
        <v>1633</v>
      </c>
      <c r="B28" s="5" t="n">
        <v>31000000</v>
      </c>
    </row>
    <row r="29" spans="1:13">
      <c r="A29" s="4" t="s">
        <v>1641</v>
      </c>
    </row>
    <row r="30" spans="1:13">
      <c r="A30" s="3" t="s">
        <v>1651</v>
      </c>
    </row>
    <row r="31" spans="1:13">
      <c r="A31" s="4" t="s">
        <v>1633</v>
      </c>
      <c r="F31" s="5" t="n">
        <v>31000000</v>
      </c>
      <c r="K31" s="5" t="n">
        <v>310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8</v>
      </c>
      <c r="B1" s="2" t="s">
        <v>611</v>
      </c>
      <c r="J1" s="2" t="s">
        <v>1</v>
      </c>
    </row>
    <row r="2" spans="1:12">
      <c r="B2" s="2" t="s">
        <v>2</v>
      </c>
      <c r="C2" s="2" t="s">
        <v>612</v>
      </c>
      <c r="D2" s="2" t="s">
        <v>4</v>
      </c>
      <c r="E2" s="2" t="s">
        <v>613</v>
      </c>
      <c r="F2" s="2" t="s">
        <v>63</v>
      </c>
      <c r="G2" s="2" t="s">
        <v>614</v>
      </c>
      <c r="H2" s="2" t="s">
        <v>615</v>
      </c>
      <c r="I2" s="2" t="s">
        <v>616</v>
      </c>
      <c r="J2" s="2" t="s">
        <v>2</v>
      </c>
      <c r="K2" s="2" t="s">
        <v>63</v>
      </c>
      <c r="L2" s="2" t="s">
        <v>64</v>
      </c>
    </row>
    <row r="3" spans="1:12">
      <c r="A3" s="3" t="s">
        <v>148</v>
      </c>
    </row>
    <row r="4" spans="1:12">
      <c r="A4" s="4" t="s">
        <v>81</v>
      </c>
      <c r="B4" s="5" t="n">
        <v>41</v>
      </c>
      <c r="C4" s="5" t="n">
        <v>89</v>
      </c>
      <c r="D4" s="5" t="n">
        <v>74</v>
      </c>
      <c r="E4" s="5" t="n">
        <v>92</v>
      </c>
      <c r="F4" s="5" t="n">
        <v>33</v>
      </c>
      <c r="G4" s="5" t="n">
        <v>67</v>
      </c>
      <c r="H4" s="5" t="n">
        <v>60</v>
      </c>
      <c r="I4" s="5" t="n">
        <v>-34</v>
      </c>
      <c r="J4" s="5" t="n">
        <v>296</v>
      </c>
      <c r="K4" s="5" t="n">
        <v>126</v>
      </c>
      <c r="L4" s="5" t="n">
        <v>328</v>
      </c>
    </row>
    <row r="5" spans="1:12">
      <c r="A5" s="4" t="s">
        <v>1659</v>
      </c>
      <c r="J5" s="6" t="n">
        <v>1</v>
      </c>
      <c r="K5" s="6" t="n">
        <v>-3</v>
      </c>
      <c r="L5" s="6" t="n">
        <v>-1</v>
      </c>
    </row>
    <row r="6" spans="1:12">
      <c r="A6" s="4" t="s">
        <v>1660</v>
      </c>
      <c r="J6" s="6" t="n">
        <v>295</v>
      </c>
      <c r="K6" s="6" t="n">
        <v>129</v>
      </c>
      <c r="L6" s="6" t="n">
        <v>329</v>
      </c>
    </row>
    <row r="7" spans="1:12">
      <c r="A7" s="3" t="s">
        <v>1661</v>
      </c>
    </row>
    <row r="8" spans="1:12">
      <c r="A8" s="4" t="s">
        <v>1629</v>
      </c>
      <c r="J8" s="6" t="n">
        <v>87</v>
      </c>
      <c r="K8" s="6" t="n">
        <v>84</v>
      </c>
      <c r="L8" s="6" t="n">
        <v>75</v>
      </c>
    </row>
    <row r="9" spans="1:12">
      <c r="A9" s="4" t="s">
        <v>1662</v>
      </c>
      <c r="J9" s="6" t="n">
        <v>40</v>
      </c>
      <c r="K9" s="6" t="n">
        <v>74</v>
      </c>
      <c r="L9" s="6" t="n">
        <v>38</v>
      </c>
    </row>
    <row r="10" spans="1:12">
      <c r="A10" s="4" t="s">
        <v>70</v>
      </c>
      <c r="J10" s="6" t="n">
        <v>8</v>
      </c>
      <c r="K10" s="6" t="n">
        <v>6</v>
      </c>
      <c r="L10" s="6" t="n">
        <v>6</v>
      </c>
    </row>
    <row r="11" spans="1:12">
      <c r="A11" s="4" t="s">
        <v>1663</v>
      </c>
      <c r="J11" s="6" t="n">
        <v>0</v>
      </c>
      <c r="K11" s="6" t="n">
        <v>8</v>
      </c>
      <c r="L11" s="6" t="n">
        <v>36</v>
      </c>
    </row>
    <row r="12" spans="1:12">
      <c r="A12" s="4" t="s">
        <v>776</v>
      </c>
      <c r="J12" s="6" t="n">
        <v>10</v>
      </c>
      <c r="K12" s="6" t="n">
        <v>3</v>
      </c>
      <c r="L12" s="6" t="n">
        <v>4</v>
      </c>
    </row>
    <row r="13" spans="1:12">
      <c r="A13" s="4" t="s">
        <v>75</v>
      </c>
      <c r="J13" s="6" t="n">
        <v>-31</v>
      </c>
      <c r="K13" s="6" t="n">
        <v>-27</v>
      </c>
      <c r="L13" s="6" t="n">
        <v>-48</v>
      </c>
    </row>
    <row r="14" spans="1:12">
      <c r="A14" s="4" t="s">
        <v>1664</v>
      </c>
      <c r="J14" s="6" t="n">
        <v>18</v>
      </c>
      <c r="K14" s="6" t="n">
        <v>20</v>
      </c>
      <c r="L14" s="6" t="n">
        <v>19</v>
      </c>
    </row>
    <row r="15" spans="1:12">
      <c r="A15" s="4" t="s">
        <v>1665</v>
      </c>
      <c r="J15" s="6" t="n">
        <v>0</v>
      </c>
      <c r="K15" s="6" t="n">
        <v>-1</v>
      </c>
      <c r="L15" s="6" t="n">
        <v>1</v>
      </c>
    </row>
    <row r="16" spans="1:12">
      <c r="A16" s="4" t="s">
        <v>1666</v>
      </c>
      <c r="J16" s="6" t="n">
        <v>-37</v>
      </c>
      <c r="K16" s="6" t="n">
        <v>-31</v>
      </c>
      <c r="L16" s="6" t="n">
        <v>11</v>
      </c>
    </row>
    <row r="17" spans="1:12">
      <c r="A17" s="4" t="s">
        <v>1368</v>
      </c>
      <c r="J17" s="6" t="n">
        <v>0</v>
      </c>
      <c r="K17" s="6" t="n">
        <v>6</v>
      </c>
      <c r="L17" s="6" t="n">
        <v>0</v>
      </c>
    </row>
    <row r="18" spans="1:12">
      <c r="A18" s="4" t="s">
        <v>1633</v>
      </c>
      <c r="J18" s="6" t="n">
        <v>-31</v>
      </c>
      <c r="K18" s="6" t="n">
        <v>0</v>
      </c>
      <c r="L18" s="6" t="n">
        <v>0</v>
      </c>
    </row>
    <row r="19" spans="1:12">
      <c r="A19" s="4" t="s">
        <v>1667</v>
      </c>
      <c r="J19" s="6" t="n">
        <v>-48</v>
      </c>
      <c r="K19" s="6" t="n">
        <v>0</v>
      </c>
      <c r="L19" s="6" t="n">
        <v>0</v>
      </c>
    </row>
    <row r="20" spans="1:12">
      <c r="A20" s="4" t="s">
        <v>1668</v>
      </c>
      <c r="J20" s="6" t="n">
        <v>0</v>
      </c>
      <c r="K20" s="6" t="n">
        <v>0</v>
      </c>
      <c r="L20" s="6" t="n">
        <v>-243</v>
      </c>
    </row>
    <row r="21" spans="1:12">
      <c r="A21" s="4" t="s">
        <v>567</v>
      </c>
      <c r="J21" s="6" t="n">
        <v>23</v>
      </c>
      <c r="K21" s="6" t="n">
        <v>17</v>
      </c>
      <c r="L21" s="6" t="n">
        <v>44</v>
      </c>
    </row>
    <row r="22" spans="1:12">
      <c r="A22" s="4" t="s">
        <v>1669</v>
      </c>
      <c r="J22" s="6" t="n">
        <v>-16</v>
      </c>
      <c r="K22" s="6" t="n">
        <v>-21</v>
      </c>
      <c r="L22" s="6" t="n">
        <v>-38</v>
      </c>
    </row>
    <row r="23" spans="1:12">
      <c r="A23" s="4" t="s">
        <v>1670</v>
      </c>
      <c r="J23" s="6" t="n">
        <v>-5</v>
      </c>
      <c r="K23" s="6" t="n">
        <v>-8</v>
      </c>
      <c r="L23" s="6" t="n">
        <v>-15</v>
      </c>
    </row>
    <row r="24" spans="1:12">
      <c r="A24" s="4" t="s">
        <v>1671</v>
      </c>
      <c r="J24" s="6" t="n">
        <v>-18</v>
      </c>
      <c r="K24" s="6" t="n">
        <v>11</v>
      </c>
      <c r="L24" s="6" t="n">
        <v>26</v>
      </c>
    </row>
    <row r="25" spans="1:12">
      <c r="A25" s="3" t="s">
        <v>1672</v>
      </c>
    </row>
    <row r="26" spans="1:12">
      <c r="A26" s="4" t="s">
        <v>603</v>
      </c>
      <c r="J26" s="6" t="n">
        <v>80</v>
      </c>
      <c r="K26" s="6" t="n">
        <v>-98</v>
      </c>
      <c r="L26" s="6" t="n">
        <v>-160</v>
      </c>
    </row>
    <row r="27" spans="1:12">
      <c r="A27" s="4" t="s">
        <v>112</v>
      </c>
      <c r="J27" s="6" t="n">
        <v>9</v>
      </c>
      <c r="K27" s="6" t="n">
        <v>-112</v>
      </c>
      <c r="L27" s="6" t="n">
        <v>-43</v>
      </c>
    </row>
    <row r="28" spans="1:12">
      <c r="A28" s="4" t="s">
        <v>599</v>
      </c>
      <c r="J28" s="6" t="n">
        <v>-103</v>
      </c>
      <c r="K28" s="6" t="n">
        <v>97</v>
      </c>
      <c r="L28" s="6" t="n">
        <v>133</v>
      </c>
    </row>
    <row r="29" spans="1:12">
      <c r="A29" s="4" t="s">
        <v>1673</v>
      </c>
      <c r="J29" s="6" t="n">
        <v>-3</v>
      </c>
      <c r="K29" s="6" t="n">
        <v>36</v>
      </c>
      <c r="L29" s="6" t="n">
        <v>16</v>
      </c>
    </row>
    <row r="30" spans="1:12">
      <c r="A30" s="4" t="s">
        <v>1674</v>
      </c>
      <c r="J30" s="6" t="n">
        <v>-22</v>
      </c>
      <c r="K30" s="6" t="n">
        <v>59</v>
      </c>
      <c r="L30" s="6" t="n">
        <v>-12</v>
      </c>
    </row>
    <row r="31" spans="1:12">
      <c r="A31" s="4" t="s">
        <v>1675</v>
      </c>
      <c r="J31" s="6" t="n">
        <v>256</v>
      </c>
      <c r="K31" s="6" t="n">
        <v>252</v>
      </c>
      <c r="L31" s="6" t="n">
        <v>179</v>
      </c>
    </row>
    <row r="32" spans="1:12">
      <c r="A32" s="4" t="s">
        <v>1676</v>
      </c>
      <c r="J32" s="6" t="n">
        <v>0</v>
      </c>
      <c r="K32" s="6" t="n">
        <v>-1</v>
      </c>
      <c r="L32" s="6" t="n">
        <v>-3</v>
      </c>
    </row>
    <row r="33" spans="1:12">
      <c r="A33" s="4" t="s">
        <v>1677</v>
      </c>
      <c r="J33" s="5" t="n">
        <v>256</v>
      </c>
      <c r="K33" s="5" t="n">
        <v>251</v>
      </c>
      <c r="L33" s="5" t="n">
        <v>176</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63</v>
      </c>
      <c r="D2" s="2" t="s">
        <v>64</v>
      </c>
    </row>
    <row r="3" spans="1:4">
      <c r="A3" s="3" t="s">
        <v>1679</v>
      </c>
    </row>
    <row r="4" spans="1:4">
      <c r="A4" s="4" t="s">
        <v>1680</v>
      </c>
      <c r="B4" s="5" t="n">
        <v>3</v>
      </c>
      <c r="C4" s="5" t="n">
        <v>4</v>
      </c>
      <c r="D4" s="5" t="n">
        <v>5</v>
      </c>
    </row>
    <row r="5" spans="1:4">
      <c r="A5" s="3" t="s">
        <v>1681</v>
      </c>
    </row>
    <row r="6" spans="1:4">
      <c r="A6" s="4" t="s">
        <v>1682</v>
      </c>
      <c r="B6" s="6" t="n">
        <v>55</v>
      </c>
      <c r="C6" s="6" t="n">
        <v>52</v>
      </c>
      <c r="D6" s="6" t="n">
        <v>46</v>
      </c>
    </row>
    <row r="7" spans="1:4">
      <c r="A7" s="4" t="s">
        <v>1683</v>
      </c>
      <c r="B7" s="6" t="n">
        <v>75</v>
      </c>
      <c r="C7" s="6" t="n">
        <v>73</v>
      </c>
      <c r="D7" s="6" t="n">
        <v>69</v>
      </c>
    </row>
    <row r="8" spans="1:4">
      <c r="A8" s="4" t="s">
        <v>1684</v>
      </c>
      <c r="B8" s="6" t="n">
        <v>76</v>
      </c>
      <c r="C8" s="6" t="n">
        <v>74</v>
      </c>
      <c r="D8" s="6" t="n">
        <v>67</v>
      </c>
    </row>
    <row r="9" spans="1:4">
      <c r="A9" s="4" t="s">
        <v>1685</v>
      </c>
      <c r="B9" s="6" t="n">
        <v>19</v>
      </c>
      <c r="C9" s="6" t="n">
        <v>18</v>
      </c>
      <c r="D9" s="6" t="n">
        <v>14</v>
      </c>
    </row>
    <row r="10" spans="1:4">
      <c r="A10" s="4" t="s">
        <v>1686</v>
      </c>
      <c r="B10" s="6" t="n">
        <v>4</v>
      </c>
      <c r="C10" s="6" t="n">
        <v>3</v>
      </c>
      <c r="D10" s="6" t="n">
        <v>3</v>
      </c>
    </row>
    <row r="11" spans="1:4">
      <c r="A11" s="4" t="s">
        <v>1687</v>
      </c>
      <c r="B11" s="6" t="n">
        <v>-61</v>
      </c>
      <c r="C11" s="6" t="n">
        <v>-70</v>
      </c>
      <c r="D11" s="6" t="n">
        <v>-122</v>
      </c>
    </row>
    <row r="12" spans="1:4">
      <c r="A12" s="3" t="s">
        <v>1688</v>
      </c>
    </row>
    <row r="13" spans="1:4">
      <c r="A13" s="4" t="s">
        <v>1689</v>
      </c>
      <c r="B13" s="6" t="n">
        <v>41</v>
      </c>
      <c r="C13" s="6" t="n">
        <v>49</v>
      </c>
      <c r="D13" s="6" t="n">
        <v>75</v>
      </c>
    </row>
    <row r="14" spans="1:4">
      <c r="A14" s="4" t="s">
        <v>1690</v>
      </c>
      <c r="B14" s="6" t="n">
        <v>64</v>
      </c>
      <c r="C14" s="6" t="n">
        <v>33</v>
      </c>
      <c r="D14" s="6" t="n">
        <v>22</v>
      </c>
    </row>
    <row r="15" spans="1:4">
      <c r="A15" s="4" t="s">
        <v>1691</v>
      </c>
      <c r="B15" s="5" t="n">
        <v>0</v>
      </c>
      <c r="C15" s="5" t="n">
        <v>4</v>
      </c>
      <c r="D15" s="5"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2</v>
      </c>
      <c r="C2" s="2" t="s">
        <v>63</v>
      </c>
      <c r="D2" s="2" t="s">
        <v>64</v>
      </c>
    </row>
    <row r="3" spans="1:4">
      <c r="A3" s="3" t="s">
        <v>1693</v>
      </c>
    </row>
    <row r="4" spans="1:4">
      <c r="A4" s="4" t="s">
        <v>1694</v>
      </c>
      <c r="B4" s="4" t="s">
        <v>570</v>
      </c>
    </row>
    <row r="5" spans="1:4">
      <c r="A5" s="4" t="s">
        <v>1695</v>
      </c>
      <c r="B5" s="4" t="s">
        <v>1318</v>
      </c>
    </row>
    <row r="6" spans="1:4">
      <c r="A6" s="4" t="s">
        <v>1696</v>
      </c>
      <c r="B6" s="4" t="s">
        <v>1318</v>
      </c>
    </row>
    <row r="7" spans="1:4">
      <c r="A7" s="4" t="s">
        <v>1697</v>
      </c>
      <c r="B7" s="5" t="n">
        <v>73</v>
      </c>
    </row>
    <row r="8" spans="1:4">
      <c r="A8" s="4" t="s">
        <v>1698</v>
      </c>
    </row>
    <row r="9" spans="1:4">
      <c r="A9" s="3" t="s">
        <v>1693</v>
      </c>
    </row>
    <row r="10" spans="1:4">
      <c r="A10" s="4" t="s">
        <v>1699</v>
      </c>
      <c r="B10" s="6" t="n">
        <v>315</v>
      </c>
      <c r="C10" s="5" t="n">
        <v>248</v>
      </c>
    </row>
    <row r="11" spans="1:4">
      <c r="A11" s="4" t="s">
        <v>1700</v>
      </c>
      <c r="B11" s="6" t="n">
        <v>29</v>
      </c>
      <c r="C11" s="6" t="n">
        <v>29</v>
      </c>
      <c r="D11" s="5" t="n">
        <v>1</v>
      </c>
    </row>
    <row r="12" spans="1:4">
      <c r="A12" s="4" t="s">
        <v>1701</v>
      </c>
    </row>
    <row r="13" spans="1:4">
      <c r="A13" s="3" t="s">
        <v>1693</v>
      </c>
    </row>
    <row r="14" spans="1:4">
      <c r="A14" s="4" t="s">
        <v>1702</v>
      </c>
      <c r="B14" s="5" t="n">
        <v>13</v>
      </c>
      <c r="C14" s="5" t="n">
        <v>5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4"/>
    <col customWidth="1" max="10" min="10" width="16"/>
    <col customWidth="1" max="11" min="11" width="15"/>
    <col customWidth="1" max="12" min="12" width="15"/>
  </cols>
  <sheetData>
    <row r="1" spans="1:12">
      <c r="A1" s="1" t="s">
        <v>1703</v>
      </c>
      <c r="B1" s="2" t="s">
        <v>611</v>
      </c>
      <c r="J1" s="2" t="s">
        <v>1</v>
      </c>
    </row>
    <row r="2" spans="1:12">
      <c r="B2" s="2" t="s">
        <v>2</v>
      </c>
      <c r="C2" s="2" t="s">
        <v>612</v>
      </c>
      <c r="D2" s="2" t="s">
        <v>4</v>
      </c>
      <c r="E2" s="2" t="s">
        <v>613</v>
      </c>
      <c r="F2" s="2" t="s">
        <v>63</v>
      </c>
      <c r="G2" s="2" t="s">
        <v>614</v>
      </c>
      <c r="H2" s="2" t="s">
        <v>615</v>
      </c>
      <c r="I2" s="2" t="s">
        <v>616</v>
      </c>
      <c r="J2" s="2" t="s">
        <v>2</v>
      </c>
      <c r="K2" s="2" t="s">
        <v>63</v>
      </c>
      <c r="L2" s="2" t="s">
        <v>64</v>
      </c>
    </row>
    <row r="3" spans="1:12">
      <c r="A3" s="3" t="s">
        <v>66</v>
      </c>
    </row>
    <row r="4" spans="1:12">
      <c r="A4" s="4" t="s">
        <v>1620</v>
      </c>
      <c r="B4" s="5" t="n">
        <v>1028000000</v>
      </c>
      <c r="C4" s="5" t="n">
        <v>1166000000</v>
      </c>
      <c r="D4" s="5" t="n">
        <v>1156000000</v>
      </c>
      <c r="E4" s="5" t="n">
        <v>1038000000</v>
      </c>
      <c r="F4" s="5" t="n">
        <v>1080000000</v>
      </c>
      <c r="G4" s="5" t="n">
        <v>1129000000</v>
      </c>
      <c r="H4" s="5" t="n">
        <v>1066000000</v>
      </c>
      <c r="I4" s="5" t="n">
        <v>903000000</v>
      </c>
      <c r="J4" s="5" t="n">
        <v>4388000000</v>
      </c>
      <c r="K4" s="5" t="n">
        <v>4178000000</v>
      </c>
      <c r="L4" s="5" t="n">
        <v>3347000000</v>
      </c>
    </row>
    <row r="5" spans="1:12">
      <c r="A5" s="4" t="s">
        <v>67</v>
      </c>
      <c r="B5" s="6" t="n">
        <v>-882000000</v>
      </c>
      <c r="C5" s="6" t="n">
        <v>-987000000</v>
      </c>
      <c r="D5" s="6" t="n">
        <v>-982000000</v>
      </c>
      <c r="E5" s="6" t="n">
        <v>-897000000</v>
      </c>
      <c r="F5" s="6" t="n">
        <v>-928000000</v>
      </c>
      <c r="G5" s="6" t="n">
        <v>-959000000</v>
      </c>
      <c r="H5" s="6" t="n">
        <v>-895000000</v>
      </c>
      <c r="I5" s="6" t="n">
        <v>-771000000</v>
      </c>
      <c r="J5" s="6" t="n">
        <v>-3748000000</v>
      </c>
      <c r="K5" s="6" t="n">
        <v>-3553000000</v>
      </c>
      <c r="L5" s="6" t="n">
        <v>-2850000000</v>
      </c>
    </row>
    <row r="6" spans="1:12">
      <c r="A6" s="4" t="s">
        <v>1649</v>
      </c>
      <c r="B6" s="6" t="n">
        <v>146000000</v>
      </c>
      <c r="C6" s="6" t="n">
        <v>179000000</v>
      </c>
      <c r="D6" s="6" t="n">
        <v>174000000</v>
      </c>
      <c r="E6" s="6" t="n">
        <v>141000000</v>
      </c>
      <c r="F6" s="6" t="n">
        <v>152000000</v>
      </c>
      <c r="G6" s="6" t="n">
        <v>170000000</v>
      </c>
      <c r="H6" s="6" t="n">
        <v>171000000</v>
      </c>
      <c r="I6" s="6" t="n">
        <v>132000000</v>
      </c>
      <c r="J6" s="6" t="n">
        <v>640000000</v>
      </c>
      <c r="K6" s="6" t="n">
        <v>625000000</v>
      </c>
      <c r="L6" s="6" t="n">
        <v>497000000</v>
      </c>
    </row>
    <row r="7" spans="1:12">
      <c r="A7" s="4" t="s">
        <v>69</v>
      </c>
      <c r="J7" s="6" t="n">
        <v>-256000000</v>
      </c>
      <c r="K7" s="6" t="n">
        <v>-313000000</v>
      </c>
      <c r="L7" s="6" t="n">
        <v>-266000000</v>
      </c>
    </row>
    <row r="8" spans="1:12">
      <c r="A8" s="4" t="s">
        <v>70</v>
      </c>
      <c r="B8" s="6" t="n">
        <v>-10000000</v>
      </c>
      <c r="C8" s="6" t="n">
        <v>-1000000</v>
      </c>
      <c r="D8" s="6" t="n">
        <v>-1000000</v>
      </c>
      <c r="F8" s="6" t="n">
        <v>0</v>
      </c>
      <c r="G8" s="6" t="n">
        <v>-3000000</v>
      </c>
      <c r="H8" s="6" t="n">
        <v>-1000000</v>
      </c>
      <c r="I8" s="6" t="n">
        <v>-2000000</v>
      </c>
      <c r="J8" s="6" t="n">
        <v>-8000000</v>
      </c>
      <c r="K8" s="6" t="n">
        <v>-6000000</v>
      </c>
      <c r="L8" s="6" t="n">
        <v>-6000000</v>
      </c>
    </row>
    <row r="9" spans="1:12">
      <c r="A9" s="4" t="s">
        <v>71</v>
      </c>
      <c r="J9" s="6" t="n">
        <v>-13000000</v>
      </c>
      <c r="K9" s="6" t="n">
        <v>-14000000</v>
      </c>
      <c r="L9" s="6" t="n">
        <v>-7000000</v>
      </c>
    </row>
    <row r="10" spans="1:12">
      <c r="A10" s="4" t="s">
        <v>72</v>
      </c>
      <c r="J10" s="6" t="n">
        <v>363000000</v>
      </c>
      <c r="K10" s="6" t="n">
        <v>292000000</v>
      </c>
      <c r="L10" s="6" t="n">
        <v>218000000</v>
      </c>
    </row>
    <row r="11" spans="1:12">
      <c r="A11" s="4" t="s">
        <v>73</v>
      </c>
      <c r="J11" s="6" t="n">
        <v>40000000</v>
      </c>
      <c r="K11" s="6" t="n">
        <v>26000000</v>
      </c>
      <c r="L11" s="6" t="n">
        <v>-9000000</v>
      </c>
    </row>
    <row r="12" spans="1:12">
      <c r="A12" s="4" t="s">
        <v>74</v>
      </c>
      <c r="J12" s="6" t="n">
        <v>0</v>
      </c>
      <c r="K12" s="6" t="n">
        <v>0</v>
      </c>
      <c r="L12" s="6" t="n">
        <v>243000000</v>
      </c>
    </row>
    <row r="13" spans="1:12">
      <c r="A13" s="4" t="s">
        <v>75</v>
      </c>
      <c r="J13" s="6" t="n">
        <v>31000000</v>
      </c>
      <c r="K13" s="6" t="n">
        <v>27000000</v>
      </c>
      <c r="L13" s="6" t="n">
        <v>48000000</v>
      </c>
    </row>
    <row r="14" spans="1:12">
      <c r="A14" s="4" t="s">
        <v>1704</v>
      </c>
      <c r="J14" s="6" t="n">
        <v>-57000000</v>
      </c>
      <c r="K14" s="6" t="n">
        <v>-67000000</v>
      </c>
      <c r="L14" s="6" t="n">
        <v>-119000000</v>
      </c>
    </row>
    <row r="15" spans="1:12">
      <c r="A15" s="4" t="s">
        <v>77</v>
      </c>
      <c r="J15" s="6" t="n">
        <v>377000000</v>
      </c>
      <c r="K15" s="6" t="n">
        <v>278000000</v>
      </c>
      <c r="L15" s="6" t="n">
        <v>381000000</v>
      </c>
    </row>
    <row r="16" spans="1:12">
      <c r="A16" s="4" t="s">
        <v>78</v>
      </c>
      <c r="B16" s="6" t="n">
        <v>-13000000</v>
      </c>
      <c r="C16" s="6" t="n">
        <v>-21000000</v>
      </c>
      <c r="D16" s="6" t="n">
        <v>-27000000</v>
      </c>
      <c r="E16" s="6" t="n">
        <v>-21000000</v>
      </c>
      <c r="F16" s="6" t="n">
        <v>-18000000</v>
      </c>
      <c r="G16" s="6" t="n">
        <v>-26000000</v>
      </c>
      <c r="H16" s="6" t="n">
        <v>-22000000</v>
      </c>
      <c r="I16" s="6" t="n">
        <v>-83000000</v>
      </c>
      <c r="J16" s="6" t="n">
        <v>-82000000</v>
      </c>
      <c r="K16" s="6" t="n">
        <v>-149000000</v>
      </c>
      <c r="L16" s="6" t="n">
        <v>-52000000</v>
      </c>
    </row>
    <row r="17" spans="1:12">
      <c r="A17" s="4" t="s">
        <v>1705</v>
      </c>
      <c r="J17" s="6" t="n">
        <v>0</v>
      </c>
      <c r="K17" s="6" t="n">
        <v>0</v>
      </c>
      <c r="L17" s="6" t="n">
        <v>0</v>
      </c>
    </row>
    <row r="18" spans="1:12">
      <c r="A18" s="4" t="s">
        <v>79</v>
      </c>
      <c r="J18" s="6" t="n">
        <v>295000000</v>
      </c>
      <c r="K18" s="6" t="n">
        <v>129000000</v>
      </c>
      <c r="L18" s="6" t="n">
        <v>329000000</v>
      </c>
    </row>
    <row r="19" spans="1:12">
      <c r="A19" s="4" t="s">
        <v>80</v>
      </c>
      <c r="J19" s="6" t="n">
        <v>1000000</v>
      </c>
      <c r="K19" s="6" t="n">
        <v>-3000000</v>
      </c>
      <c r="L19" s="6" t="n">
        <v>-1000000</v>
      </c>
    </row>
    <row r="20" spans="1:12">
      <c r="A20" s="4" t="s">
        <v>81</v>
      </c>
      <c r="B20" s="6" t="n">
        <v>41000000</v>
      </c>
      <c r="C20" s="6" t="n">
        <v>89000000</v>
      </c>
      <c r="D20" s="6" t="n">
        <v>74000000</v>
      </c>
      <c r="E20" s="6" t="n">
        <v>92000000</v>
      </c>
      <c r="F20" s="6" t="n">
        <v>33000000</v>
      </c>
      <c r="G20" s="6" t="n">
        <v>67000000</v>
      </c>
      <c r="H20" s="6" t="n">
        <v>60000000</v>
      </c>
      <c r="I20" s="6" t="n">
        <v>-34000000</v>
      </c>
      <c r="J20" s="6" t="n">
        <v>296000000</v>
      </c>
      <c r="K20" s="6" t="n">
        <v>126000000</v>
      </c>
      <c r="L20" s="6" t="n">
        <v>328000000</v>
      </c>
    </row>
    <row r="21" spans="1:12">
      <c r="A21" s="4" t="s">
        <v>82</v>
      </c>
      <c r="J21" s="6" t="n">
        <v>-5000000</v>
      </c>
      <c r="K21" s="6" t="n">
        <v>-9000000</v>
      </c>
      <c r="L21" s="6" t="n">
        <v>-4000000</v>
      </c>
    </row>
    <row r="22" spans="1:12">
      <c r="A22" s="4" t="s">
        <v>86</v>
      </c>
      <c r="B22" s="5" t="n">
        <v>43000000</v>
      </c>
      <c r="C22" s="5" t="n">
        <v>86000000</v>
      </c>
      <c r="D22" s="5" t="n">
        <v>72000000</v>
      </c>
      <c r="E22" s="5" t="n">
        <v>90000000</v>
      </c>
      <c r="F22" s="5" t="n">
        <v>32000000</v>
      </c>
      <c r="G22" s="5" t="n">
        <v>64000000</v>
      </c>
      <c r="H22" s="5" t="n">
        <v>57000000</v>
      </c>
      <c r="I22" s="5" t="n">
        <v>-36000000</v>
      </c>
      <c r="J22" s="6" t="n">
        <v>291000000</v>
      </c>
      <c r="K22" s="6" t="n">
        <v>117000000</v>
      </c>
      <c r="L22" s="6" t="n">
        <v>324000000</v>
      </c>
    </row>
    <row r="23" spans="1:12">
      <c r="A23" s="4" t="s">
        <v>1698</v>
      </c>
    </row>
    <row r="24" spans="1:12">
      <c r="A24" s="3" t="s">
        <v>66</v>
      </c>
    </row>
    <row r="25" spans="1:12">
      <c r="A25" s="4" t="s">
        <v>1620</v>
      </c>
      <c r="J25" s="6" t="n">
        <v>0</v>
      </c>
      <c r="K25" s="6" t="n">
        <v>0</v>
      </c>
      <c r="L25" s="6" t="n">
        <v>0</v>
      </c>
    </row>
    <row r="26" spans="1:12">
      <c r="A26" s="4" t="s">
        <v>1706</v>
      </c>
    </row>
    <row r="27" spans="1:12">
      <c r="A27" s="3" t="s">
        <v>66</v>
      </c>
    </row>
    <row r="28" spans="1:12">
      <c r="A28" s="4" t="s">
        <v>1620</v>
      </c>
      <c r="J28" s="6" t="n">
        <v>2621000000</v>
      </c>
      <c r="K28" s="6" t="n">
        <v>2290000000</v>
      </c>
      <c r="L28" s="6" t="n">
        <v>1762000000</v>
      </c>
    </row>
    <row r="29" spans="1:12">
      <c r="A29" s="4" t="s">
        <v>1707</v>
      </c>
    </row>
    <row r="30" spans="1:12">
      <c r="A30" s="3" t="s">
        <v>66</v>
      </c>
    </row>
    <row r="31" spans="1:12">
      <c r="A31" s="4" t="s">
        <v>1620</v>
      </c>
      <c r="J31" s="6" t="n">
        <v>1767000000</v>
      </c>
      <c r="K31" s="6" t="n">
        <v>1888000000</v>
      </c>
      <c r="L31" s="6" t="n">
        <v>1585000000</v>
      </c>
    </row>
    <row r="32" spans="1:12">
      <c r="A32" s="4" t="s">
        <v>1708</v>
      </c>
    </row>
    <row r="33" spans="1:12">
      <c r="A33" s="3" t="s">
        <v>66</v>
      </c>
    </row>
    <row r="34" spans="1:12">
      <c r="A34" s="4" t="s">
        <v>1620</v>
      </c>
      <c r="J34" s="6" t="n">
        <v>0</v>
      </c>
      <c r="K34" s="6" t="n">
        <v>0</v>
      </c>
      <c r="L34" s="6" t="n">
        <v>0</v>
      </c>
    </row>
    <row r="35" spans="1:12">
      <c r="A35" s="4" t="s">
        <v>67</v>
      </c>
      <c r="J35" s="6" t="n">
        <v>-65000000</v>
      </c>
      <c r="K35" s="6" t="n">
        <v>-74000000</v>
      </c>
      <c r="L35" s="6" t="n">
        <v>-37000000</v>
      </c>
    </row>
    <row r="36" spans="1:12">
      <c r="A36" s="4" t="s">
        <v>1649</v>
      </c>
      <c r="J36" s="6" t="n">
        <v>-65000000</v>
      </c>
      <c r="K36" s="6" t="n">
        <v>-74000000</v>
      </c>
      <c r="L36" s="6" t="n">
        <v>-37000000</v>
      </c>
    </row>
    <row r="37" spans="1:12">
      <c r="A37" s="4" t="s">
        <v>69</v>
      </c>
      <c r="J37" s="6" t="n">
        <v>-92000000</v>
      </c>
      <c r="K37" s="6" t="n">
        <v>-91000000</v>
      </c>
      <c r="L37" s="6" t="n">
        <v>-82000000</v>
      </c>
    </row>
    <row r="38" spans="1:12">
      <c r="A38" s="4" t="s">
        <v>70</v>
      </c>
      <c r="J38" s="6" t="n">
        <v>0</v>
      </c>
      <c r="K38" s="6" t="n">
        <v>-1000000</v>
      </c>
      <c r="L38" s="6" t="n">
        <v>2000000</v>
      </c>
    </row>
    <row r="39" spans="1:12">
      <c r="A39" s="4" t="s">
        <v>71</v>
      </c>
      <c r="J39" s="6" t="n">
        <v>-3000000</v>
      </c>
      <c r="K39" s="6" t="n">
        <v>-14000000</v>
      </c>
      <c r="L39" s="6" t="n">
        <v>-3000000</v>
      </c>
    </row>
    <row r="40" spans="1:12">
      <c r="A40" s="4" t="s">
        <v>72</v>
      </c>
      <c r="J40" s="6" t="n">
        <v>-160000000</v>
      </c>
      <c r="K40" s="6" t="n">
        <v>-180000000</v>
      </c>
      <c r="L40" s="6" t="n">
        <v>-120000000</v>
      </c>
    </row>
    <row r="41" spans="1:12">
      <c r="A41" s="4" t="s">
        <v>73</v>
      </c>
      <c r="J41" s="6" t="n">
        <v>50000000</v>
      </c>
      <c r="K41" s="6" t="n">
        <v>77000000</v>
      </c>
      <c r="L41" s="6" t="n">
        <v>14000000</v>
      </c>
    </row>
    <row r="42" spans="1:12">
      <c r="A42" s="4" t="s">
        <v>74</v>
      </c>
      <c r="L42" s="6" t="n">
        <v>0</v>
      </c>
    </row>
    <row r="43" spans="1:12">
      <c r="A43" s="4" t="s">
        <v>75</v>
      </c>
      <c r="J43" s="6" t="n">
        <v>0</v>
      </c>
      <c r="K43" s="6" t="n">
        <v>0</v>
      </c>
      <c r="L43" s="6" t="n">
        <v>0</v>
      </c>
    </row>
    <row r="44" spans="1:12">
      <c r="A44" s="4" t="s">
        <v>1704</v>
      </c>
      <c r="J44" s="6" t="n">
        <v>-130000000</v>
      </c>
      <c r="K44" s="6" t="n">
        <v>-118000000</v>
      </c>
      <c r="L44" s="6" t="n">
        <v>-168000000</v>
      </c>
    </row>
    <row r="45" spans="1:12">
      <c r="A45" s="4" t="s">
        <v>77</v>
      </c>
      <c r="J45" s="6" t="n">
        <v>-240000000</v>
      </c>
      <c r="K45" s="6" t="n">
        <v>-221000000</v>
      </c>
      <c r="L45" s="6" t="n">
        <v>-274000000</v>
      </c>
    </row>
    <row r="46" spans="1:12">
      <c r="A46" s="4" t="s">
        <v>78</v>
      </c>
      <c r="J46" s="6" t="n">
        <v>53000000</v>
      </c>
      <c r="K46" s="6" t="n">
        <v>-2000000</v>
      </c>
      <c r="L46" s="6" t="n">
        <v>96000000</v>
      </c>
    </row>
    <row r="47" spans="1:12">
      <c r="A47" s="4" t="s">
        <v>1705</v>
      </c>
      <c r="J47" s="6" t="n">
        <v>477000000</v>
      </c>
      <c r="K47" s="6" t="n">
        <v>343000000</v>
      </c>
      <c r="L47" s="6" t="n">
        <v>503000000</v>
      </c>
    </row>
    <row r="48" spans="1:12">
      <c r="A48" s="4" t="s">
        <v>79</v>
      </c>
      <c r="J48" s="6" t="n">
        <v>290000000</v>
      </c>
      <c r="K48" s="6" t="n">
        <v>120000000</v>
      </c>
      <c r="L48" s="6" t="n">
        <v>325000000</v>
      </c>
    </row>
    <row r="49" spans="1:12">
      <c r="A49" s="4" t="s">
        <v>80</v>
      </c>
      <c r="J49" s="6" t="n">
        <v>1000000</v>
      </c>
      <c r="K49" s="6" t="n">
        <v>-3000000</v>
      </c>
      <c r="L49" s="6" t="n">
        <v>-1000000</v>
      </c>
    </row>
    <row r="50" spans="1:12">
      <c r="A50" s="4" t="s">
        <v>81</v>
      </c>
      <c r="J50" s="6" t="n">
        <v>291000000</v>
      </c>
      <c r="K50" s="6" t="n">
        <v>117000000</v>
      </c>
      <c r="L50" s="6" t="n">
        <v>324000000</v>
      </c>
    </row>
    <row r="51" spans="1:12">
      <c r="A51" s="4" t="s">
        <v>82</v>
      </c>
      <c r="J51" s="6" t="n">
        <v>0</v>
      </c>
      <c r="K51" s="6" t="n">
        <v>0</v>
      </c>
      <c r="L51" s="6" t="n">
        <v>0</v>
      </c>
    </row>
    <row r="52" spans="1:12">
      <c r="A52" s="4" t="s">
        <v>86</v>
      </c>
      <c r="J52" s="6" t="n">
        <v>291000000</v>
      </c>
      <c r="K52" s="6" t="n">
        <v>117000000</v>
      </c>
      <c r="L52" s="6" t="n">
        <v>324000000</v>
      </c>
    </row>
    <row r="53" spans="1:12">
      <c r="A53" s="4" t="s">
        <v>1709</v>
      </c>
    </row>
    <row r="54" spans="1:12">
      <c r="A54" s="3" t="s">
        <v>66</v>
      </c>
    </row>
    <row r="55" spans="1:12">
      <c r="A55" s="4" t="s">
        <v>1620</v>
      </c>
      <c r="J55" s="6" t="n">
        <v>2731000000</v>
      </c>
      <c r="K55" s="6" t="n">
        <v>2433000000</v>
      </c>
      <c r="L55" s="6" t="n">
        <v>1885000000</v>
      </c>
    </row>
    <row r="56" spans="1:12">
      <c r="A56" s="4" t="s">
        <v>67</v>
      </c>
      <c r="J56" s="6" t="n">
        <v>-2298000000</v>
      </c>
      <c r="K56" s="6" t="n">
        <v>-2037000000</v>
      </c>
      <c r="L56" s="6" t="n">
        <v>-1583000000</v>
      </c>
    </row>
    <row r="57" spans="1:12">
      <c r="A57" s="4" t="s">
        <v>1649</v>
      </c>
      <c r="J57" s="6" t="n">
        <v>433000000</v>
      </c>
      <c r="K57" s="6" t="n">
        <v>396000000</v>
      </c>
      <c r="L57" s="6" t="n">
        <v>302000000</v>
      </c>
    </row>
    <row r="58" spans="1:12">
      <c r="A58" s="4" t="s">
        <v>69</v>
      </c>
      <c r="J58" s="6" t="n">
        <v>-127000000</v>
      </c>
      <c r="K58" s="6" t="n">
        <v>-104000000</v>
      </c>
      <c r="L58" s="6" t="n">
        <v>-100000000</v>
      </c>
    </row>
    <row r="59" spans="1:12">
      <c r="A59" s="4" t="s">
        <v>70</v>
      </c>
      <c r="J59" s="6" t="n">
        <v>-6000000</v>
      </c>
      <c r="K59" s="6" t="n">
        <v>-3000000</v>
      </c>
      <c r="L59" s="6" t="n">
        <v>-2000000</v>
      </c>
    </row>
    <row r="60" spans="1:12">
      <c r="A60" s="4" t="s">
        <v>71</v>
      </c>
      <c r="J60" s="6" t="n">
        <v>-10000000</v>
      </c>
      <c r="K60" s="6" t="n">
        <v>-1000000</v>
      </c>
      <c r="L60" s="6" t="n">
        <v>-1000000</v>
      </c>
    </row>
    <row r="61" spans="1:12">
      <c r="A61" s="4" t="s">
        <v>72</v>
      </c>
      <c r="J61" s="6" t="n">
        <v>290000000</v>
      </c>
      <c r="K61" s="6" t="n">
        <v>288000000</v>
      </c>
      <c r="L61" s="6" t="n">
        <v>199000000</v>
      </c>
    </row>
    <row r="62" spans="1:12">
      <c r="A62" s="4" t="s">
        <v>73</v>
      </c>
      <c r="J62" s="6" t="n">
        <v>36000000</v>
      </c>
      <c r="K62" s="6" t="n">
        <v>17000000</v>
      </c>
      <c r="L62" s="6" t="n">
        <v>-11000000</v>
      </c>
    </row>
    <row r="63" spans="1:12">
      <c r="A63" s="4" t="s">
        <v>74</v>
      </c>
      <c r="L63" s="6" t="n">
        <v>243000000</v>
      </c>
    </row>
    <row r="64" spans="1:12">
      <c r="A64" s="4" t="s">
        <v>75</v>
      </c>
      <c r="J64" s="6" t="n">
        <v>21000000</v>
      </c>
      <c r="K64" s="6" t="n">
        <v>19000000</v>
      </c>
      <c r="L64" s="6" t="n">
        <v>42000000</v>
      </c>
    </row>
    <row r="65" spans="1:12">
      <c r="A65" s="4" t="s">
        <v>1704</v>
      </c>
      <c r="J65" s="6" t="n">
        <v>47000000</v>
      </c>
      <c r="K65" s="6" t="n">
        <v>29000000</v>
      </c>
      <c r="L65" s="6" t="n">
        <v>35000000</v>
      </c>
    </row>
    <row r="66" spans="1:12">
      <c r="A66" s="4" t="s">
        <v>77</v>
      </c>
      <c r="J66" s="6" t="n">
        <v>394000000</v>
      </c>
      <c r="K66" s="6" t="n">
        <v>353000000</v>
      </c>
      <c r="L66" s="6" t="n">
        <v>508000000</v>
      </c>
    </row>
    <row r="67" spans="1:12">
      <c r="A67" s="4" t="s">
        <v>78</v>
      </c>
      <c r="J67" s="6" t="n">
        <v>-84000000</v>
      </c>
      <c r="K67" s="6" t="n">
        <v>-81000000</v>
      </c>
      <c r="L67" s="6" t="n">
        <v>-126000000</v>
      </c>
    </row>
    <row r="68" spans="1:12">
      <c r="A68" s="4" t="s">
        <v>1705</v>
      </c>
      <c r="J68" s="6" t="n">
        <v>108000000</v>
      </c>
      <c r="K68" s="6" t="n">
        <v>88000000</v>
      </c>
      <c r="L68" s="6" t="n">
        <v>114000000</v>
      </c>
    </row>
    <row r="69" spans="1:12">
      <c r="A69" s="4" t="s">
        <v>79</v>
      </c>
      <c r="J69" s="6" t="n">
        <v>418000000</v>
      </c>
      <c r="K69" s="6" t="n">
        <v>360000000</v>
      </c>
      <c r="L69" s="6" t="n">
        <v>496000000</v>
      </c>
    </row>
    <row r="70" spans="1:12">
      <c r="A70" s="4" t="s">
        <v>80</v>
      </c>
      <c r="J70" s="6" t="n">
        <v>0</v>
      </c>
      <c r="K70" s="6" t="n">
        <v>-1000000</v>
      </c>
      <c r="L70" s="6" t="n">
        <v>-1000000</v>
      </c>
    </row>
    <row r="71" spans="1:12">
      <c r="A71" s="4" t="s">
        <v>81</v>
      </c>
      <c r="J71" s="6" t="n">
        <v>418000000</v>
      </c>
      <c r="K71" s="6" t="n">
        <v>359000000</v>
      </c>
      <c r="L71" s="6" t="n">
        <v>495000000</v>
      </c>
    </row>
    <row r="72" spans="1:12">
      <c r="A72" s="4" t="s">
        <v>82</v>
      </c>
      <c r="J72" s="6" t="n">
        <v>0</v>
      </c>
      <c r="K72" s="6" t="n">
        <v>0</v>
      </c>
      <c r="L72" s="6" t="n">
        <v>0</v>
      </c>
    </row>
    <row r="73" spans="1:12">
      <c r="A73" s="4" t="s">
        <v>86</v>
      </c>
      <c r="J73" s="6" t="n">
        <v>418000000</v>
      </c>
      <c r="K73" s="6" t="n">
        <v>359000000</v>
      </c>
      <c r="L73" s="6" t="n">
        <v>495000000</v>
      </c>
    </row>
    <row r="74" spans="1:12">
      <c r="A74" s="4" t="s">
        <v>1710</v>
      </c>
    </row>
    <row r="75" spans="1:12">
      <c r="A75" s="3" t="s">
        <v>66</v>
      </c>
    </row>
    <row r="76" spans="1:12">
      <c r="A76" s="4" t="s">
        <v>1620</v>
      </c>
      <c r="J76" s="6" t="n">
        <v>1968000000</v>
      </c>
      <c r="K76" s="6" t="n">
        <v>2107000000</v>
      </c>
      <c r="L76" s="6" t="n">
        <v>1734000000</v>
      </c>
    </row>
    <row r="77" spans="1:12">
      <c r="A77" s="4" t="s">
        <v>67</v>
      </c>
      <c r="J77" s="6" t="n">
        <v>-1696000000</v>
      </c>
      <c r="K77" s="6" t="n">
        <v>-1804000000</v>
      </c>
      <c r="L77" s="6" t="n">
        <v>-1502000000</v>
      </c>
    </row>
    <row r="78" spans="1:12">
      <c r="A78" s="4" t="s">
        <v>1649</v>
      </c>
      <c r="J78" s="6" t="n">
        <v>272000000</v>
      </c>
      <c r="K78" s="6" t="n">
        <v>303000000</v>
      </c>
      <c r="L78" s="6" t="n">
        <v>232000000</v>
      </c>
    </row>
    <row r="79" spans="1:12">
      <c r="A79" s="4" t="s">
        <v>69</v>
      </c>
      <c r="J79" s="6" t="n">
        <v>-37000000</v>
      </c>
      <c r="K79" s="6" t="n">
        <v>-118000000</v>
      </c>
      <c r="L79" s="6" t="n">
        <v>-84000000</v>
      </c>
    </row>
    <row r="80" spans="1:12">
      <c r="A80" s="4" t="s">
        <v>70</v>
      </c>
      <c r="J80" s="6" t="n">
        <v>-2000000</v>
      </c>
      <c r="K80" s="6" t="n">
        <v>-2000000</v>
      </c>
      <c r="L80" s="6" t="n">
        <v>-6000000</v>
      </c>
    </row>
    <row r="81" spans="1:12">
      <c r="A81" s="4" t="s">
        <v>71</v>
      </c>
      <c r="J81" s="6" t="n">
        <v>0</v>
      </c>
      <c r="K81" s="6" t="n">
        <v>1000000</v>
      </c>
      <c r="L81" s="6" t="n">
        <v>-3000000</v>
      </c>
    </row>
    <row r="82" spans="1:12">
      <c r="A82" s="4" t="s">
        <v>72</v>
      </c>
      <c r="J82" s="6" t="n">
        <v>233000000</v>
      </c>
      <c r="K82" s="6" t="n">
        <v>184000000</v>
      </c>
      <c r="L82" s="6" t="n">
        <v>139000000</v>
      </c>
    </row>
    <row r="83" spans="1:12">
      <c r="A83" s="4" t="s">
        <v>73</v>
      </c>
      <c r="J83" s="6" t="n">
        <v>-46000000</v>
      </c>
      <c r="K83" s="6" t="n">
        <v>-68000000</v>
      </c>
      <c r="L83" s="6" t="n">
        <v>-12000000</v>
      </c>
    </row>
    <row r="84" spans="1:12">
      <c r="A84" s="4" t="s">
        <v>74</v>
      </c>
      <c r="L84" s="6" t="n">
        <v>0</v>
      </c>
    </row>
    <row r="85" spans="1:12">
      <c r="A85" s="4" t="s">
        <v>75</v>
      </c>
      <c r="J85" s="6" t="n">
        <v>10000000</v>
      </c>
      <c r="K85" s="6" t="n">
        <v>8000000</v>
      </c>
      <c r="L85" s="6" t="n">
        <v>6000000</v>
      </c>
    </row>
    <row r="86" spans="1:12">
      <c r="A86" s="4" t="s">
        <v>1704</v>
      </c>
      <c r="J86" s="6" t="n">
        <v>26000000</v>
      </c>
      <c r="K86" s="6" t="n">
        <v>22000000</v>
      </c>
      <c r="L86" s="6" t="n">
        <v>14000000</v>
      </c>
    </row>
    <row r="87" spans="1:12">
      <c r="A87" s="4" t="s">
        <v>77</v>
      </c>
      <c r="J87" s="6" t="n">
        <v>223000000</v>
      </c>
      <c r="K87" s="6" t="n">
        <v>146000000</v>
      </c>
      <c r="L87" s="6" t="n">
        <v>147000000</v>
      </c>
    </row>
    <row r="88" spans="1:12">
      <c r="A88" s="4" t="s">
        <v>78</v>
      </c>
      <c r="J88" s="6" t="n">
        <v>-51000000</v>
      </c>
      <c r="K88" s="6" t="n">
        <v>-66000000</v>
      </c>
      <c r="L88" s="6" t="n">
        <v>-22000000</v>
      </c>
    </row>
    <row r="89" spans="1:12">
      <c r="A89" s="4" t="s">
        <v>1705</v>
      </c>
      <c r="J89" s="6" t="n">
        <v>0</v>
      </c>
      <c r="K89" s="6" t="n">
        <v>0</v>
      </c>
      <c r="L89" s="6" t="n">
        <v>0</v>
      </c>
    </row>
    <row r="90" spans="1:12">
      <c r="A90" s="4" t="s">
        <v>79</v>
      </c>
      <c r="J90" s="6" t="n">
        <v>172000000</v>
      </c>
      <c r="K90" s="6" t="n">
        <v>80000000</v>
      </c>
      <c r="L90" s="6" t="n">
        <v>125000000</v>
      </c>
    </row>
    <row r="91" spans="1:12">
      <c r="A91" s="4" t="s">
        <v>80</v>
      </c>
      <c r="J91" s="6" t="n">
        <v>0</v>
      </c>
      <c r="K91" s="6" t="n">
        <v>-1000000</v>
      </c>
      <c r="L91" s="6" t="n">
        <v>-1000000</v>
      </c>
    </row>
    <row r="92" spans="1:12">
      <c r="A92" s="4" t="s">
        <v>81</v>
      </c>
      <c r="J92" s="6" t="n">
        <v>172000000</v>
      </c>
      <c r="K92" s="6" t="n">
        <v>79000000</v>
      </c>
      <c r="L92" s="6" t="n">
        <v>124000000</v>
      </c>
    </row>
    <row r="93" spans="1:12">
      <c r="A93" s="4" t="s">
        <v>82</v>
      </c>
      <c r="J93" s="6" t="n">
        <v>-5000000</v>
      </c>
      <c r="K93" s="6" t="n">
        <v>-9000000</v>
      </c>
      <c r="L93" s="6" t="n">
        <v>-4000000</v>
      </c>
    </row>
    <row r="94" spans="1:12">
      <c r="A94" s="4" t="s">
        <v>86</v>
      </c>
      <c r="J94" s="6" t="n">
        <v>167000000</v>
      </c>
      <c r="K94" s="6" t="n">
        <v>70000000</v>
      </c>
      <c r="L94" s="6" t="n">
        <v>120000000</v>
      </c>
    </row>
    <row r="95" spans="1:12">
      <c r="A95" s="4" t="s">
        <v>1624</v>
      </c>
    </row>
    <row r="96" spans="1:12">
      <c r="A96" s="3" t="s">
        <v>66</v>
      </c>
    </row>
    <row r="97" spans="1:12">
      <c r="A97" s="4" t="s">
        <v>1620</v>
      </c>
      <c r="J97" s="6" t="n">
        <v>-311000000</v>
      </c>
      <c r="K97" s="6" t="n">
        <v>-362000000</v>
      </c>
      <c r="L97" s="6" t="n">
        <v>-272000000</v>
      </c>
    </row>
    <row r="98" spans="1:12">
      <c r="A98" s="4" t="s">
        <v>67</v>
      </c>
      <c r="J98" s="6" t="n">
        <v>311000000</v>
      </c>
      <c r="K98" s="6" t="n">
        <v>362000000</v>
      </c>
      <c r="L98" s="6" t="n">
        <v>272000000</v>
      </c>
    </row>
    <row r="99" spans="1:12">
      <c r="A99" s="4" t="s">
        <v>1649</v>
      </c>
      <c r="J99" s="6" t="n">
        <v>0</v>
      </c>
      <c r="K99" s="6" t="n">
        <v>0</v>
      </c>
      <c r="L99" s="6" t="n">
        <v>0</v>
      </c>
    </row>
    <row r="100" spans="1:12">
      <c r="A100" s="4" t="s">
        <v>69</v>
      </c>
      <c r="J100" s="6" t="n">
        <v>0</v>
      </c>
      <c r="K100" s="6" t="n">
        <v>0</v>
      </c>
      <c r="L100" s="6" t="n">
        <v>0</v>
      </c>
    </row>
    <row r="101" spans="1:12">
      <c r="A101" s="4" t="s">
        <v>70</v>
      </c>
      <c r="J101" s="6" t="n">
        <v>0</v>
      </c>
      <c r="K101" s="6" t="n">
        <v>0</v>
      </c>
      <c r="L101" s="6" t="n">
        <v>0</v>
      </c>
    </row>
    <row r="102" spans="1:12">
      <c r="A102" s="4" t="s">
        <v>71</v>
      </c>
      <c r="J102" s="6" t="n">
        <v>0</v>
      </c>
      <c r="K102" s="6" t="n">
        <v>0</v>
      </c>
      <c r="L102" s="6" t="n">
        <v>0</v>
      </c>
    </row>
    <row r="103" spans="1:12">
      <c r="A103" s="4" t="s">
        <v>72</v>
      </c>
      <c r="J103" s="6" t="n">
        <v>0</v>
      </c>
      <c r="K103" s="6" t="n">
        <v>0</v>
      </c>
      <c r="L103" s="6" t="n">
        <v>0</v>
      </c>
    </row>
    <row r="104" spans="1:12">
      <c r="A104" s="4" t="s">
        <v>73</v>
      </c>
      <c r="J104" s="6" t="n">
        <v>0</v>
      </c>
      <c r="K104" s="6" t="n">
        <v>0</v>
      </c>
      <c r="L104" s="6" t="n">
        <v>0</v>
      </c>
    </row>
    <row r="105" spans="1:12">
      <c r="A105" s="4" t="s">
        <v>74</v>
      </c>
      <c r="L105" s="6" t="n">
        <v>0</v>
      </c>
    </row>
    <row r="106" spans="1:12">
      <c r="A106" s="4" t="s">
        <v>75</v>
      </c>
      <c r="J106" s="6" t="n">
        <v>0</v>
      </c>
      <c r="K106" s="6" t="n">
        <v>0</v>
      </c>
      <c r="L106" s="6" t="n">
        <v>0</v>
      </c>
    </row>
    <row r="107" spans="1:12">
      <c r="A107" s="4" t="s">
        <v>1704</v>
      </c>
      <c r="J107" s="6" t="n">
        <v>0</v>
      </c>
      <c r="K107" s="6" t="n">
        <v>0</v>
      </c>
      <c r="L107" s="6" t="n">
        <v>0</v>
      </c>
    </row>
    <row r="108" spans="1:12">
      <c r="A108" s="4" t="s">
        <v>77</v>
      </c>
      <c r="J108" s="6" t="n">
        <v>0</v>
      </c>
      <c r="K108" s="6" t="n">
        <v>0</v>
      </c>
      <c r="L108" s="6" t="n">
        <v>0</v>
      </c>
    </row>
    <row r="109" spans="1:12">
      <c r="A109" s="4" t="s">
        <v>78</v>
      </c>
      <c r="J109" s="6" t="n">
        <v>0</v>
      </c>
      <c r="K109" s="6" t="n">
        <v>0</v>
      </c>
      <c r="L109" s="6" t="n">
        <v>0</v>
      </c>
    </row>
    <row r="110" spans="1:12">
      <c r="A110" s="4" t="s">
        <v>1705</v>
      </c>
      <c r="J110" s="6" t="n">
        <v>-585000000</v>
      </c>
      <c r="K110" s="6" t="n">
        <v>-431000000</v>
      </c>
      <c r="L110" s="6" t="n">
        <v>-617000000</v>
      </c>
    </row>
    <row r="111" spans="1:12">
      <c r="A111" s="4" t="s">
        <v>79</v>
      </c>
      <c r="J111" s="6" t="n">
        <v>-585000000</v>
      </c>
      <c r="K111" s="6" t="n">
        <v>-431000000</v>
      </c>
      <c r="L111" s="6" t="n">
        <v>-617000000</v>
      </c>
    </row>
    <row r="112" spans="1:12">
      <c r="A112" s="4" t="s">
        <v>80</v>
      </c>
      <c r="J112" s="6" t="n">
        <v>0</v>
      </c>
      <c r="K112" s="6" t="n">
        <v>2000000</v>
      </c>
      <c r="L112" s="6" t="n">
        <v>2000000</v>
      </c>
    </row>
    <row r="113" spans="1:12">
      <c r="A113" s="4" t="s">
        <v>81</v>
      </c>
      <c r="J113" s="6" t="n">
        <v>-585000000</v>
      </c>
      <c r="K113" s="6" t="n">
        <v>-429000000</v>
      </c>
      <c r="L113" s="6" t="n">
        <v>-615000000</v>
      </c>
    </row>
    <row r="114" spans="1:12">
      <c r="A114" s="4" t="s">
        <v>82</v>
      </c>
      <c r="J114" s="6" t="n">
        <v>0</v>
      </c>
      <c r="K114" s="6" t="n">
        <v>0</v>
      </c>
      <c r="L114" s="6" t="n">
        <v>0</v>
      </c>
    </row>
    <row r="115" spans="1:12">
      <c r="A115" s="4" t="s">
        <v>86</v>
      </c>
      <c r="J115" s="6" t="n">
        <v>-585000000</v>
      </c>
      <c r="K115" s="6" t="n">
        <v>-429000000</v>
      </c>
      <c r="L115" s="6" t="n">
        <v>-615000000</v>
      </c>
    </row>
    <row r="116" spans="1:12">
      <c r="A116" s="4" t="s">
        <v>1711</v>
      </c>
    </row>
    <row r="117" spans="1:12">
      <c r="A117" s="3" t="s">
        <v>66</v>
      </c>
    </row>
    <row r="118" spans="1:12">
      <c r="A118" s="4" t="s">
        <v>1620</v>
      </c>
      <c r="J118" s="6" t="n">
        <v>0</v>
      </c>
      <c r="K118" s="6" t="n">
        <v>0</v>
      </c>
      <c r="L118" s="6" t="n">
        <v>0</v>
      </c>
    </row>
    <row r="119" spans="1:12">
      <c r="A119" s="4" t="s">
        <v>1712</v>
      </c>
    </row>
    <row r="120" spans="1:12">
      <c r="A120" s="3" t="s">
        <v>66</v>
      </c>
    </row>
    <row r="121" spans="1:12">
      <c r="A121" s="4" t="s">
        <v>1620</v>
      </c>
      <c r="J121" s="6" t="n">
        <v>110000000</v>
      </c>
      <c r="K121" s="6" t="n">
        <v>143000000</v>
      </c>
      <c r="L121" s="6" t="n">
        <v>123000000</v>
      </c>
    </row>
    <row r="122" spans="1:12">
      <c r="A122" s="4" t="s">
        <v>1713</v>
      </c>
    </row>
    <row r="123" spans="1:12">
      <c r="A123" s="3" t="s">
        <v>66</v>
      </c>
    </row>
    <row r="124" spans="1:12">
      <c r="A124" s="4" t="s">
        <v>1620</v>
      </c>
      <c r="J124" s="5" t="n">
        <v>201000000</v>
      </c>
      <c r="K124" s="5" t="n">
        <v>219000000</v>
      </c>
      <c r="L124" s="5" t="n">
        <v>149000000</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4</v>
      </c>
      <c r="B1" s="2" t="s">
        <v>611</v>
      </c>
      <c r="J1" s="2" t="s">
        <v>1</v>
      </c>
    </row>
    <row r="2" spans="1:12">
      <c r="B2" s="2" t="s">
        <v>2</v>
      </c>
      <c r="C2" s="2" t="s">
        <v>612</v>
      </c>
      <c r="D2" s="2" t="s">
        <v>4</v>
      </c>
      <c r="E2" s="2" t="s">
        <v>613</v>
      </c>
      <c r="F2" s="2" t="s">
        <v>63</v>
      </c>
      <c r="G2" s="2" t="s">
        <v>614</v>
      </c>
      <c r="H2" s="2" t="s">
        <v>615</v>
      </c>
      <c r="I2" s="2" t="s">
        <v>616</v>
      </c>
      <c r="J2" s="2" t="s">
        <v>2</v>
      </c>
      <c r="K2" s="2" t="s">
        <v>63</v>
      </c>
      <c r="L2" s="2" t="s">
        <v>64</v>
      </c>
    </row>
    <row r="3" spans="1:12">
      <c r="A3" s="3" t="s">
        <v>1715</v>
      </c>
    </row>
    <row r="4" spans="1:12">
      <c r="A4" s="4" t="s">
        <v>86</v>
      </c>
      <c r="B4" s="5" t="n">
        <v>41</v>
      </c>
      <c r="C4" s="5" t="n">
        <v>89</v>
      </c>
      <c r="D4" s="5" t="n">
        <v>74</v>
      </c>
      <c r="E4" s="5" t="n">
        <v>92</v>
      </c>
      <c r="F4" s="5" t="n">
        <v>33</v>
      </c>
      <c r="G4" s="5" t="n">
        <v>67</v>
      </c>
      <c r="H4" s="5" t="n">
        <v>60</v>
      </c>
      <c r="I4" s="5" t="n">
        <v>-34</v>
      </c>
      <c r="J4" s="5" t="n">
        <v>296</v>
      </c>
      <c r="K4" s="5" t="n">
        <v>126</v>
      </c>
      <c r="L4" s="5" t="n">
        <v>328</v>
      </c>
    </row>
    <row r="5" spans="1:12">
      <c r="A5" s="4" t="s">
        <v>1716</v>
      </c>
      <c r="J5" s="6" t="n">
        <v>-116</v>
      </c>
      <c r="K5" s="6" t="n">
        <v>-23</v>
      </c>
      <c r="L5" s="6" t="n">
        <v>264</v>
      </c>
    </row>
    <row r="6" spans="1:12">
      <c r="A6" s="4" t="s">
        <v>103</v>
      </c>
      <c r="J6" s="6" t="n">
        <v>180</v>
      </c>
      <c r="K6" s="6" t="n">
        <v>103</v>
      </c>
      <c r="L6" s="6" t="n">
        <v>592</v>
      </c>
    </row>
    <row r="7" spans="1:12">
      <c r="A7" s="4" t="s">
        <v>104</v>
      </c>
      <c r="J7" s="6" t="n">
        <v>-4</v>
      </c>
      <c r="K7" s="6" t="n">
        <v>-7</v>
      </c>
      <c r="L7" s="6" t="n">
        <v>-4</v>
      </c>
    </row>
    <row r="8" spans="1:12">
      <c r="A8" s="4" t="s">
        <v>105</v>
      </c>
      <c r="J8" s="6" t="n">
        <v>176</v>
      </c>
      <c r="K8" s="6" t="n">
        <v>96</v>
      </c>
      <c r="L8" s="6" t="n">
        <v>588</v>
      </c>
    </row>
    <row r="9" spans="1:12">
      <c r="A9" s="4" t="s">
        <v>1708</v>
      </c>
    </row>
    <row r="10" spans="1:12">
      <c r="A10" s="3" t="s">
        <v>1715</v>
      </c>
    </row>
    <row r="11" spans="1:12">
      <c r="A11" s="4" t="s">
        <v>86</v>
      </c>
      <c r="J11" s="6" t="n">
        <v>291</v>
      </c>
      <c r="K11" s="6" t="n">
        <v>117</v>
      </c>
      <c r="L11" s="6" t="n">
        <v>324</v>
      </c>
    </row>
    <row r="12" spans="1:12">
      <c r="A12" s="4" t="s">
        <v>1716</v>
      </c>
      <c r="J12" s="6" t="n">
        <v>-115</v>
      </c>
      <c r="K12" s="6" t="n">
        <v>-21</v>
      </c>
      <c r="L12" s="6" t="n">
        <v>264</v>
      </c>
    </row>
    <row r="13" spans="1:12">
      <c r="A13" s="4" t="s">
        <v>103</v>
      </c>
      <c r="J13" s="6" t="n">
        <v>176</v>
      </c>
      <c r="K13" s="6" t="n">
        <v>96</v>
      </c>
      <c r="L13" s="6" t="n">
        <v>588</v>
      </c>
    </row>
    <row r="14" spans="1:12">
      <c r="A14" s="4" t="s">
        <v>104</v>
      </c>
      <c r="J14" s="6" t="n">
        <v>0</v>
      </c>
      <c r="K14" s="6" t="n">
        <v>0</v>
      </c>
      <c r="L14" s="6" t="n">
        <v>0</v>
      </c>
    </row>
    <row r="15" spans="1:12">
      <c r="A15" s="4" t="s">
        <v>105</v>
      </c>
      <c r="J15" s="6" t="n">
        <v>176</v>
      </c>
      <c r="K15" s="6" t="n">
        <v>96</v>
      </c>
      <c r="L15" s="6" t="n">
        <v>588</v>
      </c>
    </row>
    <row r="16" spans="1:12">
      <c r="A16" s="4" t="s">
        <v>1709</v>
      </c>
    </row>
    <row r="17" spans="1:12">
      <c r="A17" s="3" t="s">
        <v>1715</v>
      </c>
    </row>
    <row r="18" spans="1:12">
      <c r="A18" s="4" t="s">
        <v>86</v>
      </c>
      <c r="J18" s="6" t="n">
        <v>418</v>
      </c>
      <c r="K18" s="6" t="n">
        <v>359</v>
      </c>
      <c r="L18" s="6" t="n">
        <v>495</v>
      </c>
    </row>
    <row r="19" spans="1:12">
      <c r="A19" s="4" t="s">
        <v>1716</v>
      </c>
      <c r="J19" s="6" t="n">
        <v>-62</v>
      </c>
      <c r="K19" s="6" t="n">
        <v>-42</v>
      </c>
      <c r="L19" s="6" t="n">
        <v>21</v>
      </c>
    </row>
    <row r="20" spans="1:12">
      <c r="A20" s="4" t="s">
        <v>103</v>
      </c>
      <c r="J20" s="6" t="n">
        <v>356</v>
      </c>
      <c r="K20" s="6" t="n">
        <v>317</v>
      </c>
      <c r="L20" s="6" t="n">
        <v>516</v>
      </c>
    </row>
    <row r="21" spans="1:12">
      <c r="A21" s="4" t="s">
        <v>104</v>
      </c>
      <c r="J21" s="6" t="n">
        <v>0</v>
      </c>
      <c r="K21" s="6" t="n">
        <v>0</v>
      </c>
      <c r="L21" s="6" t="n">
        <v>0</v>
      </c>
    </row>
    <row r="22" spans="1:12">
      <c r="A22" s="4" t="s">
        <v>105</v>
      </c>
      <c r="J22" s="6" t="n">
        <v>356</v>
      </c>
      <c r="K22" s="6" t="n">
        <v>317</v>
      </c>
      <c r="L22" s="6" t="n">
        <v>516</v>
      </c>
    </row>
    <row r="23" spans="1:12">
      <c r="A23" s="4" t="s">
        <v>1710</v>
      </c>
    </row>
    <row r="24" spans="1:12">
      <c r="A24" s="3" t="s">
        <v>1715</v>
      </c>
    </row>
    <row r="25" spans="1:12">
      <c r="A25" s="4" t="s">
        <v>86</v>
      </c>
      <c r="J25" s="6" t="n">
        <v>172</v>
      </c>
      <c r="K25" s="6" t="n">
        <v>79</v>
      </c>
      <c r="L25" s="6" t="n">
        <v>124</v>
      </c>
    </row>
    <row r="26" spans="1:12">
      <c r="A26" s="4" t="s">
        <v>1716</v>
      </c>
      <c r="J26" s="6" t="n">
        <v>-64</v>
      </c>
      <c r="K26" s="6" t="n">
        <v>-41</v>
      </c>
      <c r="L26" s="6" t="n">
        <v>23</v>
      </c>
    </row>
    <row r="27" spans="1:12">
      <c r="A27" s="4" t="s">
        <v>103</v>
      </c>
      <c r="J27" s="6" t="n">
        <v>108</v>
      </c>
      <c r="K27" s="6" t="n">
        <v>38</v>
      </c>
      <c r="L27" s="6" t="n">
        <v>147</v>
      </c>
    </row>
    <row r="28" spans="1:12">
      <c r="A28" s="4" t="s">
        <v>104</v>
      </c>
      <c r="J28" s="6" t="n">
        <v>-4</v>
      </c>
      <c r="K28" s="6" t="n">
        <v>-7</v>
      </c>
      <c r="L28" s="6" t="n">
        <v>-4</v>
      </c>
    </row>
    <row r="29" spans="1:12">
      <c r="A29" s="4" t="s">
        <v>105</v>
      </c>
      <c r="J29" s="6" t="n">
        <v>104</v>
      </c>
      <c r="K29" s="6" t="n">
        <v>31</v>
      </c>
      <c r="L29" s="6" t="n">
        <v>143</v>
      </c>
    </row>
    <row r="30" spans="1:12">
      <c r="A30" s="4" t="s">
        <v>1624</v>
      </c>
    </row>
    <row r="31" spans="1:12">
      <c r="A31" s="3" t="s">
        <v>1715</v>
      </c>
    </row>
    <row r="32" spans="1:12">
      <c r="A32" s="4" t="s">
        <v>86</v>
      </c>
      <c r="J32" s="6" t="n">
        <v>-585</v>
      </c>
      <c r="K32" s="6" t="n">
        <v>-429</v>
      </c>
      <c r="L32" s="6" t="n">
        <v>-615</v>
      </c>
    </row>
    <row r="33" spans="1:12">
      <c r="A33" s="4" t="s">
        <v>1716</v>
      </c>
      <c r="J33" s="6" t="n">
        <v>125</v>
      </c>
      <c r="K33" s="6" t="n">
        <v>81</v>
      </c>
      <c r="L33" s="6" t="n">
        <v>-44</v>
      </c>
    </row>
    <row r="34" spans="1:12">
      <c r="A34" s="4" t="s">
        <v>103</v>
      </c>
      <c r="J34" s="6" t="n">
        <v>-460</v>
      </c>
      <c r="K34" s="6" t="n">
        <v>-348</v>
      </c>
      <c r="L34" s="6" t="n">
        <v>-659</v>
      </c>
    </row>
    <row r="35" spans="1:12">
      <c r="A35" s="4" t="s">
        <v>104</v>
      </c>
      <c r="J35" s="6" t="n">
        <v>0</v>
      </c>
      <c r="K35" s="6" t="n">
        <v>0</v>
      </c>
      <c r="L35" s="6" t="n">
        <v>0</v>
      </c>
    </row>
    <row r="36" spans="1:12">
      <c r="A36" s="4" t="s">
        <v>105</v>
      </c>
      <c r="J36" s="5" t="n">
        <v>-460</v>
      </c>
      <c r="K36" s="5" t="n">
        <v>-348</v>
      </c>
      <c r="L36" s="5" t="n">
        <v>-659</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7</v>
      </c>
      <c r="B1" s="2" t="s">
        <v>2</v>
      </c>
      <c r="C1" s="2" t="s">
        <v>63</v>
      </c>
      <c r="D1" s="2" t="s">
        <v>64</v>
      </c>
      <c r="E1" s="2" t="s">
        <v>563</v>
      </c>
    </row>
    <row r="2" spans="1:5">
      <c r="A2" s="3" t="s">
        <v>1718</v>
      </c>
    </row>
    <row r="3" spans="1:5">
      <c r="A3" s="4" t="s">
        <v>110</v>
      </c>
      <c r="B3" s="5" t="n">
        <v>108</v>
      </c>
      <c r="C3" s="5" t="n">
        <v>115</v>
      </c>
    </row>
    <row r="4" spans="1:5">
      <c r="A4" s="4" t="s">
        <v>111</v>
      </c>
      <c r="B4" s="6" t="n">
        <v>551</v>
      </c>
      <c r="C4" s="6" t="n">
        <v>588</v>
      </c>
    </row>
    <row r="5" spans="1:5">
      <c r="A5" s="4" t="s">
        <v>112</v>
      </c>
      <c r="B5" s="6" t="n">
        <v>526</v>
      </c>
      <c r="C5" s="6" t="n">
        <v>477</v>
      </c>
    </row>
    <row r="6" spans="1:5">
      <c r="A6" s="4" t="s">
        <v>113</v>
      </c>
      <c r="B6" s="6" t="n">
        <v>31</v>
      </c>
      <c r="C6" s="6" t="n">
        <v>46</v>
      </c>
    </row>
    <row r="7" spans="1:5">
      <c r="A7" s="4" t="s">
        <v>114</v>
      </c>
      <c r="B7" s="6" t="n">
        <v>1216</v>
      </c>
      <c r="C7" s="6" t="n">
        <v>1226</v>
      </c>
    </row>
    <row r="8" spans="1:5">
      <c r="A8" s="4" t="s">
        <v>115</v>
      </c>
      <c r="B8" s="6" t="n">
        <v>515</v>
      </c>
      <c r="C8" s="6" t="n">
        <v>483</v>
      </c>
    </row>
    <row r="9" spans="1:5">
      <c r="A9" s="4" t="s">
        <v>116</v>
      </c>
      <c r="B9" s="6" t="n">
        <v>478</v>
      </c>
      <c r="C9" s="6" t="n">
        <v>421</v>
      </c>
      <c r="D9" s="5" t="n">
        <v>414</v>
      </c>
      <c r="E9" s="5" t="n">
        <v>429</v>
      </c>
    </row>
    <row r="10" spans="1:5">
      <c r="A10" s="4" t="s">
        <v>117</v>
      </c>
      <c r="B10" s="6" t="n">
        <v>606</v>
      </c>
      <c r="C10" s="6" t="n">
        <v>596</v>
      </c>
    </row>
    <row r="11" spans="1:5">
      <c r="A11" s="4" t="s">
        <v>1719</v>
      </c>
      <c r="B11" s="6" t="n">
        <v>0</v>
      </c>
      <c r="C11" s="6" t="n">
        <v>0</v>
      </c>
    </row>
    <row r="12" spans="1:5">
      <c r="A12" s="4" t="s">
        <v>118</v>
      </c>
      <c r="B12" s="6" t="n">
        <v>2815</v>
      </c>
      <c r="C12" s="6" t="n">
        <v>2726</v>
      </c>
    </row>
    <row r="13" spans="1:5">
      <c r="A13" s="3" t="s">
        <v>1720</v>
      </c>
    </row>
    <row r="14" spans="1:5">
      <c r="A14" s="4" t="s">
        <v>120</v>
      </c>
      <c r="B14" s="6" t="n">
        <v>41</v>
      </c>
      <c r="C14" s="6" t="n">
        <v>94</v>
      </c>
    </row>
    <row r="15" spans="1:5">
      <c r="A15" s="4" t="s">
        <v>121</v>
      </c>
      <c r="B15" s="6" t="n">
        <v>610</v>
      </c>
      <c r="C15" s="6" t="n">
        <v>700</v>
      </c>
    </row>
    <row r="16" spans="1:5">
      <c r="A16" s="4" t="s">
        <v>122</v>
      </c>
      <c r="B16" s="6" t="n">
        <v>285</v>
      </c>
      <c r="C16" s="6" t="n">
        <v>290</v>
      </c>
    </row>
    <row r="17" spans="1:5">
      <c r="A17" s="4" t="s">
        <v>123</v>
      </c>
      <c r="B17" s="6" t="n">
        <v>936</v>
      </c>
      <c r="C17" s="6" t="n">
        <v>1084</v>
      </c>
    </row>
    <row r="18" spans="1:5">
      <c r="A18" s="4" t="s">
        <v>124</v>
      </c>
      <c r="B18" s="6" t="n">
        <v>902</v>
      </c>
      <c r="C18" s="6" t="n">
        <v>730</v>
      </c>
    </row>
    <row r="19" spans="1:5">
      <c r="A19" s="4" t="s">
        <v>125</v>
      </c>
      <c r="B19" s="6" t="n">
        <v>336</v>
      </c>
      <c r="C19" s="6" t="n">
        <v>262</v>
      </c>
    </row>
    <row r="20" spans="1:5">
      <c r="A20" s="4" t="s">
        <v>1721</v>
      </c>
      <c r="B20" s="6" t="n">
        <v>0</v>
      </c>
      <c r="C20" s="6" t="n">
        <v>0</v>
      </c>
    </row>
    <row r="21" spans="1:5">
      <c r="A21" s="4" t="s">
        <v>126</v>
      </c>
      <c r="B21" s="6" t="n">
        <v>226</v>
      </c>
      <c r="C21" s="6" t="n">
        <v>332</v>
      </c>
    </row>
    <row r="22" spans="1:5">
      <c r="A22" s="4" t="s">
        <v>130</v>
      </c>
      <c r="B22" s="6" t="n">
        <v>0</v>
      </c>
      <c r="C22" s="6" t="n">
        <v>1</v>
      </c>
    </row>
    <row r="23" spans="1:5">
      <c r="A23" s="4" t="s">
        <v>1722</v>
      </c>
      <c r="B23" s="6" t="n">
        <v>385</v>
      </c>
      <c r="C23" s="6" t="n">
        <v>287</v>
      </c>
    </row>
    <row r="24" spans="1:5">
      <c r="A24" s="4" t="s">
        <v>1723</v>
      </c>
      <c r="B24" s="6" t="n">
        <v>30</v>
      </c>
      <c r="C24" s="6" t="n">
        <v>30</v>
      </c>
    </row>
    <row r="25" spans="1:5">
      <c r="A25" s="4" t="s">
        <v>141</v>
      </c>
      <c r="B25" s="6" t="n">
        <v>2815</v>
      </c>
      <c r="C25" s="6" t="n">
        <v>2726</v>
      </c>
    </row>
    <row r="26" spans="1:5">
      <c r="A26" s="4" t="s">
        <v>1708</v>
      </c>
    </row>
    <row r="27" spans="1:5">
      <c r="A27" s="3" t="s">
        <v>1718</v>
      </c>
    </row>
    <row r="28" spans="1:5">
      <c r="A28" s="4" t="s">
        <v>110</v>
      </c>
      <c r="B28" s="6" t="n">
        <v>4</v>
      </c>
      <c r="C28" s="6" t="n">
        <v>24</v>
      </c>
    </row>
    <row r="29" spans="1:5">
      <c r="A29" s="4" t="s">
        <v>111</v>
      </c>
      <c r="B29" s="6" t="n">
        <v>3</v>
      </c>
      <c r="C29" s="6" t="n">
        <v>2</v>
      </c>
    </row>
    <row r="30" spans="1:5">
      <c r="A30" s="4" t="s">
        <v>112</v>
      </c>
      <c r="B30" s="6" t="n">
        <v>0</v>
      </c>
      <c r="C30" s="6" t="n">
        <v>0</v>
      </c>
    </row>
    <row r="31" spans="1:5">
      <c r="A31" s="4" t="s">
        <v>113</v>
      </c>
      <c r="B31" s="6" t="n">
        <v>6</v>
      </c>
      <c r="C31" s="6" t="n">
        <v>6</v>
      </c>
    </row>
    <row r="32" spans="1:5">
      <c r="A32" s="4" t="s">
        <v>114</v>
      </c>
      <c r="B32" s="6" t="n">
        <v>13</v>
      </c>
      <c r="C32" s="6" t="n">
        <v>32</v>
      </c>
    </row>
    <row r="33" spans="1:5">
      <c r="A33" s="4" t="s">
        <v>115</v>
      </c>
      <c r="B33" s="6" t="n">
        <v>21</v>
      </c>
      <c r="C33" s="6" t="n">
        <v>24</v>
      </c>
    </row>
    <row r="34" spans="1:5">
      <c r="A34" s="4" t="s">
        <v>116</v>
      </c>
      <c r="B34" s="6" t="n">
        <v>0</v>
      </c>
      <c r="C34" s="6" t="n">
        <v>0</v>
      </c>
    </row>
    <row r="35" spans="1:5">
      <c r="A35" s="4" t="s">
        <v>117</v>
      </c>
      <c r="B35" s="6" t="n">
        <v>170</v>
      </c>
      <c r="C35" s="6" t="n">
        <v>179</v>
      </c>
    </row>
    <row r="36" spans="1:5">
      <c r="A36" s="4" t="s">
        <v>1719</v>
      </c>
      <c r="B36" s="6" t="n">
        <v>4432</v>
      </c>
      <c r="C36" s="6" t="n">
        <v>3583</v>
      </c>
    </row>
    <row r="37" spans="1:5">
      <c r="A37" s="4" t="s">
        <v>118</v>
      </c>
      <c r="B37" s="6" t="n">
        <v>4636</v>
      </c>
      <c r="C37" s="6" t="n">
        <v>3818</v>
      </c>
    </row>
    <row r="38" spans="1:5">
      <c r="A38" s="3" t="s">
        <v>1720</v>
      </c>
    </row>
    <row r="39" spans="1:5">
      <c r="A39" s="4" t="s">
        <v>120</v>
      </c>
      <c r="B39" s="6" t="n">
        <v>32</v>
      </c>
      <c r="C39" s="6" t="n">
        <v>47</v>
      </c>
    </row>
    <row r="40" spans="1:5">
      <c r="A40" s="4" t="s">
        <v>121</v>
      </c>
      <c r="B40" s="6" t="n">
        <v>53</v>
      </c>
      <c r="C40" s="6" t="n">
        <v>64</v>
      </c>
    </row>
    <row r="41" spans="1:5">
      <c r="A41" s="4" t="s">
        <v>122</v>
      </c>
      <c r="B41" s="6" t="n">
        <v>77</v>
      </c>
      <c r="C41" s="6" t="n">
        <v>77</v>
      </c>
    </row>
    <row r="42" spans="1:5">
      <c r="A42" s="4" t="s">
        <v>123</v>
      </c>
      <c r="B42" s="6" t="n">
        <v>162</v>
      </c>
      <c r="C42" s="6" t="n">
        <v>188</v>
      </c>
    </row>
    <row r="43" spans="1:5">
      <c r="A43" s="4" t="s">
        <v>124</v>
      </c>
      <c r="B43" s="6" t="n">
        <v>898</v>
      </c>
      <c r="C43" s="6" t="n">
        <v>726</v>
      </c>
    </row>
    <row r="44" spans="1:5">
      <c r="A44" s="4" t="s">
        <v>125</v>
      </c>
      <c r="B44" s="6" t="n">
        <v>312</v>
      </c>
      <c r="C44" s="6" t="n">
        <v>241</v>
      </c>
    </row>
    <row r="45" spans="1:5">
      <c r="A45" s="4" t="s">
        <v>1721</v>
      </c>
      <c r="B45" s="6" t="n">
        <v>2833</v>
      </c>
      <c r="C45" s="6" t="n">
        <v>2325</v>
      </c>
    </row>
    <row r="46" spans="1:5">
      <c r="A46" s="4" t="s">
        <v>126</v>
      </c>
      <c r="B46" s="6" t="n">
        <v>46</v>
      </c>
      <c r="C46" s="6" t="n">
        <v>50</v>
      </c>
    </row>
    <row r="47" spans="1:5">
      <c r="A47" s="4" t="s">
        <v>130</v>
      </c>
      <c r="B47" s="6" t="n">
        <v>0</v>
      </c>
      <c r="C47" s="6" t="n">
        <v>1</v>
      </c>
    </row>
    <row r="48" spans="1:5">
      <c r="A48" s="4" t="s">
        <v>1722</v>
      </c>
      <c r="B48" s="6" t="n">
        <v>385</v>
      </c>
      <c r="C48" s="6" t="n">
        <v>287</v>
      </c>
    </row>
    <row r="49" spans="1:5">
      <c r="A49" s="4" t="s">
        <v>1723</v>
      </c>
      <c r="B49" s="6" t="n">
        <v>0</v>
      </c>
      <c r="C49" s="6" t="n">
        <v>0</v>
      </c>
    </row>
    <row r="50" spans="1:5">
      <c r="A50" s="4" t="s">
        <v>141</v>
      </c>
      <c r="B50" s="6" t="n">
        <v>4636</v>
      </c>
      <c r="C50" s="6" t="n">
        <v>3818</v>
      </c>
    </row>
    <row r="51" spans="1:5">
      <c r="A51" s="4" t="s">
        <v>1709</v>
      </c>
    </row>
    <row r="52" spans="1:5">
      <c r="A52" s="3" t="s">
        <v>1718</v>
      </c>
    </row>
    <row r="53" spans="1:5">
      <c r="A53" s="4" t="s">
        <v>110</v>
      </c>
      <c r="B53" s="6" t="n">
        <v>4</v>
      </c>
      <c r="C53" s="6" t="n">
        <v>6</v>
      </c>
    </row>
    <row r="54" spans="1:5">
      <c r="A54" s="4" t="s">
        <v>111</v>
      </c>
      <c r="B54" s="6" t="n">
        <v>92</v>
      </c>
      <c r="C54" s="6" t="n">
        <v>62</v>
      </c>
    </row>
    <row r="55" spans="1:5">
      <c r="A55" s="4" t="s">
        <v>112</v>
      </c>
      <c r="B55" s="6" t="n">
        <v>292</v>
      </c>
      <c r="C55" s="6" t="n">
        <v>242</v>
      </c>
    </row>
    <row r="56" spans="1:5">
      <c r="A56" s="4" t="s">
        <v>113</v>
      </c>
      <c r="B56" s="6" t="n">
        <v>10</v>
      </c>
      <c r="C56" s="6" t="n">
        <v>12</v>
      </c>
    </row>
    <row r="57" spans="1:5">
      <c r="A57" s="4" t="s">
        <v>114</v>
      </c>
      <c r="B57" s="6" t="n">
        <v>398</v>
      </c>
      <c r="C57" s="6" t="n">
        <v>322</v>
      </c>
    </row>
    <row r="58" spans="1:5">
      <c r="A58" s="4" t="s">
        <v>115</v>
      </c>
      <c r="B58" s="6" t="n">
        <v>260</v>
      </c>
      <c r="C58" s="6" t="n">
        <v>241</v>
      </c>
    </row>
    <row r="59" spans="1:5">
      <c r="A59" s="4" t="s">
        <v>116</v>
      </c>
      <c r="B59" s="6" t="n">
        <v>337</v>
      </c>
      <c r="C59" s="6" t="n">
        <v>250</v>
      </c>
    </row>
    <row r="60" spans="1:5">
      <c r="A60" s="4" t="s">
        <v>117</v>
      </c>
      <c r="B60" s="6" t="n">
        <v>225</v>
      </c>
      <c r="C60" s="6" t="n">
        <v>182</v>
      </c>
    </row>
    <row r="61" spans="1:5">
      <c r="A61" s="4" t="s">
        <v>1719</v>
      </c>
      <c r="B61" s="6" t="n">
        <v>899</v>
      </c>
      <c r="C61" s="6" t="n">
        <v>855</v>
      </c>
    </row>
    <row r="62" spans="1:5">
      <c r="A62" s="4" t="s">
        <v>118</v>
      </c>
      <c r="B62" s="6" t="n">
        <v>2119</v>
      </c>
      <c r="C62" s="6" t="n">
        <v>1850</v>
      </c>
    </row>
    <row r="63" spans="1:5">
      <c r="A63" s="3" t="s">
        <v>1720</v>
      </c>
    </row>
    <row r="64" spans="1:5">
      <c r="A64" s="4" t="s">
        <v>120</v>
      </c>
      <c r="B64" s="6" t="n">
        <v>0</v>
      </c>
      <c r="C64" s="6" t="n">
        <v>0</v>
      </c>
    </row>
    <row r="65" spans="1:5">
      <c r="A65" s="4" t="s">
        <v>121</v>
      </c>
      <c r="B65" s="6" t="n">
        <v>283</v>
      </c>
      <c r="C65" s="6" t="n">
        <v>297</v>
      </c>
    </row>
    <row r="66" spans="1:5">
      <c r="A66" s="4" t="s">
        <v>122</v>
      </c>
      <c r="B66" s="6" t="n">
        <v>109</v>
      </c>
      <c r="C66" s="6" t="n">
        <v>71</v>
      </c>
    </row>
    <row r="67" spans="1:5">
      <c r="A67" s="4" t="s">
        <v>123</v>
      </c>
      <c r="B67" s="6" t="n">
        <v>392</v>
      </c>
      <c r="C67" s="6" t="n">
        <v>368</v>
      </c>
    </row>
    <row r="68" spans="1:5">
      <c r="A68" s="4" t="s">
        <v>124</v>
      </c>
      <c r="B68" s="6" t="n">
        <v>0</v>
      </c>
      <c r="C68" s="6" t="n">
        <v>0</v>
      </c>
    </row>
    <row r="69" spans="1:5">
      <c r="A69" s="4" t="s">
        <v>125</v>
      </c>
      <c r="B69" s="6" t="n">
        <v>1</v>
      </c>
      <c r="C69" s="6" t="n">
        <v>0</v>
      </c>
    </row>
    <row r="70" spans="1:5">
      <c r="A70" s="4" t="s">
        <v>1721</v>
      </c>
      <c r="B70" s="6" t="n">
        <v>-3005</v>
      </c>
      <c r="C70" s="6" t="n">
        <v>-2640</v>
      </c>
    </row>
    <row r="71" spans="1:5">
      <c r="A71" s="4" t="s">
        <v>126</v>
      </c>
      <c r="B71" s="6" t="n">
        <v>112</v>
      </c>
      <c r="C71" s="6" t="n">
        <v>124</v>
      </c>
    </row>
    <row r="72" spans="1:5">
      <c r="A72" s="4" t="s">
        <v>130</v>
      </c>
      <c r="B72" s="6" t="n">
        <v>0</v>
      </c>
      <c r="C72" s="6" t="n">
        <v>0</v>
      </c>
    </row>
    <row r="73" spans="1:5">
      <c r="A73" s="4" t="s">
        <v>1722</v>
      </c>
      <c r="B73" s="6" t="n">
        <v>4619</v>
      </c>
      <c r="C73" s="6" t="n">
        <v>3998</v>
      </c>
    </row>
    <row r="74" spans="1:5">
      <c r="A74" s="4" t="s">
        <v>1723</v>
      </c>
      <c r="B74" s="6" t="n">
        <v>0</v>
      </c>
      <c r="C74" s="6" t="n">
        <v>0</v>
      </c>
    </row>
    <row r="75" spans="1:5">
      <c r="A75" s="4" t="s">
        <v>141</v>
      </c>
      <c r="B75" s="6" t="n">
        <v>2119</v>
      </c>
      <c r="C75" s="6" t="n">
        <v>1850</v>
      </c>
    </row>
    <row r="76" spans="1:5">
      <c r="A76" s="4" t="s">
        <v>1710</v>
      </c>
    </row>
    <row r="77" spans="1:5">
      <c r="A77" s="3" t="s">
        <v>1718</v>
      </c>
    </row>
    <row r="78" spans="1:5">
      <c r="A78" s="4" t="s">
        <v>110</v>
      </c>
      <c r="B78" s="6" t="n">
        <v>100</v>
      </c>
      <c r="C78" s="6" t="n">
        <v>85</v>
      </c>
    </row>
    <row r="79" spans="1:5">
      <c r="A79" s="4" t="s">
        <v>111</v>
      </c>
      <c r="B79" s="6" t="n">
        <v>456</v>
      </c>
      <c r="C79" s="6" t="n">
        <v>524</v>
      </c>
    </row>
    <row r="80" spans="1:5">
      <c r="A80" s="4" t="s">
        <v>112</v>
      </c>
      <c r="B80" s="6" t="n">
        <v>234</v>
      </c>
      <c r="C80" s="6" t="n">
        <v>235</v>
      </c>
    </row>
    <row r="81" spans="1:5">
      <c r="A81" s="4" t="s">
        <v>113</v>
      </c>
      <c r="B81" s="6" t="n">
        <v>15</v>
      </c>
      <c r="C81" s="6" t="n">
        <v>28</v>
      </c>
    </row>
    <row r="82" spans="1:5">
      <c r="A82" s="4" t="s">
        <v>114</v>
      </c>
      <c r="B82" s="6" t="n">
        <v>805</v>
      </c>
      <c r="C82" s="6" t="n">
        <v>872</v>
      </c>
    </row>
    <row r="83" spans="1:5">
      <c r="A83" s="4" t="s">
        <v>115</v>
      </c>
      <c r="B83" s="6" t="n">
        <v>234</v>
      </c>
      <c r="C83" s="6" t="n">
        <v>218</v>
      </c>
    </row>
    <row r="84" spans="1:5">
      <c r="A84" s="4" t="s">
        <v>116</v>
      </c>
      <c r="B84" s="6" t="n">
        <v>141</v>
      </c>
      <c r="C84" s="6" t="n">
        <v>171</v>
      </c>
    </row>
    <row r="85" spans="1:5">
      <c r="A85" s="4" t="s">
        <v>117</v>
      </c>
      <c r="B85" s="6" t="n">
        <v>211</v>
      </c>
      <c r="C85" s="6" t="n">
        <v>235</v>
      </c>
    </row>
    <row r="86" spans="1:5">
      <c r="A86" s="4" t="s">
        <v>1719</v>
      </c>
      <c r="B86" s="6" t="n">
        <v>0</v>
      </c>
      <c r="C86" s="6" t="n">
        <v>0</v>
      </c>
    </row>
    <row r="87" spans="1:5">
      <c r="A87" s="4" t="s">
        <v>118</v>
      </c>
      <c r="B87" s="6" t="n">
        <v>1391</v>
      </c>
      <c r="C87" s="6" t="n">
        <v>1496</v>
      </c>
    </row>
    <row r="88" spans="1:5">
      <c r="A88" s="3" t="s">
        <v>1720</v>
      </c>
    </row>
    <row r="89" spans="1:5">
      <c r="A89" s="4" t="s">
        <v>120</v>
      </c>
      <c r="B89" s="6" t="n">
        <v>9</v>
      </c>
      <c r="C89" s="6" t="n">
        <v>47</v>
      </c>
    </row>
    <row r="90" spans="1:5">
      <c r="A90" s="4" t="s">
        <v>121</v>
      </c>
      <c r="B90" s="6" t="n">
        <v>274</v>
      </c>
      <c r="C90" s="6" t="n">
        <v>339</v>
      </c>
    </row>
    <row r="91" spans="1:5">
      <c r="A91" s="4" t="s">
        <v>122</v>
      </c>
      <c r="B91" s="6" t="n">
        <v>99</v>
      </c>
      <c r="C91" s="6" t="n">
        <v>142</v>
      </c>
    </row>
    <row r="92" spans="1:5">
      <c r="A92" s="4" t="s">
        <v>123</v>
      </c>
      <c r="B92" s="6" t="n">
        <v>382</v>
      </c>
      <c r="C92" s="6" t="n">
        <v>528</v>
      </c>
    </row>
    <row r="93" spans="1:5">
      <c r="A93" s="4" t="s">
        <v>124</v>
      </c>
      <c r="B93" s="6" t="n">
        <v>4</v>
      </c>
      <c r="C93" s="6" t="n">
        <v>4</v>
      </c>
    </row>
    <row r="94" spans="1:5">
      <c r="A94" s="4" t="s">
        <v>125</v>
      </c>
      <c r="B94" s="6" t="n">
        <v>23</v>
      </c>
      <c r="C94" s="6" t="n">
        <v>21</v>
      </c>
    </row>
    <row r="95" spans="1:5">
      <c r="A95" s="4" t="s">
        <v>1721</v>
      </c>
      <c r="B95" s="6" t="n">
        <v>172</v>
      </c>
      <c r="C95" s="6" t="n">
        <v>315</v>
      </c>
    </row>
    <row r="96" spans="1:5">
      <c r="A96" s="4" t="s">
        <v>126</v>
      </c>
      <c r="B96" s="6" t="n">
        <v>68</v>
      </c>
      <c r="C96" s="6" t="n">
        <v>158</v>
      </c>
    </row>
    <row r="97" spans="1:5">
      <c r="A97" s="4" t="s">
        <v>130</v>
      </c>
      <c r="B97" s="6" t="n">
        <v>0</v>
      </c>
      <c r="C97" s="6" t="n">
        <v>0</v>
      </c>
    </row>
    <row r="98" spans="1:5">
      <c r="A98" s="4" t="s">
        <v>1722</v>
      </c>
      <c r="B98" s="6" t="n">
        <v>712</v>
      </c>
      <c r="C98" s="6" t="n">
        <v>440</v>
      </c>
    </row>
    <row r="99" spans="1:5">
      <c r="A99" s="4" t="s">
        <v>1723</v>
      </c>
      <c r="B99" s="6" t="n">
        <v>30</v>
      </c>
      <c r="C99" s="6" t="n">
        <v>30</v>
      </c>
    </row>
    <row r="100" spans="1:5">
      <c r="A100" s="4" t="s">
        <v>141</v>
      </c>
      <c r="B100" s="6" t="n">
        <v>1391</v>
      </c>
      <c r="C100" s="6" t="n">
        <v>1496</v>
      </c>
    </row>
    <row r="101" spans="1:5">
      <c r="A101" s="4" t="s">
        <v>1624</v>
      </c>
    </row>
    <row r="102" spans="1:5">
      <c r="A102" s="3" t="s">
        <v>1718</v>
      </c>
    </row>
    <row r="103" spans="1:5">
      <c r="A103" s="4" t="s">
        <v>110</v>
      </c>
      <c r="B103" s="6" t="n">
        <v>0</v>
      </c>
      <c r="C103" s="6" t="n">
        <v>0</v>
      </c>
    </row>
    <row r="104" spans="1:5">
      <c r="A104" s="4" t="s">
        <v>111</v>
      </c>
      <c r="B104" s="6" t="n">
        <v>0</v>
      </c>
      <c r="C104" s="6" t="n">
        <v>0</v>
      </c>
    </row>
    <row r="105" spans="1:5">
      <c r="A105" s="4" t="s">
        <v>112</v>
      </c>
      <c r="B105" s="6" t="n">
        <v>0</v>
      </c>
      <c r="C105" s="6" t="n">
        <v>0</v>
      </c>
    </row>
    <row r="106" spans="1:5">
      <c r="A106" s="4" t="s">
        <v>113</v>
      </c>
      <c r="B106" s="6" t="n">
        <v>0</v>
      </c>
      <c r="C106" s="6" t="n">
        <v>0</v>
      </c>
    </row>
    <row r="107" spans="1:5">
      <c r="A107" s="4" t="s">
        <v>114</v>
      </c>
      <c r="B107" s="6" t="n">
        <v>0</v>
      </c>
      <c r="C107" s="6" t="n">
        <v>0</v>
      </c>
    </row>
    <row r="108" spans="1:5">
      <c r="A108" s="4" t="s">
        <v>115</v>
      </c>
      <c r="B108" s="6" t="n">
        <v>0</v>
      </c>
      <c r="C108" s="6" t="n">
        <v>0</v>
      </c>
    </row>
    <row r="109" spans="1:5">
      <c r="A109" s="4" t="s">
        <v>116</v>
      </c>
      <c r="B109" s="6" t="n">
        <v>0</v>
      </c>
      <c r="C109" s="6" t="n">
        <v>0</v>
      </c>
    </row>
    <row r="110" spans="1:5">
      <c r="A110" s="4" t="s">
        <v>117</v>
      </c>
      <c r="B110" s="6" t="n">
        <v>0</v>
      </c>
      <c r="C110" s="6" t="n">
        <v>0</v>
      </c>
    </row>
    <row r="111" spans="1:5">
      <c r="A111" s="4" t="s">
        <v>1719</v>
      </c>
      <c r="B111" s="6" t="n">
        <v>-5331</v>
      </c>
      <c r="C111" s="6" t="n">
        <v>-4438</v>
      </c>
    </row>
    <row r="112" spans="1:5">
      <c r="A112" s="4" t="s">
        <v>118</v>
      </c>
      <c r="B112" s="6" t="n">
        <v>-5331</v>
      </c>
      <c r="C112" s="6" t="n">
        <v>-4438</v>
      </c>
    </row>
    <row r="113" spans="1:5">
      <c r="A113" s="3" t="s">
        <v>1720</v>
      </c>
    </row>
    <row r="114" spans="1:5">
      <c r="A114" s="4" t="s">
        <v>120</v>
      </c>
      <c r="B114" s="6" t="n">
        <v>0</v>
      </c>
      <c r="C114" s="6" t="n">
        <v>0</v>
      </c>
    </row>
    <row r="115" spans="1:5">
      <c r="A115" s="4" t="s">
        <v>121</v>
      </c>
      <c r="B115" s="6" t="n">
        <v>0</v>
      </c>
      <c r="C115" s="6" t="n">
        <v>0</v>
      </c>
    </row>
    <row r="116" spans="1:5">
      <c r="A116" s="4" t="s">
        <v>122</v>
      </c>
      <c r="B116" s="6" t="n">
        <v>0</v>
      </c>
      <c r="C116" s="6" t="n">
        <v>0</v>
      </c>
    </row>
    <row r="117" spans="1:5">
      <c r="A117" s="4" t="s">
        <v>123</v>
      </c>
      <c r="B117" s="6" t="n">
        <v>0</v>
      </c>
      <c r="C117" s="6" t="n">
        <v>0</v>
      </c>
    </row>
    <row r="118" spans="1:5">
      <c r="A118" s="4" t="s">
        <v>124</v>
      </c>
      <c r="B118" s="6" t="n">
        <v>0</v>
      </c>
      <c r="C118" s="6" t="n">
        <v>0</v>
      </c>
    </row>
    <row r="119" spans="1:5">
      <c r="A119" s="4" t="s">
        <v>125</v>
      </c>
      <c r="B119" s="6" t="n">
        <v>0</v>
      </c>
      <c r="C119" s="6" t="n">
        <v>0</v>
      </c>
    </row>
    <row r="120" spans="1:5">
      <c r="A120" s="4" t="s">
        <v>1721</v>
      </c>
      <c r="B120" s="6" t="n">
        <v>0</v>
      </c>
      <c r="C120" s="6" t="n">
        <v>0</v>
      </c>
    </row>
    <row r="121" spans="1:5">
      <c r="A121" s="4" t="s">
        <v>126</v>
      </c>
      <c r="B121" s="6" t="n">
        <v>0</v>
      </c>
      <c r="C121" s="6" t="n">
        <v>0</v>
      </c>
    </row>
    <row r="122" spans="1:5">
      <c r="A122" s="4" t="s">
        <v>130</v>
      </c>
      <c r="B122" s="6" t="n">
        <v>0</v>
      </c>
      <c r="C122" s="6" t="n">
        <v>0</v>
      </c>
    </row>
    <row r="123" spans="1:5">
      <c r="A123" s="4" t="s">
        <v>1722</v>
      </c>
      <c r="B123" s="6" t="n">
        <v>-5331</v>
      </c>
      <c r="C123" s="6" t="n">
        <v>-4438</v>
      </c>
    </row>
    <row r="124" spans="1:5">
      <c r="A124" s="4" t="s">
        <v>1723</v>
      </c>
      <c r="B124" s="6" t="n">
        <v>0</v>
      </c>
      <c r="C124" s="6" t="n">
        <v>0</v>
      </c>
    </row>
    <row r="125" spans="1:5">
      <c r="A125" s="4" t="s">
        <v>141</v>
      </c>
      <c r="B125" s="5" t="n">
        <v>-5331</v>
      </c>
      <c r="C125" s="5" t="n">
        <v>-443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4</v>
      </c>
      <c r="B1" s="2" t="s">
        <v>1</v>
      </c>
    </row>
    <row r="2" spans="1:4">
      <c r="B2" s="2" t="s">
        <v>2</v>
      </c>
      <c r="C2" s="2" t="s">
        <v>63</v>
      </c>
      <c r="D2" s="2" t="s">
        <v>64</v>
      </c>
    </row>
    <row r="3" spans="1:4">
      <c r="A3" s="3" t="s">
        <v>1725</v>
      </c>
    </row>
    <row r="4" spans="1:4">
      <c r="A4" s="4" t="s">
        <v>1677</v>
      </c>
      <c r="B4" s="5" t="n">
        <v>256</v>
      </c>
      <c r="C4" s="5" t="n">
        <v>251</v>
      </c>
      <c r="D4" s="5" t="n">
        <v>176</v>
      </c>
    </row>
    <row r="5" spans="1:4">
      <c r="A5" s="3" t="s">
        <v>150</v>
      </c>
    </row>
    <row r="6" spans="1:4">
      <c r="A6" s="4" t="s">
        <v>151</v>
      </c>
      <c r="B6" s="6" t="n">
        <v>-103</v>
      </c>
      <c r="C6" s="6" t="n">
        <v>-104</v>
      </c>
      <c r="D6" s="6" t="n">
        <v>-95</v>
      </c>
    </row>
    <row r="7" spans="1:4">
      <c r="A7" s="4" t="s">
        <v>154</v>
      </c>
      <c r="B7" s="6" t="n">
        <v>-6</v>
      </c>
      <c r="C7" s="6" t="n">
        <v>-6</v>
      </c>
      <c r="D7" s="6" t="n">
        <v>0</v>
      </c>
    </row>
    <row r="8" spans="1:4">
      <c r="A8" s="4" t="s">
        <v>153</v>
      </c>
      <c r="B8" s="6" t="n">
        <v>-168</v>
      </c>
      <c r="C8" s="6" t="n">
        <v>-35</v>
      </c>
      <c r="D8" s="6" t="n">
        <v>-34</v>
      </c>
    </row>
    <row r="9" spans="1:4">
      <c r="A9" s="4" t="s">
        <v>152</v>
      </c>
      <c r="B9" s="6" t="n">
        <v>0</v>
      </c>
      <c r="C9" s="6" t="n">
        <v>250</v>
      </c>
      <c r="D9" s="6" t="n">
        <v>0</v>
      </c>
    </row>
    <row r="10" spans="1:4">
      <c r="A10" s="4" t="s">
        <v>155</v>
      </c>
      <c r="B10" s="6" t="n">
        <v>6</v>
      </c>
      <c r="C10" s="6" t="n">
        <v>6</v>
      </c>
      <c r="D10" s="6" t="n">
        <v>0</v>
      </c>
    </row>
    <row r="11" spans="1:4">
      <c r="A11" s="4" t="s">
        <v>157</v>
      </c>
      <c r="B11" s="6" t="n">
        <v>0</v>
      </c>
      <c r="C11" s="6" t="n">
        <v>0</v>
      </c>
      <c r="D11" s="6" t="n">
        <v>2</v>
      </c>
    </row>
    <row r="12" spans="1:4">
      <c r="A12" s="4" t="s">
        <v>158</v>
      </c>
      <c r="B12" s="6" t="n">
        <v>-271</v>
      </c>
      <c r="C12" s="6" t="n">
        <v>111</v>
      </c>
      <c r="D12" s="6" t="n">
        <v>-127</v>
      </c>
    </row>
    <row r="13" spans="1:4">
      <c r="A13" s="3" t="s">
        <v>159</v>
      </c>
    </row>
    <row r="14" spans="1:4">
      <c r="A14" s="4" t="s">
        <v>160</v>
      </c>
      <c r="B14" s="6" t="n">
        <v>-38</v>
      </c>
      <c r="C14" s="6" t="n">
        <v>-43</v>
      </c>
      <c r="D14" s="6" t="n">
        <v>89</v>
      </c>
    </row>
    <row r="15" spans="1:4">
      <c r="A15" s="4" t="s">
        <v>926</v>
      </c>
      <c r="B15" s="6" t="n">
        <v>0</v>
      </c>
      <c r="C15" s="6" t="n">
        <v>0</v>
      </c>
      <c r="D15" s="6" t="n">
        <v>325</v>
      </c>
    </row>
    <row r="16" spans="1:4">
      <c r="A16" s="4" t="s">
        <v>163</v>
      </c>
      <c r="B16" s="6" t="n">
        <v>-24</v>
      </c>
      <c r="C16" s="6" t="n">
        <v>-181</v>
      </c>
      <c r="D16" s="6" t="n">
        <v>-103</v>
      </c>
    </row>
    <row r="17" spans="1:4">
      <c r="A17" s="4" t="s">
        <v>164</v>
      </c>
      <c r="B17" s="6" t="n">
        <v>0</v>
      </c>
      <c r="C17" s="6" t="n">
        <v>0</v>
      </c>
      <c r="D17" s="6" t="n">
        <v>-408</v>
      </c>
    </row>
    <row r="18" spans="1:4">
      <c r="A18" s="4" t="s">
        <v>162</v>
      </c>
      <c r="B18" s="6" t="n">
        <v>175</v>
      </c>
      <c r="C18" s="6" t="n">
        <v>0</v>
      </c>
      <c r="D18" s="6" t="n">
        <v>0</v>
      </c>
    </row>
    <row r="19" spans="1:4">
      <c r="A19" s="4" t="s">
        <v>1726</v>
      </c>
      <c r="B19" s="6" t="n">
        <v>0</v>
      </c>
      <c r="C19" s="6" t="n">
        <v>0</v>
      </c>
      <c r="D19" s="6" t="n">
        <v>0</v>
      </c>
    </row>
    <row r="20" spans="1:4">
      <c r="A20" s="4" t="s">
        <v>169</v>
      </c>
      <c r="B20" s="6" t="n">
        <v>-96</v>
      </c>
      <c r="C20" s="6" t="n">
        <v>-100</v>
      </c>
      <c r="D20" s="6" t="n">
        <v>0</v>
      </c>
    </row>
    <row r="21" spans="1:4">
      <c r="A21" s="4" t="s">
        <v>165</v>
      </c>
      <c r="B21" s="6" t="n">
        <v>-4</v>
      </c>
      <c r="C21" s="6" t="n">
        <v>0</v>
      </c>
      <c r="D21" s="6" t="n">
        <v>0</v>
      </c>
    </row>
    <row r="22" spans="1:4">
      <c r="A22" s="4" t="s">
        <v>166</v>
      </c>
      <c r="B22" s="6" t="n">
        <v>0</v>
      </c>
      <c r="C22" s="6" t="n">
        <v>0</v>
      </c>
      <c r="D22" s="6" t="n">
        <v>-12</v>
      </c>
    </row>
    <row r="23" spans="1:4">
      <c r="A23" s="4" t="s">
        <v>167</v>
      </c>
      <c r="B23" s="6" t="n">
        <v>-2</v>
      </c>
      <c r="C23" s="6" t="n">
        <v>-5</v>
      </c>
      <c r="D23" s="6" t="n">
        <v>-13</v>
      </c>
    </row>
    <row r="24" spans="1:4">
      <c r="A24" s="4" t="s">
        <v>170</v>
      </c>
      <c r="B24" s="6" t="n">
        <v>11</v>
      </c>
      <c r="C24" s="6" t="n">
        <v>-329</v>
      </c>
      <c r="D24" s="6" t="n">
        <v>-122</v>
      </c>
    </row>
    <row r="25" spans="1:4">
      <c r="A25" s="4" t="s">
        <v>171</v>
      </c>
      <c r="B25" s="6" t="n">
        <v>-3</v>
      </c>
      <c r="C25" s="6" t="n">
        <v>-6</v>
      </c>
      <c r="D25" s="6" t="n">
        <v>1</v>
      </c>
    </row>
    <row r="26" spans="1:4">
      <c r="A26" s="4" t="s">
        <v>172</v>
      </c>
      <c r="B26" s="6" t="n">
        <v>-7</v>
      </c>
      <c r="C26" s="6" t="n">
        <v>27</v>
      </c>
      <c r="D26" s="6" t="n">
        <v>-72</v>
      </c>
    </row>
    <row r="27" spans="1:4">
      <c r="A27" s="4" t="s">
        <v>173</v>
      </c>
      <c r="B27" s="6" t="n">
        <v>115</v>
      </c>
      <c r="C27" s="6" t="n">
        <v>88</v>
      </c>
      <c r="D27" s="6" t="n">
        <v>160</v>
      </c>
    </row>
    <row r="28" spans="1:4">
      <c r="A28" s="4" t="s">
        <v>174</v>
      </c>
      <c r="B28" s="6" t="n">
        <v>108</v>
      </c>
      <c r="C28" s="6" t="n">
        <v>115</v>
      </c>
      <c r="D28" s="6" t="n">
        <v>88</v>
      </c>
    </row>
    <row r="29" spans="1:4">
      <c r="A29" s="4" t="s">
        <v>1708</v>
      </c>
    </row>
    <row r="30" spans="1:4">
      <c r="A30" s="3" t="s">
        <v>1725</v>
      </c>
    </row>
    <row r="31" spans="1:4">
      <c r="A31" s="4" t="s">
        <v>1677</v>
      </c>
      <c r="B31" s="6" t="n">
        <v>91</v>
      </c>
      <c r="C31" s="6" t="n">
        <v>59</v>
      </c>
      <c r="D31" s="6" t="n">
        <v>33</v>
      </c>
    </row>
    <row r="32" spans="1:4">
      <c r="A32" s="3" t="s">
        <v>150</v>
      </c>
    </row>
    <row r="33" spans="1:4">
      <c r="A33" s="4" t="s">
        <v>151</v>
      </c>
      <c r="B33" s="6" t="n">
        <v>-4</v>
      </c>
      <c r="C33" s="6" t="n">
        <v>-10</v>
      </c>
      <c r="D33" s="6" t="n">
        <v>-9</v>
      </c>
    </row>
    <row r="34" spans="1:4">
      <c r="A34" s="4" t="s">
        <v>154</v>
      </c>
      <c r="B34" s="6" t="n">
        <v>-6</v>
      </c>
      <c r="C34" s="6" t="n">
        <v>-6</v>
      </c>
    </row>
    <row r="35" spans="1:4">
      <c r="A35" s="4" t="s">
        <v>153</v>
      </c>
      <c r="B35" s="6" t="n">
        <v>-168</v>
      </c>
      <c r="C35" s="6" t="n">
        <v>-35</v>
      </c>
      <c r="D35" s="6" t="n">
        <v>0</v>
      </c>
    </row>
    <row r="36" spans="1:4">
      <c r="A36" s="4" t="s">
        <v>152</v>
      </c>
      <c r="C36" s="6" t="n">
        <v>250</v>
      </c>
    </row>
    <row r="37" spans="1:4">
      <c r="A37" s="4" t="s">
        <v>155</v>
      </c>
      <c r="B37" s="6" t="n">
        <v>6</v>
      </c>
      <c r="C37" s="6" t="n">
        <v>4</v>
      </c>
    </row>
    <row r="38" spans="1:4">
      <c r="A38" s="4" t="s">
        <v>157</v>
      </c>
      <c r="D38" s="6" t="n">
        <v>0</v>
      </c>
    </row>
    <row r="39" spans="1:4">
      <c r="A39" s="4" t="s">
        <v>158</v>
      </c>
      <c r="B39" s="6" t="n">
        <v>-172</v>
      </c>
      <c r="C39" s="6" t="n">
        <v>203</v>
      </c>
      <c r="D39" s="6" t="n">
        <v>-9</v>
      </c>
    </row>
    <row r="40" spans="1:4">
      <c r="A40" s="3" t="s">
        <v>159</v>
      </c>
    </row>
    <row r="41" spans="1:4">
      <c r="A41" s="4" t="s">
        <v>160</v>
      </c>
      <c r="B41" s="6" t="n">
        <v>0</v>
      </c>
      <c r="C41" s="6" t="n">
        <v>0</v>
      </c>
      <c r="D41" s="6" t="n">
        <v>0</v>
      </c>
    </row>
    <row r="42" spans="1:4">
      <c r="A42" s="4" t="s">
        <v>926</v>
      </c>
      <c r="D42" s="6" t="n">
        <v>325</v>
      </c>
    </row>
    <row r="43" spans="1:4">
      <c r="A43" s="4" t="s">
        <v>163</v>
      </c>
      <c r="B43" s="6" t="n">
        <v>-24</v>
      </c>
      <c r="C43" s="6" t="n">
        <v>-181</v>
      </c>
      <c r="D43" s="6" t="n">
        <v>-103</v>
      </c>
    </row>
    <row r="44" spans="1:4">
      <c r="A44" s="4" t="s">
        <v>164</v>
      </c>
      <c r="D44" s="6" t="n">
        <v>-408</v>
      </c>
    </row>
    <row r="45" spans="1:4">
      <c r="A45" s="4" t="s">
        <v>162</v>
      </c>
      <c r="B45" s="6" t="n">
        <v>175</v>
      </c>
    </row>
    <row r="46" spans="1:4">
      <c r="A46" s="4" t="s">
        <v>1726</v>
      </c>
      <c r="B46" s="6" t="n">
        <v>11</v>
      </c>
      <c r="C46" s="6" t="n">
        <v>35</v>
      </c>
      <c r="D46" s="6" t="n">
        <v>95</v>
      </c>
    </row>
    <row r="47" spans="1:4">
      <c r="A47" s="4" t="s">
        <v>169</v>
      </c>
      <c r="B47" s="6" t="n">
        <v>-96</v>
      </c>
      <c r="C47" s="6" t="n">
        <v>-100</v>
      </c>
    </row>
    <row r="48" spans="1:4">
      <c r="A48" s="4" t="s">
        <v>165</v>
      </c>
      <c r="B48" s="6" t="n">
        <v>-4</v>
      </c>
    </row>
    <row r="49" spans="1:4">
      <c r="A49" s="4" t="s">
        <v>166</v>
      </c>
      <c r="D49" s="6" t="n">
        <v>-12</v>
      </c>
    </row>
    <row r="50" spans="1:4">
      <c r="A50" s="4" t="s">
        <v>167</v>
      </c>
      <c r="B50" s="6" t="n">
        <v>-1</v>
      </c>
      <c r="C50" s="6" t="n">
        <v>-2</v>
      </c>
      <c r="D50" s="6" t="n">
        <v>-1</v>
      </c>
    </row>
    <row r="51" spans="1:4">
      <c r="A51" s="4" t="s">
        <v>170</v>
      </c>
      <c r="B51" s="6" t="n">
        <v>61</v>
      </c>
      <c r="C51" s="6" t="n">
        <v>-248</v>
      </c>
      <c r="D51" s="6" t="n">
        <v>-104</v>
      </c>
    </row>
    <row r="52" spans="1:4">
      <c r="A52" s="4" t="s">
        <v>171</v>
      </c>
      <c r="B52" s="6" t="n">
        <v>0</v>
      </c>
      <c r="C52" s="6" t="n">
        <v>0</v>
      </c>
      <c r="D52" s="6" t="n">
        <v>0</v>
      </c>
    </row>
    <row r="53" spans="1:4">
      <c r="A53" s="4" t="s">
        <v>172</v>
      </c>
      <c r="B53" s="6" t="n">
        <v>-20</v>
      </c>
      <c r="C53" s="6" t="n">
        <v>14</v>
      </c>
      <c r="D53" s="6" t="n">
        <v>-80</v>
      </c>
    </row>
    <row r="54" spans="1:4">
      <c r="A54" s="4" t="s">
        <v>173</v>
      </c>
      <c r="B54" s="6" t="n">
        <v>24</v>
      </c>
      <c r="C54" s="6" t="n">
        <v>10</v>
      </c>
      <c r="D54" s="6" t="n">
        <v>90</v>
      </c>
    </row>
    <row r="55" spans="1:4">
      <c r="A55" s="4" t="s">
        <v>174</v>
      </c>
      <c r="B55" s="6" t="n">
        <v>4</v>
      </c>
      <c r="C55" s="6" t="n">
        <v>24</v>
      </c>
      <c r="D55" s="6" t="n">
        <v>10</v>
      </c>
    </row>
    <row r="56" spans="1:4">
      <c r="A56" s="4" t="s">
        <v>1709</v>
      </c>
    </row>
    <row r="57" spans="1:4">
      <c r="A57" s="3" t="s">
        <v>1725</v>
      </c>
    </row>
    <row r="58" spans="1:4">
      <c r="A58" s="4" t="s">
        <v>1677</v>
      </c>
      <c r="B58" s="6" t="n">
        <v>49</v>
      </c>
      <c r="C58" s="6" t="n">
        <v>55</v>
      </c>
      <c r="D58" s="6" t="n">
        <v>85</v>
      </c>
    </row>
    <row r="59" spans="1:4">
      <c r="A59" s="3" t="s">
        <v>150</v>
      </c>
    </row>
    <row r="60" spans="1:4">
      <c r="A60" s="4" t="s">
        <v>151</v>
      </c>
      <c r="B60" s="6" t="n">
        <v>-50</v>
      </c>
      <c r="C60" s="6" t="n">
        <v>-49</v>
      </c>
      <c r="D60" s="6" t="n">
        <v>-51</v>
      </c>
    </row>
    <row r="61" spans="1:4">
      <c r="A61" s="4" t="s">
        <v>154</v>
      </c>
      <c r="B61" s="6" t="n">
        <v>0</v>
      </c>
      <c r="C61" s="6" t="n">
        <v>0</v>
      </c>
    </row>
    <row r="62" spans="1:4">
      <c r="A62" s="4" t="s">
        <v>153</v>
      </c>
      <c r="B62" s="6" t="n">
        <v>0</v>
      </c>
      <c r="C62" s="6" t="n">
        <v>0</v>
      </c>
      <c r="D62" s="6" t="n">
        <v>-32</v>
      </c>
    </row>
    <row r="63" spans="1:4">
      <c r="A63" s="4" t="s">
        <v>152</v>
      </c>
      <c r="C63" s="6" t="n">
        <v>0</v>
      </c>
    </row>
    <row r="64" spans="1:4">
      <c r="A64" s="4" t="s">
        <v>155</v>
      </c>
      <c r="B64" s="6" t="n">
        <v>0</v>
      </c>
      <c r="C64" s="6" t="n">
        <v>0</v>
      </c>
    </row>
    <row r="65" spans="1:4">
      <c r="A65" s="4" t="s">
        <v>157</v>
      </c>
      <c r="D65" s="6" t="n">
        <v>2</v>
      </c>
    </row>
    <row r="66" spans="1:4">
      <c r="A66" s="4" t="s">
        <v>158</v>
      </c>
      <c r="B66" s="6" t="n">
        <v>-50</v>
      </c>
      <c r="C66" s="6" t="n">
        <v>-49</v>
      </c>
      <c r="D66" s="6" t="n">
        <v>-81</v>
      </c>
    </row>
    <row r="67" spans="1:4">
      <c r="A67" s="3" t="s">
        <v>159</v>
      </c>
    </row>
    <row r="68" spans="1:4">
      <c r="A68" s="4" t="s">
        <v>160</v>
      </c>
      <c r="B68" s="6" t="n">
        <v>0</v>
      </c>
      <c r="C68" s="6" t="n">
        <v>0</v>
      </c>
      <c r="D68" s="6" t="n">
        <v>0</v>
      </c>
    </row>
    <row r="69" spans="1:4">
      <c r="A69" s="4" t="s">
        <v>926</v>
      </c>
      <c r="D69" s="6" t="n">
        <v>0</v>
      </c>
    </row>
    <row r="70" spans="1:4">
      <c r="A70" s="4" t="s">
        <v>163</v>
      </c>
      <c r="B70" s="6" t="n">
        <v>0</v>
      </c>
      <c r="C70" s="6" t="n">
        <v>0</v>
      </c>
      <c r="D70" s="6" t="n">
        <v>0</v>
      </c>
    </row>
    <row r="71" spans="1:4">
      <c r="A71" s="4" t="s">
        <v>164</v>
      </c>
      <c r="D71" s="6" t="n">
        <v>0</v>
      </c>
    </row>
    <row r="72" spans="1:4">
      <c r="A72" s="4" t="s">
        <v>162</v>
      </c>
      <c r="B72" s="6" t="n">
        <v>0</v>
      </c>
    </row>
    <row r="73" spans="1:4">
      <c r="A73" s="4" t="s">
        <v>1726</v>
      </c>
      <c r="B73" s="6" t="n">
        <v>0</v>
      </c>
      <c r="C73" s="6" t="n">
        <v>0</v>
      </c>
      <c r="D73" s="6" t="n">
        <v>0</v>
      </c>
    </row>
    <row r="74" spans="1:4">
      <c r="A74" s="4" t="s">
        <v>169</v>
      </c>
      <c r="B74" s="6" t="n">
        <v>0</v>
      </c>
      <c r="C74" s="6" t="n">
        <v>0</v>
      </c>
    </row>
    <row r="75" spans="1:4">
      <c r="A75" s="4" t="s">
        <v>165</v>
      </c>
      <c r="B75" s="6" t="n">
        <v>0</v>
      </c>
    </row>
    <row r="76" spans="1:4">
      <c r="A76" s="4" t="s">
        <v>166</v>
      </c>
      <c r="D76" s="6" t="n">
        <v>0</v>
      </c>
    </row>
    <row r="77" spans="1:4">
      <c r="A77" s="4" t="s">
        <v>167</v>
      </c>
      <c r="B77" s="6" t="n">
        <v>-1</v>
      </c>
      <c r="C77" s="6" t="n">
        <v>-3</v>
      </c>
      <c r="D77" s="6" t="n">
        <v>-3</v>
      </c>
    </row>
    <row r="78" spans="1:4">
      <c r="A78" s="4" t="s">
        <v>170</v>
      </c>
      <c r="B78" s="6" t="n">
        <v>-1</v>
      </c>
      <c r="C78" s="6" t="n">
        <v>-3</v>
      </c>
      <c r="D78" s="6" t="n">
        <v>-3</v>
      </c>
    </row>
    <row r="79" spans="1:4">
      <c r="A79" s="4" t="s">
        <v>171</v>
      </c>
      <c r="B79" s="6" t="n">
        <v>0</v>
      </c>
      <c r="C79" s="6" t="n">
        <v>0</v>
      </c>
      <c r="D79" s="6" t="n">
        <v>0</v>
      </c>
    </row>
    <row r="80" spans="1:4">
      <c r="A80" s="4" t="s">
        <v>172</v>
      </c>
      <c r="B80" s="6" t="n">
        <v>-2</v>
      </c>
      <c r="C80" s="6" t="n">
        <v>3</v>
      </c>
      <c r="D80" s="6" t="n">
        <v>1</v>
      </c>
    </row>
    <row r="81" spans="1:4">
      <c r="A81" s="4" t="s">
        <v>173</v>
      </c>
      <c r="B81" s="6" t="n">
        <v>6</v>
      </c>
      <c r="C81" s="6" t="n">
        <v>3</v>
      </c>
      <c r="D81" s="6" t="n">
        <v>2</v>
      </c>
    </row>
    <row r="82" spans="1:4">
      <c r="A82" s="4" t="s">
        <v>174</v>
      </c>
      <c r="B82" s="6" t="n">
        <v>4</v>
      </c>
      <c r="C82" s="6" t="n">
        <v>6</v>
      </c>
      <c r="D82" s="6" t="n">
        <v>3</v>
      </c>
    </row>
    <row r="83" spans="1:4">
      <c r="A83" s="4" t="s">
        <v>1710</v>
      </c>
    </row>
    <row r="84" spans="1:4">
      <c r="A84" s="3" t="s">
        <v>1725</v>
      </c>
    </row>
    <row r="85" spans="1:4">
      <c r="A85" s="4" t="s">
        <v>1677</v>
      </c>
      <c r="B85" s="6" t="n">
        <v>116</v>
      </c>
      <c r="C85" s="6" t="n">
        <v>137</v>
      </c>
      <c r="D85" s="6" t="n">
        <v>58</v>
      </c>
    </row>
    <row r="86" spans="1:4">
      <c r="A86" s="3" t="s">
        <v>150</v>
      </c>
    </row>
    <row r="87" spans="1:4">
      <c r="A87" s="4" t="s">
        <v>151</v>
      </c>
      <c r="B87" s="6" t="n">
        <v>-49</v>
      </c>
      <c r="C87" s="6" t="n">
        <v>-45</v>
      </c>
      <c r="D87" s="6" t="n">
        <v>-35</v>
      </c>
    </row>
    <row r="88" spans="1:4">
      <c r="A88" s="4" t="s">
        <v>154</v>
      </c>
      <c r="B88" s="6" t="n">
        <v>0</v>
      </c>
      <c r="C88" s="6" t="n">
        <v>0</v>
      </c>
    </row>
    <row r="89" spans="1:4">
      <c r="A89" s="4" t="s">
        <v>153</v>
      </c>
      <c r="B89" s="6" t="n">
        <v>0</v>
      </c>
      <c r="C89" s="6" t="n">
        <v>0</v>
      </c>
      <c r="D89" s="6" t="n">
        <v>-2</v>
      </c>
    </row>
    <row r="90" spans="1:4">
      <c r="A90" s="4" t="s">
        <v>152</v>
      </c>
      <c r="C90" s="6" t="n">
        <v>0</v>
      </c>
    </row>
    <row r="91" spans="1:4">
      <c r="A91" s="4" t="s">
        <v>155</v>
      </c>
      <c r="B91" s="6" t="n">
        <v>0</v>
      </c>
      <c r="C91" s="6" t="n">
        <v>2</v>
      </c>
    </row>
    <row r="92" spans="1:4">
      <c r="A92" s="4" t="s">
        <v>157</v>
      </c>
      <c r="D92" s="6" t="n">
        <v>0</v>
      </c>
    </row>
    <row r="93" spans="1:4">
      <c r="A93" s="4" t="s">
        <v>158</v>
      </c>
      <c r="B93" s="6" t="n">
        <v>-49</v>
      </c>
      <c r="C93" s="6" t="n">
        <v>-43</v>
      </c>
      <c r="D93" s="6" t="n">
        <v>-37</v>
      </c>
    </row>
    <row r="94" spans="1:4">
      <c r="A94" s="3" t="s">
        <v>159</v>
      </c>
    </row>
    <row r="95" spans="1:4">
      <c r="A95" s="4" t="s">
        <v>160</v>
      </c>
      <c r="B95" s="6" t="n">
        <v>-38</v>
      </c>
      <c r="C95" s="6" t="n">
        <v>-43</v>
      </c>
      <c r="D95" s="6" t="n">
        <v>89</v>
      </c>
    </row>
    <row r="96" spans="1:4">
      <c r="A96" s="4" t="s">
        <v>926</v>
      </c>
      <c r="D96" s="6" t="n">
        <v>0</v>
      </c>
    </row>
    <row r="97" spans="1:4">
      <c r="A97" s="4" t="s">
        <v>163</v>
      </c>
      <c r="B97" s="6" t="n">
        <v>0</v>
      </c>
      <c r="C97" s="6" t="n">
        <v>0</v>
      </c>
      <c r="D97" s="6" t="n">
        <v>0</v>
      </c>
    </row>
    <row r="98" spans="1:4">
      <c r="A98" s="4" t="s">
        <v>164</v>
      </c>
      <c r="D98" s="6" t="n">
        <v>0</v>
      </c>
    </row>
    <row r="99" spans="1:4">
      <c r="A99" s="4" t="s">
        <v>162</v>
      </c>
      <c r="B99" s="6" t="n">
        <v>0</v>
      </c>
    </row>
    <row r="100" spans="1:4">
      <c r="A100" s="4" t="s">
        <v>1726</v>
      </c>
      <c r="B100" s="6" t="n">
        <v>-11</v>
      </c>
      <c r="C100" s="6" t="n">
        <v>-35</v>
      </c>
      <c r="D100" s="6" t="n">
        <v>-95</v>
      </c>
    </row>
    <row r="101" spans="1:4">
      <c r="A101" s="4" t="s">
        <v>169</v>
      </c>
      <c r="B101" s="6" t="n">
        <v>0</v>
      </c>
      <c r="C101" s="6" t="n">
        <v>0</v>
      </c>
    </row>
    <row r="102" spans="1:4">
      <c r="A102" s="4" t="s">
        <v>165</v>
      </c>
      <c r="B102" s="6" t="n">
        <v>0</v>
      </c>
    </row>
    <row r="103" spans="1:4">
      <c r="A103" s="4" t="s">
        <v>166</v>
      </c>
      <c r="D103" s="6" t="n">
        <v>0</v>
      </c>
    </row>
    <row r="104" spans="1:4">
      <c r="A104" s="4" t="s">
        <v>167</v>
      </c>
      <c r="B104" s="6" t="n">
        <v>0</v>
      </c>
      <c r="C104" s="6" t="n">
        <v>0</v>
      </c>
      <c r="D104" s="6" t="n">
        <v>-9</v>
      </c>
    </row>
    <row r="105" spans="1:4">
      <c r="A105" s="4" t="s">
        <v>170</v>
      </c>
      <c r="B105" s="6" t="n">
        <v>-49</v>
      </c>
      <c r="C105" s="6" t="n">
        <v>-78</v>
      </c>
      <c r="D105" s="6" t="n">
        <v>-15</v>
      </c>
    </row>
    <row r="106" spans="1:4">
      <c r="A106" s="4" t="s">
        <v>171</v>
      </c>
      <c r="B106" s="6" t="n">
        <v>-3</v>
      </c>
      <c r="C106" s="6" t="n">
        <v>-6</v>
      </c>
      <c r="D106" s="6" t="n">
        <v>1</v>
      </c>
    </row>
    <row r="107" spans="1:4">
      <c r="A107" s="4" t="s">
        <v>172</v>
      </c>
      <c r="B107" s="6" t="n">
        <v>15</v>
      </c>
      <c r="C107" s="6" t="n">
        <v>10</v>
      </c>
      <c r="D107" s="6" t="n">
        <v>7</v>
      </c>
    </row>
    <row r="108" spans="1:4">
      <c r="A108" s="4" t="s">
        <v>173</v>
      </c>
      <c r="B108" s="6" t="n">
        <v>85</v>
      </c>
      <c r="C108" s="6" t="n">
        <v>75</v>
      </c>
      <c r="D108" s="6" t="n">
        <v>68</v>
      </c>
    </row>
    <row r="109" spans="1:4">
      <c r="A109" s="4" t="s">
        <v>174</v>
      </c>
      <c r="B109" s="6" t="n">
        <v>100</v>
      </c>
      <c r="C109" s="6" t="n">
        <v>85</v>
      </c>
      <c r="D109" s="6" t="n">
        <v>75</v>
      </c>
    </row>
    <row r="110" spans="1:4">
      <c r="A110" s="4" t="s">
        <v>1624</v>
      </c>
    </row>
    <row r="111" spans="1:4">
      <c r="A111" s="3" t="s">
        <v>1725</v>
      </c>
    </row>
    <row r="112" spans="1:4">
      <c r="A112" s="4" t="s">
        <v>1677</v>
      </c>
      <c r="B112" s="6" t="n">
        <v>0</v>
      </c>
      <c r="C112" s="6" t="n">
        <v>0</v>
      </c>
      <c r="D112" s="6" t="n">
        <v>0</v>
      </c>
    </row>
    <row r="113" spans="1:4">
      <c r="A113" s="3" t="s">
        <v>150</v>
      </c>
    </row>
    <row r="114" spans="1:4">
      <c r="A114" s="4" t="s">
        <v>151</v>
      </c>
      <c r="B114" s="6" t="n">
        <v>0</v>
      </c>
      <c r="C114" s="6" t="n">
        <v>0</v>
      </c>
      <c r="D114" s="6" t="n">
        <v>0</v>
      </c>
    </row>
    <row r="115" spans="1:4">
      <c r="A115" s="4" t="s">
        <v>154</v>
      </c>
      <c r="B115" s="6" t="n">
        <v>0</v>
      </c>
      <c r="C115" s="6" t="n">
        <v>0</v>
      </c>
    </row>
    <row r="116" spans="1:4">
      <c r="A116" s="4" t="s">
        <v>153</v>
      </c>
      <c r="B116" s="6" t="n">
        <v>0</v>
      </c>
      <c r="C116" s="6" t="n">
        <v>0</v>
      </c>
      <c r="D116" s="6" t="n">
        <v>0</v>
      </c>
    </row>
    <row r="117" spans="1:4">
      <c r="A117" s="4" t="s">
        <v>152</v>
      </c>
      <c r="C117" s="6" t="n">
        <v>0</v>
      </c>
    </row>
    <row r="118" spans="1:4">
      <c r="A118" s="4" t="s">
        <v>155</v>
      </c>
      <c r="B118" s="6" t="n">
        <v>0</v>
      </c>
      <c r="C118" s="6" t="n">
        <v>0</v>
      </c>
    </row>
    <row r="119" spans="1:4">
      <c r="A119" s="4" t="s">
        <v>157</v>
      </c>
      <c r="D119" s="6" t="n">
        <v>0</v>
      </c>
    </row>
    <row r="120" spans="1:4">
      <c r="A120" s="4" t="s">
        <v>158</v>
      </c>
      <c r="B120" s="6" t="n">
        <v>0</v>
      </c>
      <c r="C120" s="6" t="n">
        <v>0</v>
      </c>
      <c r="D120" s="6" t="n">
        <v>0</v>
      </c>
    </row>
    <row r="121" spans="1:4">
      <c r="A121" s="3" t="s">
        <v>159</v>
      </c>
    </row>
    <row r="122" spans="1:4">
      <c r="A122" s="4" t="s">
        <v>160</v>
      </c>
      <c r="B122" s="6" t="n">
        <v>0</v>
      </c>
      <c r="C122" s="6" t="n">
        <v>0</v>
      </c>
      <c r="D122" s="6" t="n">
        <v>0</v>
      </c>
    </row>
    <row r="123" spans="1:4">
      <c r="A123" s="4" t="s">
        <v>926</v>
      </c>
      <c r="D123" s="6" t="n">
        <v>0</v>
      </c>
    </row>
    <row r="124" spans="1:4">
      <c r="A124" s="4" t="s">
        <v>163</v>
      </c>
      <c r="B124" s="6" t="n">
        <v>0</v>
      </c>
      <c r="C124" s="6" t="n">
        <v>0</v>
      </c>
      <c r="D124" s="6" t="n">
        <v>0</v>
      </c>
    </row>
    <row r="125" spans="1:4">
      <c r="A125" s="4" t="s">
        <v>164</v>
      </c>
      <c r="D125" s="6" t="n">
        <v>0</v>
      </c>
    </row>
    <row r="126" spans="1:4">
      <c r="A126" s="4" t="s">
        <v>162</v>
      </c>
      <c r="B126" s="6" t="n">
        <v>0</v>
      </c>
    </row>
    <row r="127" spans="1:4">
      <c r="A127" s="4" t="s">
        <v>1726</v>
      </c>
      <c r="B127" s="6" t="n">
        <v>0</v>
      </c>
      <c r="C127" s="6" t="n">
        <v>0</v>
      </c>
      <c r="D127" s="6" t="n">
        <v>0</v>
      </c>
    </row>
    <row r="128" spans="1:4">
      <c r="A128" s="4" t="s">
        <v>169</v>
      </c>
      <c r="B128" s="6" t="n">
        <v>0</v>
      </c>
      <c r="C128" s="6" t="n">
        <v>0</v>
      </c>
    </row>
    <row r="129" spans="1:4">
      <c r="A129" s="4" t="s">
        <v>165</v>
      </c>
      <c r="B129" s="6" t="n">
        <v>0</v>
      </c>
    </row>
    <row r="130" spans="1:4">
      <c r="A130" s="4" t="s">
        <v>166</v>
      </c>
      <c r="D130" s="6" t="n">
        <v>0</v>
      </c>
    </row>
    <row r="131" spans="1:4">
      <c r="A131" s="4" t="s">
        <v>167</v>
      </c>
      <c r="B131" s="6" t="n">
        <v>0</v>
      </c>
      <c r="C131" s="6" t="n">
        <v>0</v>
      </c>
      <c r="D131" s="6" t="n">
        <v>0</v>
      </c>
    </row>
    <row r="132" spans="1:4">
      <c r="A132" s="4" t="s">
        <v>170</v>
      </c>
      <c r="B132" s="6" t="n">
        <v>0</v>
      </c>
      <c r="C132" s="6" t="n">
        <v>0</v>
      </c>
      <c r="D132" s="6" t="n">
        <v>0</v>
      </c>
    </row>
    <row r="133" spans="1:4">
      <c r="A133" s="4" t="s">
        <v>171</v>
      </c>
      <c r="B133" s="6" t="n">
        <v>0</v>
      </c>
      <c r="C133" s="6" t="n">
        <v>0</v>
      </c>
      <c r="D133" s="6" t="n">
        <v>0</v>
      </c>
    </row>
    <row r="134" spans="1:4">
      <c r="A134" s="4" t="s">
        <v>172</v>
      </c>
      <c r="B134" s="6" t="n">
        <v>0</v>
      </c>
      <c r="C134" s="6" t="n">
        <v>0</v>
      </c>
      <c r="D134" s="6" t="n">
        <v>0</v>
      </c>
    </row>
    <row r="135" spans="1:4">
      <c r="A135" s="4" t="s">
        <v>173</v>
      </c>
      <c r="B135" s="6" t="n">
        <v>0</v>
      </c>
      <c r="C135" s="6" t="n">
        <v>0</v>
      </c>
      <c r="D135" s="6" t="n">
        <v>0</v>
      </c>
    </row>
    <row r="136" spans="1:4">
      <c r="A136" s="4" t="s">
        <v>174</v>
      </c>
      <c r="B136" s="5" t="n">
        <v>0</v>
      </c>
      <c r="C136" s="5" t="n">
        <v>0</v>
      </c>
      <c r="D136" s="5"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2</v>
      </c>
      <c r="B1" s="2" t="s">
        <v>1</v>
      </c>
    </row>
    <row r="2" spans="1:4">
      <c r="B2" s="2" t="s">
        <v>2</v>
      </c>
      <c r="C2" s="2" t="s">
        <v>63</v>
      </c>
      <c r="D2" s="2" t="s">
        <v>64</v>
      </c>
    </row>
    <row r="3" spans="1:4">
      <c r="A3" s="3" t="s">
        <v>65</v>
      </c>
    </row>
    <row r="4" spans="1:4">
      <c r="A4" s="4" t="s">
        <v>66</v>
      </c>
      <c r="B4" s="5" t="n">
        <v>4388000000</v>
      </c>
      <c r="C4" s="5" t="n">
        <v>4178000000</v>
      </c>
      <c r="D4" s="5" t="n">
        <v>3347000000</v>
      </c>
    </row>
    <row r="5" spans="1:4">
      <c r="A5" s="4" t="s">
        <v>67</v>
      </c>
      <c r="B5" s="6" t="n">
        <v>-3748000000</v>
      </c>
      <c r="C5" s="6" t="n">
        <v>-3553000000</v>
      </c>
      <c r="D5" s="6" t="n">
        <v>-2850000000</v>
      </c>
    </row>
    <row r="6" spans="1:4">
      <c r="A6" s="4" t="s">
        <v>68</v>
      </c>
      <c r="B6" s="6" t="n">
        <v>640000000</v>
      </c>
      <c r="C6" s="6" t="n">
        <v>625000000</v>
      </c>
      <c r="D6" s="6" t="n">
        <v>497000000</v>
      </c>
    </row>
    <row r="7" spans="1:4">
      <c r="A7" s="4" t="s">
        <v>69</v>
      </c>
      <c r="B7" s="6" t="n">
        <v>-256000000</v>
      </c>
      <c r="C7" s="6" t="n">
        <v>-313000000</v>
      </c>
      <c r="D7" s="6" t="n">
        <v>-266000000</v>
      </c>
    </row>
    <row r="8" spans="1:4">
      <c r="A8" s="4" t="s">
        <v>70</v>
      </c>
      <c r="B8" s="6" t="n">
        <v>-8000000</v>
      </c>
      <c r="C8" s="6" t="n">
        <v>-6000000</v>
      </c>
      <c r="D8" s="6" t="n">
        <v>-6000000</v>
      </c>
    </row>
    <row r="9" spans="1:4">
      <c r="A9" s="4" t="s">
        <v>71</v>
      </c>
      <c r="B9" s="6" t="n">
        <v>-13000000</v>
      </c>
      <c r="C9" s="6" t="n">
        <v>-14000000</v>
      </c>
      <c r="D9" s="6" t="n">
        <v>-7000000</v>
      </c>
    </row>
    <row r="10" spans="1:4">
      <c r="A10" s="4" t="s">
        <v>72</v>
      </c>
      <c r="B10" s="6" t="n">
        <v>363000000</v>
      </c>
      <c r="C10" s="6" t="n">
        <v>292000000</v>
      </c>
      <c r="D10" s="6" t="n">
        <v>218000000</v>
      </c>
    </row>
    <row r="11" spans="1:4">
      <c r="A11" s="4" t="s">
        <v>73</v>
      </c>
      <c r="B11" s="6" t="n">
        <v>40000000</v>
      </c>
      <c r="C11" s="6" t="n">
        <v>26000000</v>
      </c>
      <c r="D11" s="6" t="n">
        <v>-9000000</v>
      </c>
    </row>
    <row r="12" spans="1:4">
      <c r="A12" s="4" t="s">
        <v>74</v>
      </c>
      <c r="B12" s="6" t="n">
        <v>0</v>
      </c>
      <c r="C12" s="6" t="n">
        <v>0</v>
      </c>
      <c r="D12" s="6" t="n">
        <v>243000000</v>
      </c>
    </row>
    <row r="13" spans="1:4">
      <c r="A13" s="4" t="s">
        <v>75</v>
      </c>
      <c r="B13" s="6" t="n">
        <v>31000000</v>
      </c>
      <c r="C13" s="6" t="n">
        <v>27000000</v>
      </c>
      <c r="D13" s="6" t="n">
        <v>48000000</v>
      </c>
    </row>
    <row r="14" spans="1:4">
      <c r="A14" s="4" t="s">
        <v>76</v>
      </c>
      <c r="B14" s="6" t="n">
        <v>-57000000</v>
      </c>
      <c r="C14" s="6" t="n">
        <v>-67000000</v>
      </c>
      <c r="D14" s="6" t="n">
        <v>-119000000</v>
      </c>
    </row>
    <row r="15" spans="1:4">
      <c r="A15" s="4" t="s">
        <v>77</v>
      </c>
      <c r="B15" s="6" t="n">
        <v>377000000</v>
      </c>
      <c r="C15" s="6" t="n">
        <v>278000000</v>
      </c>
      <c r="D15" s="6" t="n">
        <v>381000000</v>
      </c>
    </row>
    <row r="16" spans="1:4">
      <c r="A16" s="4" t="s">
        <v>78</v>
      </c>
      <c r="B16" s="6" t="n">
        <v>-82000000</v>
      </c>
      <c r="C16" s="6" t="n">
        <v>-149000000</v>
      </c>
      <c r="D16" s="6" t="n">
        <v>-52000000</v>
      </c>
    </row>
    <row r="17" spans="1:4">
      <c r="A17" s="4" t="s">
        <v>79</v>
      </c>
      <c r="B17" s="6" t="n">
        <v>295000000</v>
      </c>
      <c r="C17" s="6" t="n">
        <v>129000000</v>
      </c>
      <c r="D17" s="6" t="n">
        <v>329000000</v>
      </c>
    </row>
    <row r="18" spans="1:4">
      <c r="A18" s="4" t="s">
        <v>80</v>
      </c>
      <c r="B18" s="6" t="n">
        <v>1000000</v>
      </c>
      <c r="C18" s="6" t="n">
        <v>-3000000</v>
      </c>
      <c r="D18" s="6" t="n">
        <v>-1000000</v>
      </c>
    </row>
    <row r="19" spans="1:4">
      <c r="A19" s="4" t="s">
        <v>81</v>
      </c>
      <c r="B19" s="6" t="n">
        <v>296000000</v>
      </c>
      <c r="C19" s="6" t="n">
        <v>126000000</v>
      </c>
      <c r="D19" s="6" t="n">
        <v>328000000</v>
      </c>
    </row>
    <row r="20" spans="1:4">
      <c r="A20" s="4" t="s">
        <v>82</v>
      </c>
      <c r="B20" s="6" t="n">
        <v>-5000000</v>
      </c>
      <c r="C20" s="6" t="n">
        <v>-9000000</v>
      </c>
      <c r="D20" s="6" t="n">
        <v>-4000000</v>
      </c>
    </row>
    <row r="21" spans="1:4">
      <c r="A21" s="4" t="s">
        <v>83</v>
      </c>
      <c r="B21" s="6" t="n">
        <v>291000000</v>
      </c>
      <c r="C21" s="6" t="n">
        <v>117000000</v>
      </c>
      <c r="D21" s="6" t="n">
        <v>324000000</v>
      </c>
    </row>
    <row r="22" spans="1:4">
      <c r="A22" s="3" t="s">
        <v>83</v>
      </c>
    </row>
    <row r="23" spans="1:4">
      <c r="A23" s="4" t="s">
        <v>84</v>
      </c>
      <c r="B23" s="6" t="n">
        <v>290000000</v>
      </c>
      <c r="C23" s="6" t="n">
        <v>120000000</v>
      </c>
      <c r="D23" s="6" t="n">
        <v>325000000</v>
      </c>
    </row>
    <row r="24" spans="1:4">
      <c r="A24" s="4" t="s">
        <v>85</v>
      </c>
      <c r="B24" s="6" t="n">
        <v>1000000</v>
      </c>
      <c r="C24" s="6" t="n">
        <v>-3000000</v>
      </c>
      <c r="D24" s="6" t="n">
        <v>-1000000</v>
      </c>
    </row>
    <row r="25" spans="1:4">
      <c r="A25" s="4" t="s">
        <v>86</v>
      </c>
      <c r="B25" s="5" t="n">
        <v>291000000</v>
      </c>
      <c r="C25" s="5" t="n">
        <v>117000000</v>
      </c>
      <c r="D25" s="5" t="n">
        <v>324000000</v>
      </c>
    </row>
    <row r="26" spans="1:4">
      <c r="A26" s="3" t="s">
        <v>87</v>
      </c>
    </row>
    <row r="27" spans="1:4">
      <c r="A27" s="4" t="s">
        <v>88</v>
      </c>
      <c r="B27" s="7" t="n">
        <v>3.49</v>
      </c>
      <c r="C27" s="7" t="n">
        <v>1.37</v>
      </c>
      <c r="D27" s="7" t="n">
        <v>3.69</v>
      </c>
    </row>
    <row r="28" spans="1:4">
      <c r="A28" s="4" t="s">
        <v>89</v>
      </c>
      <c r="B28" s="8" t="n">
        <v>0.01</v>
      </c>
      <c r="C28" s="8" t="n">
        <v>-0.03</v>
      </c>
      <c r="D28" s="8" t="n">
        <v>-0.01</v>
      </c>
    </row>
    <row r="29" spans="1:4">
      <c r="A29" s="4" t="s">
        <v>90</v>
      </c>
      <c r="B29" s="8" t="n">
        <v>3.5</v>
      </c>
      <c r="C29" s="8" t="n">
        <v>1.34</v>
      </c>
      <c r="D29" s="8" t="n">
        <v>3.68</v>
      </c>
    </row>
    <row r="30" spans="1:4">
      <c r="A30" s="3" t="s">
        <v>91</v>
      </c>
    </row>
    <row r="31" spans="1:4">
      <c r="A31" s="4" t="s">
        <v>92</v>
      </c>
      <c r="B31" s="8" t="n">
        <v>3.36</v>
      </c>
      <c r="C31" s="8" t="n">
        <v>1.31</v>
      </c>
      <c r="D31" s="8" t="n">
        <v>3.6</v>
      </c>
    </row>
    <row r="32" spans="1:4">
      <c r="A32" s="4" t="s">
        <v>93</v>
      </c>
      <c r="B32" s="8" t="n">
        <v>0.01</v>
      </c>
      <c r="C32" s="8" t="n">
        <v>-0.03</v>
      </c>
      <c r="D32" s="8" t="n">
        <v>-0.01</v>
      </c>
    </row>
    <row r="33" spans="1:4">
      <c r="A33" s="4" t="s">
        <v>94</v>
      </c>
      <c r="B33" s="7" t="n">
        <v>3.37</v>
      </c>
      <c r="C33" s="7" t="n">
        <v>1.28</v>
      </c>
      <c r="D33" s="7" t="n">
        <v>3.59</v>
      </c>
    </row>
    <row r="34" spans="1:4">
      <c r="A34" s="4" t="s">
        <v>95</v>
      </c>
      <c r="B34" s="9" t="n">
        <v>83.2</v>
      </c>
      <c r="C34" s="9" t="n">
        <v>87.5</v>
      </c>
      <c r="D34" s="6" t="n">
        <v>88</v>
      </c>
    </row>
    <row r="35" spans="1:4">
      <c r="A35" s="4" t="s">
        <v>96</v>
      </c>
      <c r="B35" s="9" t="n">
        <v>86.3</v>
      </c>
      <c r="C35" s="9" t="n">
        <v>91.2</v>
      </c>
      <c r="D35" s="9" t="n">
        <v>9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233</v>
      </c>
    </row>
    <row r="4" spans="1:2">
      <c r="A4" s="4" t="s">
        <v>115</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235</v>
      </c>
    </row>
    <row r="4" spans="1:2">
      <c r="A4" s="4" t="s">
        <v>117</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v>
      </c>
    </row>
    <row r="3" spans="1:2">
      <c r="A3" s="3" t="s">
        <v>243</v>
      </c>
    </row>
    <row r="4" spans="1:2">
      <c r="A4" s="4" t="s">
        <v>126</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245</v>
      </c>
    </row>
    <row r="4" spans="1:2">
      <c r="A4" s="4" t="s">
        <v>12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3</v>
      </c>
      <c r="D2" s="2" t="s">
        <v>64</v>
      </c>
    </row>
    <row r="3" spans="1:4">
      <c r="A3" s="3" t="s">
        <v>98</v>
      </c>
    </row>
    <row r="4" spans="1:4">
      <c r="A4" s="4" t="s">
        <v>86</v>
      </c>
      <c r="B4" s="5" t="n">
        <v>296</v>
      </c>
      <c r="C4" s="5" t="n">
        <v>126</v>
      </c>
      <c r="D4" s="5" t="n">
        <v>328</v>
      </c>
    </row>
    <row r="5" spans="1:4">
      <c r="A5" s="3" t="s">
        <v>99</v>
      </c>
    </row>
    <row r="6" spans="1:4">
      <c r="A6" s="4" t="s">
        <v>100</v>
      </c>
      <c r="B6" s="6" t="n">
        <v>-18</v>
      </c>
      <c r="C6" s="6" t="n">
        <v>-51</v>
      </c>
      <c r="D6" s="6" t="n">
        <v>25</v>
      </c>
    </row>
    <row r="7" spans="1:4">
      <c r="A7" s="4" t="s">
        <v>101</v>
      </c>
      <c r="B7" s="6" t="n">
        <v>-96</v>
      </c>
      <c r="C7" s="6" t="n">
        <v>24</v>
      </c>
      <c r="D7" s="6" t="n">
        <v>240</v>
      </c>
    </row>
    <row r="8" spans="1:4">
      <c r="A8" s="4" t="s">
        <v>102</v>
      </c>
      <c r="B8" s="6" t="n">
        <v>-2</v>
      </c>
      <c r="C8" s="6" t="n">
        <v>4</v>
      </c>
      <c r="D8" s="6" t="n">
        <v>-1</v>
      </c>
    </row>
    <row r="9" spans="1:4">
      <c r="A9" s="4" t="s">
        <v>103</v>
      </c>
      <c r="B9" s="6" t="n">
        <v>180</v>
      </c>
      <c r="C9" s="6" t="n">
        <v>103</v>
      </c>
      <c r="D9" s="6" t="n">
        <v>592</v>
      </c>
    </row>
    <row r="10" spans="1:4">
      <c r="A10" s="4" t="s">
        <v>104</v>
      </c>
      <c r="B10" s="6" t="n">
        <v>-4</v>
      </c>
      <c r="C10" s="6" t="n">
        <v>-7</v>
      </c>
      <c r="D10" s="6" t="n">
        <v>-4</v>
      </c>
    </row>
    <row r="11" spans="1:4">
      <c r="A11" s="4" t="s">
        <v>105</v>
      </c>
      <c r="B11" s="5" t="n">
        <v>176</v>
      </c>
      <c r="C11" s="5" t="n">
        <v>96</v>
      </c>
      <c r="D11" s="5" t="n">
        <v>5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194</v>
      </c>
      <c r="B11" s="4" t="s">
        <v>294</v>
      </c>
    </row>
    <row r="12" spans="1:2">
      <c r="A12" s="4" t="s">
        <v>295</v>
      </c>
      <c r="B12" s="4" t="s">
        <v>296</v>
      </c>
    </row>
    <row r="13" spans="1:2">
      <c r="A13" s="4" t="s">
        <v>297</v>
      </c>
      <c r="B13" s="4" t="s">
        <v>298</v>
      </c>
    </row>
    <row r="14" spans="1:2">
      <c r="A14" s="4" t="s">
        <v>112</v>
      </c>
      <c r="B14" s="4" t="s">
        <v>299</v>
      </c>
    </row>
    <row r="15" spans="1:2">
      <c r="A15" s="4" t="s">
        <v>300</v>
      </c>
      <c r="B15" s="4" t="s">
        <v>301</v>
      </c>
    </row>
    <row r="16" spans="1:2">
      <c r="A16" s="4" t="s">
        <v>302</v>
      </c>
      <c r="B16" s="4" t="s">
        <v>303</v>
      </c>
    </row>
    <row r="17" spans="1:2">
      <c r="A17" s="4" t="s">
        <v>304</v>
      </c>
      <c r="B17" s="4" t="s">
        <v>305</v>
      </c>
    </row>
    <row r="18" spans="1:2">
      <c r="A18" s="4" t="s">
        <v>306</v>
      </c>
      <c r="B18"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3</v>
      </c>
      <c r="D2" s="2" t="s">
        <v>64</v>
      </c>
    </row>
    <row r="3" spans="1:4">
      <c r="A3" s="3" t="s">
        <v>98</v>
      </c>
    </row>
    <row r="4" spans="1:4">
      <c r="A4" s="4" t="s">
        <v>107</v>
      </c>
      <c r="B4" s="5" t="n">
        <v>22</v>
      </c>
      <c r="C4" s="5" t="n">
        <v>6</v>
      </c>
      <c r="D4" s="5" t="n">
        <v>1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33</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3</v>
      </c>
    </row>
    <row r="2" spans="1:3">
      <c r="A2" s="3" t="s">
        <v>109</v>
      </c>
    </row>
    <row r="3" spans="1:3">
      <c r="A3" s="4" t="s">
        <v>110</v>
      </c>
      <c r="B3" s="5" t="n">
        <v>108</v>
      </c>
      <c r="C3" s="5" t="n">
        <v>115</v>
      </c>
    </row>
    <row r="4" spans="1:3">
      <c r="A4" s="4" t="s">
        <v>111</v>
      </c>
      <c r="B4" s="6" t="n">
        <v>551</v>
      </c>
      <c r="C4" s="6" t="n">
        <v>588</v>
      </c>
    </row>
    <row r="5" spans="1:3">
      <c r="A5" s="4" t="s">
        <v>112</v>
      </c>
      <c r="B5" s="6" t="n">
        <v>526</v>
      </c>
      <c r="C5" s="6" t="n">
        <v>477</v>
      </c>
    </row>
    <row r="6" spans="1:3">
      <c r="A6" s="4" t="s">
        <v>113</v>
      </c>
      <c r="B6" s="6" t="n">
        <v>31</v>
      </c>
      <c r="C6" s="6" t="n">
        <v>46</v>
      </c>
    </row>
    <row r="7" spans="1:3">
      <c r="A7" s="4" t="s">
        <v>114</v>
      </c>
      <c r="B7" s="6" t="n">
        <v>1216</v>
      </c>
      <c r="C7" s="6" t="n">
        <v>1226</v>
      </c>
    </row>
    <row r="8" spans="1:3">
      <c r="A8" s="4" t="s">
        <v>115</v>
      </c>
      <c r="B8" s="6" t="n">
        <v>515</v>
      </c>
      <c r="C8" s="6" t="n">
        <v>483</v>
      </c>
    </row>
    <row r="9" spans="1:3">
      <c r="A9" s="4" t="s">
        <v>116</v>
      </c>
      <c r="B9" s="6" t="n">
        <v>478</v>
      </c>
      <c r="C9" s="6" t="n">
        <v>421</v>
      </c>
    </row>
    <row r="10" spans="1:3">
      <c r="A10" s="4" t="s">
        <v>117</v>
      </c>
      <c r="B10" s="6" t="n">
        <v>606</v>
      </c>
      <c r="C10" s="6" t="n">
        <v>596</v>
      </c>
    </row>
    <row r="11" spans="1:3">
      <c r="A11" s="4" t="s">
        <v>118</v>
      </c>
      <c r="B11" s="6" t="n">
        <v>2815</v>
      </c>
      <c r="C11" s="6" t="n">
        <v>2726</v>
      </c>
    </row>
    <row r="12" spans="1:3">
      <c r="A12" s="3" t="s">
        <v>119</v>
      </c>
    </row>
    <row r="13" spans="1:3">
      <c r="A13" s="4" t="s">
        <v>120</v>
      </c>
      <c r="B13" s="6" t="n">
        <v>41</v>
      </c>
      <c r="C13" s="6" t="n">
        <v>94</v>
      </c>
    </row>
    <row r="14" spans="1:3">
      <c r="A14" s="4" t="s">
        <v>121</v>
      </c>
      <c r="B14" s="6" t="n">
        <v>610</v>
      </c>
      <c r="C14" s="6" t="n">
        <v>700</v>
      </c>
    </row>
    <row r="15" spans="1:3">
      <c r="A15" s="4" t="s">
        <v>122</v>
      </c>
      <c r="B15" s="6" t="n">
        <v>285</v>
      </c>
      <c r="C15" s="6" t="n">
        <v>290</v>
      </c>
    </row>
    <row r="16" spans="1:3">
      <c r="A16" s="4" t="s">
        <v>123</v>
      </c>
      <c r="B16" s="6" t="n">
        <v>936</v>
      </c>
      <c r="C16" s="6" t="n">
        <v>1084</v>
      </c>
    </row>
    <row r="17" spans="1:3">
      <c r="A17" s="4" t="s">
        <v>124</v>
      </c>
      <c r="B17" s="6" t="n">
        <v>902</v>
      </c>
      <c r="C17" s="6" t="n">
        <v>730</v>
      </c>
    </row>
    <row r="18" spans="1:3">
      <c r="A18" s="4" t="s">
        <v>125</v>
      </c>
      <c r="B18" s="6" t="n">
        <v>336</v>
      </c>
      <c r="C18" s="6" t="n">
        <v>262</v>
      </c>
    </row>
    <row r="19" spans="1:3">
      <c r="A19" s="4" t="s">
        <v>126</v>
      </c>
      <c r="B19" s="6" t="n">
        <v>226</v>
      </c>
      <c r="C19" s="6" t="n">
        <v>332</v>
      </c>
    </row>
    <row r="20" spans="1:3">
      <c r="A20" s="4" t="s">
        <v>127</v>
      </c>
      <c r="B20" s="6" t="n">
        <v>2400</v>
      </c>
      <c r="C20" s="6" t="n">
        <v>2408</v>
      </c>
    </row>
    <row r="21" spans="1:3">
      <c r="A21" s="4" t="s">
        <v>128</v>
      </c>
      <c r="B21" s="4" t="s">
        <v>129</v>
      </c>
      <c r="C21" s="4" t="s">
        <v>129</v>
      </c>
    </row>
    <row r="22" spans="1:3">
      <c r="A22" s="3" t="s">
        <v>130</v>
      </c>
    </row>
    <row r="23" spans="1:3">
      <c r="A23" s="4" t="s">
        <v>131</v>
      </c>
      <c r="B23" s="6" t="n">
        <v>0</v>
      </c>
      <c r="C23" s="6" t="n">
        <v>1</v>
      </c>
    </row>
    <row r="24" spans="1:3">
      <c r="A24" s="3" t="s">
        <v>132</v>
      </c>
    </row>
    <row r="25" spans="1:3">
      <c r="A25" s="4" t="s">
        <v>133</v>
      </c>
      <c r="B25" s="6" t="n">
        <v>104</v>
      </c>
      <c r="C25" s="6" t="n">
        <v>102</v>
      </c>
    </row>
    <row r="26" spans="1:3">
      <c r="A26" s="4" t="s">
        <v>134</v>
      </c>
      <c r="B26" s="6" t="n">
        <v>803</v>
      </c>
      <c r="C26" s="6" t="n">
        <v>787</v>
      </c>
    </row>
    <row r="27" spans="1:3">
      <c r="A27" s="4" t="s">
        <v>135</v>
      </c>
      <c r="B27" s="6" t="n">
        <v>491</v>
      </c>
      <c r="C27" s="6" t="n">
        <v>200</v>
      </c>
    </row>
    <row r="28" spans="1:3">
      <c r="A28" s="4" t="s">
        <v>136</v>
      </c>
      <c r="B28" s="6" t="n">
        <v>-332</v>
      </c>
      <c r="C28" s="6" t="n">
        <v>-236</v>
      </c>
    </row>
    <row r="29" spans="1:3">
      <c r="A29" s="4" t="s">
        <v>137</v>
      </c>
      <c r="B29" s="6" t="n">
        <v>-681</v>
      </c>
      <c r="C29" s="6" t="n">
        <v>-566</v>
      </c>
    </row>
    <row r="30" spans="1:3">
      <c r="A30" s="4" t="s">
        <v>138</v>
      </c>
      <c r="B30" s="6" t="n">
        <v>385</v>
      </c>
      <c r="C30" s="6" t="n">
        <v>287</v>
      </c>
    </row>
    <row r="31" spans="1:3">
      <c r="A31" s="4" t="s">
        <v>139</v>
      </c>
      <c r="B31" s="6" t="n">
        <v>30</v>
      </c>
      <c r="C31" s="6" t="n">
        <v>30</v>
      </c>
    </row>
    <row r="32" spans="1:3">
      <c r="A32" s="4" t="s">
        <v>140</v>
      </c>
      <c r="B32" s="6" t="n">
        <v>415</v>
      </c>
      <c r="C32" s="6" t="n">
        <v>317</v>
      </c>
    </row>
    <row r="33" spans="1:3">
      <c r="A33" s="4" t="s">
        <v>141</v>
      </c>
      <c r="B33" s="5" t="n">
        <v>2815</v>
      </c>
      <c r="C33" s="5" t="n">
        <v>27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2</v>
      </c>
    </row>
    <row r="3" spans="1:2">
      <c r="A3" s="3" t="s">
        <v>25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4</v>
      </c>
    </row>
    <row r="4" spans="1:2">
      <c r="A4" s="4" t="s">
        <v>398</v>
      </c>
      <c r="B4"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0</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row r="14" spans="1:2">
      <c r="A14" s="4" t="s">
        <v>438</v>
      </c>
      <c r="B14"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63</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2</v>
      </c>
      <c r="B1" s="2" t="s">
        <v>2</v>
      </c>
      <c r="C1" s="2" t="s">
        <v>63</v>
      </c>
    </row>
    <row r="2" spans="1:3">
      <c r="A2" s="3" t="s">
        <v>143</v>
      </c>
    </row>
    <row r="3" spans="1:3">
      <c r="A3" s="4" t="s">
        <v>144</v>
      </c>
      <c r="B3" s="9" t="n">
        <v>104.1</v>
      </c>
      <c r="C3" s="9" t="n">
        <v>102.2</v>
      </c>
    </row>
    <row r="4" spans="1:3">
      <c r="A4" s="4" t="s">
        <v>145</v>
      </c>
      <c r="B4" s="9" t="n">
        <v>81.40000000000001</v>
      </c>
      <c r="C4" s="9" t="n">
        <v>84.90000000000001</v>
      </c>
    </row>
    <row r="5" spans="1:3">
      <c r="A5" s="4" t="s">
        <v>146</v>
      </c>
      <c r="B5" s="9" t="n">
        <v>22.7</v>
      </c>
      <c r="C5" s="9" t="n">
        <v>1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5</v>
      </c>
      <c r="B1" s="2" t="s">
        <v>1</v>
      </c>
    </row>
    <row r="2" spans="1:2">
      <c r="B2" s="2" t="s">
        <v>2</v>
      </c>
    </row>
    <row r="3" spans="1:2">
      <c r="A3" s="3" t="s">
        <v>266</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269</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9</v>
      </c>
      <c r="B1" s="2" t="s">
        <v>1</v>
      </c>
    </row>
    <row r="2" spans="1:2">
      <c r="B2" s="2" t="s">
        <v>2</v>
      </c>
    </row>
    <row r="3" spans="1:2">
      <c r="A3" s="3" t="s">
        <v>272</v>
      </c>
    </row>
    <row r="4" spans="1:2">
      <c r="A4" s="4" t="s">
        <v>470</v>
      </c>
      <c r="B4" s="4" t="s">
        <v>4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72</v>
      </c>
      <c r="B1" s="2" t="s">
        <v>1</v>
      </c>
    </row>
    <row r="2" spans="1:2">
      <c r="B2" s="2" t="s">
        <v>2</v>
      </c>
    </row>
    <row r="3" spans="1:2">
      <c r="A3" s="3" t="s">
        <v>275</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78</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6</v>
      </c>
      <c r="B1" s="2" t="s">
        <v>487</v>
      </c>
      <c r="C1" s="2" t="s">
        <v>488</v>
      </c>
      <c r="D1" s="2" t="s">
        <v>489</v>
      </c>
      <c r="E1" s="2" t="s">
        <v>490</v>
      </c>
      <c r="F1" s="2" t="s">
        <v>2</v>
      </c>
      <c r="G1" s="2" t="s">
        <v>63</v>
      </c>
      <c r="H1" s="2" t="s">
        <v>64</v>
      </c>
      <c r="I1" s="2" t="s">
        <v>491</v>
      </c>
      <c r="J1" s="2" t="s">
        <v>492</v>
      </c>
      <c r="K1" s="2" t="s">
        <v>493</v>
      </c>
    </row>
    <row r="2" spans="1:11">
      <c r="A2" s="3" t="s">
        <v>494</v>
      </c>
    </row>
    <row r="3" spans="1:11">
      <c r="A3" s="4" t="s">
        <v>495</v>
      </c>
      <c r="F3" s="5" t="n">
        <v>18</v>
      </c>
      <c r="G3" s="5" t="n">
        <v>20</v>
      </c>
      <c r="H3" s="5" t="n">
        <v>19</v>
      </c>
    </row>
    <row r="4" spans="1:11">
      <c r="A4" s="4" t="s">
        <v>496</v>
      </c>
      <c r="F4" s="6" t="n">
        <v>900000</v>
      </c>
      <c r="G4" s="6" t="n">
        <v>900000</v>
      </c>
      <c r="H4" s="6" t="n">
        <v>500000</v>
      </c>
    </row>
    <row r="5" spans="1:11">
      <c r="A5" s="4" t="s">
        <v>497</v>
      </c>
      <c r="F5" s="5" t="n">
        <v>-37</v>
      </c>
      <c r="G5" s="5" t="n">
        <v>-31</v>
      </c>
      <c r="H5" s="5" t="n">
        <v>11</v>
      </c>
    </row>
    <row r="6" spans="1:11">
      <c r="A6" s="4" t="s">
        <v>498</v>
      </c>
    </row>
    <row r="7" spans="1:11">
      <c r="A7" s="3" t="s">
        <v>494</v>
      </c>
    </row>
    <row r="8" spans="1:11">
      <c r="A8" s="4" t="s">
        <v>499</v>
      </c>
      <c r="F8" s="4" t="s">
        <v>500</v>
      </c>
    </row>
    <row r="9" spans="1:11">
      <c r="A9" s="4" t="s">
        <v>501</v>
      </c>
    </row>
    <row r="10" spans="1:11">
      <c r="A10" s="3" t="s">
        <v>494</v>
      </c>
    </row>
    <row r="11" spans="1:11">
      <c r="A11" s="4" t="s">
        <v>502</v>
      </c>
      <c r="B11" s="6" t="n">
        <v>1</v>
      </c>
      <c r="J11" s="6" t="n">
        <v>1</v>
      </c>
      <c r="K11" s="6" t="n">
        <v>1</v>
      </c>
    </row>
    <row r="12" spans="1:11">
      <c r="A12" s="4" t="s">
        <v>503</v>
      </c>
    </row>
    <row r="13" spans="1:11">
      <c r="A13" s="3" t="s">
        <v>494</v>
      </c>
    </row>
    <row r="14" spans="1:11">
      <c r="A14" s="4" t="s">
        <v>504</v>
      </c>
      <c r="F14" s="6" t="n">
        <v>500000</v>
      </c>
      <c r="G14" s="6" t="n">
        <v>400000</v>
      </c>
      <c r="H14" s="6" t="n">
        <v>600000</v>
      </c>
    </row>
    <row r="15" spans="1:11">
      <c r="A15" s="4" t="s">
        <v>505</v>
      </c>
      <c r="F15" s="4" t="s">
        <v>506</v>
      </c>
    </row>
    <row r="16" spans="1:11">
      <c r="A16" s="4" t="s">
        <v>507</v>
      </c>
    </row>
    <row r="17" spans="1:11">
      <c r="A17" s="3" t="s">
        <v>494</v>
      </c>
    </row>
    <row r="18" spans="1:11">
      <c r="A18" s="4" t="s">
        <v>508</v>
      </c>
      <c r="C18" s="7" t="n">
        <v>24.79</v>
      </c>
      <c r="D18" s="7" t="n">
        <v>12.77</v>
      </c>
    </row>
    <row r="19" spans="1:11">
      <c r="A19" s="4" t="s">
        <v>504</v>
      </c>
      <c r="C19" s="6" t="n">
        <v>300000</v>
      </c>
      <c r="D19" s="6" t="n">
        <v>500000</v>
      </c>
      <c r="E19" s="6" t="n">
        <v>400000</v>
      </c>
    </row>
    <row r="20" spans="1:11">
      <c r="A20" s="4" t="s">
        <v>505</v>
      </c>
      <c r="B20" s="4" t="s">
        <v>506</v>
      </c>
      <c r="C20" s="4" t="s">
        <v>506</v>
      </c>
      <c r="D20" s="4" t="s">
        <v>506</v>
      </c>
    </row>
    <row r="21" spans="1:11">
      <c r="A21" s="4" t="s">
        <v>509</v>
      </c>
    </row>
    <row r="22" spans="1:11">
      <c r="A22" s="3" t="s">
        <v>494</v>
      </c>
    </row>
    <row r="23" spans="1:11">
      <c r="A23" s="4" t="s">
        <v>495</v>
      </c>
      <c r="F23" s="5" t="n">
        <v>10</v>
      </c>
      <c r="G23" s="5" t="n">
        <v>14</v>
      </c>
      <c r="H23" s="5" t="n">
        <v>14</v>
      </c>
    </row>
    <row r="24" spans="1:11">
      <c r="A24" s="4" t="s">
        <v>510</v>
      </c>
    </row>
    <row r="25" spans="1:11">
      <c r="A25" s="3" t="s">
        <v>494</v>
      </c>
    </row>
    <row r="26" spans="1:11">
      <c r="A26" s="4" t="s">
        <v>508</v>
      </c>
      <c r="B26" s="7" t="n">
        <v>16.5</v>
      </c>
      <c r="C26" s="7" t="n">
        <v>24.79</v>
      </c>
      <c r="D26" s="7" t="n">
        <v>12.77</v>
      </c>
    </row>
    <row r="27" spans="1:11">
      <c r="A27" s="4" t="s">
        <v>511</v>
      </c>
    </row>
    <row r="28" spans="1:11">
      <c r="A28" s="3" t="s">
        <v>494</v>
      </c>
    </row>
    <row r="29" spans="1:11">
      <c r="A29" s="4" t="s">
        <v>512</v>
      </c>
      <c r="F29" s="6" t="n">
        <v>2200000</v>
      </c>
      <c r="G29" s="6" t="n">
        <v>2800000</v>
      </c>
      <c r="H29" s="6" t="n">
        <v>1700000</v>
      </c>
    </row>
    <row r="30" spans="1:11">
      <c r="A30" s="4" t="s">
        <v>513</v>
      </c>
    </row>
    <row r="31" spans="1:11">
      <c r="A31" s="3" t="s">
        <v>494</v>
      </c>
    </row>
    <row r="32" spans="1:11">
      <c r="A32" s="4" t="s">
        <v>514</v>
      </c>
      <c r="B32" s="4" t="s">
        <v>506</v>
      </c>
    </row>
    <row r="33" spans="1:11">
      <c r="A33" s="4" t="s">
        <v>515</v>
      </c>
      <c r="E33" s="6" t="n">
        <v>500000</v>
      </c>
    </row>
    <row r="34" spans="1:11">
      <c r="A34" s="4" t="s">
        <v>516</v>
      </c>
    </row>
    <row r="35" spans="1:11">
      <c r="A35" s="3" t="s">
        <v>494</v>
      </c>
    </row>
    <row r="36" spans="1:11">
      <c r="A36" s="4" t="s">
        <v>517</v>
      </c>
      <c r="F36" s="4" t="s">
        <v>518</v>
      </c>
    </row>
    <row r="37" spans="1:11">
      <c r="A37" s="4" t="s">
        <v>519</v>
      </c>
    </row>
    <row r="38" spans="1:11">
      <c r="A38" s="3" t="s">
        <v>494</v>
      </c>
    </row>
    <row r="39" spans="1:11">
      <c r="A39" s="4" t="s">
        <v>517</v>
      </c>
      <c r="F39" s="4" t="s">
        <v>520</v>
      </c>
    </row>
    <row r="40" spans="1:11">
      <c r="A40" s="4" t="s">
        <v>521</v>
      </c>
    </row>
    <row r="41" spans="1:11">
      <c r="A41" s="3" t="s">
        <v>494</v>
      </c>
    </row>
    <row r="42" spans="1:11">
      <c r="A42" s="4" t="s">
        <v>522</v>
      </c>
      <c r="F42" s="4" t="s">
        <v>523</v>
      </c>
    </row>
    <row r="43" spans="1:11">
      <c r="A43" s="4" t="s">
        <v>524</v>
      </c>
    </row>
    <row r="44" spans="1:11">
      <c r="A44" s="3" t="s">
        <v>494</v>
      </c>
    </row>
    <row r="45" spans="1:11">
      <c r="A45" s="4" t="s">
        <v>522</v>
      </c>
      <c r="F45" s="4" t="s">
        <v>523</v>
      </c>
    </row>
    <row r="46" spans="1:11">
      <c r="A46" s="4" t="s">
        <v>525</v>
      </c>
    </row>
    <row r="47" spans="1:11">
      <c r="A47" s="3" t="s">
        <v>494</v>
      </c>
    </row>
    <row r="48" spans="1:11">
      <c r="A48" s="4" t="s">
        <v>514</v>
      </c>
      <c r="C48" s="4" t="s">
        <v>506</v>
      </c>
      <c r="F48" s="4" t="s">
        <v>506</v>
      </c>
    </row>
    <row r="49" spans="1:11">
      <c r="A49" s="4" t="s">
        <v>515</v>
      </c>
      <c r="C49" s="6" t="n">
        <v>300000</v>
      </c>
    </row>
    <row r="50" spans="1:11">
      <c r="A50" s="4" t="s">
        <v>526</v>
      </c>
    </row>
    <row r="51" spans="1:11">
      <c r="A51" s="3" t="s">
        <v>494</v>
      </c>
    </row>
    <row r="52" spans="1:11">
      <c r="A52" s="4" t="s">
        <v>517</v>
      </c>
      <c r="F52" s="4" t="s">
        <v>518</v>
      </c>
    </row>
    <row r="53" spans="1:11">
      <c r="A53" s="4" t="s">
        <v>527</v>
      </c>
    </row>
    <row r="54" spans="1:11">
      <c r="A54" s="3" t="s">
        <v>494</v>
      </c>
    </row>
    <row r="55" spans="1:11">
      <c r="A55" s="4" t="s">
        <v>517</v>
      </c>
      <c r="F55" s="4" t="s">
        <v>520</v>
      </c>
    </row>
    <row r="56" spans="1:11">
      <c r="A56" s="4" t="s">
        <v>528</v>
      </c>
    </row>
    <row r="57" spans="1:11">
      <c r="A57" s="3" t="s">
        <v>494</v>
      </c>
    </row>
    <row r="58" spans="1:11">
      <c r="A58" s="4" t="s">
        <v>522</v>
      </c>
      <c r="F58" s="4" t="s">
        <v>523</v>
      </c>
    </row>
    <row r="59" spans="1:11">
      <c r="A59" s="4" t="s">
        <v>529</v>
      </c>
    </row>
    <row r="60" spans="1:11">
      <c r="A60" s="3" t="s">
        <v>494</v>
      </c>
    </row>
    <row r="61" spans="1:11">
      <c r="A61" s="4" t="s">
        <v>522</v>
      </c>
      <c r="F61" s="4" t="s">
        <v>523</v>
      </c>
    </row>
    <row r="62" spans="1:11">
      <c r="A62" s="4" t="s">
        <v>530</v>
      </c>
    </row>
    <row r="63" spans="1:11">
      <c r="A63" s="3" t="s">
        <v>494</v>
      </c>
    </row>
    <row r="64" spans="1:11">
      <c r="A64" s="4" t="s">
        <v>514</v>
      </c>
      <c r="D64" s="4" t="s">
        <v>506</v>
      </c>
    </row>
    <row r="65" spans="1:11">
      <c r="A65" s="4" t="s">
        <v>531</v>
      </c>
    </row>
    <row r="66" spans="1:11">
      <c r="A66" s="3" t="s">
        <v>494</v>
      </c>
    </row>
    <row r="67" spans="1:11">
      <c r="A67" s="4" t="s">
        <v>532</v>
      </c>
      <c r="F67" s="4" t="s">
        <v>533</v>
      </c>
      <c r="G67" s="4" t="s">
        <v>534</v>
      </c>
      <c r="H67" s="4" t="s">
        <v>535</v>
      </c>
    </row>
    <row r="68" spans="1:11">
      <c r="A68" s="4" t="s">
        <v>536</v>
      </c>
    </row>
    <row r="69" spans="1:11">
      <c r="A69" s="3" t="s">
        <v>494</v>
      </c>
    </row>
    <row r="70" spans="1:11">
      <c r="A70" s="4" t="s">
        <v>532</v>
      </c>
      <c r="F70" s="4" t="s">
        <v>537</v>
      </c>
      <c r="G70" s="4" t="s">
        <v>538</v>
      </c>
      <c r="H70" s="4" t="s">
        <v>539</v>
      </c>
    </row>
    <row r="71" spans="1:11">
      <c r="A71" s="4" t="s">
        <v>540</v>
      </c>
    </row>
    <row r="72" spans="1:11">
      <c r="A72" s="3" t="s">
        <v>494</v>
      </c>
    </row>
    <row r="73" spans="1:11">
      <c r="A73" s="4" t="s">
        <v>532</v>
      </c>
      <c r="F73" s="4" t="s">
        <v>541</v>
      </c>
      <c r="G73" s="4" t="s">
        <v>542</v>
      </c>
    </row>
    <row r="74" spans="1:11">
      <c r="A74" s="4" t="s">
        <v>543</v>
      </c>
    </row>
    <row r="75" spans="1:11">
      <c r="A75" s="3" t="s">
        <v>494</v>
      </c>
    </row>
    <row r="76" spans="1:11">
      <c r="A76" s="4" t="s">
        <v>497</v>
      </c>
      <c r="G76" s="5" t="n">
        <v>-25</v>
      </c>
      <c r="H76" s="5" t="n">
        <v>11</v>
      </c>
    </row>
    <row r="77" spans="1:11">
      <c r="A77" s="4" t="s">
        <v>544</v>
      </c>
    </row>
    <row r="78" spans="1:11">
      <c r="A78" s="3" t="s">
        <v>494</v>
      </c>
    </row>
    <row r="79" spans="1:11">
      <c r="A79" s="4" t="s">
        <v>545</v>
      </c>
      <c r="I79" s="5" t="n">
        <v>75</v>
      </c>
    </row>
    <row r="80" spans="1:11">
      <c r="A80" s="4" t="s">
        <v>546</v>
      </c>
    </row>
    <row r="81" spans="1:11">
      <c r="A81" s="3" t="s">
        <v>494</v>
      </c>
    </row>
    <row r="82" spans="1:11">
      <c r="A82" s="4" t="s">
        <v>545</v>
      </c>
      <c r="I82" s="6" t="n">
        <v>95</v>
      </c>
    </row>
    <row r="83" spans="1:11">
      <c r="A83" s="4" t="s">
        <v>547</v>
      </c>
    </row>
    <row r="84" spans="1:11">
      <c r="A84" s="3" t="s">
        <v>494</v>
      </c>
    </row>
    <row r="85" spans="1:11">
      <c r="A85" s="4" t="s">
        <v>548</v>
      </c>
      <c r="I85" s="6" t="n">
        <v>75</v>
      </c>
    </row>
    <row r="86" spans="1:11">
      <c r="A86" s="4" t="s">
        <v>549</v>
      </c>
    </row>
    <row r="87" spans="1:11">
      <c r="A87" s="3" t="s">
        <v>494</v>
      </c>
    </row>
    <row r="88" spans="1:11">
      <c r="A88" s="4" t="s">
        <v>548</v>
      </c>
      <c r="I88" s="5" t="n">
        <v>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63</v>
      </c>
      <c r="D2" s="2" t="s">
        <v>64</v>
      </c>
    </row>
    <row r="3" spans="1:4">
      <c r="A3" s="3" t="s">
        <v>551</v>
      </c>
    </row>
    <row r="4" spans="1:4">
      <c r="A4" s="4" t="s">
        <v>95</v>
      </c>
      <c r="B4" s="9" t="n">
        <v>83.2</v>
      </c>
      <c r="C4" s="9" t="n">
        <v>87.5</v>
      </c>
      <c r="D4" s="6" t="n">
        <v>88</v>
      </c>
    </row>
    <row r="5" spans="1:4">
      <c r="A5" s="4" t="s">
        <v>496</v>
      </c>
      <c r="B5" s="9" t="n">
        <v>0.9</v>
      </c>
      <c r="C5" s="9" t="n">
        <v>0.9</v>
      </c>
      <c r="D5" s="9" t="n">
        <v>0.5</v>
      </c>
    </row>
    <row r="6" spans="1:4">
      <c r="A6" s="4" t="s">
        <v>96</v>
      </c>
      <c r="B6" s="9" t="n">
        <v>86.3</v>
      </c>
      <c r="C6" s="9" t="n">
        <v>91.2</v>
      </c>
      <c r="D6" s="9" t="n">
        <v>90.2</v>
      </c>
    </row>
    <row r="7" spans="1:4">
      <c r="A7" s="4" t="s">
        <v>511</v>
      </c>
    </row>
    <row r="8" spans="1:4">
      <c r="A8" s="3" t="s">
        <v>551</v>
      </c>
    </row>
    <row r="9" spans="1:4">
      <c r="A9" s="4" t="s">
        <v>512</v>
      </c>
      <c r="B9" s="9" t="n">
        <v>2.2</v>
      </c>
      <c r="C9" s="9" t="n">
        <v>2.8</v>
      </c>
      <c r="D9" s="9" t="n">
        <v>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2</v>
      </c>
      <c r="B1" s="2" t="s">
        <v>1</v>
      </c>
    </row>
    <row r="2" spans="1:4">
      <c r="B2" s="2" t="s">
        <v>2</v>
      </c>
      <c r="C2" s="2" t="s">
        <v>63</v>
      </c>
      <c r="D2" s="2" t="s">
        <v>64</v>
      </c>
    </row>
    <row r="3" spans="1:4">
      <c r="A3" s="3" t="s">
        <v>205</v>
      </c>
    </row>
    <row r="4" spans="1:4">
      <c r="A4" s="4" t="s">
        <v>66</v>
      </c>
      <c r="B4" s="5" t="n">
        <v>0</v>
      </c>
      <c r="C4" s="5" t="n">
        <v>0</v>
      </c>
      <c r="D4" s="5" t="n">
        <v>0</v>
      </c>
    </row>
    <row r="5" spans="1:4">
      <c r="A5" s="4" t="s">
        <v>553</v>
      </c>
      <c r="B5" s="6" t="n">
        <v>0</v>
      </c>
      <c r="C5" s="6" t="n">
        <v>-2</v>
      </c>
      <c r="D5" s="6" t="n">
        <v>0</v>
      </c>
    </row>
    <row r="6" spans="1:4">
      <c r="A6" s="4" t="s">
        <v>554</v>
      </c>
      <c r="B6" s="6" t="n">
        <v>1</v>
      </c>
      <c r="C6" s="6" t="n">
        <v>-2</v>
      </c>
      <c r="D6" s="6" t="n">
        <v>-1</v>
      </c>
    </row>
    <row r="7" spans="1:4">
      <c r="A7" s="4" t="s">
        <v>555</v>
      </c>
      <c r="B7" s="6" t="n">
        <v>1</v>
      </c>
      <c r="C7" s="6" t="n">
        <v>-4</v>
      </c>
      <c r="D7" s="6" t="n">
        <v>-1</v>
      </c>
    </row>
    <row r="8" spans="1:4">
      <c r="A8" s="4" t="s">
        <v>556</v>
      </c>
      <c r="B8" s="6" t="n">
        <v>0</v>
      </c>
      <c r="C8" s="6" t="n">
        <v>1</v>
      </c>
      <c r="D8" s="6" t="n">
        <v>0</v>
      </c>
    </row>
    <row r="9" spans="1:4">
      <c r="A9" s="4" t="s">
        <v>557</v>
      </c>
      <c r="B9" s="5" t="n">
        <v>1</v>
      </c>
      <c r="C9" s="5" t="n">
        <v>-3</v>
      </c>
      <c r="D9"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s>
  <sheetData>
    <row r="1" spans="1:12">
      <c r="A1" s="1" t="s">
        <v>558</v>
      </c>
      <c r="B1" s="2" t="s">
        <v>559</v>
      </c>
      <c r="C1" s="2" t="s">
        <v>560</v>
      </c>
      <c r="D1" s="2" t="s">
        <v>63</v>
      </c>
      <c r="E1" s="2" t="s">
        <v>561</v>
      </c>
      <c r="F1" s="2" t="s">
        <v>64</v>
      </c>
      <c r="G1" s="2" t="s">
        <v>562</v>
      </c>
      <c r="H1" s="2" t="s">
        <v>2</v>
      </c>
      <c r="I1" s="2" t="s">
        <v>2</v>
      </c>
      <c r="J1" s="2" t="s">
        <v>63</v>
      </c>
      <c r="K1" s="2" t="s">
        <v>64</v>
      </c>
      <c r="L1" s="2" t="s">
        <v>563</v>
      </c>
    </row>
    <row r="2" spans="1:12">
      <c r="A2" s="3" t="s">
        <v>564</v>
      </c>
    </row>
    <row r="3" spans="1:12">
      <c r="A3" s="4" t="s">
        <v>565</v>
      </c>
      <c r="D3" s="5" t="n">
        <v>421</v>
      </c>
      <c r="F3" s="5" t="n">
        <v>414</v>
      </c>
      <c r="H3" s="5" t="n">
        <v>478</v>
      </c>
      <c r="I3" s="5" t="n">
        <v>478</v>
      </c>
      <c r="J3" s="5" t="n">
        <v>421</v>
      </c>
      <c r="K3" s="5" t="n">
        <v>414</v>
      </c>
      <c r="L3" s="5" t="n">
        <v>429</v>
      </c>
    </row>
    <row r="4" spans="1:12">
      <c r="A4" s="4" t="s">
        <v>566</v>
      </c>
      <c r="I4" s="6" t="n">
        <v>0</v>
      </c>
      <c r="J4" s="6" t="n">
        <v>250</v>
      </c>
      <c r="K4" s="6" t="n">
        <v>0</v>
      </c>
    </row>
    <row r="5" spans="1:12">
      <c r="A5" s="4" t="s">
        <v>567</v>
      </c>
      <c r="I5" s="6" t="n">
        <v>23</v>
      </c>
      <c r="J5" s="6" t="n">
        <v>17</v>
      </c>
      <c r="K5" s="6" t="n">
        <v>44</v>
      </c>
    </row>
    <row r="6" spans="1:12">
      <c r="A6" s="4" t="s">
        <v>568</v>
      </c>
    </row>
    <row r="7" spans="1:12">
      <c r="A7" s="3" t="s">
        <v>564</v>
      </c>
    </row>
    <row r="8" spans="1:12">
      <c r="A8" s="4" t="s">
        <v>569</v>
      </c>
      <c r="C8" s="4" t="s">
        <v>570</v>
      </c>
    </row>
    <row r="9" spans="1:12">
      <c r="A9" s="4" t="s">
        <v>571</v>
      </c>
      <c r="C9" s="5" t="n">
        <v>179</v>
      </c>
    </row>
    <row r="10" spans="1:12">
      <c r="A10" s="4" t="s">
        <v>565</v>
      </c>
      <c r="C10" s="6" t="n">
        <v>61</v>
      </c>
    </row>
    <row r="11" spans="1:12">
      <c r="A11" s="4" t="s">
        <v>572</v>
      </c>
      <c r="I11" s="6" t="n">
        <v>6</v>
      </c>
    </row>
    <row r="12" spans="1:12">
      <c r="A12" s="4" t="s">
        <v>573</v>
      </c>
      <c r="C12" s="5" t="n">
        <v>26</v>
      </c>
    </row>
    <row r="13" spans="1:12">
      <c r="A13" s="4" t="s">
        <v>574</v>
      </c>
    </row>
    <row r="14" spans="1:12">
      <c r="A14" s="3" t="s">
        <v>564</v>
      </c>
    </row>
    <row r="15" spans="1:12">
      <c r="A15" s="4" t="s">
        <v>571</v>
      </c>
      <c r="E15" s="5" t="n">
        <v>35</v>
      </c>
    </row>
    <row r="16" spans="1:12">
      <c r="A16" s="4" t="s">
        <v>565</v>
      </c>
      <c r="E16" s="6" t="n">
        <v>12</v>
      </c>
    </row>
    <row r="17" spans="1:12">
      <c r="A17" s="4" t="s">
        <v>573</v>
      </c>
      <c r="E17" s="6" t="n">
        <v>11</v>
      </c>
    </row>
    <row r="18" spans="1:12">
      <c r="A18" s="4" t="s">
        <v>575</v>
      </c>
      <c r="E18" s="5" t="n">
        <v>12</v>
      </c>
    </row>
    <row r="19" spans="1:12">
      <c r="A19" s="4" t="s">
        <v>576</v>
      </c>
    </row>
    <row r="20" spans="1:12">
      <c r="A20" s="3" t="s">
        <v>564</v>
      </c>
    </row>
    <row r="21" spans="1:12">
      <c r="A21" s="4" t="s">
        <v>571</v>
      </c>
      <c r="D21" s="6" t="n">
        <v>34</v>
      </c>
      <c r="F21" s="6" t="n">
        <v>34</v>
      </c>
      <c r="G21" s="5" t="n">
        <v>34</v>
      </c>
    </row>
    <row r="22" spans="1:12">
      <c r="A22" s="4" t="s">
        <v>565</v>
      </c>
      <c r="D22" s="6" t="n">
        <v>20</v>
      </c>
      <c r="F22" s="6" t="n">
        <v>19</v>
      </c>
      <c r="J22" s="6" t="n">
        <v>20</v>
      </c>
      <c r="K22" s="6" t="n">
        <v>19</v>
      </c>
    </row>
    <row r="23" spans="1:12">
      <c r="A23" s="4" t="s">
        <v>573</v>
      </c>
      <c r="D23" s="6" t="n">
        <v>7</v>
      </c>
      <c r="F23" s="6" t="n">
        <v>9</v>
      </c>
      <c r="J23" s="6" t="n">
        <v>7</v>
      </c>
      <c r="K23" s="6" t="n">
        <v>9</v>
      </c>
    </row>
    <row r="24" spans="1:12">
      <c r="A24" s="4" t="s">
        <v>577</v>
      </c>
      <c r="I24" s="6" t="n">
        <v>1</v>
      </c>
      <c r="J24" s="6" t="n">
        <v>1</v>
      </c>
    </row>
    <row r="25" spans="1:12">
      <c r="A25" s="4" t="s">
        <v>578</v>
      </c>
      <c r="I25" s="6" t="n">
        <v>1</v>
      </c>
      <c r="J25" s="6" t="n">
        <v>1</v>
      </c>
    </row>
    <row r="26" spans="1:12">
      <c r="A26" s="4" t="s">
        <v>579</v>
      </c>
    </row>
    <row r="27" spans="1:12">
      <c r="A27" s="3" t="s">
        <v>564</v>
      </c>
    </row>
    <row r="28" spans="1:12">
      <c r="A28" s="4" t="s">
        <v>565</v>
      </c>
      <c r="D28" s="5" t="n">
        <v>155</v>
      </c>
      <c r="F28" s="6" t="n">
        <v>145</v>
      </c>
      <c r="H28" s="5" t="n">
        <v>217</v>
      </c>
      <c r="I28" s="6" t="n">
        <v>217</v>
      </c>
      <c r="J28" s="5" t="n">
        <v>155</v>
      </c>
      <c r="K28" s="6" t="n">
        <v>145</v>
      </c>
      <c r="L28" s="5" t="n">
        <v>160</v>
      </c>
    </row>
    <row r="29" spans="1:12">
      <c r="A29" s="4" t="s">
        <v>580</v>
      </c>
    </row>
    <row r="30" spans="1:12">
      <c r="A30" s="3" t="s">
        <v>564</v>
      </c>
    </row>
    <row r="31" spans="1:12">
      <c r="A31" s="4" t="s">
        <v>566</v>
      </c>
      <c r="I31" s="5" t="n">
        <v>250</v>
      </c>
    </row>
    <row r="32" spans="1:12">
      <c r="A32" s="4" t="s">
        <v>567</v>
      </c>
      <c r="F32" s="5" t="n">
        <v>8</v>
      </c>
      <c r="K32" s="5" t="n">
        <v>36</v>
      </c>
    </row>
    <row r="33" spans="1:12">
      <c r="A33" s="4" t="s">
        <v>581</v>
      </c>
    </row>
    <row r="34" spans="1:12">
      <c r="A34" s="3" t="s">
        <v>564</v>
      </c>
    </row>
    <row r="35" spans="1:12">
      <c r="A35" s="4" t="s">
        <v>582</v>
      </c>
      <c r="H35" s="4" t="s">
        <v>583</v>
      </c>
    </row>
    <row r="36" spans="1:12">
      <c r="A36" s="4" t="s">
        <v>584</v>
      </c>
      <c r="H36" s="4" t="s">
        <v>585</v>
      </c>
    </row>
    <row r="37" spans="1:12">
      <c r="A37" s="4" t="s">
        <v>586</v>
      </c>
      <c r="B37" s="5" t="n">
        <v>225</v>
      </c>
    </row>
    <row r="38" spans="1:12">
      <c r="A38" s="4" t="s">
        <v>587</v>
      </c>
    </row>
    <row r="39" spans="1:12">
      <c r="A39" s="3" t="s">
        <v>564</v>
      </c>
    </row>
    <row r="40" spans="1:12">
      <c r="A40" s="4" t="s">
        <v>586</v>
      </c>
      <c r="B40" s="5" t="n">
        <v>2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3</v>
      </c>
    </row>
    <row r="3" spans="1:3">
      <c r="A3" s="3" t="s">
        <v>208</v>
      </c>
    </row>
    <row r="4" spans="1:3">
      <c r="A4" s="4" t="s">
        <v>66</v>
      </c>
      <c r="B4" s="5" t="n">
        <v>4590</v>
      </c>
      <c r="C4" s="5" t="n">
        <v>4413</v>
      </c>
    </row>
    <row r="5" spans="1:3">
      <c r="A5" s="4" t="s">
        <v>589</v>
      </c>
      <c r="B5" s="5" t="n">
        <v>360</v>
      </c>
      <c r="C5" s="5" t="n">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7</v>
      </c>
      <c r="B1" s="2" t="s">
        <v>1</v>
      </c>
    </row>
    <row r="2" spans="1:4">
      <c r="B2" s="2" t="s">
        <v>2</v>
      </c>
      <c r="C2" s="2" t="s">
        <v>63</v>
      </c>
      <c r="D2" s="2" t="s">
        <v>64</v>
      </c>
    </row>
    <row r="3" spans="1:4">
      <c r="A3" s="3" t="s">
        <v>148</v>
      </c>
    </row>
    <row r="4" spans="1:4">
      <c r="A4" s="4" t="s">
        <v>149</v>
      </c>
      <c r="B4" s="5" t="n">
        <v>256</v>
      </c>
      <c r="C4" s="5" t="n">
        <v>251</v>
      </c>
      <c r="D4" s="5" t="n">
        <v>176</v>
      </c>
    </row>
    <row r="5" spans="1:4">
      <c r="A5" s="3" t="s">
        <v>150</v>
      </c>
    </row>
    <row r="6" spans="1:4">
      <c r="A6" s="4" t="s">
        <v>151</v>
      </c>
      <c r="B6" s="6" t="n">
        <v>-103</v>
      </c>
      <c r="C6" s="6" t="n">
        <v>-104</v>
      </c>
      <c r="D6" s="6" t="n">
        <v>-95</v>
      </c>
    </row>
    <row r="7" spans="1:4">
      <c r="A7" s="4" t="s">
        <v>152</v>
      </c>
      <c r="B7" s="6" t="n">
        <v>0</v>
      </c>
      <c r="C7" s="6" t="n">
        <v>250</v>
      </c>
      <c r="D7" s="6" t="n">
        <v>0</v>
      </c>
    </row>
    <row r="8" spans="1:4">
      <c r="A8" s="4" t="s">
        <v>153</v>
      </c>
      <c r="B8" s="6" t="n">
        <v>-168</v>
      </c>
      <c r="C8" s="6" t="n">
        <v>-35</v>
      </c>
      <c r="D8" s="6" t="n">
        <v>-34</v>
      </c>
    </row>
    <row r="9" spans="1:4">
      <c r="A9" s="4" t="s">
        <v>154</v>
      </c>
      <c r="B9" s="6" t="n">
        <v>-6</v>
      </c>
      <c r="C9" s="6" t="n">
        <v>-6</v>
      </c>
      <c r="D9" s="6" t="n">
        <v>0</v>
      </c>
    </row>
    <row r="10" spans="1:4">
      <c r="A10" s="4" t="s">
        <v>155</v>
      </c>
      <c r="B10" s="6" t="n">
        <v>6</v>
      </c>
      <c r="C10" s="6" t="n">
        <v>6</v>
      </c>
      <c r="D10" s="6" t="n">
        <v>0</v>
      </c>
    </row>
    <row r="11" spans="1:4">
      <c r="A11" s="4" t="s">
        <v>156</v>
      </c>
      <c r="B11" s="6" t="n">
        <v>-271</v>
      </c>
      <c r="C11" s="6" t="n">
        <v>111</v>
      </c>
      <c r="D11" s="6" t="n">
        <v>-129</v>
      </c>
    </row>
    <row r="12" spans="1:4">
      <c r="A12" s="4" t="s">
        <v>157</v>
      </c>
      <c r="B12" s="6" t="n">
        <v>0</v>
      </c>
      <c r="C12" s="6" t="n">
        <v>0</v>
      </c>
      <c r="D12" s="6" t="n">
        <v>2</v>
      </c>
    </row>
    <row r="13" spans="1:4">
      <c r="A13" s="4" t="s">
        <v>158</v>
      </c>
      <c r="B13" s="6" t="n">
        <v>-271</v>
      </c>
      <c r="C13" s="6" t="n">
        <v>111</v>
      </c>
      <c r="D13" s="6" t="n">
        <v>-127</v>
      </c>
    </row>
    <row r="14" spans="1:4">
      <c r="A14" s="3" t="s">
        <v>159</v>
      </c>
    </row>
    <row r="15" spans="1:4">
      <c r="A15" s="4" t="s">
        <v>160</v>
      </c>
      <c r="B15" s="6" t="n">
        <v>-38</v>
      </c>
      <c r="C15" s="6" t="n">
        <v>-43</v>
      </c>
      <c r="D15" s="6" t="n">
        <v>89</v>
      </c>
    </row>
    <row r="16" spans="1:4">
      <c r="A16" s="4" t="s">
        <v>161</v>
      </c>
      <c r="B16" s="6" t="n">
        <v>0</v>
      </c>
      <c r="C16" s="6" t="n">
        <v>0</v>
      </c>
      <c r="D16" s="6" t="n">
        <v>325</v>
      </c>
    </row>
    <row r="17" spans="1:4">
      <c r="A17" s="4" t="s">
        <v>162</v>
      </c>
      <c r="B17" s="6" t="n">
        <v>175</v>
      </c>
      <c r="C17" s="6" t="n">
        <v>0</v>
      </c>
      <c r="D17" s="6" t="n">
        <v>0</v>
      </c>
    </row>
    <row r="18" spans="1:4">
      <c r="A18" s="4" t="s">
        <v>163</v>
      </c>
      <c r="B18" s="6" t="n">
        <v>-24</v>
      </c>
      <c r="C18" s="6" t="n">
        <v>-181</v>
      </c>
      <c r="D18" s="6" t="n">
        <v>-103</v>
      </c>
    </row>
    <row r="19" spans="1:4">
      <c r="A19" s="4" t="s">
        <v>164</v>
      </c>
      <c r="B19" s="6" t="n">
        <v>0</v>
      </c>
      <c r="C19" s="6" t="n">
        <v>0</v>
      </c>
      <c r="D19" s="6" t="n">
        <v>-408</v>
      </c>
    </row>
    <row r="20" spans="1:4">
      <c r="A20" s="4" t="s">
        <v>165</v>
      </c>
      <c r="B20" s="6" t="n">
        <v>-4</v>
      </c>
      <c r="C20" s="6" t="n">
        <v>0</v>
      </c>
      <c r="D20" s="6" t="n">
        <v>0</v>
      </c>
    </row>
    <row r="21" spans="1:4">
      <c r="A21" s="4" t="s">
        <v>166</v>
      </c>
      <c r="B21" s="6" t="n">
        <v>0</v>
      </c>
      <c r="C21" s="6" t="n">
        <v>0</v>
      </c>
      <c r="D21" s="6" t="n">
        <v>-12</v>
      </c>
    </row>
    <row r="22" spans="1:4">
      <c r="A22" s="4" t="s">
        <v>167</v>
      </c>
      <c r="B22" s="6" t="n">
        <v>-2</v>
      </c>
      <c r="C22" s="6" t="n">
        <v>-5</v>
      </c>
      <c r="D22" s="6" t="n">
        <v>-13</v>
      </c>
    </row>
    <row r="23" spans="1:4">
      <c r="A23" s="4" t="s">
        <v>168</v>
      </c>
      <c r="B23" s="6" t="n">
        <v>107</v>
      </c>
      <c r="C23" s="6" t="n">
        <v>-229</v>
      </c>
      <c r="D23" s="6" t="n">
        <v>-122</v>
      </c>
    </row>
    <row r="24" spans="1:4">
      <c r="A24" s="4" t="s">
        <v>169</v>
      </c>
      <c r="B24" s="6" t="n">
        <v>-96</v>
      </c>
      <c r="C24" s="6" t="n">
        <v>-100</v>
      </c>
      <c r="D24" s="6" t="n">
        <v>0</v>
      </c>
    </row>
    <row r="25" spans="1:4">
      <c r="A25" s="4" t="s">
        <v>170</v>
      </c>
      <c r="B25" s="6" t="n">
        <v>11</v>
      </c>
      <c r="C25" s="6" t="n">
        <v>-329</v>
      </c>
      <c r="D25" s="6" t="n">
        <v>-122</v>
      </c>
    </row>
    <row r="26" spans="1:4">
      <c r="A26" s="4" t="s">
        <v>171</v>
      </c>
      <c r="B26" s="6" t="n">
        <v>-3</v>
      </c>
      <c r="C26" s="6" t="n">
        <v>-6</v>
      </c>
      <c r="D26" s="6" t="n">
        <v>1</v>
      </c>
    </row>
    <row r="27" spans="1:4">
      <c r="A27" s="4" t="s">
        <v>172</v>
      </c>
      <c r="B27" s="6" t="n">
        <v>-7</v>
      </c>
      <c r="C27" s="6" t="n">
        <v>27</v>
      </c>
      <c r="D27" s="6" t="n">
        <v>-72</v>
      </c>
    </row>
    <row r="28" spans="1:4">
      <c r="A28" s="4" t="s">
        <v>173</v>
      </c>
      <c r="B28" s="6" t="n">
        <v>115</v>
      </c>
      <c r="C28" s="6" t="n">
        <v>88</v>
      </c>
      <c r="D28" s="6" t="n">
        <v>160</v>
      </c>
    </row>
    <row r="29" spans="1:4">
      <c r="A29" s="4" t="s">
        <v>174</v>
      </c>
      <c r="B29" s="5" t="n">
        <v>108</v>
      </c>
      <c r="C29" s="5" t="n">
        <v>115</v>
      </c>
      <c r="D29" s="5" t="n">
        <v>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0</v>
      </c>
      <c r="B1" s="2" t="s">
        <v>560</v>
      </c>
      <c r="C1" s="2" t="s">
        <v>63</v>
      </c>
      <c r="D1" s="2" t="s">
        <v>561</v>
      </c>
      <c r="E1" s="2" t="s">
        <v>64</v>
      </c>
      <c r="F1" s="2" t="s">
        <v>562</v>
      </c>
      <c r="G1" s="2" t="s">
        <v>2</v>
      </c>
      <c r="H1" s="2" t="s">
        <v>63</v>
      </c>
      <c r="I1" s="2" t="s">
        <v>563</v>
      </c>
    </row>
    <row r="2" spans="1:9">
      <c r="A2" s="3" t="s">
        <v>591</v>
      </c>
    </row>
    <row r="3" spans="1:9">
      <c r="A3" s="4" t="s">
        <v>565</v>
      </c>
      <c r="C3" s="5" t="n">
        <v>421</v>
      </c>
      <c r="E3" s="5" t="n">
        <v>414</v>
      </c>
      <c r="G3" s="5" t="n">
        <v>478</v>
      </c>
      <c r="H3" s="5" t="n">
        <v>421</v>
      </c>
      <c r="I3" s="5" t="n">
        <v>429</v>
      </c>
    </row>
    <row r="4" spans="1:9">
      <c r="A4" s="4" t="s">
        <v>568</v>
      </c>
    </row>
    <row r="5" spans="1:9">
      <c r="A5" s="3" t="s">
        <v>564</v>
      </c>
    </row>
    <row r="6" spans="1:9">
      <c r="A6" s="4" t="s">
        <v>592</v>
      </c>
      <c r="B6" s="5" t="n">
        <v>179</v>
      </c>
    </row>
    <row r="7" spans="1:9">
      <c r="A7" s="3" t="s">
        <v>591</v>
      </c>
    </row>
    <row r="8" spans="1:9">
      <c r="A8" s="4" t="s">
        <v>593</v>
      </c>
      <c r="B8" s="6" t="n">
        <v>11</v>
      </c>
    </row>
    <row r="9" spans="1:9">
      <c r="A9" s="4" t="s">
        <v>594</v>
      </c>
      <c r="B9" s="6" t="n">
        <v>37</v>
      </c>
    </row>
    <row r="10" spans="1:9">
      <c r="A10" s="4" t="s">
        <v>595</v>
      </c>
      <c r="B10" s="6" t="n">
        <v>70</v>
      </c>
    </row>
    <row r="11" spans="1:9">
      <c r="A11" s="4" t="s">
        <v>596</v>
      </c>
      <c r="B11" s="6" t="n">
        <v>46</v>
      </c>
    </row>
    <row r="12" spans="1:9">
      <c r="A12" s="4" t="s">
        <v>597</v>
      </c>
      <c r="B12" s="6" t="n">
        <v>9</v>
      </c>
    </row>
    <row r="13" spans="1:9">
      <c r="A13" s="4" t="s">
        <v>598</v>
      </c>
      <c r="B13" s="6" t="n">
        <v>26</v>
      </c>
    </row>
    <row r="14" spans="1:9">
      <c r="A14" s="4" t="s">
        <v>599</v>
      </c>
      <c r="B14" s="6" t="n">
        <v>-33</v>
      </c>
    </row>
    <row r="15" spans="1:9">
      <c r="A15" s="4" t="s">
        <v>122</v>
      </c>
      <c r="B15" s="6" t="n">
        <v>-48</v>
      </c>
    </row>
    <row r="16" spans="1:9">
      <c r="A16" s="4" t="s">
        <v>600</v>
      </c>
      <c r="B16" s="6" t="n">
        <v>118</v>
      </c>
    </row>
    <row r="17" spans="1:9">
      <c r="A17" s="4" t="s">
        <v>565</v>
      </c>
      <c r="B17" s="6" t="n">
        <v>61</v>
      </c>
    </row>
    <row r="18" spans="1:9">
      <c r="A18" s="4" t="s">
        <v>601</v>
      </c>
      <c r="B18" s="5" t="n">
        <v>179</v>
      </c>
    </row>
    <row r="19" spans="1:9">
      <c r="A19" s="4" t="s">
        <v>574</v>
      </c>
    </row>
    <row r="20" spans="1:9">
      <c r="A20" s="3" t="s">
        <v>564</v>
      </c>
    </row>
    <row r="21" spans="1:9">
      <c r="A21" s="4" t="s">
        <v>592</v>
      </c>
      <c r="D21" s="5" t="n">
        <v>35</v>
      </c>
    </row>
    <row r="22" spans="1:9">
      <c r="A22" s="3" t="s">
        <v>591</v>
      </c>
    </row>
    <row r="23" spans="1:9">
      <c r="A23" s="4" t="s">
        <v>598</v>
      </c>
      <c r="D23" s="6" t="n">
        <v>11</v>
      </c>
    </row>
    <row r="24" spans="1:9">
      <c r="A24" s="4" t="s">
        <v>565</v>
      </c>
      <c r="D24" s="5" t="n">
        <v>12</v>
      </c>
    </row>
    <row r="25" spans="1:9">
      <c r="A25" s="4" t="s">
        <v>576</v>
      </c>
    </row>
    <row r="26" spans="1:9">
      <c r="A26" s="3" t="s">
        <v>564</v>
      </c>
    </row>
    <row r="27" spans="1:9">
      <c r="A27" s="4" t="s">
        <v>592</v>
      </c>
      <c r="C27" s="6" t="n">
        <v>34</v>
      </c>
      <c r="E27" s="6" t="n">
        <v>34</v>
      </c>
      <c r="F27" s="5" t="n">
        <v>34</v>
      </c>
    </row>
    <row r="28" spans="1:9">
      <c r="A28" s="3" t="s">
        <v>591</v>
      </c>
    </row>
    <row r="29" spans="1:9">
      <c r="A29" s="4" t="s">
        <v>594</v>
      </c>
      <c r="C29" s="6" t="n">
        <v>5</v>
      </c>
      <c r="E29" s="6" t="n">
        <v>5</v>
      </c>
      <c r="H29" s="6" t="n">
        <v>5</v>
      </c>
    </row>
    <row r="30" spans="1:9">
      <c r="A30" s="4" t="s">
        <v>595</v>
      </c>
      <c r="C30" s="6" t="n">
        <v>12</v>
      </c>
      <c r="E30" s="6" t="n">
        <v>13</v>
      </c>
      <c r="H30" s="6" t="n">
        <v>12</v>
      </c>
    </row>
    <row r="31" spans="1:9">
      <c r="A31" s="4" t="s">
        <v>596</v>
      </c>
      <c r="C31" s="6" t="n">
        <v>3</v>
      </c>
      <c r="E31" s="6" t="n">
        <v>0</v>
      </c>
      <c r="H31" s="6" t="n">
        <v>3</v>
      </c>
    </row>
    <row r="32" spans="1:9">
      <c r="A32" s="4" t="s">
        <v>598</v>
      </c>
      <c r="C32" s="6" t="n">
        <v>7</v>
      </c>
      <c r="E32" s="6" t="n">
        <v>9</v>
      </c>
      <c r="H32" s="6" t="n">
        <v>7</v>
      </c>
    </row>
    <row r="33" spans="1:9">
      <c r="A33" s="4" t="s">
        <v>599</v>
      </c>
      <c r="C33" s="6" t="n">
        <v>-6</v>
      </c>
      <c r="E33" s="6" t="n">
        <v>-6</v>
      </c>
      <c r="H33" s="6" t="n">
        <v>-6</v>
      </c>
    </row>
    <row r="34" spans="1:9">
      <c r="A34" s="4" t="s">
        <v>122</v>
      </c>
      <c r="C34" s="6" t="n">
        <v>-7</v>
      </c>
      <c r="E34" s="6" t="n">
        <v>-6</v>
      </c>
      <c r="H34" s="6" t="n">
        <v>-7</v>
      </c>
    </row>
    <row r="35" spans="1:9">
      <c r="A35" s="4" t="s">
        <v>600</v>
      </c>
      <c r="C35" s="6" t="n">
        <v>14</v>
      </c>
      <c r="E35" s="6" t="n">
        <v>15</v>
      </c>
      <c r="H35" s="6" t="n">
        <v>14</v>
      </c>
    </row>
    <row r="36" spans="1:9">
      <c r="A36" s="4" t="s">
        <v>565</v>
      </c>
      <c r="C36" s="6" t="n">
        <v>20</v>
      </c>
      <c r="E36" s="6" t="n">
        <v>19</v>
      </c>
      <c r="H36" s="6" t="n">
        <v>20</v>
      </c>
    </row>
    <row r="37" spans="1:9">
      <c r="A37" s="4" t="s">
        <v>601</v>
      </c>
      <c r="C37" s="5" t="n">
        <v>34</v>
      </c>
      <c r="E37" s="5" t="n">
        <v>34</v>
      </c>
      <c r="H37" s="6" t="n">
        <v>34</v>
      </c>
    </row>
    <row r="38" spans="1:9">
      <c r="A38" s="3" t="s">
        <v>602</v>
      </c>
    </row>
    <row r="39" spans="1:9">
      <c r="A39" s="4" t="s">
        <v>592</v>
      </c>
      <c r="H39" s="6" t="n">
        <v>0</v>
      </c>
    </row>
    <row r="40" spans="1:9">
      <c r="A40" s="4" t="s">
        <v>603</v>
      </c>
      <c r="H40" s="6" t="n">
        <v>0</v>
      </c>
    </row>
    <row r="41" spans="1:9">
      <c r="A41" s="4" t="s">
        <v>112</v>
      </c>
      <c r="H41" s="6" t="n">
        <v>-1</v>
      </c>
    </row>
    <row r="42" spans="1:9">
      <c r="A42" s="4" t="s">
        <v>598</v>
      </c>
      <c r="H42" s="6" t="n">
        <v>-2</v>
      </c>
    </row>
    <row r="43" spans="1:9">
      <c r="A43" s="4" t="s">
        <v>596</v>
      </c>
      <c r="H43" s="6" t="n">
        <v>3</v>
      </c>
    </row>
    <row r="44" spans="1:9">
      <c r="A44" s="4" t="s">
        <v>599</v>
      </c>
      <c r="H44" s="6" t="n">
        <v>0</v>
      </c>
    </row>
    <row r="45" spans="1:9">
      <c r="A45" s="4" t="s">
        <v>122</v>
      </c>
      <c r="H45" s="6" t="n">
        <v>-1</v>
      </c>
    </row>
    <row r="46" spans="1:9">
      <c r="A46" s="4" t="s">
        <v>600</v>
      </c>
      <c r="G46" s="6" t="n">
        <v>-1</v>
      </c>
      <c r="H46" s="6" t="n">
        <v>-1</v>
      </c>
    </row>
    <row r="47" spans="1:9">
      <c r="A47" s="4" t="s">
        <v>604</v>
      </c>
      <c r="G47" s="5" t="n">
        <v>1</v>
      </c>
      <c r="H47" s="6" t="n">
        <v>1</v>
      </c>
    </row>
    <row r="48" spans="1:9">
      <c r="A48" s="4" t="s">
        <v>601</v>
      </c>
      <c r="H48"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5</v>
      </c>
      <c r="B1" s="2" t="s">
        <v>1</v>
      </c>
    </row>
    <row r="2" spans="1:3">
      <c r="B2" s="2" t="s">
        <v>64</v>
      </c>
      <c r="C2" s="2" t="s">
        <v>63</v>
      </c>
    </row>
    <row r="3" spans="1:3">
      <c r="A3" s="3" t="s">
        <v>606</v>
      </c>
    </row>
    <row r="4" spans="1:3">
      <c r="A4" s="4" t="s">
        <v>607</v>
      </c>
      <c r="C4" s="5" t="n">
        <v>2</v>
      </c>
    </row>
    <row r="5" spans="1:3">
      <c r="A5" s="4" t="s">
        <v>608</v>
      </c>
      <c r="B5" s="5" t="n">
        <v>3</v>
      </c>
    </row>
    <row r="6" spans="1:3">
      <c r="A6" s="4" t="s">
        <v>579</v>
      </c>
    </row>
    <row r="7" spans="1:3">
      <c r="A7" s="3" t="s">
        <v>606</v>
      </c>
    </row>
    <row r="8" spans="1:3">
      <c r="A8" s="4" t="s">
        <v>607</v>
      </c>
      <c r="C8" s="6" t="n">
        <v>1</v>
      </c>
    </row>
    <row r="9" spans="1:3">
      <c r="A9" s="4" t="s">
        <v>609</v>
      </c>
    </row>
    <row r="10" spans="1:3">
      <c r="A10" s="3" t="s">
        <v>606</v>
      </c>
    </row>
    <row r="11" spans="1:3">
      <c r="A11" s="4" t="s">
        <v>607</v>
      </c>
      <c r="C11"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611</v>
      </c>
      <c r="J1" s="2" t="s">
        <v>1</v>
      </c>
    </row>
    <row r="2" spans="1:12">
      <c r="B2" s="2" t="s">
        <v>2</v>
      </c>
      <c r="C2" s="2" t="s">
        <v>612</v>
      </c>
      <c r="D2" s="2" t="s">
        <v>4</v>
      </c>
      <c r="E2" s="2" t="s">
        <v>613</v>
      </c>
      <c r="F2" s="2" t="s">
        <v>63</v>
      </c>
      <c r="G2" s="2" t="s">
        <v>614</v>
      </c>
      <c r="H2" s="2" t="s">
        <v>615</v>
      </c>
      <c r="I2" s="2" t="s">
        <v>616</v>
      </c>
      <c r="J2" s="2" t="s">
        <v>2</v>
      </c>
      <c r="K2" s="2" t="s">
        <v>63</v>
      </c>
      <c r="L2" s="2" t="s">
        <v>64</v>
      </c>
    </row>
    <row r="3" spans="1:12">
      <c r="A3" s="3" t="s">
        <v>617</v>
      </c>
    </row>
    <row r="4" spans="1:12">
      <c r="A4" s="4" t="s">
        <v>66</v>
      </c>
      <c r="B4" s="5" t="n">
        <v>1028</v>
      </c>
      <c r="C4" s="5" t="n">
        <v>1166</v>
      </c>
      <c r="D4" s="5" t="n">
        <v>1156</v>
      </c>
      <c r="E4" s="5" t="n">
        <v>1038</v>
      </c>
      <c r="F4" s="5" t="n">
        <v>1080</v>
      </c>
      <c r="G4" s="5" t="n">
        <v>1129</v>
      </c>
      <c r="H4" s="5" t="n">
        <v>1066</v>
      </c>
      <c r="I4" s="5" t="n">
        <v>903</v>
      </c>
      <c r="J4" s="5" t="n">
        <v>4388</v>
      </c>
      <c r="K4" s="5" t="n">
        <v>4178</v>
      </c>
      <c r="L4" s="5" t="n">
        <v>3347</v>
      </c>
    </row>
    <row r="5" spans="1:12">
      <c r="A5" s="4" t="s">
        <v>618</v>
      </c>
      <c r="B5" s="5" t="n">
        <v>517</v>
      </c>
      <c r="F5" s="5" t="n">
        <v>566</v>
      </c>
      <c r="J5" s="6" t="n">
        <v>517</v>
      </c>
      <c r="K5" s="6" t="n">
        <v>566</v>
      </c>
    </row>
    <row r="6" spans="1:12">
      <c r="A6" s="4" t="s">
        <v>619</v>
      </c>
    </row>
    <row r="7" spans="1:12">
      <c r="A7" s="3" t="s">
        <v>617</v>
      </c>
    </row>
    <row r="8" spans="1:12">
      <c r="A8" s="4" t="s">
        <v>66</v>
      </c>
      <c r="J8" s="6" t="n">
        <v>2622</v>
      </c>
      <c r="K8" s="6" t="n">
        <v>2289</v>
      </c>
      <c r="L8" s="6" t="n">
        <v>1761</v>
      </c>
    </row>
    <row r="9" spans="1:12">
      <c r="A9" s="4" t="s">
        <v>620</v>
      </c>
    </row>
    <row r="10" spans="1:12">
      <c r="A10" s="3" t="s">
        <v>617</v>
      </c>
    </row>
    <row r="11" spans="1:12">
      <c r="A11" s="4" t="s">
        <v>66</v>
      </c>
      <c r="J11" s="6" t="n">
        <v>69</v>
      </c>
      <c r="K11" s="6" t="n">
        <v>72</v>
      </c>
      <c r="L11" s="6" t="n">
        <v>69</v>
      </c>
    </row>
    <row r="12" spans="1:12">
      <c r="A12" s="4" t="s">
        <v>621</v>
      </c>
    </row>
    <row r="13" spans="1:12">
      <c r="A13" s="3" t="s">
        <v>617</v>
      </c>
    </row>
    <row r="14" spans="1:12">
      <c r="A14" s="4" t="s">
        <v>66</v>
      </c>
      <c r="J14" s="6" t="n">
        <v>249</v>
      </c>
      <c r="K14" s="6" t="n">
        <v>221</v>
      </c>
      <c r="L14" s="6" t="n">
        <v>234</v>
      </c>
    </row>
    <row r="15" spans="1:12">
      <c r="A15" s="4" t="s">
        <v>622</v>
      </c>
    </row>
    <row r="16" spans="1:12">
      <c r="A16" s="3" t="s">
        <v>617</v>
      </c>
    </row>
    <row r="17" spans="1:12">
      <c r="A17" s="4" t="s">
        <v>66</v>
      </c>
      <c r="J17" s="6" t="n">
        <v>2940</v>
      </c>
      <c r="K17" s="6" t="n">
        <v>2582</v>
      </c>
      <c r="L17" s="6" t="n">
        <v>2064</v>
      </c>
    </row>
    <row r="18" spans="1:12">
      <c r="A18" s="4" t="s">
        <v>623</v>
      </c>
    </row>
    <row r="19" spans="1:12">
      <c r="A19" s="3" t="s">
        <v>617</v>
      </c>
    </row>
    <row r="20" spans="1:12">
      <c r="A20" s="4" t="s">
        <v>66</v>
      </c>
      <c r="J20" s="6" t="n">
        <v>276</v>
      </c>
      <c r="K20" s="6" t="n">
        <v>311</v>
      </c>
      <c r="L20" s="6" t="n">
        <v>273</v>
      </c>
    </row>
    <row r="21" spans="1:12">
      <c r="A21" s="4" t="s">
        <v>624</v>
      </c>
    </row>
    <row r="22" spans="1:12">
      <c r="A22" s="3" t="s">
        <v>617</v>
      </c>
    </row>
    <row r="23" spans="1:12">
      <c r="A23" s="4" t="s">
        <v>66</v>
      </c>
      <c r="J23" s="6" t="n">
        <v>234</v>
      </c>
      <c r="K23" s="6" t="n">
        <v>243</v>
      </c>
      <c r="L23" s="6" t="n">
        <v>210</v>
      </c>
    </row>
    <row r="24" spans="1:12">
      <c r="A24" s="4" t="s">
        <v>625</v>
      </c>
    </row>
    <row r="25" spans="1:12">
      <c r="A25" s="3" t="s">
        <v>617</v>
      </c>
    </row>
    <row r="26" spans="1:12">
      <c r="A26" s="4" t="s">
        <v>66</v>
      </c>
      <c r="J26" s="6" t="n">
        <v>165</v>
      </c>
      <c r="K26" s="6" t="n">
        <v>179</v>
      </c>
      <c r="L26" s="6" t="n">
        <v>149</v>
      </c>
    </row>
    <row r="27" spans="1:12">
      <c r="A27" s="4" t="s">
        <v>626</v>
      </c>
    </row>
    <row r="28" spans="1:12">
      <c r="A28" s="3" t="s">
        <v>617</v>
      </c>
    </row>
    <row r="29" spans="1:12">
      <c r="A29" s="4" t="s">
        <v>66</v>
      </c>
      <c r="J29" s="6" t="n">
        <v>91</v>
      </c>
    </row>
    <row r="30" spans="1:12">
      <c r="A30" s="4" t="s">
        <v>627</v>
      </c>
    </row>
    <row r="31" spans="1:12">
      <c r="A31" s="3" t="s">
        <v>617</v>
      </c>
    </row>
    <row r="32" spans="1:12">
      <c r="A32" s="4" t="s">
        <v>66</v>
      </c>
      <c r="J32" s="6" t="n">
        <v>766</v>
      </c>
      <c r="K32" s="6" t="n">
        <v>836</v>
      </c>
      <c r="L32" s="6" t="n">
        <v>715</v>
      </c>
    </row>
    <row r="33" spans="1:12">
      <c r="A33" s="4" t="s">
        <v>628</v>
      </c>
    </row>
    <row r="34" spans="1:12">
      <c r="A34" s="3" t="s">
        <v>617</v>
      </c>
    </row>
    <row r="35" spans="1:12">
      <c r="A35" s="4" t="s">
        <v>66</v>
      </c>
      <c r="J35" s="6" t="n">
        <v>248</v>
      </c>
      <c r="K35" s="6" t="n">
        <v>224</v>
      </c>
      <c r="L35" s="6" t="n">
        <v>168</v>
      </c>
    </row>
    <row r="36" spans="1:12">
      <c r="A36" s="4" t="s">
        <v>629</v>
      </c>
    </row>
    <row r="37" spans="1:12">
      <c r="A37" s="3" t="s">
        <v>617</v>
      </c>
    </row>
    <row r="38" spans="1:12">
      <c r="A38" s="4" t="s">
        <v>66</v>
      </c>
      <c r="J38" s="6" t="n">
        <v>153</v>
      </c>
      <c r="K38" s="6" t="n">
        <v>196</v>
      </c>
      <c r="L38" s="6" t="n">
        <v>127</v>
      </c>
    </row>
    <row r="39" spans="1:12">
      <c r="A39" s="4" t="s">
        <v>630</v>
      </c>
    </row>
    <row r="40" spans="1:12">
      <c r="A40" s="3" t="s">
        <v>617</v>
      </c>
    </row>
    <row r="41" spans="1:12">
      <c r="A41" s="4" t="s">
        <v>66</v>
      </c>
      <c r="J41" s="6" t="n">
        <v>197</v>
      </c>
      <c r="K41" s="6" t="n">
        <v>231</v>
      </c>
      <c r="L41" s="6" t="n">
        <v>184</v>
      </c>
    </row>
    <row r="42" spans="1:12">
      <c r="A42" s="4" t="s">
        <v>631</v>
      </c>
    </row>
    <row r="43" spans="1:12">
      <c r="A43" s="3" t="s">
        <v>617</v>
      </c>
    </row>
    <row r="44" spans="1:12">
      <c r="A44" s="4" t="s">
        <v>66</v>
      </c>
      <c r="J44" s="6" t="n">
        <v>84</v>
      </c>
    </row>
    <row r="45" spans="1:12">
      <c r="A45" s="4" t="s">
        <v>632</v>
      </c>
    </row>
    <row r="46" spans="1:12">
      <c r="A46" s="3" t="s">
        <v>617</v>
      </c>
    </row>
    <row r="47" spans="1:12">
      <c r="A47" s="4" t="s">
        <v>66</v>
      </c>
      <c r="J47" s="6" t="n">
        <v>3110</v>
      </c>
      <c r="K47" s="6" t="n">
        <v>3037</v>
      </c>
      <c r="L47" s="6" t="n">
        <v>2347</v>
      </c>
    </row>
    <row r="48" spans="1:12">
      <c r="A48" s="4" t="s">
        <v>633</v>
      </c>
    </row>
    <row r="49" spans="1:12">
      <c r="A49" s="3" t="s">
        <v>617</v>
      </c>
    </row>
    <row r="50" spans="1:12">
      <c r="A50" s="4" t="s">
        <v>66</v>
      </c>
      <c r="J50" s="6" t="n">
        <v>1569</v>
      </c>
    </row>
    <row r="51" spans="1:12">
      <c r="A51" s="4" t="s">
        <v>634</v>
      </c>
    </row>
    <row r="52" spans="1:12">
      <c r="A52" s="3" t="s">
        <v>617</v>
      </c>
    </row>
    <row r="53" spans="1:12">
      <c r="A53" s="4" t="s">
        <v>66</v>
      </c>
      <c r="J53" s="6" t="n">
        <v>0</v>
      </c>
    </row>
    <row r="54" spans="1:12">
      <c r="A54" s="4" t="s">
        <v>635</v>
      </c>
    </row>
    <row r="55" spans="1:12">
      <c r="A55" s="3" t="s">
        <v>617</v>
      </c>
    </row>
    <row r="56" spans="1:12">
      <c r="A56" s="4" t="s">
        <v>66</v>
      </c>
      <c r="J56" s="6" t="n">
        <v>200</v>
      </c>
    </row>
    <row r="57" spans="1:12">
      <c r="A57" s="4" t="s">
        <v>636</v>
      </c>
    </row>
    <row r="58" spans="1:12">
      <c r="A58" s="3" t="s">
        <v>617</v>
      </c>
    </row>
    <row r="59" spans="1:12">
      <c r="A59" s="4" t="s">
        <v>66</v>
      </c>
      <c r="J59" s="6" t="n">
        <v>1769</v>
      </c>
    </row>
    <row r="60" spans="1:12">
      <c r="A60" s="4" t="s">
        <v>637</v>
      </c>
    </row>
    <row r="61" spans="1:12">
      <c r="A61" s="3" t="s">
        <v>617</v>
      </c>
    </row>
    <row r="62" spans="1:12">
      <c r="A62" s="4" t="s">
        <v>66</v>
      </c>
      <c r="J62" s="6" t="n">
        <v>276</v>
      </c>
    </row>
    <row r="63" spans="1:12">
      <c r="A63" s="4" t="s">
        <v>638</v>
      </c>
    </row>
    <row r="64" spans="1:12">
      <c r="A64" s="3" t="s">
        <v>617</v>
      </c>
    </row>
    <row r="65" spans="1:12">
      <c r="A65" s="4" t="s">
        <v>66</v>
      </c>
      <c r="J65" s="6" t="n">
        <v>218</v>
      </c>
    </row>
    <row r="66" spans="1:12">
      <c r="A66" s="4" t="s">
        <v>639</v>
      </c>
    </row>
    <row r="67" spans="1:12">
      <c r="A67" s="3" t="s">
        <v>617</v>
      </c>
    </row>
    <row r="68" spans="1:12">
      <c r="A68" s="4" t="s">
        <v>66</v>
      </c>
      <c r="J68" s="6" t="n">
        <v>155</v>
      </c>
    </row>
    <row r="69" spans="1:12">
      <c r="A69" s="4" t="s">
        <v>640</v>
      </c>
    </row>
    <row r="70" spans="1:12">
      <c r="A70" s="3" t="s">
        <v>617</v>
      </c>
    </row>
    <row r="71" spans="1:12">
      <c r="A71" s="4" t="s">
        <v>66</v>
      </c>
      <c r="J71" s="6" t="n">
        <v>10</v>
      </c>
    </row>
    <row r="72" spans="1:12">
      <c r="A72" s="4" t="s">
        <v>641</v>
      </c>
    </row>
    <row r="73" spans="1:12">
      <c r="A73" s="3" t="s">
        <v>617</v>
      </c>
    </row>
    <row r="74" spans="1:12">
      <c r="A74" s="4" t="s">
        <v>66</v>
      </c>
      <c r="J74" s="6" t="n">
        <v>659</v>
      </c>
    </row>
    <row r="75" spans="1:12">
      <c r="A75" s="4" t="s">
        <v>642</v>
      </c>
    </row>
    <row r="76" spans="1:12">
      <c r="A76" s="3" t="s">
        <v>617</v>
      </c>
    </row>
    <row r="77" spans="1:12">
      <c r="A77" s="4" t="s">
        <v>66</v>
      </c>
      <c r="J77" s="6" t="n">
        <v>248</v>
      </c>
    </row>
    <row r="78" spans="1:12">
      <c r="A78" s="4" t="s">
        <v>643</v>
      </c>
    </row>
    <row r="79" spans="1:12">
      <c r="A79" s="3" t="s">
        <v>617</v>
      </c>
    </row>
    <row r="80" spans="1:12">
      <c r="A80" s="4" t="s">
        <v>66</v>
      </c>
      <c r="J80" s="6" t="n">
        <v>153</v>
      </c>
    </row>
    <row r="81" spans="1:12">
      <c r="A81" s="4" t="s">
        <v>644</v>
      </c>
    </row>
    <row r="82" spans="1:12">
      <c r="A82" s="3" t="s">
        <v>617</v>
      </c>
    </row>
    <row r="83" spans="1:12">
      <c r="A83" s="4" t="s">
        <v>66</v>
      </c>
      <c r="J83" s="6" t="n">
        <v>197</v>
      </c>
    </row>
    <row r="84" spans="1:12">
      <c r="A84" s="4" t="s">
        <v>645</v>
      </c>
    </row>
    <row r="85" spans="1:12">
      <c r="A85" s="3" t="s">
        <v>617</v>
      </c>
    </row>
    <row r="86" spans="1:12">
      <c r="A86" s="4" t="s">
        <v>66</v>
      </c>
      <c r="J86" s="6" t="n">
        <v>84</v>
      </c>
    </row>
    <row r="87" spans="1:12">
      <c r="A87" s="4" t="s">
        <v>579</v>
      </c>
    </row>
    <row r="88" spans="1:12">
      <c r="A88" s="3" t="s">
        <v>617</v>
      </c>
    </row>
    <row r="89" spans="1:12">
      <c r="A89" s="4" t="s">
        <v>66</v>
      </c>
      <c r="J89" s="6" t="n">
        <v>1278</v>
      </c>
      <c r="K89" s="5" t="n">
        <v>1141</v>
      </c>
      <c r="L89" s="5" t="n">
        <v>1000</v>
      </c>
    </row>
    <row r="90" spans="1:12">
      <c r="A90" s="4" t="s">
        <v>646</v>
      </c>
    </row>
    <row r="91" spans="1:12">
      <c r="A91" s="3" t="s">
        <v>617</v>
      </c>
    </row>
    <row r="92" spans="1:12">
      <c r="A92" s="4" t="s">
        <v>66</v>
      </c>
      <c r="J92" s="6" t="n">
        <v>1053</v>
      </c>
    </row>
    <row r="93" spans="1:12">
      <c r="A93" s="4" t="s">
        <v>647</v>
      </c>
    </row>
    <row r="94" spans="1:12">
      <c r="A94" s="3" t="s">
        <v>617</v>
      </c>
    </row>
    <row r="95" spans="1:12">
      <c r="A95" s="4" t="s">
        <v>66</v>
      </c>
      <c r="J95" s="6" t="n">
        <v>69</v>
      </c>
    </row>
    <row r="96" spans="1:12">
      <c r="A96" s="4" t="s">
        <v>648</v>
      </c>
    </row>
    <row r="97" spans="1:12">
      <c r="A97" s="3" t="s">
        <v>617</v>
      </c>
    </row>
    <row r="98" spans="1:12">
      <c r="A98" s="4" t="s">
        <v>66</v>
      </c>
      <c r="J98" s="6" t="n">
        <v>49</v>
      </c>
    </row>
    <row r="99" spans="1:12">
      <c r="A99" s="4" t="s">
        <v>649</v>
      </c>
    </row>
    <row r="100" spans="1:12">
      <c r="A100" s="3" t="s">
        <v>617</v>
      </c>
    </row>
    <row r="101" spans="1:12">
      <c r="A101" s="4" t="s">
        <v>66</v>
      </c>
      <c r="J101" s="6" t="n">
        <v>1171</v>
      </c>
    </row>
    <row r="102" spans="1:12">
      <c r="A102" s="4" t="s">
        <v>650</v>
      </c>
    </row>
    <row r="103" spans="1:12">
      <c r="A103" s="3" t="s">
        <v>617</v>
      </c>
    </row>
    <row r="104" spans="1:12">
      <c r="A104" s="4" t="s">
        <v>66</v>
      </c>
      <c r="J104" s="6" t="n">
        <v>0</v>
      </c>
    </row>
    <row r="105" spans="1:12">
      <c r="A105" s="4" t="s">
        <v>651</v>
      </c>
    </row>
    <row r="106" spans="1:12">
      <c r="A106" s="3" t="s">
        <v>617</v>
      </c>
    </row>
    <row r="107" spans="1:12">
      <c r="A107" s="4" t="s">
        <v>66</v>
      </c>
      <c r="J107" s="6" t="n">
        <v>16</v>
      </c>
    </row>
    <row r="108" spans="1:12">
      <c r="A108" s="4" t="s">
        <v>652</v>
      </c>
    </row>
    <row r="109" spans="1:12">
      <c r="A109" s="3" t="s">
        <v>617</v>
      </c>
    </row>
    <row r="110" spans="1:12">
      <c r="A110" s="4" t="s">
        <v>66</v>
      </c>
      <c r="J110" s="6" t="n">
        <v>10</v>
      </c>
    </row>
    <row r="111" spans="1:12">
      <c r="A111" s="4" t="s">
        <v>653</v>
      </c>
    </row>
    <row r="112" spans="1:12">
      <c r="A112" s="3" t="s">
        <v>617</v>
      </c>
    </row>
    <row r="113" spans="1:12">
      <c r="A113" s="4" t="s">
        <v>66</v>
      </c>
      <c r="J113" s="6" t="n">
        <v>81</v>
      </c>
    </row>
    <row r="114" spans="1:12">
      <c r="A114" s="4" t="s">
        <v>654</v>
      </c>
    </row>
    <row r="115" spans="1:12">
      <c r="A115" s="3" t="s">
        <v>617</v>
      </c>
    </row>
    <row r="116" spans="1:12">
      <c r="A116" s="4" t="s">
        <v>66</v>
      </c>
      <c r="J116" s="6" t="n">
        <v>107</v>
      </c>
    </row>
    <row r="117" spans="1:12">
      <c r="A117" s="4" t="s">
        <v>655</v>
      </c>
    </row>
    <row r="118" spans="1:12">
      <c r="A118" s="3" t="s">
        <v>617</v>
      </c>
    </row>
    <row r="119" spans="1:12">
      <c r="A119" s="4" t="s">
        <v>66</v>
      </c>
      <c r="J119" s="6" t="n">
        <v>0</v>
      </c>
    </row>
    <row r="120" spans="1:12">
      <c r="A120" s="4" t="s">
        <v>656</v>
      </c>
    </row>
    <row r="121" spans="1:12">
      <c r="A121" s="3" t="s">
        <v>617</v>
      </c>
    </row>
    <row r="122" spans="1:12">
      <c r="A122" s="4" t="s">
        <v>66</v>
      </c>
      <c r="J122" s="6" t="n">
        <v>0</v>
      </c>
    </row>
    <row r="123" spans="1:12">
      <c r="A123" s="4" t="s">
        <v>657</v>
      </c>
    </row>
    <row r="124" spans="1:12">
      <c r="A124" s="3" t="s">
        <v>617</v>
      </c>
    </row>
    <row r="125" spans="1:12">
      <c r="A125" s="4" t="s">
        <v>66</v>
      </c>
      <c r="J125" s="6" t="n">
        <v>0</v>
      </c>
    </row>
    <row r="126" spans="1:12">
      <c r="A126" s="4" t="s">
        <v>658</v>
      </c>
    </row>
    <row r="127" spans="1:12">
      <c r="A127" s="3" t="s">
        <v>617</v>
      </c>
    </row>
    <row r="128" spans="1:12">
      <c r="A128" s="4" t="s">
        <v>66</v>
      </c>
      <c r="J128" s="5"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s>
  <sheetData>
    <row r="1" spans="1:10">
      <c r="A1" s="1" t="s">
        <v>659</v>
      </c>
      <c r="B1" s="2" t="s">
        <v>660</v>
      </c>
      <c r="C1" s="2" t="s">
        <v>661</v>
      </c>
      <c r="D1" s="2" t="s">
        <v>662</v>
      </c>
      <c r="E1" s="2" t="s">
        <v>663</v>
      </c>
      <c r="F1" s="2" t="s">
        <v>664</v>
      </c>
      <c r="G1" s="2" t="s">
        <v>665</v>
      </c>
      <c r="H1" s="2" t="s">
        <v>661</v>
      </c>
      <c r="I1" s="2" t="s">
        <v>663</v>
      </c>
      <c r="J1" s="2" t="s">
        <v>660</v>
      </c>
    </row>
    <row r="2" spans="1:10">
      <c r="A2" s="3" t="s">
        <v>666</v>
      </c>
    </row>
    <row r="3" spans="1:10">
      <c r="A3" s="4" t="s">
        <v>565</v>
      </c>
      <c r="C3" s="5" t="n">
        <v>421</v>
      </c>
      <c r="E3" s="5" t="n">
        <v>414</v>
      </c>
      <c r="G3" s="5" t="n">
        <v>478</v>
      </c>
      <c r="H3" s="5" t="n">
        <v>414</v>
      </c>
      <c r="I3" s="5" t="n">
        <v>429</v>
      </c>
    </row>
    <row r="4" spans="1:10">
      <c r="A4" s="3" t="s">
        <v>667</v>
      </c>
    </row>
    <row r="5" spans="1:10">
      <c r="A5" s="4" t="s">
        <v>668</v>
      </c>
      <c r="G5" s="6" t="n">
        <v>421</v>
      </c>
      <c r="H5" s="6" t="n">
        <v>414</v>
      </c>
      <c r="I5" s="6" t="n">
        <v>429</v>
      </c>
    </row>
    <row r="6" spans="1:10">
      <c r="A6" s="4" t="s">
        <v>669</v>
      </c>
      <c r="I6" s="6" t="n">
        <v>-15</v>
      </c>
    </row>
    <row r="7" spans="1:10">
      <c r="A7" s="4" t="s">
        <v>670</v>
      </c>
      <c r="H7" s="6" t="n">
        <v>-1</v>
      </c>
    </row>
    <row r="8" spans="1:10">
      <c r="A8" s="4" t="s">
        <v>671</v>
      </c>
      <c r="G8" s="6" t="n">
        <v>3</v>
      </c>
      <c r="H8" s="6" t="n">
        <v>1</v>
      </c>
    </row>
    <row r="9" spans="1:10">
      <c r="A9" s="4" t="s">
        <v>672</v>
      </c>
      <c r="G9" s="6" t="n">
        <v>61</v>
      </c>
      <c r="H9" s="6" t="n">
        <v>9</v>
      </c>
    </row>
    <row r="10" spans="1:10">
      <c r="A10" s="4" t="s">
        <v>673</v>
      </c>
      <c r="G10" s="6" t="n">
        <v>-7</v>
      </c>
      <c r="H10" s="6" t="n">
        <v>-2</v>
      </c>
    </row>
    <row r="11" spans="1:10">
      <c r="A11" s="4" t="s">
        <v>674</v>
      </c>
      <c r="C11" s="6" t="n">
        <v>421</v>
      </c>
      <c r="E11" s="6" t="n">
        <v>414</v>
      </c>
      <c r="G11" s="5" t="n">
        <v>478</v>
      </c>
      <c r="H11" s="6" t="n">
        <v>421</v>
      </c>
      <c r="I11" s="6" t="n">
        <v>414</v>
      </c>
    </row>
    <row r="12" spans="1:10">
      <c r="A12" s="4" t="s">
        <v>632</v>
      </c>
    </row>
    <row r="13" spans="1:10">
      <c r="A13" s="3" t="s">
        <v>666</v>
      </c>
    </row>
    <row r="14" spans="1:10">
      <c r="A14" s="4" t="s">
        <v>675</v>
      </c>
      <c r="G14" s="6" t="n">
        <v>1</v>
      </c>
    </row>
    <row r="15" spans="1:10">
      <c r="A15" s="4" t="s">
        <v>565</v>
      </c>
      <c r="C15" s="6" t="n">
        <v>266</v>
      </c>
      <c r="E15" s="6" t="n">
        <v>269</v>
      </c>
      <c r="G15" s="5" t="n">
        <v>266</v>
      </c>
      <c r="H15" s="6" t="n">
        <v>269</v>
      </c>
      <c r="I15" s="6" t="n">
        <v>269</v>
      </c>
    </row>
    <row r="16" spans="1:10">
      <c r="A16" s="3" t="s">
        <v>667</v>
      </c>
    </row>
    <row r="17" spans="1:10">
      <c r="A17" s="4" t="s">
        <v>668</v>
      </c>
      <c r="G17" s="6" t="n">
        <v>266</v>
      </c>
      <c r="H17" s="6" t="n">
        <v>269</v>
      </c>
      <c r="I17" s="6" t="n">
        <v>269</v>
      </c>
    </row>
    <row r="18" spans="1:10">
      <c r="A18" s="4" t="s">
        <v>669</v>
      </c>
      <c r="I18" s="6" t="n">
        <v>0</v>
      </c>
    </row>
    <row r="19" spans="1:10">
      <c r="A19" s="4" t="s">
        <v>670</v>
      </c>
      <c r="H19" s="6" t="n">
        <v>-1</v>
      </c>
    </row>
    <row r="20" spans="1:10">
      <c r="A20" s="4" t="s">
        <v>671</v>
      </c>
      <c r="G20" s="6" t="n">
        <v>0</v>
      </c>
      <c r="H20" s="6" t="n">
        <v>0</v>
      </c>
    </row>
    <row r="21" spans="1:10">
      <c r="A21" s="4" t="s">
        <v>672</v>
      </c>
      <c r="G21" s="6" t="n">
        <v>0</v>
      </c>
      <c r="H21" s="6" t="n">
        <v>0</v>
      </c>
    </row>
    <row r="22" spans="1:10">
      <c r="A22" s="4" t="s">
        <v>673</v>
      </c>
      <c r="G22" s="6" t="n">
        <v>-5</v>
      </c>
      <c r="H22" s="6" t="n">
        <v>-2</v>
      </c>
    </row>
    <row r="23" spans="1:10">
      <c r="A23" s="4" t="s">
        <v>674</v>
      </c>
      <c r="C23" s="6" t="n">
        <v>266</v>
      </c>
      <c r="E23" s="6" t="n">
        <v>269</v>
      </c>
      <c r="G23" s="5" t="n">
        <v>261</v>
      </c>
      <c r="H23" s="6" t="n">
        <v>266</v>
      </c>
      <c r="I23" s="6" t="n">
        <v>269</v>
      </c>
    </row>
    <row r="24" spans="1:10">
      <c r="A24" s="4" t="s">
        <v>579</v>
      </c>
    </row>
    <row r="25" spans="1:10">
      <c r="A25" s="3" t="s">
        <v>666</v>
      </c>
    </row>
    <row r="26" spans="1:10">
      <c r="A26" s="4" t="s">
        <v>675</v>
      </c>
      <c r="G26" s="6" t="n">
        <v>5</v>
      </c>
    </row>
    <row r="27" spans="1:10">
      <c r="A27" s="4" t="s">
        <v>565</v>
      </c>
      <c r="C27" s="6" t="n">
        <v>155</v>
      </c>
      <c r="E27" s="6" t="n">
        <v>145</v>
      </c>
      <c r="G27" s="5" t="n">
        <v>155</v>
      </c>
      <c r="H27" s="6" t="n">
        <v>145</v>
      </c>
      <c r="I27" s="6" t="n">
        <v>160</v>
      </c>
    </row>
    <row r="28" spans="1:10">
      <c r="A28" s="3" t="s">
        <v>667</v>
      </c>
    </row>
    <row r="29" spans="1:10">
      <c r="A29" s="4" t="s">
        <v>668</v>
      </c>
      <c r="G29" s="6" t="n">
        <v>155</v>
      </c>
      <c r="H29" s="6" t="n">
        <v>145</v>
      </c>
      <c r="I29" s="6" t="n">
        <v>160</v>
      </c>
    </row>
    <row r="30" spans="1:10">
      <c r="A30" s="4" t="s">
        <v>669</v>
      </c>
      <c r="I30" s="6" t="n">
        <v>-15</v>
      </c>
    </row>
    <row r="31" spans="1:10">
      <c r="A31" s="4" t="s">
        <v>670</v>
      </c>
      <c r="H31" s="6" t="n">
        <v>0</v>
      </c>
    </row>
    <row r="32" spans="1:10">
      <c r="A32" s="4" t="s">
        <v>671</v>
      </c>
      <c r="G32" s="6" t="n">
        <v>3</v>
      </c>
      <c r="H32" s="6" t="n">
        <v>1</v>
      </c>
    </row>
    <row r="33" spans="1:10">
      <c r="A33" s="4" t="s">
        <v>672</v>
      </c>
      <c r="G33" s="6" t="n">
        <v>61</v>
      </c>
      <c r="H33" s="6" t="n">
        <v>9</v>
      </c>
    </row>
    <row r="34" spans="1:10">
      <c r="A34" s="4" t="s">
        <v>673</v>
      </c>
      <c r="G34" s="6" t="n">
        <v>-2</v>
      </c>
      <c r="H34" s="6" t="n">
        <v>0</v>
      </c>
    </row>
    <row r="35" spans="1:10">
      <c r="A35" s="4" t="s">
        <v>674</v>
      </c>
      <c r="C35" s="6" t="n">
        <v>155</v>
      </c>
      <c r="E35" s="6" t="n">
        <v>145</v>
      </c>
      <c r="G35" s="5" t="n">
        <v>217</v>
      </c>
      <c r="H35" s="6" t="n">
        <v>155</v>
      </c>
      <c r="I35" s="6" t="n">
        <v>145</v>
      </c>
    </row>
    <row r="36" spans="1:10">
      <c r="A36" s="4" t="s">
        <v>568</v>
      </c>
    </row>
    <row r="37" spans="1:10">
      <c r="A37" s="3" t="s">
        <v>666</v>
      </c>
    </row>
    <row r="38" spans="1:10">
      <c r="A38" s="4" t="s">
        <v>569</v>
      </c>
      <c r="J38" s="4" t="s">
        <v>570</v>
      </c>
    </row>
    <row r="39" spans="1:10">
      <c r="A39" s="4" t="s">
        <v>592</v>
      </c>
      <c r="B39" s="5" t="n">
        <v>179</v>
      </c>
    </row>
    <row r="40" spans="1:10">
      <c r="A40" s="4" t="s">
        <v>565</v>
      </c>
      <c r="B40" s="6" t="n">
        <v>61</v>
      </c>
      <c r="J40" s="5" t="n">
        <v>61</v>
      </c>
    </row>
    <row r="41" spans="1:10">
      <c r="A41" s="3" t="s">
        <v>667</v>
      </c>
    </row>
    <row r="42" spans="1:10">
      <c r="A42" s="4" t="s">
        <v>674</v>
      </c>
      <c r="B42" s="5" t="n">
        <v>61</v>
      </c>
    </row>
    <row r="43" spans="1:10">
      <c r="A43" s="4" t="s">
        <v>574</v>
      </c>
    </row>
    <row r="44" spans="1:10">
      <c r="A44" s="3" t="s">
        <v>666</v>
      </c>
    </row>
    <row r="45" spans="1:10">
      <c r="A45" s="4" t="s">
        <v>592</v>
      </c>
      <c r="D45" s="5" t="n">
        <v>35</v>
      </c>
    </row>
    <row r="46" spans="1:10">
      <c r="A46" s="4" t="s">
        <v>565</v>
      </c>
      <c r="D46" s="6" t="n">
        <v>12</v>
      </c>
    </row>
    <row r="47" spans="1:10">
      <c r="A47" s="3" t="s">
        <v>667</v>
      </c>
    </row>
    <row r="48" spans="1:10">
      <c r="A48" s="4" t="s">
        <v>674</v>
      </c>
      <c r="D48" s="5" t="n">
        <v>12</v>
      </c>
    </row>
    <row r="49" spans="1:10">
      <c r="A49" s="4" t="s">
        <v>676</v>
      </c>
    </row>
    <row r="50" spans="1:10">
      <c r="A50" s="3" t="s">
        <v>666</v>
      </c>
    </row>
    <row r="51" spans="1:10">
      <c r="A51" s="4" t="s">
        <v>677</v>
      </c>
      <c r="G51" s="4" t="s">
        <v>678</v>
      </c>
    </row>
    <row r="52" spans="1:10">
      <c r="A52" s="4" t="s">
        <v>576</v>
      </c>
    </row>
    <row r="53" spans="1:10">
      <c r="A53" s="3" t="s">
        <v>666</v>
      </c>
    </row>
    <row r="54" spans="1:10">
      <c r="A54" s="4" t="s">
        <v>592</v>
      </c>
      <c r="C54" s="6" t="n">
        <v>34</v>
      </c>
      <c r="E54" s="6" t="n">
        <v>34</v>
      </c>
      <c r="F54" s="5" t="n">
        <v>34</v>
      </c>
    </row>
    <row r="55" spans="1:10">
      <c r="A55" s="4" t="s">
        <v>565</v>
      </c>
      <c r="C55" s="6" t="n">
        <v>20</v>
      </c>
      <c r="E55" s="6" t="n">
        <v>19</v>
      </c>
      <c r="G55" s="5" t="n">
        <v>20</v>
      </c>
      <c r="H55" s="6" t="n">
        <v>19</v>
      </c>
      <c r="I55" s="6" t="n">
        <v>19</v>
      </c>
    </row>
    <row r="56" spans="1:10">
      <c r="A56" s="3" t="s">
        <v>667</v>
      </c>
    </row>
    <row r="57" spans="1:10">
      <c r="A57" s="4" t="s">
        <v>668</v>
      </c>
      <c r="G57" s="5" t="n">
        <v>20</v>
      </c>
      <c r="H57" s="6" t="n">
        <v>19</v>
      </c>
    </row>
    <row r="58" spans="1:10">
      <c r="A58" s="4" t="s">
        <v>674</v>
      </c>
      <c r="C58" s="5" t="n">
        <v>20</v>
      </c>
      <c r="E58" s="5" t="n">
        <v>19</v>
      </c>
      <c r="H58" s="5" t="n">
        <v>20</v>
      </c>
      <c r="I58" s="5" t="n">
        <v>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679</v>
      </c>
      <c r="B1" s="2" t="s">
        <v>611</v>
      </c>
      <c r="I1" s="2" t="s">
        <v>1</v>
      </c>
    </row>
    <row r="2" spans="1:14">
      <c r="B2" s="2" t="s">
        <v>2</v>
      </c>
      <c r="C2" s="2" t="s">
        <v>612</v>
      </c>
      <c r="D2" s="2" t="s">
        <v>4</v>
      </c>
      <c r="E2" s="2" t="s">
        <v>63</v>
      </c>
      <c r="F2" s="2" t="s">
        <v>614</v>
      </c>
      <c r="G2" s="2" t="s">
        <v>615</v>
      </c>
      <c r="H2" s="2" t="s">
        <v>616</v>
      </c>
      <c r="I2" s="2" t="s">
        <v>2</v>
      </c>
      <c r="J2" s="2" t="s">
        <v>63</v>
      </c>
      <c r="K2" s="2" t="s">
        <v>64</v>
      </c>
      <c r="L2" s="2" t="s">
        <v>563</v>
      </c>
      <c r="M2" s="2" t="s">
        <v>680</v>
      </c>
      <c r="N2" s="2" t="s">
        <v>681</v>
      </c>
    </row>
    <row r="3" spans="1:14">
      <c r="A3" s="3" t="s">
        <v>682</v>
      </c>
    </row>
    <row r="4" spans="1:14">
      <c r="A4" s="4" t="s">
        <v>683</v>
      </c>
      <c r="B4" s="5" t="n">
        <v>8000000</v>
      </c>
      <c r="E4" s="5" t="n">
        <v>4000000</v>
      </c>
      <c r="I4" s="5" t="n">
        <v>8000000</v>
      </c>
      <c r="J4" s="5" t="n">
        <v>4000000</v>
      </c>
      <c r="K4" s="5" t="n">
        <v>6000000</v>
      </c>
      <c r="L4" s="5" t="n">
        <v>16000000</v>
      </c>
    </row>
    <row r="5" spans="1:14">
      <c r="A5" s="4" t="s">
        <v>70</v>
      </c>
      <c r="B5" s="6" t="n">
        <v>10000000</v>
      </c>
      <c r="C5" s="5" t="n">
        <v>1000000</v>
      </c>
      <c r="D5" s="5" t="n">
        <v>1000000</v>
      </c>
      <c r="E5" s="6" t="n">
        <v>0</v>
      </c>
      <c r="F5" s="5" t="n">
        <v>3000000</v>
      </c>
      <c r="G5" s="5" t="n">
        <v>1000000</v>
      </c>
      <c r="H5" s="5" t="n">
        <v>2000000</v>
      </c>
      <c r="I5" s="6" t="n">
        <v>8000000</v>
      </c>
      <c r="J5" s="6" t="n">
        <v>6000000</v>
      </c>
      <c r="K5" s="6" t="n">
        <v>6000000</v>
      </c>
    </row>
    <row r="6" spans="1:14">
      <c r="A6" s="4" t="s">
        <v>632</v>
      </c>
    </row>
    <row r="7" spans="1:14">
      <c r="A7" s="3" t="s">
        <v>682</v>
      </c>
    </row>
    <row r="8" spans="1:14">
      <c r="A8" s="4" t="s">
        <v>70</v>
      </c>
      <c r="I8" s="6" t="n">
        <v>3000000</v>
      </c>
      <c r="J8" s="6" t="n">
        <v>1000000</v>
      </c>
      <c r="K8" s="6" t="n">
        <v>2000000</v>
      </c>
    </row>
    <row r="9" spans="1:14">
      <c r="A9" s="4" t="s">
        <v>579</v>
      </c>
    </row>
    <row r="10" spans="1:14">
      <c r="A10" s="3" t="s">
        <v>682</v>
      </c>
    </row>
    <row r="11" spans="1:14">
      <c r="A11" s="4" t="s">
        <v>70</v>
      </c>
      <c r="I11" s="6" t="n">
        <v>5000000</v>
      </c>
      <c r="J11" s="6" t="n">
        <v>4000000</v>
      </c>
      <c r="K11" s="6" t="n">
        <v>4000000</v>
      </c>
    </row>
    <row r="12" spans="1:14">
      <c r="A12" s="4" t="s">
        <v>684</v>
      </c>
    </row>
    <row r="13" spans="1:14">
      <c r="A13" s="3" t="s">
        <v>682</v>
      </c>
    </row>
    <row r="14" spans="1:14">
      <c r="A14" s="4" t="s">
        <v>70</v>
      </c>
      <c r="B14" s="6" t="n">
        <v>3000000</v>
      </c>
      <c r="I14" s="6" t="n">
        <v>7000000</v>
      </c>
    </row>
    <row r="15" spans="1:14">
      <c r="A15" s="4" t="s">
        <v>685</v>
      </c>
    </row>
    <row r="16" spans="1:14">
      <c r="A16" s="3" t="s">
        <v>682</v>
      </c>
    </row>
    <row r="17" spans="1:14">
      <c r="A17" s="4" t="s">
        <v>70</v>
      </c>
      <c r="B17" s="6" t="n">
        <v>4000000</v>
      </c>
      <c r="I17" s="6" t="n">
        <v>4000000</v>
      </c>
    </row>
    <row r="18" spans="1:14">
      <c r="A18" s="4" t="s">
        <v>686</v>
      </c>
    </row>
    <row r="19" spans="1:14">
      <c r="A19" s="3" t="s">
        <v>682</v>
      </c>
    </row>
    <row r="20" spans="1:14">
      <c r="A20" s="4" t="s">
        <v>70</v>
      </c>
      <c r="B20" s="6" t="n">
        <v>3000000</v>
      </c>
      <c r="I20" s="6" t="n">
        <v>3000000</v>
      </c>
    </row>
    <row r="21" spans="1:14">
      <c r="A21" s="4" t="s">
        <v>687</v>
      </c>
    </row>
    <row r="22" spans="1:14">
      <c r="A22" s="3" t="s">
        <v>682</v>
      </c>
    </row>
    <row r="23" spans="1:14">
      <c r="A23" s="4" t="s">
        <v>70</v>
      </c>
      <c r="J23" s="6" t="n">
        <v>3000000</v>
      </c>
    </row>
    <row r="24" spans="1:14">
      <c r="A24" s="4" t="s">
        <v>688</v>
      </c>
    </row>
    <row r="25" spans="1:14">
      <c r="A25" s="3" t="s">
        <v>682</v>
      </c>
    </row>
    <row r="26" spans="1:14">
      <c r="A26" s="4" t="s">
        <v>70</v>
      </c>
      <c r="J26" s="6" t="n">
        <v>0</v>
      </c>
    </row>
    <row r="27" spans="1:14">
      <c r="A27" s="4" t="s">
        <v>689</v>
      </c>
    </row>
    <row r="28" spans="1:14">
      <c r="A28" s="3" t="s">
        <v>682</v>
      </c>
    </row>
    <row r="29" spans="1:14">
      <c r="A29" s="4" t="s">
        <v>70</v>
      </c>
      <c r="J29" s="6" t="n">
        <v>3000000</v>
      </c>
    </row>
    <row r="30" spans="1:14">
      <c r="A30" s="4" t="s">
        <v>194</v>
      </c>
    </row>
    <row r="31" spans="1:14">
      <c r="A31" s="3" t="s">
        <v>682</v>
      </c>
    </row>
    <row r="32" spans="1:14">
      <c r="A32" s="4" t="s">
        <v>70</v>
      </c>
      <c r="I32" s="6" t="n">
        <v>-2000000</v>
      </c>
      <c r="J32" s="6" t="n">
        <v>3000000</v>
      </c>
      <c r="K32" s="6" t="n">
        <v>2000000</v>
      </c>
    </row>
    <row r="33" spans="1:14">
      <c r="A33" s="4" t="s">
        <v>690</v>
      </c>
    </row>
    <row r="34" spans="1:14">
      <c r="A34" s="3" t="s">
        <v>682</v>
      </c>
    </row>
    <row r="35" spans="1:14">
      <c r="A35" s="4" t="s">
        <v>70</v>
      </c>
      <c r="I35" s="6" t="n">
        <v>-1000000</v>
      </c>
      <c r="J35" s="6" t="n">
        <v>1000000</v>
      </c>
      <c r="K35" s="6" t="n">
        <v>2000000</v>
      </c>
    </row>
    <row r="36" spans="1:14">
      <c r="A36" s="4" t="s">
        <v>691</v>
      </c>
    </row>
    <row r="37" spans="1:14">
      <c r="A37" s="3" t="s">
        <v>682</v>
      </c>
    </row>
    <row r="38" spans="1:14">
      <c r="A38" s="4" t="s">
        <v>70</v>
      </c>
      <c r="I38" s="6" t="n">
        <v>-1000000</v>
      </c>
      <c r="J38" s="6" t="n">
        <v>1000000</v>
      </c>
      <c r="K38" s="6" t="n">
        <v>0</v>
      </c>
    </row>
    <row r="39" spans="1:14">
      <c r="A39" s="4" t="s">
        <v>692</v>
      </c>
    </row>
    <row r="40" spans="1:14">
      <c r="A40" s="3" t="s">
        <v>682</v>
      </c>
    </row>
    <row r="41" spans="1:14">
      <c r="A41" s="4" t="s">
        <v>70</v>
      </c>
      <c r="J41" s="6" t="n">
        <v>3000000</v>
      </c>
    </row>
    <row r="42" spans="1:14">
      <c r="A42" s="4" t="s">
        <v>693</v>
      </c>
    </row>
    <row r="43" spans="1:14">
      <c r="A43" s="3" t="s">
        <v>682</v>
      </c>
    </row>
    <row r="44" spans="1:14">
      <c r="A44" s="4" t="s">
        <v>70</v>
      </c>
      <c r="K44" s="6" t="n">
        <v>4000000</v>
      </c>
    </row>
    <row r="45" spans="1:14">
      <c r="A45" s="4" t="s">
        <v>694</v>
      </c>
    </row>
    <row r="46" spans="1:14">
      <c r="A46" s="3" t="s">
        <v>682</v>
      </c>
    </row>
    <row r="47" spans="1:14">
      <c r="A47" s="4" t="s">
        <v>70</v>
      </c>
      <c r="K47" s="6" t="n">
        <v>0</v>
      </c>
    </row>
    <row r="48" spans="1:14">
      <c r="A48" s="4" t="s">
        <v>695</v>
      </c>
    </row>
    <row r="49" spans="1:14">
      <c r="A49" s="3" t="s">
        <v>682</v>
      </c>
    </row>
    <row r="50" spans="1:14">
      <c r="A50" s="4" t="s">
        <v>70</v>
      </c>
      <c r="K50" s="6" t="n">
        <v>4000000</v>
      </c>
      <c r="L50" s="6" t="n">
        <v>5000000</v>
      </c>
    </row>
    <row r="51" spans="1:14">
      <c r="A51" s="4" t="s">
        <v>696</v>
      </c>
    </row>
    <row r="52" spans="1:14">
      <c r="A52" s="3" t="s">
        <v>682</v>
      </c>
    </row>
    <row r="53" spans="1:14">
      <c r="A53" s="4" t="s">
        <v>697</v>
      </c>
      <c r="N53" s="5" t="n">
        <v>11000000</v>
      </c>
    </row>
    <row r="54" spans="1:14">
      <c r="A54" s="4" t="s">
        <v>698</v>
      </c>
    </row>
    <row r="55" spans="1:14">
      <c r="A55" s="3" t="s">
        <v>682</v>
      </c>
    </row>
    <row r="56" spans="1:14">
      <c r="A56" s="4" t="s">
        <v>683</v>
      </c>
      <c r="B56" s="5" t="n">
        <v>8000000</v>
      </c>
      <c r="E56" s="5" t="n">
        <v>4000000</v>
      </c>
      <c r="I56" s="6" t="n">
        <v>8000000</v>
      </c>
      <c r="J56" s="6" t="n">
        <v>4000000</v>
      </c>
      <c r="K56" s="6" t="n">
        <v>5000000</v>
      </c>
      <c r="L56" s="5" t="n">
        <v>15000000</v>
      </c>
    </row>
    <row r="57" spans="1:14">
      <c r="A57" s="4" t="s">
        <v>70</v>
      </c>
      <c r="I57" s="5" t="n">
        <v>8000000</v>
      </c>
      <c r="J57" s="5" t="n">
        <v>6000000</v>
      </c>
      <c r="K57" s="5" t="n">
        <v>5000000</v>
      </c>
    </row>
    <row r="58" spans="1:14">
      <c r="A58" s="4" t="s">
        <v>699</v>
      </c>
    </row>
    <row r="59" spans="1:14">
      <c r="A59" s="3" t="s">
        <v>682</v>
      </c>
    </row>
    <row r="60" spans="1:14">
      <c r="A60" s="4" t="s">
        <v>697</v>
      </c>
      <c r="M60" s="5" t="n">
        <v>20000000</v>
      </c>
    </row>
    <row r="61" spans="1:14">
      <c r="A61" s="4" t="s">
        <v>700</v>
      </c>
    </row>
    <row r="62" spans="1:14">
      <c r="A62" s="3" t="s">
        <v>682</v>
      </c>
    </row>
    <row r="63" spans="1:14">
      <c r="A63" s="4" t="s">
        <v>697</v>
      </c>
      <c r="N63" s="6" t="n">
        <v>7000000</v>
      </c>
    </row>
    <row r="64" spans="1:14">
      <c r="A64" s="4" t="s">
        <v>701</v>
      </c>
    </row>
    <row r="65" spans="1:14">
      <c r="A65" s="3" t="s">
        <v>682</v>
      </c>
    </row>
    <row r="66" spans="1:14">
      <c r="A66" s="4" t="s">
        <v>697</v>
      </c>
      <c r="N66" s="5" t="n">
        <v>4000000</v>
      </c>
    </row>
  </sheetData>
  <mergeCells count="3">
    <mergeCell ref="A1:A2"/>
    <mergeCell ref="B1:H1"/>
    <mergeCell ref="I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02</v>
      </c>
      <c r="B1" s="2" t="s">
        <v>611</v>
      </c>
      <c r="I1" s="2" t="s">
        <v>1</v>
      </c>
    </row>
    <row r="2" spans="1:11">
      <c r="B2" s="2" t="s">
        <v>2</v>
      </c>
      <c r="C2" s="2" t="s">
        <v>612</v>
      </c>
      <c r="D2" s="2" t="s">
        <v>4</v>
      </c>
      <c r="E2" s="2" t="s">
        <v>63</v>
      </c>
      <c r="F2" s="2" t="s">
        <v>614</v>
      </c>
      <c r="G2" s="2" t="s">
        <v>615</v>
      </c>
      <c r="H2" s="2" t="s">
        <v>616</v>
      </c>
      <c r="I2" s="2" t="s">
        <v>2</v>
      </c>
      <c r="J2" s="2" t="s">
        <v>63</v>
      </c>
      <c r="K2" s="2" t="s">
        <v>64</v>
      </c>
    </row>
    <row r="3" spans="1:11">
      <c r="A3" s="3" t="s">
        <v>703</v>
      </c>
    </row>
    <row r="4" spans="1:11">
      <c r="A4" s="4" t="s">
        <v>704</v>
      </c>
      <c r="H4" s="5" t="n">
        <v>6000000</v>
      </c>
      <c r="I4" s="5" t="n">
        <v>4000000</v>
      </c>
      <c r="J4" s="5" t="n">
        <v>6000000</v>
      </c>
      <c r="K4" s="5" t="n">
        <v>16000000</v>
      </c>
    </row>
    <row r="5" spans="1:11">
      <c r="A5" s="4" t="s">
        <v>705</v>
      </c>
      <c r="B5" s="5" t="n">
        <v>10000000</v>
      </c>
      <c r="C5" s="5" t="n">
        <v>1000000</v>
      </c>
      <c r="D5" s="5" t="n">
        <v>1000000</v>
      </c>
      <c r="E5" s="5" t="n">
        <v>0</v>
      </c>
      <c r="F5" s="5" t="n">
        <v>3000000</v>
      </c>
      <c r="G5" s="5" t="n">
        <v>1000000</v>
      </c>
      <c r="H5" s="6" t="n">
        <v>2000000</v>
      </c>
      <c r="I5" s="6" t="n">
        <v>8000000</v>
      </c>
      <c r="J5" s="6" t="n">
        <v>6000000</v>
      </c>
      <c r="K5" s="6" t="n">
        <v>6000000</v>
      </c>
    </row>
    <row r="6" spans="1:11">
      <c r="A6" s="4" t="s">
        <v>706</v>
      </c>
      <c r="I6" s="6" t="n">
        <v>-5000000</v>
      </c>
      <c r="J6" s="6" t="n">
        <v>-8000000</v>
      </c>
      <c r="K6" s="6" t="n">
        <v>-15000000</v>
      </c>
    </row>
    <row r="7" spans="1:11">
      <c r="A7" s="4" t="s">
        <v>194</v>
      </c>
      <c r="I7" s="6" t="n">
        <v>1000000</v>
      </c>
      <c r="K7" s="6" t="n">
        <v>-1000000</v>
      </c>
    </row>
    <row r="8" spans="1:11">
      <c r="A8" s="4" t="s">
        <v>707</v>
      </c>
      <c r="B8" s="6" t="n">
        <v>8000000</v>
      </c>
      <c r="E8" s="6" t="n">
        <v>4000000</v>
      </c>
      <c r="I8" s="6" t="n">
        <v>8000000</v>
      </c>
      <c r="J8" s="6" t="n">
        <v>4000000</v>
      </c>
      <c r="K8" s="6" t="n">
        <v>6000000</v>
      </c>
    </row>
    <row r="9" spans="1:11">
      <c r="A9" s="4" t="s">
        <v>708</v>
      </c>
      <c r="B9" s="6" t="n">
        <v>0</v>
      </c>
      <c r="E9" s="6" t="n">
        <v>-1000000</v>
      </c>
      <c r="I9" s="6" t="n">
        <v>0</v>
      </c>
      <c r="J9" s="6" t="n">
        <v>-1000000</v>
      </c>
    </row>
    <row r="10" spans="1:11">
      <c r="A10" s="4" t="s">
        <v>709</v>
      </c>
      <c r="B10" s="6" t="n">
        <v>8000000</v>
      </c>
      <c r="E10" s="6" t="n">
        <v>3000000</v>
      </c>
      <c r="I10" s="6" t="n">
        <v>8000000</v>
      </c>
      <c r="J10" s="6" t="n">
        <v>3000000</v>
      </c>
    </row>
    <row r="11" spans="1:11">
      <c r="A11" s="4" t="s">
        <v>698</v>
      </c>
    </row>
    <row r="12" spans="1:11">
      <c r="A12" s="3" t="s">
        <v>703</v>
      </c>
    </row>
    <row r="13" spans="1:11">
      <c r="A13" s="4" t="s">
        <v>704</v>
      </c>
      <c r="H13" s="6" t="n">
        <v>5000000</v>
      </c>
      <c r="I13" s="6" t="n">
        <v>4000000</v>
      </c>
      <c r="J13" s="6" t="n">
        <v>5000000</v>
      </c>
      <c r="K13" s="6" t="n">
        <v>15000000</v>
      </c>
    </row>
    <row r="14" spans="1:11">
      <c r="A14" s="4" t="s">
        <v>705</v>
      </c>
      <c r="I14" s="6" t="n">
        <v>8000000</v>
      </c>
      <c r="J14" s="6" t="n">
        <v>6000000</v>
      </c>
      <c r="K14" s="6" t="n">
        <v>5000000</v>
      </c>
    </row>
    <row r="15" spans="1:11">
      <c r="A15" s="4" t="s">
        <v>706</v>
      </c>
      <c r="I15" s="6" t="n">
        <v>-5000000</v>
      </c>
      <c r="J15" s="6" t="n">
        <v>-7000000</v>
      </c>
      <c r="K15" s="6" t="n">
        <v>-14000000</v>
      </c>
    </row>
    <row r="16" spans="1:11">
      <c r="A16" s="4" t="s">
        <v>194</v>
      </c>
      <c r="I16" s="6" t="n">
        <v>1000000</v>
      </c>
      <c r="K16" s="6" t="n">
        <v>-1000000</v>
      </c>
    </row>
    <row r="17" spans="1:11">
      <c r="A17" s="4" t="s">
        <v>707</v>
      </c>
      <c r="B17" s="6" t="n">
        <v>8000000</v>
      </c>
      <c r="E17" s="6" t="n">
        <v>4000000</v>
      </c>
      <c r="I17" s="6" t="n">
        <v>8000000</v>
      </c>
      <c r="J17" s="6" t="n">
        <v>4000000</v>
      </c>
      <c r="K17" s="6" t="n">
        <v>5000000</v>
      </c>
    </row>
    <row r="18" spans="1:11">
      <c r="A18" s="4" t="s">
        <v>708</v>
      </c>
      <c r="B18" s="6" t="n">
        <v>0</v>
      </c>
      <c r="I18" s="6" t="n">
        <v>0</v>
      </c>
    </row>
    <row r="19" spans="1:11">
      <c r="A19" s="4" t="s">
        <v>709</v>
      </c>
      <c r="B19" s="6" t="n">
        <v>8000000</v>
      </c>
      <c r="I19" s="6" t="n">
        <v>8000000</v>
      </c>
    </row>
    <row r="20" spans="1:11">
      <c r="A20" s="4" t="s">
        <v>710</v>
      </c>
    </row>
    <row r="21" spans="1:11">
      <c r="A21" s="3" t="s">
        <v>703</v>
      </c>
    </row>
    <row r="22" spans="1:11">
      <c r="A22" s="4" t="s">
        <v>704</v>
      </c>
      <c r="H22" s="5" t="n">
        <v>1000000</v>
      </c>
      <c r="I22" s="6" t="n">
        <v>0</v>
      </c>
      <c r="J22" s="6" t="n">
        <v>1000000</v>
      </c>
      <c r="K22" s="6" t="n">
        <v>1000000</v>
      </c>
    </row>
    <row r="23" spans="1:11">
      <c r="A23" s="4" t="s">
        <v>705</v>
      </c>
      <c r="I23" s="6" t="n">
        <v>0</v>
      </c>
      <c r="J23" s="6" t="n">
        <v>0</v>
      </c>
      <c r="K23" s="6" t="n">
        <v>1000000</v>
      </c>
    </row>
    <row r="24" spans="1:11">
      <c r="A24" s="4" t="s">
        <v>706</v>
      </c>
      <c r="I24" s="6" t="n">
        <v>0</v>
      </c>
      <c r="J24" s="6" t="n">
        <v>-1000000</v>
      </c>
      <c r="K24" s="6" t="n">
        <v>-1000000</v>
      </c>
    </row>
    <row r="25" spans="1:11">
      <c r="A25" s="4" t="s">
        <v>194</v>
      </c>
      <c r="I25" s="6" t="n">
        <v>0</v>
      </c>
      <c r="K25" s="6" t="n">
        <v>0</v>
      </c>
    </row>
    <row r="26" spans="1:11">
      <c r="A26" s="4" t="s">
        <v>707</v>
      </c>
      <c r="B26" s="6" t="n">
        <v>0</v>
      </c>
      <c r="E26" s="5" t="n">
        <v>0</v>
      </c>
      <c r="I26" s="6" t="n">
        <v>0</v>
      </c>
      <c r="J26" s="5" t="n">
        <v>0</v>
      </c>
      <c r="K26" s="5" t="n">
        <v>1000000</v>
      </c>
    </row>
    <row r="27" spans="1:11">
      <c r="A27" s="4" t="s">
        <v>708</v>
      </c>
      <c r="B27" s="6" t="n">
        <v>0</v>
      </c>
      <c r="I27" s="6" t="n">
        <v>0</v>
      </c>
    </row>
    <row r="28" spans="1:11">
      <c r="A28" s="4" t="s">
        <v>709</v>
      </c>
      <c r="B28" s="5" t="n">
        <v>0</v>
      </c>
      <c r="I28" s="5" t="n">
        <v>0</v>
      </c>
    </row>
  </sheetData>
  <mergeCells count="3">
    <mergeCell ref="A1:A2"/>
    <mergeCell ref="B1:H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711</v>
      </c>
      <c r="B1" s="2" t="s">
        <v>611</v>
      </c>
      <c r="I1" s="2" t="s">
        <v>1</v>
      </c>
    </row>
    <row r="2" spans="1:12">
      <c r="B2" s="2" t="s">
        <v>2</v>
      </c>
      <c r="C2" s="2" t="s">
        <v>612</v>
      </c>
      <c r="D2" s="2" t="s">
        <v>4</v>
      </c>
      <c r="E2" s="2" t="s">
        <v>63</v>
      </c>
      <c r="F2" s="2" t="s">
        <v>614</v>
      </c>
      <c r="G2" s="2" t="s">
        <v>615</v>
      </c>
      <c r="H2" s="2" t="s">
        <v>616</v>
      </c>
      <c r="I2" s="2" t="s">
        <v>2</v>
      </c>
      <c r="J2" s="2" t="s">
        <v>63</v>
      </c>
      <c r="K2" s="2" t="s">
        <v>64</v>
      </c>
      <c r="L2" s="2" t="s">
        <v>563</v>
      </c>
    </row>
    <row r="3" spans="1:12">
      <c r="A3" s="3" t="s">
        <v>682</v>
      </c>
    </row>
    <row r="4" spans="1:12">
      <c r="A4" s="4" t="s">
        <v>70</v>
      </c>
      <c r="B4" s="5" t="n">
        <v>10000000</v>
      </c>
      <c r="C4" s="5" t="n">
        <v>1000000</v>
      </c>
      <c r="D4" s="5" t="n">
        <v>1000000</v>
      </c>
      <c r="E4" s="5" t="n">
        <v>0</v>
      </c>
      <c r="F4" s="5" t="n">
        <v>3000000</v>
      </c>
      <c r="G4" s="5" t="n">
        <v>1000000</v>
      </c>
      <c r="H4" s="5" t="n">
        <v>2000000</v>
      </c>
      <c r="I4" s="5" t="n">
        <v>8000000</v>
      </c>
      <c r="J4" s="5" t="n">
        <v>6000000</v>
      </c>
      <c r="K4" s="5" t="n">
        <v>6000000</v>
      </c>
    </row>
    <row r="5" spans="1:12">
      <c r="A5" s="4" t="s">
        <v>609</v>
      </c>
    </row>
    <row r="6" spans="1:12">
      <c r="A6" s="3" t="s">
        <v>682</v>
      </c>
    </row>
    <row r="7" spans="1:12">
      <c r="A7" s="4" t="s">
        <v>70</v>
      </c>
      <c r="I7" s="6" t="n">
        <v>0</v>
      </c>
      <c r="J7" s="6" t="n">
        <v>1000000</v>
      </c>
      <c r="K7" s="6" t="n">
        <v>0</v>
      </c>
    </row>
    <row r="8" spans="1:12">
      <c r="A8" s="4" t="s">
        <v>632</v>
      </c>
    </row>
    <row r="9" spans="1:12">
      <c r="A9" s="3" t="s">
        <v>682</v>
      </c>
    </row>
    <row r="10" spans="1:12">
      <c r="A10" s="4" t="s">
        <v>70</v>
      </c>
      <c r="I10" s="6" t="n">
        <v>3000000</v>
      </c>
      <c r="J10" s="6" t="n">
        <v>1000000</v>
      </c>
      <c r="K10" s="6" t="n">
        <v>2000000</v>
      </c>
    </row>
    <row r="11" spans="1:12">
      <c r="A11" s="4" t="s">
        <v>579</v>
      </c>
    </row>
    <row r="12" spans="1:12">
      <c r="A12" s="3" t="s">
        <v>682</v>
      </c>
    </row>
    <row r="13" spans="1:12">
      <c r="A13" s="4" t="s">
        <v>70</v>
      </c>
      <c r="I13" s="6" t="n">
        <v>5000000</v>
      </c>
      <c r="J13" s="6" t="n">
        <v>4000000</v>
      </c>
      <c r="K13" s="6" t="n">
        <v>4000000</v>
      </c>
    </row>
    <row r="14" spans="1:12">
      <c r="A14" s="4" t="s">
        <v>684</v>
      </c>
    </row>
    <row r="15" spans="1:12">
      <c r="A15" s="3" t="s">
        <v>682</v>
      </c>
    </row>
    <row r="16" spans="1:12">
      <c r="A16" s="4" t="s">
        <v>70</v>
      </c>
      <c r="B16" s="6" t="n">
        <v>3000000</v>
      </c>
      <c r="I16" s="6" t="n">
        <v>7000000</v>
      </c>
    </row>
    <row r="17" spans="1:12">
      <c r="A17" s="4" t="s">
        <v>712</v>
      </c>
    </row>
    <row r="18" spans="1:12">
      <c r="A18" s="3" t="s">
        <v>682</v>
      </c>
    </row>
    <row r="19" spans="1:12">
      <c r="A19" s="4" t="s">
        <v>70</v>
      </c>
      <c r="I19" s="6" t="n">
        <v>0</v>
      </c>
    </row>
    <row r="20" spans="1:12">
      <c r="A20" s="4" t="s">
        <v>685</v>
      </c>
    </row>
    <row r="21" spans="1:12">
      <c r="A21" s="3" t="s">
        <v>682</v>
      </c>
    </row>
    <row r="22" spans="1:12">
      <c r="A22" s="4" t="s">
        <v>70</v>
      </c>
      <c r="B22" s="6" t="n">
        <v>4000000</v>
      </c>
      <c r="I22" s="6" t="n">
        <v>4000000</v>
      </c>
    </row>
    <row r="23" spans="1:12">
      <c r="A23" s="4" t="s">
        <v>686</v>
      </c>
    </row>
    <row r="24" spans="1:12">
      <c r="A24" s="3" t="s">
        <v>682</v>
      </c>
    </row>
    <row r="25" spans="1:12">
      <c r="A25" s="4" t="s">
        <v>70</v>
      </c>
      <c r="B25" s="5" t="n">
        <v>3000000</v>
      </c>
      <c r="I25" s="6" t="n">
        <v>3000000</v>
      </c>
    </row>
    <row r="26" spans="1:12">
      <c r="A26" s="4" t="s">
        <v>568</v>
      </c>
    </row>
    <row r="27" spans="1:12">
      <c r="A27" s="3" t="s">
        <v>682</v>
      </c>
    </row>
    <row r="28" spans="1:12">
      <c r="A28" s="4" t="s">
        <v>70</v>
      </c>
      <c r="I28" s="6" t="n">
        <v>3000000</v>
      </c>
    </row>
    <row r="29" spans="1:12">
      <c r="A29" s="4" t="s">
        <v>713</v>
      </c>
    </row>
    <row r="30" spans="1:12">
      <c r="A30" s="3" t="s">
        <v>682</v>
      </c>
    </row>
    <row r="31" spans="1:12">
      <c r="A31" s="4" t="s">
        <v>70</v>
      </c>
      <c r="I31" s="6" t="n">
        <v>0</v>
      </c>
    </row>
    <row r="32" spans="1:12">
      <c r="A32" s="4" t="s">
        <v>714</v>
      </c>
    </row>
    <row r="33" spans="1:12">
      <c r="A33" s="3" t="s">
        <v>682</v>
      </c>
    </row>
    <row r="34" spans="1:12">
      <c r="A34" s="4" t="s">
        <v>70</v>
      </c>
      <c r="I34" s="6" t="n">
        <v>0</v>
      </c>
    </row>
    <row r="35" spans="1:12">
      <c r="A35" s="4" t="s">
        <v>696</v>
      </c>
    </row>
    <row r="36" spans="1:12">
      <c r="A36" s="3" t="s">
        <v>682</v>
      </c>
    </row>
    <row r="37" spans="1:12">
      <c r="A37" s="4" t="s">
        <v>70</v>
      </c>
      <c r="I37" s="6" t="n">
        <v>3000000</v>
      </c>
    </row>
    <row r="38" spans="1:12">
      <c r="A38" s="4" t="s">
        <v>687</v>
      </c>
    </row>
    <row r="39" spans="1:12">
      <c r="A39" s="3" t="s">
        <v>682</v>
      </c>
    </row>
    <row r="40" spans="1:12">
      <c r="A40" s="4" t="s">
        <v>70</v>
      </c>
      <c r="J40" s="6" t="n">
        <v>3000000</v>
      </c>
    </row>
    <row r="41" spans="1:12">
      <c r="A41" s="4" t="s">
        <v>715</v>
      </c>
    </row>
    <row r="42" spans="1:12">
      <c r="A42" s="3" t="s">
        <v>682</v>
      </c>
    </row>
    <row r="43" spans="1:12">
      <c r="A43" s="4" t="s">
        <v>70</v>
      </c>
      <c r="J43" s="6" t="n">
        <v>0</v>
      </c>
    </row>
    <row r="44" spans="1:12">
      <c r="A44" s="4" t="s">
        <v>688</v>
      </c>
    </row>
    <row r="45" spans="1:12">
      <c r="A45" s="3" t="s">
        <v>682</v>
      </c>
    </row>
    <row r="46" spans="1:12">
      <c r="A46" s="4" t="s">
        <v>70</v>
      </c>
      <c r="J46" s="6" t="n">
        <v>0</v>
      </c>
    </row>
    <row r="47" spans="1:12">
      <c r="A47" s="4" t="s">
        <v>689</v>
      </c>
    </row>
    <row r="48" spans="1:12">
      <c r="A48" s="3" t="s">
        <v>682</v>
      </c>
    </row>
    <row r="49" spans="1:12">
      <c r="A49" s="4" t="s">
        <v>70</v>
      </c>
      <c r="J49" s="6" t="n">
        <v>3000000</v>
      </c>
    </row>
    <row r="50" spans="1:12">
      <c r="A50" s="4" t="s">
        <v>693</v>
      </c>
    </row>
    <row r="51" spans="1:12">
      <c r="A51" s="3" t="s">
        <v>682</v>
      </c>
    </row>
    <row r="52" spans="1:12">
      <c r="A52" s="4" t="s">
        <v>70</v>
      </c>
      <c r="K52" s="6" t="n">
        <v>4000000</v>
      </c>
    </row>
    <row r="53" spans="1:12">
      <c r="A53" s="4" t="s">
        <v>716</v>
      </c>
    </row>
    <row r="54" spans="1:12">
      <c r="A54" s="3" t="s">
        <v>682</v>
      </c>
    </row>
    <row r="55" spans="1:12">
      <c r="A55" s="4" t="s">
        <v>70</v>
      </c>
      <c r="K55" s="6" t="n">
        <v>0</v>
      </c>
    </row>
    <row r="56" spans="1:12">
      <c r="A56" s="4" t="s">
        <v>694</v>
      </c>
    </row>
    <row r="57" spans="1:12">
      <c r="A57" s="3" t="s">
        <v>682</v>
      </c>
    </row>
    <row r="58" spans="1:12">
      <c r="A58" s="4" t="s">
        <v>70</v>
      </c>
      <c r="K58" s="6" t="n">
        <v>0</v>
      </c>
    </row>
    <row r="59" spans="1:12">
      <c r="A59" s="4" t="s">
        <v>695</v>
      </c>
    </row>
    <row r="60" spans="1:12">
      <c r="A60" s="3" t="s">
        <v>682</v>
      </c>
    </row>
    <row r="61" spans="1:12">
      <c r="A61" s="4" t="s">
        <v>70</v>
      </c>
      <c r="K61" s="6" t="n">
        <v>4000000</v>
      </c>
      <c r="L61" s="5" t="n">
        <v>5000000</v>
      </c>
    </row>
    <row r="62" spans="1:12">
      <c r="A62" s="4" t="s">
        <v>194</v>
      </c>
    </row>
    <row r="63" spans="1:12">
      <c r="A63" s="3" t="s">
        <v>682</v>
      </c>
    </row>
    <row r="64" spans="1:12">
      <c r="A64" s="4" t="s">
        <v>70</v>
      </c>
      <c r="I64" s="6" t="n">
        <v>-2000000</v>
      </c>
      <c r="J64" s="6" t="n">
        <v>3000000</v>
      </c>
      <c r="K64" s="6" t="n">
        <v>2000000</v>
      </c>
    </row>
    <row r="65" spans="1:12">
      <c r="A65" s="4" t="s">
        <v>717</v>
      </c>
    </row>
    <row r="66" spans="1:12">
      <c r="A66" s="3" t="s">
        <v>682</v>
      </c>
    </row>
    <row r="67" spans="1:12">
      <c r="A67" s="4" t="s">
        <v>70</v>
      </c>
      <c r="I67" s="6" t="n">
        <v>0</v>
      </c>
      <c r="J67" s="6" t="n">
        <v>1000000</v>
      </c>
      <c r="K67" s="6" t="n">
        <v>0</v>
      </c>
    </row>
    <row r="68" spans="1:12">
      <c r="A68" s="4" t="s">
        <v>690</v>
      </c>
    </row>
    <row r="69" spans="1:12">
      <c r="A69" s="3" t="s">
        <v>682</v>
      </c>
    </row>
    <row r="70" spans="1:12">
      <c r="A70" s="4" t="s">
        <v>70</v>
      </c>
      <c r="I70" s="6" t="n">
        <v>-1000000</v>
      </c>
      <c r="J70" s="6" t="n">
        <v>1000000</v>
      </c>
      <c r="K70" s="6" t="n">
        <v>2000000</v>
      </c>
    </row>
    <row r="71" spans="1:12">
      <c r="A71" s="4" t="s">
        <v>691</v>
      </c>
    </row>
    <row r="72" spans="1:12">
      <c r="A72" s="3" t="s">
        <v>682</v>
      </c>
    </row>
    <row r="73" spans="1:12">
      <c r="A73" s="4" t="s">
        <v>70</v>
      </c>
      <c r="I73" s="5" t="n">
        <v>-1000000</v>
      </c>
      <c r="J73" s="5" t="n">
        <v>1000000</v>
      </c>
      <c r="K73" s="5" t="n">
        <v>0</v>
      </c>
    </row>
  </sheetData>
  <mergeCells count="3">
    <mergeCell ref="A1:A2"/>
    <mergeCell ref="B1:H1"/>
    <mergeCell ref="I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718</v>
      </c>
      <c r="B1" s="2" t="s">
        <v>719</v>
      </c>
      <c r="C1" s="2" t="s">
        <v>612</v>
      </c>
      <c r="D1" s="2" t="s">
        <v>720</v>
      </c>
      <c r="E1" s="2" t="s">
        <v>661</v>
      </c>
      <c r="F1" s="2" t="s">
        <v>663</v>
      </c>
      <c r="G1" s="2" t="s">
        <v>721</v>
      </c>
      <c r="H1" s="2" t="s">
        <v>722</v>
      </c>
    </row>
    <row r="2" spans="1:8">
      <c r="A2" s="3" t="s">
        <v>723</v>
      </c>
    </row>
    <row r="3" spans="1:8">
      <c r="A3" s="4" t="s">
        <v>724</v>
      </c>
      <c r="D3" s="5" t="n">
        <v>115000000</v>
      </c>
    </row>
    <row r="4" spans="1:8">
      <c r="A4" s="4" t="s">
        <v>725</v>
      </c>
      <c r="D4" s="6" t="n">
        <v>13000000</v>
      </c>
      <c r="E4" s="5" t="n">
        <v>57000000</v>
      </c>
    </row>
    <row r="5" spans="1:8">
      <c r="A5" s="4" t="s">
        <v>726</v>
      </c>
      <c r="D5" s="6" t="n">
        <v>304000000</v>
      </c>
      <c r="G5" s="10" t="n">
        <v>210</v>
      </c>
    </row>
    <row r="6" spans="1:8">
      <c r="A6" s="4" t="s">
        <v>727</v>
      </c>
      <c r="D6" s="6" t="n">
        <v>226000000</v>
      </c>
      <c r="E6" s="6" t="n">
        <v>260000000</v>
      </c>
      <c r="G6" s="6" t="n">
        <v>154</v>
      </c>
      <c r="H6" s="10" t="n">
        <v>224</v>
      </c>
    </row>
    <row r="7" spans="1:8">
      <c r="A7" s="4" t="s">
        <v>728</v>
      </c>
      <c r="D7" s="6" t="n">
        <v>6000000</v>
      </c>
      <c r="E7" s="6" t="n">
        <v>5000000</v>
      </c>
      <c r="F7" s="5" t="n">
        <v>5000000</v>
      </c>
    </row>
    <row r="8" spans="1:8">
      <c r="A8" s="4" t="s">
        <v>729</v>
      </c>
    </row>
    <row r="9" spans="1:8">
      <c r="A9" s="3" t="s">
        <v>723</v>
      </c>
    </row>
    <row r="10" spans="1:8">
      <c r="A10" s="4" t="s">
        <v>724</v>
      </c>
      <c r="B10" s="5" t="n">
        <v>115000000</v>
      </c>
      <c r="D10" s="6" t="n">
        <v>115000000</v>
      </c>
      <c r="E10" s="6" t="n">
        <v>100000000</v>
      </c>
    </row>
    <row r="11" spans="1:8">
      <c r="A11" s="4" t="s">
        <v>725</v>
      </c>
      <c r="D11" s="6" t="n">
        <v>13000000</v>
      </c>
      <c r="E11" s="6" t="n">
        <v>57000000</v>
      </c>
    </row>
    <row r="12" spans="1:8">
      <c r="A12" s="4" t="s">
        <v>730</v>
      </c>
      <c r="D12" s="6" t="n">
        <v>4000000</v>
      </c>
      <c r="E12" s="6" t="n">
        <v>11000000</v>
      </c>
    </row>
    <row r="13" spans="1:8">
      <c r="A13" s="4" t="s">
        <v>731</v>
      </c>
      <c r="B13" s="8" t="n">
        <v>2.25</v>
      </c>
    </row>
    <row r="14" spans="1:8">
      <c r="A14" s="4" t="s">
        <v>732</v>
      </c>
      <c r="D14" s="6" t="n">
        <v>9000000</v>
      </c>
      <c r="E14" s="6" t="n">
        <v>46000000</v>
      </c>
    </row>
    <row r="15" spans="1:8">
      <c r="A15" s="4" t="s">
        <v>733</v>
      </c>
    </row>
    <row r="16" spans="1:8">
      <c r="A16" s="3" t="s">
        <v>723</v>
      </c>
    </row>
    <row r="17" spans="1:8">
      <c r="A17" s="4" t="s">
        <v>726</v>
      </c>
      <c r="D17" s="6" t="n">
        <v>169000000</v>
      </c>
      <c r="G17" s="6" t="n">
        <v>155</v>
      </c>
    </row>
    <row r="18" spans="1:8">
      <c r="A18" s="4" t="s">
        <v>727</v>
      </c>
      <c r="D18" s="6" t="n">
        <v>119000000</v>
      </c>
      <c r="E18" s="6" t="n">
        <v>158000000</v>
      </c>
      <c r="G18" s="6" t="n">
        <v>109</v>
      </c>
      <c r="H18" s="6" t="n">
        <v>136</v>
      </c>
    </row>
    <row r="19" spans="1:8">
      <c r="A19" s="4" t="s">
        <v>734</v>
      </c>
      <c r="C19" s="4" t="s">
        <v>735</v>
      </c>
    </row>
    <row r="20" spans="1:8">
      <c r="A20" s="4" t="s">
        <v>736</v>
      </c>
    </row>
    <row r="21" spans="1:8">
      <c r="A21" s="3" t="s">
        <v>723</v>
      </c>
    </row>
    <row r="22" spans="1:8">
      <c r="A22" s="4" t="s">
        <v>726</v>
      </c>
      <c r="D22" s="6" t="n">
        <v>75000000</v>
      </c>
    </row>
    <row r="23" spans="1:8">
      <c r="A23" s="4" t="s">
        <v>727</v>
      </c>
      <c r="D23" s="6" t="n">
        <v>58000000</v>
      </c>
      <c r="E23" s="6" t="n">
        <v>53000000</v>
      </c>
      <c r="H23" s="6" t="n">
        <v>45</v>
      </c>
    </row>
    <row r="24" spans="1:8">
      <c r="A24" s="4" t="s">
        <v>737</v>
      </c>
    </row>
    <row r="25" spans="1:8">
      <c r="A25" s="3" t="s">
        <v>723</v>
      </c>
    </row>
    <row r="26" spans="1:8">
      <c r="A26" s="4" t="s">
        <v>726</v>
      </c>
      <c r="D26" s="6" t="n">
        <v>27000000</v>
      </c>
      <c r="G26" s="6" t="n">
        <v>25</v>
      </c>
    </row>
    <row r="27" spans="1:8">
      <c r="A27" s="4" t="s">
        <v>727</v>
      </c>
      <c r="D27" s="6" t="n">
        <v>6000000</v>
      </c>
      <c r="E27" s="6" t="n">
        <v>9000000</v>
      </c>
      <c r="G27" s="6" t="n">
        <v>6</v>
      </c>
      <c r="H27" s="6" t="n">
        <v>8</v>
      </c>
    </row>
    <row r="28" spans="1:8">
      <c r="A28" s="4" t="s">
        <v>738</v>
      </c>
    </row>
    <row r="29" spans="1:8">
      <c r="A29" s="3" t="s">
        <v>723</v>
      </c>
    </row>
    <row r="30" spans="1:8">
      <c r="A30" s="4" t="s">
        <v>726</v>
      </c>
      <c r="D30" s="6" t="n">
        <v>33000000</v>
      </c>
      <c r="G30" s="6" t="n">
        <v>30</v>
      </c>
    </row>
    <row r="31" spans="1:8">
      <c r="A31" s="4" t="s">
        <v>727</v>
      </c>
      <c r="D31" s="6" t="n">
        <v>23000000</v>
      </c>
      <c r="E31" s="6" t="n">
        <v>28000000</v>
      </c>
      <c r="G31" s="6" t="n">
        <v>21</v>
      </c>
      <c r="H31" s="6" t="n">
        <v>24</v>
      </c>
    </row>
    <row r="32" spans="1:8">
      <c r="A32" s="4" t="s">
        <v>739</v>
      </c>
    </row>
    <row r="33" spans="1:8">
      <c r="A33" s="3" t="s">
        <v>723</v>
      </c>
    </row>
    <row r="34" spans="1:8">
      <c r="A34" s="4" t="s">
        <v>727</v>
      </c>
      <c r="D34" s="6" t="n">
        <v>20000000</v>
      </c>
      <c r="E34" s="6" t="n">
        <v>12000000</v>
      </c>
      <c r="G34" s="10" t="n">
        <v>18</v>
      </c>
      <c r="H34" s="10" t="n">
        <v>11</v>
      </c>
    </row>
    <row r="35" spans="1:8">
      <c r="A35" s="4" t="s">
        <v>740</v>
      </c>
    </row>
    <row r="36" spans="1:8">
      <c r="A36" s="3" t="s">
        <v>723</v>
      </c>
    </row>
    <row r="37" spans="1:8">
      <c r="A37" s="4" t="s">
        <v>730</v>
      </c>
      <c r="D37" s="5" t="n">
        <v>4000000</v>
      </c>
      <c r="E37" s="5" t="n">
        <v>11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1</v>
      </c>
      <c r="B1" s="2" t="s">
        <v>2</v>
      </c>
      <c r="C1" s="2" t="s">
        <v>63</v>
      </c>
    </row>
    <row r="2" spans="1:3">
      <c r="A2" s="3" t="s">
        <v>228</v>
      </c>
    </row>
    <row r="3" spans="1:3">
      <c r="A3" s="4" t="s">
        <v>742</v>
      </c>
      <c r="B3" s="5" t="n">
        <v>153</v>
      </c>
      <c r="C3" s="5" t="n">
        <v>170</v>
      </c>
    </row>
    <row r="4" spans="1:3">
      <c r="A4" s="4" t="s">
        <v>743</v>
      </c>
      <c r="B4" s="6" t="n">
        <v>39</v>
      </c>
      <c r="C4" s="6" t="n">
        <v>41</v>
      </c>
    </row>
    <row r="5" spans="1:3">
      <c r="A5" s="4" t="s">
        <v>744</v>
      </c>
      <c r="B5" s="6" t="n">
        <v>334</v>
      </c>
      <c r="C5" s="6" t="n">
        <v>266</v>
      </c>
    </row>
    <row r="6" spans="1:3">
      <c r="A6" s="4" t="s">
        <v>176</v>
      </c>
      <c r="B6" s="5" t="n">
        <v>526</v>
      </c>
      <c r="C6" s="5" t="n">
        <v>4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5</v>
      </c>
      <c r="B1" s="2" t="s">
        <v>2</v>
      </c>
      <c r="C1" s="2" t="s">
        <v>63</v>
      </c>
    </row>
    <row r="2" spans="1:3">
      <c r="A2" s="3" t="s">
        <v>231</v>
      </c>
    </row>
    <row r="3" spans="1:3">
      <c r="A3" s="4" t="s">
        <v>746</v>
      </c>
      <c r="B3" s="5" t="n">
        <v>6</v>
      </c>
      <c r="C3" s="5" t="n">
        <v>16</v>
      </c>
    </row>
    <row r="4" spans="1:3">
      <c r="A4" s="4" t="s">
        <v>747</v>
      </c>
      <c r="B4" s="6" t="n">
        <v>25</v>
      </c>
      <c r="C4" s="6" t="n">
        <v>30</v>
      </c>
    </row>
    <row r="5" spans="1:3">
      <c r="A5" s="4" t="s">
        <v>113</v>
      </c>
      <c r="B5" s="5" t="n">
        <v>31</v>
      </c>
      <c r="C5" s="5" t="n">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7"/>
    <col customWidth="1" max="2" min="2" width="8"/>
    <col customWidth="1" max="3" min="3" width="53"/>
    <col customWidth="1" max="4" min="4" width="13"/>
    <col customWidth="1" max="5" min="5" width="27"/>
    <col customWidth="1" max="6" min="6" width="40"/>
    <col customWidth="1" max="7" min="7" width="15"/>
    <col customWidth="1" max="8" min="8" width="37"/>
    <col customWidth="1" max="9" min="9" width="26"/>
  </cols>
  <sheetData>
    <row r="1" spans="1:9">
      <c r="A1" s="1" t="s">
        <v>175</v>
      </c>
      <c r="B1" s="2" t="s">
        <v>176</v>
      </c>
      <c r="C1" s="2" t="s">
        <v>177</v>
      </c>
      <c r="D1" s="2" t="s">
        <v>178</v>
      </c>
      <c r="E1" s="2" t="s">
        <v>179</v>
      </c>
      <c r="F1" s="2" t="s">
        <v>180</v>
      </c>
      <c r="G1" s="2" t="s">
        <v>181</v>
      </c>
      <c r="H1" s="2" t="s">
        <v>182</v>
      </c>
      <c r="I1" s="2" t="s">
        <v>183</v>
      </c>
    </row>
    <row r="2" spans="1:9">
      <c r="A2" s="4" t="s">
        <v>184</v>
      </c>
      <c r="B2" s="5" t="n">
        <v>-186</v>
      </c>
      <c r="C2" s="5" t="n">
        <v>-211</v>
      </c>
      <c r="D2" s="5" t="n">
        <v>99</v>
      </c>
      <c r="E2" s="5" t="n">
        <v>876</v>
      </c>
      <c r="F2" s="5" t="n">
        <v>-241</v>
      </c>
      <c r="G2" s="5" t="n">
        <v>-136</v>
      </c>
      <c r="H2" s="5" t="n">
        <v>-809</v>
      </c>
      <c r="I2" s="5" t="n">
        <v>25</v>
      </c>
    </row>
    <row r="3" spans="1:9">
      <c r="A3" s="3" t="s">
        <v>185</v>
      </c>
    </row>
    <row r="4" spans="1:9">
      <c r="A4" s="4" t="s">
        <v>186</v>
      </c>
      <c r="B4" s="6" t="n">
        <v>592</v>
      </c>
      <c r="C4" s="6" t="n">
        <v>588</v>
      </c>
      <c r="F4" s="6" t="n">
        <v>324</v>
      </c>
      <c r="H4" s="6" t="n">
        <v>264</v>
      </c>
      <c r="I4" s="6" t="n">
        <v>4</v>
      </c>
    </row>
    <row r="5" spans="1:9">
      <c r="A5" s="4" t="s">
        <v>187</v>
      </c>
      <c r="B5" s="6" t="n">
        <v>0</v>
      </c>
      <c r="D5" s="6" t="n">
        <v>2</v>
      </c>
      <c r="E5" s="6" t="n">
        <v>-2</v>
      </c>
    </row>
    <row r="6" spans="1:9">
      <c r="A6" s="4" t="s">
        <v>188</v>
      </c>
      <c r="B6" s="6" t="n">
        <v>-156</v>
      </c>
      <c r="C6" s="6" t="n">
        <v>-156</v>
      </c>
      <c r="E6" s="6" t="n">
        <v>-156</v>
      </c>
    </row>
    <row r="7" spans="1:9">
      <c r="A7" s="4" t="s">
        <v>189</v>
      </c>
      <c r="B7" s="6" t="n">
        <v>41</v>
      </c>
      <c r="C7" s="6" t="n">
        <v>41</v>
      </c>
      <c r="E7" s="6" t="n">
        <v>41</v>
      </c>
    </row>
    <row r="8" spans="1:9">
      <c r="A8" s="4" t="s">
        <v>190</v>
      </c>
      <c r="B8" s="6" t="n">
        <v>19</v>
      </c>
      <c r="C8" s="6" t="n">
        <v>19</v>
      </c>
      <c r="E8" s="6" t="n">
        <v>19</v>
      </c>
    </row>
    <row r="9" spans="1:9">
      <c r="A9" s="4" t="s">
        <v>166</v>
      </c>
      <c r="B9" s="6" t="n">
        <v>-1</v>
      </c>
      <c r="C9" s="6" t="n">
        <v>-1</v>
      </c>
      <c r="E9" s="6" t="n">
        <v>-1</v>
      </c>
    </row>
    <row r="10" spans="1:9">
      <c r="A10" s="4" t="s">
        <v>191</v>
      </c>
      <c r="B10" s="6" t="n">
        <v>2</v>
      </c>
      <c r="C10" s="6" t="n">
        <v>2</v>
      </c>
      <c r="E10" s="6" t="n">
        <v>2</v>
      </c>
    </row>
    <row r="11" spans="1:9">
      <c r="A11" s="4" t="s">
        <v>192</v>
      </c>
      <c r="B11" s="6" t="n">
        <v>-2</v>
      </c>
      <c r="C11" s="6" t="n">
        <v>-2</v>
      </c>
      <c r="E11" s="6" t="n">
        <v>-2</v>
      </c>
    </row>
    <row r="12" spans="1:9">
      <c r="A12" s="4" t="s">
        <v>193</v>
      </c>
      <c r="B12" s="6" t="n">
        <v>-2</v>
      </c>
      <c r="I12" s="6" t="n">
        <v>-2</v>
      </c>
    </row>
    <row r="13" spans="1:9">
      <c r="A13" s="4" t="s">
        <v>194</v>
      </c>
      <c r="B13" s="6" t="n">
        <v>-12</v>
      </c>
      <c r="C13" s="6" t="n">
        <v>-12</v>
      </c>
      <c r="E13" s="6" t="n">
        <v>-12</v>
      </c>
    </row>
    <row r="14" spans="1:9">
      <c r="A14" s="4" t="s">
        <v>195</v>
      </c>
      <c r="B14" s="6" t="n">
        <v>295</v>
      </c>
      <c r="C14" s="6" t="n">
        <v>268</v>
      </c>
      <c r="D14" s="6" t="n">
        <v>101</v>
      </c>
      <c r="E14" s="6" t="n">
        <v>765</v>
      </c>
      <c r="F14" s="6" t="n">
        <v>83</v>
      </c>
      <c r="G14" s="6" t="n">
        <v>-136</v>
      </c>
      <c r="H14" s="6" t="n">
        <v>-545</v>
      </c>
      <c r="I14" s="6" t="n">
        <v>27</v>
      </c>
    </row>
    <row r="15" spans="1:9">
      <c r="A15" s="3" t="s">
        <v>185</v>
      </c>
    </row>
    <row r="16" spans="1:9">
      <c r="A16" s="4" t="s">
        <v>186</v>
      </c>
      <c r="B16" s="6" t="n">
        <v>103</v>
      </c>
      <c r="C16" s="6" t="n">
        <v>96</v>
      </c>
      <c r="F16" s="6" t="n">
        <v>117</v>
      </c>
      <c r="H16" s="6" t="n">
        <v>-21</v>
      </c>
      <c r="I16" s="6" t="n">
        <v>7</v>
      </c>
    </row>
    <row r="17" spans="1:9">
      <c r="A17" s="4" t="s">
        <v>187</v>
      </c>
      <c r="B17" s="6" t="n">
        <v>0</v>
      </c>
      <c r="D17" s="6" t="n">
        <v>1</v>
      </c>
      <c r="E17" s="6" t="n">
        <v>-1</v>
      </c>
    </row>
    <row r="18" spans="1:9">
      <c r="A18" s="4" t="s">
        <v>190</v>
      </c>
      <c r="B18" s="6" t="n">
        <v>20</v>
      </c>
      <c r="C18" s="6" t="n">
        <v>20</v>
      </c>
      <c r="E18" s="6" t="n">
        <v>20</v>
      </c>
    </row>
    <row r="19" spans="1:9">
      <c r="A19" s="4" t="s">
        <v>169</v>
      </c>
      <c r="B19" s="6" t="n">
        <v>-100</v>
      </c>
      <c r="C19" s="6" t="n">
        <v>-100</v>
      </c>
      <c r="G19" s="6" t="n">
        <v>-100</v>
      </c>
    </row>
    <row r="20" spans="1:9">
      <c r="A20" s="4" t="s">
        <v>192</v>
      </c>
      <c r="B20" s="6" t="n">
        <v>1</v>
      </c>
      <c r="C20" s="6" t="n">
        <v>1</v>
      </c>
      <c r="E20" s="6" t="n">
        <v>1</v>
      </c>
    </row>
    <row r="21" spans="1:9">
      <c r="A21" s="4" t="s">
        <v>193</v>
      </c>
      <c r="B21" s="6" t="n">
        <v>-2</v>
      </c>
      <c r="I21" s="6" t="n">
        <v>-2</v>
      </c>
    </row>
    <row r="22" spans="1:9">
      <c r="A22" s="4" t="s">
        <v>194</v>
      </c>
      <c r="B22" s="6" t="n">
        <v>0</v>
      </c>
      <c r="C22" s="6" t="n">
        <v>2</v>
      </c>
      <c r="E22" s="6" t="n">
        <v>2</v>
      </c>
      <c r="I22" s="6" t="n">
        <v>-2</v>
      </c>
    </row>
    <row r="23" spans="1:9">
      <c r="A23" s="4" t="s">
        <v>196</v>
      </c>
      <c r="B23" s="6" t="n">
        <v>317</v>
      </c>
      <c r="C23" s="6" t="n">
        <v>287</v>
      </c>
      <c r="D23" s="6" t="n">
        <v>102</v>
      </c>
      <c r="E23" s="6" t="n">
        <v>787</v>
      </c>
      <c r="F23" s="6" t="n">
        <v>200</v>
      </c>
      <c r="G23" s="6" t="n">
        <v>-236</v>
      </c>
      <c r="H23" s="6" t="n">
        <v>-566</v>
      </c>
      <c r="I23" s="6" t="n">
        <v>30</v>
      </c>
    </row>
    <row r="24" spans="1:9">
      <c r="A24" s="3" t="s">
        <v>185</v>
      </c>
    </row>
    <row r="25" spans="1:9">
      <c r="A25" s="4" t="s">
        <v>186</v>
      </c>
      <c r="B25" s="6" t="n">
        <v>180</v>
      </c>
      <c r="C25" s="6" t="n">
        <v>176</v>
      </c>
      <c r="F25" s="6" t="n">
        <v>291</v>
      </c>
      <c r="H25" s="6" t="n">
        <v>-115</v>
      </c>
      <c r="I25" s="6" t="n">
        <v>4</v>
      </c>
    </row>
    <row r="26" spans="1:9">
      <c r="A26" s="4" t="s">
        <v>187</v>
      </c>
      <c r="B26" s="6" t="n">
        <v>0</v>
      </c>
      <c r="D26" s="6" t="n">
        <v>2</v>
      </c>
      <c r="E26" s="6" t="n">
        <v>-2</v>
      </c>
    </row>
    <row r="27" spans="1:9">
      <c r="A27" s="4" t="s">
        <v>190</v>
      </c>
      <c r="B27" s="6" t="n">
        <v>18</v>
      </c>
      <c r="C27" s="6" t="n">
        <v>18</v>
      </c>
      <c r="E27" s="6" t="n">
        <v>18</v>
      </c>
    </row>
    <row r="28" spans="1:9">
      <c r="A28" s="4" t="s">
        <v>169</v>
      </c>
      <c r="B28" s="6" t="n">
        <v>-96</v>
      </c>
      <c r="C28" s="6" t="n">
        <v>-96</v>
      </c>
      <c r="G28" s="6" t="n">
        <v>-96</v>
      </c>
    </row>
    <row r="29" spans="1:9">
      <c r="A29" s="4" t="s">
        <v>193</v>
      </c>
      <c r="B29" s="6" t="n">
        <v>-4</v>
      </c>
      <c r="I29" s="6" t="n">
        <v>-4</v>
      </c>
    </row>
    <row r="30" spans="1:9">
      <c r="A30" s="4" t="s">
        <v>197</v>
      </c>
      <c r="B30" s="5" t="n">
        <v>415</v>
      </c>
      <c r="C30" s="5" t="n">
        <v>385</v>
      </c>
      <c r="D30" s="5" t="n">
        <v>104</v>
      </c>
      <c r="E30" s="5" t="n">
        <v>803</v>
      </c>
      <c r="F30" s="5" t="n">
        <v>491</v>
      </c>
      <c r="G30" s="5" t="n">
        <v>-332</v>
      </c>
      <c r="H30" s="5" t="n">
        <v>-681</v>
      </c>
      <c r="I30" s="5" t="n">
        <v>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16"/>
  </cols>
  <sheetData>
    <row r="1" spans="1:2">
      <c r="A1" s="1" t="s">
        <v>748</v>
      </c>
      <c r="B1" s="2" t="s">
        <v>1</v>
      </c>
    </row>
    <row r="2" spans="1:2">
      <c r="B2" s="2" t="s">
        <v>2</v>
      </c>
    </row>
    <row r="3" spans="1:2">
      <c r="A3" s="4" t="s">
        <v>749</v>
      </c>
    </row>
    <row r="4" spans="1:2">
      <c r="A4" s="3" t="s">
        <v>750</v>
      </c>
    </row>
    <row r="5" spans="1:2">
      <c r="A5" s="4" t="s">
        <v>751</v>
      </c>
      <c r="B5" s="4" t="s">
        <v>583</v>
      </c>
    </row>
    <row r="6" spans="1:2">
      <c r="A6" s="4" t="s">
        <v>752</v>
      </c>
    </row>
    <row r="7" spans="1:2">
      <c r="A7" s="3" t="s">
        <v>750</v>
      </c>
    </row>
    <row r="8" spans="1:2">
      <c r="A8" s="4" t="s">
        <v>751</v>
      </c>
      <c r="B8" s="4" t="s">
        <v>506</v>
      </c>
    </row>
    <row r="9" spans="1:2">
      <c r="A9" s="4" t="s">
        <v>753</v>
      </c>
    </row>
    <row r="10" spans="1:2">
      <c r="A10" s="3" t="s">
        <v>750</v>
      </c>
    </row>
    <row r="11" spans="1:2">
      <c r="A11" s="4" t="s">
        <v>751</v>
      </c>
      <c r="B11" s="4" t="s">
        <v>754</v>
      </c>
    </row>
    <row r="12" spans="1:2">
      <c r="A12" s="4" t="s">
        <v>755</v>
      </c>
    </row>
    <row r="13" spans="1:2">
      <c r="A13" s="3" t="s">
        <v>750</v>
      </c>
    </row>
    <row r="14" spans="1:2">
      <c r="A14" s="4" t="s">
        <v>751</v>
      </c>
      <c r="B14" s="4" t="s">
        <v>756</v>
      </c>
    </row>
    <row r="15" spans="1:2">
      <c r="A15" s="4" t="s">
        <v>757</v>
      </c>
    </row>
    <row r="16" spans="1:2">
      <c r="A16" s="3" t="s">
        <v>750</v>
      </c>
    </row>
    <row r="17" spans="1:2">
      <c r="A17" s="4" t="s">
        <v>751</v>
      </c>
      <c r="B17" s="4" t="s">
        <v>5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8</v>
      </c>
      <c r="B1" s="2" t="s">
        <v>2</v>
      </c>
      <c r="C1" s="2" t="s">
        <v>63</v>
      </c>
    </row>
    <row r="2" spans="1:3">
      <c r="A2" s="3" t="s">
        <v>750</v>
      </c>
    </row>
    <row r="3" spans="1:3">
      <c r="A3" s="4" t="s">
        <v>759</v>
      </c>
      <c r="B3" s="5" t="n">
        <v>1400</v>
      </c>
      <c r="C3" s="5" t="n">
        <v>1382</v>
      </c>
    </row>
    <row r="4" spans="1:3">
      <c r="A4" s="4" t="s">
        <v>760</v>
      </c>
      <c r="B4" s="6" t="n">
        <v>-885</v>
      </c>
      <c r="C4" s="6" t="n">
        <v>-899</v>
      </c>
    </row>
    <row r="5" spans="1:3">
      <c r="A5" s="4" t="s">
        <v>761</v>
      </c>
      <c r="B5" s="6" t="n">
        <v>515</v>
      </c>
      <c r="C5" s="6" t="n">
        <v>483</v>
      </c>
    </row>
    <row r="6" spans="1:3">
      <c r="A6" s="4" t="s">
        <v>762</v>
      </c>
    </row>
    <row r="7" spans="1:3">
      <c r="A7" s="3" t="s">
        <v>750</v>
      </c>
    </row>
    <row r="8" spans="1:3">
      <c r="A8" s="4" t="s">
        <v>759</v>
      </c>
      <c r="B8" s="6" t="n">
        <v>31</v>
      </c>
      <c r="C8" s="6" t="n">
        <v>29</v>
      </c>
    </row>
    <row r="9" spans="1:3">
      <c r="A9" s="4" t="s">
        <v>763</v>
      </c>
    </row>
    <row r="10" spans="1:3">
      <c r="A10" s="3" t="s">
        <v>750</v>
      </c>
    </row>
    <row r="11" spans="1:3">
      <c r="A11" s="4" t="s">
        <v>759</v>
      </c>
      <c r="B11" s="6" t="n">
        <v>224</v>
      </c>
      <c r="C11" s="6" t="n">
        <v>228</v>
      </c>
    </row>
    <row r="12" spans="1:3">
      <c r="A12" s="4" t="s">
        <v>764</v>
      </c>
    </row>
    <row r="13" spans="1:3">
      <c r="A13" s="3" t="s">
        <v>750</v>
      </c>
    </row>
    <row r="14" spans="1:3">
      <c r="A14" s="4" t="s">
        <v>759</v>
      </c>
      <c r="B14" s="6" t="n">
        <v>935</v>
      </c>
      <c r="C14" s="6" t="n">
        <v>914</v>
      </c>
    </row>
    <row r="15" spans="1:3">
      <c r="A15" s="4" t="s">
        <v>765</v>
      </c>
    </row>
    <row r="16" spans="1:3">
      <c r="A16" s="3" t="s">
        <v>750</v>
      </c>
    </row>
    <row r="17" spans="1:3">
      <c r="A17" s="4" t="s">
        <v>759</v>
      </c>
      <c r="B17" s="6" t="n">
        <v>136</v>
      </c>
      <c r="C17" s="6" t="n">
        <v>130</v>
      </c>
    </row>
    <row r="18" spans="1:3">
      <c r="A18" s="4" t="s">
        <v>766</v>
      </c>
    </row>
    <row r="19" spans="1:3">
      <c r="A19" s="3" t="s">
        <v>750</v>
      </c>
    </row>
    <row r="20" spans="1:3">
      <c r="A20" s="4" t="s">
        <v>759</v>
      </c>
      <c r="B20" s="5" t="n">
        <v>74</v>
      </c>
      <c r="C20" s="5" t="n">
        <v>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67</v>
      </c>
      <c r="B1" s="2" t="s">
        <v>1</v>
      </c>
    </row>
    <row r="2" spans="1:8">
      <c r="B2" s="2" t="s">
        <v>2</v>
      </c>
      <c r="C2" s="2" t="s">
        <v>63</v>
      </c>
      <c r="D2" s="2" t="s">
        <v>64</v>
      </c>
      <c r="E2" s="2" t="s">
        <v>612</v>
      </c>
      <c r="F2" s="2" t="s">
        <v>613</v>
      </c>
      <c r="G2" s="2" t="s">
        <v>614</v>
      </c>
      <c r="H2" s="2" t="s">
        <v>616</v>
      </c>
    </row>
    <row r="3" spans="1:8">
      <c r="A3" s="3" t="s">
        <v>235</v>
      </c>
    </row>
    <row r="4" spans="1:8">
      <c r="A4" s="4" t="s">
        <v>768</v>
      </c>
      <c r="B4" s="5" t="n">
        <v>110</v>
      </c>
      <c r="C4" s="5" t="n">
        <v>102</v>
      </c>
    </row>
    <row r="5" spans="1:8">
      <c r="A5" s="4" t="s">
        <v>746</v>
      </c>
      <c r="B5" s="6" t="n">
        <v>55</v>
      </c>
      <c r="C5" s="6" t="n">
        <v>76</v>
      </c>
    </row>
    <row r="6" spans="1:8">
      <c r="A6" s="4" t="s">
        <v>769</v>
      </c>
      <c r="B6" s="6" t="n">
        <v>7</v>
      </c>
      <c r="C6" s="6" t="n">
        <v>7</v>
      </c>
    </row>
    <row r="7" spans="1:8">
      <c r="A7" s="4" t="s">
        <v>770</v>
      </c>
      <c r="B7" s="6" t="n">
        <v>20</v>
      </c>
      <c r="C7" s="6" t="n">
        <v>26</v>
      </c>
    </row>
    <row r="8" spans="1:8">
      <c r="A8" s="4" t="s">
        <v>771</v>
      </c>
      <c r="B8" s="6" t="n">
        <v>122</v>
      </c>
      <c r="C8" s="6" t="n">
        <v>140</v>
      </c>
    </row>
    <row r="9" spans="1:8">
      <c r="A9" s="4" t="s">
        <v>772</v>
      </c>
      <c r="B9" s="6" t="n">
        <v>55</v>
      </c>
      <c r="C9" s="6" t="n">
        <v>53</v>
      </c>
    </row>
    <row r="10" spans="1:8">
      <c r="A10" s="4" t="s">
        <v>773</v>
      </c>
      <c r="B10" s="6" t="n">
        <v>149</v>
      </c>
      <c r="C10" s="6" t="n">
        <v>152</v>
      </c>
    </row>
    <row r="11" spans="1:8">
      <c r="A11" s="4" t="s">
        <v>596</v>
      </c>
      <c r="B11" s="6" t="n">
        <v>50</v>
      </c>
      <c r="C11" s="6" t="n">
        <v>18</v>
      </c>
    </row>
    <row r="12" spans="1:8">
      <c r="A12" s="4" t="s">
        <v>194</v>
      </c>
      <c r="B12" s="6" t="n">
        <v>38</v>
      </c>
      <c r="C12" s="6" t="n">
        <v>22</v>
      </c>
    </row>
    <row r="13" spans="1:8">
      <c r="A13" s="4" t="s">
        <v>597</v>
      </c>
      <c r="B13" s="6" t="n">
        <v>606</v>
      </c>
      <c r="C13" s="6" t="n">
        <v>596</v>
      </c>
    </row>
    <row r="14" spans="1:8">
      <c r="A14" s="3" t="s">
        <v>774</v>
      </c>
    </row>
    <row r="15" spans="1:8">
      <c r="A15" s="4" t="s">
        <v>596</v>
      </c>
      <c r="B15" s="6" t="n">
        <v>50</v>
      </c>
      <c r="C15" s="6" t="n">
        <v>18</v>
      </c>
    </row>
    <row r="16" spans="1:8">
      <c r="A16" s="4" t="s">
        <v>775</v>
      </c>
      <c r="B16" s="6" t="n">
        <v>110</v>
      </c>
      <c r="C16" s="6" t="n">
        <v>102</v>
      </c>
    </row>
    <row r="17" spans="1:8">
      <c r="A17" s="4" t="s">
        <v>776</v>
      </c>
      <c r="B17" s="6" t="n">
        <v>10</v>
      </c>
      <c r="C17" s="6" t="n">
        <v>3</v>
      </c>
      <c r="D17" s="5" t="n">
        <v>4</v>
      </c>
    </row>
    <row r="18" spans="1:8">
      <c r="A18" s="4" t="s">
        <v>777</v>
      </c>
    </row>
    <row r="19" spans="1:8">
      <c r="A19" s="3" t="s">
        <v>235</v>
      </c>
    </row>
    <row r="20" spans="1:8">
      <c r="A20" s="4" t="s">
        <v>596</v>
      </c>
      <c r="B20" s="6" t="n">
        <v>56</v>
      </c>
      <c r="C20" s="6" t="n">
        <v>22</v>
      </c>
    </row>
    <row r="21" spans="1:8">
      <c r="A21" s="3" t="s">
        <v>774</v>
      </c>
    </row>
    <row r="22" spans="1:8">
      <c r="A22" s="4" t="s">
        <v>596</v>
      </c>
      <c r="B22" s="6" t="n">
        <v>56</v>
      </c>
      <c r="C22" s="6" t="n">
        <v>22</v>
      </c>
    </row>
    <row r="23" spans="1:8">
      <c r="A23" s="4" t="s">
        <v>778</v>
      </c>
      <c r="B23" s="5" t="n">
        <v>6</v>
      </c>
      <c r="C23" s="6" t="n">
        <v>4</v>
      </c>
    </row>
    <row r="24" spans="1:8">
      <c r="A24" s="4" t="s">
        <v>779</v>
      </c>
      <c r="B24" s="4" t="s">
        <v>678</v>
      </c>
    </row>
    <row r="25" spans="1:8">
      <c r="A25" s="4" t="s">
        <v>780</v>
      </c>
    </row>
    <row r="26" spans="1:8">
      <c r="A26" s="3" t="s">
        <v>235</v>
      </c>
    </row>
    <row r="27" spans="1:8">
      <c r="A27" s="4" t="s">
        <v>768</v>
      </c>
      <c r="B27" s="5" t="n">
        <v>69</v>
      </c>
      <c r="C27" s="6" t="n">
        <v>63</v>
      </c>
    </row>
    <row r="28" spans="1:8">
      <c r="A28" s="3" t="s">
        <v>774</v>
      </c>
    </row>
    <row r="29" spans="1:8">
      <c r="A29" s="4" t="s">
        <v>775</v>
      </c>
      <c r="B29" s="6" t="n">
        <v>69</v>
      </c>
      <c r="C29" s="6" t="n">
        <v>63</v>
      </c>
    </row>
    <row r="30" spans="1:8">
      <c r="A30" s="4" t="s">
        <v>781</v>
      </c>
    </row>
    <row r="31" spans="1:8">
      <c r="A31" s="3" t="s">
        <v>774</v>
      </c>
    </row>
    <row r="32" spans="1:8">
      <c r="A32" s="4" t="s">
        <v>782</v>
      </c>
      <c r="B32" s="6" t="n">
        <v>12</v>
      </c>
      <c r="C32" s="6" t="n">
        <v>6</v>
      </c>
      <c r="E32" s="5" t="n">
        <v>3</v>
      </c>
      <c r="F32" s="5" t="n">
        <v>3</v>
      </c>
      <c r="G32" s="5" t="n">
        <v>3</v>
      </c>
      <c r="H32" s="5" t="n">
        <v>3</v>
      </c>
    </row>
    <row r="33" spans="1:8">
      <c r="A33" s="4" t="s">
        <v>574</v>
      </c>
    </row>
    <row r="34" spans="1:8">
      <c r="A34" s="3" t="s">
        <v>774</v>
      </c>
    </row>
    <row r="35" spans="1:8">
      <c r="A35" s="4" t="s">
        <v>783</v>
      </c>
      <c r="B35" s="6" t="n">
        <v>1</v>
      </c>
    </row>
    <row r="36" spans="1:8">
      <c r="A36" s="4" t="s">
        <v>579</v>
      </c>
    </row>
    <row r="37" spans="1:8">
      <c r="A37" s="3" t="s">
        <v>235</v>
      </c>
    </row>
    <row r="38" spans="1:8">
      <c r="A38" s="4" t="s">
        <v>768</v>
      </c>
      <c r="B38" s="6" t="n">
        <v>0</v>
      </c>
      <c r="C38" s="6" t="n">
        <v>0</v>
      </c>
    </row>
    <row r="39" spans="1:8">
      <c r="A39" s="3" t="s">
        <v>774</v>
      </c>
    </row>
    <row r="40" spans="1:8">
      <c r="A40" s="4" t="s">
        <v>775</v>
      </c>
      <c r="B40" s="6" t="n">
        <v>0</v>
      </c>
      <c r="C40" s="5" t="n">
        <v>0</v>
      </c>
    </row>
    <row r="41" spans="1:8">
      <c r="A41" s="4" t="s">
        <v>784</v>
      </c>
    </row>
    <row r="42" spans="1:8">
      <c r="A42" s="3" t="s">
        <v>774</v>
      </c>
    </row>
    <row r="43" spans="1:8">
      <c r="A43" s="4" t="s">
        <v>776</v>
      </c>
      <c r="B43" s="5" t="n">
        <v>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63</v>
      </c>
      <c r="D1" s="2" t="s">
        <v>64</v>
      </c>
    </row>
    <row r="2" spans="1:4">
      <c r="A2" s="3" t="s">
        <v>786</v>
      </c>
    </row>
    <row r="3" spans="1:4">
      <c r="A3" s="4" t="s">
        <v>787</v>
      </c>
      <c r="B3" s="4" t="s">
        <v>570</v>
      </c>
    </row>
    <row r="4" spans="1:4">
      <c r="A4" s="4" t="s">
        <v>788</v>
      </c>
    </row>
    <row r="5" spans="1:4">
      <c r="A5" s="3" t="s">
        <v>786</v>
      </c>
    </row>
    <row r="6" spans="1:4">
      <c r="A6" s="4" t="s">
        <v>787</v>
      </c>
      <c r="B6" s="4" t="s">
        <v>539</v>
      </c>
      <c r="C6" s="4" t="s">
        <v>539</v>
      </c>
      <c r="D6" s="4" t="s">
        <v>539</v>
      </c>
    </row>
    <row r="7" spans="1:4">
      <c r="A7" s="4" t="s">
        <v>789</v>
      </c>
    </row>
    <row r="8" spans="1:4">
      <c r="A8" s="3" t="s">
        <v>786</v>
      </c>
    </row>
    <row r="9" spans="1:4">
      <c r="A9" s="4" t="s">
        <v>787</v>
      </c>
      <c r="B9" s="4" t="s">
        <v>523</v>
      </c>
      <c r="C9" s="4" t="s">
        <v>523</v>
      </c>
      <c r="D9" s="4" t="s">
        <v>523</v>
      </c>
    </row>
    <row r="10" spans="1:4">
      <c r="A10" s="4" t="s">
        <v>790</v>
      </c>
    </row>
    <row r="11" spans="1:4">
      <c r="A11" s="3" t="s">
        <v>786</v>
      </c>
    </row>
    <row r="12" spans="1:4">
      <c r="A12" s="4" t="s">
        <v>787</v>
      </c>
      <c r="B12" s="4" t="s">
        <v>539</v>
      </c>
      <c r="C12" s="4" t="s">
        <v>539</v>
      </c>
      <c r="D12" s="4" t="s">
        <v>539</v>
      </c>
    </row>
    <row r="13" spans="1:4">
      <c r="A13" s="4" t="s">
        <v>791</v>
      </c>
    </row>
    <row r="14" spans="1:4">
      <c r="A14" s="3" t="s">
        <v>786</v>
      </c>
    </row>
    <row r="15" spans="1:4">
      <c r="A15" s="4" t="s">
        <v>787</v>
      </c>
      <c r="B15" s="4" t="s">
        <v>792</v>
      </c>
      <c r="C15" s="4" t="s">
        <v>792</v>
      </c>
      <c r="D15" s="4" t="s">
        <v>7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3</v>
      </c>
    </row>
    <row r="2" spans="1:3">
      <c r="A2" s="3" t="s">
        <v>794</v>
      </c>
    </row>
    <row r="3" spans="1:3">
      <c r="A3" s="4" t="s">
        <v>775</v>
      </c>
      <c r="B3" s="5" t="n">
        <v>110</v>
      </c>
      <c r="C3" s="5" t="n">
        <v>102</v>
      </c>
    </row>
    <row r="4" spans="1:3">
      <c r="A4" s="4" t="s">
        <v>632</v>
      </c>
    </row>
    <row r="5" spans="1:3">
      <c r="A5" s="3" t="s">
        <v>794</v>
      </c>
    </row>
    <row r="6" spans="1:3">
      <c r="A6" s="4" t="s">
        <v>775</v>
      </c>
      <c r="B6" s="6" t="n">
        <v>110</v>
      </c>
      <c r="C6" s="6" t="n">
        <v>102</v>
      </c>
    </row>
    <row r="7" spans="1:3">
      <c r="A7" s="4" t="s">
        <v>579</v>
      </c>
    </row>
    <row r="8" spans="1:3">
      <c r="A8" s="3" t="s">
        <v>794</v>
      </c>
    </row>
    <row r="9" spans="1:3">
      <c r="A9" s="4" t="s">
        <v>775</v>
      </c>
      <c r="B9" s="5" t="n">
        <v>0</v>
      </c>
      <c r="C9"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3</v>
      </c>
      <c r="D2" s="2" t="s">
        <v>64</v>
      </c>
    </row>
    <row r="3" spans="1:4">
      <c r="A3" s="3" t="s">
        <v>794</v>
      </c>
    </row>
    <row r="4" spans="1:4">
      <c r="A4" s="4" t="s">
        <v>75</v>
      </c>
      <c r="B4" s="5" t="n">
        <v>31</v>
      </c>
      <c r="C4" s="5" t="n">
        <v>27</v>
      </c>
      <c r="D4" s="5" t="n">
        <v>48</v>
      </c>
    </row>
    <row r="5" spans="1:4">
      <c r="A5" s="4" t="s">
        <v>632</v>
      </c>
    </row>
    <row r="6" spans="1:4">
      <c r="A6" s="3" t="s">
        <v>794</v>
      </c>
    </row>
    <row r="7" spans="1:4">
      <c r="A7" s="4" t="s">
        <v>75</v>
      </c>
      <c r="B7" s="6" t="n">
        <v>31</v>
      </c>
      <c r="C7" s="6" t="n">
        <v>27</v>
      </c>
    </row>
    <row r="8" spans="1:4">
      <c r="A8" s="4" t="s">
        <v>579</v>
      </c>
    </row>
    <row r="9" spans="1:4">
      <c r="A9" s="3" t="s">
        <v>794</v>
      </c>
    </row>
    <row r="10" spans="1:4">
      <c r="A10" s="4" t="s">
        <v>75</v>
      </c>
      <c r="B10" s="5" t="n">
        <v>0</v>
      </c>
      <c r="C10"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63</v>
      </c>
    </row>
    <row r="2" spans="1:3">
      <c r="A2" s="3" t="s">
        <v>797</v>
      </c>
    </row>
    <row r="3" spans="1:3">
      <c r="A3" s="4" t="s">
        <v>798</v>
      </c>
      <c r="B3" s="5" t="n">
        <v>427</v>
      </c>
      <c r="C3" s="5" t="n">
        <v>390</v>
      </c>
    </row>
    <row r="4" spans="1:3">
      <c r="A4" s="4" t="s">
        <v>799</v>
      </c>
      <c r="B4" s="6" t="n">
        <v>211</v>
      </c>
      <c r="C4" s="6" t="n">
        <v>163</v>
      </c>
    </row>
    <row r="5" spans="1:3">
      <c r="A5" s="4" t="s">
        <v>800</v>
      </c>
      <c r="B5" s="6" t="n">
        <v>638</v>
      </c>
      <c r="C5" s="6" t="n">
        <v>553</v>
      </c>
    </row>
    <row r="6" spans="1:3">
      <c r="A6" s="3" t="s">
        <v>801</v>
      </c>
    </row>
    <row r="7" spans="1:3">
      <c r="A7" s="4" t="s">
        <v>802</v>
      </c>
      <c r="B7" s="6" t="n">
        <v>305</v>
      </c>
      <c r="C7" s="6" t="n">
        <v>282</v>
      </c>
    </row>
    <row r="8" spans="1:3">
      <c r="A8" s="4" t="s">
        <v>803</v>
      </c>
      <c r="B8" s="6" t="n">
        <v>109</v>
      </c>
      <c r="C8" s="6" t="n">
        <v>66</v>
      </c>
    </row>
    <row r="9" spans="1:3">
      <c r="A9" s="4" t="s">
        <v>804</v>
      </c>
      <c r="B9" s="5" t="n">
        <v>414</v>
      </c>
      <c r="C9" s="5" t="n">
        <v>3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3</v>
      </c>
      <c r="D2" s="2" t="s">
        <v>64</v>
      </c>
    </row>
    <row r="3" spans="1:4">
      <c r="A3" s="3" t="s">
        <v>806</v>
      </c>
    </row>
    <row r="4" spans="1:4">
      <c r="A4" s="4" t="s">
        <v>66</v>
      </c>
      <c r="B4" s="5" t="n">
        <v>1231</v>
      </c>
      <c r="C4" s="5" t="n">
        <v>1101</v>
      </c>
      <c r="D4" s="5" t="n">
        <v>1156</v>
      </c>
    </row>
    <row r="5" spans="1:4">
      <c r="A5" s="4" t="s">
        <v>807</v>
      </c>
      <c r="B5" s="6" t="n">
        <v>147</v>
      </c>
      <c r="C5" s="6" t="n">
        <v>154</v>
      </c>
      <c r="D5" s="6" t="n">
        <v>200</v>
      </c>
    </row>
    <row r="6" spans="1:4">
      <c r="A6" s="4" t="s">
        <v>86</v>
      </c>
      <c r="B6" s="5" t="n">
        <v>63</v>
      </c>
      <c r="C6" s="5" t="n">
        <v>59</v>
      </c>
      <c r="D6" s="5" t="n">
        <v>1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64</v>
      </c>
      <c r="C1" s="2" t="s">
        <v>2</v>
      </c>
      <c r="D1" s="2" t="s">
        <v>63</v>
      </c>
      <c r="E1" s="2" t="s">
        <v>64</v>
      </c>
    </row>
    <row r="2" spans="1:5">
      <c r="A2" s="3" t="s">
        <v>786</v>
      </c>
    </row>
    <row r="3" spans="1:5">
      <c r="A3" s="4" t="s">
        <v>809</v>
      </c>
      <c r="C3" s="5" t="n">
        <v>23</v>
      </c>
      <c r="D3" s="5" t="n">
        <v>17</v>
      </c>
      <c r="E3" s="5" t="n">
        <v>44</v>
      </c>
    </row>
    <row r="4" spans="1:5">
      <c r="A4" s="4" t="s">
        <v>810</v>
      </c>
      <c r="C4" s="6" t="n">
        <v>9</v>
      </c>
      <c r="D4" s="6" t="n">
        <v>7</v>
      </c>
      <c r="E4" s="6" t="n">
        <v>2</v>
      </c>
    </row>
    <row r="5" spans="1:5">
      <c r="A5" s="4" t="s">
        <v>811</v>
      </c>
      <c r="C5" s="6" t="n">
        <v>193</v>
      </c>
      <c r="D5" s="6" t="n">
        <v>196</v>
      </c>
      <c r="E5" s="6" t="n">
        <v>138</v>
      </c>
    </row>
    <row r="6" spans="1:5">
      <c r="A6" s="4" t="s">
        <v>812</v>
      </c>
      <c r="C6" s="6" t="n">
        <v>940</v>
      </c>
      <c r="D6" s="6" t="n">
        <v>843</v>
      </c>
      <c r="E6" s="6" t="n">
        <v>787</v>
      </c>
    </row>
    <row r="7" spans="1:5">
      <c r="A7" s="4" t="s">
        <v>813</v>
      </c>
      <c r="C7" s="6" t="n">
        <v>12</v>
      </c>
      <c r="D7" s="6" t="n">
        <v>11</v>
      </c>
      <c r="E7" s="6" t="n">
        <v>6</v>
      </c>
    </row>
    <row r="8" spans="1:5">
      <c r="A8" s="4" t="s">
        <v>814</v>
      </c>
      <c r="C8" s="6" t="n">
        <v>34</v>
      </c>
      <c r="D8" s="6" t="n">
        <v>43</v>
      </c>
    </row>
    <row r="9" spans="1:5">
      <c r="A9" s="4" t="s">
        <v>815</v>
      </c>
      <c r="C9" s="6" t="n">
        <v>80</v>
      </c>
      <c r="D9" s="6" t="n">
        <v>110</v>
      </c>
    </row>
    <row r="10" spans="1:5">
      <c r="A10" s="4" t="s">
        <v>791</v>
      </c>
    </row>
    <row r="11" spans="1:5">
      <c r="A11" s="3" t="s">
        <v>786</v>
      </c>
    </row>
    <row r="12" spans="1:5">
      <c r="A12" s="4" t="s">
        <v>816</v>
      </c>
      <c r="C12" s="5" t="n">
        <v>75</v>
      </c>
      <c r="D12" s="5" t="n">
        <v>91</v>
      </c>
    </row>
    <row r="13" spans="1:5">
      <c r="A13" s="4" t="s">
        <v>817</v>
      </c>
    </row>
    <row r="14" spans="1:5">
      <c r="A14" s="3" t="s">
        <v>786</v>
      </c>
    </row>
    <row r="15" spans="1:5">
      <c r="A15" s="4" t="s">
        <v>809</v>
      </c>
      <c r="B15" s="5" t="n">
        <v>8</v>
      </c>
      <c r="E15" s="5" t="n">
        <v>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63</v>
      </c>
      <c r="D1" s="2" t="s">
        <v>64</v>
      </c>
    </row>
    <row r="2" spans="1:4">
      <c r="A2" s="3" t="s">
        <v>241</v>
      </c>
    </row>
    <row r="3" spans="1:4">
      <c r="A3" s="4" t="s">
        <v>819</v>
      </c>
      <c r="B3" s="5" t="n">
        <v>125</v>
      </c>
      <c r="C3" s="5" t="n">
        <v>122</v>
      </c>
    </row>
    <row r="4" spans="1:4">
      <c r="A4" s="4" t="s">
        <v>820</v>
      </c>
      <c r="B4" s="6" t="n">
        <v>24</v>
      </c>
      <c r="C4" s="6" t="n">
        <v>27</v>
      </c>
    </row>
    <row r="5" spans="1:4">
      <c r="A5" s="4" t="s">
        <v>821</v>
      </c>
      <c r="B5" s="6" t="n">
        <v>14</v>
      </c>
      <c r="C5" s="6" t="n">
        <v>25</v>
      </c>
    </row>
    <row r="6" spans="1:4">
      <c r="A6" s="4" t="s">
        <v>822</v>
      </c>
      <c r="B6" s="6" t="n">
        <v>11</v>
      </c>
      <c r="C6" s="6" t="n">
        <v>11</v>
      </c>
    </row>
    <row r="7" spans="1:4">
      <c r="A7" s="4" t="s">
        <v>823</v>
      </c>
      <c r="B7" s="6" t="n">
        <v>18</v>
      </c>
      <c r="C7" s="6" t="n">
        <v>19</v>
      </c>
      <c r="D7" s="5" t="n">
        <v>18</v>
      </c>
    </row>
    <row r="8" spans="1:4">
      <c r="A8" s="4" t="s">
        <v>824</v>
      </c>
      <c r="B8" s="6" t="n">
        <v>3</v>
      </c>
      <c r="C8" s="6" t="n">
        <v>8</v>
      </c>
    </row>
    <row r="9" spans="1:4">
      <c r="A9" s="4" t="s">
        <v>825</v>
      </c>
      <c r="B9" s="6" t="n">
        <v>8</v>
      </c>
      <c r="C9" s="6" t="n">
        <v>3</v>
      </c>
    </row>
    <row r="10" spans="1:4">
      <c r="A10" s="4" t="s">
        <v>826</v>
      </c>
      <c r="B10" s="6" t="n">
        <v>9</v>
      </c>
      <c r="C10" s="6" t="n">
        <v>18</v>
      </c>
    </row>
    <row r="11" spans="1:4">
      <c r="A11" s="4" t="s">
        <v>827</v>
      </c>
      <c r="B11" s="6" t="n">
        <v>1</v>
      </c>
      <c r="C11" s="6" t="n">
        <v>1</v>
      </c>
    </row>
    <row r="12" spans="1:4">
      <c r="A12" s="4" t="s">
        <v>194</v>
      </c>
      <c r="B12" s="6" t="n">
        <v>72</v>
      </c>
      <c r="C12" s="6" t="n">
        <v>56</v>
      </c>
    </row>
    <row r="13" spans="1:4">
      <c r="A13" s="4" t="s">
        <v>122</v>
      </c>
      <c r="B13" s="5" t="n">
        <v>285</v>
      </c>
      <c r="C13" s="5" t="n">
        <v>2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3</v>
      </c>
      <c r="D2" s="2" t="s">
        <v>64</v>
      </c>
    </row>
    <row r="3" spans="1:4">
      <c r="A3" s="3" t="s">
        <v>829</v>
      </c>
    </row>
    <row r="4" spans="1:4">
      <c r="A4" s="4" t="s">
        <v>830</v>
      </c>
      <c r="B4" s="5" t="n">
        <v>54</v>
      </c>
      <c r="C4" s="5" t="n">
        <v>45</v>
      </c>
      <c r="D4" s="5" t="n">
        <v>44</v>
      </c>
    </row>
    <row r="5" spans="1:4">
      <c r="A5" s="4" t="s">
        <v>831</v>
      </c>
      <c r="B5" s="6" t="n">
        <v>23</v>
      </c>
      <c r="C5" s="6" t="n">
        <v>22</v>
      </c>
      <c r="D5" s="6" t="n">
        <v>14</v>
      </c>
    </row>
    <row r="6" spans="1:4">
      <c r="A6" s="4" t="s">
        <v>832</v>
      </c>
      <c r="B6" s="6" t="n">
        <v>-20</v>
      </c>
      <c r="C6" s="6" t="n">
        <v>-16</v>
      </c>
      <c r="D6" s="6" t="n">
        <v>-17</v>
      </c>
    </row>
    <row r="7" spans="1:4">
      <c r="A7" s="4" t="s">
        <v>833</v>
      </c>
      <c r="B7" s="6" t="n">
        <v>-7</v>
      </c>
      <c r="C7" s="6" t="n">
        <v>3</v>
      </c>
      <c r="D7" s="6" t="n">
        <v>4</v>
      </c>
    </row>
    <row r="8" spans="1:4">
      <c r="A8" s="4" t="s">
        <v>834</v>
      </c>
      <c r="B8" s="6" t="n">
        <v>50</v>
      </c>
      <c r="C8" s="6" t="n">
        <v>54</v>
      </c>
      <c r="D8" s="6" t="n">
        <v>45</v>
      </c>
    </row>
    <row r="9" spans="1:4">
      <c r="A9" s="4" t="s">
        <v>835</v>
      </c>
      <c r="B9" s="6" t="n">
        <v>-32</v>
      </c>
      <c r="C9" s="6" t="n">
        <v>-35</v>
      </c>
      <c r="D9" s="6" t="n">
        <v>-27</v>
      </c>
    </row>
    <row r="10" spans="1:4">
      <c r="A10" s="4" t="s">
        <v>823</v>
      </c>
      <c r="B10" s="5" t="n">
        <v>18</v>
      </c>
      <c r="C10" s="5" t="n">
        <v>19</v>
      </c>
      <c r="D10" s="5" t="n">
        <v>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836</v>
      </c>
      <c r="B1" s="2" t="s">
        <v>2</v>
      </c>
      <c r="C1" s="2" t="s">
        <v>63</v>
      </c>
      <c r="D1" s="2" t="s">
        <v>64</v>
      </c>
    </row>
    <row r="2" spans="1:4">
      <c r="A2" s="3" t="s">
        <v>243</v>
      </c>
    </row>
    <row r="3" spans="1:4">
      <c r="A3" s="4" t="s">
        <v>826</v>
      </c>
      <c r="B3" s="5" t="n">
        <v>82</v>
      </c>
      <c r="C3" s="5" t="n">
        <v>193</v>
      </c>
    </row>
    <row r="4" spans="1:4">
      <c r="A4" s="4" t="s">
        <v>825</v>
      </c>
      <c r="B4" s="6" t="n">
        <v>0</v>
      </c>
      <c r="C4" s="6" t="n">
        <v>1</v>
      </c>
    </row>
    <row r="5" spans="1:4">
      <c r="A5" s="4" t="s">
        <v>837</v>
      </c>
      <c r="B5" s="6" t="n">
        <v>15</v>
      </c>
      <c r="C5" s="6" t="n">
        <v>16</v>
      </c>
    </row>
    <row r="6" spans="1:4">
      <c r="A6" s="4" t="s">
        <v>838</v>
      </c>
      <c r="B6" s="6" t="n">
        <v>46</v>
      </c>
      <c r="C6" s="6" t="n">
        <v>48</v>
      </c>
    </row>
    <row r="7" spans="1:4">
      <c r="A7" s="4" t="s">
        <v>839</v>
      </c>
      <c r="B7" s="6" t="n">
        <v>32</v>
      </c>
      <c r="C7" s="6" t="n">
        <v>35</v>
      </c>
      <c r="D7" s="5" t="n">
        <v>27</v>
      </c>
    </row>
    <row r="8" spans="1:4">
      <c r="A8" s="4" t="s">
        <v>840</v>
      </c>
      <c r="B8" s="6" t="n">
        <v>12</v>
      </c>
      <c r="C8" s="6" t="n">
        <v>9</v>
      </c>
    </row>
    <row r="9" spans="1:4">
      <c r="A9" s="4" t="s">
        <v>827</v>
      </c>
      <c r="B9" s="6" t="n">
        <v>7</v>
      </c>
      <c r="C9" s="6" t="n">
        <v>9</v>
      </c>
    </row>
    <row r="10" spans="1:4">
      <c r="A10" s="4" t="s">
        <v>194</v>
      </c>
      <c r="B10" s="6" t="n">
        <v>32</v>
      </c>
      <c r="C10" s="6" t="n">
        <v>21</v>
      </c>
    </row>
    <row r="11" spans="1:4">
      <c r="A11" s="4" t="s">
        <v>841</v>
      </c>
      <c r="B11" s="5" t="n">
        <v>226</v>
      </c>
      <c r="C11" s="5" t="n">
        <v>3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42</v>
      </c>
      <c r="B1" s="2" t="s">
        <v>2</v>
      </c>
      <c r="C1" s="2" t="s">
        <v>63</v>
      </c>
      <c r="D1" s="2" t="s">
        <v>843</v>
      </c>
    </row>
    <row r="2" spans="1:4">
      <c r="A2" s="3" t="s">
        <v>844</v>
      </c>
    </row>
    <row r="3" spans="1:4">
      <c r="A3" s="4" t="s">
        <v>845</v>
      </c>
      <c r="B3" s="5" t="n">
        <v>7</v>
      </c>
      <c r="C3" s="5" t="n">
        <v>7</v>
      </c>
    </row>
    <row r="4" spans="1:4">
      <c r="A4" s="4" t="s">
        <v>846</v>
      </c>
      <c r="B4" s="6" t="n">
        <v>9</v>
      </c>
      <c r="C4" s="6" t="n">
        <v>46</v>
      </c>
    </row>
    <row r="5" spans="1:4">
      <c r="A5" s="4" t="s">
        <v>847</v>
      </c>
      <c r="B5" s="6" t="n">
        <v>943</v>
      </c>
      <c r="C5" s="6" t="n">
        <v>824</v>
      </c>
    </row>
    <row r="6" spans="1:4">
      <c r="A6" s="4" t="s">
        <v>848</v>
      </c>
      <c r="B6" s="6" t="n">
        <v>-41</v>
      </c>
      <c r="C6" s="6" t="n">
        <v>-94</v>
      </c>
    </row>
    <row r="7" spans="1:4">
      <c r="A7" s="4" t="s">
        <v>849</v>
      </c>
      <c r="B7" s="6" t="n">
        <v>902</v>
      </c>
      <c r="C7" s="6" t="n">
        <v>730</v>
      </c>
    </row>
    <row r="8" spans="1:4">
      <c r="A8" s="4" t="s">
        <v>850</v>
      </c>
      <c r="B8" s="5" t="n">
        <v>7</v>
      </c>
      <c r="C8" s="6" t="n">
        <v>7</v>
      </c>
    </row>
    <row r="9" spans="1:4">
      <c r="A9" s="4" t="s">
        <v>851</v>
      </c>
    </row>
    <row r="10" spans="1:4">
      <c r="A10" s="3" t="s">
        <v>844</v>
      </c>
    </row>
    <row r="11" spans="1:4">
      <c r="A11" s="4" t="s">
        <v>499</v>
      </c>
      <c r="B11" s="4" t="s">
        <v>852</v>
      </c>
    </row>
    <row r="12" spans="1:4">
      <c r="A12" s="4" t="s">
        <v>853</v>
      </c>
    </row>
    <row r="13" spans="1:4">
      <c r="A13" s="3" t="s">
        <v>844</v>
      </c>
    </row>
    <row r="14" spans="1:4">
      <c r="A14" s="4" t="s">
        <v>853</v>
      </c>
      <c r="B14" s="5" t="n">
        <v>-34</v>
      </c>
      <c r="C14" s="6" t="n">
        <v>-37</v>
      </c>
    </row>
    <row r="15" spans="1:4">
      <c r="A15" s="4" t="s">
        <v>853</v>
      </c>
      <c r="B15" s="6" t="n">
        <v>34</v>
      </c>
      <c r="C15" s="6" t="n">
        <v>37</v>
      </c>
    </row>
    <row r="16" spans="1:4">
      <c r="A16" s="4" t="s">
        <v>854</v>
      </c>
    </row>
    <row r="17" spans="1:4">
      <c r="A17" s="3" t="s">
        <v>844</v>
      </c>
    </row>
    <row r="18" spans="1:4">
      <c r="A18" s="4" t="s">
        <v>850</v>
      </c>
      <c r="B18" s="6" t="n">
        <v>12</v>
      </c>
    </row>
    <row r="19" spans="1:4">
      <c r="A19" s="4" t="s">
        <v>855</v>
      </c>
    </row>
    <row r="20" spans="1:4">
      <c r="A20" s="3" t="s">
        <v>844</v>
      </c>
    </row>
    <row r="21" spans="1:4">
      <c r="A21" s="4" t="s">
        <v>856</v>
      </c>
      <c r="B21" s="5" t="n">
        <v>319</v>
      </c>
      <c r="C21" s="6" t="n">
        <v>318</v>
      </c>
    </row>
    <row r="22" spans="1:4">
      <c r="A22" s="4" t="s">
        <v>499</v>
      </c>
      <c r="B22" s="4" t="s">
        <v>857</v>
      </c>
    </row>
    <row r="23" spans="1:4">
      <c r="A23" s="4" t="s">
        <v>850</v>
      </c>
      <c r="B23" s="5" t="n">
        <v>6</v>
      </c>
      <c r="C23" s="6" t="n">
        <v>7</v>
      </c>
    </row>
    <row r="24" spans="1:4">
      <c r="A24" s="4" t="s">
        <v>858</v>
      </c>
    </row>
    <row r="25" spans="1:4">
      <c r="A25" s="3" t="s">
        <v>844</v>
      </c>
    </row>
    <row r="26" spans="1:4">
      <c r="A26" s="4" t="s">
        <v>856</v>
      </c>
      <c r="B26" s="5" t="n">
        <v>0</v>
      </c>
      <c r="C26" s="6" t="n">
        <v>24</v>
      </c>
      <c r="D26" s="5" t="n">
        <v>143</v>
      </c>
    </row>
    <row r="27" spans="1:4">
      <c r="A27" s="4" t="s">
        <v>499</v>
      </c>
      <c r="B27" s="4" t="s">
        <v>859</v>
      </c>
    </row>
    <row r="28" spans="1:4">
      <c r="A28" s="4" t="s">
        <v>498</v>
      </c>
    </row>
    <row r="29" spans="1:4">
      <c r="A29" s="3" t="s">
        <v>844</v>
      </c>
    </row>
    <row r="30" spans="1:4">
      <c r="A30" s="4" t="s">
        <v>856</v>
      </c>
      <c r="B30" s="5" t="n">
        <v>23</v>
      </c>
      <c r="C30" s="6" t="n">
        <v>22</v>
      </c>
      <c r="D30" s="5" t="n">
        <v>140</v>
      </c>
    </row>
    <row r="31" spans="1:4">
      <c r="A31" s="4" t="s">
        <v>853</v>
      </c>
      <c r="B31" s="5" t="n">
        <v>-1</v>
      </c>
      <c r="C31" s="6" t="n">
        <v>-1</v>
      </c>
    </row>
    <row r="32" spans="1:4">
      <c r="A32" s="4" t="s">
        <v>499</v>
      </c>
      <c r="B32" s="4" t="s">
        <v>500</v>
      </c>
    </row>
    <row r="33" spans="1:4">
      <c r="A33" s="4" t="s">
        <v>853</v>
      </c>
      <c r="B33" s="5" t="n">
        <v>1</v>
      </c>
      <c r="C33" s="6" t="n">
        <v>1</v>
      </c>
    </row>
    <row r="34" spans="1:4">
      <c r="A34" s="4" t="s">
        <v>860</v>
      </c>
    </row>
    <row r="35" spans="1:4">
      <c r="A35" s="3" t="s">
        <v>844</v>
      </c>
    </row>
    <row r="36" spans="1:4">
      <c r="A36" s="4" t="s">
        <v>856</v>
      </c>
      <c r="B36" s="5" t="n">
        <v>444</v>
      </c>
      <c r="C36" s="6" t="n">
        <v>444</v>
      </c>
    </row>
    <row r="37" spans="1:4">
      <c r="A37" s="4" t="s">
        <v>499</v>
      </c>
      <c r="B37" s="4" t="s">
        <v>852</v>
      </c>
    </row>
    <row r="38" spans="1:4">
      <c r="A38" s="4" t="s">
        <v>850</v>
      </c>
      <c r="B38" s="5" t="n">
        <v>6</v>
      </c>
      <c r="C38" s="6" t="n">
        <v>6</v>
      </c>
    </row>
    <row r="39" spans="1:4">
      <c r="A39" s="4" t="s">
        <v>861</v>
      </c>
    </row>
    <row r="40" spans="1:4">
      <c r="A40" s="3" t="s">
        <v>844</v>
      </c>
    </row>
    <row r="41" spans="1:4">
      <c r="A41" s="4" t="s">
        <v>856</v>
      </c>
      <c r="B41" s="5" t="n">
        <v>175</v>
      </c>
      <c r="C41"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62</v>
      </c>
      <c r="B1" s="2" t="s">
        <v>863</v>
      </c>
      <c r="C1" s="2" t="s">
        <v>864</v>
      </c>
      <c r="D1" s="2" t="s">
        <v>865</v>
      </c>
      <c r="E1" s="2" t="s">
        <v>866</v>
      </c>
      <c r="F1" s="2" t="s">
        <v>843</v>
      </c>
      <c r="G1" s="2" t="s">
        <v>867</v>
      </c>
      <c r="H1" s="2" t="s">
        <v>2</v>
      </c>
      <c r="I1" s="2" t="s">
        <v>63</v>
      </c>
      <c r="J1" s="2" t="s">
        <v>64</v>
      </c>
      <c r="K1" s="2" t="s">
        <v>868</v>
      </c>
      <c r="L1" s="2" t="s">
        <v>869</v>
      </c>
      <c r="M1" s="2" t="s">
        <v>870</v>
      </c>
    </row>
    <row r="2" spans="1:13">
      <c r="A2" s="3" t="s">
        <v>844</v>
      </c>
    </row>
    <row r="3" spans="1:13">
      <c r="A3" s="4" t="s">
        <v>161</v>
      </c>
      <c r="H3" s="5" t="n">
        <v>0</v>
      </c>
      <c r="I3" s="5" t="n">
        <v>0</v>
      </c>
      <c r="J3" s="5" t="n">
        <v>325000000</v>
      </c>
    </row>
    <row r="4" spans="1:13">
      <c r="A4" s="4" t="s">
        <v>858</v>
      </c>
    </row>
    <row r="5" spans="1:13">
      <c r="A5" s="3" t="s">
        <v>844</v>
      </c>
    </row>
    <row r="6" spans="1:13">
      <c r="A6" s="4" t="s">
        <v>871</v>
      </c>
      <c r="B6" s="5" t="n">
        <v>5000000</v>
      </c>
      <c r="C6" s="5" t="n">
        <v>19000000</v>
      </c>
    </row>
    <row r="7" spans="1:13">
      <c r="A7" s="4" t="s">
        <v>499</v>
      </c>
      <c r="H7" s="4" t="s">
        <v>859</v>
      </c>
    </row>
    <row r="8" spans="1:13">
      <c r="A8" s="4" t="s">
        <v>872</v>
      </c>
      <c r="B8" s="4" t="s">
        <v>570</v>
      </c>
      <c r="C8" s="4" t="s">
        <v>570</v>
      </c>
    </row>
    <row r="9" spans="1:13">
      <c r="A9" s="4" t="s">
        <v>873</v>
      </c>
      <c r="F9" s="5" t="n">
        <v>119000000</v>
      </c>
    </row>
    <row r="10" spans="1:13">
      <c r="A10" s="4" t="s">
        <v>874</v>
      </c>
      <c r="M10" s="5" t="n">
        <v>200000000</v>
      </c>
    </row>
    <row r="11" spans="1:13">
      <c r="A11" s="4" t="s">
        <v>875</v>
      </c>
      <c r="F11" s="6" t="n">
        <v>8000000</v>
      </c>
    </row>
    <row r="12" spans="1:13">
      <c r="A12" s="4" t="s">
        <v>856</v>
      </c>
      <c r="F12" s="5" t="n">
        <v>143000000</v>
      </c>
      <c r="H12" s="5" t="n">
        <v>0</v>
      </c>
      <c r="I12" s="6" t="n">
        <v>24000000</v>
      </c>
    </row>
    <row r="13" spans="1:13">
      <c r="A13" s="4" t="s">
        <v>876</v>
      </c>
      <c r="F13" s="4" t="s">
        <v>877</v>
      </c>
    </row>
    <row r="14" spans="1:13">
      <c r="A14" s="4" t="s">
        <v>855</v>
      </c>
    </row>
    <row r="15" spans="1:13">
      <c r="A15" s="3" t="s">
        <v>844</v>
      </c>
    </row>
    <row r="16" spans="1:13">
      <c r="A16" s="4" t="s">
        <v>499</v>
      </c>
      <c r="H16" s="4" t="s">
        <v>857</v>
      </c>
    </row>
    <row r="17" spans="1:13">
      <c r="A17" s="4" t="s">
        <v>874</v>
      </c>
      <c r="F17" s="5" t="n">
        <v>325000000</v>
      </c>
    </row>
    <row r="18" spans="1:13">
      <c r="A18" s="4" t="s">
        <v>161</v>
      </c>
      <c r="F18" s="6" t="n">
        <v>317000000</v>
      </c>
    </row>
    <row r="19" spans="1:13">
      <c r="A19" s="4" t="s">
        <v>856</v>
      </c>
      <c r="H19" s="5" t="n">
        <v>319000000</v>
      </c>
      <c r="I19" s="6" t="n">
        <v>318000000</v>
      </c>
    </row>
    <row r="20" spans="1:13">
      <c r="A20" s="4" t="s">
        <v>498</v>
      </c>
    </row>
    <row r="21" spans="1:13">
      <c r="A21" s="3" t="s">
        <v>844</v>
      </c>
    </row>
    <row r="22" spans="1:13">
      <c r="A22" s="4" t="s">
        <v>871</v>
      </c>
      <c r="K22" s="5" t="n">
        <v>110000000</v>
      </c>
    </row>
    <row r="23" spans="1:13">
      <c r="A23" s="4" t="s">
        <v>499</v>
      </c>
      <c r="H23" s="4" t="s">
        <v>500</v>
      </c>
    </row>
    <row r="24" spans="1:13">
      <c r="A24" s="4" t="s">
        <v>873</v>
      </c>
      <c r="F24" s="6" t="n">
        <v>117000000</v>
      </c>
    </row>
    <row r="25" spans="1:13">
      <c r="A25" s="4" t="s">
        <v>874</v>
      </c>
      <c r="L25" s="5" t="n">
        <v>250000000</v>
      </c>
    </row>
    <row r="26" spans="1:13">
      <c r="A26" s="4" t="s">
        <v>875</v>
      </c>
      <c r="F26" s="6" t="n">
        <v>23000000</v>
      </c>
    </row>
    <row r="27" spans="1:13">
      <c r="A27" s="4" t="s">
        <v>856</v>
      </c>
      <c r="F27" s="5" t="n">
        <v>140000000</v>
      </c>
      <c r="H27" s="5" t="n">
        <v>23000000</v>
      </c>
      <c r="I27" s="6" t="n">
        <v>22000000</v>
      </c>
    </row>
    <row r="28" spans="1:13">
      <c r="A28" s="4" t="s">
        <v>876</v>
      </c>
      <c r="F28" s="4" t="s">
        <v>878</v>
      </c>
    </row>
    <row r="29" spans="1:13">
      <c r="A29" s="4" t="s">
        <v>879</v>
      </c>
    </row>
    <row r="30" spans="1:13">
      <c r="A30" s="3" t="s">
        <v>844</v>
      </c>
    </row>
    <row r="31" spans="1:13">
      <c r="A31" s="4" t="s">
        <v>875</v>
      </c>
      <c r="F31" s="5" t="n">
        <v>31000000</v>
      </c>
    </row>
    <row r="32" spans="1:13">
      <c r="A32" s="4" t="s">
        <v>880</v>
      </c>
    </row>
    <row r="33" spans="1:13">
      <c r="A33" s="3" t="s">
        <v>844</v>
      </c>
    </row>
    <row r="34" spans="1:13">
      <c r="A34" s="4" t="s">
        <v>871</v>
      </c>
      <c r="D34" s="5" t="n">
        <v>175000000</v>
      </c>
    </row>
    <row r="35" spans="1:13">
      <c r="A35" s="4" t="s">
        <v>499</v>
      </c>
      <c r="H35" s="4" t="s">
        <v>881</v>
      </c>
    </row>
    <row r="36" spans="1:13">
      <c r="A36" s="4" t="s">
        <v>872</v>
      </c>
      <c r="H36" s="4" t="s">
        <v>570</v>
      </c>
    </row>
    <row r="37" spans="1:13">
      <c r="A37" s="4" t="s">
        <v>873</v>
      </c>
      <c r="E37" s="5" t="n">
        <v>100000000</v>
      </c>
    </row>
    <row r="38" spans="1:13">
      <c r="A38" s="4" t="s">
        <v>874</v>
      </c>
      <c r="G38" s="5" t="n">
        <v>275000000</v>
      </c>
    </row>
    <row r="39" spans="1:13">
      <c r="A39" s="4" t="s">
        <v>882</v>
      </c>
      <c r="D39" s="8" t="n">
        <v>1033.75</v>
      </c>
      <c r="E39" s="7" t="n">
        <v>1033.75</v>
      </c>
    </row>
    <row r="40" spans="1:13">
      <c r="A40" s="4" t="s">
        <v>875</v>
      </c>
      <c r="D40" s="5" t="n">
        <v>8000000</v>
      </c>
      <c r="H40" s="5" t="n">
        <v>5000000</v>
      </c>
    </row>
    <row r="41" spans="1:13">
      <c r="A41" s="4" t="s">
        <v>161</v>
      </c>
      <c r="G41" s="5" t="n">
        <v>275000000</v>
      </c>
    </row>
    <row r="42" spans="1:13">
      <c r="A42" s="4" t="s">
        <v>856</v>
      </c>
      <c r="I42" s="5" t="n">
        <v>173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32"/>
  </cols>
  <sheetData>
    <row r="1" spans="1:4">
      <c r="A1" s="1" t="s">
        <v>883</v>
      </c>
      <c r="B1" s="2" t="s">
        <v>1</v>
      </c>
    </row>
    <row r="2" spans="1:4">
      <c r="B2" s="2" t="s">
        <v>884</v>
      </c>
      <c r="C2" s="2" t="s">
        <v>661</v>
      </c>
      <c r="D2" s="2" t="s">
        <v>885</v>
      </c>
    </row>
    <row r="3" spans="1:4">
      <c r="A3" s="3" t="s">
        <v>844</v>
      </c>
    </row>
    <row r="4" spans="1:4">
      <c r="A4" s="4" t="s">
        <v>499</v>
      </c>
      <c r="B4" s="4" t="s">
        <v>500</v>
      </c>
    </row>
    <row r="5" spans="1:4">
      <c r="A5" s="4" t="s">
        <v>886</v>
      </c>
      <c r="B5" s="11" t="n">
        <v>83.33329999999999</v>
      </c>
    </row>
    <row r="6" spans="1:4">
      <c r="A6" s="4" t="s">
        <v>887</v>
      </c>
      <c r="B6" s="6" t="n">
        <v>1000</v>
      </c>
      <c r="D6" s="6" t="n">
        <v>900</v>
      </c>
    </row>
    <row r="7" spans="1:4">
      <c r="A7" s="4" t="s">
        <v>888</v>
      </c>
      <c r="B7" s="5" t="n">
        <v>12</v>
      </c>
      <c r="D7" s="5" t="n">
        <v>12</v>
      </c>
    </row>
    <row r="8" spans="1:4">
      <c r="A8" s="4" t="s">
        <v>889</v>
      </c>
      <c r="B8" s="6" t="n">
        <v>20</v>
      </c>
    </row>
    <row r="9" spans="1:4">
      <c r="A9" s="4" t="s">
        <v>890</v>
      </c>
      <c r="B9" s="6" t="n">
        <v>30</v>
      </c>
    </row>
    <row r="10" spans="1:4">
      <c r="A10" s="4" t="s">
        <v>891</v>
      </c>
      <c r="B10" s="4" t="s">
        <v>892</v>
      </c>
    </row>
    <row r="11" spans="1:4">
      <c r="A11" s="4" t="s">
        <v>893</v>
      </c>
      <c r="B11" s="5" t="n">
        <v>23</v>
      </c>
    </row>
    <row r="12" spans="1:4">
      <c r="A12" s="4" t="s">
        <v>894</v>
      </c>
      <c r="C12" s="5" t="n">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895</v>
      </c>
      <c r="B1" s="2" t="s">
        <v>1</v>
      </c>
    </row>
    <row r="2" spans="1:5">
      <c r="B2" s="2" t="s">
        <v>720</v>
      </c>
      <c r="C2" s="2" t="s">
        <v>896</v>
      </c>
      <c r="D2" s="2" t="s">
        <v>897</v>
      </c>
      <c r="E2" s="2" t="s">
        <v>661</v>
      </c>
    </row>
    <row r="3" spans="1:5">
      <c r="A3" s="4" t="s">
        <v>851</v>
      </c>
    </row>
    <row r="4" spans="1:5">
      <c r="A4" s="3" t="s">
        <v>844</v>
      </c>
    </row>
    <row r="5" spans="1:5">
      <c r="A5" s="4" t="s">
        <v>499</v>
      </c>
      <c r="B5" s="4" t="s">
        <v>852</v>
      </c>
    </row>
    <row r="6" spans="1:5">
      <c r="A6" s="4" t="s">
        <v>898</v>
      </c>
    </row>
    <row r="7" spans="1:5">
      <c r="A7" s="3" t="s">
        <v>844</v>
      </c>
    </row>
    <row r="8" spans="1:5">
      <c r="A8" s="4" t="s">
        <v>899</v>
      </c>
      <c r="B8" s="5" t="n">
        <v>0</v>
      </c>
      <c r="E8" s="5" t="n">
        <v>0</v>
      </c>
    </row>
    <row r="9" spans="1:5">
      <c r="A9" s="4" t="s">
        <v>730</v>
      </c>
      <c r="B9" s="5" t="n">
        <v>0</v>
      </c>
      <c r="E9" s="5" t="n">
        <v>0</v>
      </c>
    </row>
    <row r="10" spans="1:5">
      <c r="A10" s="4" t="s">
        <v>900</v>
      </c>
    </row>
    <row r="11" spans="1:5">
      <c r="A11" s="3" t="s">
        <v>844</v>
      </c>
    </row>
    <row r="12" spans="1:5">
      <c r="A12" s="4" t="s">
        <v>901</v>
      </c>
      <c r="B12" s="4" t="s">
        <v>520</v>
      </c>
    </row>
    <row r="13" spans="1:5">
      <c r="A13" s="4" t="s">
        <v>902</v>
      </c>
      <c r="B13" s="4" t="s">
        <v>903</v>
      </c>
    </row>
    <row r="14" spans="1:5">
      <c r="A14" s="4" t="s">
        <v>904</v>
      </c>
    </row>
    <row r="15" spans="1:5">
      <c r="A15" s="3" t="s">
        <v>844</v>
      </c>
    </row>
    <row r="16" spans="1:5">
      <c r="A16" s="4" t="s">
        <v>905</v>
      </c>
      <c r="D16" s="5" t="n">
        <v>625000000</v>
      </c>
    </row>
    <row r="17" spans="1:5">
      <c r="A17" s="4" t="s">
        <v>906</v>
      </c>
      <c r="B17" s="5" t="n">
        <v>100000000</v>
      </c>
    </row>
    <row r="18" spans="1:5">
      <c r="A18" s="4" t="s">
        <v>907</v>
      </c>
    </row>
    <row r="19" spans="1:5">
      <c r="A19" s="3" t="s">
        <v>844</v>
      </c>
    </row>
    <row r="20" spans="1:5">
      <c r="A20" s="4" t="s">
        <v>901</v>
      </c>
      <c r="B20" s="4" t="s">
        <v>570</v>
      </c>
    </row>
    <row r="21" spans="1:5">
      <c r="A21" s="4" t="s">
        <v>908</v>
      </c>
    </row>
    <row r="22" spans="1:5">
      <c r="A22" s="3" t="s">
        <v>844</v>
      </c>
    </row>
    <row r="23" spans="1:5">
      <c r="A23" s="4" t="s">
        <v>731</v>
      </c>
      <c r="B23" s="8" t="n">
        <v>2.25</v>
      </c>
    </row>
    <row r="24" spans="1:5">
      <c r="A24" s="4" t="s">
        <v>909</v>
      </c>
    </row>
    <row r="25" spans="1:5">
      <c r="A25" s="3" t="s">
        <v>844</v>
      </c>
    </row>
    <row r="26" spans="1:5">
      <c r="A26" s="4" t="s">
        <v>874</v>
      </c>
      <c r="D26" s="5" t="n">
        <v>175000000</v>
      </c>
    </row>
    <row r="27" spans="1:5">
      <c r="A27" s="4" t="s">
        <v>910</v>
      </c>
    </row>
    <row r="28" spans="1:5">
      <c r="A28" s="3" t="s">
        <v>844</v>
      </c>
    </row>
    <row r="29" spans="1:5">
      <c r="A29" s="4" t="s">
        <v>899</v>
      </c>
      <c r="C29" s="5" t="n">
        <v>75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7"/>
    <col customWidth="1" max="3" min="3" width="27"/>
    <col customWidth="1" max="4" min="4" width="21"/>
    <col customWidth="1" max="5" min="5" width="21"/>
  </cols>
  <sheetData>
    <row r="1" spans="1:5">
      <c r="A1" s="1" t="s">
        <v>911</v>
      </c>
      <c r="B1" s="2" t="s">
        <v>912</v>
      </c>
      <c r="C1" s="2" t="s">
        <v>913</v>
      </c>
      <c r="D1" s="2" t="s">
        <v>661</v>
      </c>
      <c r="E1" s="2" t="s">
        <v>663</v>
      </c>
    </row>
    <row r="2" spans="1:5">
      <c r="A2" s="3" t="s">
        <v>844</v>
      </c>
    </row>
    <row r="3" spans="1:5">
      <c r="A3" s="4" t="s">
        <v>914</v>
      </c>
      <c r="C3" s="5" t="n">
        <v>0</v>
      </c>
      <c r="D3" s="5" t="n">
        <v>0</v>
      </c>
      <c r="E3" s="5" t="n">
        <v>325000000</v>
      </c>
    </row>
    <row r="4" spans="1:5">
      <c r="A4" s="4" t="s">
        <v>915</v>
      </c>
    </row>
    <row r="5" spans="1:5">
      <c r="A5" s="3" t="s">
        <v>844</v>
      </c>
    </row>
    <row r="6" spans="1:5">
      <c r="A6" s="4" t="s">
        <v>499</v>
      </c>
      <c r="C6" s="4" t="s">
        <v>857</v>
      </c>
    </row>
    <row r="7" spans="1:5">
      <c r="A7" s="4" t="s">
        <v>916</v>
      </c>
      <c r="B7" s="5" t="n">
        <v>325000000</v>
      </c>
    </row>
    <row r="8" spans="1:5">
      <c r="A8" s="4" t="s">
        <v>887</v>
      </c>
      <c r="B8" s="6" t="n">
        <v>1000</v>
      </c>
    </row>
    <row r="9" spans="1:5">
      <c r="A9" s="4" t="s">
        <v>917</v>
      </c>
      <c r="B9" s="6" t="n">
        <v>1000</v>
      </c>
    </row>
    <row r="10" spans="1:5">
      <c r="A10" s="4" t="s">
        <v>914</v>
      </c>
      <c r="B10" s="5" t="n">
        <v>317000000</v>
      </c>
    </row>
    <row r="11" spans="1:5">
      <c r="A11" s="4" t="s">
        <v>886</v>
      </c>
      <c r="B11" s="11" t="n">
        <v>25.0474</v>
      </c>
    </row>
    <row r="12" spans="1:5">
      <c r="A12" s="4" t="s">
        <v>888</v>
      </c>
      <c r="B12" s="7" t="n">
        <v>39.92</v>
      </c>
    </row>
    <row r="13" spans="1:5">
      <c r="A13" s="4" t="s">
        <v>918</v>
      </c>
      <c r="C13" s="6" t="n">
        <v>8000000</v>
      </c>
    </row>
    <row r="14" spans="1:5">
      <c r="A14" s="4" t="s">
        <v>919</v>
      </c>
    </row>
    <row r="15" spans="1:5">
      <c r="A15" s="3" t="s">
        <v>844</v>
      </c>
    </row>
    <row r="16" spans="1:5">
      <c r="A16" s="4" t="s">
        <v>872</v>
      </c>
      <c r="B16" s="4" t="s">
        <v>570</v>
      </c>
    </row>
    <row r="17" spans="1:5">
      <c r="A17" s="4" t="s">
        <v>920</v>
      </c>
    </row>
    <row r="18" spans="1:5">
      <c r="A18" s="3" t="s">
        <v>844</v>
      </c>
    </row>
    <row r="19" spans="1:5">
      <c r="A19" s="4" t="s">
        <v>889</v>
      </c>
      <c r="B19" s="6" t="n">
        <v>20</v>
      </c>
    </row>
    <row r="20" spans="1:5">
      <c r="A20" s="4" t="s">
        <v>890</v>
      </c>
      <c r="B20" s="6" t="n">
        <v>30</v>
      </c>
    </row>
    <row r="21" spans="1:5">
      <c r="A21" s="4" t="s">
        <v>891</v>
      </c>
      <c r="B21" s="4" t="s">
        <v>878</v>
      </c>
    </row>
    <row r="22" spans="1:5">
      <c r="A22" s="4" t="s">
        <v>921</v>
      </c>
    </row>
    <row r="23" spans="1:5">
      <c r="A23" s="3" t="s">
        <v>844</v>
      </c>
    </row>
    <row r="24" spans="1:5">
      <c r="A24" s="4" t="s">
        <v>890</v>
      </c>
      <c r="B24" s="6" t="n">
        <v>5</v>
      </c>
    </row>
    <row r="25" spans="1:5">
      <c r="A25" s="4" t="s">
        <v>891</v>
      </c>
      <c r="B25" s="4" t="s">
        <v>922</v>
      </c>
    </row>
    <row r="26" spans="1:5">
      <c r="A26" s="4" t="s">
        <v>923</v>
      </c>
      <c r="B26" s="6" t="n">
        <v>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4</v>
      </c>
      <c r="B1" s="2" t="s">
        <v>868</v>
      </c>
      <c r="C1" s="2" t="s">
        <v>925</v>
      </c>
      <c r="D1" s="2" t="s">
        <v>2</v>
      </c>
      <c r="E1" s="2" t="s">
        <v>63</v>
      </c>
      <c r="F1" s="2" t="s">
        <v>64</v>
      </c>
      <c r="G1" s="2" t="s">
        <v>843</v>
      </c>
      <c r="H1" s="2" t="s">
        <v>869</v>
      </c>
    </row>
    <row r="2" spans="1:8">
      <c r="A2" s="3" t="s">
        <v>844</v>
      </c>
    </row>
    <row r="3" spans="1:8">
      <c r="A3" s="4" t="s">
        <v>926</v>
      </c>
      <c r="D3" s="5" t="n">
        <v>0</v>
      </c>
      <c r="E3" s="5" t="n">
        <v>0</v>
      </c>
      <c r="F3" s="5" t="n">
        <v>325000000</v>
      </c>
    </row>
    <row r="4" spans="1:8">
      <c r="A4" s="4" t="s">
        <v>851</v>
      </c>
    </row>
    <row r="5" spans="1:8">
      <c r="A5" s="3" t="s">
        <v>844</v>
      </c>
    </row>
    <row r="6" spans="1:8">
      <c r="A6" s="4" t="s">
        <v>499</v>
      </c>
      <c r="D6" s="4" t="s">
        <v>852</v>
      </c>
    </row>
    <row r="7" spans="1:8">
      <c r="A7" s="4" t="s">
        <v>926</v>
      </c>
      <c r="C7" s="5" t="n">
        <v>225000000</v>
      </c>
    </row>
    <row r="8" spans="1:8">
      <c r="A8" s="4" t="s">
        <v>860</v>
      </c>
    </row>
    <row r="9" spans="1:8">
      <c r="A9" s="3" t="s">
        <v>844</v>
      </c>
    </row>
    <row r="10" spans="1:8">
      <c r="A10" s="4" t="s">
        <v>499</v>
      </c>
      <c r="D10" s="4" t="s">
        <v>852</v>
      </c>
    </row>
    <row r="11" spans="1:8">
      <c r="A11" s="4" t="s">
        <v>874</v>
      </c>
      <c r="C11" s="5" t="n">
        <v>225000000</v>
      </c>
    </row>
    <row r="12" spans="1:8">
      <c r="A12" s="4" t="s">
        <v>927</v>
      </c>
      <c r="C12" s="4" t="s">
        <v>583</v>
      </c>
    </row>
    <row r="13" spans="1:8">
      <c r="A13" s="4" t="s">
        <v>928</v>
      </c>
      <c r="C13" s="4" t="s">
        <v>929</v>
      </c>
    </row>
    <row r="14" spans="1:8">
      <c r="A14" s="4" t="s">
        <v>856</v>
      </c>
      <c r="D14" s="5" t="n">
        <v>444000000</v>
      </c>
      <c r="E14" s="6" t="n">
        <v>444000000</v>
      </c>
    </row>
    <row r="15" spans="1:8">
      <c r="A15" s="4" t="s">
        <v>872</v>
      </c>
      <c r="D15" s="4" t="s">
        <v>570</v>
      </c>
    </row>
    <row r="16" spans="1:8">
      <c r="A16" s="4" t="s">
        <v>930</v>
      </c>
    </row>
    <row r="17" spans="1:8">
      <c r="A17" s="3" t="s">
        <v>844</v>
      </c>
    </row>
    <row r="18" spans="1:8">
      <c r="A18" s="4" t="s">
        <v>872</v>
      </c>
      <c r="D18" s="4" t="s">
        <v>931</v>
      </c>
    </row>
    <row r="19" spans="1:8">
      <c r="A19" s="4" t="s">
        <v>932</v>
      </c>
    </row>
    <row r="20" spans="1:8">
      <c r="A20" s="3" t="s">
        <v>844</v>
      </c>
    </row>
    <row r="21" spans="1:8">
      <c r="A21" s="4" t="s">
        <v>872</v>
      </c>
      <c r="D21" s="4" t="s">
        <v>933</v>
      </c>
    </row>
    <row r="22" spans="1:8">
      <c r="A22" s="4" t="s">
        <v>934</v>
      </c>
    </row>
    <row r="23" spans="1:8">
      <c r="A23" s="3" t="s">
        <v>844</v>
      </c>
    </row>
    <row r="24" spans="1:8">
      <c r="A24" s="4" t="s">
        <v>872</v>
      </c>
      <c r="D24" s="4" t="s">
        <v>935</v>
      </c>
    </row>
    <row r="25" spans="1:8">
      <c r="A25" s="4" t="s">
        <v>936</v>
      </c>
    </row>
    <row r="26" spans="1:8">
      <c r="A26" s="3" t="s">
        <v>844</v>
      </c>
    </row>
    <row r="27" spans="1:8">
      <c r="A27" s="4" t="s">
        <v>872</v>
      </c>
      <c r="D27" s="4" t="s">
        <v>570</v>
      </c>
    </row>
    <row r="28" spans="1:8">
      <c r="A28" s="4" t="s">
        <v>937</v>
      </c>
    </row>
    <row r="29" spans="1:8">
      <c r="A29" s="3" t="s">
        <v>844</v>
      </c>
    </row>
    <row r="30" spans="1:8">
      <c r="A30" s="4" t="s">
        <v>872</v>
      </c>
      <c r="D30" s="4" t="s">
        <v>938</v>
      </c>
    </row>
    <row r="31" spans="1:8">
      <c r="A31" s="4" t="s">
        <v>939</v>
      </c>
    </row>
    <row r="32" spans="1:8">
      <c r="A32" s="3" t="s">
        <v>844</v>
      </c>
    </row>
    <row r="33" spans="1:8">
      <c r="A33" s="4" t="s">
        <v>499</v>
      </c>
      <c r="C33" s="4" t="s">
        <v>940</v>
      </c>
    </row>
    <row r="34" spans="1:8">
      <c r="A34" s="4" t="s">
        <v>871</v>
      </c>
      <c r="C34" s="5" t="n">
        <v>250000000</v>
      </c>
    </row>
    <row r="35" spans="1:8">
      <c r="A35" s="4" t="s">
        <v>941</v>
      </c>
    </row>
    <row r="36" spans="1:8">
      <c r="A36" s="3" t="s">
        <v>844</v>
      </c>
    </row>
    <row r="37" spans="1:8">
      <c r="A37" s="4" t="s">
        <v>874</v>
      </c>
      <c r="B37" s="5" t="n">
        <v>225000000</v>
      </c>
      <c r="C37" s="5" t="n">
        <v>225000000</v>
      </c>
    </row>
    <row r="38" spans="1:8">
      <c r="A38" s="4" t="s">
        <v>856</v>
      </c>
      <c r="B38" s="6" t="n">
        <v>450000000</v>
      </c>
    </row>
    <row r="39" spans="1:8">
      <c r="A39" s="4" t="s">
        <v>498</v>
      </c>
    </row>
    <row r="40" spans="1:8">
      <c r="A40" s="3" t="s">
        <v>844</v>
      </c>
    </row>
    <row r="41" spans="1:8">
      <c r="A41" s="4" t="s">
        <v>499</v>
      </c>
      <c r="D41" s="4" t="s">
        <v>500</v>
      </c>
    </row>
    <row r="42" spans="1:8">
      <c r="A42" s="4" t="s">
        <v>874</v>
      </c>
      <c r="H42" s="5" t="n">
        <v>250000000</v>
      </c>
    </row>
    <row r="43" spans="1:8">
      <c r="A43" s="4" t="s">
        <v>871</v>
      </c>
      <c r="B43" s="6" t="n">
        <v>110000000</v>
      </c>
    </row>
    <row r="44" spans="1:8">
      <c r="A44" s="4" t="s">
        <v>942</v>
      </c>
      <c r="B44" s="5" t="n">
        <v>179000000</v>
      </c>
    </row>
    <row r="45" spans="1:8">
      <c r="A45" s="4" t="s">
        <v>856</v>
      </c>
      <c r="D45" s="5" t="n">
        <v>23000000</v>
      </c>
      <c r="E45" s="5" t="n">
        <v>22000000</v>
      </c>
      <c r="G45" s="5" t="n">
        <v>14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943</v>
      </c>
      <c r="B1" s="2" t="s">
        <v>867</v>
      </c>
      <c r="C1" s="2" t="s">
        <v>2</v>
      </c>
      <c r="D1" s="2" t="s">
        <v>63</v>
      </c>
      <c r="E1" s="2" t="s">
        <v>64</v>
      </c>
      <c r="F1" s="2" t="s">
        <v>865</v>
      </c>
    </row>
    <row r="2" spans="1:6">
      <c r="A2" s="3" t="s">
        <v>844</v>
      </c>
    </row>
    <row r="3" spans="1:6">
      <c r="A3" s="4" t="s">
        <v>926</v>
      </c>
      <c r="C3" s="5" t="n">
        <v>0</v>
      </c>
      <c r="D3" s="5" t="n">
        <v>0</v>
      </c>
      <c r="E3" s="5" t="n">
        <v>325000000</v>
      </c>
    </row>
    <row r="4" spans="1:6">
      <c r="A4" s="4" t="s">
        <v>944</v>
      </c>
    </row>
    <row r="5" spans="1:6">
      <c r="A5" s="3" t="s">
        <v>844</v>
      </c>
    </row>
    <row r="6" spans="1:6">
      <c r="A6" s="4" t="s">
        <v>499</v>
      </c>
      <c r="C6" s="4" t="s">
        <v>945</v>
      </c>
    </row>
    <row r="7" spans="1:6">
      <c r="A7" s="4" t="s">
        <v>880</v>
      </c>
    </row>
    <row r="8" spans="1:6">
      <c r="A8" s="3" t="s">
        <v>844</v>
      </c>
    </row>
    <row r="9" spans="1:6">
      <c r="A9" s="4" t="s">
        <v>499</v>
      </c>
      <c r="C9" s="4" t="s">
        <v>881</v>
      </c>
    </row>
    <row r="10" spans="1:6">
      <c r="A10" s="4" t="s">
        <v>874</v>
      </c>
      <c r="B10" s="5" t="n">
        <v>275000000</v>
      </c>
    </row>
    <row r="11" spans="1:6">
      <c r="A11" s="4" t="s">
        <v>928</v>
      </c>
      <c r="B11" s="4" t="s">
        <v>570</v>
      </c>
    </row>
    <row r="12" spans="1:6">
      <c r="A12" s="4" t="s">
        <v>926</v>
      </c>
      <c r="B12" s="5" t="n">
        <v>275000000</v>
      </c>
    </row>
    <row r="13" spans="1:6">
      <c r="A13" s="4" t="s">
        <v>871</v>
      </c>
      <c r="F13" s="5" t="n">
        <v>175000000</v>
      </c>
    </row>
    <row r="14" spans="1:6">
      <c r="A14" s="4" t="s">
        <v>872</v>
      </c>
      <c r="C14" s="4" t="s">
        <v>570</v>
      </c>
    </row>
    <row r="15" spans="1:6">
      <c r="A15" s="4" t="s">
        <v>946</v>
      </c>
      <c r="C15" s="4" t="s">
        <v>947</v>
      </c>
    </row>
    <row r="16" spans="1:6">
      <c r="A16" s="4" t="s">
        <v>948</v>
      </c>
      <c r="C16" s="4" t="s">
        <v>949</v>
      </c>
    </row>
    <row r="17" spans="1:6">
      <c r="A17" s="4" t="s">
        <v>849</v>
      </c>
      <c r="D17" s="5" t="n">
        <v>173000000</v>
      </c>
    </row>
    <row r="18" spans="1:6">
      <c r="A18" s="4" t="s">
        <v>950</v>
      </c>
    </row>
    <row r="19" spans="1:6">
      <c r="A19" s="3" t="s">
        <v>844</v>
      </c>
    </row>
    <row r="20" spans="1:6">
      <c r="A20" s="4" t="s">
        <v>872</v>
      </c>
      <c r="C20" s="4" t="s">
        <v>951</v>
      </c>
    </row>
    <row r="21" spans="1:6">
      <c r="A21" s="4" t="s">
        <v>952</v>
      </c>
    </row>
    <row r="22" spans="1:6">
      <c r="A22" s="3" t="s">
        <v>844</v>
      </c>
    </row>
    <row r="23" spans="1:6">
      <c r="A23" s="4" t="s">
        <v>872</v>
      </c>
      <c r="C23" s="4" t="s">
        <v>953</v>
      </c>
    </row>
    <row r="24" spans="1:6">
      <c r="A24" s="4" t="s">
        <v>954</v>
      </c>
    </row>
    <row r="25" spans="1:6">
      <c r="A25" s="3" t="s">
        <v>844</v>
      </c>
    </row>
    <row r="26" spans="1:6">
      <c r="A26" s="4" t="s">
        <v>872</v>
      </c>
      <c r="C26" s="4" t="s">
        <v>955</v>
      </c>
    </row>
    <row r="27" spans="1:6">
      <c r="A27" s="4" t="s">
        <v>956</v>
      </c>
    </row>
    <row r="28" spans="1:6">
      <c r="A28" s="3" t="s">
        <v>844</v>
      </c>
    </row>
    <row r="29" spans="1:6">
      <c r="A29" s="4" t="s">
        <v>872</v>
      </c>
      <c r="C29" s="4" t="s">
        <v>570</v>
      </c>
    </row>
    <row r="30" spans="1:6">
      <c r="A30" s="4" t="s">
        <v>957</v>
      </c>
    </row>
    <row r="31" spans="1:6">
      <c r="A31" s="3" t="s">
        <v>844</v>
      </c>
    </row>
    <row r="32" spans="1:6">
      <c r="A32" s="4" t="s">
        <v>872</v>
      </c>
      <c r="C32" s="4" t="s">
        <v>958</v>
      </c>
    </row>
    <row r="33" spans="1:6">
      <c r="A33" s="4" t="s">
        <v>959</v>
      </c>
    </row>
    <row r="34" spans="1:6">
      <c r="A34" s="3" t="s">
        <v>844</v>
      </c>
    </row>
    <row r="35" spans="1:6">
      <c r="A35" s="4" t="s">
        <v>872</v>
      </c>
      <c r="C35" s="4" t="s">
        <v>938</v>
      </c>
    </row>
    <row r="36" spans="1:6">
      <c r="A36" s="4" t="s">
        <v>960</v>
      </c>
    </row>
    <row r="37" spans="1:6">
      <c r="A37" s="3" t="s">
        <v>844</v>
      </c>
    </row>
    <row r="38" spans="1:6">
      <c r="A38" s="4" t="s">
        <v>871</v>
      </c>
      <c r="B38" s="5" t="n">
        <v>167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45"/>
    <col customWidth="1" max="3" min="3" width="57"/>
    <col customWidth="1" max="4" min="4" width="21"/>
    <col customWidth="1" max="5" min="5" width="21"/>
    <col customWidth="1" max="6" min="6" width="14"/>
    <col customWidth="1" max="7" min="7" width="21"/>
  </cols>
  <sheetData>
    <row r="1" spans="1:7">
      <c r="A1" s="1" t="s">
        <v>961</v>
      </c>
      <c r="B1" s="2" t="s">
        <v>962</v>
      </c>
      <c r="C1" s="2" t="s">
        <v>1</v>
      </c>
    </row>
    <row r="2" spans="1:7">
      <c r="B2" s="2" t="s">
        <v>963</v>
      </c>
      <c r="C2" s="2" t="s">
        <v>964</v>
      </c>
      <c r="D2" s="2" t="s">
        <v>661</v>
      </c>
      <c r="E2" s="2" t="s">
        <v>965</v>
      </c>
      <c r="F2" s="2" t="s">
        <v>966</v>
      </c>
      <c r="G2" s="2" t="s">
        <v>967</v>
      </c>
    </row>
    <row r="3" spans="1:7">
      <c r="A3" s="4" t="s">
        <v>968</v>
      </c>
    </row>
    <row r="4" spans="1:7">
      <c r="A4" s="3" t="s">
        <v>844</v>
      </c>
    </row>
    <row r="5" spans="1:7">
      <c r="A5" s="4" t="s">
        <v>499</v>
      </c>
      <c r="C5" s="4" t="s">
        <v>500</v>
      </c>
    </row>
    <row r="6" spans="1:7">
      <c r="A6" s="4" t="s">
        <v>874</v>
      </c>
      <c r="B6" s="5" t="n">
        <v>250000000</v>
      </c>
    </row>
    <row r="7" spans="1:7">
      <c r="A7" s="4" t="s">
        <v>887</v>
      </c>
      <c r="B7" s="6" t="n">
        <v>900</v>
      </c>
      <c r="C7" s="6" t="n">
        <v>1000</v>
      </c>
    </row>
    <row r="8" spans="1:7">
      <c r="A8" s="4" t="s">
        <v>969</v>
      </c>
      <c r="B8" s="5" t="n">
        <v>1000</v>
      </c>
    </row>
    <row r="9" spans="1:7">
      <c r="A9" s="4" t="s">
        <v>970</v>
      </c>
      <c r="B9" s="4" t="s">
        <v>971</v>
      </c>
    </row>
    <row r="10" spans="1:7">
      <c r="A10" s="4" t="s">
        <v>972</v>
      </c>
      <c r="B10" s="5" t="n">
        <v>220000000</v>
      </c>
    </row>
    <row r="11" spans="1:7">
      <c r="A11" s="4" t="s">
        <v>973</v>
      </c>
      <c r="B11" s="11" t="n">
        <v>83.33329999999999</v>
      </c>
    </row>
    <row r="12" spans="1:7">
      <c r="A12" s="4" t="s">
        <v>888</v>
      </c>
      <c r="B12" s="5" t="n">
        <v>12</v>
      </c>
      <c r="C12" s="5" t="n">
        <v>12</v>
      </c>
    </row>
    <row r="13" spans="1:7">
      <c r="A13" s="4" t="s">
        <v>889</v>
      </c>
      <c r="C13" s="6" t="n">
        <v>20</v>
      </c>
    </row>
    <row r="14" spans="1:7">
      <c r="A14" s="4" t="s">
        <v>890</v>
      </c>
      <c r="C14" s="6" t="n">
        <v>30</v>
      </c>
    </row>
    <row r="15" spans="1:7">
      <c r="A15" s="4" t="s">
        <v>891</v>
      </c>
      <c r="C15" s="4" t="s">
        <v>892</v>
      </c>
    </row>
    <row r="16" spans="1:7">
      <c r="A16" s="4" t="s">
        <v>974</v>
      </c>
      <c r="C16" s="4" t="s">
        <v>570</v>
      </c>
    </row>
    <row r="17" spans="1:7">
      <c r="A17" s="4" t="s">
        <v>918</v>
      </c>
      <c r="C17" s="6" t="n">
        <v>2000000</v>
      </c>
    </row>
    <row r="18" spans="1:7">
      <c r="A18" s="4" t="s">
        <v>871</v>
      </c>
      <c r="G18" s="5" t="n">
        <v>110000000</v>
      </c>
    </row>
    <row r="19" spans="1:7">
      <c r="A19" s="4" t="s">
        <v>856</v>
      </c>
      <c r="C19" s="5" t="n">
        <v>23000000</v>
      </c>
      <c r="D19" s="5" t="n">
        <v>22000000</v>
      </c>
      <c r="E19" s="5" t="n">
        <v>140000000</v>
      </c>
    </row>
    <row r="20" spans="1:7">
      <c r="A20" s="4" t="s">
        <v>975</v>
      </c>
      <c r="C20" s="5" t="n">
        <v>23000000</v>
      </c>
      <c r="D20" s="5" t="n">
        <v>23000000</v>
      </c>
    </row>
    <row r="21" spans="1:7">
      <c r="A21" s="4" t="s">
        <v>976</v>
      </c>
    </row>
    <row r="22" spans="1:7">
      <c r="A22" s="3" t="s">
        <v>844</v>
      </c>
    </row>
    <row r="23" spans="1:7">
      <c r="A23" s="4" t="s">
        <v>889</v>
      </c>
      <c r="C23" s="6" t="n">
        <v>20</v>
      </c>
    </row>
    <row r="24" spans="1:7">
      <c r="A24" s="4" t="s">
        <v>890</v>
      </c>
      <c r="C24" s="6" t="n">
        <v>30</v>
      </c>
    </row>
    <row r="25" spans="1:7">
      <c r="A25" s="4" t="s">
        <v>891</v>
      </c>
      <c r="C25" s="4" t="s">
        <v>892</v>
      </c>
    </row>
    <row r="26" spans="1:7">
      <c r="A26" s="4" t="s">
        <v>977</v>
      </c>
    </row>
    <row r="27" spans="1:7">
      <c r="A27" s="3" t="s">
        <v>844</v>
      </c>
    </row>
    <row r="28" spans="1:7">
      <c r="A28" s="4" t="s">
        <v>978</v>
      </c>
      <c r="C28" s="6" t="n">
        <v>5</v>
      </c>
    </row>
    <row r="29" spans="1:7">
      <c r="A29" s="4" t="s">
        <v>890</v>
      </c>
      <c r="C29" s="6" t="n">
        <v>5</v>
      </c>
    </row>
    <row r="30" spans="1:7">
      <c r="A30" s="4" t="s">
        <v>891</v>
      </c>
      <c r="C30" s="4" t="s">
        <v>979</v>
      </c>
    </row>
    <row r="31" spans="1:7">
      <c r="A31" s="4" t="s">
        <v>980</v>
      </c>
    </row>
    <row r="32" spans="1:7">
      <c r="A32" s="3" t="s">
        <v>844</v>
      </c>
    </row>
    <row r="33" spans="1:7">
      <c r="A33" s="4" t="s">
        <v>499</v>
      </c>
      <c r="F33" s="4" t="s">
        <v>981</v>
      </c>
    </row>
    <row r="34" spans="1:7">
      <c r="A34" s="4" t="s">
        <v>871</v>
      </c>
      <c r="B34" s="5" t="n">
        <v>245000000</v>
      </c>
    </row>
    <row r="35" spans="1:7">
      <c r="A35" s="4" t="s">
        <v>856</v>
      </c>
      <c r="B35" s="6" t="n">
        <v>300000000</v>
      </c>
    </row>
    <row r="36" spans="1:7">
      <c r="A36" s="4" t="s">
        <v>982</v>
      </c>
      <c r="B36" s="5" t="n">
        <v>236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59:10Z</dcterms:created>
  <dcterms:modified xmlns:dcterms="http://purl.org/dc/terms/" xmlns:xsi="http://www.w3.org/2001/XMLSchema-instance" xsi:type="dcterms:W3CDTF">2019-11-13T16:59:10Z</dcterms:modified>
</cp:coreProperties>
</file>